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Earn" sheetId="4" state="visible" r:id="rId4"/>
    <sheet xmlns:r="http://schemas.openxmlformats.org/officeDocument/2006/relationships" name="Consolidated Statements of Shar" sheetId="5" state="visible" r:id="rId5"/>
    <sheet xmlns:r="http://schemas.openxmlformats.org/officeDocument/2006/relationships" name="Consolidated Statements of Sh_2"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Investments" sheetId="9" state="visible" r:id="rId9"/>
    <sheet xmlns:r="http://schemas.openxmlformats.org/officeDocument/2006/relationships" name="Policy Acquisition Costs" sheetId="10" state="visible" r:id="rId10"/>
    <sheet xmlns:r="http://schemas.openxmlformats.org/officeDocument/2006/relationships" name="Debt" sheetId="11" state="visible" r:id="rId11"/>
    <sheet xmlns:r="http://schemas.openxmlformats.org/officeDocument/2006/relationships" name="Reinsurance" sheetId="12" state="visible" r:id="rId12"/>
    <sheet xmlns:r="http://schemas.openxmlformats.org/officeDocument/2006/relationships" name="Historical Loss And LAE Develop" sheetId="13" state="visible" r:id="rId13"/>
    <sheet xmlns:r="http://schemas.openxmlformats.org/officeDocument/2006/relationships" name="Income Taxes" sheetId="14" state="visible" r:id="rId14"/>
    <sheet xmlns:r="http://schemas.openxmlformats.org/officeDocument/2006/relationships" name="Employee Benefits" sheetId="15" state="visible" r:id="rId15"/>
    <sheet xmlns:r="http://schemas.openxmlformats.org/officeDocument/2006/relationships" name="Statutory Information and Divid" sheetId="16" state="visible" r:id="rId16"/>
    <sheet xmlns:r="http://schemas.openxmlformats.org/officeDocument/2006/relationships" name="Commitments And Contingent Liab" sheetId="17" state="visible" r:id="rId17"/>
    <sheet xmlns:r="http://schemas.openxmlformats.org/officeDocument/2006/relationships" name="Leases" sheetId="18" state="visible" r:id="rId18"/>
    <sheet xmlns:r="http://schemas.openxmlformats.org/officeDocument/2006/relationships" name="Operating Segment Information" sheetId="19" state="visible" r:id="rId19"/>
    <sheet xmlns:r="http://schemas.openxmlformats.org/officeDocument/2006/relationships" name="Acquisitions and Dispositions" sheetId="20" state="visible" r:id="rId20"/>
    <sheet xmlns:r="http://schemas.openxmlformats.org/officeDocument/2006/relationships" name="Schedule I-Summary Of Investmen" sheetId="21" state="visible" r:id="rId21"/>
    <sheet xmlns:r="http://schemas.openxmlformats.org/officeDocument/2006/relationships" name="Schedule II -Condensed Financia" sheetId="22" state="visible" r:id="rId22"/>
    <sheet xmlns:r="http://schemas.openxmlformats.org/officeDocument/2006/relationships" name="Schedule III-Supplementary Insu" sheetId="23" state="visible" r:id="rId23"/>
    <sheet xmlns:r="http://schemas.openxmlformats.org/officeDocument/2006/relationships" name="Schedule IV-Reinsurance" sheetId="24" state="visible" r:id="rId24"/>
    <sheet xmlns:r="http://schemas.openxmlformats.org/officeDocument/2006/relationships" name="Schedule V-Valuation and Qualif" sheetId="25" state="visible" r:id="rId25"/>
    <sheet xmlns:r="http://schemas.openxmlformats.org/officeDocument/2006/relationships" name="Schedule VI-Supplementary Infor"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Investments (Tables)" sheetId="29" state="visible" r:id="rId29"/>
    <sheet xmlns:r="http://schemas.openxmlformats.org/officeDocument/2006/relationships" name="Policy Acquisition Costs (Table" sheetId="30" state="visible" r:id="rId30"/>
    <sheet xmlns:r="http://schemas.openxmlformats.org/officeDocument/2006/relationships" name="Reinsurance (Tables)" sheetId="31" state="visible" r:id="rId31"/>
    <sheet xmlns:r="http://schemas.openxmlformats.org/officeDocument/2006/relationships" name="Historical Loss And LAE Devel_2" sheetId="32" state="visible" r:id="rId32"/>
    <sheet xmlns:r="http://schemas.openxmlformats.org/officeDocument/2006/relationships" name="Income Taxes (Tables)" sheetId="33" state="visible" r:id="rId33"/>
    <sheet xmlns:r="http://schemas.openxmlformats.org/officeDocument/2006/relationships" name="Employee Benefits (Tables)" sheetId="34" state="visible" r:id="rId34"/>
    <sheet xmlns:r="http://schemas.openxmlformats.org/officeDocument/2006/relationships" name="Statutory Information and Div_2" sheetId="35" state="visible" r:id="rId35"/>
    <sheet xmlns:r="http://schemas.openxmlformats.org/officeDocument/2006/relationships" name="Leases (Tables)" sheetId="36" state="visible" r:id="rId36"/>
    <sheet xmlns:r="http://schemas.openxmlformats.org/officeDocument/2006/relationships" name="Operating Segment Information (" sheetId="37" state="visible" r:id="rId37"/>
    <sheet xmlns:r="http://schemas.openxmlformats.org/officeDocument/2006/relationships" name="Summary of Significant Accoun_4" sheetId="38" state="visible" r:id="rId38"/>
    <sheet xmlns:r="http://schemas.openxmlformats.org/officeDocument/2006/relationships" name="Basis of Presentation and Summa" sheetId="39" state="visible" r:id="rId39"/>
    <sheet xmlns:r="http://schemas.openxmlformats.org/officeDocument/2006/relationships" name="Summary of Significant Accoun_5" sheetId="40" state="visible" r:id="rId40"/>
    <sheet xmlns:r="http://schemas.openxmlformats.org/officeDocument/2006/relationships" name="Summary of Significant Accoun_6" sheetId="41" state="visible" r:id="rId41"/>
    <sheet xmlns:r="http://schemas.openxmlformats.org/officeDocument/2006/relationships" name="Summary of Significant Accoun_7" sheetId="42" state="visible" r:id="rId42"/>
    <sheet xmlns:r="http://schemas.openxmlformats.org/officeDocument/2006/relationships" name="Summary of Significant Accoun_8" sheetId="43" state="visible" r:id="rId43"/>
    <sheet xmlns:r="http://schemas.openxmlformats.org/officeDocument/2006/relationships" name="Summary of Significant Accoun_9" sheetId="44" state="visible" r:id="rId44"/>
    <sheet xmlns:r="http://schemas.openxmlformats.org/officeDocument/2006/relationships" name="Summary of Significant Accou_10" sheetId="45" state="visible" r:id="rId45"/>
    <sheet xmlns:r="http://schemas.openxmlformats.org/officeDocument/2006/relationships" name="Summary of Significant Accou_11" sheetId="46" state="visible" r:id="rId46"/>
    <sheet xmlns:r="http://schemas.openxmlformats.org/officeDocument/2006/relationships" name="Summary of Significant Accou_12" sheetId="47" state="visible" r:id="rId47"/>
    <sheet xmlns:r="http://schemas.openxmlformats.org/officeDocument/2006/relationships" name="Summary of Significant Accou_13" sheetId="48" state="visible" r:id="rId48"/>
    <sheet xmlns:r="http://schemas.openxmlformats.org/officeDocument/2006/relationships" name="Summary of Significant Accou_14" sheetId="49" state="visible" r:id="rId49"/>
    <sheet xmlns:r="http://schemas.openxmlformats.org/officeDocument/2006/relationships" name="Investments - Net Investment In" sheetId="50" state="visible" r:id="rId50"/>
    <sheet xmlns:r="http://schemas.openxmlformats.org/officeDocument/2006/relationships" name="Investments - Pretax Net Realiz" sheetId="51" state="visible" r:id="rId51"/>
    <sheet xmlns:r="http://schemas.openxmlformats.org/officeDocument/2006/relationships" name="Investments - Disposition of Fi" sheetId="52" state="visible" r:id="rId52"/>
    <sheet xmlns:r="http://schemas.openxmlformats.org/officeDocument/2006/relationships" name="Investments - Assets Measured a" sheetId="53" state="visible" r:id="rId53"/>
    <sheet xmlns:r="http://schemas.openxmlformats.org/officeDocument/2006/relationships" name="Investments - Changes in Balanc" sheetId="54" state="visible" r:id="rId54"/>
    <sheet xmlns:r="http://schemas.openxmlformats.org/officeDocument/2006/relationships" name="Investments - Amortized Cost an" sheetId="55" state="visible" r:id="rId55"/>
    <sheet xmlns:r="http://schemas.openxmlformats.org/officeDocument/2006/relationships" name="Investments - Additional Inform" sheetId="56" state="visible" r:id="rId56"/>
    <sheet xmlns:r="http://schemas.openxmlformats.org/officeDocument/2006/relationships" name="Investments - Amortized Cost _2" sheetId="57" state="visible" r:id="rId57"/>
    <sheet xmlns:r="http://schemas.openxmlformats.org/officeDocument/2006/relationships" name="Investments - Debt Securities A" sheetId="58" state="visible" r:id="rId58"/>
    <sheet xmlns:r="http://schemas.openxmlformats.org/officeDocument/2006/relationships" name="Investments - Securities in an " sheetId="59" state="visible" r:id="rId59"/>
    <sheet xmlns:r="http://schemas.openxmlformats.org/officeDocument/2006/relationships" name="Investments - Debt and Short-te" sheetId="60" state="visible" r:id="rId60"/>
    <sheet xmlns:r="http://schemas.openxmlformats.org/officeDocument/2006/relationships" name="Policy Acquisition Costs - Sche" sheetId="61" state="visible" r:id="rId61"/>
    <sheet xmlns:r="http://schemas.openxmlformats.org/officeDocument/2006/relationships" name="Debt (Details)" sheetId="62" state="visible" r:id="rId62"/>
    <sheet xmlns:r="http://schemas.openxmlformats.org/officeDocument/2006/relationships" name="Reinsurance - Additional Inform" sheetId="63" state="visible" r:id="rId63"/>
    <sheet xmlns:r="http://schemas.openxmlformats.org/officeDocument/2006/relationships" name="Reinsurance - Schedule of Premi" sheetId="64" state="visible" r:id="rId64"/>
    <sheet xmlns:r="http://schemas.openxmlformats.org/officeDocument/2006/relationships" name="Reinsurance - Schedule of Net R" sheetId="65" state="visible" r:id="rId65"/>
    <sheet xmlns:r="http://schemas.openxmlformats.org/officeDocument/2006/relationships" name="Historical Loss and LAE Devel_3" sheetId="66" state="visible" r:id="rId66"/>
    <sheet xmlns:r="http://schemas.openxmlformats.org/officeDocument/2006/relationships" name="Historical Loss and LAE Devel_4" sheetId="67" state="visible" r:id="rId67"/>
    <sheet xmlns:r="http://schemas.openxmlformats.org/officeDocument/2006/relationships" name="Historical Loss and LAE Devel_5" sheetId="68" state="visible" r:id="rId68"/>
    <sheet xmlns:r="http://schemas.openxmlformats.org/officeDocument/2006/relationships" name="Historical Loss and LAE Devel_6" sheetId="69" state="visible" r:id="rId69"/>
    <sheet xmlns:r="http://schemas.openxmlformats.org/officeDocument/2006/relationships" name="Historical Loss and LAE Devel_7" sheetId="70" state="visible" r:id="rId70"/>
    <sheet xmlns:r="http://schemas.openxmlformats.org/officeDocument/2006/relationships" name="Historical Loss and LAE Devel_8" sheetId="71" state="visible" r:id="rId71"/>
    <sheet xmlns:r="http://schemas.openxmlformats.org/officeDocument/2006/relationships" name="Historical Loss and LAE Devel_9" sheetId="72" state="visible" r:id="rId72"/>
    <sheet xmlns:r="http://schemas.openxmlformats.org/officeDocument/2006/relationships" name="Income Taxes - Schedule of Defe" sheetId="73" state="visible" r:id="rId73"/>
    <sheet xmlns:r="http://schemas.openxmlformats.org/officeDocument/2006/relationships" name="Income Taxes - Reconciliation o" sheetId="74" state="visible" r:id="rId74"/>
    <sheet xmlns:r="http://schemas.openxmlformats.org/officeDocument/2006/relationships" name="Income Taxes - Additional Infor" sheetId="75" state="visible" r:id="rId75"/>
    <sheet xmlns:r="http://schemas.openxmlformats.org/officeDocument/2006/relationships" name="Employee Benefits - Employee St" sheetId="76" state="visible" r:id="rId76"/>
    <sheet xmlns:r="http://schemas.openxmlformats.org/officeDocument/2006/relationships" name="Employee Benefits - Stock Plans" sheetId="77" state="visible" r:id="rId77"/>
    <sheet xmlns:r="http://schemas.openxmlformats.org/officeDocument/2006/relationships" name="Employee Benefits - Summary of " sheetId="78" state="visible" r:id="rId78"/>
    <sheet xmlns:r="http://schemas.openxmlformats.org/officeDocument/2006/relationships" name="Employee Benefits - Summary o_2" sheetId="79" state="visible" r:id="rId79"/>
    <sheet xmlns:r="http://schemas.openxmlformats.org/officeDocument/2006/relationships" name="Employee Benefits - Restricted " sheetId="80" state="visible" r:id="rId80"/>
    <sheet xmlns:r="http://schemas.openxmlformats.org/officeDocument/2006/relationships" name="Employee Benefits - Schedule of" sheetId="81" state="visible" r:id="rId81"/>
    <sheet xmlns:r="http://schemas.openxmlformats.org/officeDocument/2006/relationships" name="Statutory Information and Div_3" sheetId="82" state="visible" r:id="rId82"/>
    <sheet xmlns:r="http://schemas.openxmlformats.org/officeDocument/2006/relationships" name="Statutory Information and Div_4" sheetId="83" state="visible" r:id="rId83"/>
    <sheet xmlns:r="http://schemas.openxmlformats.org/officeDocument/2006/relationships" name="Commitments And Contingent Li_2" sheetId="84" state="visible" r:id="rId84"/>
    <sheet xmlns:r="http://schemas.openxmlformats.org/officeDocument/2006/relationships" name="Leases - Schedule of Components" sheetId="85" state="visible" r:id="rId85"/>
    <sheet xmlns:r="http://schemas.openxmlformats.org/officeDocument/2006/relationships" name="Leases - Schedule of Future Min" sheetId="86" state="visible" r:id="rId86"/>
    <sheet xmlns:r="http://schemas.openxmlformats.org/officeDocument/2006/relationships" name="Operating Segment Information -" sheetId="87" state="visible" r:id="rId87"/>
    <sheet xmlns:r="http://schemas.openxmlformats.org/officeDocument/2006/relationships" name="Operating Segment Information_2" sheetId="88" state="visible" r:id="rId88"/>
    <sheet xmlns:r="http://schemas.openxmlformats.org/officeDocument/2006/relationships" name="Operating Segment Information_3" sheetId="89" state="visible" r:id="rId89"/>
    <sheet xmlns:r="http://schemas.openxmlformats.org/officeDocument/2006/relationships" name="Acquisitions and Dispositions (" sheetId="90" state="visible" r:id="rId90"/>
    <sheet xmlns:r="http://schemas.openxmlformats.org/officeDocument/2006/relationships" name="Schedule I-Summary Of Investm_2" sheetId="91" state="visible" r:id="rId91"/>
    <sheet xmlns:r="http://schemas.openxmlformats.org/officeDocument/2006/relationships" name="Schedule II - Condensed Financi" sheetId="92" state="visible" r:id="rId92"/>
    <sheet xmlns:r="http://schemas.openxmlformats.org/officeDocument/2006/relationships" name="Schedule II - Condensed Finan_2" sheetId="93" state="visible" r:id="rId93"/>
    <sheet xmlns:r="http://schemas.openxmlformats.org/officeDocument/2006/relationships" name="Schedule II - Condensed Finan_3" sheetId="94" state="visible" r:id="rId94"/>
    <sheet xmlns:r="http://schemas.openxmlformats.org/officeDocument/2006/relationships" name="Schedule II - Condensed Finan_4" sheetId="95" state="visible" r:id="rId95"/>
    <sheet xmlns:r="http://schemas.openxmlformats.org/officeDocument/2006/relationships" name="Schedule II - Condensed Finan_5" sheetId="96" state="visible" r:id="rId96"/>
    <sheet xmlns:r="http://schemas.openxmlformats.org/officeDocument/2006/relationships" name="Schedule III-Supplementary In_2" sheetId="97" state="visible" r:id="rId97"/>
    <sheet xmlns:r="http://schemas.openxmlformats.org/officeDocument/2006/relationships" name="Schedule IV-Reinsurance (Detail" sheetId="98" state="visible" r:id="rId98"/>
    <sheet xmlns:r="http://schemas.openxmlformats.org/officeDocument/2006/relationships" name="Schedule V-Valuation and Qual_2" sheetId="99" state="visible" r:id="rId99"/>
    <sheet xmlns:r="http://schemas.openxmlformats.org/officeDocument/2006/relationships" name="Schedule VI-Supplementary Inf_2" sheetId="100" state="visible" r:id="rId100"/>
    <sheet xmlns:r="http://schemas.openxmlformats.org/officeDocument/2006/relationships" name="Pay vs Performance Disclosure" sheetId="101" state="visible" r:id="rId101"/>
    <sheet xmlns:r="http://schemas.openxmlformats.org/officeDocument/2006/relationships" name="Insider Trading Arrangements" sheetId="102" state="visible" r:id="rId102"/>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_);(#,##0%)"/>
    <numFmt numFmtId="167" formatCode="#,##0.00%_);(#,##0.00%)"/>
    <numFmt numFmtId="168"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styles" Target="styles.xml" Id="rId103"/><Relationship Type="http://schemas.openxmlformats.org/officeDocument/2006/relationships/theme" Target="theme/theme1.xml" Id="rId10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46" customWidth="1" min="1" max="1"/>
    <col width="80" customWidth="1" min="2" max="2"/>
    <col width="14" customWidth="1" min="3" max="3"/>
    <col width="15" customWidth="1" min="4" max="4"/>
  </cols>
  <sheetData>
    <row r="1">
      <c r="A1" s="1" t="inlineStr">
        <is>
          <t>Document and Entity Information - USD ($)</t>
        </is>
      </c>
      <c r="B1" s="2" t="inlineStr">
        <is>
          <t>12 Months Ended</t>
        </is>
      </c>
    </row>
    <row r="2">
      <c r="B2" s="2" t="inlineStr">
        <is>
          <t>Dec. 31, 2023</t>
        </is>
      </c>
      <c r="C2" s="2" t="inlineStr">
        <is>
          <t>Feb. 14,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Transition Report</t>
        </is>
      </c>
      <c r="B6" s="4" t="inlineStr">
        <is>
          <t>false</t>
        </is>
      </c>
      <c r="C6" s="4" t="inlineStr">
        <is>
          <t xml:space="preserve"> </t>
        </is>
      </c>
      <c r="D6" s="4" t="inlineStr">
        <is>
          <t xml:space="preserve"> </t>
        </is>
      </c>
    </row>
    <row r="7">
      <c r="A7" s="4" t="inlineStr">
        <is>
          <t>Document Period End Date</t>
        </is>
      </c>
      <c r="B7" s="4" t="inlineStr">
        <is>
          <t>Dec. 31,  2023</t>
        </is>
      </c>
      <c r="C7" s="4" t="inlineStr">
        <is>
          <t xml:space="preserve"> </t>
        </is>
      </c>
      <c r="D7" s="4" t="inlineStr">
        <is>
          <t xml:space="preserve"> </t>
        </is>
      </c>
    </row>
    <row r="8">
      <c r="A8" s="4" t="inlineStr">
        <is>
          <t>Entity File Number</t>
        </is>
      </c>
      <c r="B8" s="4" t="inlineStr">
        <is>
          <t>001-09463</t>
        </is>
      </c>
      <c r="C8" s="4" t="inlineStr">
        <is>
          <t xml:space="preserve"> </t>
        </is>
      </c>
      <c r="D8" s="4" t="inlineStr">
        <is>
          <t xml:space="preserve"> </t>
        </is>
      </c>
    </row>
    <row r="9">
      <c r="A9" s="4" t="inlineStr">
        <is>
          <t>Entity Registrant Name</t>
        </is>
      </c>
      <c r="B9" s="4" t="inlineStr">
        <is>
          <t>RLI CORP</t>
        </is>
      </c>
      <c r="C9" s="4" t="inlineStr">
        <is>
          <t xml:space="preserve"> </t>
        </is>
      </c>
      <c r="D9" s="4" t="inlineStr">
        <is>
          <t xml:space="preserve"> </t>
        </is>
      </c>
    </row>
    <row r="10">
      <c r="A10" s="4" t="inlineStr">
        <is>
          <t>Entity Incorporation, State or Country Code</t>
        </is>
      </c>
      <c r="B10" s="4" t="inlineStr">
        <is>
          <t>DE</t>
        </is>
      </c>
      <c r="C10" s="4" t="inlineStr">
        <is>
          <t xml:space="preserve"> </t>
        </is>
      </c>
      <c r="D10" s="4" t="inlineStr">
        <is>
          <t xml:space="preserve"> </t>
        </is>
      </c>
    </row>
    <row r="11">
      <c r="A11" s="4" t="inlineStr">
        <is>
          <t>Entity Tax Identification Number</t>
        </is>
      </c>
      <c r="B11" s="4" t="inlineStr">
        <is>
          <t>37-0889946</t>
        </is>
      </c>
      <c r="C11" s="4" t="inlineStr">
        <is>
          <t xml:space="preserve"> </t>
        </is>
      </c>
      <c r="D11" s="4" t="inlineStr">
        <is>
          <t xml:space="preserve"> </t>
        </is>
      </c>
    </row>
    <row r="12">
      <c r="A12" s="4" t="inlineStr">
        <is>
          <t>Entity Address, Address Line One</t>
        </is>
      </c>
      <c r="B12" s="4" t="inlineStr">
        <is>
          <t>9025 North Lindbergh Drive</t>
        </is>
      </c>
      <c r="C12" s="4" t="inlineStr">
        <is>
          <t xml:space="preserve"> </t>
        </is>
      </c>
      <c r="D12" s="4" t="inlineStr">
        <is>
          <t xml:space="preserve"> </t>
        </is>
      </c>
    </row>
    <row r="13">
      <c r="A13" s="4" t="inlineStr">
        <is>
          <t>Entity Address, City or Town</t>
        </is>
      </c>
      <c r="B13" s="4" t="inlineStr">
        <is>
          <t>Peoria</t>
        </is>
      </c>
      <c r="C13" s="4" t="inlineStr">
        <is>
          <t xml:space="preserve"> </t>
        </is>
      </c>
      <c r="D13" s="4" t="inlineStr">
        <is>
          <t xml:space="preserve"> </t>
        </is>
      </c>
    </row>
    <row r="14">
      <c r="A14" s="4" t="inlineStr">
        <is>
          <t>Entity Address, State or Province</t>
        </is>
      </c>
      <c r="B14" s="4" t="inlineStr">
        <is>
          <t>IL</t>
        </is>
      </c>
      <c r="C14" s="4" t="inlineStr">
        <is>
          <t xml:space="preserve"> </t>
        </is>
      </c>
      <c r="D14" s="4" t="inlineStr">
        <is>
          <t xml:space="preserve"> </t>
        </is>
      </c>
    </row>
    <row r="15">
      <c r="A15" s="4" t="inlineStr">
        <is>
          <t>Entity Address, Postal Zip Code</t>
        </is>
      </c>
      <c r="B15" s="4" t="inlineStr">
        <is>
          <t>61615</t>
        </is>
      </c>
      <c r="C15" s="4" t="inlineStr">
        <is>
          <t xml:space="preserve"> </t>
        </is>
      </c>
      <c r="D15" s="4" t="inlineStr">
        <is>
          <t xml:space="preserve"> </t>
        </is>
      </c>
    </row>
    <row r="16">
      <c r="A16" s="4" t="inlineStr">
        <is>
          <t>City Area Code</t>
        </is>
      </c>
      <c r="B16" s="4" t="inlineStr">
        <is>
          <t>309</t>
        </is>
      </c>
      <c r="C16" s="4" t="inlineStr">
        <is>
          <t xml:space="preserve"> </t>
        </is>
      </c>
      <c r="D16" s="4" t="inlineStr">
        <is>
          <t xml:space="preserve"> </t>
        </is>
      </c>
    </row>
    <row r="17">
      <c r="A17" s="4" t="inlineStr">
        <is>
          <t>Local Phone Number</t>
        </is>
      </c>
      <c r="B17" s="4" t="inlineStr">
        <is>
          <t>692-1000</t>
        </is>
      </c>
      <c r="C17" s="4" t="inlineStr">
        <is>
          <t xml:space="preserve"> </t>
        </is>
      </c>
      <c r="D17" s="4" t="inlineStr">
        <is>
          <t xml:space="preserve"> </t>
        </is>
      </c>
    </row>
    <row r="18">
      <c r="A18" s="4" t="inlineStr">
        <is>
          <t>Title of 12(b) Security</t>
        </is>
      </c>
      <c r="B18" s="4" t="inlineStr">
        <is>
          <t>Common Stock $0.01 par value</t>
        </is>
      </c>
      <c r="C18" s="4" t="inlineStr">
        <is>
          <t xml:space="preserve"> </t>
        </is>
      </c>
      <c r="D18" s="4" t="inlineStr">
        <is>
          <t xml:space="preserve"> </t>
        </is>
      </c>
    </row>
    <row r="19">
      <c r="A19" s="4" t="inlineStr">
        <is>
          <t>Trading Symbol</t>
        </is>
      </c>
      <c r="B19" s="4" t="inlineStr">
        <is>
          <t>RLI</t>
        </is>
      </c>
      <c r="C19" s="4" t="inlineStr">
        <is>
          <t xml:space="preserve"> </t>
        </is>
      </c>
      <c r="D19" s="4" t="inlineStr">
        <is>
          <t xml:space="preserve"> </t>
        </is>
      </c>
    </row>
    <row r="20">
      <c r="A20" s="4" t="inlineStr">
        <is>
          <t>Security Exchange Name</t>
        </is>
      </c>
      <c r="B20" s="4" t="inlineStr">
        <is>
          <t>NYSE</t>
        </is>
      </c>
      <c r="C20" s="4" t="inlineStr">
        <is>
          <t xml:space="preserve"> </t>
        </is>
      </c>
      <c r="D20" s="4" t="inlineStr">
        <is>
          <t xml:space="preserve"> </t>
        </is>
      </c>
    </row>
    <row r="21">
      <c r="A21" s="4" t="inlineStr">
        <is>
          <t>Entity Well-known Seasoned Issuer</t>
        </is>
      </c>
      <c r="B21" s="4" t="inlineStr">
        <is>
          <t>Yes</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Interactive Data Current</t>
        </is>
      </c>
      <c r="B24" s="4" t="inlineStr">
        <is>
          <t>Yes</t>
        </is>
      </c>
      <c r="C24" s="4" t="inlineStr">
        <is>
          <t xml:space="preserve"> </t>
        </is>
      </c>
      <c r="D24" s="4" t="inlineStr">
        <is>
          <t xml:space="preserve"> </t>
        </is>
      </c>
    </row>
    <row r="25">
      <c r="A25" s="4" t="inlineStr">
        <is>
          <t>Entity Filer Category</t>
        </is>
      </c>
      <c r="B25" s="4" t="inlineStr">
        <is>
          <t>Large Accelerated Filer</t>
        </is>
      </c>
      <c r="C25" s="4" t="inlineStr">
        <is>
          <t xml:space="preserve"> </t>
        </is>
      </c>
      <c r="D25" s="4" t="inlineStr">
        <is>
          <t xml:space="preserve"> </t>
        </is>
      </c>
    </row>
    <row r="26">
      <c r="A26" s="4" t="inlineStr">
        <is>
          <t>Entity Small Business</t>
        </is>
      </c>
      <c r="B26" s="4" t="inlineStr">
        <is>
          <t>false</t>
        </is>
      </c>
      <c r="C26" s="4" t="inlineStr">
        <is>
          <t xml:space="preserve"> </t>
        </is>
      </c>
      <c r="D26" s="4" t="inlineStr">
        <is>
          <t xml:space="preserve"> </t>
        </is>
      </c>
    </row>
    <row r="27">
      <c r="A27" s="4" t="inlineStr">
        <is>
          <t>Entity Emerging Growth Company</t>
        </is>
      </c>
      <c r="B27" s="4" t="inlineStr">
        <is>
          <t>false</t>
        </is>
      </c>
      <c r="C27" s="4" t="inlineStr">
        <is>
          <t xml:space="preserve"> </t>
        </is>
      </c>
      <c r="D27" s="4" t="inlineStr">
        <is>
          <t xml:space="preserve"> </t>
        </is>
      </c>
    </row>
    <row r="28">
      <c r="A28" s="4" t="inlineStr">
        <is>
          <t>ICFR Auditor Attestation Flag</t>
        </is>
      </c>
      <c r="B28" s="4" t="inlineStr">
        <is>
          <t>true</t>
        </is>
      </c>
      <c r="C28" s="4" t="inlineStr">
        <is>
          <t xml:space="preserve"> </t>
        </is>
      </c>
      <c r="D28" s="4" t="inlineStr">
        <is>
          <t xml:space="preserve"> </t>
        </is>
      </c>
    </row>
    <row r="29">
      <c r="A29" s="4" t="inlineStr">
        <is>
          <t>Document Financial Statement Error Correction</t>
        </is>
      </c>
      <c r="B29" s="4" t="inlineStr">
        <is>
          <t>fals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5668979903</v>
      </c>
    </row>
    <row r="32">
      <c r="A32" s="4" t="inlineStr">
        <is>
          <t>Entity Common Stock, Shares Outstanding</t>
        </is>
      </c>
      <c r="B32" s="4" t="inlineStr">
        <is>
          <t xml:space="preserve"> </t>
        </is>
      </c>
      <c r="C32" s="6" t="n">
        <v>45659290</v>
      </c>
      <c r="D32" s="4" t="inlineStr">
        <is>
          <t xml:space="preserve"> </t>
        </is>
      </c>
    </row>
    <row r="33">
      <c r="A33" s="4" t="inlineStr">
        <is>
          <t>Documents Incorporated by Reference</t>
        </is>
      </c>
      <c r="B33" s="4" t="inlineStr">
        <is>
          <t>Portions of the registrant’s definitive proxy statement for the 2024 annual meeting of shareholders are incorporated herein by reference into Part III of this document.</t>
        </is>
      </c>
      <c r="C33" s="4" t="inlineStr">
        <is>
          <t xml:space="preserve"> </t>
        </is>
      </c>
      <c r="D33" s="4" t="inlineStr">
        <is>
          <t xml:space="preserve"> </t>
        </is>
      </c>
    </row>
    <row r="34">
      <c r="A34" s="4" t="inlineStr">
        <is>
          <t>Current Fiscal Year End Date</t>
        </is>
      </c>
      <c r="B34" s="4" t="inlineStr">
        <is>
          <t>--12-31</t>
        </is>
      </c>
      <c r="C34" s="4" t="inlineStr">
        <is>
          <t xml:space="preserve"> </t>
        </is>
      </c>
      <c r="D34" s="4" t="inlineStr">
        <is>
          <t xml:space="preserve"> </t>
        </is>
      </c>
    </row>
    <row r="35">
      <c r="A35" s="4" t="inlineStr">
        <is>
          <t>Document Fiscal Year Focus</t>
        </is>
      </c>
      <c r="B35" s="4" t="inlineStr">
        <is>
          <t>2023</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Entity Central Index Key</t>
        </is>
      </c>
      <c r="B37" s="4" t="inlineStr">
        <is>
          <t>0000084246</t>
        </is>
      </c>
      <c r="C37" s="4" t="inlineStr">
        <is>
          <t xml:space="preserve"> </t>
        </is>
      </c>
      <c r="D37" s="4" t="inlineStr">
        <is>
          <t xml:space="preserve"> </t>
        </is>
      </c>
    </row>
    <row r="38">
      <c r="A38" s="4" t="inlineStr">
        <is>
          <t>Amendment Flag</t>
        </is>
      </c>
      <c r="B38" s="4" t="inlineStr">
        <is>
          <t>false</t>
        </is>
      </c>
      <c r="C38" s="4" t="inlineStr">
        <is>
          <t xml:space="preserve"> </t>
        </is>
      </c>
      <c r="D38" s="4" t="inlineStr">
        <is>
          <t xml:space="preserve"> </t>
        </is>
      </c>
    </row>
    <row r="39">
      <c r="A39" s="4" t="inlineStr">
        <is>
          <t>Auditor Name</t>
        </is>
      </c>
      <c r="B39" s="4" t="inlineStr">
        <is>
          <t>Deloitte &amp; Touche LLP</t>
        </is>
      </c>
      <c r="C39" s="4" t="inlineStr">
        <is>
          <t xml:space="preserve"> </t>
        </is>
      </c>
      <c r="D39" s="4" t="inlineStr">
        <is>
          <t xml:space="preserve"> </t>
        </is>
      </c>
    </row>
    <row r="40">
      <c r="A40" s="4" t="inlineStr">
        <is>
          <t>Auditor Firm ID</t>
        </is>
      </c>
      <c r="B40" s="4" t="inlineStr">
        <is>
          <t>34</t>
        </is>
      </c>
      <c r="C40" s="4" t="inlineStr">
        <is>
          <t xml:space="preserve"> </t>
        </is>
      </c>
      <c r="D40" s="4" t="inlineStr">
        <is>
          <t xml:space="preserve"> </t>
        </is>
      </c>
    </row>
    <row r="41">
      <c r="A41" s="4" t="inlineStr">
        <is>
          <t>Auditor Location</t>
        </is>
      </c>
      <c r="B41" s="4" t="inlineStr">
        <is>
          <t>Chicago, Illinois</t>
        </is>
      </c>
      <c r="C41" s="4" t="inlineStr">
        <is>
          <t xml:space="preserve"> </t>
        </is>
      </c>
      <c r="D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Policy Acquisition Costs</t>
        </is>
      </c>
      <c r="B1" s="2" t="inlineStr">
        <is>
          <t>12 Months Ended</t>
        </is>
      </c>
    </row>
    <row r="2">
      <c r="B2" s="2" t="inlineStr">
        <is>
          <t>Dec. 31, 2023</t>
        </is>
      </c>
    </row>
    <row r="3">
      <c r="A3" s="3" t="inlineStr">
        <is>
          <t>Deferred Policy Acquisition Costs Disclosures [Abstract]</t>
        </is>
      </c>
      <c r="B3" s="4" t="inlineStr">
        <is>
          <t xml:space="preserve"> </t>
        </is>
      </c>
    </row>
    <row r="4">
      <c r="A4" s="4" t="inlineStr">
        <is>
          <t>Policy Acquisition Costs</t>
        </is>
      </c>
      <c r="B4" s="4" t="inlineStr">
        <is>
          <t>3. POLICY ACQUISITION COSTS ​ Policy acquisition costs deferred and amortized to income for the years ended December 31 are summarized as follows: ​ ​ ​ ​ ​ ​ ​ ​ ​ ​ ​ (in thousands) 2023 2022 2021 Deferred policy acquisition costs (DAC), beginning of year ​ $ 127,859 ​ $ 103,553 ​ $ 88,425 Deferred: ​ ​ ​ ​ ​ ​ ​ ​ ​ Direct commissions ​ $ 313,675 ​ $ 277,553 ​ $ 236,145 Premium taxes ​ ​ 19,736 ​ ​ 18,616 ​ ​ 17,012 Ceding commissions ​ ​ (38,809) ​ ​ (39,458) ​ ​ (47,592) Net deferred ​ $ 294,602 ​ $ 256,711 ​ $ 205,565 Amortized ​ ​ 275,895 ​ ​ 232,405 ​ ​ 190,437 DAC, end of year ​ $ 146,566 ​ $ 127,859 ​ $ 103,553 ​ ​ ​ ​ ​ ​ ​ ​ ​ ​ Policy acquisition costs: ​ ​ ​ ​ ​ ​ ​ ​ ​ Amortized to expense - DAC ​ $ 275,895 ​ $ 232,405 ​ $ 190,437 Period costs: ​ ​ ​ ​ ​ ​ ​ ​ ​ Ceding commission - contingent ​ ​ (11,857) ​ ​ (5,882) ​ ​ (4,303) Other underwriting expenses ​ ​ 154,287 ​ ​ 143,109 ​ ​ 131,334 Total policy acquisition costs ​ $ 418,325 ​ $ 369,632 ​ $ 317,468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VI-Supplementary Information Concerning Property-Casualty Insurance Operations (Details) - USD ($) $ in Thousands</t>
        </is>
      </c>
      <c r="B1" s="2" t="inlineStr">
        <is>
          <t>12 Months Ended</t>
        </is>
      </c>
    </row>
    <row r="2">
      <c r="B2" s="2" t="inlineStr">
        <is>
          <t>Dec. 31, 2023</t>
        </is>
      </c>
      <c r="C2" s="2" t="inlineStr">
        <is>
          <t>Dec. 31, 2022</t>
        </is>
      </c>
      <c r="D2" s="2" t="inlineStr">
        <is>
          <t>Dec. 31, 2021</t>
        </is>
      </c>
    </row>
    <row r="3">
      <c r="A3" s="3" t="inlineStr">
        <is>
          <t>Claims and claim adjustment expenses incurred related to:</t>
        </is>
      </c>
      <c r="B3" s="4" t="inlineStr">
        <is>
          <t xml:space="preserve"> </t>
        </is>
      </c>
      <c r="C3" s="4" t="inlineStr">
        <is>
          <t xml:space="preserve"> </t>
        </is>
      </c>
      <c r="D3" s="4" t="inlineStr">
        <is>
          <t xml:space="preserve"> </t>
        </is>
      </c>
    </row>
    <row r="4">
      <c r="A4" s="4" t="inlineStr">
        <is>
          <t>Current accident year</t>
        </is>
      </c>
      <c r="B4" s="5" t="n">
        <v>712960</v>
      </c>
      <c r="C4" s="5" t="n">
        <v>636955</v>
      </c>
      <c r="D4" s="5" t="n">
        <v>582065</v>
      </c>
    </row>
    <row r="5">
      <c r="A5" s="4" t="inlineStr">
        <is>
          <t>Prior accident years</t>
        </is>
      </c>
      <c r="B5" s="6" t="n">
        <v>-108547</v>
      </c>
      <c r="C5" s="6" t="n">
        <v>-122579</v>
      </c>
      <c r="D5" s="6" t="n">
        <v>-125463</v>
      </c>
    </row>
    <row r="6">
      <c r="A6" s="4" t="inlineStr">
        <is>
          <t>Amortization of deferred acquisition costs</t>
        </is>
      </c>
      <c r="B6" s="6" t="n">
        <v>418325</v>
      </c>
      <c r="C6" s="6" t="n">
        <v>369632</v>
      </c>
      <c r="D6" s="6" t="n">
        <v>317468</v>
      </c>
    </row>
    <row r="7">
      <c r="A7" s="4" t="inlineStr">
        <is>
          <t>Consolidated Property-Casualty Insurance Operations</t>
        </is>
      </c>
      <c r="B7" s="4" t="inlineStr">
        <is>
          <t xml:space="preserve"> </t>
        </is>
      </c>
      <c r="C7" s="4" t="inlineStr">
        <is>
          <t xml:space="preserve"> </t>
        </is>
      </c>
      <c r="D7" s="4" t="inlineStr">
        <is>
          <t xml:space="preserve"> </t>
        </is>
      </c>
    </row>
    <row r="8">
      <c r="A8" s="3" t="inlineStr">
        <is>
          <t>Supplemental Information For Property Casualty Insurance Underwriters [Line Items]</t>
        </is>
      </c>
      <c r="B8" s="4" t="inlineStr">
        <is>
          <t xml:space="preserve"> </t>
        </is>
      </c>
      <c r="C8" s="4" t="inlineStr">
        <is>
          <t xml:space="preserve"> </t>
        </is>
      </c>
      <c r="D8" s="4" t="inlineStr">
        <is>
          <t xml:space="preserve"> </t>
        </is>
      </c>
    </row>
    <row r="9">
      <c r="A9" s="4" t="inlineStr">
        <is>
          <t>Deferred policy acquisition costs</t>
        </is>
      </c>
      <c r="B9" s="6" t="n">
        <v>146566</v>
      </c>
      <c r="C9" s="6" t="n">
        <v>127859</v>
      </c>
      <c r="D9" s="6" t="n">
        <v>103553</v>
      </c>
    </row>
    <row r="10">
      <c r="A10" s="4" t="inlineStr">
        <is>
          <t>Claims and claim adjustment expense reserves</t>
        </is>
      </c>
      <c r="B10" s="6" t="n">
        <v>2446025</v>
      </c>
      <c r="C10" s="6" t="n">
        <v>2315637</v>
      </c>
      <c r="D10" s="6" t="n">
        <v>2043555</v>
      </c>
    </row>
    <row r="11">
      <c r="A11" s="4" t="inlineStr">
        <is>
          <t>Unearned premiums, gross</t>
        </is>
      </c>
      <c r="B11" s="6" t="n">
        <v>892326</v>
      </c>
      <c r="C11" s="6" t="n">
        <v>785085</v>
      </c>
      <c r="D11" s="6" t="n">
        <v>680444</v>
      </c>
    </row>
    <row r="12">
      <c r="A12" s="4" t="inlineStr">
        <is>
          <t>Net premiums earned</t>
        </is>
      </c>
      <c r="B12" s="6" t="n">
        <v>1294306</v>
      </c>
      <c r="C12" s="6" t="n">
        <v>1144436</v>
      </c>
      <c r="D12" s="6" t="n">
        <v>980903</v>
      </c>
    </row>
    <row r="13">
      <c r="A13" s="4" t="inlineStr">
        <is>
          <t>Net investment income</t>
        </is>
      </c>
      <c r="B13" s="6" t="n">
        <v>120383</v>
      </c>
      <c r="C13" s="6" t="n">
        <v>86078</v>
      </c>
      <c r="D13" s="6" t="n">
        <v>68862</v>
      </c>
    </row>
    <row r="14">
      <c r="A14" s="3" t="inlineStr">
        <is>
          <t>Claims and claim adjustment expenses incurred related to:</t>
        </is>
      </c>
      <c r="B14" s="4" t="inlineStr">
        <is>
          <t xml:space="preserve"> </t>
        </is>
      </c>
      <c r="C14" s="4" t="inlineStr">
        <is>
          <t xml:space="preserve"> </t>
        </is>
      </c>
      <c r="D14" s="4" t="inlineStr">
        <is>
          <t xml:space="preserve"> </t>
        </is>
      </c>
    </row>
    <row r="15">
      <c r="A15" s="4" t="inlineStr">
        <is>
          <t>Current accident year</t>
        </is>
      </c>
      <c r="B15" s="6" t="n">
        <v>712960</v>
      </c>
      <c r="C15" s="6" t="n">
        <v>636955</v>
      </c>
      <c r="D15" s="6" t="n">
        <v>582065</v>
      </c>
    </row>
    <row r="16">
      <c r="A16" s="4" t="inlineStr">
        <is>
          <t>Prior accident years</t>
        </is>
      </c>
      <c r="B16" s="6" t="n">
        <v>-108547</v>
      </c>
      <c r="C16" s="6" t="n">
        <v>-122579</v>
      </c>
      <c r="D16" s="6" t="n">
        <v>-125463</v>
      </c>
    </row>
    <row r="17">
      <c r="A17" s="4" t="inlineStr">
        <is>
          <t>Amortization of deferred acquisition costs</t>
        </is>
      </c>
      <c r="B17" s="6" t="n">
        <v>418325</v>
      </c>
      <c r="C17" s="6" t="n">
        <v>369632</v>
      </c>
      <c r="D17" s="6" t="n">
        <v>317468</v>
      </c>
    </row>
    <row r="18">
      <c r="A18" s="4" t="inlineStr">
        <is>
          <t>Paid claims and claims adjustment expenses</t>
        </is>
      </c>
      <c r="B18" s="6" t="n">
        <v>491285</v>
      </c>
      <c r="C18" s="6" t="n">
        <v>374297</v>
      </c>
      <c r="D18" s="6" t="n">
        <v>327453</v>
      </c>
    </row>
    <row r="19">
      <c r="A19" s="4" t="inlineStr">
        <is>
          <t>Net premiums written</t>
        </is>
      </c>
      <c r="B19" s="5" t="n">
        <v>1427747</v>
      </c>
      <c r="C19" s="5" t="n">
        <v>1241536</v>
      </c>
      <c r="D19" s="5" t="n">
        <v>1057533</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3</t>
        </is>
      </c>
      <c r="C2" s="2" t="inlineStr">
        <is>
          <t>Dec. 31, 2022</t>
        </is>
      </c>
      <c r="D2" s="2" t="inlineStr">
        <is>
          <t>Dec. 31, 2021</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5" t="n">
        <v>304611</v>
      </c>
      <c r="C4" s="5" t="n">
        <v>583411</v>
      </c>
      <c r="D4" s="5" t="n">
        <v>279354</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3</t>
        </is>
      </c>
    </row>
    <row r="3">
      <c r="A3" s="3" t="inlineStr">
        <is>
          <t>Debt Disclosure [Abstract]</t>
        </is>
      </c>
      <c r="B3" s="4" t="inlineStr">
        <is>
          <t xml:space="preserve"> </t>
        </is>
      </c>
    </row>
    <row r="4">
      <c r="A4" s="4" t="inlineStr">
        <is>
          <t>Debt</t>
        </is>
      </c>
      <c r="B4" s="4" t="inlineStr">
        <is>
          <t>4. DEBT ​ As of December 31, 2023, outstanding debt balances totaled $100 million. ​ On September 15, 2023, we retired $150 million in senior notes that were originally issued in 2013 and paid interest semi-annually at the rate of 4.875 percent. Additionally, on September 15, 2023, we accessed $50 million from our revolving line of credit with PNC Bank, N.A. (PNC). The borrowing may be repaid at any time and carries a floating interest rate of 7.07 percent, which will reset during the first quarter of 2024. The credit facility with PNC was entered into during the first quarter of 2023 and replaced the previous $60 million facility with Bank of Montreal, Chicago Branch, which expired on March 27, 2023. The line of credit permits us to borrow up to an aggregate principal amount of $100 million, but may be increased up to an aggregate principal amount of $130 million under certain conditions. The facility has a three-year term that expires on May 29, 2026. ​ On November 10, 2023, we repaid $50 million that was borrowed from the Federal Home Loan Bank of Chicago (FHLBC) in 2021 and paid interest monthly at an annualized rate of 0.84 percent. Additionally, on November 10, 2023 we borrowed $50 million from the FHLBC. The borrowing matures on November 12, 2024 and monthly interest is paid at an annualized rate of 5.44 percent. ​ Due to the lack of marketability and short tenor of our borrowings, the fair value of our debt approximates the carrying value. We paid $9 million of interest on our debt in 2023, compared to $8 million in 2022 and $7 million in 2021. The average rate on debt was 4.07 percent in 2023, 3.89 percent in 2022 and 4.77 percent in 2021. The weighted average interest rate on debt outstanding was 6.26 percent as of December 31, 202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insurance</t>
        </is>
      </c>
      <c r="B1" s="2" t="inlineStr">
        <is>
          <t>12 Months Ended</t>
        </is>
      </c>
    </row>
    <row r="2">
      <c r="B2" s="2" t="inlineStr">
        <is>
          <t>Dec. 31, 2023</t>
        </is>
      </c>
    </row>
    <row r="3">
      <c r="A3" s="3" t="inlineStr">
        <is>
          <t>Reinsurance Disclosures [Abstract]</t>
        </is>
      </c>
      <c r="B3" s="4" t="inlineStr">
        <is>
          <t xml:space="preserve"> </t>
        </is>
      </c>
    </row>
    <row r="4">
      <c r="A4" s="4" t="inlineStr">
        <is>
          <t>Reinsurance</t>
        </is>
      </c>
      <c r="B4" s="4" t="inlineStr">
        <is>
          <t>5. REINSURANCE ​ In the ordinary course of business, our insurance subsidiaries assume and cede premiums and selected insured risks with other insurance companies, known as reinsurance. A large portion of the reinsurance is put into effect under contracts known as treaties and, in some instances, by negotiation on each individual risk known as facultative reinsurance. In addition, there are several types of treaties including quota share, excess of loss and catastrophe reinsurance contracts that protect against losses over stipulated amounts arising from any one occurrence or event. The arrangements allow the Company to pursue greater diversification of business and serve to limit the maximum net loss to a single event, such as a catastrophe. Through the quantification of exposed policy limits in each region and the extensive use of computer-assisted modeling techniques, we monitor the concentration of risks exposed to catastrophic events. ​ Through the purchase of reinsurance, we also limit our net loss on any individual risk to a maximum of $10 million, although retentions can vary. ​ Premiums written and earned along with losses and settlement expenses incurred for the years ended December 31 are summarized as follows: ​ ​ ​ ​ ​ ​ ​ ​ ​ ​ ​ (in thousands) 2023 2022 2021 WRITTEN ​ ​ ​ ​ ​ ​ ​ ​ ​ Direct $ 1,783,862 $ 1,531,656 $ 1,313,093 Reinsurance assumed ​ 22,798 ​ 33,830 ​ 34,261 Reinsurance ceded ​ (378,913) ​ (323,950) ​ (289,821) Net ​ $ 1,427,747 ​ $ 1,241,536 ​ $ 1,057,533 ​ ​ ​ ​ ​ ​ ​ ​ ​ ​ EARNED ​ ​ ​ ​ ​ ​ ​ ​ ​ Direct ​ $ 1,671,044 ​ $ 1,425,165 ​ $ 1,222,346 Reinsurance assumed ​ ​ 28,375 ​ ​ 35,680 ​ ​ 30,950 Reinsurance ceded ​ ​ (405,113) ​ ​ (316,409) ​ ​ (272,393) Net ​ $ 1,294,306 ​ $ 1,144,436 ​ $ 980,903 ​ ​ ​ ​ ​ ​ ​ ​ ​ ​ LOSSES AND SETTLEMENT EXPENSES INCURRED ​ ​ ​ ​ ​ ​ ​ ​ ​ Direct ​ $ 840,255 ​ $ 776,448 ​ $ 703,903 Reinsurance assumed ​ ​ 10,228 ​ ​ 22,813 ​ ​ 18,087 Reinsurance ceded ​ ​ (246,070) ​ ​ (284,885) ​ ​ (265,388) Net ​ $ 604,413 ​ $ 514,376 ​ $ 456,602 ​ More than 93 percent of our reinsurance recoverables are due from companies with financial strength ratings of A or better by AM Best and S&amp;P rating services. The following table displays net reinsurance balances recoverable, after consideration of collateral, from our top reinsurers as of December 31, 2023. These reinsurers all have financial strength ratings of A or better by AM Best and S&amp;P’s ratings services. Also shown are the amounts of written premium ceded to these reinsurers during the calendar year 2023. ​ ​ ​ ​ ​ ​ ​ ​ ​ ​ ​ ​ ​ ​ ​ ​ ​ ​ ​ ​ Net Reinsurer ​ Ceded ​ ​ ​ AM Best ​ S&amp;P ​ Exposure as of ​ Percent of ​ Premiums ​ Percent of ​ (dollars in thousands) Rating Rating 12/31/2023 Total Written Total ​ Munich Re / HSB A+, Superior AA-, Very Strong ​ $ 105,823 13.1 % $ 35,989 9.5 % Renaissance Re ​ A+, Superior A+, Strong ​ ​ 77,488 9.6 % ​ 21,868 5.8 % Nationwide Mutual A, Excellent A+, Strong ​ ​ 50,172 6.2 % ​ 20,412 5.4 % Partner Re ​ A+, Superior ​ A+, Strong ​ ​ 43,389 ​ 5.4 % ​ 27,746 ​ 7.3 % Safety National A++, Superior A+, Strong ​ ​ 38,897 4.8 % ​ 6,734 1.8 % Lloyds of London ​ A, Excellent ​ AA-, Very Strong ​ ​ 33,622 4.2 % ​ 37,927 10.0 % Berkley Insurance Co. A+, Superior A+, Strong ​ ​ 33,575 4.2 % ​ 7,610 2.0 % Aspen UK Ltd. A, Excellent A-, Strong ​ ​ 33,327 ​ 4.1 % ​ 350 ​ 0.1 % Endurance Re A+, Superior A+, Strong ​ ​ 33,220 4.1 % ​ 4,142 1.1 % Hannover Ruckversicherung A+, Superior AA-, Very Strong ​ ​ 30,340 3.7 % ​ 17,856 4.7 % Toa Re ​ A, Excellent ​ A, Strong ​ ​ 29,585 ​ 3.7 % ​ 11,232 ​ 3.0 % All other reinsurers* ​ ​ ​ ​ ​ ​ 298,579 36.9 % ​ 187,047 49.3 % Total ceded exposure ​ ​ ​ ​ ​ $ 808,017 100.0 % $ 378,913 100.0 % * All other reinsurance balances recoverable, when considered by individual reinsurer, are less than 2 percent of shareholders’ equity. ​ The allowances for uncollectible amounts on paid and unpaid recoverables were $16 million and $11 million, respectively, at December 31, 2023 and 2022. Changes in the allowances during 2023 were due to changes in the amount of reinsurance balances outstanding, the composition of reinsurers from whom the balances were recoverable and their associated S&amp;P default ratings. No write-offs were applied to the allowances in 2023 and less than $1 million was recovered. We have no receivables with a due date that extends beyond one year that are not included in our allowance for uncollectible amou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Historical Loss And LAE Development</t>
        </is>
      </c>
      <c r="B1" s="2" t="inlineStr">
        <is>
          <t>12 Months Ended</t>
        </is>
      </c>
    </row>
    <row r="2">
      <c r="B2" s="2" t="inlineStr">
        <is>
          <t>Dec. 31, 2023</t>
        </is>
      </c>
    </row>
    <row r="3">
      <c r="A3" s="3" t="inlineStr">
        <is>
          <t>Historical Loss And L A E Development Disclosure [Abstract]</t>
        </is>
      </c>
      <c r="B3" s="4" t="inlineStr">
        <is>
          <t xml:space="preserve"> </t>
        </is>
      </c>
    </row>
    <row r="4">
      <c r="A4" s="4" t="inlineStr">
        <is>
          <t>Historical Loss And LAE Development</t>
        </is>
      </c>
      <c r="B4" s="4" t="inlineStr">
        <is>
          <t xml:space="preserve">6. HISTORICAL LOSS AND LAE DEVELOPMENT ​ The following table is a reconciliation of our unpaid losses and settlement expenses (LAE) for the years 2023, 2022 and 2021: ​ ​ ​ ​ ​ ​ ​ ​ ​ ​ ​ (in thousands) 2023 2022 2021 Unpaid losses and LAE at beginning of year: ​ ​ ​ ​ ​ ​ ​ ​ ​ Gross ​ $ 2,315,637 ​ $ 2,043,555 ​ $ 1,750,049 Ceded ​ ​ (740,089) ​ ​ (608,086) ​ ​ (443,729) Net ​ $ 1,575,548 ​ $ 1,435,469 ​ $ 1,306,320 ​ ​ ​ ​ ​ ​ ​ ​ ​ ​ Increase (decrease) in incurred losses and LAE: ​ ​ ​ ​ ​ ​ ​ ​ ​ Current accident year ​ $ 712,960 ​ $ 636,955 ​ $ 582,065 Prior accident years ​ ​ (108,547) ​ ​ (122,579) ​ ​ (125,463) Total incurred ​ $ 604,413 ​ $ 514,376 ​ $ 456,602 ​ ​ ​ ​ ​ ​ ​ ​ ​ ​ Loss and LAE payments for claims incurred: ​ ​ ​ ​ ​ ​ ​ ​ ​ Current accident year ​ $ (165,364) ​ $ (97,525) ​ $ (101,590) Prior accident year ​ ​ (325,921) ​ ​ (276,772) ​ ​ (225,863) Total paid ​ $ (491,285) ​ $ (374,297) ​ $ (327,453) ​ ​ ​ ​ ​ ​ ​ ​ ​ ​ Net unpaid losses and LAE at end of year ​ $ 1,688,676 ​ $ 1,575,548 ​ $ 1,435,469 ​ ​ ​ ​ ​ ​ ​ ​ ​ ​ Unpaid losses and LAE at end of year: ​ ​ ​ ​ ​ ​ ​ ​ ​ Gross ​ $ 2,446,025 ​ $ 2,315,637 ​ $ 2,043,555 Ceded ​ ​ (757,349) ​ ​ (740,089) ​ ​ (608,086) Net ​ $ 1,688,676 ​ $ 1,575,548 ​ $ 1,435,469 ​ Loss development occurs when our current estimate of ultimate losses, established through our reserve analysis processes, differs from the initial reserve estimate. The recognition of the changes in initial reserve estimates occurred over time as claims were reported, initial case reserves were established, initial reserves were reviewed in light of additional information and ultimate payments were made on the collective set of claims incurred as of that evaluation date. The new information on the ultimate settlement value of claims is continually updated until all claims in a defined set are settled. As a specialty insurer with a diversified product portfolio, our experience will ordinarily exhibit fluctuations from period to period. While we attempt to identify and react to changes in the loss environment, we also must consider the volume of claim experience directly available to the Company and interpret any particular period’s indications with a realistic technical understanding of the reliability of those observations. ​ The following is information about incurred and paid loss development as of December 31, 2023, net of reinsurance, as well as cumulative claim frequency, the total of IBNR liabilities included within the net incurred loss amounts and average historical claims duration as of December 31, 2023. The loss information has been disaggregated so that only losses that are expected to develop in a similar manner are grouped together. This has resulted in the presentation of loss information for our property and surety segments at the segment level, while information for our casualty segment has been separated in four groupings: primary occurrence, excess occurrence, claims made and transportation. Primary occurrence includes select lines within the professional services product along with general liability, small commercial and other casualty products. Excess occurrence encompasses commercial excess and personal umbrella, while claims made includes select lines within the professional services product, executive products and other casualty. Reported claim counts represent claim events on a specified policy rather than individual claimants and includes claims that did not or are not expected to result in an incurred loss. The information about incurred and paid claims development for the years ended December 31, 2014 to 2022 is presented as unaudited required supplementary information. ​ ​ ​ ​ ​ ​ ​ ​ ​ ​ ​ ​ ​ ​ ​ ​ ​ ​ ​ ​ ​ ​ ​ ​ ​ ​ ​ ​ ​ ​ ​ ​ ​ ​ ​ ​ ​ Casualty - Primary Occurrence ​ ​ ​ ​ ​ ​ ​ ​ (in thousands, except number of claims) ​ ​ ​ ​ ​ ​ ​ ​ ​ ​ ​ ​ ​ ​ ​ ​ ​ ​ ​ ​ ​ ​ ​ ​ ​ ​ ​ ​ Incurred Losses and Loss Adjustment Expenses, Net of Reinsurance ​ As of December 31, 2023 ​ ​ For the Years Ended December 31, ​ ​ ​ ​ Cumulative ​ ​ ​ ​ ​ ​ ​ ​ ​ ​ ​ ​ ​ ​ ​ ​ ​ ​ ​ ​ ​ ​ ​ ​ ​ ​ ​ ​ ​ ​ ​ ​ ​ ​ ​ Number of ​ ​ ​ ​ ​ ​ ​ ​ ​ ​ ​ ​ ​ ​ ​ ​ ​ ​ ​ ​ ​ ​ ​ ​ ​ ​ ​ ​ ​ ​ ​ ​ ​ ​ ​ Reported AY 2014* 2015* 2016* 2017* 2018* 2019* 2020* 2021* 2022* 2023 Total IBNR Claims 2014 ​ $ 88,092 ​ $ 79,497 ​ $ 71,592 ​ $ 67,237 ​ $ 66,389 ​ $ 66,702 ​ $ 65,636 ​ $ 63,727 ​ $ 64,449 ​ $ 64,160 ​ $ 1,844 ​ 4,303 2015 ​ ​ ​ ​ ​ 94,835 ​ ​ 84,975 ​ ​ 83,579 ​ ​ 78,675 ​ ​ 76,398 ​ ​ 75,470 ​ ​ 75,438 ​ ​ 77,110 ​ ​ 75,958 ​ ​ 3,048 ​ 4,416 2016 ​ ​ ​ ​ ​ ​ ​ ​ 101,950 ​ ​ 96,753 ​ ​ 90,611 ​ ​ 85,449 ​ ​ 83,374 ​ ​ 79,440 ​ ​ 77,729 ​ ​ 78,358 ​ ​ 5,321 ​ 4,349 2017 ​ ​ ​ ​ ​ ​ ​ ​ ​ ​ ​ 119,741 ​ ​ 111,391 ​ ​ 102,583 ​ ​ 95,513 ​ ​ 90,759 ​ ​ 90,344 ​ ​ 90,744 ​ ​ 8,014 ​ 4,550 2018 ​ ​ ​ ​ ​ ​ ​ ​ ​ ​ ​ ​ ​ ​ 141,513 ​ ​ 130,281 ​ ​ 125,731 ​ ​ 115,076 ​ ​ 114,414 ​ ​ 115,793 ​ ​ 13,981 ​ 4,902 2019 ​ ​ ​ ​ ​ ​ ​ ​ ​ ​ ​ ​ ​ ​ ​ ​ ​ 146,011 ​ ​ 135,209 ​ ​ 120,570 ​ ​ 109,051 ​ ​ 111,156 ​ ​ 24,277 ​ 5,334 2020 ​ ​ ​ ​ ​ ​ ​ ​ ​ ​ ​ ​ ​ ​ ​ ​ ​ ​ ​ ​ 145,171 ​ ​ 137,439 ​ ​ 122,785 ​ ​ 117,962 ​ ​ 42,852 ​ 4,697 2021 ​ ​ ​ ​ ​ ​ ​ ​ ​ ​ ​ ​ ​ ​ ​ ​ ​ ​ ​ ​ ​ ​ ​ 142,797 ​ ​ 128,483 ​ ​ 125,672 ​ ​ 59,412 ​ 4,581 2022 ​ ​ ​ ​ ​ ​ ​ ​ ​ ​ ​ ​ ​ ​ ​ ​ ​ ​ ​ ​ ​ ​ ​ ​ ​ ​ 155,203 ​ ​ 144,861 ​ ​ 88,355 ​ 4,557 2023 ​ ​ ​ ​ ​ ​ ​ ​ ​ ​ ​ ​ ​ ​ ​ ​ ​ ​ ​ ​ ​ ​ ​ ​ ​ ​ ​ ​ ​ 152,443 ​ ​ 115,076 ​ 3,770 ​ ​ ​ ​ ​ ​ ​ ​ ​ ​ ​ ​ ​ ​ ​ ​ ​ ​ ​ ​ ​ ​ ​ ​ ​ ​ ​ Total ​ $ 1,077,107 ​ ​ ​ ​ ​ ​ ​ ​ ​ ​ ​ ​ ​ ​ ​ ​ ​ ​ ​ ​ ​ ​ ​ ​ ​ ​ ​ ​ ​ ​ ​ ​ ​ ​ ​ ​ ​ ​ ​ ​ ​ ​ ​ ​ Cumulative Paid Loss and Loss Adjustment Expenses, Net of Reinsurance ​ ​ ​ ​ ​ ​ ​ For the Years Ended December 31, ​ ​ ​ ​ ​ AY 2014* 2015* 2016* 2017* 2018* 2019* 2020* 2021* 2022* 2023 ​ ​ ​ ​ ​ 2014 ​ $ 11,436 ​ $ 18,771 ​ $ 29,545 ​ $ 40,270 ​ $ 47,343 ​ $ 52,387 ​ $ 55,965 ​ $ 56,784 ​ $ 58,361 ​ $ 59,783 ​ ​ ​ ​ ​ 2015 ​ ​ ​ ​ ​ 10,157 ​ ​ 19,902 ​ ​ 33,020 ​ ​ 45,056 ​ ​ 54,270 ​ ​ 58,866 ​ ​ 62,997 ​ ​ 68,650 ​ ​ 69,635 ​ ​ ​ ​ ​ 2016 ​ ​ ​ ​ ​ ​ ​ ​ 10,142 ​ ​ 24,186 ​ ​ 35,764 ​ ​ 48,042 ​ ​ 56,152 ​ ​ 60,349 ​ ​ 65,517 ​ ​ 69,968 ​ ​ ​ ​ ​ 2017 ​ ​ ​ ​ ​ ​ ​ ​ ​ ​ ​ 13,154 ​ ​ 25,933 ​ ​ 38,783 ​ ​ 52,823 ​ ​ 62,236 ​ ​ 71,419 ​ ​ 76,283 ​ ​ ​ ​ ​ 2018 ​ ​ ​ ​ ​ ​ ​ ​ ​ ​ ​ ​ ​ ​ 15,066 ​ ​ 32,365 ​ ​ 48,424 ​ ​ 63,980 ​ ​ 78,103 ​ ​ 93,504 ​ ​ ​ ​ ​ 2019 ​ ​ ​ ​ ​ ​ ​ ​ ​ ​ ​ ​ ​ ​ ​ ​ ​ 15,698 ​ ​ 30,673 ​ ​ 41,911 ​ ​ 57,750 ​ ​ 74,380 ​ ​ ​ ​ ​ 2020 ​ ​ ​ ​ ​ ​ ​ ​ ​ ​ ​ ​ ​ ​ ​ ​ ​ ​ ​ ​ 17,096 ​ ​ 30,596 ​ ​ 45,267 ​ ​ 60,764 ​ ​ ​ ​ ​ 2021 ​ ​ ​ ​ ​ ​ ​ ​ ​ ​ ​ ​ ​ ​ ​ ​ ​ ​ ​ ​ ​ ​ ​ 14,428 ​ ​ 29,633 ​ ​ 43,951 ​ ​ ​ ​ ​ 2022 ​ ​ ​ ​ ​ ​ ​ ​ ​ ​ ​ ​ ​ ​ ​ ​ ​ ​ ​ ​ ​ ​ ​ ​ ​ ​ 17,714 ​ ​ 38,712 ​ ​ ​ ​ ​ 2023 ​ ​ ​ ​ ​ ​ ​ ​ ​ ​ ​ ​ ​ ​ ​ ​ ​ ​ ​ ​ ​ ​ ​ ​ ​ ​ ​ ​ ​ 17,707 ​ ​ ​ ​ ​ ​ ​ ​ * Presented as unaudited required supplementary information. ​ ​ ​ ​ ​ ​ ​ ​ ​ ​ ​ Total ​ $ 604,687 ​ ​ ​ ​ ​ ​ ​ ​ ​ ​ ​ ​ ​ ​ ​ ​ ​ ​ ​ ​ All outstanding liabilities before 2014, net of reinsurance ​ ​ 10,149 ​ ​ ​ ​ ​ ​ ​ ​ ​ ​ ​ ​ ​ ​ ​ ​ ​ Liabilities for losses and loss adjustment expenses, net of reinsurance ​ $ 482,569 ​ ​ ​ ​ ​ ​ ​ ​ ​ ​ ​ ​ ​ ​ ​ ​ ​ ​ ​ ​ ​ ​ ​ ​ ​ ​ ​ ​ ​ ​ ​ ​ ​ ​ ​ ​ ​ ​ ​ ​ ​ ​ ​ ​ ​ Average Annual Percentage Payout of Incurred Losses by Age, Net of Reinsurance* ​ ​ ​ ​ ​ Years 1 2 3 4 5 6 7 8 9 10 ​ ​ ​ ​ ​ ​ ​ ​ 13.6% ​ ​ 13.6% ​ ​ 13.9% ​ ​ 14.9% ​ ​ 11.8% ​ ​ 8.5% ​ ​ 5.7% ​ ​ 4.8% ​ ​ 1.9% ​ ​ 2.2% ​ ​ ​ ​ ​ ​ ​ ​ ​ ​ ​ ​ ​ ​ ​ ​ ​ ​ ​ ​ ​ ​ ​ ​ ​ ​ ​ ​ ​ ​ ​ ​ ​ ​ ​ ​ ​ ​ ​ ​ ​ ​ ​ Casualty - Excess Occurrence ​ ​ ​ ​ ​ ​ ​ ​ ​ ​ ​ ​ ​ ​ ​ ​ ​ ​ ​ ​ ​ ​ ​ ​ ​ ​ ​ ​ ​ (in thousands, except number of claims) ​ ​ ​ ​ ​ ​ ​ ​ ​ ​ ​ ​ ​ ​ ​ ​ ​ ​ ​ ​ ​ ​ ​ ​ ​ ​ ​ ​ Incurred Losses and Loss Adjustment Expenses, Net of Reinsurance ​ As of December 31, 2023 ​ ​ For the Years Ended December 31, ​ ​ ​ ​ Cumulative ​ ​ ​ ​ ​ ​ ​ ​ ​ ​ ​ ​ ​ ​ ​ ​ ​ ​ ​ ​ ​ ​ ​ ​ ​ ​ ​ ​ ​ ​ ​ ​ ​ ​ ​ Number of ​ ​ ​ ​ ​ ​ ​ ​ ​ ​ ​ ​ ​ ​ ​ ​ ​ ​ ​ ​ ​ ​ ​ ​ ​ ​ ​ ​ ​ ​ ​ ​ ​ ​ ​ Reported AY 2014* 2015* 2016* 2017* 2018* 2019* 2020* 2021* 2022* 2023 Total IBNR Claims 2014 ​ $ 50,889 ​ $ 39,095 ​ $ 35,119 ​ $ 32,274 ​ $ 33,372 ​ $ 33,458 ​ $ 35,128 ​ $ 35,683 ​ $ 35,918 ​ $ 37,804 ​ $ 1,811 ​ 932 2015 ​ ​ ​ ​ ​ 53,672 ​ ​ 50,857 ​ ​ 47,392 ​ ​ 42,840 ​ ​ 43,328 ​ ​ 42,446 ​ ​ 41,690 ​ ​ 41,471 ​ ​ 40,580 ​ ​ 2,287 ​ 707 2016 ​ ​ ​ ​ ​ ​ ​ ​ 56,341 ​ ​ 49,385 ​ ​ 37,676 ​ ​ 33,125 ​ ​ 30,251 ​ ​ 29,671 ​ ​ 29,940 ​ ​ 27,733 ​ ​ 3,281 ​ 656 2017 ​ ​ ​ ​ ​ ​ ​ ​ ​ ​ ​ 62,863 ​ ​ 55,868 ​ ​ 48,363 ​ ​ 44,737 ​ ​ 43,249 ​ ​ 41,620 ​ ​ 39,600 ​ ​ 9,045 ​ 656 2018 ​ ​ ​ ​ ​ ​ ​ ​ ​ ​ ​ ​ ​ ​ 69,362 ​ ​ 62,646 ​ ​ 54,626 ​ ​ 51,023 ​ ​ 49,861 ​ ​ 47,949 ​ ​ 17,886 ​ 622 2019 ​ ​ ​ ​ ​ ​ ​ ​ ​ ​ ​ ​ ​ ​ ​ ​ ​ 88,078 ​ ​ 89,691 ​ ​ 79,083 ​ ​ 80,147 ​ ​ 77,185 ​ ​ 29,498 ​ 694 2020 ​ ​ ​ ​ ​ ​ ​ ​ ​ ​ ​ ​ ​ ​ ​ ​ ​ ​ ​ ​ 107,579 ​ ​ 98,409 ​ ​ 90,274 ​ ​ 81,284 ​ ​ 48,145 ​ 635 2021 ​ ​ ​ ​ ​ ​ ​ ​ ​ ​ ​ ​ ​ ​ ​ ​ ​ ​ ​ ​ ​ ​ ​ 136,433 ​ ​ 136,354 ​ ​ 125,028 ​ ​ 64,648 ​ 820 2022 ​ ​ ​ ​ ​ ​ ​ ​ ​ ​ ​ ​ ​ ​ ​ ​ ​ ​ ​ ​ ​ ​ ​ ​ ​ ​ 153,895 ​ ​ 156,822 ​ ​ 90,640 ​ 866 2023 ​ ​ ​ ​ ​ ​ ​ ​ ​ ​ ​ ​ ​ ​ ​ ​ ​ ​ ​ ​ ​ ​ ​ ​ ​ ​ ​ ​ ​ 178,887 ​ ​ 120,637 ​ 540 ​ ​ ​ ​ ​ ​ ​ ​ ​ ​ ​ ​ ​ ​ ​ ​ ​ ​ ​ ​ ​ ​ ​ ​ ​ ​ ​ Total ​ $ 812,872 ​ ​ ​ ​ ​ ​ ​ ​ ​ ​ ​ ​ ​ ​ ​ ​ ​ ​ ​ ​ ​ ​ ​ ​ ​ ​ ​ ​ ​ ​ ​ ​ ​ ​ ​ ​ ​ ​ ​ ​ ​ ​ ​ ​ Cumulative Paid Loss and Loss Adjustment Expenses, Net of Reinsurance ​ ​ ​ ​ ​ ​ ​ For the Years Ended December 31, ​ ​ ​ ​ ​ AY 2014* 2015* 2016* 2017* 2018* 2019* 2020* 2021* 2022* 2023 ​ ​ ​ ​ ​ 2014 ​ $ 1,899 ​ $ 4,006 ​ $ 11,002 ​ $ 18,852 ​ $ 22,541 ​ $ 23,376 ​ $ 26,068 ​ $ 28,963 ​ $ 30,484 ​ $ 33,423 ​ ​ ​ ​ ​ 2015 ​ ​ ​ ​ ​ 2,048 ​ ​ 10,127 ​ ​ 19,571 ​ ​ 23,184 ​ ​ 28,756 ​ ​ 31,352 ​ ​ 32,752 ​ ​ 35,958 ​ ​ 36,559 ​ ​ ​ ​ ​ 2016 ​ ​ ​ ​ ​ ​ ​ ​ 1,068 ​ ​ 3,396 ​ ​ 7,441 ​ ​ 10,054 ​ ​ 12,703 ​ ​ 14,400 ​ ​ 17,807 ​ ​ 20,603 ​ ​ ​ ​ ​ 2017 ​ ​ ​ ​ ​ ​ ​ ​ ​ ​ ​ 17 ​ ​ 5,679 ​ ​ 9,275 ​ ​ 15,441 ​ ​ 18,470 ​ ​ 22,835 ​ ​ 25,328 ​ ​ ​ ​ ​ 2018 ​ ​ ​ ​ ​ ​ ​ ​ ​ ​ ​ ​ ​ ​ 2,506 ​ ​ 5,823 ​ ​ 10,801 ​ ​ 17,294 ​ ​ 22,016 ​ ​ 23,958 ​ ​ ​ ​ ​ 2019 ​ ​ ​ ​ ​ ​ ​ ​ ​ ​ ​ ​ ​ ​ ​ ​ ​ 4,213 ​ ​ 19,044 ​ ​ 25,389 ​ ​ 33,375 ​ ​ 38,291 ​ ​ ​ ​ ​ 2020 ​ ​ ​ ​ ​ ​ ​ ​ ​ ​ ​ ​ ​ ​ ​ ​ ​ ​ ​ ​ 2,901 ​ ​ 13,856 ​ ​ 20,988 ​ ​ 24,657 ​ ​ ​ ​ ​ 2021 ​ ​ ​ ​ ​ ​ ​ ​ ​ ​ ​ ​ ​ ​ ​ ​ ​ ​ ​ ​ ​ ​ ​ 5,317 ​ ​ 23,841 ​ ​ 38,977 ​ ​ ​ ​ ​ 2022 ​ ​ ​ ​ ​ ​ ​ ​ ​ ​ ​ ​ ​ ​ ​ ​ ​ ​ ​ ​ ​ ​ ​ ​ ​ ​ 7,479 ​ ​ 28,764 ​ ​ ​ ​ ​ 2023 ​ ​ ​ ​ ​ ​ ​ ​ ​ ​ ​ ​ ​ ​ ​ ​ ​ ​ ​ ​ ​ ​ ​ ​ ​ ​ ​ ​ ​ 7,091 ​ ​ ​ ​ ​ ​ ​ ​ * Presented as unaudited required supplementary information. ​ ​ ​ ​ ​ ​ ​ ​ ​ ​ ​ Total ​ $ 277,651 ​ ​ ​ ​ ​ ​ ​ ​ ​ ​ ​ ​ ​ ​ ​ ​ ​ ​ ​ ​ All outstanding liabilities before 2014, net of reinsurance ​ ​ 21,757 ​ ​ ​ ​ ​ ​ ​ ​ ​ ​ ​ ​ ​ ​ ​ ​ ​ Liabilities for losses and loss adjustment expenses, net of reinsurance ​ $ 556,978 ​ ​ ​ ​ ​ ​ ​ ​ ​ ​ ​ ​ ​ ​ ​ ​ ​ ​ ​ ​ ​ ​ ​ ​ ​ ​ ​ ​ ​ ​ ​ ​ ​ ​ ​ ​ ​ ​ ​ ​ ​ ​ ​ ​ ​ Average Annual Percentage Payout of Incurred Losses by Age, Net of Reinsurance* ​ ​ ​ ​ ​ Years 1 2 3 4 5 6 7 8 9 10 ​ ​ ​ ​ ​ ​ ​ ​ 4.1% ​ ​ 12.9% ​ ​ 13.1% ​ ​ 11.9% ​ ​ 9.5% ​ ​ 6.0% ​ ​ 7.3% ​ ​ 8.5% ​ ​ 2.8% ​ ​ 7.8% ​ ​ ​ ​ ​ ​ ​ ​ ​ ​ ​ ​ ​ ​ ​ ​ ​ ​ ​ ​ ​ ​ ​ ​ ​ ​ ​ ​ ​ ​ ​ ​ ​ ​ ​ ​ ​ ​ ​ ​ ​ ​ ​ Casualty - Claims Made ​ ​ ​ ​ ​ ​ ​ ​ ​ ​ ​ ​ ​ ​ ​ ​ ​ ​ ​ ​ ​ ​ ​ ​ ​ ​ ​ ​ ​ (in thousands, except number of claims) ​ ​ ​ ​ ​ ​ ​ ​ ​ ​ ​ ​ ​ ​ ​ ​ ​ ​ ​ ​ ​ ​ ​ ​ ​ ​ ​ ​ Incurred Losses and Loss Adjustment Expenses, Net of Reinsurance ​ As of December 31, 2023 ​ ​ For the Years Ended December 31, ​ ​ ​ ​ Cumulative ​ ​ ​ ​ ​ ​ ​ ​ ​ ​ ​ ​ ​ ​ ​ ​ ​ ​ ​ ​ ​ ​ ​ ​ ​ ​ ​ ​ ​ ​ ​ ​ ​ ​ ​ Number of ​ ​ ​ ​ ​ ​ ​ ​ ​ ​ ​ ​ ​ ​ ​ ​ ​ ​ ​ ​ ​ ​ ​ ​ ​ ​ ​ ​ ​ ​ ​ ​ ​ ​ ​ Reported AY 2014* 2015* 2016* 2017* 2018* 2019* 2020* 2021* 2022* 2023 Total IBNR Claims 2014 ​ $ 53,929 ​ $ 55,386 ​ $ 58,152 ​ $ 55,350 ​ $ 51,554 ​ $ 53,841 ​ $ 53,783 ​ $ 52,619 ​ $ 52,796 ​ $ 52,557 ​ $ 1,335 ​ 1,306 2015 ​ ​ ​ ​ ​ 55,006 ​ ​ 47,831 ​ ​ 42,206 ​ ​ 39,906 ​ ​ 39,653 ​ ​ 39,619 ​ ​ 38,609 ​ ​ 37,578 ​ ​ 37,332 ​ ​ 935 ​ 1,338 2016 ​ ​ ​ ​ ​ ​ ​ ​ 59,992 ​ ​ 67,760 ​ ​ 69,493 ​ ​ 67,728 ​ ​ 64,730 ​ ​ 65,078 ​ ​ 61,876 ​ ​ 61,881 ​ ​ 1,452 ​ 1,507 2017 ​ ​ ​ ​ ​ ​ ​ ​ ​ ​ ​ 60,572 ​ ​ 62,450 ​ ​ 62,714 ​ ​ 57,450 ​ ​ 59,907 ​ ​ 61,546 ​ ​ 60,340 ​ ​ 3,053 ​ 1,648 2018 ​ ​ ​ ​ ​ ​ ​ ​ ​ ​ ​ ​ ​ ​ 66,128 ​ ​ 62,416 ​ ​ 56,468 ​ ​ 48,457 ​ ​ 47,692 ​ ​ 43,912 ​ ​ 4,611 ​ 1,394 2019 ​ ​ ​ ​ ​ ​ ​ ​ ​ ​ ​ ​ ​ ​ ​ ​ ​ 62,918 ​ ​ 61,712 ​ ​ 52,224 ​ ​ 46,500 ​ ​ 43,969 ​ ​ 10,846 ​ 1,513 2020 ​ ​ ​ ​ ​ ​ ​ ​ ​ ​ ​ ​ ​ ​ ​ ​ ​ ​ ​ ​ 60,278 ​ ​ 56,785 ​ ​ 46,853 ​ ​ 40,878 ​ ​ 18,725 ​ 1,297 2021 ​ ​ ​ ​ ​ ​ ​ ​ ​ ​ ​ ​ ​ ​ ​ ​ ​ ​ ​ ​ ​ ​ ​ 51,219 ​ ​ 45,854 ​ ​ 38,946 ​ ​ 22,443 ​ 1,224 2022 ​ ​ ​ ​ ​ ​ ​ ​ ​ ​ ​ ​ ​ ​ ​ ​ ​ ​ ​ ​ ​ ​ ​ ​ ​ ​ 58,289 ​ ​ 55,316 ​ ​ 34,438 ​ 1,139 2023 ​ ​ ​ ​ ​ ​ ​ ​ ​ ​ ​ ​ ​ ​ ​ ​ ​ ​ ​ ​ ​ ​ ​ ​ ​ ​ ​ ​ ​ 54,679 ​ ​ 40,398 ​ 1,077 ​ ​ ​ ​ ​ ​ ​ ​ ​ ​ ​ ​ ​ ​ ​ ​ ​ ​ ​ ​ ​ ​ ​ ​ ​ ​ ​ Total ​ $ 489,810 ​ ​ ​ ​ ​ ​ ​ ​ ​ ​ ​ ​ ​ ​ ​ ​ ​ ​ ​ ​ ​ ​ ​ ​ ​ ​ ​ ​ ​ ​ ​ ​ ​ ​ ​ ​ ​ ​ ​ ​ ​ ​ ​ ​ Cumulative Paid Loss and Loss Adjustment Expenses, Net of Reinsurance ​ ​ ​ ​ ​ ​ ​ For the Years Ended December 31, ​ ​ ​ ​ ​ AY 2014* 2015* 2016* 2017* 2018* 2019* 2020* 2021* 2022* 2023 ​ ​ ​ ​ ​ 2014 ​ $ 1,705 ​ $ 9,775 ​ $ 27,923 ​ $ 35,755 ​ $ 40,080 ​ $ 44,127 ​ $ 46,122 ​ $ 50,714 ​ $ 51,063 $ ​ 51,078 ​ ​ ​ ​ ​ 2015 ​ ​ ​ ​ ​ 2,215 ​ ​ 10,738 ​ ​ 16,774 ​ ​ 20,920 ​ ​ 28,795 ​ ​ 32,241 ​ ​ 33,529 ​ ​ 34,671 ​ ​ 35,408 ​ ​ ​ ​ ​ 2016 ​ ​ ​ ​ ​ ​ ​ ​ 2,060 ​ ​ 14,558 ​ ​ 27,465 ​ ​ 39,370 ​ ​ 47,999 ​ ​ 52,846 ​ ​ 53,737 ​ ​ 56,342 ​ ​ ​ ​ ​ 2017 ​ ​ ​ ​ ​ ​ ​ ​ ​ ​ ​ 2,455 ​ ​ 11,350 ​ ​ 22,728 ​ ​ 36,522 ​ ​ 42,918 ​ ​ 47,087 ​ ​ 50,623 ​ ​ ​ ​ ​ 2018 ​ ​ ​ ​ ​ ​ ​ ​ ​ ​ ​ ​ ​ ​ 1,964 ​ ​ 11,965 ​ ​ 18,840 ​ ​ 24,918 ​ ​ 27,351 ​ ​ 31,002 ​ ​ ​ ​ ​ 2019 ​ ​ ​ ​ ​ ​ ​ ​ ​ ​ ​ ​ ​ ​ ​ ​ ​ 1,839 ​ ​ 8,123 ​ ​ 14,117 ​ ​ 19,930 ​ ​ 27,133 ​ ​ ​ ​ ​ 2020 ​ ​ ​ ​ ​ ​ ​ ​ ​ ​ ​ ​ ​ ​ ​ ​ ​ ​ ​ ​ 1,488 ​ ​ 5,687 ​ ​ 10,412 ​ ​ 16,537 ​ ​ ​ ​ ​ 2021 ​ ​ ​ ​ ​ ​ ​ ​ ​ ​ ​ ​ ​ ​ ​ ​ ​ ​ ​ ​ ​ ​ ​ 999 ​ ​ 5,615 ​ ​ 8,661 ​ ​ ​ ​ ​ 2022 ​ ​ ​ ​ ​ ​ ​ ​ ​ ​ ​ ​ ​ ​ ​ ​ ​ ​ ​ ​ ​ ​ ​ ​ ​ ​ 2,088 ​ ​ 8,836 ​ ​ ​ ​ ​ 2023 ​ ​ ​ ​ ​ ​ ​ ​ ​ ​ ​ ​ ​ ​ ​ ​ ​ ​ ​ ​ ​ ​ ​ ​ ​ ​ ​ ​ ​ 1,421 ​ ​ ​ ​ ​ ​ ​ ​ * Presented as unaudited required supplementary information. ​ ​ ​ ​ ​ ​ ​ ​ ​ ​ ​ Total ​ $ 287,041 ​ ​ ​ ​ ​ ​ ​ ​ ​ ​ ​ ​ ​ ​ ​ ​ ​ ​ ​ ​ All outstanding liabilities before 2014, net of reinsurance ​ ​ 4,795 ​ ​ ​ ​ ​ ​ ​ ​ ​ ​ ​ ​ ​ ​ ​ ​ ​ Liabilities for losses and loss adjustment expenses, net of reinsurance ​ $ 207,564 ​ ​ ​ ​ ​ ​ ​ ​ ​ ​ ​ ​ ​ ​ ​ ​ ​ ​ ​ ​ ​ ​ ​ ​ ​ ​ ​ ​ ​ ​ ​ ​ ​ ​ ​ ​ ​ ​ ​ ​ ​ ​ ​ ​ ​ Average Annual Percentage Payout of Incurred Losses by Age, Net of Reinsurance* ​ ​ ​ ​ ​ Years 1 2 3 4 5 6 7 8 9 10 ​ ​ ​ ​ ​ ​ ​ ​ 3.8% ​ ​ 16.1% ​ ​ 17.4% ​ ​ 15.7% ​ ​ 12.6% ​ ​ 8.0% ​ ​ 3.6% ​ ​ 5.3% ​ ​ 1.3% ​ ​ 0.0% ​ ​ ​ ​ ​ ​ ​ ​ ​ ​ ​ ​ ​ ​ ​ ​ ​ ​ ​ ​ ​ ​ ​ ​ ​ ​ ​ ​ ​ ​ ​ ​ ​ ​ ​ ​ ​ ​ ​ ​ ​ ​ Casualty - Transportation ​ ​ ​ ​ ​ ​ ​ ​ ​ ​ ​ ​ ​ ​ ​ ​ ​ ​ ​ ​ ​ ​ ​ ​ ​ ​ ​ ​ ​ (in thousands, except number of claims) ​ ​ ​ ​ ​ ​ ​ ​ ​ ​ ​ ​ ​ ​ ​ ​ ​ ​ ​ ​ ​ ​ ​ ​ ​ ​ ​ ​ Incurred Losses and Loss Adjustment Expenses, Net of Reinsurance ​ As of December 31, 2023 ​ ​ For the Years Ended December 31, ​ ​ ​ ​ Cumulative ​ ​ ​ ​ ​ ​ ​ ​ ​ ​ ​ ​ ​ ​ ​ ​ ​ ​ ​ ​ ​ ​ ​ ​ ​ ​ ​ ​ ​ ​ ​ ​ ​ ​ ​ Number of ​ ​ ​ ​ ​ ​ ​ ​ ​ ​ ​ ​ ​ ​ ​ ​ ​ ​ ​ ​ ​ ​ ​ ​ ​ ​ ​ ​ ​ ​ ​ ​ ​ ​ ​ Reported AY 2014* 2015* 2016* 2017* 2018* 2019* 2020* 2021* 2022* 2023 Total IBNR Claims 2014 ​ $ 38,361 ​ $ 33,015 ​ $ 36,452 ​ $ 38,590 ​ $ 40,202 ​ $ 40,508 ​ $ 41,156 ​ $ 41,974 ​ $ 42,067 ​ $ 41,940 ​ $ 274 ​ 3,099 2015 ​ ​ ​ ​ ​ 38,561 ​ ​ 46,258 ​ ​ 47,021 ​ ​ 46,395 ​ ​ 45,162 ​ ​ 45,525 ​ ​ 45,807 ​ ​ 46,685 ​ ​ 47,466 ​ ​ 570 ​ 3,188 2016 ​ ​ ​ ​ ​ ​ ​ ​ 50,430 ​ ​ 53,519 ​ ​ 54,105 ​ ​ 52,277 ​ ​ 52,818 ​ ​ 53,915 ​ ​ 55,718 ​ ​ 56,515 ​ ​ 959 ​ 3,944 2017 ​ ​ ​ ​ ​ ​ ​ ​ ​ ​ ​ 55,640 ​ ​ 53,641 ​ ​ 45,017 ​ ​ 43,764 ​ ​ 45,351 ​ ​ 46,742 ​ ​ 47,619 ​ ​ 1,075 ​ 3,640 2018 ​ ​ ​ ​ ​ ​ ​ ​ ​ ​ ​ ​ ​ ​ 57,597 ​ ​ 54,592 ​ ​ 38,719 ​ ​ 36,468 ​ ​ 35,442 ​ ​ 35,776 ​ ​ 1,538 ​ 3,405 2019 ​ ​ ​ ​ ​ ​ ​ ​ ​ ​ ​ ​ ​ ​ ​ ​ ​ 58,297 ​ ​ 56,129 ​ ​ 43,976 ​ ​ 41,925 ​ ​ 44,236 ​ ​ 2,996 ​ 3,318 2020 ​ ​ ​ ​ ​ ​ ​ ​ ​ ​ ​ ​ ​ ​ ​ ​ ​ ​ ​ ​ 43,573 ​ ​ 35,524 ​ ​ 27,665 ​ ​ 28,856 ​ ​ 4,251 ​ 1,647 2021 ​ ​ ​ ​ ​ ​ ​ ​ ​ ​ ​ ​ ​ ​ ​ ​ ​ ​ ​ ​ ​ ​ ​ 51,322 ​ ​ 51,581 ​ ​ 47,913 ​ ​ 6,990 ​ 2,318 2022 ​ ​ ​ ​ ​ ​ ​ ​ ​ ​ ​ ​ ​ ​ ​ ​ ​ ​ ​ ​ ​ ​ ​ ​ ​ ​ 60,862 ​ ​ 53,680 ​ ​ 14,840 ​ 2,708 2023 ​ ​ ​ ​ ​ ​ ​ ​ ​ ​ ​ ​ ​ ​ ​ ​ ​ ​ ​ ​ ​ ​ ​ ​ ​ ​ ​ ​ ​ 66,863 ​ ​ 16,584 ​ 2,488 ​ ​ ​ ​ ​ ​ ​ ​ ​ ​ ​ ​ ​ ​ ​ ​ ​ ​ ​ ​ ​ ​ ​ ​ ​ ​ ​ Total ​ $ 470,864 ​ ​ ​ ​ ​ ​ ​ ​ ​ ​ ​ ​ ​ ​ ​ ​ ​ ​ ​ ​ ​ ​ ​ ​ ​ ​ ​ ​ ​ ​ ​ ​ ​ ​ ​ ​ ​ ​ ​ ​ ​ ​ ​ ​ ​ Cumulative Paid Loss and Loss Adjustment Expenses, Net of Reinsurance ​ ​ ​ ​ ​ ​ ​ ​ For the Years Ended December 31, ​ ​ ​ ​ ​ AY 2014* 2015* 2016* 2017* 2018* 2019* 2020* 2021* 2022* 2023 ​ ​ ​ ​ ​ 2014 ​ $ 7,125 ​ $ 13,933 ​ $ 19,676 ​ $ 27,457 ​ $ 33,190 ​ $ 38,282 ​ $ 40,006 ​ $ 40,427 ​ $ 41,528 ​ $ 41,564 ​ ​ ​ ​ ​ 2015 ​ ​ ​ ​ ​ 6,984 ​ ​ 20,709 ​ ​ 29,554 ​ ​ 37,222 ​ ​ 39,339 ​ ​ 41,345 ​ ​ 42,626 ​ ​ 45,002 ​ ​ 46,159 ​ ​ ​ ​ ​ 2016 ​ ​ ​ ​ ​ ​ ​ ​ 8,923 ​ ​ 18,354 ​ ​ 30,354 ​ ​ 38,001 ​ ​ 43,564 ​ ​ 47,488 ​ ​ 52,555 ​ ​ 54,245 ​ ​ ​ ​ ​ 2017 ​ ​ ​ ​ ​ ​ ​ ​ ​ ​ ​ 7,979 ​ ​ 17,070 ​ ​ 24,090 ​ ​ 30,260 ​ ​ 36,141 ​ ​ 41,064 ​ ​ 43,891 ​ ​ ​ ​ ​ 2018 ​ ​ ​ ​ ​ ​ ​ ​ ​ ​ ​ ​ ​ ​ 6,980 ​ ​ 12,827 ​ ​ 19,216 ​ ​ 24,503 ​ ​ 28,844 ​ ​ 30,916 ​ ​ ​ ​ ​ 2019 ​ ​ ​ ​ ​ ​ ​ ​ ​ ​ ​ ​ ​ ​ ​ ​ ​ 7,148 ​ ​ 15,852 ​ ​ 21,120 ​ ​ 26,422 ​ ​ 35,546 ​ ​ ​ ​ ​ 2020 ​ ​ ​ ​ ​ ​ ​ ​ ​ ​ ​ ​ ​ ​ ​ ​ ​ ​ ​ ​ 3,986 ​ ​ 7,876 ​ ​ 12,035 ​ ​ 20,749 ​ ​ ​ ​ ​ 2021 ​ ​ ​ ​ ​ ​ ​ ​ ​ ​ ​ ​ ​ ​ ​ ​ ​ ​ ​ ​ ​ ​ ​ 5,341 ​ ​ 15,345 ​ ​ 25,886 ​ ​ ​ ​ ​ 2022 ​ ​ ​ ​ ​ ​ ​ ​ ​ ​ ​ ​ ​ ​ ​ ​ ​ ​ ​ ​ ​ ​ ​ ​ ​ ​ 6,442 ​ ​ 18,296 ​ ​ ​ ​ ​ 2023 ​ ​ ​ ​ ​ ​ ​ ​ ​ ​ ​ ​ ​ ​ ​ ​ ​ ​ ​ ​ ​ ​ ​ ​ ​ ​ ​ ​ ​ 7,407 ​ ​ ​ ​ ​ ​ ​ ​ * Presented as unaudited required supplementary information. ​ ​ ​ ​ ​ ​ ​ ​ ​ ​ ​ Total ​ $ 324,659 ​ ​ ​ ​ ​ ​ ​ ​ ​ ​ ​ ​ ​ ​ ​ ​ ​ ​ ​ ​ All outstanding liabilities before 2014, net of reinsurance ​ ​ 2,021 ​ ​ ​ ​ ​ ​ ​ ​ ​ ​ ​ ​ ​ ​ ​ ​ ​ Liabilities for losses and loss adjustment expenses, net of reinsurance ​ $ 148,226 ​ ​ ​ ​ ​ ​ ​ ​ ​ ​ ​ ​ ​ ​ ​ ​ ​ ​ ​ ​ ​ ​ ​ ​ ​ ​ ​ ​ ​ ​ ​ ​ ​ ​ ​ ​ ​ ​ ​ ​ ​ ​ ​ ​ ​ Average Annual Percentage Payout of Incurred Losses by Age, Net of Reinsurance* ​ ​ ​ ​ ​ Years 1 2 3 4 5 6 7 8 9 10 ​ ​ ​ ​ ​ ​ ​ ​ 14.8% ​ ​ 19.3% ​ ​ 16.8% ​ ​ 16.9% ​ ​ 12.2% ​ ​ 7.9% ​ ​ 5.4% ​ ​ 3.0% ​ ​ 2.5% ​ ​ 0.1% ​ ​ ​ ​ ​ ​ ​ ​ ​ ​ ​ ​ ​ ​ ​ ​ ​ ​ ​ ​ ​ ​ ​ ​ ​ ​ ​ ​ ​ ​ ​ ​ ​ ​ ​ ​ ​ ​ ​ ​ ​ ​ ​ Property ​ ​ ​ ​ ​ ​ ​ ​ ​ ​ ​ ​ ​ ​ ​ ​ ​ ​ ​ ​ ​ ​ ​ ​ ​ ​ ​ ​ ​ (in thousands, except number of claims) ​ ​ ​ ​ ​ ​ ​ ​ ​ ​ ​ ​ ​ ​ ​ ​ ​ ​ ​ ​ ​ ​ ​ ​ ​ ​ ​ ​ Incurred Losses and Loss Adjustment Expenses, Net of Reinsurance ​ As of December 31, 2023 ​ ​ For the Years Ended December 31, ​ ​ ​ ​ Cumulative ​ ​ ​ ​ ​ ​ ​ ​ ​ ​ ​ ​ ​ ​ ​ ​ ​ ​ ​ ​ ​ ​ ​ ​ ​ ​ ​ ​ ​ ​ ​ ​ ​ ​ ​ Number of ​ ​ ​ ​ ​ ​ ​ ​ ​ ​ ​ ​ ​ ​ ​ ​ ​ ​ ​ ​ ​ ​ ​ ​ ​ ​ ​ ​ ​ ​ ​ ​ ​ ​ ​ Reported AY 2014* 2015* 2016* 2017* 2018* 2019* 2020* 2021* 2022* 2023 Total IBNR Claims 2014 ​ $ 56,587 ​ $ 49,441 ​ $ 48,801 ​ $ 48,761 ​ $ 49,217 ​ $ 49,444 ​ $ 49,479 ​ $ 49,520 ​ $ 49,468 ​ $ 49,413 ​ $ 2 ​ 4,564 2015 ​ ​ ​ ​ ​ 59,863 ​ ​ 56,103 ​ ​ 53,958 ​ ​ 52,720 ​ ​ 53,111 ​ ​ 52,781 ​ ​ 52,878 ​ ​ 53,359 ​ ​ 54,065 ​ ​ 6 ​ 4,077 2016 ​ ​ ​ ​ ​ ​ ​ ​ 62,900 ​ ​ 55,594 ​ ​ 55,384 ​ ​ 55,930 ​ ​ 55,424 ​ ​ 55,383 ​ ​ 55,536 ​ ​ 55,385 ​ ​ 34 ​ 3,379 2017 ​ ​ ​ ​ ​ ​ ​ ​ ​ ​ ​ 90,803 ​ ​ 83,273 ​ ​ 84,961 ​ ​ 82,671 ​ ​ 82,319 ​ ​ 81,912 ​ ​ 81,677 ​ ​ 517 ​ 2,893 2018 ​ ​ ​ ​ ​ ​ ​ ​ ​ ​ ​ ​ ​ ​ 89,091 ​ ​ 83,457 ​ ​ 79,961 ​ ​ 80,470 ​ ​ 79,093 ​ ​ 79,234 ​ ​ 1,177 ​ 2,339 2019 ​ ​ ​ ​ ​ ​ ​ ​ ​ ​ ​ ​ ​ ​ ​ ​ ​ 71,232 ​ ​ 65,189 ​ ​ 61,116 ​ ​ 59,901 ​ ​ 61,185 ​ ​ 975 ​ 2,458 2020 ​ ​ ​ ​ ​ ​ ​ ​ ​ ​ ​ ​ ​ ​ ​ ​ ​ ​ ​ ​ 118,247 ​ ​ 110,466 ​ ​ 108,546 ​ ​ 108,363 ​ ​ 6,190 ​ 2,861 2021 ​ ​ ​ ​ ​ ​ ​ ​ ​ ​ ​ ​ ​ ​ ​ ​ ​ ​ ​ ​ ​ ​ ​ 135,447 ​ ​ 116,424 ​ ​ 115,587 ​ ​ 7,512 ​ 3,103 2022 ​ ​ ​ ​ ​ ​ ​ ​ ​ ​ ​ ​ ​ ​ ​ ​ ​ ​ ​ ​ ​ ​ ​ ​ ​ ​ 138,756 ​ ​ 119,877 ​ ​ 18,613 ​ 2,940 2023 ​ ​ ​ ​ ​ ​ ​ ​ ​ ​ ​ ​ ​ ​ ​ ​ ​ ​ ​ ​ ​ ​ ​ ​ ​ ​ ​ ​ ​ 184,252 ​ ​ 51,040 ​ 2,881 ​ ​ ​ ​ ​ ​ ​ ​ ​ ​ ​ ​ ​ ​ ​ ​ ​ ​ ​ ​ ​ ​ ​ ​ ​ ​ ​ Total ​ $ 909,038 ​ ​ ​ ​ ​ ​ ​ ​ ​ ​ ​ ​ ​ ​ ​ ​ ​ ​ ​ ​ ​ ​ ​ ​ ​ ​ ​ ​ ​ ​ ​ ​ ​ ​ ​ ​ ​ ​ ​ ​ ​ ​ ​ ​ Cumulative Paid Loss and Loss Adjustment Expenses, Net of Reinsurance ​ ​ ​ ​ ​ ​ ​ For the Years Ended December 31, ​ ​ ​ ​ ​ AY 2014* 2015* 2016* 2017* 2018* 2019* 2020* 2021* 2022* 2023 ​ ​ ​ ​ ​ 2014 ​ $ 30,550 ​ $ 43,380 ​ $ 46,148 ​ $ 46,528 ​ $ 47,799 ​ $ 49,027 ​ $ 49,259 ​ $ 49,317 ​ $ 49,339 ​ $ 49,400 ​ ​ ​ ​ ​ 2015 ​ ​ ​ ​ ​ 32,184 ​ ​ 49,348 ​ ​ 50,197 ​ ​ 51,290 ​ ​ 52,078 ​ ​ 52,342 ​ ​ 52,400 ​ ​ 53,208 ​ ​ 53,369 ​ ​ ​ ​ ​ 2016 ​ ​ ​ ​ ​ ​ ​ ​ 33,134 ​ ​ 46,921 ​ ​ 51,371 ​ ​ 53,006 ​ ​ 54,328 ​ ​ 54,747 ​ ​ 55,215 ​ ​ 55,247 ​ ​ ​ ​ ​ 2017 ​ ​ ​ ​ ​ ​ ​ ​ ​ ​ ​ 41,314 ​ ​ 66,818 ​ ​ 74,415 ​ ​ 78,360 ​ ​ 80,581 ​ ​ 80,958 ​ ​ 80,965 ​ ​ ​ ​ ​ 2018 ​ ​ ​ ​ ​ ​ ​ ​ ​ ​ ​ ​ ​ ​ 37,048 ​ ​ 68,264 ​ ​ 72,357 ​ ​ 75,253 ​ ​ 76,378 ​ ​ 77,696 ​ ​ ​ ​ ​ 2019 ​ ​ ​ ​ ​ ​ ​ ​ ​ ​ ​ ​ ​ ​ ​ ​ ​ 30,703 ​ ​ 51,740 ​ ​ 55,092 ​ ​ 57,038 ​ ​ 59,015 ​ ​ ​ ​ ​ 2020 ​ ​ ​ ​ ​ ​ ​ ​ ​ ​ ​ ​ ​ ​ ​ ​ ​ ​ ​ ​ 43,192 ​ ​ 79,660 ​ ​ 88,401 ​ ​ 96,350 ​ ​ ​ ​ ​ 2021 ​ ​ ​ ​ ​ ​ ​ ​ ​ ​ ​ ​ ​ ​ ​ ​ ​ ​ ​ ​ ​ ​ ​ 57,272 ​ ​ 89,174 ​ ​ 99,671 ​ ​ ​ ​ ​ 2022 ​ ​ ​ ​ ​ ​ ​ ​ ​ ​ ​ ​ ​ ​ ​ ​ ​ ​ ​ ​ ​ ​ ​ ​ ​ ​ 44,667 ​ ​ 84,235 ​ ​ ​ ​ ​ 2023 ​ ​ ​ ​ ​ ​ ​ ​ ​ ​ ​ ​ ​ ​ ​ ​ ​ ​ ​ ​ ​ ​ ​ ​ ​ ​ ​ ​ ​ 111,137 ​ ​ ​ ​ ​ ​ ​ ​ * Presented as unaudited required supplementary information. ​ ​ ​ ​ ​ ​ ​ ​ ​ ​ ​ Total ​ $ 767,085 ​ ​ ​ ​ ​ ​ ​ ​ ​ ​ ​ ​ ​ ​ ​ ​ ​ ​ ​ ​ All outstanding liabilities before 2014, net of reinsurance ​ ​ 923 ​ ​ ​ ​ ​ ​ ​ ​ ​ ​ ​ ​ ​ ​ ​ ​ ​ Liabilities for losses and loss adjustment expenses, net of reinsurance ​ $ 142,876 ​ ​ ​ ​ ​ ​ ​ ​ ​ ​ ​ ​ ​ ​ ​ ​ ​ ​ ​ ​ ​ ​ ​ ​ ​ ​ ​ ​ ​ ​ ​ ​ ​ ​ ​ ​ ​ ​ ​ ​ ​ ​ ​ ​ ​ Average Annual Percentage Payout of Incurred Losses by Age, Net of Reinsurance* ​ ​ ​ ​ ​ Years 1 2 3 4 5 6 7 8 9 10 ​ ​ ​ ​ ​ ​ ​ ​ 51.6% ​ ​ 31.3% ​ ​ 6.5% ​ ​ 3.5% ​ ​ 2.3% ​ ​ 1.2% ​ ​ 0.4% ​ ​ 0.6% ​ ​ 0.2% ​ ​ 0.1% ​ ​ ​ ​ ​ ​ ​ ​ ​ ​ ​ ​ ​ ​ ​ ​ ​ ​ ​ ​ ​ ​ ​ ​ ​ ​ ​ ​ ​ ​ ​ ​ ​ ​ ​ ​ ​ ​ ​ ​ ​ ​ ​ Surety ​ ​ ​ ​ ​ ​ ​ ​ ​ ​ ​ ​ ​ ​ ​ ​ ​ ​ ​ ​ ​ ​ ​ ​ ​ ​ ​ ​ ​ (in thousands, except number of claims) ​ ​ ​ ​ ​ ​ ​ ​ ​ ​ ​ ​ ​ ​ ​ ​ ​ ​ ​ ​ ​ ​ ​ ​ ​ ​ ​ ​ Incurred Losses and Loss Adjustment Expenses, Net of Reinsurance As of December 31, 2023 ​ ​ For the Years Ended December 31, ​ ​ ​ ​ Cumulative ​ ​ ​ ​ ​ ​ ​ ​ ​ ​ ​ ​ ​ ​ ​ ​ ​ ​ ​ ​ ​ ​ ​ ​ ​ ​ ​ ​ ​ ​ ​ ​ ​ ​ ​ Number of ​ ​ ​ ​ ​ ​ ​ ​ ​ ​ ​ ​ ​ ​ ​ ​ ​ ​ ​ ​ ​ ​ ​ ​ ​ ​ ​ ​ ​ ​ ​ ​ ​ ​ ​ Reported AY 2014* 2015* 2016* 2017* 2018* 2019* 2020* 2021* 2022* 2023 Total IBNR Claims 2014 ​ $ 16,450 ​ $ 8,106 ​ $ 5,225 ​ $ 4,427 ​ $ 4,267 ​ $ 4,319 ​ $ 4,266 ​ $ 4,227 ​ $ 4,230 ​ $ 4,219 ​ $ 2 ​ 1,364 2015 ​ ​ ​ ​ ​ 16,958 ​ ​ 12,957 ​ ​ 11,113 ​ ​ 10,456 ​ ​ 9,792 ​ ​ 9,521 ​ ​ 9,275 ​ ​ 8,580 ​ ​ 8,586 ​ ​ 27 ​ 1,253 2016 ​ ​ ​ ​ ​ ​ ​ ​ 18,928 ​ ​ 11,062 ​ ​ 9,351 ​ ​ 8,895 ​ ​ 8,391 ​ ​ 7,948 ​ ​ 8,134 ​ ​ 7,963 ​ ​ 53 ​ 1,392 2017 ​ ​ ​ ​ ​ ​ ​ ​ ​ ​ ​ 16,127 ​ ​ 8,641 ​ ​ 8,798 ​ ​ 8,116 ​ ​ 8,034 ​ ​ 7,769 ​ ​ 7,644 ​ ​ 67 ​ 1,869 2018 ​ ​ ​ ​ ​ ​ ​ ​ ​ ​ ​ ​ ​ ​ 16,765 ​ ​ 7,227 ​ ​ 4,564 ​ ​ 3,947 ​ ​ 3,996 ​ ​ 3,760 ​ ​ 85 ​ 1,373 2019 ​ ​ ​ ​ ​ ​ ​ ​ ​ ​ ​ ​ ​ ​ ​ ​ ​ 14,785 ​ ​ 7,205 ​ ​ 5,053 ​ ​ 4,062 ​ ​ 3,453 ​ ​ 390 ​ 1,205 2020 ​ ​ ​ ​ ​ ​ ​ ​ ​ ​ ​ ​ ​ ​ ​ ​ ​ ​ ​ ​ 19,241 ​ ​ 14,840 ​ ​ 12,378 ​ ​ 11,516 ​ ​ 3,158 ​ 954 2021 ​ ​ ​ ​ ​ ​ ​ ​ ​ ​ ​ ​ ​ ​ ​ ​ ​ ​ ​ ​ ​ ​ ​ 18,540 ​ ​ 11,724 ​ ​ 12,127 ​ ​ 7,411 ​ 907 2022 ​ ​ ​ ​ ​ ​ ​ ​ ​ ​ ​ ​ ​ ​ ​ ​ ​ ​ ​ ​ ​ ​ ​ ​ ​ ​ 20,185 ​ ​ 11,490 ​ ​ 6,192 ​ 951 2023 ​ ​ ​ ​ ​ ​ ​ ​ ​ ​ ​ ​ ​ ​ ​ ​ ​ ​ ​ ​ ​ ​ ​ ​ ​ ​ ​ ​ ​ 21,242 ​ ​ 19,993 ​ 468 ​ ​ ​ ​ ​ ​ ​ ​ ​ ​ ​ ​ ​ ​ ​ ​ ​ ​ ​ ​ ​ ​ ​ ​ ​ ​ ​ Total ​ $ 92,000 ​ ​ ​ ​ ​ ​ ​ ​ ​ ​ ​ ​ ​ ​ ​ ​ ​ ​ ​ ​ ​ ​ ​ ​ ​ ​ ​ ​ ​ ​ ​ ​ ​ ​ ​ ​ ​ ​ ​ ​ ​ ​ ​ ​ Cumulative Paid Loss and Loss Adjustment Expenses, Net of Reinsurance ​ ​ ​ ​ ​ ​ ​ For the Years Ended December 31, ​ ​ ​ ​ ​ AY 2014* 2015* 2016* 2017* 2018* 2019* 2020* 2021* 2022* 2023 ​ ​ ​ ​ ​ 2014 ​ $ 722 ​ $ 4,283 ​ $ 4,166 ​ $ 4,059 ​ $ 4,131 ​ $ 4,234 ​ $ 4,214 ​ $ 4,197 ​ $ 4,218 ​ $ 4,213 ​ ​ ​ ​ ​ 2015 ​ ​ ​ ​ ​ 3,192 ​ ​ 6,719 ​ ​ 7,695 ​ ​ 9,436 ​ ​ 9,183 ​ ​ 9,186 ​ ​ 9,168 ​ ​ 8,462 ​ ​ 8,575 ​ ​ ​ ​ ​ 2016 ​ ​ ​ ​ ​ ​ ​ ​ 3,087 ​ ​ 5,817 ​ ​ 6,299 ​ ​ 7,640 ​ ​ 8,086 ​ ​ 7,673 ​ ​ 7,946 ​ ​ 7,795 ​ ​ ​ ​ ​ 2017 ​ ​ ​ ​ ​ ​ ​ ​ ​ ​ ​ 979 ​ ​ 2,862 ​ ​ 7,062 ​ ​ 7,221 ​ ​ 7,362 ​ ​ 7,372 ​ ​ 7,342 ​ ​ ​ ​ ​ 2018 ​ ​ ​ ​ ​ ​ ​ ​ ​ ​ ​ ​ ​ ​ 1,835 ​ ​ 2,588 ​ ​ 2,368 ​ ​ 2,536 ​ ​ 3,020 ​ ​ 2,079 ​ ​ ​ ​ ​ 2019 ​ ​ ​ ​ ​ ​ ​ ​ ​ ​ ​ ​ ​ ​ ​ ​ ​ 336 ​ ​ 2,433 ​ ​ 2,765 ​ ​ 3,039 ​ ​ 3,093 ​ ​ ​ ​ ​ 2020 ​ ​ ​ ​ ​ ​ ​ ​ ​ ​ ​ ​ ​ ​ ​ ​ ​ ​ ​ ​ 835 ​ ​ 2,719 ​ ​ 3,828 ​ ​ 3,907 ​ ​ ​ ​ ​ 2021 ​ ​ ​ ​ ​ ​ ​ ​ ​ ​ ​ ​ ​ ​ ​ ​ ​ ​ ​ ​ ​ ​ ​ 1,197 ​ ​ 3,229 ​ ​ 3,075 ​ ​ ​ ​ ​ 2022 ​ ​ ​ ​ ​ ​ ​ ​ ​ ​ ​ ​ ​ ​ ​ ​ ​ ​ ​ ​ ​ ​ ​ ​ ​ ​ (241) ​ ​ 4,161 ​ ​ ​ ​ ​ 2023 ​ ​ ​ ​ ​ ​ ​ ​ ​ ​ ​ ​ ​ ​ ​ ​ ​ ​ ​ ​ ​ ​ ​ ​ ​ ​ ​ ​ ​ 841 ​ ​ ​ ​ ​ ​ ​ ​ * Presented as unaudited required supplementary information. ​ ​ ​ ​ ​ ​ ​ ​ ​ ​ ​ Total ​ $ 45,081 ​ ​ ​ ​ ​ ​ ​ ​ ​ ​ ​ ​ ​ ​ ​ ​ ​ ​ ​ ​ All outstanding liabilities before 2014, net of reinsurance ​ ​ (106) ​ ​ ​ ​ ​ ​ ​ ​ ​ ​ ​ ​ ​ ​ ​ ​ ​ Liabilities for losses and loss adjustment expenses, net of reinsurance ​ $ 46,813 ​ ​ ​ ​ ​ ​ ​ ​ ​ ​ ​ ​ ​ ​ ​ ​ ​ ​ ​ ​ ​ ​ ​ ​ ​ ​ ​ ​ ​ ​ ​ ​ ​ ​ ​ ​ ​ ​ ​ ​ ​ ​ ​ ​ ​ Average Annual Percentage Payout of Incurred Losses by Age, Net of Reinsurance* ​ ​ ​ ​ ​ Years 1 2 3 4 5 6 7 8 9 10 ​ ​ ​ ​ ​ ​ ​ ​ 18.3% ​ ​ 37.4% ​ ​ 10.2% ​ ​ 7.1% ​ ​ 3.4% ​ ​ (5.5)% ​ ​ 0.6% ​ ​ (3.5)% ​ ​ 0.9% ​ ​ (0.1)% ​ ​ ​ ​ ​ ​ The following is a reconciliation of the net incurred and paid loss development tables to the liability for unpaid losses and settlement expenses in the consolidated balance sheet: ​ ​ ​ ​ ​ ​ ​ ​ (in thousands) December 31, 2023 December 31, 2022 Net outstanding liabilities: ​ ​ ​ ​ ​ ​ Casualty - Primary Occurrence ​ $ 482,569 ​ $ 461,527 Casualty - Excess Occurrence ​ ​ 556,978 ​ ​ 467,592 Casualty - Claims Made ​ ​ 207,564 ​ ​ 211,296 Casualty - Transportation ​ ​ 148,226 ​ ​ 141,737 Property ​ ​ 142,876 ​ ​ 149,901 Surety ​ ​ 46,813 ​ ​ 40,116 Unallocated loss adjustment expenses ​ ​ 66,111 ​ ​ 61,752 Allowance for uncollectible reinsurance balances recoverable on unpaid losses and settlement expenses ​ ​ 10,608 ​ ​ 11,250 Other ​ ​ 26,931 ​ ​ 30,377 Liabilities for unpaid loss and settlement expenses, net of reinsurance ​ $ 1,688,676 ​ $ 1,575,548 ​ ​ ​ ​ ​ ​ ​ Reinsurance recoverable on unpaid claims: ​ ​ ​ ​ ​ ​ Casualty - Primary Occurrence ​ $ 53,177 ​ $ 46,674 Casualty - Excess Occurrence ​ ​ 149,502 ​ ​ 138,822 Casualty - Claims Made ​ ​ 292,803 ​ ​ 298,930 Casualty - Transportation ​ ​ 68,126 ​ ​ 78,456 Property ​ ​ 152,714 ​ ​ 137,613 Surety ​ ​ 51,526 ​ ​ 50,737 Allowance for uncollectible reinsurance balances recoverable on unpaid losses and settlement expenses ​ ​ (10,608) ​ ​ (11,250) Other ​ ​ 109 ​ ​ 107 Total reinsurance balances recoverable on unpaid losses and settlement expenses ​ $ 757,349 ​ $ 740,089 ​ ​ ​ ​ ​ ​ ​ Total gross liability for unpaid loss and settlement expenses ​ $ 2,446,025 ​ $ 2,315,637 ​ DETERMINATION OF IBNR ​ Initial carried IBNR reserves are determined through a reserve estimation process. For most casualty and surety products, this process involves the use of an initial loss and allocated loss adjustment expense (ALAE) ratio that is applied to the earned premium for a given period. Payments and case reserves are subtracted from this initial estimate of ultimate loss and ALAE to determine a carried IBNR reserve. For most property products, the IBNR reserves are determined by IBNR percentages applied to premium earned. The percentages are determined based on historical reporting patterns and are updated periodically. No deductions for paid or case reserves are made. Shortly after natural or man-made catastrophes, we review insured locations exposed to the event and estimate losses based on our own exposures and industry loss estimates of the event. We also consider our knowledge of frequency and severity from early claim reports to determine an appropriate reserve for the catastrophe. Adjustments to the initial loss ratio by product and segment are made where necessary and reflect updated assumptions regarding loss experience, loss trends, price changes and prevailing risk factors. ​ Actuaries perform a ground-up reserve study of the expected value of the unpaid loss and LAE derived using multiple standard actuarial methodologies on a quarterly basis. Each method produces an estimate of ultimate loss by accident year. We review all of these various estimates and assign weights to each based on the characteristics of the product being reviewed. These estimates are then compared to the carried loss reserves to determine the appropriateness of the current reserve balance. In addition, an emergence analysis is completed quarterly to determine if further adjustments are necessary. ​ Upon completion of our loss and LAE estimation analysis, a review of the resulting variance between the indicated reserves and the carried reserves takes place. Our actuaries make a recommendation to management in regards to booked reserves that reflect their analytical assessment and view of estimation risk. After discussion of these analyses and all relevant risk factors, the Loss Reserve Committee, a panel of management including the lead reserving actuary, chief executive officer, chief operating officer, chief financial officer and other executives, confirms the appropriateness of the reserve balances. ​ DEVELOPMENT OF IBNR RESERVES ​ The following table summarizes our prior accident years’ loss reserve development by segment for 2023, 2022 and 2021: ​ ​ ​ ​ ​ ​ ​ ​ ​ ​ ​ (in thousands) 2023 2022 2021 Casualty ​ $ (78,498) ​ $ (87,225) ​ $ (108,632) Property ​ (21,196) ​ (24,927) ​ (10,981) Surety ​ (8,853) ​ (10,427) ​ (5,850) Total ​ $ (108,547) ​ $ (122,579) ​ $ (125,463) ​ A discussion of significant components of reserve development for the three most recent calendar years follows: ​ 2023. ​ Marine contributed $4 million of the $21 million total favorable property development, primarily in accident years 2020 through 2022. Commercial property was favorable by $11 million. ​ The surety segment experienced favorable development of $9 million. The majority of the favorable development was from accident year 2022. Commercial and contract surety products were the main contributors with favorable development of $6 million and $3 million, respectively. ​ 2022. ​ Marine contributed $17 million of the $25 million total favorable property development. Accident years 2019 through 2021 contributed to the marine products’ favorable development. Hawaii homeowners contributed $2 million of favorable development. ​ The surety segment experienced favorable development of $10 million. The majority of the favorable development was from accident years 2019 through 2021. Contract surety had favorable development of $5 million and commercial surety had favorable development of $4 million. ​ 2021. ​ Our marine product was the predominant driver of the favorable development in the property segment, accounting for $7 million of the $11 million total favorable development for the segment. Accident years 2019 and 2020 made the largest contribution. Commercial property was favorable by $2 million. ​ The surety segment experienced $6 million of favorable development. The majority of the favorable development came from the 2019 and 2020 accident years. Contract surety was the main contributor with favorable development of $5 million. ​ ENVIRONMENTAL, ASBESTOS AND MASS TORT EXPOSURES ​ We are subject to environmental site cleanup, asbestos removal and mass tort claims and exposures through our commercial excess, general liability and discontinued assumed casualty reinsurance lines of business. The majority of the exposure is in the excess layers of our commercial excess and assumed reinsurance books of business. ​ The following table represents paid and unpaid environmental, asbestos and mass tort claims data (including incurred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7. INCOME TAXES ​ The tax effects of temporary differences that give rise to significant portions of the deferred tax assets and deferred tax liabilities are summarized below. ​ ​ ​ ​ ​ ​ ​ ​ (in thousands) 2023 2022 Deferred tax assets: ​ ​ ​ ​ ​ ​ Tax discounting of unpaid losses and settlement expenses ​ $ 25,491 ​ $ 23,788 Unearned premium offset ​ 32,763 ​ 27,158 Net unrealized depreciation of securities ​ ​ — ​ ​ 19,839 Deferred compensation ​ 4,170 ​ 4,058 Share-based compensation expense ​ 3,556 ​ 3,202 Capitalized research and development costs ​ ​ 4,970 ​ ​ 2,544 Lease liability ​ 3,113 ​ 3,026 Other ​ 2,949 ​ 938 Deferred tax assets before allowance ​ $ 77,012 ​ $ 84,553 Less valuation allowance ​ — ​ — Total deferred tax assets ​ $ 77,012 ​ $ 84,553 ​ ​ ​ ​ ​ ​ ​ Deferred tax liabilities: ​ ​ ​ ​ ​ ​ Net unrealized appreciation of securities ​ $ 10,981 ​ $ — Deferred policy acquisition costs ​ 30,779 ​ 26,850 Lease asset ​ ​ 2,870 ​ ​ 2,681 Discounting of unpaid losses and settlement expenses - Tax Cuts and Jobs Act (TCJA) implementation offset ​ ​ 1,272 ​ ​ 1,909 Fixed assets ​ 2,745 ​ 3,083 Intangible assets ​ 1,552 ​ 1,543 Undistributed earnings of unconsolidated investees ​ 10,351 ​ 7,399 Other ​ 590 ​ 819 Total deferred tax liabilities ​ $ 61,140 ​ $ 44,284 Net deferred tax asset ​ $ 15,872 ​ $ 40,269 ​ Income tax expense (benefit) attributable to income from operations for the years ended December 31, 2023, 2022 and 2021, differed from the amounts computed by applying the U.S. federal tax rate of 21 percent to pretax income from continuing operations as demonstrated in the following table: ​ ​ ​ ​ ​ ​ ​ ​ ​ ​ ​ ​ ​ ​ ​ ​ ​ ​ ​ ​ (in thousands) 2023 ​ 2022 ​ 2021 ​ Provision for income taxes at the statutory federal tax rates ​ $ 79,226 ​ 21.0 % ​ $ 151,342 ​ 21.0 % ​ $ 72,307 ​ 21.0 % Increase (reduction) in taxes resulting from: ​ ​ ​ ​ ​ ​ ​ ​ ​ ​ ​ ​ ​ ​ ​ ​ ​ ​ Excess tax benefit on share-based compensation ​ ​ (3,774) ​ (1.0) % ​ ​ (4,491) ​ (0.6) % ​ ​ (3,090) ​ (0.9) % Tax-exempt interest income ​ ​ (1,092) ​ (0.3) % ​ ​ (1,143) ​ (0.2) % ​ ​ (1,219) ​ (0.3) % Dividends received deduction ​ ​ (938) ​ (0.2) % ​ ​ (912) ​ (0.1) % ​ ​ (891) ​ (0.3) % Tax credit ​ ​ (3,644) ​ (1.0) % ​ ​ (6,204) ​ (0.9) % ​ ​ (4,657) ​ (1.3) % ESOP dividends paid deduction ​ ​ (1,591) ​ (0.4) % ​ ​ (4,171) ​ (0.6) % ​ ​ (1,566) ​ (0.5) % Nondeductible expenses ​ ​ 3,351 ​ 0.9 % ​ ​ 1,263 ​ 0.2 % ​ ​ 3,834 ​ 1.1 % Other items, net ​ ​ 1,116 ​ 0.3 % ​ ​ 1,583 ​ 0.2 % ​ ​ 249 ​ 0.1 % Total ​ $ 72,654    ​ 19.3 % ​ $ 137,267    ​ 19.0 % ​ $ 64,967    ​ 18.9 % ​ Effective rates are dependent upon components of pretax earnings and the related tax effects. The effective rate was higher in 2023 due to lower levels of tax-favored adjustments. ​ Our net earnings include equity in earnings of unconsolidated investees. The investees do not have a policy or pattern of paying dividends. As a result, we record a deferred tax liability on the earnings at the corporate capital gains rate of 21 percent in anticipation of recovering our investments through means other than through the receipt of dividends, such as a sale. No dividends were declared from unconsolidated investees in 2023, 2022 or 2021, therefore having no impact to their respective effective tax rates. ​ Dividends paid to our Employee Stock Ownership Plan (ESOP) also result in a tax deduction. Dividends paid to the ESOP in 2023, 2022 and 2021 resulted in tax benefits of $2 million, $4 million and $2 million, respectively. These tax benefits reduced the effective tax rate for 2023, 2022 and 2021 by 0.4 percent, 0.6 percent and 0.5 percent, respectively. ​ We have recorded our deferred tax assets and liabilities using the statutory federal tax rate of 21 percent. We believe it is more likely than not that all deferred tax assets will be recovered, given the carry back availability as well as the projected results of future operations, which will generate sufficient taxable income to realize the deferred tax asset. In addition, we believe when these deferred items reverse in future years, our taxable income will be taxed at an effective rate of 21 percent. ​ Federal and state income taxes paid in 2023, 2022 and 2021 amounted to $50 million, $190 million and $39 million, respectively. The larger amount paid in 2022 was the result of taxes paid on the sale of our investment in Maui Jim. See note 13 for more information on the sale. ​ Although we are not currently under audit by the IRS, tax years 2020 through 2023 remain open and are subject to examina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mployee Benefits</t>
        </is>
      </c>
      <c r="B1" s="2" t="inlineStr">
        <is>
          <t>12 Months Ended</t>
        </is>
      </c>
    </row>
    <row r="2">
      <c r="B2" s="2" t="inlineStr">
        <is>
          <t>Dec. 31, 2023</t>
        </is>
      </c>
    </row>
    <row r="3">
      <c r="A3" s="3" t="inlineStr">
        <is>
          <t>Compensation And Retirement Disclosure [Abstract]</t>
        </is>
      </c>
      <c r="B3" s="4" t="inlineStr">
        <is>
          <t xml:space="preserve"> </t>
        </is>
      </c>
    </row>
    <row r="4">
      <c r="A4" s="4" t="inlineStr">
        <is>
          <t>Employee Benefits</t>
        </is>
      </c>
      <c r="B4" s="4" t="inlineStr">
        <is>
          <t>8. EMPLOYEE BENEFITS ​ EMPLOYEE STOCK OWNERSHIP, 401(K) AND INCENTIVE PLANS ​ We maintain ESOP, 401(k) and incentive plans covering executives, managers and associates. Funding of these plans is primarily dependent upon reaching predetermined levels of operating return on equity, combined ratio and Market Value Potential (MVP). MVP is a compensation model that measures components of comprehensive earnings against a minimum required return on our capital. Bonuses are earned as we generate earnings in excess of this required return. While some management incentive plans may be affected somewhat by other performance factors, the larger influence of corporate performance ensures that the interests of our executives, managers and associates align with those of our shareholders. ​ Our 401(k) plan allows voluntary contributions by employees and permits ESOP diversification transfers for employees meeting certain age and service requirements. We provide a basic 401(k) contribution of 3 percent of eligible compensation. Participants are 100 percent vested in both voluntary and basic contributions. Additionally, an annual discretionary profit-sharing contribution may be made to the ESOP and 401(k), subject to the achievement of certain overall financial goals and board approval. Profit-sharing contributions vest after three years of plan service. ​ Our ESOP and 401(k) cover all employees meeting eligibility requirements. ESOP and 401(k) profit-sharing contributions are approved annually by our board of directors and are expensed in the year earned. ESOP and 401(k)-related expenses (basic and profit-sharing) were $23 million, $18 million and $18 million for 2023, 2022 and 2021, respectively. ​ During 2023, the ESOP purchased 65,773 shares of RLI Corp. stock on the open market at an average price of $136.42 ($9 million) relating to the contribution for plan year 2022. Shares held by the ESOP as of December 31, 2023, totaled 2,447,357 and are treated as outstanding in computing our earnings per share. During 2022, the ESOP purchased 87,367 shares of RLI Corp. stock on the open market at an average price of $103.01 ($9 million) relating to the contribution for plan year 2021. During 2021, the ESOP purchased 65,815 shares of RLI Corp. stock on the open market at an average price of $107.95 ($7 million) relating to the contribution for plan year 2020. The above-mentioned ESOP purchases relate only to our annual contributions to the plan and do not include amounts or shares resulting from the reinvestment of dividends. ​ Annual awards are provided to executives, managers and associates through our incentive plans, provided certain strategic and financial goals are met. Annual expenses for these incentive plans totaled $38 million, $24 million and $39 million for 2023, 2022 and 2021, respectively. ​ DEFERRED COMPENSATION ​ We maintain rabbi trusts for deferred compensation plans for directors, key employees and executive officers through which contributions can be invested in RLI Corp. stock or mutual funds. The employer stock in the plan cannot be diversified and is accounted for as equity, in a manner consistent with the accounting for treasury stock. At December 31, 2023, the trusts’ assets were valued at $61 million. ​ STOCK PLANS ​ Our RLI Corp. Long-Term Incentive Plan (2015 LTIP) was in place from 2015 to 2023. The 2015 LTIP provided for equity-based compensation, including stock options and restricted stock units, up to a maximum of 4,000,000 shares of common stock (subject to adjustment for changes in our capitalization and other events). Between 2015 and 2023, we granted 3,291,388 stock options under the 2015 LTIP. The 2015 LTIP was replaced in 2023. ​ In 2023, our shareholders approved the 2023 RLI Corp. Long-Term Incentive Plan (2023 LTIP), which provides for equity-based compensation. In conjunction with the adoption of the 2023 LTIP, effective May 4, 2023, awards were no longer granted under the 2015 LTIP. Awards under the 2023 LTIP may be in the form of restricted stock, restricted stock units, stock options (incentive or non-qualified), stock appreciation rights, performance units as well as other stock-based awards. Eligibility under the 2023 LTIP is limited to employees, directors, consultants and independent contractors of the Company or any affiliate. The granting of awards under the 2023 LTIP is solely at the discretion of the Human Capital and Compensation Committee of the board of directors or its delegate. The maximum number of shares of common stock available for distribution under the 2023 LTIP is 4,004,891 shares (subject to adjustment for changes in our capitalization and other events). Since the plan’s approval in 2023, we have granted 195,538 awards under the 2023 LTIP. ​ Compensation expense is based on the probable number of awards expected to vest. The total compensation expense related to equity awards was $9 million, $9 million and $6 million for 2023, 2022 and 2021, respectively. The total income tax benefit was $1 million for 2023, 2022 and 2021. Total unrecognized compensation expense relating to outstanding and unvested awards was $6 million, which will be recognized over the weighted average vesting period of 2.69 years. ​ Stock Options ​ Under the 2023 LTIP, as under the 2015 LTIP, we grant stock options for shares with an exercise price equal to the fair market value of the shares at the date of grant (subject to adjustments for changes in our capitalization, including special dividends and other events as set forth in such plans). Options generally vest and become exercisable ratably over a five-year period and expire eight years after grant. ​ For most participants, the requisite service period and vesting period will be the same. For participants who are retirement eligible, defined by the plan as those individuals whose age and years of service equals 75 or more, the requisite service period is deemed to be met and options are immediately expensed on the date of grant. For participants who will become retirement eligible during the vesting period, the requisite service period over which expense is recognized is the period between the grant date and the attainment of retirement eligibility. Shares issued upon option exercise are newly issued shares. ​ The following table summarize option activity in 2023: ​ ​ ​ ​ ​ ​ ​ ​ ​ ​ ​ ​ ​ ​ ​ ​ ​ ​ ​ Weighted ​ Aggregate ​ ​ ​ ​ Weighted ​ Average ​ Intrinsic ​ ​ ​ ​ Average ​ Remaining ​ Value ​ Options Exercise Price Contractual Life (in 000’s) Outstanding as of January 1, 2023 ​ 1,695,660 ​ $ 82.42 ​ ​ ​ ​ ​ Granted ​ 201,125 ​ ​ 135.46 ​ ​ ​ ​ ​ Exercised ​ (246,490) ​ ​ 57.27 ​ ​ ​ ​ ​ Forfeited or expired ​ (8,585) ​ ​ 96.99 ​ ​ ​ ​ ​ Outstanding as of December 31, 2023 ​ 1,641,710 ​ $ 92.62 4.62 ​ $ 66,995 Exercisable at December 31, 2023 ​ 872,462 ​ $ 78.24 3.46 ​ $ 47,884 ​ The intrinsic value, which is the difference between the fair value and the exercise price, of options exercised was $19 million, $22 million and $12 million during 2023, 2022 and 2021, respectively. ​ The fair values of options were estimated using a Black-Scholes based option pricing model with the following weighted-average grant-date assumptions and weighted-average fair values as of December 31: ​ ​ ​ ​ ​ ​ ​ ​ ​ ​ ​ ​ ​ 2023 2022 2021 Weighted-average fair value of grants ​ $ 27.24 ​ $ 21.43 ​ $ 17.11 ​ Risk-free interest rates ​ ​ 3.59 % ​ 2.95 % ​ 0.75 % Dividend yield ​ ​ 2.28 % ​ 2.50 % ​ 2.06 % Expected volatility ​ ​ 22.97 % ​ 22.89 % ​ 22.73 % Expected option life ​ ​ 4.96 years ​ 5.05 years ​ 4.97 years ​ The risk-free rate was determined based on U.S. treasury yields that most closely approximated the option’s expected life. The dividend yield was determined based on the average annualized quarterly dividends paid during the most recent five-year period and incorporated a consideration for special dividends paid in recent history. The expected volatility was calculated based on the median of the rolling volatilities for the expected life of the options. The expected option life was determined based on historical exercise behavior and the assumption that all outstanding options will be exercised at the midpoint of the current date and remaining contractual term, adjusted for the demographics of the current year’s grant. ​ Restricted Stock Units ​ In addition to stock options, restricted stock units (RSUs) are granted with a value equal to the closing stock price of the Company’s stock on the dates the units are granted. For employees, these units generally have a three-year cliff vesting, but have an accelerated vesting feature for participants who are retirement eligible, defined by the plan as those individuals whose age and years of service equals 75 or more. For directors, these units vest on the earlier of one year from the date of grant or the next annual shareholders meeting. In addition, the RSUs have dividend participation, which accrue as additional units and are settled with granted stock units at the end of the vesting period. The total fair value of restricted stock units that vested was $3 million, $2 million and $2 million during 2023, 2022 and 2021, respectively. ​ ​ ​ ​ ​ ​ ​ ​ ​ ​ ​ Weighted ​ ​ ​ ​ Average ​ ​ ​ ​ Grant Date ​ RSUs Fair Value Nonvested at January 1, 2023 ​ 44,208 ​ $ 109.51 Granted ​ 22,013 ​ ​ 136.04 Reinvested ​ 1,058 ​ ​ 131.11 Vested ​ (19,957) ​ ​ 103.61 Forfeited ​ (2,229) ​ ​ 118.00 Nonvested at December 31, 2023 ​ 45,093 ​ $ 125.1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Statutory Information and Dividend Restrictions</t>
        </is>
      </c>
      <c r="B1" s="2" t="inlineStr">
        <is>
          <t>12 Months Ended</t>
        </is>
      </c>
    </row>
    <row r="2">
      <c r="B2" s="2" t="inlineStr">
        <is>
          <t>Dec. 31, 2023</t>
        </is>
      </c>
    </row>
    <row r="3">
      <c r="A3" s="3" t="inlineStr">
        <is>
          <t>Statutory Information And Dividend Restrictions Disclosure [Abstract]</t>
        </is>
      </c>
      <c r="B3" s="4" t="inlineStr">
        <is>
          <t xml:space="preserve"> </t>
        </is>
      </c>
    </row>
    <row r="4">
      <c r="A4" s="4" t="inlineStr">
        <is>
          <t>STATUTORY INFORMATION AND DIVIDEND RESTRICTIONS</t>
        </is>
      </c>
      <c r="B4" s="4" t="inlineStr">
        <is>
          <t>9. STATUTORY INFORMATION AND DIVIDEND RESTRICTIONS ​ The statutory financial statements of our three insurance companies are presented on the basis of accounting practices prescribed or permitted by the Illinois Department of Insurance (IDOI), which has adopted the NAIC’s statutory accounting principles (SAP). We do not use any permitted SAP that differ from NAIC prescribed SAP. In converting from SAP to GAAP, typical adjustments include deferral of policy acquisition costs, the inclusion of statutory non-admitted assets and the inclusion of net unrealized holding gains or losses in shareholders’ equity relating to fixed income securities. ​ The NAIC has risk-based capital (RBC) requirements for insurance companies to calculate and report information under a risk-based formula, which measures statutory capital and surplus needs based upon a regulatory definition of risk relative to the company’s balance sheet and mix of products. As of December 31, 2023, each of our insurance subsidiaries had an RBC amount in excess of the authorized control level RBC, as defined by the NAIC. RLI Insurance Company (RLI Ins.), our principal insurance company subsidiary, had an authorized control level RBC of $273 million, $250 million and $225 million as of December 31, 2023, 2022 and 2021, respectively, compared to actual statutory capital and surplus of $1.5 billion, $1.4 billion and $1.2 billion, respectively, for these same periods. ​ Year-end statutory surplus for 2023 presented in the table below includes $294 million of RLI Corp. stock (cost basis of $65 million) held by Mt. Hawley Insurance Company, compared to $327 million and $271 million in 2022 and 2021, respectively. The Securities Valuation Office provides specific guidance for valuing this investment, which is eliminated in our GAAP consolidated financial statements. ​ The following table includes selected information for our insurance subsidiaries for the year ended and as of December 31: ​ ​ ​ ​ ​ ​ ​ ​ ​ ​ ​ (in thousands) 2023 2022 2021 Consolidated net income, statutory basis ​ $ 231,321 ​ $ 229,111 ​ $ 207,550 Consolidated surplus, statutory basis ​ $ 1,520,135 ​ $ 1,407,925 ​ $ 1,240,649 ​ As discussed in note 1.A., our three insurance companies are subsidiaries of RLI Corp., with RLI Ins. as the first-level, or principal, insurance subsidiary. At the holding company (RLI Corp.) level, we rely largely on dividends from our insurance company subsidiaries to meet our obligations for paying principal and interest on outstanding debt, corporate expenses and dividends to RLI Corp. shareholders. As discussed further below, dividend payments to RLI Corp. from our principal insurance subsidiary are restricted by state insurance laws as to the amount that may be paid without prior approval of the insurance regulatory authorities of Illinois. As a result, we may not be able to receive dividends from such subsidiary at times and in amounts necessary to pay desired dividends to RLI Corp. shareholders. On a GAAP basis, as of December 31, 2023, our holding company had $1.4 billion in equity. This includes amounts related to the equity of our insurance subsidiaries, which is subject to regulatory restrictions under state insurance laws. The unrestricted portion of holding company net assets is comprised primarily of investments and cash, including $145 million in liquid assets, which exceeds our normal annual holding company expenditures. Unrestricted funds at the holding company are available to fund debt interest, general corporate obligations and regular dividend payments to our shareholders. If necessary, the holding company also has other potential sources of liquidity that could provide for additional funding to meet corporate obligations or pay shareholder dividends, which include a revolving line of credit, as well as access to capital markets. ​ Ordinary dividends, which may be paid by our principal insurance subsidiary without prior regulatory approval, are subject to certain limitations based upon statutory income, surplus and earned surplus. The maximum ordinary dividend distribution from our principal insurance subsidiary in a rolling 12-month period is limited by Illinois law to the greater of 10 percent of RLI Ins. policyholder surplus, as of December 31 of the preceding year, or the net income of RLI Ins. for the 12-month period ending December 31 of the preceding year. Ordinary dividends are further restricted by the requirement that they be paid from earned surplus. In 2023, 2022 and 2021, our principal insurance subsidiary paid ordinary dividends totaling $145 million, $13 million and $70 million, respectively, to RLI Corp. Any dividend distribution in excess of the ordinary dividend limits is deemed extraordinary and requires prior approval from the IDOI. In 2021, our principal insurance subsidiary sought and received regulatory approval prior to the payment of extraordinary dividends totaling $110 million. No extraordinary dividends were paid in 2023 or 2022. As of December 31, 2023, $7 million of the net assets of our principal insurance subsidiary are not restricted and could be distributed to RLI Corp. as ordinary dividends. Because the limitations are based upon a rolling 12-month period, the amount and impact of these restrictions vary over time. In addition to restrictions from our principal subsidiary’s insurance regulator, we also consider internal models and how capital adequacy is defined by our rating agencies in determining amounts available for distribu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t Liabilities</t>
        </is>
      </c>
      <c r="B4" s="4" t="inlineStr">
        <is>
          <t>10. COMMITMENTS AND CONTINGENT LIABILITIES ​ COMMITMENTS ​ As of December 31, 2023, we had $5 million of unfunded commitments related to our investments in private funds and low-income housing tax credit investments. See note 2 for more information on our investments in private funds and low-income housing tax credits. ​ LITIGATION ​ We are party to numerous claims, loss and litigation matters that arise in the normal course of our business. Many of such claims, loss or litigation matters involve claims under policies that we underwrite as an insurer. We believe that the resolution of these claims and losses is not reasonably likely to have a material adverse effect on our financial condition, results of operations or cash flows. From time to time, we are also involved in various other legal proceedings and litigation unrelated to our insurance business that arise in the ordinary course of business operations. Management believes that any liabilities that may arise as a result of these legal matters is not reasonably likely to have a material adverse effect on our financial condition, results of operations or cash flow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11. LEASES ​ Right-of-use (ROU) assets are included in the other assets line item and lease liabilities are included in the other liabilities line item of the consolidated balance sheet. We determine if a contract contains a lease at inception and recognize operating lease ROU assets and operating lease liabilities based on the present value of the future minimum lease payments at the commencement date. As our leases do not provide an implicit rate, we use our incremental borrowing rate based on the information available at the commencement date in determining the present value of future payments. Lease agreements may include options to extend or terminate. The options are exercised at our discretion and are included in operating lease liabilities if it is reasonably certain the option will be exercised. Lease agreements have lease and non-lease components, which are accounted for as a single lease component. Operating lease costs for future minimum lease payments are recognized on a straight-line basis over the lease terms. Variable lease costs are expensed in the period in which the obligations are incurred. Sublease income is recognized on a straight-line basis over the sublease term. ​ The components of lease expense and other lease information as of and during the years ended December 31, 2023, 2022 and 2021 were as follows: ​ ​ ​ ​ ​ ​ ​ ​ ​ ​ ​ (in thousands) 2023 2022 2021 Operating lease cost ​ $ 4,935 ​ $ 4,957 ​ $ 5,131 Variable lease cost ​ ​ 1,469 ​ ​ 1,423 ​ ​ 1,433 Sublease income ​ ​ (469) ​ ​ (555) ​ ​ (508) Total lease cost ​ $ 5,935 ​ $ 5,825 ​ $ 6,056 ​ ​ ​ ​ ​ ​ ​ ​ ​ ​ Cash paid for amounts included in measurement of lease liabilities ​ ​ ​ ​ ​ ​ ​ ​ ​ Operating cash flows from operating leases ​ $ 5,407 ​ $ 5,435 ​ $ 5,738 ​ ​ ​ ​ ​ ​ ​ ​ ​ ​ ROU assets obtained in exchange for new operating lease liabilities ​ $ 5,805 ​ $ 2,694 ​ $ 4,828 ​ ​ ​ ​ ​ ​ ​ ​ ​ ​ Reduction to ROU assets resulting from reduction to lease liabilities ​ $ 300 ​ $ 2 ​ $ 1,042 ​ ​ ​ ​ ​ ​ ​ ​ ​ ​ Other non-cash reductions to ROU assets ​ $ — ​ $ 73 ​ $ 48 ​ ​ ​ ​ ​ ​ ​ ​ ​ (in thousands) 2023 2022 ​ Operating lease ROU assets ​ $ 13,666 ​ $ 12,766 ​ Operating lease liabilities ​ $ 14,880 ​ $ 14,499 ​ Weighted-average remaining lease term - operating leases ​ ​ 6.08 years ​ 4.21 years Weighted-average discount rate - operating leases ​ ​ 3.21 % ​ 2.11 % ​ Future minimum lease payments under non-cancellable leases as of December 31, 2023 were as follows: ​ ​ ​ ​ ​ (in thousands) 2023 2024 ​ $ 4,090 2025 ​ ​ 3,202 2026 ​ ​ 2,313 2027 ​ ​ 1,544 2028 ​ ​ 1,266 Thereafter ​ ​ 4,503 Total future minimum lease payments ​ $ 16,918 Less imputed interest ​ ​ (2,038) Total operating lease liability ​ $ 14,88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Operating Segment Information</t>
        </is>
      </c>
      <c r="B1" s="2" t="inlineStr">
        <is>
          <t>12 Months Ended</t>
        </is>
      </c>
    </row>
    <row r="2">
      <c r="B2" s="2" t="inlineStr">
        <is>
          <t>Dec. 31, 2023</t>
        </is>
      </c>
    </row>
    <row r="3">
      <c r="A3" s="3" t="inlineStr">
        <is>
          <t>Segment Reporting [Abstract]</t>
        </is>
      </c>
      <c r="B3" s="4" t="inlineStr">
        <is>
          <t xml:space="preserve"> </t>
        </is>
      </c>
    </row>
    <row r="4">
      <c r="A4" s="4" t="inlineStr">
        <is>
          <t>Operating Segment Information</t>
        </is>
      </c>
      <c r="B4" s="4" t="inlineStr">
        <is>
          <t>12. OPERATING SEGMENT INFORMATION ​ The segments of our insurance operations include casualty, property and surety. The casualty portion of our business consists largely of commercial excess, personal umbrella, general liability, transportation and management liability coverages, as well as package business and other specialty coverages, such as professional liability and workers’ compensation for office-based professionals. We also assume a limited amount of hard-to-place risks through a quota share reinsurance agreement. The casualty business is subject to the risk of estimating losses and related loss reserves because the ultimate settlement of a casualty claim may take several years to fully develop. The casualty segment is also subject to inflation risk and may be affected by evolving legislation and court decisions that define the extent of coverage and the amount of compensation due for injuries or losses. ​ Our property segment is comprised primarily of commercial fire, hurricane, earthquake, difference in conditions and marine coverages. We also offer homeowners’ coverages in Hawaii. Property insurance results are subject to the variability introduced by perils such as earthquakes, fires, hurricanes and other storms. Our major catastrophe exposure is to losses caused by earthquakes, primarily on the West Coast, and windstorms affecting commercial properties in coastal regions of the United States. We limit our net aggregate exposure to a catastrophic event by minimizing the total policy limits written in a particular region, purchasing reinsurance and maintaining policy terms and conditions throughout insurance cycles. We also use computer-assisted modeling techniques to provide estimates that help the Company carefully manage the concentration of risks exposed to catastrophic events. ​ The surety segment specializes in writing small to medium-sized contract surety coverages, including payment and performance bonds. We offer a variety of commercial surety bonds for medium to large-sized businesses across a broad spectrum of industries, including the financial, healthcare, as well as onshore and offshore energy, petrochemical and refining industries. We also offer a variety of transactional bonds including, but not limited to license and permit, notary and court bonds. Often, our surety coverages involve a statutory requirement for bonds. While these bonds typically maintain a relatively low loss ratio, losses may fluctuate due to adverse economic conditions affecting the financial viability of our insureds. The contract surety product guarantees commercial contractors’ contractual obligations for a specific construction project. Generally, losses occur due to the deterioration of a contractor’s financial condition. This line has historically produced marginally higher loss ratios than other surety lines during economic downturns. ​ Net investment income consists of the interest and dividend income streams from our investments in fixed income and equity securities. Interest and general corporate expenses include the cost of debt, other director and shareholder relations costs and other compensation-related expenses incurred for the benefit of the corporation, but not attributable to the operations of our insurance segments. Investee earnings represent our 23 percent share in earnings of Prime Holdings Insurance Services, Inc., a privately held insurance company which specializes in hard-to-place risks. Additionally, we owned 40 percent of Maui Jim, a privately held company which operates in the sunglass and optical goods industries, which we sold in 2022. See note 13 for more information on the sale. Our investment in Maui Jim was carried at the holding company, as it was unrelated to our core insurance operations. ​ The following table summarizes our segment data based on the internal structure and reporting of information as it is used by management. The net earnings of each segment are before taxes and include revenues (if applicable), direct product or segment costs (such as commissions and claims costs), as well as allocated costs from various support departments. Assets are not managed at the segment level and therefore are not allocated to segments. ​ REVENUES ​ ​ ​ ​ ​ ​ ​ ​ ​ ​ ​ (in thousands) 2023 2022 2021 Casualty ​ $ 758,346 ​ $ 711,832 ​ $ 633,639 Property ​ ​ 401,530 ​ ​ 307,886 ​ ​ 231,837 Surety ​ ​ 134,430 ​ ​ 124,718 ​ ​ 115,427 Net premiums earned ​ $ 1,294,306 ​ $ 1,144,436 ​ $ 980,903 Net investment income ​ ​ 120,383 ​ ​ 86,078 ​ ​ 68,862 Net realized gains ​ ​ 32,518 ​ ​ 588,515 ​ ​ 64,222 Net unrealized gains (losses) on equity securities ​ ​ 64,787 ​ ​ (121,037) ​ ​ 65,258 Total ​ $ 1,511,994 ​ $ 1,697,992 ​ $ 1,179,245 ​ INSURANCE EXPENSES ​ ​ ​ ​ ​ ​ ​ ​ ​ ​ ​ (in thousands) 2023 2022 2021 Loss and settlement expenses: ​ ​ ​ ​ ​ ​ ​ ​ ​ Casualty ​ $ 418,032 ​ $ 381,436 ​ $ 311,627 Property ​ ​ 172,062 ​ ​ 120,745 ​ ​ 129,924 Surety ​ ​ 14,319 ​ ​ 12,195 ​ ​ 15,051 Total loss and settlement expenses ​ $ 604,413 ​ $ 514,376 ​ $ 456,602 ​ ​ ​ ​ ​ ​ ​ ​ ​ ​ Policy acquisition costs: ​ ​ ​ ​ ​ ​ ​ ​ ​ Casualty ​ $ 221,589 ​ $ 204,397 ​ $ 179,354 Property ​ ​ 116,344 ​ ​ 95,203 ​ ​ 72,008 Surety ​ ​ 80,392 ​ ​ 70,032 ​ ​ 66,106 Total policy acquisition costs ​ $ 418,325 ​ $ 369,632 ​ $ 317,468 ​ ​ ​ ​ ​ ​ ​ ​ ​ ​ Other insurance expenses: ​ ​ ​ ​ ​ ​ ​ ​ ​ Casualty ​ $ 59,246 ​ $ 52,210 ​ $ 47,139 Property ​ ​ 26,808 ​ ​ 19,416 ​ ​ 18,605 Surety ​ ​ 12,329 ​ ​ 10,586 ​ ​ 11,163 Total other insurance expenses ​ $ 98,383 ​ $ 82,212 ​ $ 76,907 Total ​ $ 1,121,121 ​ $ 966,220 ​ $ 850,977 ​ NET EARNINGS ​ ​ ​ ​ ​ ​ ​ ​ ​ ​ ​ (in thousands) 2023 2022 2021 Casualty ​ $ 59,479 ​ $ 73,789 ​ $ 95,519 Property ​ ​ 86,316 ​ ​ 72,522 ​ ​ 11,300 Surety ​ ​ 27,390 ​ ​ 31,905 ​ ​ 23,107 Net underwriting income ​ $ 173,185 ​ $ 178,216 ​ $ 129,926 Net investment income ​ ​ 120,383 ​ ​ 86,078 ​ ​ 68,862 Net realized gains ​ ​ 32,518 ​ ​ 588,515 ​ ​ 64,222 Net unrealized gains (losses) on equity securities ​ ​ 64,787 ​ ​ (121,037) ​ ​ 65,258 Interest on debt ​ ​ (7,301) ​ ​ (8,047) ​ ​ (7,677) General corporate expense ​ ​ (15,917) ​ ​ (12,900) ​ ​ (13,330) Equity in earnings of unconsolidated investees ​ ​ 9,610 ​ ​ 9,853 ​ ​ 37,060 Total earnings before incomes taxes ​ $ 377,265 ​ $ 720,678 ​ $ 344,321 Income tax expense ​ ​ 72,654 ​ ​ 137,267 ​ ​ 64,967 Net earnings ​ $ 304,611 ​ $ 583,411 ​ $ 279,354 ​ The following table further summarizes revenues by major product type within each segment: ​ NET PREMIUMS EARNED ​ ​ ​ ​ ​ ​ ​ ​ ​ ​ ​ ​ ​ Year ended December 31, (in thousands) 2023 2022 2021 CASUALTY ​ ​ ​ ​ ​ ​ ​ ​ ​ Commercial excess and personal umbrella ​ $ 286,178 ​ $ 253,921 ​ $ 219,437 Commercial transportation ​ ​ 103,719 ​ ​ 96,992 ​ ​ 83,352 General liability ​ ​ 103,066 ​ ​ 100,374 ​ ​ 90,853 Professional services ​ ​ 99,596 ​ ​ 95,187 ​ ​ 88,855 Small commercial ​ ​ 72,920 ​ ​ 67,673 ​ ​ 64,660 Executive products ​ ​ 24,687 ​ ​ 26,606 ​ ​ 21,873 Other casualty ​ ​ 68,180 ​ ​ 71,079 ​ ​ 64,609 Total ​ $ 758,346 ​ $ 711,832 ​ $ 633,639 ​ ​ ​ ​ ​ ​ ​ ​ ​ ​ PROPERTY ​ ​ ​ ​ ​ ​ ​ ​ ​ Commercial property ​ $ 244,798 ​ $ 163,078 ​ $ 107,941 Marine ​ ​ 129,428 ​ ​ 113,208 ​ ​ 97,745 Other property ​ ​ 27,304 ​ ​ 31,600 ​ ​ 26,151 Total ​ $ 401,530 ​ $ 307,886 ​ $ 231,837 ​ ​ ​ ​ ​ ​ ​ ​ ​ ​ SURETY ​ ​ ​ ​ ​ ​ ​ ​ ​ Commercial ​ $ 49,707 ​ $ 47,652 ​ $ 43,738 Transactional ​ ​ 47,983 ​ ​ 45,826 ​ ​ 43,982 Contract ​ ​ 36,740 ​ ​ 31,240 ​ ​ 27,707 Total ​ $ 134,430 ​ $ 124,718 ​ $ 115,427 Grand total ​ $ 1,294,306 ​ $ 1,144,436 ​ $ 980,90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ASSETS</t>
        </is>
      </c>
      <c r="B2" s="4" t="inlineStr">
        <is>
          <t xml:space="preserve"> </t>
        </is>
      </c>
      <c r="C2" s="4" t="inlineStr">
        <is>
          <t xml:space="preserve"> </t>
        </is>
      </c>
    </row>
    <row r="3">
      <c r="A3" s="4" t="inlineStr">
        <is>
          <t>Available-for-sale, at fair value (amortized cost of $3,054,391 and allowance for credit losses of $306 in 2023) (amortized cost of $2,945,273 and allowance for credit losses of $339 in 2022)</t>
        </is>
      </c>
      <c r="B3" s="5" t="n">
        <v>2855849</v>
      </c>
      <c r="C3" s="5" t="n">
        <v>2666950</v>
      </c>
    </row>
    <row r="4">
      <c r="A4" s="4" t="inlineStr">
        <is>
          <t>Equity securities, at fair value (cost - $354,022 in 2023 and $328,019 in 2022)</t>
        </is>
      </c>
      <c r="B4" s="6" t="n">
        <v>590041</v>
      </c>
      <c r="C4" s="6" t="n">
        <v>498382</v>
      </c>
    </row>
    <row r="5">
      <c r="A5" s="4" t="inlineStr">
        <is>
          <t>Short-term investments, at cost which approximates fair value</t>
        </is>
      </c>
      <c r="B5" s="6" t="n">
        <v>134923</v>
      </c>
      <c r="C5" s="6" t="n">
        <v>36229</v>
      </c>
    </row>
    <row r="6">
      <c r="A6" s="4" t="inlineStr">
        <is>
          <t>Other invested assets</t>
        </is>
      </c>
      <c r="B6" s="6" t="n">
        <v>59081</v>
      </c>
      <c r="C6" s="6" t="n">
        <v>47922</v>
      </c>
    </row>
    <row r="7">
      <c r="A7" s="4" t="inlineStr">
        <is>
          <t>Cash</t>
        </is>
      </c>
      <c r="B7" s="6" t="n">
        <v>36424</v>
      </c>
      <c r="C7" s="6" t="n">
        <v>22818</v>
      </c>
    </row>
    <row r="8">
      <c r="A8" s="4" t="inlineStr">
        <is>
          <t>Total investments and cash</t>
        </is>
      </c>
      <c r="B8" s="6" t="n">
        <v>3676318</v>
      </c>
      <c r="C8" s="6" t="n">
        <v>3272301</v>
      </c>
    </row>
    <row r="9">
      <c r="A9" s="4" t="inlineStr">
        <is>
          <t>Accrued investment income</t>
        </is>
      </c>
      <c r="B9" s="6" t="n">
        <v>24062</v>
      </c>
      <c r="C9" s="6" t="n">
        <v>21259</v>
      </c>
    </row>
    <row r="10">
      <c r="A10" s="4" t="inlineStr">
        <is>
          <t>Premiums and reinsurance balances receivable, net of allowances for uncollectible amounts of $21,438 in 2023 and $18,696 in 2022</t>
        </is>
      </c>
      <c r="B10" s="6" t="n">
        <v>221206</v>
      </c>
      <c r="C10" s="6" t="n">
        <v>189501</v>
      </c>
    </row>
    <row r="11">
      <c r="A11" s="4" t="inlineStr">
        <is>
          <t>Ceded unearned premium</t>
        </is>
      </c>
      <c r="B11" s="6" t="n">
        <v>112257</v>
      </c>
      <c r="C11" s="6" t="n">
        <v>138457</v>
      </c>
    </row>
    <row r="12">
      <c r="A12" s="4" t="inlineStr">
        <is>
          <t>Reinsurance balances recoverable on unpaid losses and settlement expenses, net of allowances for uncollectible amounts of $10,608 in 2023 and $11,250 in 2022</t>
        </is>
      </c>
      <c r="B12" s="6" t="n">
        <v>757349</v>
      </c>
      <c r="C12" s="6" t="n">
        <v>740089</v>
      </c>
    </row>
    <row r="13">
      <c r="A13" s="4" t="inlineStr">
        <is>
          <t>Deferred policy acquisition costs</t>
        </is>
      </c>
      <c r="B13" s="6" t="n">
        <v>146566</v>
      </c>
      <c r="C13" s="6" t="n">
        <v>127859</v>
      </c>
    </row>
    <row r="14">
      <c r="A14" s="4" t="inlineStr">
        <is>
          <t>Property and equipment, at cost, net of accumulated depreciation of $74,279 in 2023 and $68,633 in 2022</t>
        </is>
      </c>
      <c r="B14" s="6" t="n">
        <v>46715</v>
      </c>
      <c r="C14" s="6" t="n">
        <v>49573</v>
      </c>
    </row>
    <row r="15">
      <c r="A15" s="4" t="inlineStr">
        <is>
          <t>Investment in unconsolidated investees</t>
        </is>
      </c>
      <c r="B15" s="6" t="n">
        <v>56966</v>
      </c>
      <c r="C15" s="6" t="n">
        <v>58275</v>
      </c>
    </row>
    <row r="16">
      <c r="A16" s="4" t="inlineStr">
        <is>
          <t>Goodwill and intangibles</t>
        </is>
      </c>
      <c r="B16" s="6" t="n">
        <v>53562</v>
      </c>
      <c r="C16" s="6" t="n">
        <v>53562</v>
      </c>
    </row>
    <row r="17">
      <c r="A17" s="4" t="inlineStr">
        <is>
          <t>Income taxes-deferred</t>
        </is>
      </c>
      <c r="B17" s="6" t="n">
        <v>15872</v>
      </c>
      <c r="C17" s="6" t="n">
        <v>40269</v>
      </c>
    </row>
    <row r="18">
      <c r="A18" s="4" t="inlineStr">
        <is>
          <t>Other assets</t>
        </is>
      </c>
      <c r="B18" s="6" t="n">
        <v>69348</v>
      </c>
      <c r="C18" s="6" t="n">
        <v>75923</v>
      </c>
    </row>
    <row r="19">
      <c r="A19" s="4" t="inlineStr">
        <is>
          <t>TOTAL ASSETS</t>
        </is>
      </c>
      <c r="B19" s="6" t="n">
        <v>5180221</v>
      </c>
      <c r="C19" s="6" t="n">
        <v>4767068</v>
      </c>
    </row>
    <row r="20">
      <c r="A20" s="3" t="inlineStr">
        <is>
          <t>Liabilities</t>
        </is>
      </c>
      <c r="B20" s="4" t="inlineStr">
        <is>
          <t xml:space="preserve"> </t>
        </is>
      </c>
      <c r="C20" s="4" t="inlineStr">
        <is>
          <t xml:space="preserve"> </t>
        </is>
      </c>
    </row>
    <row r="21">
      <c r="A21" s="4" t="inlineStr">
        <is>
          <t>Unpaid losses and settlement expenses</t>
        </is>
      </c>
      <c r="B21" s="6" t="n">
        <v>2446025</v>
      </c>
      <c r="C21" s="6" t="n">
        <v>2315637</v>
      </c>
    </row>
    <row r="22">
      <c r="A22" s="4" t="inlineStr">
        <is>
          <t>Unearned premiums</t>
        </is>
      </c>
      <c r="B22" s="6" t="n">
        <v>892326</v>
      </c>
      <c r="C22" s="6" t="n">
        <v>785085</v>
      </c>
    </row>
    <row r="23">
      <c r="A23" s="4" t="inlineStr">
        <is>
          <t>Reinsurance balances payable</t>
        </is>
      </c>
      <c r="B23" s="6" t="n">
        <v>71507</v>
      </c>
      <c r="C23" s="6" t="n">
        <v>61100</v>
      </c>
    </row>
    <row r="24">
      <c r="A24" s="4" t="inlineStr">
        <is>
          <t>Funds held</t>
        </is>
      </c>
      <c r="B24" s="6" t="n">
        <v>101446</v>
      </c>
      <c r="C24" s="6" t="n">
        <v>101144</v>
      </c>
    </row>
    <row r="25">
      <c r="A25" s="4" t="inlineStr">
        <is>
          <t>Income taxes-current</t>
        </is>
      </c>
      <c r="B25" s="6" t="n">
        <v>3757</v>
      </c>
      <c r="C25" s="4" t="inlineStr">
        <is>
          <t xml:space="preserve"> </t>
        </is>
      </c>
    </row>
    <row r="26">
      <c r="A26" s="4" t="inlineStr">
        <is>
          <t>Debt</t>
        </is>
      </c>
      <c r="B26" s="6" t="n">
        <v>100000</v>
      </c>
      <c r="C26" s="6" t="n">
        <v>199863</v>
      </c>
    </row>
    <row r="27">
      <c r="A27" s="4" t="inlineStr">
        <is>
          <t>Accrued expenses</t>
        </is>
      </c>
      <c r="B27" s="6" t="n">
        <v>108880</v>
      </c>
      <c r="C27" s="6" t="n">
        <v>94869</v>
      </c>
    </row>
    <row r="28">
      <c r="A28" s="4" t="inlineStr">
        <is>
          <t>Other liabilities</t>
        </is>
      </c>
      <c r="B28" s="6" t="n">
        <v>42766</v>
      </c>
      <c r="C28" s="6" t="n">
        <v>32029</v>
      </c>
    </row>
    <row r="29">
      <c r="A29" s="4" t="inlineStr">
        <is>
          <t>TOTAL LIABILITIES</t>
        </is>
      </c>
      <c r="B29" s="6" t="n">
        <v>3766707</v>
      </c>
      <c r="C29" s="6" t="n">
        <v>3589727</v>
      </c>
    </row>
    <row r="30">
      <c r="A30" s="3" t="inlineStr">
        <is>
          <t>Shareholders' Equity</t>
        </is>
      </c>
      <c r="B30" s="4" t="inlineStr">
        <is>
          <t xml:space="preserve"> </t>
        </is>
      </c>
      <c r="C30" s="4" t="inlineStr">
        <is>
          <t xml:space="preserve"> </t>
        </is>
      </c>
    </row>
    <row r="31">
      <c r="A31" s="4" t="inlineStr">
        <is>
          <t>Common stock ($0.01 par value) (Shares authorized - 200,000,000) (68,570,261 shares issued and 45,640,047 shares outstanding in 2023) (68,399,966 shares issued and 45,469,752 shares outstanding in 2022)</t>
        </is>
      </c>
      <c r="B31" s="6" t="n">
        <v>686</v>
      </c>
      <c r="C31" s="6" t="n">
        <v>684</v>
      </c>
    </row>
    <row r="32">
      <c r="A32" s="4" t="inlineStr">
        <is>
          <t>Paid-in capital</t>
        </is>
      </c>
      <c r="B32" s="6" t="n">
        <v>362345</v>
      </c>
      <c r="C32" s="6" t="n">
        <v>352391</v>
      </c>
    </row>
    <row r="33">
      <c r="A33" s="4" t="inlineStr">
        <is>
          <t>Accumulated other comprehensive earnings</t>
        </is>
      </c>
      <c r="B33" s="6" t="n">
        <v>-166303</v>
      </c>
      <c r="C33" s="6" t="n">
        <v>-229076</v>
      </c>
    </row>
    <row r="34">
      <c r="A34" s="4" t="inlineStr">
        <is>
          <t>Retained earnings</t>
        </is>
      </c>
      <c r="B34" s="6" t="n">
        <v>1609785</v>
      </c>
      <c r="C34" s="6" t="n">
        <v>1446341</v>
      </c>
    </row>
    <row r="35">
      <c r="A35" s="4" t="inlineStr">
        <is>
          <t>Deferred compensation</t>
        </is>
      </c>
      <c r="B35" s="6" t="n">
        <v>13539</v>
      </c>
      <c r="C35" s="6" t="n">
        <v>12015</v>
      </c>
    </row>
    <row r="36">
      <c r="A36" s="4" t="inlineStr">
        <is>
          <t>Treasury shares, at cost (22,930,214 shares in 2023 and 2022)</t>
        </is>
      </c>
      <c r="B36" s="6" t="n">
        <v>-406538</v>
      </c>
      <c r="C36" s="6" t="n">
        <v>-405014</v>
      </c>
    </row>
    <row r="37">
      <c r="A37" s="4" t="inlineStr">
        <is>
          <t>TOTAL SHAREHOLDERS' EQUITY</t>
        </is>
      </c>
      <c r="B37" s="6" t="n">
        <v>1413514</v>
      </c>
      <c r="C37" s="6" t="n">
        <v>1177341</v>
      </c>
    </row>
    <row r="38">
      <c r="A38" s="4" t="inlineStr">
        <is>
          <t>TOTAL LIABILITIES AND SHAREHOLDERS' EQUITY</t>
        </is>
      </c>
      <c r="B38" s="5" t="n">
        <v>5180221</v>
      </c>
      <c r="C38" s="5" t="n">
        <v>476706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 and Dispositions</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Acquisitions and Dispositions</t>
        </is>
      </c>
      <c r="B4" s="4" t="inlineStr">
        <is>
          <t>13. ACQUISITONS AND DISPOSITIONS ​ On September 30, 2022, RLI Corp. completed the sale of its equity method investment in Maui Jim to Kering Eyewear for cash proceeds of $687 million. A net realized gain of $571 million was recognized during 2022, and the payout of the working capital escrow during 2023 resulted in the recognition of an additional $14 million realized gain. The gains were recorded in the net realized gain line item of the statement of earning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Summary Of Investments-Other than Investments in Related Parties</t>
        </is>
      </c>
      <c r="B1" s="2" t="inlineStr">
        <is>
          <t>12 Months Ended</t>
        </is>
      </c>
    </row>
    <row r="2">
      <c r="B2" s="2" t="inlineStr">
        <is>
          <t>Dec. 31, 2023</t>
        </is>
      </c>
    </row>
    <row r="3">
      <c r="A3" s="3" t="inlineStr">
        <is>
          <t>Summary Of Investments Other Than Investments In Related Parties [Abstract]</t>
        </is>
      </c>
      <c r="B3" s="4" t="inlineStr">
        <is>
          <t xml:space="preserve"> </t>
        </is>
      </c>
    </row>
    <row r="4">
      <c r="A4" s="4" t="inlineStr">
        <is>
          <t>Schedule I - Summary Of Investments - Other than Investments in Related Parties</t>
        </is>
      </c>
      <c r="B4" s="4" t="inlineStr">
        <is>
          <t>RLI CORP. AND SUBSIDIARIES SCHEDULE I—SUMMARY OF INVESTMENTS—OTHER THAN INVESTMENTS IN RELATED PARTIES December 31, 2023 ​ ​ ​ ​ ​ ​ ​ ​ ​ ​ ​ Column A ​ Column B ​ Column C ​ Column D ​ ​ ​ ​ ​ ​ ​ ​ Amount at (in thousands) ​ ​ ​ ​ ​ ​ ​ which shown in Type of Investment Cost (1) Fair Value the balance sheet Fixed maturities: ​ ​ ​ ​ ​ ​ ​ ​ ​ Bonds: ​ ​ ​ ​ ​ ​ ​ ​ ​ Available-for-sale: ​ ​ ​ ​ ​ ​ ​ ​ ​ U.S. government ​ $ 312,632 ​ $ 308,031 ​ $ 308,031 U.S. agency ​ ​ 60,763 ​ ​ 59,826 ​ ​ 59,826 Non-U.S. government &amp; agency ​ ​ 4,800 ​ ​ 3,882 ​ ​ 3,882 Agency MBS ​ ​ 460,551 ​ ​ 425,285 ​ ​ 425,285 ABS/CMBS/MBS* ​ ​ 308,458 ​ ​ 281,182 ​ ​ 281,182 Corporate ​ ​ 1,273,187 ​ ​ 1,225,019 ​ ​ 1,225,019 Municipal ​ ​ 634,000 ​ ​ 552,624 ​ ​ 552,624 Total available-for-sale ​ $ 3,054,391 ​ $ 2,855,849 ​ $ 2,855,849 Total fixed maturities ​ $ 3,054,391 ​ $ 2,855,849 ​ $ 2,855,849 ​ ​ ​ ​ ​ ​ ​ ​ ​ ​ Equity securities: ​ ​ ​ ​ ​ ​ ​ ​ ​ Common stock: ​ ​ ​ ​ ​ ​ ​ ​ ​ Ind Misc and all other ​ $ 117,448 ​ $ 196,202 ​ $ 196,202 ETFs (Ind/misc) ​ ​ 236,574 ​ ​ 393,839 ​ ​ 393,839 Total equity securities ​ $ 354,022 ​ $ 590,041 ​ $ 590,041 Cash and short-term investments ​ ​ 171,347 ​ ​ 171,347 ​ ​ 171,347 Other invested assets ​ ​ 56,009 ​ ​ 59,081 ​ ​ 59,081 Total investments and cash ​ $ 3,635,769 ​ $ 3,676,318 ​ $ 3,676,318 * Non-agency asset-backed, commercial mortgage-backed and mortgage-backed securities ​ Note: See notes 1E and 2 of Notes to Consolidated Financial Statements. See also the accompanying reports of independent registered public accounting firms starting on page 90 of this report. ​ (1) Original cost of equity securities and, as to fixed maturities, original cost reduced by repayments and adjusted for amortization of premiums or accrual of discou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Schedule II -Condensed Financial Information of Registrant (Parent Company)</t>
        </is>
      </c>
      <c r="B1" s="2" t="inlineStr">
        <is>
          <t>12 Months Ended</t>
        </is>
      </c>
    </row>
    <row r="2">
      <c r="B2" s="2" t="inlineStr">
        <is>
          <t>Dec. 31, 2023</t>
        </is>
      </c>
    </row>
    <row r="3">
      <c r="A3" s="3" t="inlineStr">
        <is>
          <t>Condensed Financial Information Of Parent Company Only Disclosure [Abstract]</t>
        </is>
      </c>
      <c r="B3" s="4" t="inlineStr">
        <is>
          <t xml:space="preserve"> </t>
        </is>
      </c>
    </row>
    <row r="4">
      <c r="A4" s="4" t="inlineStr">
        <is>
          <t>Schedule II -Condensed Financial Information of Registrant (Parent Company)</t>
        </is>
      </c>
      <c r="B4" s="4" t="inlineStr">
        <is>
          <t>RLI CORP. AND SUBSIDIARIES SCHEDULE II—CONDENSED FINANCIAL INFORMATION OF REGISTRANT (PARENT COMPANY) CONDENSED BALANCE SHEETS December 31, ​ ​ ​ ​ ​ ​ ​ ​ (in thousands, except share data) 2023 2022 ASSETS ​ ​ ​ ​ ​ ​ Cash ​ $ 1,048 ​ $ 1,051 Short-term investments, at cost which approximates fair value ​ ​ 76,926 ​ ​ 2,229 Accounts receivable, affiliates ​ ​ 2,393 ​ ​ 1,572 Investments in subsidiaries ​ ​ 1,312,323 ​ ​ 1,084,055 Fixed income: ​ ​ ​ ​ ​ ​ Available-for-sale, at fair value ​ ​ 67,029 ​ ​ 237,282 (amortized cost of $78,431 and allowance for credit losses of $0 in 2023) ​ ​ ​ ​ ​ ​ (amortized cost of $250,904 and allowance for credit losses of $0 in 2022) ​ ​ ​ ​ ​ ​ Property and equipment, at cost, net of accumulated depreciation of $1,375 in 2023 and $1,340 in 2022 ​ ​ 1,375 ​ ​ 1,410 Income taxes - deferred ​ ​ 3,101 ​ ​ 3,204 Other assets ​ ​ 6,170 ​ ​ 3,840 TOTAL ASSETS ​ $ 1,470,365 ​ $ 1,334,643 ​ ​ ​ ​ ​ ​ ​ LIABILITIES AND SHAREHOLDERS’ EQUITY ​ ​ ​ ​ ​ ​ LIABILITIES ​ ​ ​ ​ ​ ​ Income taxes payable - current ​ $ 778 ​ $ 1,823 Debt ​ ​ 50,000 ​ ​ 149,863 Interest payable on debt ​ ​ 157 ​ ​ 2,153 Other liabilities ​ ​ 5,916 ​ ​ 3,463 TOTAL LIABILITIES ​ $ 56,851 ​ $ 157,302 ​ ​ ​ ​ ​ ​ ​ SHAREHOLDERS' EQUITY ​ ​ ​ ​ ​ ​ Common stock ($0.01 par value) ​ ​ ​ ​ ​ ​ (Shares authorized - 200,000,000) ​ ​ ​ ​ ​ ​ (68,570,261 shares issued and 45,640,047 shares outstanding in 2023) ​ ​ ​ ​ ​ ​ (68,399,966 shares issued and 45,469,752 shares outstanding in 2022) ​ $ 686 ​ $ 684 Paid-in capital ​ ​ 362,345 ​ ​ 352,391 Accumulated other comprehensive earnings ​ ​ (166,303) ​ ​ (229,076) Retained earnings ​ ​ 1,609,785 ​ ​ 1,446,341 Deferred compensation ​ ​ 13,539 ​ ​ 12,015 Treasury stock, at cost (22,930,214 shares in 2023 and 2022) ​ ​ (406,538) ​ ​ (405,014) TOTAL SHAREHOLDERS’ EQUITY ​ $ 1,413,514 ​ $ 1,177,341 TOTAL LIABILITIES AND SHAREHOLDERS’ EQUITY ​ $ 1,470,365 ​ $ 1,334,643 ​ See Notes to Consolidated Financial Statements. See also the accompanying reports of independent registered public accounting firms starting on page 90 of this report. ​ RLI CORP. AND SUBSIDIARIES SCHEDULE II—CONDENSED FINANCIAL INFORMATION OF REGISTRANT (PARENT COMPANY)—(continued) CONDENSED STATEMENTS OF EARNINGS AND COMPREHENSIVE EARNINGS Years ended December 31, ​ ​ ​ ​ ​ ​ ​ ​ ​ ​ ​ (in thousands) 2023 2022 2021 Net investment income ​ $ 10,351 ​ $ 6,245 ​ $ 2,102 Net realized gains (losses) ​ ​ 14,134 ​ ​ 570,888 ​ ​ (625) Equity in earnings of unconsolidated investee ​ ​ — ​ ​ 372 ​ ​ 22,786 Selling, general and administrative expenses ​ ​ (15,917) ​ ​ (12,900) ​ ​ (13,330) Interest expense on debt ​ ​ (6,543) ​ ​ (7,622) ​ ​ (7,616) Earnings before income taxes ​ $ 2,025 ​ $ 556,983 ​ $ 3,317 Income tax expense (benefit) ​ ​ (1,802) ​ ​ 108,699 ​ ​ (1,585) Net earnings before equity in net earnings of subsidiaries ​ $ 3,827 ​ $ 448,284 ​ $ 4,902 Equity in net earnings of subsidiaries ​ ​ 300,784 ​ ​ 135,127 ​ ​ 274,452 Net earnings ​ $ 304,611 ​ $ 583,411 ​ $ 279,354 Other comprehensive earnings (loss), net of tax ​ ​ ​ ​ ​ ​ ​ ​ ​ Unrealized gains (losses) on securities: ​ ​ ​ ​ ​ ​ ​ ​ ​ Unrealized holding gains (losses) arising during the period ​ $ 1,754 ​ $ (12,188) ​ $ (1,996) Less: reclassification adjustment for (gains) losses included in net earnings ​ ​ — ​ ​ 115 ​ ​ 500 Other comprehensive earnings (loss) - parent only ​ $ 1,754 ​ $ (12,073) ​ $ (1,496) Equity in other comprehensive earnings (loss) of subsidiaries/investees ​ ​ 61,019 ​ ​ (266,829) ​ ​ (57,392) Other comprehensive earnings (loss) ​ $ 62,773 ​ $ (278,902) ​ $ (58,888) Comprehensive earnings ​ $ 367,384 ​ $ 304,509 ​ $ 220,466 ​ See Notes to Consolidated Financial Statements. See also the accompanying reports of independent registered public accounting firms starting on page 90 of this report. RLI CORP. AND SUBSIDIARIES SCHEDULE II—CONDENSED FINANCIAL INFORMATION OF REGISTRANT (PARENT COMPANY)—(continued) CONDENSED STATEMENTS OF CASH FLOWS Years ended December 31, ​ ​ ​ ​ ​ ​ ​ ​ ​ ​ ​ (in thousands) 2023 2022 2021 Cash flows from operating activities ​ ​ ​ ​ ​ ​ ​ ​ ​ Earnings before equity in net earnings of subsidiaries ​ $ 3,827 ​ $ 448,284 ​ $ 4,902 Adjustments to reconcile net losses to net cash provided by (used in) operating activities: ​ ​ ​ ​ ​ ​ ​ ​ ​ Net realized (gains) losses ​ ​ (14,134) ​ ​ (570,888) ​ ​ 625 Depreciation ​ ​ 35 ​ ​ 64 ​ ​ 68 Other items, net ​ ​ 1,350 ​ ​ 1,403 ​ ​ 3,966 Change in: ​ ​ ​ ​ ​ ​ ​ ​ ​ Affiliate balances receivable/payable ​ ​ (821) ​ ​ (724) ​ ​ (3,404) Federal income taxes ​ ​ (1,409) ​ ​ (19,484) ​ ​ 5,901 Changes in investment in unconsolidated investee: ​ ​ ​ ​ ​ ​ ​ ​ ​ Undistributed earnings ​ ​ — ​ ​ (372) ​ ​ (22,786) Net cash used in operating activities ​ $ (11,152) ​ $ (141,717) ​ $ (10,728) ​ ​ ​ ​ ​ ​ ​ ​ ​ ​ Cash flows from investing activities ​ ​ ​ ​ ​ ​ ​ ​ ​ Purchase of: ​ ​ ​ ​ ​ ​ ​ ​ ​ Fixed income, available-for-sale ​ $ (89,501) ​ $ (1,356,177) ​ $ (33,373) Other ​ ​ (1,832) ​ ​ (1,420) ​ ​ (2,904) Sale of: ​ ​ ​ ​ ​ ​ ​ ​ ​ Fixed income, available-for-sale ​ ​ — ​ ​ 1,373 ​ ​ 5,306 Equity method investee ​ ​ 14,134 ​ ​ 686,566 ​ ​ — Other ​ ​ 54 ​ ​ 221 ​ ​ 1,245 Property and equipment ​ ​ — ​ ​ 298 ​ ​ — Call or maturity of: ​ ​ ​ ​ ​ ​ ​ ​ ​ Fixed income, available-for-sale ​ ​ 263,939 ​ ​ 1,192,050 ​ ​ 2,878 Net purchase of short-term investments ​ ​ (74,696) ​ ​ (2,229) ​ ​ — Cash dividends received-subsidiaries ​ ​ 145,000 ​ ​ 13,000 ​ ​ 180,000 Net cash provided by investing activities ​ $ 257,098 ​ $ 533,682 ​ $ 153,152 ​ ​ ​ ​ ​ ​ ​ ​ ​ ​ Cash flows from financing activities ​ ​ ​ ​ ​ ​ ​ ​ ​ Proceeds from stock option exercises ​ $ 1,245 ​ $ (465) ​ $ 1,838 Proceeds from issuance of debt ​ ​ 50,000 ​ ​ — ​ ​ — Repayment of debt ​ ​ (150,000) ​ ​ — ​ ​ — Cash dividends paid ​ ​ (152,508) ​ ​ (397,323) ​ ​ (147,422) Other ​ ​ 5,314 ​ ​ 5,441 ​ ​ 4,212 Net cash used in financing activities ​ $ (245,949) ​ $ (392,347) ​ $ (141,372) ​ ​ ​ ​ ​ ​ ​ ​ ​ ​ Net increase (decrease) in cash ​ $ (3) ​ $ (382) ​ $ 1,052 Cash at beginning of year ​ ​ 1,051 ​ ​ 1,433 ​ ​ 381 Cash at end of year ​ $ 1,048 ​ $ 1,051 ​ $ 1,433 ​ Interest paid on outstanding debt amounted to $8 million, $7 million and $7 million for 2023, 2022 and 2021, respectively. See Notes to Consolidated Financial Statements. See also the accompanying reports of independent registered public accounting firms starting on page 90 of this repor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chedule III-Supplementary Insurance Information</t>
        </is>
      </c>
      <c r="B1" s="2" t="inlineStr">
        <is>
          <t>12 Months Ended</t>
        </is>
      </c>
    </row>
    <row r="2">
      <c r="B2" s="2" t="inlineStr">
        <is>
          <t>Dec. 31, 2023</t>
        </is>
      </c>
    </row>
    <row r="3">
      <c r="A3" s="3" t="inlineStr">
        <is>
          <t>Supplementary Insurance Information [Abstract]</t>
        </is>
      </c>
      <c r="B3" s="4" t="inlineStr">
        <is>
          <t xml:space="preserve"> </t>
        </is>
      </c>
    </row>
    <row r="4">
      <c r="A4" s="4" t="inlineStr">
        <is>
          <t>Schedule III-Supplementary Insurance Information</t>
        </is>
      </c>
      <c r="B4" s="4" t="inlineStr">
        <is>
          <t>RLI CORP. AND SUBSIDIARIES SCHEDULE III—SUPPLEMENTARY INSURANCE INFORMATION As of and for the years ended December 31, 2023, 2022 and 2021 ​ ​ ​ ​ ​ ​ ​ ​ ​ ​ ​ ​ ​ ​ ​ ​ ​ ​ ​ ​ ​ ​ ​ ​ ​ ​ ​ ​ ​ ​ ​ Incurred losses ​ ​ Deferred policy ​ Unpaid losses ​ Unearned ​ Net ​ and settlement ​ ​ acquisition ​ and settlement ​ premiums, ​ premiums ​ expenses (in thousands) costs expenses, gross gross earned current year Year ended December 31, 2023 ​ ​ ​ ​ ​ ​ ​ ​ ​ ​ ​ ​ ​ ​ ​ Casualty segment ​ $ 73,334 ​ $ 2,043,556 ​ $ 491,479 ​ $ 758,346 ​ $ 496,530 Property segment ​ ​ 46,366 ​ ​ 301,907 ​ ​ 314,945 ​ ​ 401,530 ​ ​ 193,258 Surety segment ​ ​ 26,866 ​ ​ 100,562 ​ ​ 85,902 ​ ​ 134,430 ​ ​ 23,172 RLI Insurance Group ​ $ 146,566 ​ $ 2,446,025 ​ $ 892,326 ​ $ 1,294,306 ​ $ 712,960 ​ ​ ​ ​ ​ ​ ​ ​ ​ ​ ​ ​ ​ ​ ​ ​ Year ended December 31, 2022 ​ ​ ​ ​ ​ ​ ​ ​ ​ ​ ​ ​ ​ ​ ​ Casualty segment ​ $ 66,285 ​ $ 1,929,091 ​ $ 466,178 ​ $ 711,832 ​ $ 468,661 Property segment ​ ​ 36,767 ​ ​ 293,737 ​ ​ 237,369 ​ ​ 307,886 ​ ​ 145,672 Surety segment ​ ​ 24,807 ​ ​ 92,809 ​ ​ 81,538 ​ ​ 124,718 ​ ​ 22,622 RLI Insurance Group ​ $ 127,859 ​ $ 2,315,637 ​ $ 785,085 ​ $ 1,144,436 ​ $ 636,955 ​ ​ ​ ​ ​ ​ ​ ​ ​ ​ ​ ​ ​ ​ ​ ​ Year ended December 31, 2021 ​ ​ ​ ​ ​ ​ ​ ​ ​ ​ ​ ​ ​ ​ ​ Casualty segment ​ $ 55,760 ​ $ 1,760,469 ​ $ 438,248 ​ $ 633,639 ​ $ 420,259 Property segment ​ ​ 25,764 ​ ​ 196,369 ​ ​ 168,209 ​ ​ 231,837 ​ ​ 140,905 Surety segment ​ ​ 22,029 ​ ​ 86,717 ​ ​ 73,987 ​ ​ 115,427 ​ ​ 20,901 RLI Insurance Group ​ $ 103,553 ​ $ 2,043,555 ​ $ 680,444 ​ $ 980,903 ​ $ 582,065 ​ NOTE 1: Investment income is not allocated to the segments, therefore, net investment income has not been provided. ​ See the accompanying reports of independent registered public accounting firms starting on page 90 of this report. RLI CORP. AND SUBSIDIARIES SCHEDULE III—SUPPLEMENTARY INSURANCE INFORMATION (continued) As of and for the years ended December 31, 2023, 2022 and 2021 ​ ​ ​ ​ ​ ​ ​ ​ ​ ​ ​ ​ ​ ​ ​ ​ Incurred ​ ​ ​ ​ ​ ​ ​ ​ ​ ​ ​ losses and ​ ​ ​ ​ ​ ​ ​ ​ ​ ​ ​ settlement ​ Policy ​ Other ​ Net ​ ​ expenses ​ acquisition ​ operating ​ premiums (in thousands) prior year costs expenses written Year ended December 31, 2023 ​ ​ ​ ​ ​ ​ ​ ​ ​ ​ ​ ​ Casualty segment ​ $ (78,498) ​ $ 221,589 ​ $ 59,246 ​ $ 788,982 Property segment ​ ​ (21,196) ​ ​ 116,344 ​ ​ 26,808 ​ ​ 500,057 Surety segment ​ ​ (8,853) ​ ​ 80,392 ​ ​ 12,329 ​ ​ 138,708 RLI Insurance Group ​ $ (108,547) ​ $ 418,325 ​ $ 98,383 ​ $ 1,427,747 ​ ​ ​ ​ ​ ​ ​ ​ ​ ​ ​ ​ ​ Year ended December 31, 2022 ​ ​ ​ ​ ​ ​ ​ ​ ​ ​ ​ ​ Casualty segment ​ $ (87,225) ​ $ 204,397 ​ $ 52,210 ​ $ 744,607 Property segment ​ ​ (24,927) ​ ​ 95,203 ​ ​ 19,416 ​ ​ 364,644 Surety segment ​ ​ (10,427) ​ ​ 70,032 ​ ​ 10,586 ​ ​ 132,285 RLI Insurance Group ​ $ (122,579) ​ $ 369,632 ​ $ 82,212 ​ $ 1,241,536 ​ ​ ​ ​ ​ ​ ​ ​ ​ ​ ​ ​ ​ Year ended December 31, 2021 ​ ​ ​ ​ ​ ​ ​ ​ ​ ​ ​ ​ Casualty segment ​ $ (108,632) ​ $ 179,354 ​ $ 47,139 ​ $ 674,709 Property segment ​ ​ (10,981) ​ ​ 72,008 ​ ​ 18,605 ​ ​ 262,816 Surety segment ​ ​ (5,850) ​ ​ 66,106 ​ ​ 11,163 ​ ​ 120,008 RLI Insurance Group ​ $ (125,463) ​ $ 317,468 ​ $ 76,907 ​ $ 1,057,533 ​ See the accompanying reports of independent registered public accounting firms starting on page 90 of this repor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V-Reinsurance</t>
        </is>
      </c>
      <c r="B1" s="2" t="inlineStr">
        <is>
          <t>12 Months Ended</t>
        </is>
      </c>
    </row>
    <row r="2">
      <c r="B2" s="2" t="inlineStr">
        <is>
          <t>Dec. 31, 2023</t>
        </is>
      </c>
    </row>
    <row r="3">
      <c r="A3" s="3" t="inlineStr">
        <is>
          <t>Supplemental Schedule Of Reinsurance Premiums For Insurance Companies [Abstract]</t>
        </is>
      </c>
      <c r="B3" s="4" t="inlineStr">
        <is>
          <t xml:space="preserve"> </t>
        </is>
      </c>
    </row>
    <row r="4">
      <c r="A4" s="4" t="inlineStr">
        <is>
          <t>Schedule IV-Reinsurance</t>
        </is>
      </c>
      <c r="B4" s="4" t="inlineStr">
        <is>
          <t>RLI CORP. AND SUBSIDIARIES SCHEDULE IV—REINSURANCE Years ended December 31, 2023, 2022 and 2021 ​ ​ ​ ​ ​ ​ ​ ​ ​ ​ ​ ​ ​ ​ ​ ​ ​ ​ ​ ​ ​ ​ ​ ​ ​ ​ ​ ​ ​ ​ ​ Percentage ​ ​ ​ ​ ​ ​ Ceded to ​ Assumed ​ ​ ​ ​ of amount ​ ​ Direct ​ other ​ from other ​ Net ​ assumed (in thousands) amount companies companies amount to net 2023 ​ ​ ​ ​ ​ ​ ​ ​ ​ ​ ​ ​ ​ ​ ​ Casualty segment ​ $ 909,081 ​ $ 178,018 ​ $ 27,283 ​ $ 758,346 ​ 3.6 % Property segment ​ ​ 619,250 ​ ​ 218,265 ​ ​ 545 ​ ​ 401,530 ​ 0.1 % Surety segment ​ ​ 142,713 ​ ​ 8,830 ​ ​ 547 ​ ​ 134,430 ​ 0.4 % RLI Insurance Group premiums earned ​ $ 1,671,044 ​ $ 405,113 ​ $ 28,375 ​ $ 1,294,306 ​ 2.2 % ​ ​ ​ ​ ​ ​ ​ ​ ​ ​ ​ ​ ​ ​ ​ ​ 2022 ​ ​ ​ ​ ​ ​ ​ ​ ​ ​ ​ ​ ​ ​ ​ Casualty segment ​ $ 863,530 ​ $ 186,469 ​ $ 34,771 ​ $ 711,832 ​ 4.9 % Property segment ​ ​ 430,010 ​ ​ 122,415 ​ ​ 291 ​ ​ 307,886 ​ 0.1 % Surety segment ​ ​ 131,625 ​ ​ 7,525 ​ ​ 618 ​ ​ 124,718 ​ 0.5 % RLI Insurance Group premiums earned ​ $ 1,425,165 ​ $ 316,409 ​ $ 35,680 ​ $ 1,144,436 ​ 3.1 % ​ ​ ​ ​ ​ ​ ​ ​ ​ ​ ​ ​ ​ ​ ​ ​ 2021 ​ ​ ​ ​ ​ ​ ​ ​ ​ ​ ​ ​ ​ ​ ​ Casualty segment ​ $ 788,741 ​ $ 185,433 ​ $ 30,331 ​ $ 633,639 ​ 4.8 % Property segment ​ ​ 310,630 ​ ​ 79,094 ​ ​ 301 ​ ​ 231,837 ​ 0.1 % Surety segment ​ ​ 122,975 ​ ​ 7,866 ​ ​ 318 ​ ​ 115,427 ​ 0.3 % RLI Insurance Group premiums earned ​ $ 1,222,346 ​ $ 272,393 ​ $ 30,950 ​ $ 980,903 ​ 3.2 % ​ See the accompanying reports of independent registered public accounting firms starting on page 90 of this repor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chedule V-Valuation and Qualifying Accounts</t>
        </is>
      </c>
      <c r="B1" s="2" t="inlineStr">
        <is>
          <t>12 Months Ended</t>
        </is>
      </c>
    </row>
    <row r="2">
      <c r="B2" s="2" t="inlineStr">
        <is>
          <t>Dec. 31, 2023</t>
        </is>
      </c>
    </row>
    <row r="3">
      <c r="A3" s="3" t="inlineStr">
        <is>
          <t>Valuation And Qualifying Accounts [Abstract]</t>
        </is>
      </c>
      <c r="B3" s="4" t="inlineStr">
        <is>
          <t xml:space="preserve"> </t>
        </is>
      </c>
    </row>
    <row r="4">
      <c r="A4" s="4" t="inlineStr">
        <is>
          <t>Schedule V-Valuation and Qualifying Accounts</t>
        </is>
      </c>
      <c r="B4" s="4" t="inlineStr">
        <is>
          <t>RLI CORP. AND SUBSIDIARIES SCHEDULE V—VALUATION AND QUALIFYING ACCOUNTS Years ended December 31, 2023, 2022 and 2021 ​ ​ ​ ​ ​ ​ ​ ​ ​ ​ ​ ​ ​ ​ ​ ​ Balance ​ Amounts ​ Amounts ​ Balance ​ ​ at beginning ​ charged ​ recovered ​ at end of (in thousands) of period to expense (written off) period 2023 Allowance for uncollectible reinsurance ​ $ 27,323 ​ $ (50) ​ $ (299) ​ $ 26,974 ​ ​ ​ ​ ​ ​ ​ ​ ​ ​ ​ ​ ​ 2022 Allowance for uncollectible reinsurance ​ $ 27,243 ​ $ 130 ​ $ (50) ​ $ 27,323 ​ ​ ​ ​ ​ ​ ​ ​ ​ ​ ​ ​ ​ 2021 Allowance for uncollectible reinsurance ​ $ 24,539 ​ $ 2,863 ​ $ (159) ​ $ 27,243 ​ See the accompanying reports of independent registered public accounting firms starting on page 90 of this repor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VI-Supplementary Information Concerning Property-Casualty Insurance Operations</t>
        </is>
      </c>
      <c r="B1" s="2" t="inlineStr">
        <is>
          <t>12 Months Ended</t>
        </is>
      </c>
    </row>
    <row r="2">
      <c r="B2" s="2" t="inlineStr">
        <is>
          <t>Dec. 31, 2023</t>
        </is>
      </c>
    </row>
    <row r="3">
      <c r="A3" s="3" t="inlineStr">
        <is>
          <t>Supplemental Information For Property Casualty Insurance Underwriters [Abstract]</t>
        </is>
      </c>
      <c r="B3" s="4" t="inlineStr">
        <is>
          <t xml:space="preserve"> </t>
        </is>
      </c>
    </row>
    <row r="4">
      <c r="A4" s="4" t="inlineStr">
        <is>
          <t>Schedule VI-Supplementary Information Concerning Property-Casualty Insurance Operations</t>
        </is>
      </c>
      <c r="B4" s="4" t="inlineStr">
        <is>
          <t>RLI CORP. AND SUBSIDIARIES SCHEDULE VI—SUPPLEMENTARY INFORMATION CONCERNING PROPERTY-CASUALTY INSURANCE OPERATIONS Years ended December 31, 2023, 2022 and 2021 ​ ​ ​ ​ ​ ​ ​ ​ ​ ​ ​ ​ ​ ​ ​ ​ ​ (in thousands) ​ Deferred policy ​ Claims and ​ Unearned ​ Net ​ Net ​ ​ acquisition ​ claim adjustment ​ premiums, ​ premiums ​ investment Affiliation with Registrant (1) costs expense reserves gross earned income 2023 ​ $ 146,566 ​ $ 2,446,025 ​ $ 892,326 ​ $ 1,294,306 ​ $ 120,383 2022 ​ $ 127,859 ​ $ 2,315,637 ​ $ 785,085 ​ $ 1,144,436 ​ $ 86,078 2021 ​ $ 103,553 ​ $ 2,043,555 ​ $ 680,444 ​ $ 980,903 ​ $ 68,862 ​ ​ ​ ​ ​ ​ ​ ​ ​ ​ ​ ​ ​ ​ ​ ​ ​ ​ ​ Claims and claim adjustment ​ ​ ​ ​ ​ ​ ​ ​ ​ ​ ​ expenses incurred related to: ​ Amortization ​ Paid claims and ​ Net ​ ​ Current ​ Prior ​ of deferred ​ claim adjustment ​ premiums ​ year year acquisition costs expenses written 2023 ​ $ 712,960 ​ $ (108,547) ​ $ 418,325 ​ $ 491,285 ​ $ 1,427,747 2022 ​ $ 636,955 ​ $ (122,579) ​ $ 369,632 ​ $ 374,297 ​ $ 1,241,536 2021 ​ $ 582,065 ​ $ (125,463) ​ $ 317,468 ​ $ 327,453 ​ $ 1,057,533 (1) Consolidated property-casualty insurance operations. (2) See the accompanying reports of independent registered public accounting firms starting on page 90 of this report.</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Description of Business</t>
        </is>
      </c>
      <c r="B4" s="4" t="inlineStr">
        <is>
          <t>A. DESCRIPTION OF BUSINESS ​ RLI Corp. is an insurance holding company. References to “the Company,” “we,” “our,” “us” or like terms refer to the business of RLI Corp. and its subsidiaries. We underwrite select property and casualty insurance coverages through major subsidiaries collectively known as RLI Insurance Group. We conduct operations principally through three insurance companies. RLI Insurance Company (RLI Ins.), a subsidiary of RLI Corp. and our principal insurance subsidiary, writes multiple lines of insurance on an admitted basis in all 50 states, the District of Columbia, Puerto Rico, the Virgin Islands and Guam. Mt. Hawley Insurance Company (Mt. Hawley), a subsidiary of RLI Ins., writes excess and surplus lines insurance on a non-admitted basis in all 50 states, the District of Columbia, Puerto Rico, the Virgin Islands and Guam. Contractors Bonding and Insurance Company (CBIC), a subsidiary of RLI Ins., writes multiple lines of insurance on an admitted basis in all 50 states and the District of Columbia. ​</t>
        </is>
      </c>
    </row>
    <row r="5">
      <c r="A5" s="4" t="inlineStr">
        <is>
          <t>Principles of Consolidation and Basis of Presentation</t>
        </is>
      </c>
      <c r="B5" s="4" t="inlineStr">
        <is>
          <t>B. PRINCIPLES OF CONSOLIDATION AND BASIS OF PRESENTATION ​ The accompanying consolidated financial statements were prepared in conformity with generally accepted accounting principles in the United States of America (GAAP), which differ in some respects from those followed in reports to insurance regulatory authorities. The consolidated financial statements include the accounts of our holding company and our subsidiaries. Intercompany balances and transactions have been eliminated. Certain reclassifications were made to 2022 and 2021 to conform to the classifications used in the current year. The Company has evaluated subsequent events through the date these consolidated financial statements were issued. There were no subsequent events requiring adjustment to the financial statements or disclosure. ​</t>
        </is>
      </c>
    </row>
    <row r="6">
      <c r="A6" s="4" t="inlineStr">
        <is>
          <t>Adopted Accounting Standards</t>
        </is>
      </c>
      <c r="B6" s="4" t="inlineStr">
        <is>
          <t>C. ADOPTED ACCOUNTING STANDARDS ​ 2023-02—Investments – Equity Method and Joint Ventures (Topic 323): Accounting for Investments in Tax Credit Structures Using the Proportional Method ​ The amendments in this Accounting Standards Update (ASU) permit the use of the proportional amortization method for investments in tax credits if certain conditions are met. Under the proportional amortization method, the initial cost of an investment is amortized in proportion to the amount of tax credits and other tax benefits received, with the amortization and tax credits presented as a component of income tax expense. Under previous guidance, equity investments in tax credit structures, other than qualified affordable housing projects, were accounted for using the equity method of accounting, which required the presentation of income, gains and losses, and tax credits in their respective line items of the statement of earnings. This ASU allows entities to make an accounting policy election on an individual tax credit program basis for all equity investments whose primary purpose is receiving income tax credits or other income tax benefits. ​ We adopted ASU 2023-02</t>
        </is>
      </c>
    </row>
    <row r="7">
      <c r="A7" s="4" t="inlineStr">
        <is>
          <t>Prospective Accounting Standards</t>
        </is>
      </c>
      <c r="B7" s="4" t="inlineStr">
        <is>
          <t>D. PROSPECTIVE ACCOUNTING STANDARDS ​ 2023-07—Segment Reporting (Topic 280): Improvements to Reportable Segment Disclosures ​ The guidance in ASU 2023-07 was designed to improve reportable segment disclosure requirements, primarily through enhanced disclosures about significant segment expenses. This ASU is effective for fiscal years beginning after December 15, 2023, and interim periods within fiscal years beginning after December 15, 2024. Although the Company continues to evaluate the impact of adopting this new accounting standard, the amendments are disclosure-related and should not have a material impact on our financial statements. ​ 2023-09—Income Taxes (Topic 740): Improvements to Income Tax Disclosures ​ The guidance in ASU 2023-09 was designed to increase transparency about income tax information through improvements to the rate reconciliation and disclosure of income taxes paid. This ASU is effective for fiscal years beginning after December 15, 2024. Although the Company continues to evaluate the impact of adopting this new accounting standard, the amendments are disclosure-related and should not have a material impact on our financial statements.</t>
        </is>
      </c>
    </row>
    <row r="8">
      <c r="A8" s="4" t="inlineStr">
        <is>
          <t>Investments</t>
        </is>
      </c>
      <c r="B8" s="4" t="inlineStr">
        <is>
          <t>E. INVESTMENTS ​ Equity securities are carried at fair value with unrealized gains and losses recorded within net earnings. Investments in fixed income securities are classified into one of three categories: trading, held-to-maturity or available-for-sale. All of our fixed income securities are classified as available-for-sale and reported at fair value. Unrealized gains and losses on these securities are excluded from net earnings but are recorded as a separate component of comprehensive earnings and shareholders’ equity, net of deferred income taxes. ​ Interest on fixed maturities and short-term investments is credited to earnings on an accrual basis. Premiums and discounts are amortized or accreted over the lives of the related fixed maturities. Dividends on equity securities are credited to earnings on the ex-dividend date. Realized gains and losses on disposition of investments are based on the specific identification of the investments sold on the settlement date. ​</t>
        </is>
      </c>
    </row>
    <row r="9">
      <c r="A9" s="4" t="inlineStr">
        <is>
          <t>Cash, Short-Term Investments and Other Invested Assets</t>
        </is>
      </c>
      <c r="B9" s="4" t="inlineStr">
        <is>
          <t>F. CASH, SHORT-TERM INVESTMENTS AND OTHER INVESTED ASSETS ​ Cash consists of uninvested balances in bank accounts. Short-term investments consist of investments with original maturities of 90 days or less, primarily AAA-rated government money market funds. Short-term investments are carried at cost. Other invested assets include investments in low-income housing tax credit (LIHTC) and historic tax credit (HTC) partnerships, membership in the Federal Home Loan Bank of Chicago (FHLBC) and investments in private funds. Our LIHTC and HTC investments are carried at amortized cost, and our investment in FHLBC stock is carried at cost. Due to the nature of cash, the LIHTC and HTC partnerships, and our membership in the FHLBC, their carrying amounts approximate fair value. The private funds are carried at fair value, using each investment’s net asset value. ​</t>
        </is>
      </c>
    </row>
    <row r="10">
      <c r="A10" s="4" t="inlineStr">
        <is>
          <t>Reinsurance</t>
        </is>
      </c>
      <c r="B10" s="4" t="inlineStr">
        <is>
          <t>G. REINSURANCE ​ Ceded unearned premiums and reinsurance balances recoverable on unpaid losses and settlement expenses are reported separately as an asset, rather than being netted with the related liability, since reinsurance does not relieve the Company of our liability to policyholders. Such balances are subject to the credit risk associated with the individual reinsurer. We continually monitor the financial condition of our reinsurers and actively follow up on any past due or disputed amounts. As part of our monitoring efforts, we review reinsurers’ annual financial statements and SEC filings for those that are publicly traded. We also review insurance industry developments that may impact the financial condition of our reinsurers. We analyze the credit risk associated with our reinsurance balances recoverable by monitoring the AM Best and S&amp;P ratings of our reinsurers. In addition, we subject our reinsurance recoverables to detailed recoverability tests, including a segment-based analysis using the average default rating percentage by S&amp;P rating, which assists the Company in assessing the sufficiency of its allowance. Additionally, we perform an in-depth reinsurer financial condition analysis prior to the renewal of our reinsurance placements. ​ Our policy is to charge to earnings, in the form of an allowance, an estimate of unrecoverable amounts from reinsurers. This allowance is reviewed on an ongoing basis to ensure that the amount makes a reasonable provision for reinsurance balances that we may be unable to recover. Once regulatory action (such as receivership, finding of insolvency, order of conservation or order of liquidation) is taken against a reinsurer, the paid and unpaid recoverable for the reinsurer are specifically identified and written off through the use of our allowance for estimated unrecoverable amounts from reinsurers. When we write-off such a balance, it is done in full. We then re-evaluate the remaining allowance and determine whether the balance is sufficient and, if needed, an additional allowance is recognized. ​</t>
        </is>
      </c>
    </row>
    <row r="11">
      <c r="A11" s="4" t="inlineStr">
        <is>
          <t>Policy Acquisition Costs</t>
        </is>
      </c>
      <c r="B11" s="4" t="inlineStr">
        <is>
          <t>H. POLICY ACQUISITION COSTS ​ We defer incremental direct costs that relate to the successful acquisition of new or renewal insurance contracts, including commissions and premium taxes. Acquisition-related costs may be deemed ineligible for deferral when they are based on contingent or performance criteria beyond the basic acquisition of the insurance contract or when efforts to obtain or renew the insurance contract are unsuccessful. All eligible costs are capitalized and charged to expense in proportion to premium revenue recognized. The method followed in computing deferred policy acquisition costs limits the amount of such deferred costs to their estimated realizable value. This process contemplates the premiums to be earned, anticipated losses and settlement expenses and certain other costs expected to be incurred, but does not consider investment income. Judgments as to the ultimate recoverability of such deferred costs are reviewed on a segment basis and are highly dependent upon estimated future loss costs associated with the premiums written. This deferral methodology applies to both gross and ceded premiums and acquisition costs. ​</t>
        </is>
      </c>
    </row>
    <row r="12">
      <c r="A12" s="4" t="inlineStr">
        <is>
          <t>Property and Equipment</t>
        </is>
      </c>
      <c r="B12" s="4" t="inlineStr">
        <is>
          <t>I. PROPERTY AND EQUIPMENT ​ Property and equipment are presented at cost less accumulated depreciation and are depreciated on a straight-line basis over periods ranging from 3 ​</t>
        </is>
      </c>
    </row>
    <row r="13">
      <c r="A13" s="4" t="inlineStr">
        <is>
          <t>Investments in Unconsolidated Investees</t>
        </is>
      </c>
      <c r="B13" s="4" t="inlineStr">
        <is>
          <t>J. INVESTMENTS IN UNCONSOLIDATED INVESTEES ​ Our investments accounted for under the equity method are primarily related to Prime Holdings Insurance Services, Inc. (Prime) and Maui Jim, Inc. (Maui Jim). As of December 31, 2023, we had a 23 percent interest in the equity and earnings of Prime. Prime writes business through two Illinois domiciled insurance carriers, Prime Insurance Company, an excess and surplus lines company, and Prime Property and Casualty Insurance Inc., an admitted insurance company. Our investment in Prime was $56 million at December 31, 2023 and $47 million at December 31, 2022. In 2023, we recorded $10 million in investee earnings for Prime, compared to $13 million in 2022 and $17 million in 2021. The decrease in investee earnings is reflective of the competitive market in which Prime writes business. Additionally, we maintain a quota share reinsurance treaty with Prime, which contributed $7 million of gross premiums written and $13 million of net premiums earned during 2023, compared to $21 million of gross premiums written and $23 million of net premiums earned during 2022, and $22 million of gross premiums written and $19 million of net premiums earned during 2021. The decrease in gross premiums written and net premiums earned is attributable to a reduction of our participation in the quota share reinsurance treaty in 2023, as well as the competitive market in which Prime operates. ​ We owned a 40 percent interest in the equity and earnings of Maui Jim, a manufacturer of high-quality sunglasses, but sold our interest in 2022. See note 13 for more information on the sale. We carried this investment at the holding company level as it was not core to our insurance operations. We did not recognize investee earnings from Maui Jim in 2023, but recorded less than $1 million in 2022 and $23 million in 2021. ​ Our equity method investments recorded net income of $45 million in 2023, $59 million in 2022 and $125 million in 2021. Additional summarized financial information for our equity method investments as of 2023 and 2022 is outlined in the following table: ​ ​ ​ ​ ​ ​ ​ ​ (in millions) 2023 2022 Total assets ​ $ 944 ​ $ 906 Total liabilities ​ ​ 691 ​ ​ 690 Total equity ​ ​ 253 ​ ​ 216 ​ Approximately $62 million of undistributed earnings from our equity method investees were included in our retained earnings as of December 31, 2023. Undistributed earnings exceeded our investment in unconsolidated investees as rising interest rates on Prime’s fixed income portfolio resulted in the recognition of other comprehensive losses. We did not receive any dividends from our equity method investees during 2023, 2022 or 2021. ​ We perform annual impairment reviews of our investments in unconsolidated investees, which take into consideration current valuation and operating results. Based upon the most recent reviews, the assets were not impaired.</t>
        </is>
      </c>
    </row>
    <row r="14">
      <c r="A14" s="4" t="inlineStr">
        <is>
          <t>Goodwill and Intangible Assets</t>
        </is>
      </c>
      <c r="B14" s="4" t="inlineStr">
        <is>
          <t>K. GOODWILL AND INTANGIBLE ASSETS ​ The composition of goodwill and intangibles at December 31, 2023 and 2022, is detailed in the following table: ​ ​ ​ ​ ​ ​ ​ ​ (in thousands) 2023 2022 Goodwill ​ ​ ​ ​ ​ ​ Surety ​ $ 40,816 ​ $ 40,816 Casualty ​ ​ 5,246 ​ ​ 5,246 Total goodwill ​ $ 46,062 ​ $ 46,062 Indefinite-lived intangibles ​ $ 7,500 ​ $ 7,500 Total goodwill and intangibles ​ $ 53,562 ​ $ 53,562 ​ As the amortization of goodwill and indefinite-lived intangible assets is not permitted, the assets are tested for impairment on an annual basis, or earlier if there is reason to suspect that their values may have been diminished or impaired. Annual impairment testing was performed on each of our goodwill and indefinite-lived intangible assets during 2023. Based upon these reviews, our goodwill and state insurance license indefinite-lived intangible assets were not impaired. In addition, as of December 31, 2023, there were no triggering events on goodwill and intangible assets that would suggest an updated review was necessary. ​</t>
        </is>
      </c>
    </row>
    <row r="15">
      <c r="A15" s="4" t="inlineStr">
        <is>
          <t>Unpaid Losses and Settlement Expense</t>
        </is>
      </c>
      <c r="B15" s="4" t="inlineStr">
        <is>
          <t>L. UNPAID LOSSES AND SETTLEMENT EXPENSES ​ The liability for unpaid losses and settlement expenses represents estimates of amounts needed to pay reported and unreported claims and related expenses. The estimates are based on certain actuarial and other assumptions related to the ultimate cost to settle such claims. Such assumptions are subject to occasional changes due to evolving economic, social and political conditions. All estimates are periodically reviewed and, as experience develops and new information becomes known, the reserves are adjusted as necessary. Such adjustments are reflected in the results of operations in the period in which they are determined. Due to the inherent uncertainty in estimating reserves for losses and settlement expenses, there can be no assurance that the ultimate liability will not exceed recorded amounts. If actual liabilities do exceed recorded amounts, there will be an adverse effect. Furthermore, we may determine that recorded reserves are more than adequate to cover expected losses, which would lead to a reduction in our reserves. ​</t>
        </is>
      </c>
    </row>
    <row r="16">
      <c r="A16" s="4" t="inlineStr">
        <is>
          <t>Insurance Revenue Recognition</t>
        </is>
      </c>
      <c r="B16" s="4" t="inlineStr">
        <is>
          <t>M. INSURANCE REVENUE RECOGNITION ​ Insurance premiums are recognized ratably over the term of the contracts, net of ceded reinsurance. Our policies are short-term in nature and premium is generally earned over a one-year period. Unearned premiums are calculated on a monthly pro rata basis. ​</t>
        </is>
      </c>
    </row>
    <row r="17">
      <c r="A17" s="4" t="inlineStr">
        <is>
          <t>Income Taxes</t>
        </is>
      </c>
      <c r="B17" s="4" t="inlineStr">
        <is>
          <t>N. INCOME TAXES ​ We file a consolidated federal income tax return. Federal income taxes are accounted for using the asset and liability method under which deferred income taxes are recognized for the tax consequences of temporary differences by applying enacted statutory tax rates applicable to future years to differences between the financial statement carrying amounts and the tax bases of existing assets and liabilities, operating losses and tax credit carry forwards. The effect on deferred taxes for a change in tax rates is recognized in income in the period that includes the enactment date. Deferred tax assets are reduced by a valuation allowance if it is more likely than not that all or some of the deferred tax assets will not be realized. ​ We consider uncertainties in income taxes and recognize those in our financial statements as required. As it relates to uncertainties in income taxes, our unrecognized tax benefits, including interest and penalty accruals, are not considered material to the consolidated financial statements. Also, no tax uncertainties are expected to result in significant increases or decreases to unrecognized tax benefits within the next 12-month period. Penalties and interest related to income tax uncertainties, should they occur, would be included in income tax expense in the period in which they are incurred. ​ As an insurance company, we are subject to minimal state income tax liabilities. Since the majority of our income on a state basis is from insurance operations, we pay premium taxes, which are calculated as a percentage of gross premiums written in lieu of state income taxes. Premium taxes are a component of policy acquisition costs. ​</t>
        </is>
      </c>
    </row>
    <row r="18">
      <c r="A18" s="4" t="inlineStr">
        <is>
          <t>Earnings Per Share</t>
        </is>
      </c>
      <c r="B18" s="4" t="inlineStr">
        <is>
          <t>O. EARNINGS PER SHARE ​ Basic earnings per share (EPS) is computed by dividing income available to common shareholders by the weighted-average number of common shares outstanding for the period. Diluted EPS reflects the dilution that could occur if securities or other contracts to issue common stock or common stock equivalents were exercised or converted into common stock. When inclusion of these items increases the earnings per share or reduces the loss per share, the effect on earnings is anti-dilutive. Under these circumstances, the diluted net earnings or net loss per share is computed excluding these items. The following represents a reconciliation of the numerator and denominator of the basic and diluted EPS computations contained in the consolidated financial statements: ​ ​ ​ ​ ​ ​ ​ ​ ​ ​ ​ ​ ​ Weighted Average ​ ​ ​ ​ Income ​ Shares ​ Per Share (in thousands, except per share data) (Numerator) (Denominator) Amount For the year ended December 31, 2023 ​ ​ ​ ​ ​ ​ ​ ​ Basic EPS ​ ​ ​ ​ ​ ​ ​ ​ Income available to common shareholders ​ $ 304,611 45,596 ​ $ 6.68 Stock options ​ ​ — 481 ​ ​ ​ Diluted EPS ​ ​ ​ ​ ​ ​ ​ ​ Income available to common shareholders and assumed conversions ​ $ 304,611 46,077 ​ $ 6.61 Anti-dilutive options excluded from diluted EPS ​ ​ ​ ​ 173 ​ ​ ​ ​ ​ ​ ​ ​ ​ ​ ​ ​ For the year ended December 31, 2022 ​ ​ ​ ​ ​ ​ ​ ​ Basic EPS ​ ​ ​ ​ ​ ​ ​ ​ Income available to common shareholders ​ $ 583,411 45,368 ​ $ 12.86 Stock options ​ ​ — 426 ​ ​ ​ Diluted EPS ​ ​ ​ ​ ​ ​ ​ ​ Income available to common shareholders and assumed conversions ​ $ 583,411 45,794 ​ $ 12.74 Anti-dilutive options excluded from diluted EPS ​ ​ ​ ​ 295 ​ ​ ​ ​ ​ ​ ​ ​ ​ ​ ​ ​ For the year ended December 31, 2021 ​ ​ ​ ​ ​ ​ ​ ​ Basic EPS ​ ​ ​ ​ ​ ​ ​ ​ Income available to common shareholders ​ $ 279,354 45,230 ​ $ 6.18 Stock options ​ ​ — 482 ​ ​ ​ Diluted EPS ​ ​ ​ ​ ​ ​ ​ ​ Income available to common shareholders and assumed conversions ​ $ 279,354 45,712 ​ $ 6.11 Anti-dilutive options excluded from diluted EPS ​ ​ ​ ​ 214 ​ ​ ​</t>
        </is>
      </c>
    </row>
    <row r="19">
      <c r="A19" s="4" t="inlineStr">
        <is>
          <t>Comprehensive Earnings</t>
        </is>
      </c>
      <c r="B19" s="4" t="inlineStr">
        <is>
          <t>P. COMPREHENSIVE EARNINGS ​ Our comprehensive earnings include net earnings plus after-tax unrealized gains and losses on our available-for-sale fixed income portfolio. In reporting the components of comprehensive earnings, we used the federal statutory tax rate of 21 percent. Other comprehensive income (loss), as shown in the consolidated statements of earnings and comprehensive earnings, is net of tax expense (benefit) of $17 million, $(74) million and $(16) million for 2023, 2022 and 2021, respectively. ​ The table below illustrates the changes in the balance of each component of accumulated other comprehensive earnings for each period presented in the consolidated financial statements. ​ ​ ​ ​ ​ ​ ​ ​ ​ ​ ​ Unrealized Gains/Losses on Available-for-Sale Securities ​ For the Year Ended December 31, (in thousands) 2023 2022 2021 Beginning balance ​ $ (229,076) $ 49,826 $ 108,714 Other comprehensive earnings before reclassifications ​ ​ 59,922 ​ (281,189) ​ (57,454) Amounts reclassified from accumulated other comprehensive earnings ​ ​ 2,851 ​ 2,287 ​ (1,434) Net current period other comprehensive earnings (loss) ​ $ 62,773 $ (278,902) $ (58,888) Ending balance ​ $ (166,303) $ (229,076) $ 49,826 Balance of securities for which an allowance for credit losses has not been recognized in net earnings ​ $ 1,224 ​ $ 1,693 ​ $ 124 ​ Credit losses or the sale of an available-for-sale security resulted in amounts being reclassified from accumulated other comprehensive earnings to current period net earnings. The effects of reclassifications out of accumulated other comprehensive earnings by the respective line items of net earnings are presented in the following table. ​ ​ ​ ​ ​ ​ ​ ​ ​ ​ ​ ​ ​ Amount Reclassified from Accumulated Other Comprehensive Earnings (in thousands) ​ ​ ​ ​ ​ ​ ​ ​ ​ ​ ​ Component of Accumulated ​ ​ For the Year Ended December 31, ​ Affected line item in the Other Comprehensive Earnings 2023 2022 2021 Consolidated Statement of Earnings Unrealized gains and losses on available-for-sale securities ​ $ (3,641) $ (2,997) $ 1,859 Net realized gains (losses) ​ ​ ​ 32 ​ ​ 102 ​ ​ (44) ​ Credit gains (losses) presented within net realized gains ​ ​ $ (3,609) $ (2,895) $ 1,815 Earnings (loss) before income taxes ​ ​ ​ 758 ​ 608 ​ (381) Income tax (expense) benefit ​ ​ $ (2,851) $ (2,287) $ 1,434 Net earnings (loss)</t>
        </is>
      </c>
    </row>
    <row r="20">
      <c r="A20" s="4" t="inlineStr">
        <is>
          <t>Fair Value Disclosures</t>
        </is>
      </c>
      <c r="B20" s="4" t="inlineStr">
        <is>
          <t>Q. FAIR VALUE DISCLOSURES ​ Fair value is defined as the price in the principal market that would be received for an asset to facilitate an orderly transaction between market participants on the measurement date. We determined the fair value of certain financial instruments based on their underlying characteristics and relevant transactions in the marketplace. We maximize the use of observable inputs and minimize the use of unobservable inputs when measuring fair value. ​ The following are the levels of the fair value hierarchy and a brief description of the type of valuation inputs that are used to establish each level. Financial assets are classified based upon the lowest level of significant input that is used to determine fair value. ​ Level 1 ​ Level 2 ​ Level 3 ​ As a part of management’s process to determine fair value, we utilize widely recognized, third-party pricing sources to determine our fair values. We have obtained an understanding of the third-party pricing sources’ valuation methodologies and inputs. The following is a description of the valuation techniques used for financial assets that are measured at fair value, including the general classification of such assets pursuant to the fair value hierarchy. ​ Corporate, Agencies, Government and Municipal Bonds: ​ Mortgage-backed Securities (MBS)/Collateralized Mortgage-backed Securities (CMBS) and Asset-backed Securities (ABS): ​ Regulation D Private Placement Securities: unobservable inputs. Observable inputs include public corporate spread matrices classified by sector, rating and average life, as well as investment and non-investment grade matrices created from fixed income indices. Unobservable inputs include a liquidity spread premium calculated based on public corporate spread and private corporate spread matrices. The quantitative detail of the liquidity spread premium is neither provided nor reasonably available to the Company. ​ For all of our fixed income securities classified as Level 2, we periodically conduct a review to assess the reasonableness of the fair values provided by our pricing services. Our review consists of a two-pronged approach. First, we compare prices provided by our pricing services to those provided by an additional source. In some cases, we obtain prices from securities brokers and compare them to the prices provided by our pricing services. If discrepancies are found in our comparisons, we compare our prices to actual reported trade data for like securities. No changes to the fair values supplied by our pricing services have occurred as a result of our reviews. Based on these assessments, we have determined that the fair values of our Level 2 fixed income securities provided by our pricing services are reasonable. ​ Equity Securities: ​ Due to the relatively short-term nature of cash, short-term investments, accounts receivable and accounts payable, their carrying amounts are reasonable estimates of fair value. Our investments in private funds, classified as other invested assets, are measured using the investments’ net asset value per share and are not categorized within the fair value hierarchy. The fair value of our debt is discussed further in note 4. ​</t>
        </is>
      </c>
    </row>
    <row r="21">
      <c r="A21" s="4" t="inlineStr">
        <is>
          <t>Share-Based Compensation</t>
        </is>
      </c>
      <c r="B21" s="4" t="inlineStr">
        <is>
          <t>R. SHARE-BASED COMPENSATION ​ We expense the estimated fair value of employee stock options and similar awards. We measure compensation cost for awards of equity instruments to employees based on the grant-date fair value of those awards and recognize compensation expense over the service period that the awards are expected to vest. The tax effects related to share-based payments are made through net earnings. See note 8 for further discussion and related disclosures regarding stock options. ​</t>
        </is>
      </c>
    </row>
    <row r="22">
      <c r="A22" s="4" t="inlineStr">
        <is>
          <t>Risks and Uncertainties</t>
        </is>
      </c>
      <c r="B22" s="4" t="inlineStr">
        <is>
          <t>S. RISKS AND UNCERTAINTIES ​ Certain risks and uncertainties are inherent in our day-to-day operations and in the process of preparing our consolidated financial statements. The more significant risks and uncertainties, as well as our attempt to mitigate, quantify and minimize such risks, are presented below and throughout the notes to the consolidated financial statements. ​ Insurance Risks ​ We compete with a large number of other companies in our selected lines of business. During periods of intense competition for premium, we are vulnerable to the actions of other companies who may seek to write business without the appropriate regard for risk and profitability. The insurance industry is often highly competitive, which can make it difficult to grow or maintain premium volume without sacrificing underwriting discipline and income. Our profitability can be significantly affected by the ability of our underwriters to accurately select and price risk and our claim personnel to appropriately deliver fair outcomes. We attempt to mitigate this risk by incentivizing our underwriters to maximize underwriting profit and remain disciplined in pricing and selecting risks. If we are unable to compete effectively in the markets in which we operate or expand our operations into new markets, our underwriting revenues may decline, as well as overall business results. ​ Our loss reserves are based on estimates and may be inadequate to cover our actual insured losses, which would negatively impact our profitability. As of December 31, 2023, we had $2.4 billion of gross loss and LAE reserves. Significant periods of time often elapse between the occurrence of an insured loss, the reporting of the loss to the Company and our payment of that loss. As part of the reserving process, we review historical data and consider the impact of various factors such as trends in claim frequency and severity, emerging economic and social trends, inflation and changes in the regulatory and litigation environments. If the actual amount of insured losses is greater than the amount we have reserved for these losses, our profitability would suffer. ​ Catastrophe Exposures ​ Our insurance coverages include exposure to catastrophic events. We monitor catastrophe exposures by quantifying our exposed policy limits in each region and by using computer-assisted modeling techniques. Additionally, we limit our risk to such catastrophes by restraining the total policy limits written in each region and by purchasing reinsurance. Our major catastrophe exposure is to losses caused by earthquakes, primarily on the West Coast, and windstorms affecting commercial properties in coastal regions of the United States. We are also exposed to convective storms, winter weather, wildfires, lava flows in Hawaii as well as terrorist events in the United States. ​ For our catastrophe reinsurance treaty, which renewed on January 1, 2023, we purchased limits of $700 million in excess of $25 million first-dollar retention for earthquakes in California, $700 million in excess of a $50 million first-dollar retention for earthquakes outside of California and $600 million in excess of a $50 million first-dollar retention for all other perils, including wind. These amounts were subject to certain co-participations by the Company on losses in excess of the first-dollar retentions. On June 1, 2023, we purchased $150 million of additional catastrophe reinsurance protection on top of the previously described coverage, to support growth in our catastrophe-exposed business. This increased the limits to $850 million in excess of $25 million first-dollar retention for earthquakes in California, $850 million in excess of $50 million first-dollar retention for earthquakes outside of California and $750 million in excess of $50 million first-dollar retention for all other perils, including wind, all of which were still subject to certain co-participations in excess of the retentions. ​ The majority of our catastrophe reinsurance treaty renewed on January 1, 2024 and the remaining portions of certain layers of coverage will renew on June 1, 2024. We purchased the same limits over the same first-dollar retention amounts outlined above, subject to certain retentions by us in the excess layers. We actively manage our catastrophe program to keep our net retention in line with risk tolerances and to optimize the risk/return trade off. ​ Environmental Exposures ​ We are subject to environmental claims and exposures primarily through our commercial excess, general liability and discontinued assumed casualty reinsurance lines of business. Although exposure to environmental claims exists in these lines of business, we seek to mitigate or control the extent of this exposure on the vast majority of this business. Our policies include pollution exclusions that have been continually updated to further strengthen them and our policies primarily cover moderate hazard risks. ​ We offer coverage for low to moderate environmental liability exposures for small contractors and asbestos and mold remediation specialists. We also provide limited coverage for individually underwritten underground storage tanks. The overall exposure is mitigated by focusing on smaller risks with low to moderate exposures. Risks that have large-scale exposures are avoided including petrochemical, chemical, mining, manufacturers and other risks that might be exposed to superfund sites. This business is covered under our casualty ceded reinsurance treaties. ​ We made loss and settlement expense payments on environmental liability claims and have loss and settlement expense reserves for others. We include this historical environmental loss experience with the remaining loss experience in the applicable line of business to project ultimate incurred losses and settlement expenses as well as related incurred but not reported (IBNR) loss and settlement expense reserves. ​ Although historical experience on environmental claims may not accurately reflect future environmental exposures, we used this experience to record loss and settlement expense reserves in the exposed lines of business. See further discussion of environmental exposures in note 6. ​ Reinsurance ​ Reinsurance does not discharge the Company from our primary liability to policyholders, and to the extent that a reinsurer is unable to meet its obligations, we would be liable. We continuously monitor the financial condition of prospective and existing reinsurers. As a result, we purchase reinsurance from a number of financially strong reinsurers. We provide an allowance for reinsurance balances deemed uncollectible. See further discussion of reinsurance exposures in note 5. ​ Investment Risk ​ Our investment portfolio is subject to market, credit and interest rate risks. The equity portfolio will fluctuate with movements in the overall stock market. While the equity portfolio has been constructed to have lower downside risk than the market, the portfolio is positively correlated with movements in domestic stocks. The bond portfolio is affected by interest rate changes and movement in credit spreads. We attempt to mitigate our interest rate and credit risks by constructing a well-diversified portfolio with high-quality securities with varied maturities. Downturns in the financial markets could have a negative effect on our portfolio. However, we attempt to manage this risk through asset allocation, duration and security selection. ​ Liquidity Risk ​ Liquidity is essential to our business and a key component of our concept of asset-liability matching. Our liquidity may be impaired by an inability to collect premium receivable or reinsurance recoverable balances in a timely manner, an inability to sell assets or redeem our investments, an inability to access funds from our insurance subsidiaries, unforeseen outflows of cash or large claim payments or an inability to access debt or equity capital markets. This situation may arise due to circumstances that we may be unable to control, such as a general market disruption, an operational problem that affects third parties or the Company, or even by the perception among market participants that we, or other market participants, are experiencing greater liquidity risk. ​ Our credit ratings are important to our liquidity. A reduction in our credit ratings could adversely affect our liquidity and competitive position by increasing our borrowing costs or limiting our access to the capital markets. ​ Financial Statements ​ The preparation of the accompanying consolidated financial statements in conformity with GAAP requires management to make estimates and assumptions about future events. These estimates and the underlying assumptions affect the amounts of assets and liabilities reported, disclosures about contingent assets and liabilities and reported amounts of revenues and expenses. The most significant of these amounts is the liability for unpaid losses and settlement expenses. Other estimates include investment valuation, the allowance for credit losses on fixed income securities, the collectability of reinsurance balances, recoverability of deferred tax assets and deferred policy acquisition costs. These estimates and assumptions are based on management’s best estimates and judgment. Management evaluates its estimates and assumptions on an ongoing basis using historical experience and other factors, including the current economic environment, which management believes to be reasonable under the circumstances. We adjust such estimates and assumptions when facts and circumstances dictate. Although recorded estimates are supported by actuarial computations and other supportive data, the estimates are ultimately based on our expectations of future events. As future events and their effects cannot be determined with precision, actual results could differ significantly from these estimates. Changes in those estimates resulting from continuing changes in the economic environment will be reflected in the consolidated financial statements in future periods. ​ External Factors ​ Our insurance subsidiaries are highly regulated by the state in which they are incorporated and by the states in which they do business. Such regulations, among other things, limit the amount of dividends, impose restrictions on the amount and types of investments and regulate rates and forms insurers may charge for various coverages. We are also subject to insolvency and guaranty fund assessments for various programs designed to ensure policyholder indemnification. We generally accrue an assessment during the period in which it becomes probable that a liability has been incurred from an insolvency and the amount of the related assessment can be reasonably estimated. ​ The National Association of Insurance Commissioners (NAIC) has developed Property and Casualty Risk-Based Capital (RBC) standards that relate an insurer’s reported statutory surplus to the risks inherent in its overall operations. The RBC formula uses the statutory annual statement to calculate the minimum indicated capital level to support investment and underwriting risk. The NAIC model law calls for various levels of regulatory action based on the magnitude of an indicated RBC capital deficiency, if any. We regularly monitor our subsidiaries’ internal capital requirements and the NAIC’s RBC developments. As of December 31, 2023, we determined that our capital levels are well in excess of the minimum capital requirements for all RBC action levels and that our capital levels are sufficient to support the level of risk inherent in our operations. See note 9 for further discussion of statutory information and related insurance regulatory restrictions. ​ In addition, ratings are a critical factor in establishing the competitive position of insurance companies. Our insurance companies are rated by AM Best, S&amp;P and Moody’s. Their ratings reflect their opinions of an insurance company’s and an insurance holding company’s financial strength, operating performance, strategic position and ability to meet its obligations to policyholder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chedule of Summarized Financial Information of Equity Method Investments</t>
        </is>
      </c>
      <c r="B4" s="4" t="inlineStr">
        <is>
          <t>​ ​ ​ ​ ​ ​ ​ ​ (in millions) 2023 2022 Total assets ​ $ 944 ​ $ 906 Total liabilities ​ ​ 691 ​ ​ 690 Total equity ​ ​ 253 ​ ​ 216</t>
        </is>
      </c>
    </row>
    <row r="5">
      <c r="A5" s="4" t="inlineStr">
        <is>
          <t>Schedule of Goodwill and Intangible Assets</t>
        </is>
      </c>
      <c r="B5" s="4" t="inlineStr">
        <is>
          <t>​ ​ ​ ​ ​ ​ ​ ​ (in thousands) 2023 2022 Goodwill ​ ​ ​ ​ ​ ​ Surety ​ $ 40,816 ​ $ 40,816 Casualty ​ ​ 5,246 ​ ​ 5,246 Total goodwill ​ $ 46,062 ​ $ 46,062 Indefinite-lived intangibles ​ $ 7,500 ​ $ 7,500 Total goodwill and intangibles ​ $ 53,562 ​ $ 53,562</t>
        </is>
      </c>
    </row>
    <row r="6">
      <c r="A6" s="4" t="inlineStr">
        <is>
          <t>Schedule of Reconciliation of Numerator and Denominator of the Basic and Diluted Earnings Per Share Computations</t>
        </is>
      </c>
      <c r="B6" s="4" t="inlineStr">
        <is>
          <t>​ ​ ​ ​ ​ ​ ​ ​ ​ ​ ​ ​ ​ Weighted Average ​ ​ ​ ​ Income ​ Shares ​ Per Share (in thousands, except per share data) (Numerator) (Denominator) Amount For the year ended December 31, 2023 ​ ​ ​ ​ ​ ​ ​ ​ Basic EPS ​ ​ ​ ​ ​ ​ ​ ​ Income available to common shareholders ​ $ 304,611 45,596 ​ $ 6.68 Stock options ​ ​ — 481 ​ ​ ​ Diluted EPS ​ ​ ​ ​ ​ ​ ​ ​ Income available to common shareholders and assumed conversions ​ $ 304,611 46,077 ​ $ 6.61 Anti-dilutive options excluded from diluted EPS ​ ​ ​ ​ 173 ​ ​ ​ ​ ​ ​ ​ ​ ​ ​ ​ ​ For the year ended December 31, 2022 ​ ​ ​ ​ ​ ​ ​ ​ Basic EPS ​ ​ ​ ​ ​ ​ ​ ​ Income available to common shareholders ​ $ 583,411 45,368 ​ $ 12.86 Stock options ​ ​ — 426 ​ ​ ​ Diluted EPS ​ ​ ​ ​ ​ ​ ​ ​ Income available to common shareholders and assumed conversions ​ $ 583,411 45,794 ​ $ 12.74 Anti-dilutive options excluded from diluted EPS ​ ​ ​ ​ 295 ​ ​ ​ ​ ​ ​ ​ ​ ​ ​ ​ ​ For the year ended December 31, 2021 ​ ​ ​ ​ ​ ​ ​ ​ Basic EPS ​ ​ ​ ​ ​ ​ ​ ​ Income available to common shareholders ​ $ 279,354 45,230 ​ $ 6.18 Stock options ​ ​ — 482 ​ ​ ​ Diluted EPS ​ ​ ​ ​ ​ ​ ​ ​ Income available to common shareholders and assumed conversions ​ $ 279,354 45,712 ​ $ 6.11 Anti-dilutive options excluded from diluted EPS ​ ​ ​ ​ 214 ​ ​ ​</t>
        </is>
      </c>
    </row>
    <row r="7">
      <c r="A7" s="4" t="inlineStr">
        <is>
          <t>Schedule of Changes in the Balance of Each Component of Accumulated Other Comprehensive Earnings (Loss)</t>
        </is>
      </c>
      <c r="B7" s="4" t="inlineStr">
        <is>
          <t>​ ​ ​ ​ ​ ​ ​ ​ ​ ​ ​ Unrealized Gains/Losses on Available-for-Sale Securities ​ For the Year Ended December 31, (in thousands) 2023 2022 2021 Beginning balance ​ $ (229,076) $ 49,826 $ 108,714 Other comprehensive earnings before reclassifications ​ ​ 59,922 ​ (281,189) ​ (57,454) Amounts reclassified from accumulated other comprehensive earnings ​ ​ 2,851 ​ 2,287 ​ (1,434) Net current period other comprehensive earnings (loss) ​ $ 62,773 $ (278,902) $ (58,888) Ending balance ​ $ (166,303) $ (229,076) $ 49,826 Balance of securities for which an allowance for credit losses has not been recognized in net earnings ​ $ 1,224 ​ $ 1,693 ​ $ 124</t>
        </is>
      </c>
    </row>
    <row r="8">
      <c r="A8" s="4" t="inlineStr">
        <is>
          <t>Schedule of Effects of Reclassifications out of Accumulated Other Comprehensive Earnings (Loss)</t>
        </is>
      </c>
      <c r="B8" s="4" t="inlineStr">
        <is>
          <t>​ ​ ​ ​ ​ ​ ​ ​ ​ ​ ​ ​ ​ Amount Reclassified from Accumulated Other Comprehensive Earnings (in thousands) ​ ​ ​ ​ ​ ​ ​ ​ ​ ​ ​ Component of Accumulated ​ ​ For the Year Ended December 31, ​ Affected line item in the Other Comprehensive Earnings 2023 2022 2021 Consolidated Statement of Earnings Unrealized gains and losses on available-for-sale securities ​ $ (3,641) $ (2,997) $ 1,859 Net realized gains (losses) ​ ​ ​ 32 ​ ​ 102 ​ ​ (44) ​ Credit gains (losses) presented within net realized gains ​ ​ $ (3,609) $ (2,895) $ 1,815 Earnings (loss) before income taxes ​ ​ ​ 758 ​ 608 ​ (381) Income tax (expense) benefit ​ ​ $ (2,851) $ (2,287) $ 1,434 Net earnings (los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12 Months Ended</t>
        </is>
      </c>
    </row>
    <row r="2">
      <c r="B2" s="2" t="inlineStr">
        <is>
          <t>Dec. 31, 2023</t>
        </is>
      </c>
    </row>
    <row r="3">
      <c r="A3" s="3" t="inlineStr">
        <is>
          <t>Investments Debt And Equity Securities [Abstract]</t>
        </is>
      </c>
      <c r="B3" s="4" t="inlineStr">
        <is>
          <t xml:space="preserve"> </t>
        </is>
      </c>
    </row>
    <row r="4">
      <c r="A4" s="4" t="inlineStr">
        <is>
          <t>Schedule of Net Investment Income</t>
        </is>
      </c>
      <c r="B4" s="4" t="inlineStr">
        <is>
          <t>​ ​ ​ ​ ​ ​ ​ ​ ​ ​ ​ (in thousands) 2023 2022 2021 Interest on fixed income securities $ 103,446 $ 77,164 $ 60,624 Dividends on equity securities ​ ​ 12,238 ​ ​ 11,912 ​ ​ 11,787 Interest on cash, short-term investments and other invested assets ​ ​ 10,940 ​ ​ 2,467 ​ ​ 2,639 Gross investment income ​ $ 126,624 ​ $ 91,543 ​ $ 75,050 Less investment expenses ​ ​ (6,241) ​ ​ (5,465) ​ ​ (6,188) Net investment income $ 120,383 ​ $ 86,078 ​ $ 68,862</t>
        </is>
      </c>
    </row>
    <row r="5">
      <c r="A5" s="4" t="inlineStr">
        <is>
          <t>Schedule of Pretax Net Realized Investment Gains (Losses) and Net Changes in Unrealized Gains (Losses) on Investments</t>
        </is>
      </c>
      <c r="B5" s="4" t="inlineStr">
        <is>
          <t>​ ​ ​ ​ ​ ​ ​ ​ ​ ​ ​ (in thousands) 2023 2022 2021 Net realized gains (losses): ​ ​ ​ ​ ​ ​ ​ ​ ​ Fixed income: ​ ​ ​ ​ ​ ​ ​ ​ ​ Available-for-sale ​ $ (3,641) ​ $ (2,997) ​ $ 1,859 Equity securities ​ ​ 22,232 ​ ​ 20,287 ​ ​ 62,512 Investment in unconsolidated investees ​ ​ 14,084 ​ ​ 570,952 ​ ​ (61) Other ​ ​ (157) ​ ​ 273 ​ ​ (88) Total net realized gains (losses) ​ $ 32,518 ​ $ 588,515 ​ $ 64,222 ​ ​ ​ ​ ​ ​ ​ ​ ​ ​ Net changes in unrealized gains (losses) on investments: ​ ​ ​ ​ ​ ​ ​ ​ ​ Equity securities ​ $ 65,655 ​ $ (118,912) ​ $ 58,459 Other invested assets ​ ​ (868) ​ ​ (2,125) ​ ​ 6,799 Total unrealized gains (losses) on equity securities recognized in net earnings ​ $ 64,787 ​ $ (121,037) ​ $ 65,258 ​ ​ ​ ​ ​ ​ ​ ​ ​ ​ Fixed income: ​ ​ ​ ​ ​ ​ ​ ​ ​ Available-for-sale ​ $ 79,782 ​ $ (341,944) ​ $ (71,538) Investment in unconsolidated investees ​ ​ (290) ​ ​ (10,994) ​ ​ (3,047) Other ​ ​ (33) ​ ​ (102) ​ ​ 44 Total unrealized gains (losses) recognized in other comprehensive earnings ​ $ 79,459 ​ $ (353,040) ​ $ (74,541) Net realized gains (losses) and changes in unrealized gains (losses) on investments ​ $ 176,764 ​ $ 114,438 ​ $ 54,939</t>
        </is>
      </c>
    </row>
    <row r="6">
      <c r="A6" s="4" t="inlineStr">
        <is>
          <t>Schedule of Disposition of Fixed Income and Equity Securities</t>
        </is>
      </c>
      <c r="B6" s="4" t="inlineStr">
        <is>
          <t>​ ​ ​ ​ ​ ​ ​ ​ ​ ​ ​ ​ ​ ​ SALES ​ ​ ​ ​ Gross Realized ​ Net Realized (in thousands) Proceeds Gains Losses Gain (Loss) 2023 ​ ​ ​ ​ ​ ​ ​ ​ ​ ​ ​ ​ Available-for-sale ​ $ 49,960 ​ $ 451 ​ $ (2,174) ​ $ (1,723) Equities ​ ​ 51,881 ​ ​ 23,482 ​ ​ (1,250) ​ ​ 22,232 2022 ​ ​ ​ ​ ​ ​ ​ ​ ​ ​ ​ ​ Available-for-sale ​ $ 51,355 ​ $ 287 ​ $ (2,849) ​ $ (2,562) Equities ​ ​ 62,212 ​ ​ 21,623 ​ ​ (1,336) ​ ​ 20,287 2021 ​ ​ ​ ​ ​ ​ ​ ​ ​ ​ ​ ​ Available-for-sale ​ $ 65,262 ​ $ 2,161 ​ $ (815) ​ $ 1,346 Equities ​ ​ 180,256 ​ ​ 64,298 ​ ​ (1,786) ​ ​ 62,512 ​ ​ ​ ​ ​ ​ ​ ​ ​ ​ ​ ​ ​ ​ CALLS/MATURITIES ​ ​ ​ ​ Gross Realized ​ Net Realized (in thousands) Proceeds Gains Losses Gain (Loss) 2023 ​ ​ ​ ​ ​ ​ ​ ​ ​ ​ ​ ​ Available-for-sale ​ $ 506,910 ​ $ 39 ​ $ (162) ​ $ (123) 2022 ​ ​ ​ ​ ​ ​ ​ ​ ​ ​ ​ ​ Available-for-sale ​ $ 1,393,704 ​ $ 196 ​ $ (55) ​ $ 141 2021 ​ ​ ​ ​ ​ ​ ​ ​ ​ ​ ​ ​ Available-for-sale ​ $ 376,751 ​ $ 638 ​ $ (125) ​ $ 513</t>
        </is>
      </c>
    </row>
    <row r="7">
      <c r="A7" s="4" t="inlineStr">
        <is>
          <t>Fair Value, Assets Measured on Recurring Basis</t>
        </is>
      </c>
      <c r="B7" s="4" t="inlineStr">
        <is>
          <t>Assets measured at fair value on a recurring basis as of December 31, 2023 and 2022, are summarized below: ​ ​ ​ ​ ​ ​ ​ ​ ​ ​ ​ ​ ​ ​ ​ ​ 2023 ​ ​ Quoted in Active ​ Significant Other ​ Significant ​ ​ ​ ​ ​ Markets for ​ Observable ​ Unobservable ​ ​ ​ ​ ​ Identical Assets ​ Inputs ​ Inputs ​ ​ ​ (in thousands) (Level 1) (Level 2) (Level 3) Total Fixed income securities - available-for-sale ​ ​ ​ ​ ​ ​ ​ ​ ​ ​ ​ ​ U.S. government ​ $ — ​ $ 308,031 ​ $ — ​ $ 308,031 U.S. agency ​ ​ — ​ ​ 59,826 ​ ​ — ​ ​ 59,826 Non-U.S. government &amp; agency ​ ​ — ​ ​ 3,882 ​ ​ — ​ ​ 3,882 Agency MBS ​ ​ — ​ ​ 425,285 ​ ​ — ​ ​ 425,285 ABS/CMBS/MBS* ​ ​ — ​ ​ 281,182 ​ ​ — ​ ​ 281,182 Corporate ​ ​ — ​ ​ 1,164,548 ​ ​ 60,471 ​ ​ 1,225,019 Municipal ​ ​ — ​ ​ 552,624 ​ ​ — ​ ​ 552,624 Total fixed income securities - available-for-sale ​ $ — ​ $ 2,795,378 ​ $ 60,471 ​ $ 2,855,849 Equity securities ​ ​ 588,416 ​ ​ — ​ ​ 1,625 ​ ​ 590,041 Total ​ $ 588,416 ​ $ 2,795,378 ​ $ 62,096 ​ $ 3,445,890 * Non-agency asset-backed, commercial mortgage-backed and mortgage-backed securities ​ ​ ​ ​ ​ ​ ​ ​ ​ ​ ​ ​ ​ ​ ​ ​ 2022 ​ ​ Quoted in Active ​ Significant Other ​ Significant ​ ​ ​ ​ ​ Markets for ​ Observable ​ Unobservable ​ ​ ​ ​ ​ Identical Assets ​ Inputs ​ Inputs ​ ​ ​ (in thousands) (Level 1) (Level 2) (Level 3) Total Fixed income securities - available-for-sale ​ ​ ​ ​ ​ ​ ​ ​ ​ ​ ​ ​ U.S. government ​ $ — ​ $ 454,021 ​ $ — ​ $ 454,021 U.S. agency ​ ​ — ​ ​ 73,063 ​ ​ — ​ ​ 73,063 Non-U.S. government &amp; agency ​ ​ — ​ ​ 5,847 ​ ​ — ​ ​ 5,847 Agency MBS ​ ​ — ​ ​ 331,806 ​ ​ — ​ ​ 331,806 ABS/CMBS/MBS* ​ ​ — ​ ​ 240,736 ​ ​ — ​ ​ 240,736 Corporate ​ ​ — ​ ​ 980,676 ​ ​ 53,654 ​ ​ 1,034,330 Municipal ​ ​ — ​ ​ 527,147 ​ ​ — ​ ​ 527,147 Total fixed income securities - available-for-sale ​ $ — ​ $ 2,613,296 ​ $ 53,654 ​ $ 2,666,950 Equity securities ​ ​ 496,731 ​ ​ 39 ​ ​ 1,612 ​ ​ 498,382 Total ​ $ 496,731 ​ $ 2,613,335 ​ $ 55,266 ​ $ 3,165,332 * Non-agency asset-backed, commercial mortgage-backed and mortgage-backed securities</t>
        </is>
      </c>
    </row>
    <row r="8">
      <c r="A8" s="4" t="inlineStr">
        <is>
          <t>Summary of Changes in Balance of Level 3 Securities</t>
        </is>
      </c>
      <c r="B8" s="4" t="inlineStr">
        <is>
          <t>​ ​ ​ ​ ​ (in thousands) Level 3 Securities Balance as of January 1, 2023 ​ $ 55,266 Net realized and unrealized gains ​ ​ ​ Included in other comprehensive earnings ​ ​ 2,461 Purchases ​ ​ 7,921 Sales ​ ​ (3,552) Balance as of December 31, 2023 ​ $ 62,096 Change in unrealized gains during the period for Level 3 assets held at period-end - included in other comprehensive earnings ​ $ 2,461</t>
        </is>
      </c>
    </row>
    <row r="9">
      <c r="A9" s="4" t="inlineStr">
        <is>
          <t>Schedule of Contractual Maturity of Securities</t>
        </is>
      </c>
      <c r="B9" s="4" t="inlineStr">
        <is>
          <t>​ ​ ​ ​ ​ ​ ​ ​ (in thousands) Amortized Cost Fair Value Due in one year or less ​ $ 157,831 ​ $ 156,463 Due after one year through five years ​ ​ 904,769 ​ ​ 874,375 Due after five years through 10 years ​ ​ 674,761 ​ ​ 654,068 Due after 10 years ​ ​ 548,021 ​ ​ 464,476 ABS/CMBS/MBS* ​ ​ 769,009 ​ ​ 706,467 Total available-for-sale ​ $ 3,054,391 ​ $ 2,855,849 *</t>
        </is>
      </c>
    </row>
    <row r="10">
      <c r="A10" s="4" t="inlineStr">
        <is>
          <t>Schedule of Amortized Cost and Fair Value of Available-for-sale Securities</t>
        </is>
      </c>
      <c r="B10" s="4" t="inlineStr">
        <is>
          <t>​ ​ ​ ​ ​ ​ ​ ​ ​ ​ ​ ​ ​ ​ ​ ​ ​ ​ ​ 2023 ​ ​ ​ ​ ​ Allowance Gross Gross ​ ​ ​ ​ ​ Amortized ​ for Credit ​ Unrealized ​ Unrealized ​ ​ ​ (in thousands) Cost Losses Gains Losses Fair Value U.S. government ​ $ 312,632 ​ $ — ​ $ 1,257 ​ $ (5,858) ​ $ 308,031 U.S. agency ​ ​ 60,763 ​ ​ — ​ ​ 652 ​ ​ (1,589) ​ ​ 59,826 Non-U.S. government &amp; agency ​ ​ 4,800 ​ ​ — ​ ​ — ​ ​ (918) ​ ​ 3,882 Agency MBS ​ ​ 460,551 ​ ​ — ​ ​ 2,636 ​ ​ (37,902) ​ ​ 425,285 ABS/CMBS/MBS* ​ ​ 308,458 ​ ​ (3) ​ ​ 611 ​ ​ (27,884) ​ ​ 281,182 Corporate ​ ​ 1,273,187 ​ ​ (303) ​ ​ 8,766 ​ ​ (56,631) ​ ​ 1,225,019 Municipal ​ ​ 634,000 ​ ​ — ​ ​ 2,238 ​ ​ (83,614) ​ ​ 552,624 Total fixed income ​ $ 3,054,391 ​ $ (306) ​ $ 16,160 ​ $ (214,396) ​ $ 2,855,849 ​ ​ ​ ​ ​ ​ ​ ​ ​ ​ ​ ​ ​ ​ ​ ​ ​ ​ ​ 2022 ​ ​ ​ ​ Allowance Gross Gross ​ ​ ​ ​ ​ Amortized ​ for Credit ​ Unrealized ​ Unrealized ​ ​ ​ (in thousands) Cost Losses Gains Losses Fair Value U.S. government ​ $ 462,884 ​ $ — ​ $ 8 ​ $ (8,871) ​ $ 454,021 U.S. agency ​ ​ 75,074 ​ ​ — ​ ​ 26 ​ ​ (2,037) ​ ​ 73,063 Non-U.S. government &amp; agency ​ ​ 6,798 ​ ​ — ​ ​ — ​ ​ (951) ​ ​ 5,847 Agency MBS ​ ​ 373,687 ​ ​ — ​ ​ 336 ​ ​ (42,217) ​ ​ 331,806 ABS/CMBS/MBS* ​ ​ 276,126 ​ ​ (8) ​ ​ 62 ​ ​ (35,444) ​ ​ 240,736 Corporate ​ ​ 1,122,097 ​ ​ (331) ​ ​ 541 ​ ​ (87,977) ​ ​ 1,034,330 Municipal ​ ​ 628,607 ​ ​ — ​ ​ 1,265 ​ ​ (102,725) ​ ​ 527,147 Total fixed income ​ $ 2,945,273 ​ $ (339) ​ $ 2,238 ​ $ (280,222) ​ $ 2,666,950 * Non-agency asset-backed, commercial mortgage-backed and mortgage-backed securities</t>
        </is>
      </c>
    </row>
    <row r="11">
      <c r="A11" s="4" t="inlineStr">
        <is>
          <t>Schedule of Debt Securities Available-for-sale Allowance for Credit Loss</t>
        </is>
      </c>
      <c r="B11" s="4" t="inlineStr">
        <is>
          <t>​ ​ ​ ​ ​ ​ ​ ​ (in thousands) 2023 2022 Beginning balance ​ $ 339 ​ $ 441 Increase to allowance from securities for which credit losses were not previously recorded ​ ​ 71 ​ ​ 337 Reduction from securities sold during the period ​ ​ (154) ​ ​ (671) Net increase (decrease) from securities that had an allowance at the beginning of the period ​ ​ 50 ​ ​ 232 Ending balance ​ $ 306 ​ $ 339</t>
        </is>
      </c>
    </row>
    <row r="12">
      <c r="A12" s="4" t="inlineStr">
        <is>
          <t>Schedule of Securities in an Unrealized Loss Position Segregated by Type and Length of Time in an Unrealized Loss Position</t>
        </is>
      </c>
      <c r="B12" s="4" t="inlineStr">
        <is>
          <t>​ ​ ​ ​ ​ ​ ​ ​ ​ ​ ​ ​ ​ ​ ​ ​ ​ ​ ​ ​ ​ ​ December 31, 2023 ​ December 31, 2022 ​ ​ ​ ​ 12 Mos. ​ ​ ​ ​ ​ 12 Mos. ​ ​ (in thousands) &lt; 12 Mos. &amp; Greater Total &lt; 12 Mos. &amp; Greater Total U.S. government ​ ​ ​ ​ ​ ​ ​ ​ ​ ​ ​ ​ ​ ​ ​ ​ ​ ​ Fair value ​ $ 37,718 ​ $ 204,556 ​ $ 242,274 ​ $ 399,361 ​ $ 8,828 ​ $ 408,189 Amortized cost ​ ​ 37,950 ​ ​ 210,182 ​ ​ 248,132 ​ ​ 407,340 ​ ​ 9,720 ​ ​ 417,060 Unrealized loss ​ $ (232) ​ $ (5,626) ​ $ (5,858) ​ $ (7,979) ​ $ (892) ​ $ (8,871) U.S. agency ​ ​ ​ ​ ​ ​ ​ ​ ​ ​ ​ ​ ​ ​ ​ ​ ​ ​ Fair value ​ $ 8,736 ​ $ 29,632 ​ $ 38,368 ​ $ 32,987 ​ $ 2,170 ​ $ 35,157 Amortized cost ​ ​ 8,790 ​ ​ 31,167 ​ ​ 39,957 ​ ​ 34,627 ​ ​ 2,567 ​ ​ 37,194 Unrealized loss ​ $ (54) ​ $ (1,535) ​ $ (1,589) ​ $ (1,640) ​ $ (397) ​ $ (2,037) Non-U.S. government &amp; agency ​ ​ ​ ​ ​ ​ ​ ​ ​ ​ ​ ​ ​ ​ ​ ​ ​ ​ Fair value ​ $ — ​ $ 3,882 ​ $ 3,882 ​ $ 3,626 ​ $ 2,221 ​ $ 5,847 Amortized cost ​ ​ — ​ ​ 4,800 ​ ​ 4,800 ​ ​ 3,798 ​ ​ 3,000 ​ ​ 6,798 Unrealized loss ​ $ — ​ $ (918) ​ $ (918) ​ $ (172) ​ $ (779) ​ $ (951) Agency MBS ​ ​ ​ ​ ​ ​ ​ ​ ​ ​ ​ ​ ​ ​ ​ ​ ​ ​ Fair value ​ $ 61,196 ​ $ 275,707 ​ $ 336,903 ​ $ 197,252 ​ $ 117,851 ​ $ 315,103 Amortized cost ​ ​ 61,714 ​ ​ 313,091 ​ ​ 374,805 ​ ​ 212,776 ​ ​ 144,544 ​ ​ 357,320 Unrealized loss ​ $ (518) ​ $ (37,384) ​ $ (37,902) ​ $ (15,524) ​ $ (26,693) ​ $ (42,217) ABS/CMBS/MBS* ​ ​ ​ ​ ​ ​ ​ ​ ​ ​ ​ ​ ​ ​ ​ ​ ​ ​ Fair value ​ $ 12,240 ​ $ 211,436 ​ $ 223,676 ​ $ 96,754 ​ $ 136,149 ​ $ 232,903 Amortized cost ​ ​ 12,367 ​ ​ 239,193 ​ ​ 251,560 ​ ​ 104,724 ​ ​ 163,623 ​ ​ 268,347 Unrealized loss ​ $ (127) ​ $ (27,757) ​ $ (27,884) ​ $ (7,970) ​ $ (27,474) ​ $ (35,444) Corporate ​ ​ ​ ​ ​ ​ ​ ​ ​ ​ ​ ​ ​ ​ ​ ​ ​ ​ Fair value ​ $ 67,402 ​ $ 822,731 ​ $ 890,133 ​ $ 660,830 ​ $ 323,337 ​ $ 984,167 Amortized cost ​ ​ 68,345 ​ ​ 878,419 ​ ​ 946,764 ​ ​ 697,437 ​ ​ 374,707 ​ ​ 1,072,144 Unrealized loss ​ $ (943) ​ $ (55,688) ​ $ (56,631) ​ $ (36,607) ​ $ (51,370) ​ $ (87,977) Municipal ​ ​ ​ ​ ​ ​ ​ ​ ​ ​ ​ ​ ​ ​ ​ ​ ​ ​ Fair value ​ $ 61,218 ​ $ 391,361 ​ $ 452,579 ​ $ 228,827 ​ $ 204,324 ​ $ 433,151 Amortized cost ​ ​ 61,697 ​ ​ 474,496 ​ ​ 536,193 ​ ​ 255,240 ​ ​ 280,636 ​ ​ 535,876 Unrealized loss ​ $ (479) ​ $ (83,135) ​ $ (83,614) ​ $ (26,413) ​ $ (76,312) ​ $ (102,725) Total fixed income ​ ​ ​ ​ ​ ​ ​ ​ ​ ​ ​ ​ ​ ​ ​ ​ ​ ​ Fair value ​ $ 248,510 ​ $ 1,939,305 ​ $ 2,187,815 ​ $ 1,619,637 ​ $ 794,880 ​ $ 2,414,517 Amortized cost ​ ​ 250,863 ​ ​ 2,151,348 ​ ​ 2,402,211 ​ ​ 1,715,942 ​ ​ 978,797 ​ ​ 2,694,739 Unrealized loss ​ $ (2,353) ​ $ (212,043) ​ $ (214,396) ​ $ (96,305) ​ $ (183,917) ​ $ (280,222) * Non-agency asset-backed, commercial mortgage-backed and mortgage-backed securities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 USD ($) $ in Thousand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Available-for-sale, amortized cost</t>
        </is>
      </c>
      <c r="B3" s="5" t="n">
        <v>3054391</v>
      </c>
      <c r="C3" s="5" t="n">
        <v>2945273</v>
      </c>
    </row>
    <row r="4">
      <c r="A4" s="4" t="inlineStr">
        <is>
          <t>Available-for-sale, allowance for credit losses</t>
        </is>
      </c>
      <c r="B4" s="6" t="n">
        <v>306</v>
      </c>
      <c r="C4" s="6" t="n">
        <v>339</v>
      </c>
    </row>
    <row r="5">
      <c r="A5" s="4" t="inlineStr">
        <is>
          <t>Equity securities, cost</t>
        </is>
      </c>
      <c r="B5" s="6" t="n">
        <v>354022</v>
      </c>
      <c r="C5" s="6" t="n">
        <v>328019</v>
      </c>
    </row>
    <row r="6">
      <c r="A6" s="4" t="inlineStr">
        <is>
          <t>Premiums and reinsurance balances receivable, allowances for uncollectible amounts</t>
        </is>
      </c>
      <c r="B6" s="6" t="n">
        <v>21438</v>
      </c>
      <c r="C6" s="6" t="n">
        <v>18696</v>
      </c>
    </row>
    <row r="7">
      <c r="A7" s="4" t="inlineStr">
        <is>
          <t>Reinsurance balances recoverable on unpaid losses and settlement expenses, allowances for uncollectible amounts</t>
        </is>
      </c>
      <c r="B7" s="6" t="n">
        <v>10608</v>
      </c>
      <c r="C7" s="6" t="n">
        <v>11250</v>
      </c>
    </row>
    <row r="8">
      <c r="A8" s="4" t="inlineStr">
        <is>
          <t>Property and equipment, accumulated depreciation</t>
        </is>
      </c>
      <c r="B8" s="5" t="n">
        <v>74279</v>
      </c>
      <c r="C8" s="5" t="n">
        <v>68633</v>
      </c>
    </row>
    <row r="9">
      <c r="A9" s="4" t="inlineStr">
        <is>
          <t>Common stock, par value (in dollars per share)</t>
        </is>
      </c>
      <c r="B9" s="7" t="n">
        <v>0.01</v>
      </c>
      <c r="C9" s="7" t="n">
        <v>0.01</v>
      </c>
    </row>
    <row r="10">
      <c r="A10" s="4" t="inlineStr">
        <is>
          <t>Common stock, shares authorized (in shares)</t>
        </is>
      </c>
      <c r="B10" s="6" t="n">
        <v>200000000</v>
      </c>
      <c r="C10" s="6" t="n">
        <v>200000000</v>
      </c>
    </row>
    <row r="11">
      <c r="A11" s="4" t="inlineStr">
        <is>
          <t>Common stock, shares issued (in shares)</t>
        </is>
      </c>
      <c r="B11" s="6" t="n">
        <v>68570261</v>
      </c>
      <c r="C11" s="6" t="n">
        <v>68399966</v>
      </c>
    </row>
    <row r="12">
      <c r="A12" s="4" t="inlineStr">
        <is>
          <t>Common stock, shares outstanding (in shares)</t>
        </is>
      </c>
      <c r="B12" s="6" t="n">
        <v>45640047</v>
      </c>
      <c r="C12" s="6" t="n">
        <v>45469752</v>
      </c>
    </row>
    <row r="13">
      <c r="A13" s="4" t="inlineStr">
        <is>
          <t>Treasury stock, shares (in shares)</t>
        </is>
      </c>
      <c r="B13" s="6" t="n">
        <v>22930214</v>
      </c>
      <c r="C13" s="6" t="n">
        <v>2293021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Policy Acquisition Costs (Tables)</t>
        </is>
      </c>
      <c r="B1" s="2" t="inlineStr">
        <is>
          <t>12 Months Ended</t>
        </is>
      </c>
    </row>
    <row r="2">
      <c r="B2" s="2" t="inlineStr">
        <is>
          <t>Dec. 31, 2023</t>
        </is>
      </c>
    </row>
    <row r="3">
      <c r="A3" s="3" t="inlineStr">
        <is>
          <t>Deferred Policy Acquisition Costs Disclosures [Abstract]</t>
        </is>
      </c>
      <c r="B3" s="4" t="inlineStr">
        <is>
          <t xml:space="preserve"> </t>
        </is>
      </c>
    </row>
    <row r="4">
      <c r="A4" s="4" t="inlineStr">
        <is>
          <t>Schedule of Policy Acquisition Costs Deferred and Amortized to Income</t>
        </is>
      </c>
      <c r="B4" s="4" t="inlineStr">
        <is>
          <t>Policy acquisition costs deferred and amortized to income for the years ended December 31 are summarized as follows: ​ ​ ​ ​ ​ ​ ​ ​ ​ ​ ​ (in thousands) 2023 2022 2021 Deferred policy acquisition costs (DAC), beginning of year ​ $ 127,859 ​ $ 103,553 ​ $ 88,425 Deferred: ​ ​ ​ ​ ​ ​ ​ ​ ​ Direct commissions ​ $ 313,675 ​ $ 277,553 ​ $ 236,145 Premium taxes ​ ​ 19,736 ​ ​ 18,616 ​ ​ 17,012 Ceding commissions ​ ​ (38,809) ​ ​ (39,458) ​ ​ (47,592) Net deferred ​ $ 294,602 ​ $ 256,711 ​ $ 205,565 Amortized ​ ​ 275,895 ​ ​ 232,405 ​ ​ 190,437 DAC, end of year ​ $ 146,566 ​ $ 127,859 ​ $ 103,553 ​ ​ ​ ​ ​ ​ ​ ​ ​ ​ Policy acquisition costs: ​ ​ ​ ​ ​ ​ ​ ​ ​ Amortized to expense - DAC ​ $ 275,895 ​ $ 232,405 ​ $ 190,437 Period costs: ​ ​ ​ ​ ​ ​ ​ ​ ​ Ceding commission - contingent ​ ​ (11,857) ​ ​ (5,882) ​ ​ (4,303) Other underwriting expenses ​ ​ 154,287 ​ ​ 143,109 ​ ​ 131,334 Total policy acquisition costs ​ $ 418,325 ​ $ 369,632 ​ $ 317,46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insurance (Tables)</t>
        </is>
      </c>
      <c r="B1" s="2" t="inlineStr">
        <is>
          <t>12 Months Ended</t>
        </is>
      </c>
    </row>
    <row r="2">
      <c r="B2" s="2" t="inlineStr">
        <is>
          <t>Dec. 31, 2023</t>
        </is>
      </c>
    </row>
    <row r="3">
      <c r="A3" s="3" t="inlineStr">
        <is>
          <t>Reinsurance Disclosures [Abstract]</t>
        </is>
      </c>
      <c r="B3" s="4" t="inlineStr">
        <is>
          <t xml:space="preserve"> </t>
        </is>
      </c>
    </row>
    <row r="4">
      <c r="A4" s="4" t="inlineStr">
        <is>
          <t>Schedule of Premiums Written and Earned Along with Losses and Settlement Expenses Incurred</t>
        </is>
      </c>
      <c r="B4" s="4" t="inlineStr">
        <is>
          <t>Premiums written and earned along with losses and settlement expenses incurred for the years ended December 31 are summarized as follows: ​ ​ ​ ​ ​ ​ ​ ​ ​ ​ ​ (in thousands) 2023 2022 2021 WRITTEN ​ ​ ​ ​ ​ ​ ​ ​ ​ Direct $ 1,783,862 $ 1,531,656 $ 1,313,093 Reinsurance assumed ​ 22,798 ​ 33,830 ​ 34,261 Reinsurance ceded ​ (378,913) ​ (323,950) ​ (289,821) Net ​ $ 1,427,747 ​ $ 1,241,536 ​ $ 1,057,533 ​ ​ ​ ​ ​ ​ ​ ​ ​ ​ EARNED ​ ​ ​ ​ ​ ​ ​ ​ ​ Direct ​ $ 1,671,044 ​ $ 1,425,165 ​ $ 1,222,346 Reinsurance assumed ​ ​ 28,375 ​ ​ 35,680 ​ ​ 30,950 Reinsurance ceded ​ ​ (405,113) ​ ​ (316,409) ​ ​ (272,393) Net ​ $ 1,294,306 ​ $ 1,144,436 ​ $ 980,903 ​ ​ ​ ​ ​ ​ ​ ​ ​ ​ LOSSES AND SETTLEMENT EXPENSES INCURRED ​ ​ ​ ​ ​ ​ ​ ​ ​ Direct ​ $ 840,255 ​ $ 776,448 ​ $ 703,903 Reinsurance assumed ​ ​ 10,228 ​ ​ 22,813 ​ ​ 18,087 Reinsurance ceded ​ ​ (246,070) ​ ​ (284,885) ​ ​ (265,388) Net ​ $ 604,413 ​ $ 514,376 ​ $ 456,602</t>
        </is>
      </c>
    </row>
    <row r="5">
      <c r="A5" s="4" t="inlineStr">
        <is>
          <t>Schedule of Net Reinsurance Balances Recoverable, After Consideration of Collateral, from Top Reinsurers</t>
        </is>
      </c>
      <c r="B5" s="4" t="inlineStr">
        <is>
          <t>The following table displays net reinsurance balances recoverable, after consideration of collateral, from our top reinsurers as of December 31, 2023. These reinsurers all have financial strength ratings of A or better by AM Best and S&amp;P’s ratings services. Also shown are the amounts of written premium ceded to these reinsurers during the calendar year 2023. ​ ​ ​ ​ ​ ​ ​ ​ ​ ​ ​ ​ ​ ​ ​ ​ ​ ​ ​ ​ Net Reinsurer ​ Ceded ​ ​ ​ AM Best ​ S&amp;P ​ Exposure as of ​ Percent of ​ Premiums ​ Percent of ​ (dollars in thousands) Rating Rating 12/31/2023 Total Written Total ​ Munich Re / HSB A+, Superior AA-, Very Strong ​ $ 105,823 13.1 % $ 35,989 9.5 % Renaissance Re ​ A+, Superior A+, Strong ​ ​ 77,488 9.6 % ​ 21,868 5.8 % Nationwide Mutual A, Excellent A+, Strong ​ ​ 50,172 6.2 % ​ 20,412 5.4 % Partner Re ​ A+, Superior ​ A+, Strong ​ ​ 43,389 ​ 5.4 % ​ 27,746 ​ 7.3 % Safety National A++, Superior A+, Strong ​ ​ 38,897 4.8 % ​ 6,734 1.8 % Lloyds of London ​ A, Excellent ​ AA-, Very Strong ​ ​ 33,622 4.2 % ​ 37,927 10.0 % Berkley Insurance Co. A+, Superior A+, Strong ​ ​ 33,575 4.2 % ​ 7,610 2.0 % Aspen UK Ltd. A, Excellent A-, Strong ​ ​ 33,327 ​ 4.1 % ​ 350 ​ 0.1 % Endurance Re A+, Superior A+, Strong ​ ​ 33,220 4.1 % ​ 4,142 1.1 % Hannover Ruckversicherung A+, Superior AA-, Very Strong ​ ​ 30,340 3.7 % ​ 17,856 4.7 % Toa Re ​ A, Excellent ​ A, Strong ​ ​ 29,585 ​ 3.7 % ​ 11,232 ​ 3.0 % All other reinsurers* ​ ​ ​ ​ ​ ​ 298,579 36.9 % ​ 187,047 49.3 % Total ceded exposure ​ ​ ​ ​ ​ $ 808,017 100.0 % $ 378,913 100.0 % * All other reinsurance balances recoverable, when considered by individual reinsurer, are less than 2 percent of shareholders’ equity.</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Historical Loss And LAE Development (Tables)</t>
        </is>
      </c>
      <c r="B1" s="2" t="inlineStr">
        <is>
          <t>12 Months Ended</t>
        </is>
      </c>
    </row>
    <row r="2">
      <c r="B2" s="2" t="inlineStr">
        <is>
          <t>Dec. 31, 2023</t>
        </is>
      </c>
    </row>
    <row r="3">
      <c r="A3" s="3" t="inlineStr">
        <is>
          <t>Historical Loss And L A E Development Disclosure [Abstract]</t>
        </is>
      </c>
      <c r="B3" s="4" t="inlineStr">
        <is>
          <t xml:space="preserve"> </t>
        </is>
      </c>
    </row>
    <row r="4">
      <c r="A4" s="4" t="inlineStr">
        <is>
          <t>Schedule of Reconciliation of Unpaid Losses and Settlement Expenses (LAE)</t>
        </is>
      </c>
      <c r="B4" s="4" t="inlineStr">
        <is>
          <t>The following table is a reconciliation of our unpaid losses and settlement expenses (LAE) for the years 2023, 2022 and 2021: ​ ​ ​ ​ ​ ​ ​ ​ ​ ​ ​ (in thousands) 2023 2022 2021 Unpaid losses and LAE at beginning of year: ​ ​ ​ ​ ​ ​ ​ ​ ​ Gross ​ $ 2,315,637 ​ $ 2,043,555 ​ $ 1,750,049 Ceded ​ ​ (740,089) ​ ​ (608,086) ​ ​ (443,729) Net ​ $ 1,575,548 ​ $ 1,435,469 ​ $ 1,306,320 ​ ​ ​ ​ ​ ​ ​ ​ ​ ​ Increase (decrease) in incurred losses and LAE: ​ ​ ​ ​ ​ ​ ​ ​ ​ Current accident year ​ $ 712,960 ​ $ 636,955 ​ $ 582,065 Prior accident years ​ ​ (108,547) ​ ​ (122,579) ​ ​ (125,463) Total incurred ​ $ 604,413 ​ $ 514,376 ​ $ 456,602 ​ ​ ​ ​ ​ ​ ​ ​ ​ ​ Loss and LAE payments for claims incurred: ​ ​ ​ ​ ​ ​ ​ ​ ​ Current accident year ​ $ (165,364) ​ $ (97,525) ​ $ (101,590) Prior accident year ​ ​ (325,921) ​ ​ (276,772) ​ ​ (225,863) Total paid ​ $ (491,285) ​ $ (374,297) ​ $ (327,453) ​ ​ ​ ​ ​ ​ ​ ​ ​ ​ Net unpaid losses and LAE at end of year ​ $ 1,688,676 ​ $ 1,575,548 ​ $ 1,435,469 ​ ​ ​ ​ ​ ​ ​ ​ ​ ​ Unpaid losses and LAE at end of year: ​ ​ ​ ​ ​ ​ ​ ​ ​ Gross ​ $ 2,446,025 ​ $ 2,315,637 ​ $ 2,043,555 Ceded ​ ​ (757,349) ​ ​ (740,089) ​ ​ (608,086) Net ​ $ 1,688,676 ​ $ 1,575,548 ​ $ 1,435,469</t>
        </is>
      </c>
    </row>
    <row r="5">
      <c r="A5" s="4" t="inlineStr">
        <is>
          <t>Schedule of Incurred and Paid Claims Development</t>
        </is>
      </c>
      <c r="B5" s="4" t="inlineStr">
        <is>
          <t>​ ​ ​ ​ ​ ​ ​ ​ ​ ​ ​ ​ ​ ​ ​ ​ ​ ​ ​ ​ ​ ​ ​ ​ ​ ​ ​ ​ ​ ​ ​ ​ ​ ​ ​ ​ ​ Casualty - Primary Occurrence ​ ​ ​ ​ ​ ​ ​ ​ (in thousands, except number of claims) ​ ​ ​ ​ ​ ​ ​ ​ ​ ​ ​ ​ ​ ​ ​ ​ ​ ​ ​ ​ ​ ​ ​ ​ ​ ​ ​ ​ Incurred Losses and Loss Adjustment Expenses, Net of Reinsurance ​ As of December 31, 2023 ​ ​ For the Years Ended December 31, ​ ​ ​ ​ Cumulative ​ ​ ​ ​ ​ ​ ​ ​ ​ ​ ​ ​ ​ ​ ​ ​ ​ ​ ​ ​ ​ ​ ​ ​ ​ ​ ​ ​ ​ ​ ​ ​ ​ ​ ​ Number of ​ ​ ​ ​ ​ ​ ​ ​ ​ ​ ​ ​ ​ ​ ​ ​ ​ ​ ​ ​ ​ ​ ​ ​ ​ ​ ​ ​ ​ ​ ​ ​ ​ ​ ​ Reported AY 2014* 2015* 2016* 2017* 2018* 2019* 2020* 2021* 2022* 2023 Total IBNR Claims 2014 ​ $ 88,092 ​ $ 79,497 ​ $ 71,592 ​ $ 67,237 ​ $ 66,389 ​ $ 66,702 ​ $ 65,636 ​ $ 63,727 ​ $ 64,449 ​ $ 64,160 ​ $ 1,844 ​ 4,303 2015 ​ ​ ​ ​ ​ 94,835 ​ ​ 84,975 ​ ​ 83,579 ​ ​ 78,675 ​ ​ 76,398 ​ ​ 75,470 ​ ​ 75,438 ​ ​ 77,110 ​ ​ 75,958 ​ ​ 3,048 ​ 4,416 2016 ​ ​ ​ ​ ​ ​ ​ ​ 101,950 ​ ​ 96,753 ​ ​ 90,611 ​ ​ 85,449 ​ ​ 83,374 ​ ​ 79,440 ​ ​ 77,729 ​ ​ 78,358 ​ ​ 5,321 ​ 4,349 2017 ​ ​ ​ ​ ​ ​ ​ ​ ​ ​ ​ 119,741 ​ ​ 111,391 ​ ​ 102,583 ​ ​ 95,513 ​ ​ 90,759 ​ ​ 90,344 ​ ​ 90,744 ​ ​ 8,014 ​ 4,550 2018 ​ ​ ​ ​ ​ ​ ​ ​ ​ ​ ​ ​ ​ ​ 141,513 ​ ​ 130,281 ​ ​ 125,731 ​ ​ 115,076 ​ ​ 114,414 ​ ​ 115,793 ​ ​ 13,981 ​ 4,902 2019 ​ ​ ​ ​ ​ ​ ​ ​ ​ ​ ​ ​ ​ ​ ​ ​ ​ 146,011 ​ ​ 135,209 ​ ​ 120,570 ​ ​ 109,051 ​ ​ 111,156 ​ ​ 24,277 ​ 5,334 2020 ​ ​ ​ ​ ​ ​ ​ ​ ​ ​ ​ ​ ​ ​ ​ ​ ​ ​ ​ ​ 145,171 ​ ​ 137,439 ​ ​ 122,785 ​ ​ 117,962 ​ ​ 42,852 ​ 4,697 2021 ​ ​ ​ ​ ​ ​ ​ ​ ​ ​ ​ ​ ​ ​ ​ ​ ​ ​ ​ ​ ​ ​ ​ 142,797 ​ ​ 128,483 ​ ​ 125,672 ​ ​ 59,412 ​ 4,581 2022 ​ ​ ​ ​ ​ ​ ​ ​ ​ ​ ​ ​ ​ ​ ​ ​ ​ ​ ​ ​ ​ ​ ​ ​ ​ ​ 155,203 ​ ​ 144,861 ​ ​ 88,355 ​ 4,557 2023 ​ ​ ​ ​ ​ ​ ​ ​ ​ ​ ​ ​ ​ ​ ​ ​ ​ ​ ​ ​ ​ ​ ​ ​ ​ ​ ​ ​ ​ 152,443 ​ ​ 115,076 ​ 3,770 ​ ​ ​ ​ ​ ​ ​ ​ ​ ​ ​ ​ ​ ​ ​ ​ ​ ​ ​ ​ ​ ​ ​ ​ ​ ​ ​ Total ​ $ 1,077,107 ​ ​ ​ ​ ​ ​ ​ ​ ​ ​ ​ ​ ​ ​ ​ ​ ​ ​ ​ ​ ​ ​ ​ ​ ​ ​ ​ ​ ​ ​ ​ ​ ​ ​ ​ ​ ​ ​ ​ ​ ​ ​ ​ ​ Cumulative Paid Loss and Loss Adjustment Expenses, Net of Reinsurance ​ ​ ​ ​ ​ ​ ​ For the Years Ended December 31, ​ ​ ​ ​ ​ AY 2014* 2015* 2016* 2017* 2018* 2019* 2020* 2021* 2022* 2023 ​ ​ ​ ​ ​ 2014 ​ $ 11,436 ​ $ 18,771 ​ $ 29,545 ​ $ 40,270 ​ $ 47,343 ​ $ 52,387 ​ $ 55,965 ​ $ 56,784 ​ $ 58,361 ​ $ 59,783 ​ ​ ​ ​ ​ 2015 ​ ​ ​ ​ ​ 10,157 ​ ​ 19,902 ​ ​ 33,020 ​ ​ 45,056 ​ ​ 54,270 ​ ​ 58,866 ​ ​ 62,997 ​ ​ 68,650 ​ ​ 69,635 ​ ​ ​ ​ ​ 2016 ​ ​ ​ ​ ​ ​ ​ ​ 10,142 ​ ​ 24,186 ​ ​ 35,764 ​ ​ 48,042 ​ ​ 56,152 ​ ​ 60,349 ​ ​ 65,517 ​ ​ 69,968 ​ ​ ​ ​ ​ 2017 ​ ​ ​ ​ ​ ​ ​ ​ ​ ​ ​ 13,154 ​ ​ 25,933 ​ ​ 38,783 ​ ​ 52,823 ​ ​ 62,236 ​ ​ 71,419 ​ ​ 76,283 ​ ​ ​ ​ ​ 2018 ​ ​ ​ ​ ​ ​ ​ ​ ​ ​ ​ ​ ​ ​ 15,066 ​ ​ 32,365 ​ ​ 48,424 ​ ​ 63,980 ​ ​ 78,103 ​ ​ 93,504 ​ ​ ​ ​ ​ 2019 ​ ​ ​ ​ ​ ​ ​ ​ ​ ​ ​ ​ ​ ​ ​ ​ ​ 15,698 ​ ​ 30,673 ​ ​ 41,911 ​ ​ 57,750 ​ ​ 74,380 ​ ​ ​ ​ ​ 2020 ​ ​ ​ ​ ​ ​ ​ ​ ​ ​ ​ ​ ​ ​ ​ ​ ​ ​ ​ ​ 17,096 ​ ​ 30,596 ​ ​ 45,267 ​ ​ 60,764 ​ ​ ​ ​ ​ 2021 ​ ​ ​ ​ ​ ​ ​ ​ ​ ​ ​ ​ ​ ​ ​ ​ ​ ​ ​ ​ ​ ​ ​ 14,428 ​ ​ 29,633 ​ ​ 43,951 ​ ​ ​ ​ ​ 2022 ​ ​ ​ ​ ​ ​ ​ ​ ​ ​ ​ ​ ​ ​ ​ ​ ​ ​ ​ ​ ​ ​ ​ ​ ​ ​ 17,714 ​ ​ 38,712 ​ ​ ​ ​ ​ 2023 ​ ​ ​ ​ ​ ​ ​ ​ ​ ​ ​ ​ ​ ​ ​ ​ ​ ​ ​ ​ ​ ​ ​ ​ ​ ​ ​ ​ ​ 17,707 ​ ​ ​ ​ ​ ​ ​ ​ * Presented as unaudited required supplementary information. ​ ​ ​ ​ ​ ​ ​ ​ ​ ​ ​ Total ​ $ 604,687 ​ ​ ​ ​ ​ ​ ​ ​ ​ ​ ​ ​ ​ ​ ​ ​ ​ ​ ​ ​ All outstanding liabilities before 2014, net of reinsurance ​ ​ 10,149 ​ ​ ​ ​ ​ ​ ​ ​ ​ ​ ​ ​ ​ ​ ​ ​ ​ Liabilities for losses and loss adjustment expenses, net of reinsurance ​ $ 482,569 ​ ​ ​ ​ ​ ​ ​ ​ ​ ​ ​ ​ ​ ​ ​ ​ ​ ​ ​ ​ ​ ​ ​ ​ ​ ​ ​ ​ ​ ​ ​ ​ ​ ​ ​ ​ ​ ​ ​ ​ ​ ​ ​ ​ ​ Average Annual Percentage Payout of Incurred Losses by Age, Net of Reinsurance* ​ ​ ​ ​ ​ Years 1 2 3 4 5 6 7 8 9 10 ​ ​ ​ ​ ​ ​ ​ ​ 13.6% ​ ​ 13.6% ​ ​ 13.9% ​ ​ 14.9% ​ ​ 11.8% ​ ​ 8.5% ​ ​ 5.7% ​ ​ 4.8% ​ ​ 1.9% ​ ​ 2.2% ​ ​ ​ ​ ​ ​ ​ ​ ​ ​ ​ ​ ​ ​ ​ ​ ​ ​ ​ ​ ​ ​ ​ ​ ​ ​ ​ ​ ​ ​ ​ ​ ​ ​ ​ ​ ​ ​ ​ ​ ​ ​ ​ Casualty - Excess Occurrence ​ ​ ​ ​ ​ ​ ​ ​ ​ ​ ​ ​ ​ ​ ​ ​ ​ ​ ​ ​ ​ ​ ​ ​ ​ ​ ​ ​ ​ (in thousands, except number of claims) ​ ​ ​ ​ ​ ​ ​ ​ ​ ​ ​ ​ ​ ​ ​ ​ ​ ​ ​ ​ ​ ​ ​ ​ ​ ​ ​ ​ Incurred Losses and Loss Adjustment Expenses, Net of Reinsurance ​ As of December 31, 2023 ​ ​ For the Years Ended December 31, ​ ​ ​ ​ Cumulative ​ ​ ​ ​ ​ ​ ​ ​ ​ ​ ​ ​ ​ ​ ​ ​ ​ ​ ​ ​ ​ ​ ​ ​ ​ ​ ​ ​ ​ ​ ​ ​ ​ ​ ​ Number of ​ ​ ​ ​ ​ ​ ​ ​ ​ ​ ​ ​ ​ ​ ​ ​ ​ ​ ​ ​ ​ ​ ​ ​ ​ ​ ​ ​ ​ ​ ​ ​ ​ ​ ​ Reported AY 2014* 2015* 2016* 2017* 2018* 2019* 2020* 2021* 2022* 2023 Total IBNR Claims 2014 ​ $ 50,889 ​ $ 39,095 ​ $ 35,119 ​ $ 32,274 ​ $ 33,372 ​ $ 33,458 ​ $ 35,128 ​ $ 35,683 ​ $ 35,918 ​ $ 37,804 ​ $ 1,811 ​ 932 2015 ​ ​ ​ ​ ​ 53,672 ​ ​ 50,857 ​ ​ 47,392 ​ ​ 42,840 ​ ​ 43,328 ​ ​ 42,446 ​ ​ 41,690 ​ ​ 41,471 ​ ​ 40,580 ​ ​ 2,287 ​ 707 2016 ​ ​ ​ ​ ​ ​ ​ ​ 56,341 ​ ​ 49,385 ​ ​ 37,676 ​ ​ 33,125 ​ ​ 30,251 ​ ​ 29,671 ​ ​ 29,940 ​ ​ 27,733 ​ ​ 3,281 ​ 656 2017 ​ ​ ​ ​ ​ ​ ​ ​ ​ ​ ​ 62,863 ​ ​ 55,868 ​ ​ 48,363 ​ ​ 44,737 ​ ​ 43,249 ​ ​ 41,620 ​ ​ 39,600 ​ ​ 9,045 ​ 656 2018 ​ ​ ​ ​ ​ ​ ​ ​ ​ ​ ​ ​ ​ ​ 69,362 ​ ​ 62,646 ​ ​ 54,626 ​ ​ 51,023 ​ ​ 49,861 ​ ​ 47,949 ​ ​ 17,886 ​ 622 2019 ​ ​ ​ ​ ​ ​ ​ ​ ​ ​ ​ ​ ​ ​ ​ ​ ​ 88,078 ​ ​ 89,691 ​ ​ 79,083 ​ ​ 80,147 ​ ​ 77,185 ​ ​ 29,498 ​ 694 2020 ​ ​ ​ ​ ​ ​ ​ ​ ​ ​ ​ ​ ​ ​ ​ ​ ​ ​ ​ ​ 107,579 ​ ​ 98,409 ​ ​ 90,274 ​ ​ 81,284 ​ ​ 48,145 ​ 635 2021 ​ ​ ​ ​ ​ ​ ​ ​ ​ ​ ​ ​ ​ ​ ​ ​ ​ ​ ​ ​ ​ ​ ​ 136,433 ​ ​ 136,354 ​ ​ 125,028 ​ ​ 64,648 ​ 820 2022 ​ ​ ​ ​ ​ ​ ​ ​ ​ ​ ​ ​ ​ ​ ​ ​ ​ ​ ​ ​ ​ ​ ​ ​ ​ ​ 153,895 ​ ​ 156,822 ​ ​ 90,640 ​ 866 2023 ​ ​ ​ ​ ​ ​ ​ ​ ​ ​ ​ ​ ​ ​ ​ ​ ​ ​ ​ ​ ​ ​ ​ ​ ​ ​ ​ ​ ​ 178,887 ​ ​ 120,637 ​ 540 ​ ​ ​ ​ ​ ​ ​ ​ ​ ​ ​ ​ ​ ​ ​ ​ ​ ​ ​ ​ ​ ​ ​ ​ ​ ​ ​ Total ​ $ 812,872 ​ ​ ​ ​ ​ ​ ​ ​ ​ ​ ​ ​ ​ ​ ​ ​ ​ ​ ​ ​ ​ ​ ​ ​ ​ ​ ​ ​ ​ ​ ​ ​ ​ ​ ​ ​ ​ ​ ​ ​ ​ ​ ​ ​ Cumulative Paid Loss and Loss Adjustment Expenses, Net of Reinsurance ​ ​ ​ ​ ​ ​ ​ For the Years Ended December 31, ​ ​ ​ ​ ​ AY 2014* 2015* 2016* 2017* 2018* 2019* 2020* 2021* 2022* 2023 ​ ​ ​ ​ ​ 2014 ​ $ 1,899 ​ $ 4,006 ​ $ 11,002 ​ $ 18,852 ​ $ 22,541 ​ $ 23,376 ​ $ 26,068 ​ $ 28,963 ​ $ 30,484 ​ $ 33,423 ​ ​ ​ ​ ​ 2015 ​ ​ ​ ​ ​ 2,048 ​ ​ 10,127 ​ ​ 19,571 ​ ​ 23,184 ​ ​ 28,756 ​ ​ 31,352 ​ ​ 32,752 ​ ​ 35,958 ​ ​ 36,559 ​ ​ ​ ​ ​ 2016 ​ ​ ​ ​ ​ ​ ​ ​ 1,068 ​ ​ 3,396 ​ ​ 7,441 ​ ​ 10,054 ​ ​ 12,703 ​ ​ 14,400 ​ ​ 17,807 ​ ​ 20,603 ​ ​ ​ ​ ​ 2017 ​ ​ ​ ​ ​ ​ ​ ​ ​ ​ ​ 17 ​ ​ 5,679 ​ ​ 9,275 ​ ​ 15,441 ​ ​ 18,470 ​ ​ 22,835 ​ ​ 25,328 ​ ​ ​ ​ ​ 2018 ​ ​ ​ ​ ​ ​ ​ ​ ​ ​ ​ ​ ​ ​ 2,506 ​ ​ 5,823 ​ ​ 10,801 ​ ​ 17,294 ​ ​ 22,016 ​ ​ 23,958 ​ ​ ​ ​ ​ 2019 ​ ​ ​ ​ ​ ​ ​ ​ ​ ​ ​ ​ ​ ​ ​ ​ ​ 4,213 ​ ​ 19,044 ​ ​ 25,389 ​ ​ 33,375 ​ ​ 38,291 ​ ​ ​ ​ ​ 2020 ​ ​ ​ ​ ​ ​ ​ ​ ​ ​ ​ ​ ​ ​ ​ ​ ​ ​ ​ ​ 2,901 ​ ​ 13,856 ​ ​ 20,988 ​ ​ 24,657 ​ ​ ​ ​ ​ 2021 ​ ​ ​ ​ ​ ​ ​ ​ ​ ​ ​ ​ ​ ​ ​ ​ ​ ​ ​ ​ ​ ​ ​ 5,317 ​ ​ 23,841 ​ ​ 38,977 ​ ​ ​ ​ ​ 2022 ​ ​ ​ ​ ​ ​ ​ ​ ​ ​ ​ ​ ​ ​ ​ ​ ​ ​ ​ ​ ​ ​ ​ ​ ​ ​ 7,479 ​ ​ 28,764 ​ ​ ​ ​ ​ 2023 ​ ​ ​ ​ ​ ​ ​ ​ ​ ​ ​ ​ ​ ​ ​ ​ ​ ​ ​ ​ ​ ​ ​ ​ ​ ​ ​ ​ ​ 7,091 ​ ​ ​ ​ ​ ​ ​ ​ * Presented as unaudited required supplementary information. ​ ​ ​ ​ ​ ​ ​ ​ ​ ​ ​ Total ​ $ 277,651 ​ ​ ​ ​ ​ ​ ​ ​ ​ ​ ​ ​ ​ ​ ​ ​ ​ ​ ​ ​ All outstanding liabilities before 2014, net of reinsurance ​ ​ 21,757 ​ ​ ​ ​ ​ ​ ​ ​ ​ ​ ​ ​ ​ ​ ​ ​ ​ Liabilities for losses and loss adjustment expenses, net of reinsurance ​ $ 556,978 ​ ​ ​ ​ ​ ​ ​ ​ ​ ​ ​ ​ ​ ​ ​ ​ ​ ​ ​ ​ ​ ​ ​ ​ ​ ​ ​ ​ ​ ​ ​ ​ ​ ​ ​ ​ ​ ​ ​ ​ ​ ​ ​ ​ ​ Average Annual Percentage Payout of Incurred Losses by Age, Net of Reinsurance* ​ ​ ​ ​ ​ Years 1 2 3 4 5 6 7 8 9 10 ​ ​ ​ ​ ​ ​ ​ ​ 4.1% ​ ​ 12.9% ​ ​ 13.1% ​ ​ 11.9% ​ ​ 9.5% ​ ​ 6.0% ​ ​ 7.3% ​ ​ 8.5% ​ ​ 2.8% ​ ​ 7.8% ​ ​ ​ ​ ​ ​ ​ ​ ​ ​ ​ ​ ​ ​ ​ ​ ​ ​ ​ ​ ​ ​ ​ ​ ​ ​ ​ ​ ​ ​ ​ ​ ​ ​ ​ ​ ​ ​ ​ ​ ​ ​ ​ Casualty - Claims Made ​ ​ ​ ​ ​ ​ ​ ​ ​ ​ ​ ​ ​ ​ ​ ​ ​ ​ ​ ​ ​ ​ ​ ​ ​ ​ ​ ​ ​ (in thousands, except number of claims) ​ ​ ​ ​ ​ ​ ​ ​ ​ ​ ​ ​ ​ ​ ​ ​ ​ ​ ​ ​ ​ ​ ​ ​ ​ ​ ​ ​ Incurred Losses and Loss Adjustment Expenses, Net of Reinsurance ​ As of December 31, 2023 ​ ​ For the Years Ended December 31, ​ ​ ​ ​ Cumulative ​ ​ ​ ​ ​ ​ ​ ​ ​ ​ ​ ​ ​ ​ ​ ​ ​ ​ ​ ​ ​ ​ ​ ​ ​ ​ ​ ​ ​ ​ ​ ​ ​ ​ ​ Number of ​ ​ ​ ​ ​ ​ ​ ​ ​ ​ ​ ​ ​ ​ ​ ​ ​ ​ ​ ​ ​ ​ ​ ​ ​ ​ ​ ​ ​ ​ ​ ​ ​ ​ ​ Reported AY 2014* 2015* 2016* 2017* 2018* 2019* 2020* 2021* 2022* 2023 Total IBNR Claims 2014 ​ $ 53,929 ​ $ 55,386 ​ $ 58,152 ​ $ 55,350 ​ $ 51,554 ​ $ 53,841 ​ $ 53,783 ​ $ 52,619 ​ $ 52,796 ​ $ 52,557 ​ $ 1,335 ​ 1,306 2015 ​ ​ ​ ​ ​ 55,006 ​ ​ 47,831 ​ ​ 42,206 ​ ​ 39,906 ​ ​ 39,653 ​ ​ 39,619 ​ ​ 38,609 ​ ​ 37,578 ​ ​ 37,332 ​ ​ 935 ​ 1,338 2016 ​ ​ ​ ​ ​ ​ ​ ​ 59,992 ​ ​ 67,760 ​ ​ 69,493 ​ ​ 67,728 ​ ​ 64,730 ​ ​ 65,078 ​ ​ 61,876 ​ ​ 61,881 ​ ​ 1,452 ​ 1,507 2017 ​ ​ ​ ​ ​ ​ ​ ​ ​ ​ ​ 60,572 ​ ​ 62,450 ​ ​ 62,714 ​ ​ 57,450 ​ ​ 59,907 ​ ​ 61,546 ​ ​ 60,340 ​ ​ 3,053 ​ 1,648 2018 ​ ​ ​ ​ ​ ​ ​ ​ ​ ​ ​ ​ ​ ​ 66,128 ​ ​ 62,416 ​ ​ 56,468 ​ ​ 48,457 ​ ​ 47,692 ​ ​ 43,912 ​ ​ 4,611 ​ 1,394 2019 ​ ​ ​ ​ ​ ​ ​ ​ ​ ​ ​ ​ ​ ​ ​ ​ ​ 62,918 ​ ​ 61,712 ​ ​ 52,224 ​ ​ 46,500 ​ ​ 43,969 ​ ​ 10,846 ​ 1,513 2020 ​ ​ ​ ​ ​ ​ ​ ​ ​ ​ ​ ​ ​ ​ ​ ​ ​ ​ ​ ​ 60,278 ​ ​ 56,785 ​ ​ 46,853 ​ ​ 40,878 ​ ​ 18,725 ​ 1,297 2021 ​ ​ ​ ​ ​ ​ ​ ​ ​ ​ ​ ​ ​ ​ ​ ​ ​ ​ ​ ​ ​ ​ ​ 51,219 ​ ​ 45,854 ​ ​ 38,946 ​ ​ 22,443 ​ 1,224 2022 ​ ​ ​ ​ ​ ​ ​ ​ ​ ​ ​ ​ ​ ​ ​ ​ ​ ​ ​ ​ ​ ​ ​ ​ ​ ​ 58,289 ​ ​ 55,316 ​ ​ 34,438 ​ 1,139 2023 ​ ​ ​ ​ ​ ​ ​ ​ ​ ​ ​ ​ ​ ​ ​ ​ ​ ​ ​ ​ ​ ​ ​ ​ ​ ​ ​ ​ ​ 54,679 ​ ​ 40,398 ​ 1,077 ​ ​ ​ ​ ​ ​ ​ ​ ​ ​ ​ ​ ​ ​ ​ ​ ​ ​ ​ ​ ​ ​ ​ ​ ​ ​ ​ Total ​ $ 489,810 ​ ​ ​ ​ ​ ​ ​ ​ ​ ​ ​ ​ ​ ​ ​ ​ ​ ​ ​ ​ ​ ​ ​ ​ ​ ​ ​ ​ ​ ​ ​ ​ ​ ​ ​ ​ ​ ​ ​ ​ ​ ​ ​ ​ Cumulative Paid Loss and Loss Adjustment Expenses, Net of Reinsurance ​ ​ ​ ​ ​ ​ ​ For the Years Ended December 31, ​ ​ ​ ​ ​ AY 2014* 2015* 2016* 2017* 2018* 2019* 2020* 2021* 2022* 2023 ​ ​ ​ ​ ​ 2014 ​ $ 1,705 ​ $ 9,775 ​ $ 27,923 ​ $ 35,755 ​ $ 40,080 ​ $ 44,127 ​ $ 46,122 ​ $ 50,714 ​ $ 51,063 $ ​ 51,078 ​ ​ ​ ​ ​ 2015 ​ ​ ​ ​ ​ 2,215 ​ ​ 10,738 ​ ​ 16,774 ​ ​ 20,920 ​ ​ 28,795 ​ ​ 32,241 ​ ​ 33,529 ​ ​ 34,671 ​ ​ 35,408 ​ ​ ​ ​ ​ 2016 ​ ​ ​ ​ ​ ​ ​ ​ 2,060 ​ ​ 14,558 ​ ​ 27,465 ​ ​ 39,370 ​ ​ 47,999 ​ ​ 52,846 ​ ​ 53,737 ​ ​ 56,342 ​ ​ ​ ​ ​ 2017 ​ ​ ​ ​ ​ ​ ​ ​ ​ ​ ​ 2,455 ​ ​ 11,350 ​ ​ 22,728 ​ ​ 36,522 ​ ​ 42,918 ​ ​ 47,087 ​ ​ 50,623 ​ ​ ​ ​ ​ 2018 ​ ​ ​ ​ ​ ​ ​ ​ ​ ​ ​ ​ ​ ​ 1,964 ​ ​ 11,965 ​ ​ 18,840 ​ ​ 24,918 ​ ​ 27,351 ​ ​ 31,002 ​ ​ ​ ​ ​ 2019 ​ ​ ​ ​ ​ ​ ​ ​ ​ ​ ​ ​ ​ ​ ​ ​ ​ 1,839 ​ ​ 8,123 ​ ​ 14,117 ​ ​ 19,930 ​ ​ 27,133 ​ ​ ​ ​ ​ 2020 ​ ​ ​ ​ ​ ​ ​ ​ ​ ​ ​ ​ ​ ​ ​ ​ ​ ​ ​ ​ 1,488 ​ ​ 5,687 ​ ​ 10,412 ​ ​ 16,537 ​ ​ ​ ​ ​ 2021 ​ ​ ​ ​ ​ ​ ​ ​ ​ ​ ​ ​ ​ ​ ​ ​ ​ ​ ​ ​ ​ ​ ​ 999 ​ ​ 5,615 ​ ​ 8,661 ​ ​ ​ ​ ​ 2022 ​ ​ ​ ​ ​ ​ ​ ​ ​ ​ ​ ​ ​ ​ ​ ​ ​ ​ ​ ​ ​ ​ ​ ​ ​ ​ 2,088 ​ ​ 8,836 ​ ​ ​ ​ ​ 2023 ​ ​ ​ ​ ​ ​ ​ ​ ​ ​ ​ ​ ​ ​ ​ ​ ​ ​ ​ ​ ​ ​ ​ ​ ​ ​ ​ ​ ​ 1,421 ​ ​ ​ ​ ​ ​ ​ ​ * Presented as unaudited required supplementary information. ​ ​ ​ ​ ​ ​ ​ ​ ​ ​ ​ Total ​ $ 287,041 ​ ​ ​ ​ ​ ​ ​ ​ ​ ​ ​ ​ ​ ​ ​ ​ ​ ​ ​ ​ All outstanding liabilities before 2014, net of reinsurance ​ ​ 4,795 ​ ​ ​ ​ ​ ​ ​ ​ ​ ​ ​ ​ ​ ​ ​ ​ ​ Liabilities for losses and loss adjustment expenses, net of reinsurance ​ $ 207,564 ​ ​ ​ ​ ​ ​ ​ ​ ​ ​ ​ ​ ​ ​ ​ ​ ​ ​ ​ ​ ​ ​ ​ ​ ​ ​ ​ ​ ​ ​ ​ ​ ​ ​ ​ ​ ​ ​ ​ ​ ​ ​ ​ ​ ​ Average Annual Percentage Payout of Incurred Losses by Age, Net of Reinsurance* ​ ​ ​ ​ ​ Years 1 2 3 4 5 6 7 8 9 10 ​ ​ ​ ​ ​ ​ ​ ​ 3.8% ​ ​ 16.1% ​ ​ 17.4% ​ ​ 15.7% ​ ​ 12.6% ​ ​ 8.0% ​ ​ 3.6% ​ ​ 5.3% ​ ​ 1.3% ​ ​ 0.0% ​ ​ ​ ​ ​ ​ ​ ​ ​ ​ ​ ​ ​ ​ ​ ​ ​ ​ ​ ​ ​ ​ ​ ​ ​ ​ ​ ​ ​ ​ ​ ​ ​ ​ ​ ​ ​ ​ ​ ​ ​ ​ Casualty - Transportation ​ ​ ​ ​ ​ ​ ​ ​ ​ ​ ​ ​ ​ ​ ​ ​ ​ ​ ​ ​ ​ ​ ​ ​ ​ ​ ​ ​ ​ (in thousands, except number of claims) ​ ​ ​ ​ ​ ​ ​ ​ ​ ​ ​ ​ ​ ​ ​ ​ ​ ​ ​ ​ ​ ​ ​ ​ ​ ​ ​ ​ Incurred Losses and Loss Adjustment Expenses, Net of Reinsurance ​ As of December 31, 2023 ​ ​ For the Years Ended December 31, ​ ​ ​ ​ Cumulative ​ ​ ​ ​ ​ ​ ​ ​ ​ ​ ​ ​ ​ ​ ​ ​ ​ ​ ​ ​ ​ ​ ​ ​ ​ ​ ​ ​ ​ ​ ​ ​ ​ ​ ​ Number of ​ ​ ​ ​ ​ ​ ​ ​ ​ ​ ​ ​ ​ ​ ​ ​ ​ ​ ​ ​ ​ ​ ​ ​ ​ ​ ​ ​ ​ ​ ​ ​ ​ ​ ​ Reported AY 2014* 2015* 2016* 2017* 2018* 2019* 2020* 2021* 2022* 2023 Total IBNR Claims 2014 ​ $ 38,361 ​ $ 33,015 ​ $ 36,452 ​ $ 38,590 ​ $ 40,202 ​ $ 40,508 ​ $ 41,156 ​ $ 41,974 ​ $ 42,067 ​ $ 41,940 ​ $ 274 ​ 3,099 2015 ​ ​ ​ ​ ​ 38,561 ​ ​ 46,258 ​ ​ 47,021 ​ ​ 46,395 ​ ​ 45,162 ​ ​ 45,525 ​ ​ 45,807 ​ ​ 46,685 ​ ​ 47,466 ​ ​ 570 ​ 3,188 2016 ​ ​ ​ ​ ​ ​ ​ ​ 50,430 ​ ​ 53,519 ​ ​ 54,105 ​ ​ 52,277 ​ ​ 52,818 ​ ​ 53,915 ​ ​ 55,718 ​ ​ 56,515 ​ ​ 959 ​ 3,944 2017 ​ ​ ​ ​ ​ ​ ​ ​ ​ ​ ​ 55,640 ​ ​ 53,641 ​ ​ 45,017 ​ ​ 43,764 ​ ​ 45,351 ​ ​ 46,742 ​ ​ 47,619 ​ ​ 1,075 ​ 3,640 2018 ​ ​ ​ ​ ​ ​ ​ ​ ​ ​ ​ ​ ​ ​ 57,597 ​ ​ 54,592 ​ ​ 38,719 ​ ​ 36,468 ​ ​ 35,442 ​ ​ 35,776 ​ ​ 1,538 ​ 3,405 2019 ​ ​ ​ ​ ​ ​ ​ ​ ​ ​ ​ ​ ​ ​ ​ ​ ​ 58,297 ​ ​ 56,129 ​ ​ 43,976 ​ ​ 41,925 ​ ​ 44,236 ​ ​ 2,996 ​ 3,318 2020 ​ ​ ​ ​ ​ ​ ​ ​ ​ ​ ​ ​ ​ ​ ​ ​ ​ ​ ​ ​ 43,573 ​ ​ 35,524 ​ ​ 27,665 ​ ​ 28,856 ​ ​ 4,251 ​ 1,647 2021 ​ ​ ​ ​ ​ ​ ​ ​ ​ ​ ​ ​ ​ ​ ​ ​ ​ ​ ​ ​ ​ ​ ​ 51,322 ​ ​ 51,581 ​ ​ 47,913 ​ ​ 6,990 ​ 2,318 2022 ​ ​ ​ ​ ​ ​ ​ ​ ​ ​ ​ ​ ​ ​ ​ ​ ​ ​ ​ ​ ​ ​ ​ ​ ​ ​ 60,862 ​ ​ 53,680 ​ ​ 14,840 ​ 2,708 2023 ​ ​ ​ ​ ​ ​ ​ ​ ​ ​ ​ ​ ​ ​ ​ ​ ​ ​ ​ ​ ​ ​ ​ ​ ​ ​ ​ ​ ​ 66,863 ​ ​ 16,584 ​ 2,488 ​ ​ ​ ​ ​ ​ ​ ​ ​ ​ ​ ​ ​ ​ ​ ​ ​ ​ ​ ​ ​ ​ ​ ​ ​ ​ ​ Total ​ $ 470,864 ​ ​ ​ ​ ​ ​ ​ ​ ​ ​ ​ ​ ​ ​ ​ ​ ​ ​ ​ ​ ​ ​ ​ ​ ​ ​ ​ ​ ​ ​ ​ ​ ​ ​ ​ ​ ​ ​ ​ ​ ​ ​ ​ ​ ​ Cumulative Paid Loss and Loss Adjustment Expenses, Net of Reinsurance ​ ​ ​ ​ ​ ​ ​ ​ For the Years Ended December 31, ​ ​ ​ ​ ​ AY 2014* 2015* 2016* 2017* 2018* 2019* 2020* 2021* 2022* 2023 ​ ​ ​ ​ ​ 2014 ​ $ 7,125 ​ $ 13,933 ​ $ 19,676 ​ $ 27,457 ​ $ 33,190 ​ $ 38,282 ​ $ 40,006 ​ $ 40,427 ​ $ 41,528 ​ $ 41,564 ​ ​ ​ ​ ​ 2015 ​ ​ ​ ​ ​ 6,984 ​ ​ 20,709 ​ ​ 29,554 ​ ​ 37,222 ​ ​ 39,339 ​ ​ 41,345 ​ ​ 42,626 ​ ​ 45,002 ​ ​ 46,159 ​ ​ ​ ​ ​ 2016 ​ ​ ​ ​ ​ ​ ​ ​ 8,923 ​ ​ 18,354 ​ ​ 30,354 ​ ​ 38,001 ​ ​ 43,564 ​ ​ 47,488 ​ ​ 52,555 ​ ​ 54,245 ​ ​ ​ ​ ​ 2017 ​ ​ ​ ​ ​ ​ ​ ​ ​ ​ ​ 7,979 ​ ​ 17,070 ​ ​ 24,090 ​ ​ 30,260 ​ ​ 36,141 ​ ​ 41,064 ​ ​ 43,891 ​ ​ ​ ​ ​ 2018 ​ ​ ​ ​ ​ ​ ​ ​ ​ ​ ​ ​ ​ ​ 6,980 ​ ​ 12,827 ​ ​ 19,216 ​ ​ 24,503 ​ ​ 28,844 ​ ​ 30,916 ​ ​ ​ ​ ​ 2019 ​ ​ ​ ​ ​ ​ ​ ​ ​ ​ ​ ​ ​ ​ ​ ​ ​ 7,148 ​ ​ 15,852 ​ ​ 21,120 ​ ​ 26,422 ​ ​ 35,546 ​ ​ ​ ​ ​ 2020 ​ ​ ​ ​ ​ ​ ​ ​ ​ ​ ​ ​ ​ ​ ​ ​ ​ ​ ​ ​ 3,986 ​ ​ 7,876 ​ ​ 12,035 ​ ​ 20,749 ​ ​ ​ ​ ​ 2021 ​ ​ ​ ​ ​ ​ ​ ​ ​ ​ ​ ​ ​ ​ ​ ​ ​ ​ ​ ​ ​ ​ ​ 5,341 ​ ​ 15,345 ​ ​ 25,886 ​ ​ ​ ​ ​ 2022 ​ ​ ​ ​ ​ ​ ​ ​ ​ ​ ​ ​ ​ ​ ​ ​ ​ ​ ​ ​ ​ ​ ​ ​ ​ ​ 6,442 ​ ​ 18,296 ​ ​ ​ ​ ​ 2023 ​ ​ ​ ​ ​ ​ ​ ​ ​ ​ ​ ​ ​ ​ ​ ​ ​ ​ ​ ​ ​ ​ ​ ​ ​ ​ ​ ​ ​ 7,407 ​ ​ ​ ​ ​ ​ ​ ​ * Presented as unaudited required supplementary information. ​ ​ ​ ​ ​ ​ ​ ​ ​ ​ ​ Total ​ $ 324,659 ​ ​ ​ ​ ​ ​ ​ ​ ​ ​ ​ ​ ​ ​ ​ ​ ​ ​ ​ ​ All outstanding liabilities before 2014, net of reinsurance ​ ​ 2,021 ​ ​ ​ ​ ​ ​ ​ ​ ​ ​ ​ ​ ​ ​ ​ ​ ​ Liabilities for losses and loss adjustment expenses, net of reinsurance ​ $ 148,226 ​ ​ ​ ​ ​ ​ ​ ​ ​ ​ ​ ​ ​ ​ ​ ​ ​ ​ ​ ​ ​ ​ ​ ​ ​ ​ ​ ​ ​ ​ ​ ​ ​ ​ ​ ​ ​ ​ ​ ​ ​ ​ ​ ​ ​ Average Annual Percentage Payout of Incurred Losses by Age, Net of Reinsurance* ​ ​ ​ ​ ​ Years 1 2 3 4 5 6 7 8 9 10 ​ ​ ​ ​ ​ ​ ​ ​ 14.8% ​ ​ 19.3% ​ ​ 16.8% ​ ​ 16.9% ​ ​ 12.2% ​ ​ 7.9% ​ ​ 5.4% ​ ​ 3.0% ​ ​ 2.5% ​ ​ 0.1% ​ ​ ​ ​ ​ ​ ​ ​ ​ ​ ​ ​ ​ ​ ​ ​ ​ ​ ​ ​ ​ ​ ​ ​ ​ ​ ​ ​ ​ ​ ​ ​ ​ ​ ​ ​ ​ ​ ​ ​ ​ ​ ​ Property ​ ​ ​ ​ ​ ​ ​ ​ ​ ​ ​ ​ ​ ​ ​ ​ ​ ​ ​ ​ ​ ​ ​ ​ ​ ​ ​ ​ ​ (in thousands, except number of claims) ​ ​ ​ ​ ​ ​ ​ ​ ​ ​ ​ ​ ​ ​ ​ ​ ​ ​ ​ ​ ​ ​ ​ ​ ​ ​ ​ ​ Incurred Losses and Loss Adjustment Expenses, Net of Reinsurance ​ As of December 31, 2023 ​ ​ For the Years Ended December 31, ​ ​ ​ ​ Cumulative ​ ​ ​ ​ ​ ​ ​ ​ ​ ​ ​ ​ ​ ​ ​ ​ ​ ​ ​ ​ ​ ​ ​ ​ ​ ​ ​ ​ ​ ​ ​ ​ ​ ​ ​ Number of ​ ​ ​ ​ ​ ​ ​ ​ ​ ​ ​ ​ ​ ​ ​ ​ ​ ​ ​ ​ ​ ​ ​ ​ ​ ​ ​ ​ ​ ​ ​ ​ ​ ​ ​ Reported AY 2014* 2015* 2016* 2017* 2018* 2019* 2020* 2021* 2022* 2023 Total IBNR Claims 2014 ​ $ 56,587 ​ $ 49,441 ​ $ 48,801 ​ $ 48,761 ​ $ 49,217 ​ $ 49,444 ​ $ 49,479 ​ $ 49,520 ​ $ 49,468 ​ $ 49,413 ​ $ 2 ​ 4,564 2015 ​ ​ ​ ​ ​ 59,863 ​ ​ 56,103 ​ ​ 53,958 ​ ​ 52,720 ​ ​ 53,111 ​ ​ 52,781 ​ ​ 52,878 ​ ​ 53,359 ​ ​ 54,065 ​ ​ 6 ​ 4,077 2016 ​ ​ ​ ​ ​ ​ ​ ​ 62,900 ​ ​ 55,594 ​ ​ 55,384 ​ ​ 55,930 ​ ​ 55,424 ​ ​ 55,383 ​ ​ 55,536 ​ ​ 55,385 ​ ​ 34 ​ 3,379 2017 ​ ​ ​ ​ ​ ​ ​ ​ ​ ​ ​ 90,803 ​ ​ 83,273 ​ ​ 84,961 ​ ​ 82,671 ​ ​ 82,319 ​ ​ 81,912 ​ ​ 81,677 ​ ​ 517 ​ 2,893 2018 ​ ​ ​ ​ ​ ​ ​ ​ ​ ​ ​ ​ ​ ​ 89,091 ​ ​ 83,457 ​ ​ 79,961 ​ ​ 80,470 ​ ​ 79,093 ​ ​ 79,234 ​ ​ 1,177 ​ 2,339 2019 ​ ​ ​ ​ ​ ​ ​ ​ ​ ​ ​ ​ ​ ​ ​ ​ ​ 71,232 ​ ​ 65,189 ​ ​ 61,116 ​ ​ 59,901 ​ ​ 61,185 ​ ​ 975 ​ 2,458 2020 ​ ​ ​ ​ ​ ​ ​ ​ ​ ​ ​ ​ ​ ​ ​ ​ ​ ​ ​ ​ 118,247 ​ ​ 110,466 ​ ​ 108,546 ​ ​ 108,363 ​ ​ 6,190 ​ 2,861 2021 ​ ​ ​ ​ ​ ​ ​ ​ ​ ​ ​ ​ ​ ​ ​ ​ ​ ​ ​ ​ ​ ​ ​ 135,447 ​ ​ 116,424 ​ ​ 115,587 ​ ​ 7,512 ​ 3,103 2022 ​ ​ ​ ​ ​ ​ ​ ​ ​ ​ ​ ​ ​ ​ ​ ​ ​ ​ ​ ​ ​ ​ ​ ​ ​ ​ 138,756 ​ ​ 119,877 ​ ​ 18,613 ​ 2,940 2023 ​ ​ ​ ​ ​ ​ ​ ​ ​ ​ ​ ​ ​ ​ ​ ​ ​ ​ ​ ​ ​ ​ ​ ​ ​ ​ ​ ​ ​ 184,252 ​ ​ 51,040 ​ 2,881 ​ ​ ​ ​ ​ ​ ​ ​ ​ ​ ​ ​ ​ ​ ​ ​ ​ ​ ​ ​ ​ ​ ​ ​ ​ ​ ​ Total ​ $ 909,038 ​ ​ ​ ​ ​ ​ ​ ​ ​ ​ ​ ​ ​ ​ ​ ​ ​ ​ ​ ​ ​ ​ ​ ​ ​ ​ ​ ​ ​ ​ ​ ​ ​ ​ ​ ​ ​ ​ ​ ​ ​ ​ ​ ​ Cumulative Paid Loss and Loss Adjustment Expenses, Net of Reinsurance ​ ​ ​ ​ ​ ​ ​ For the Years Ended December 31, ​ ​ ​ ​ ​ AY 2014* 2015* 2016* 2017* 2018* 2019* 2020* 2021* 2022* 2023 ​ ​ ​ ​ ​ 2014 ​ $ 30,550 ​ $ 43,380 ​ $ 46,148 ​ $ 46,528 ​ $ 47,799 ​ $ 49,027 ​ $ 49,259 ​ $ 49,317 ​ $ 49,339 ​ $ 49,400 ​ ​ ​ ​ ​ 2015 ​ ​ ​ ​ ​ 32,184 ​ ​ 49,348 ​ ​ 50,197 ​ ​ 51,290 ​ ​ 52,078 ​ ​ 52,342 ​ ​ 52,400 ​ ​ 53,208 ​ ​ 53,369 ​ ​ ​ ​ ​ 2016 ​ ​ ​ ​ ​ ​ ​ ​ 33,134 ​ ​ 46,921 ​ ​ 51,371 ​ ​ 53,006 ​ ​ 54,328 ​ ​ 54,747 ​ ​ 55,215 ​ ​ 55,247 ​ ​ ​ ​ ​ 2017 ​ ​ ​ ​ ​ ​ ​ ​ ​ ​ ​ 41,314 ​ ​ 66,818 ​ ​ 74,415 ​ ​ 78,360 ​ ​ 80,581 ​ ​ 80,958 ​ ​ 80,965 ​ ​ ​ ​ ​ 2018 ​ ​ ​ ​ ​ ​ ​ ​ ​ ​ ​ ​ ​ ​ 37,048 ​ ​ 68,264 ​ ​ 72,357 ​ ​ 75,253 ​ ​ 76,378 ​ ​ 77,696 ​ ​ ​ ​ ​ 2019 ​ ​ ​ ​ ​ ​ ​ ​ ​ ​ ​ ​ ​ ​ ​ ​ ​ 30,703 ​ ​ 51,740 ​ ​ 55,092 ​ ​ 57,038 ​ ​ 59,015 ​ ​ ​ ​ ​ 2020 ​ ​ ​ ​ ​ ​ ​ ​ ​ ​ ​ ​ ​ ​ ​ ​ ​ ​ ​ ​ 43,192 ​ ​ 79,660 ​ ​ 88,401 ​ ​ 96,350 ​ ​ ​ ​ ​ 2021 ​ ​ ​ ​ ​ ​ ​ ​ ​ ​ ​ ​ ​ ​ ​ ​ ​ ​ ​ ​ ​ ​ ​ 57,272 ​ ​ 89,174 ​ ​ 99,671 ​ ​ ​ ​ ​ 2022 ​ ​ ​ ​ ​ ​ ​ ​ ​ ​ ​ ​ ​ ​ ​ ​ ​ ​ ​ ​ ​ ​ ​ ​ ​ ​ 44,667 ​ ​ 84,235 ​ ​ ​ ​ ​ 2023 ​ ​ ​ ​ ​ ​ ​ ​ ​ ​ ​ ​ ​ ​ ​ ​ ​ ​ ​ ​ ​ ​ ​ ​ ​ ​ ​ ​ ​ 111,137 ​ ​ ​ ​ ​ ​ ​ ​ * Presented as unaudited required supplementary information. ​ ​ ​ ​ ​ ​ ​ ​ ​ ​ ​ Total ​ $ 767,085 ​ ​ ​ ​ ​ ​ ​ ​ ​ ​ ​ ​ ​ ​ ​ ​ ​ ​ ​ ​ All outstanding liabilities before 2014, net of reinsurance ​ ​ 923 ​ ​ ​ ​ ​ ​ ​ ​ ​ ​ ​ ​ ​ ​ ​ ​ ​ Liabilities for losses and loss adjustment expenses, net of reinsurance ​ $ 142,876 ​ ​ ​ ​ ​ ​ ​ ​ ​ ​ ​ ​ ​ ​ ​ ​ ​ ​ ​ ​ ​ ​ ​ ​ ​ ​ ​ ​ ​ ​ ​ ​ ​ ​ ​ ​ ​ ​ ​ ​ ​ ​ ​ ​ ​ Average Annual Percentage Payout of Incurred Losses by Age, Net of Reinsurance* ​ ​ ​ ​ ​ Years 1 2 3 4 5 6 7 8 9 10 ​ ​ ​ ​ ​ ​ ​ ​ 51.6% ​ ​ 31.3% ​ ​ 6.5% ​ ​ 3.5% ​ ​ 2.3% ​ ​ 1.2% ​ ​ 0.4% ​ ​ 0.6% ​ ​ 0.2% ​ ​ 0.1% ​ ​ ​ ​ ​ ​ ​ ​ ​ ​ ​ ​ ​ ​ ​ ​ ​ ​ ​ ​ ​ ​ ​ ​ ​ ​ ​ ​ ​ ​ ​ ​ ​ ​ ​ ​ ​ ​ ​ ​ ​ ​ ​ Surety ​ ​ ​ ​ ​ ​ ​ ​ ​ ​ ​ ​ ​ ​ ​ ​ ​ ​ ​ ​ ​ ​ ​ ​ ​ ​ ​ ​ ​ (in thousands, except number of claims) ​ ​ ​ ​ ​ ​ ​ ​ ​ ​ ​ ​ ​ ​ ​ ​ ​ ​ ​ ​ ​ ​ ​ ​ ​ ​ ​ ​ Incurred Losses and Loss Adjustment Expenses, Net of Reinsurance As of December 31, 2023 ​ ​ For the Years Ended December 31, ​ ​ ​ ​ Cumulative ​ ​ ​ ​ ​ ​ ​ ​ ​ ​ ​ ​ ​ ​ ​ ​ ​ ​ ​ ​ ​ ​ ​ ​ ​ ​ ​ ​ ​ ​ ​ ​ ​ ​ ​ Number of ​ ​ ​ ​ ​ ​ ​ ​ ​ ​ ​ ​ ​ ​ ​ ​ ​ ​ ​ ​ ​ ​ ​ ​ ​ ​ ​ ​ ​ ​ ​ ​ ​ ​ ​ Reported AY 2014* 2015* 2016* 2017* 2018* 2019* 2020* 2021* 2022* 2023 Total IBNR Claims 2014 ​ $ 16,450 ​ $ 8,106 ​ $ 5,225 ​ $ 4,427 ​ $ 4,267 ​ $ 4,319 ​ $ 4,266 ​ $ 4,227 ​ $ 4,230 ​ $ 4,219 ​ $ 2 ​ 1,364 2015 ​ ​ ​ ​ ​ 16,958 ​ ​ 12,957 ​ ​ 11,113 ​ ​ 10,456 ​ ​ 9,792 ​ ​ 9,521 ​ ​ 9,275 ​ ​ 8,580 ​ ​ 8,586 ​ ​ 27 ​ 1,253 2016 ​ ​ ​ ​ ​ ​ ​ ​ 18,928 ​ ​ 11,062 ​ ​ 9,351 ​ ​ 8,895 ​ ​ 8,391 ​ ​ 7,948 ​ ​ 8,134 ​ ​ 7,963 ​ ​ 53 ​ 1,392 2017 ​ ​ ​ ​ ​ ​ ​ ​ ​ ​ ​ 16,127 ​ ​ 8,641 ​ ​ 8,798 ​ ​ 8,116 ​ ​ 8,034 ​ ​ 7,769 ​ ​ 7,644 ​ ​ 67 ​ 1,869 2018 ​ ​ ​ ​ ​ ​ ​ ​ ​ ​ ​ ​ ​ ​ 16,765 ​ ​ 7,227 ​ ​ 4,564 ​ ​ 3,947 ​ ​ 3,996 ​ ​ 3,760 ​ ​ 85 ​ 1,373 2019 ​ ​ ​ ​ ​ ​ ​ ​ ​ ​ ​ ​ ​ ​ ​ ​ ​ 14,785 ​ ​ 7,205 ​ ​ 5,053 ​ ​ 4,062 ​ ​ 3,453 ​ ​ 390 ​ 1,205 2020 ​ ​ ​ ​ ​ ​ ​ ​ ​ ​ ​ ​ ​ ​ ​ ​ ​ ​ ​ ​ 19,241 ​ ​ 14,840 ​ ​ 12,378 ​ ​ 11,516 ​ ​ 3,158 ​ 954 2021 ​ ​ ​ ​ ​ ​ ​ ​ ​ ​ ​ ​ ​ ​ ​ ​ ​ ​ ​ ​ ​ ​ ​ 18,540 ​ ​ 11,724 ​ ​ 12,127 ​ ​ 7,411 ​ 907 2022 ​ ​ ​ ​ ​ ​ ​ ​ ​ ​ ​ ​ ​ ​ ​ ​ ​ ​ ​ ​ ​ ​ ​ ​ ​ ​ 20,185 ​ ​ 11,490 ​ ​ 6,192 ​ 951 2023 ​ ​ ​ ​ ​ ​ ​ ​ ​ ​ ​ ​ ​ ​ ​ ​ ​ ​ ​ ​ ​ ​ ​ ​ ​ ​ ​ ​ ​ 21,242 ​ ​ 19,993 ​ 468 ​ ​ ​ ​ ​ ​ ​ ​ ​ ​ ​ ​ ​ ​ ​ ​ ​ ​ ​ ​ ​ ​ ​ ​ ​ ​ ​ Total ​ $ 92,000 ​ ​ ​ ​ ​ ​ ​ ​ ​ ​ ​ ​ ​ ​ ​ ​ ​ ​ ​ ​ ​ ​ ​ ​ ​ ​ ​ ​ ​ ​ ​ ​ ​ ​ ​ ​ ​ ​ ​ ​ ​ ​ ​ ​ Cumulative Paid Loss and Loss Adjustment Expenses, Net of Reinsurance ​ ​ ​ ​ ​ ​ ​ For the Years Ended December 31, ​ ​ ​ ​ ​ AY 2014* 2015* 2016* 2017* 2018* 2019* 2020* 2021* 2022* 2023 ​ ​ ​ ​ ​ 2014 ​ $ 722 ​ $ 4,283 ​ $ 4,166 ​ $ 4,059 ​ $ 4,131 ​ $ 4,234 ​ $ 4,214 ​ $ 4,197 ​ $ 4,218 ​ $ 4,213 ​ ​ ​ ​ ​ 2015 ​ ​ ​ ​ ​ 3,192 ​ ​ 6,719 ​ ​ 7,695 ​ ​ 9,436 ​ ​ 9,183 ​ ​ 9,186 ​ ​ 9,168 ​ ​ 8,462 ​ ​ 8,575 ​ ​ ​ ​ ​ 2016 ​ ​ ​ ​ ​ ​ ​ ​ 3,087 ​ ​ 5,817 ​ ​ 6,299 ​ ​ 7,640 ​ ​ 8,086 ​ ​ 7,673 ​ ​ 7,946 ​ ​ 7,795 ​ ​ ​ ​ ​ 2017 ​ ​ ​ ​ ​ ​ ​ ​ ​ ​ ​ 979 ​ ​ 2,862 ​ ​ 7,062 ​ ​ 7,221 ​ ​ 7,362 ​ ​ 7,372 ​ ​ 7,342 ​ ​ ​ ​ ​ 2018 ​ ​ ​ ​ ​ ​ ​ ​ ​ ​ ​ ​ ​ ​ 1,835 ​ ​ 2,588 ​ ​ 2,368 ​ ​ 2,536 ​ ​ 3,020 ​ ​ 2,079 ​ ​ ​ ​ ​ 2019 ​ ​ ​ ​ ​ ​ ​ ​ ​ ​ ​ ​ ​ ​ ​ ​ ​ 336 ​ ​ 2,433 ​ ​ 2,765 ​ ​ 3,039 ​ ​ 3,093 ​ ​ ​ ​ ​ 2020 ​ ​ ​ ​ ​ ​ ​ ​ ​ ​ ​ ​ ​ ​ ​ ​ ​ ​ ​ ​ 835 ​ ​ 2,719 ​ ​ 3,828 ​ ​ 3,907 ​ ​ ​ ​ ​ 2021 ​ ​ ​ ​ ​ ​ ​ ​ ​ ​ ​ ​ ​ ​ ​ ​ ​ ​ ​ ​ ​ ​ ​ 1,197 ​ ​ 3,229 ​ ​ 3,075 ​ ​ ​ ​ ​ 2022 ​ ​ ​ ​ ​ ​ ​ ​ ​ ​ ​ ​ ​ ​ ​ ​ ​ ​ ​ ​ ​ ​ ​ ​ ​ ​ (241) ​ ​ 4,161 ​ ​ ​ ​ ​ 2023 ​ ​ ​ ​ ​ ​ ​ ​ ​ ​ ​ ​ ​ ​ ​ ​ ​ ​ ​ ​ ​ ​ ​ ​ ​ ​ ​ ​ ​ 841 ​ ​ ​ ​ ​ ​ ​ ​ * Presented as unaudited required supplementary information. ​ ​ ​ ​ ​ ​ ​ ​ ​ ​ ​ Total ​ $ 45,081 ​ ​ ​ ​ ​ ​ ​ ​ ​ ​ ​ ​ ​ ​ ​ ​ ​ ​ ​ ​ All outstanding liabilities before 2014, net of reinsurance ​ ​ (106) ​ ​ ​ ​ ​ ​ ​ ​ ​ ​ ​ ​ ​ ​ ​ ​ ​ Liabilities for losses and loss adjustment expenses, net of reinsurance ​ $ 46,813 ​ ​ ​ ​ ​ ​ ​ ​ ​ ​ ​ ​ ​ ​ ​ ​ ​ ​ ​ ​ ​ ​ ​ ​ ​ ​ ​ ​ ​ ​ ​ ​ ​ ​ ​ ​ ​ ​ ​ ​ ​ ​ ​ ​ ​ Average Annual Percentage Payout of Incurred Losses by Age, Net of Reinsurance* ​ ​ ​ ​ ​ Years 1 2 3 4 5 6 7 8 9 10 ​ ​ ​ ​ ​ ​ ​ ​ 18.3% ​ ​ 37.4% ​ ​ 10.2% ​ ​ 7.1% ​ ​ 3.4% ​ ​ (5.5)% ​ ​ 0.6% ​ ​ (3.5)% ​ ​ 0.9% ​ ​ (0.1)% ​ ​ ​ ​ ​ ​</t>
        </is>
      </c>
    </row>
    <row r="6">
      <c r="A6" s="4" t="inlineStr">
        <is>
          <t>Schedule of Reconciliation of the Net Incurred and Paid Loss Development Tables to the Liability for Unpaid Losses and Settlement Expenses in the Consolidated Balance Sheet</t>
        </is>
      </c>
      <c r="B6" s="4" t="inlineStr">
        <is>
          <t xml:space="preserve">The following is a reconciliation of the net incurred and paid loss development tables to the liability for unpaid losses and settlement expenses in the consolidated balance sheet: ​ ​ ​ ​ ​ ​ ​ ​ (in thousands) December 31, 2023 December 31, 2022 Net outstanding liabilities: ​ ​ ​ ​ ​ ​ Casualty - Primary Occurrence ​ $ 482,569 ​ $ 461,527 Casualty - Excess Occurrence ​ ​ 556,978 ​ ​ 467,592 Casualty - Claims Made ​ ​ 207,564 ​ ​ 211,296 Casualty - Transportation ​ ​ 148,226 ​ ​ 141,737 Property ​ ​ 142,876 ​ ​ 149,901 Surety ​ ​ 46,813 ​ ​ 40,116 Unallocated loss adjustment expenses ​ ​ 66,111 ​ ​ 61,752 Allowance for uncollectible reinsurance balances recoverable on unpaid losses and settlement expenses ​ ​ 10,608 ​ ​ 11,250 Other ​ ​ 26,931 ​ ​ 30,377 Liabilities for unpaid loss and settlement expenses, net of reinsurance ​ $ 1,688,676 ​ $ 1,575,548 ​ ​ ​ ​ ​ ​ ​ Reinsurance recoverable on unpaid claims: ​ ​ ​ ​ ​ ​ Casualty - Primary Occurrence ​ $ 53,177 ​ $ 46,674 Casualty - Excess Occurrence ​ ​ 149,502 ​ ​ 138,822 Casualty - Claims Made ​ ​ 292,803 ​ ​ 298,930 Casualty - Transportation ​ ​ 68,126 ​ ​ 78,456 Property ​ ​ 152,714 ​ ​ 137,613 Surety ​ ​ 51,526 ​ ​ 50,737 Allowance for uncollectible reinsurance balances recoverable on unpaid losses and settlement expenses ​ ​ (10,608) ​ ​ (11,250) Other ​ ​ 109 ​ ​ 107 Total reinsurance balances recoverable on unpaid losses and settlement expenses ​ $ 757,349 ​ $ 740,089 ​ ​ ​ ​ ​ ​ ​ Total gross liability for unpaid loss and settlement expenses ​ $ 2,446,025 ​ $ 2,315,637 </t>
        </is>
      </c>
    </row>
    <row r="7">
      <c r="A7" s="4" t="inlineStr">
        <is>
          <t>Schedule of Prior Accident Years' Loss Reserve Development by Segment</t>
        </is>
      </c>
      <c r="B7" s="4" t="inlineStr">
        <is>
          <t>The following table summarizes our prior accident years’ loss reserve development by segment for 2023, 2022 and 2021: ​ ​ ​ ​ ​ ​ ​ ​ ​ ​ ​ (in thousands) 2023 2022 2021 Casualty ​ $ (78,498) ​ $ (87,225) ​ $ (108,632) Property ​ (21,196) ​ (24,927) ​ (10,981) Surety ​ (8,853) ​ (10,427) ​ (5,850) Total ​ $ (108,547) ​ $ (122,579) ​ $ (125,463)</t>
        </is>
      </c>
    </row>
    <row r="8">
      <c r="A8" s="4" t="inlineStr">
        <is>
          <t>Schedule of Paid and Unpaid Environmental, Asbestos and Mass Tort Claims Data (Including Incurred but not Reported Losses)</t>
        </is>
      </c>
      <c r="B8" s="4" t="inlineStr">
        <is>
          <t>The following table represents paid and unpaid environmental, asbestos and mass tort claims data (including incurred but not reported losses) as of December 31, 2023, 2022 and 2021: ​ ​ ​ ​ ​ ​ ​ ​ ​ ​ ​ (in thousands) 2023 2022 2021 Loss and LAE Payments (Cumulative): ​ ​ ​ ​ ​ ​ ​ ​ ​ Gross ​ $ 144,882 ​ $ 142,377 ​ $ 141,768 Ceded ​ (70,130) ​ (69,696) ​ (69,576) Net ​ $ 74,752 ​ $ 72,681 ​ $ 72,192 ​ ​ ​ ​ ​ ​ ​ ​ ​ ​ Unpaid Losses and LAE at End of Year: ​ ​ ​ ​ ​ ​ ​ ​ ​ Gross ​ $ 25,180 ​ $ 26,871 ​ $ 25,747 Ceded ​ (5,490) ​ (5,786) ​ (5,718) Net ​ $ 19,690 ​ $ 21,085 ​ $ 20,029</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Deferred Tax Assets and Deferred Tax Liabilities</t>
        </is>
      </c>
      <c r="B4" s="4" t="inlineStr">
        <is>
          <t>​ ​ ​ ​ ​ ​ ​ ​ (in thousands) 2023 2022 Deferred tax assets: ​ ​ ​ ​ ​ ​ Tax discounting of unpaid losses and settlement expenses ​ $ 25,491 ​ $ 23,788 Unearned premium offset ​ 32,763 ​ 27,158 Net unrealized depreciation of securities ​ ​ — ​ ​ 19,839 Deferred compensation ​ 4,170 ​ 4,058 Share-based compensation expense ​ 3,556 ​ 3,202 Capitalized research and development costs ​ ​ 4,970 ​ ​ 2,544 Lease liability ​ 3,113 ​ 3,026 Other ​ 2,949 ​ 938 Deferred tax assets before allowance ​ $ 77,012 ​ $ 84,553 Less valuation allowance ​ — ​ — Total deferred tax assets ​ $ 77,012 ​ $ 84,553 ​ ​ ​ ​ ​ ​ ​ Deferred tax liabilities: ​ ​ ​ ​ ​ ​ Net unrealized appreciation of securities ​ $ 10,981 ​ $ — Deferred policy acquisition costs ​ 30,779 ​ 26,850 Lease asset ​ ​ 2,870 ​ ​ 2,681 Discounting of unpaid losses and settlement expenses - Tax Cuts and Jobs Act (TCJA) implementation offset ​ ​ 1,272 ​ ​ 1,909 Fixed assets ​ 2,745 ​ 3,083 Intangible assets ​ 1,552 ​ 1,543 Undistributed earnings of unconsolidated investees ​ 10,351 ​ 7,399 Other ​ 590 ​ 819 Total deferred tax liabilities ​ $ 61,140 ​ $ 44,284 Net deferred tax asset ​ $ 15,872 ​ $ 40,269</t>
        </is>
      </c>
    </row>
    <row r="5">
      <c r="A5" s="4" t="inlineStr">
        <is>
          <t>Schedule of Reconciliation of Income Tax Expense Attributable to Income from Operations with Amounts Computed by Applying U.S. Federal Tax Rate to Pretax Income from Continuing Operations</t>
        </is>
      </c>
      <c r="B5" s="4" t="inlineStr">
        <is>
          <t>​ ​ ​ ​ ​ ​ ​ ​ ​ ​ ​ ​ ​ ​ ​ ​ ​ ​ ​ ​ (in thousands) 2023 ​ 2022 ​ 2021 ​ Provision for income taxes at the statutory federal tax rates ​ $ 79,226 ​ 21.0 % ​ $ 151,342 ​ 21.0 % ​ $ 72,307 ​ 21.0 % Increase (reduction) in taxes resulting from: ​ ​ ​ ​ ​ ​ ​ ​ ​ ​ ​ ​ ​ ​ ​ ​ ​ ​ Excess tax benefit on share-based compensation ​ ​ (3,774) ​ (1.0) % ​ ​ (4,491) ​ (0.6) % ​ ​ (3,090) ​ (0.9) % Tax-exempt interest income ​ ​ (1,092) ​ (0.3) % ​ ​ (1,143) ​ (0.2) % ​ ​ (1,219) ​ (0.3) % Dividends received deduction ​ ​ (938) ​ (0.2) % ​ ​ (912) ​ (0.1) % ​ ​ (891) ​ (0.3) % Tax credit ​ ​ (3,644) ​ (1.0) % ​ ​ (6,204) ​ (0.9) % ​ ​ (4,657) ​ (1.3) % ESOP dividends paid deduction ​ ​ (1,591) ​ (0.4) % ​ ​ (4,171) ​ (0.6) % ​ ​ (1,566) ​ (0.5) % Nondeductible expenses ​ ​ 3,351 ​ 0.9 % ​ ​ 1,263 ​ 0.2 % ​ ​ 3,834 ​ 1.1 % Other items, net ​ ​ 1,116 ​ 0.3 % ​ ​ 1,583 ​ 0.2 % ​ ​ 249 ​ 0.1 % Total ​ $ 72,654    ​ 19.3 % ​ $ 137,267    ​ 19.0 % ​ $ 64,967    ​ 18.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Employee Benefits (Tables)</t>
        </is>
      </c>
      <c r="B1" s="2" t="inlineStr">
        <is>
          <t>12 Months Ended</t>
        </is>
      </c>
    </row>
    <row r="2">
      <c r="B2" s="2" t="inlineStr">
        <is>
          <t>Dec. 31, 2023</t>
        </is>
      </c>
    </row>
    <row r="3">
      <c r="A3" s="3" t="inlineStr">
        <is>
          <t>Compensation And Retirement Disclosure [Abstract]</t>
        </is>
      </c>
      <c r="B3" s="4" t="inlineStr">
        <is>
          <t xml:space="preserve"> </t>
        </is>
      </c>
    </row>
    <row r="4">
      <c r="A4" s="4" t="inlineStr">
        <is>
          <t>Summary of Option Activity</t>
        </is>
      </c>
      <c r="B4" s="4" t="inlineStr">
        <is>
          <t>​ ​ ​ ​ ​ ​ ​ ​ ​ ​ ​ ​ ​ ​ ​ ​ ​ ​ ​ Weighted ​ Aggregate ​ ​ ​ ​ Weighted ​ Average ​ Intrinsic ​ ​ ​ ​ Average ​ Remaining ​ Value ​ Options Exercise Price Contractual Life (in 000’s) Outstanding as of January 1, 2023 ​ 1,695,660 ​ $ 82.42 ​ ​ ​ ​ ​ Granted ​ 201,125 ​ ​ 135.46 ​ ​ ​ ​ ​ Exercised ​ (246,490) ​ ​ 57.27 ​ ​ ​ ​ ​ Forfeited or expired ​ (8,585) ​ ​ 96.99 ​ ​ ​ ​ ​ Outstanding as of December 31, 2023 ​ 1,641,710 ​ $ 92.62 4.62 ​ $ 66,995 Exercisable at December 31, 2023 ​ 872,462 ​ $ 78.24 3.46 ​ $ 47,884</t>
        </is>
      </c>
    </row>
    <row r="5">
      <c r="A5" s="4" t="inlineStr">
        <is>
          <t>Summary of Weighted Average Grant-date Assumptions and Weighted Average Fair Values</t>
        </is>
      </c>
      <c r="B5" s="4" t="inlineStr">
        <is>
          <t>​ ​ ​ ​ ​ ​ ​ ​ ​ ​ ​ ​ ​ 2023 2022 2021 Weighted-average fair value of grants ​ $ 27.24 ​ $ 21.43 ​ $ 17.11 ​ Risk-free interest rates ​ ​ 3.59 % ​ 2.95 % ​ 0.75 % Dividend yield ​ ​ 2.28 % ​ 2.50 % ​ 2.06 % Expected volatility ​ ​ 22.97 % ​ 22.89 % ​ 22.73 % Expected option life ​ ​ 4.96 years ​ 5.05 years ​ 4.97 years</t>
        </is>
      </c>
    </row>
    <row r="6">
      <c r="A6" s="4" t="inlineStr">
        <is>
          <t>Schedule of Restricted Stock Units Activity</t>
        </is>
      </c>
      <c r="B6" s="4" t="inlineStr">
        <is>
          <t>​ ​ ​ ​ ​ ​ ​ ​ ​ ​ ​ Weighted ​ ​ ​ ​ Average ​ ​ ​ ​ Grant Date ​ RSUs Fair Value Nonvested at January 1, 2023 ​ 44,208 ​ $ 109.51 Granted ​ 22,013 ​ ​ 136.04 Reinvested ​ 1,058 ​ ​ 131.11 Vested ​ (19,957) ​ ​ 103.61 Forfeited ​ (2,229) ​ ​ 118.00 Nonvested at December 31, 2023 ​ 45,093 ​ $ 125.1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Statutory Information and Dividend Restrictions (Tables)</t>
        </is>
      </c>
      <c r="B1" s="2" t="inlineStr">
        <is>
          <t>12 Months Ended</t>
        </is>
      </c>
    </row>
    <row r="2">
      <c r="B2" s="2" t="inlineStr">
        <is>
          <t>Dec. 31, 2023</t>
        </is>
      </c>
    </row>
    <row r="3">
      <c r="A3" s="3" t="inlineStr">
        <is>
          <t>Statutory Information And Dividend Restrictions Disclosure [Abstract]</t>
        </is>
      </c>
      <c r="B3" s="4" t="inlineStr">
        <is>
          <t xml:space="preserve"> </t>
        </is>
      </c>
    </row>
    <row r="4">
      <c r="A4" s="4" t="inlineStr">
        <is>
          <t>Schedule of Selected Information for Insurance Subsidiaries</t>
        </is>
      </c>
      <c r="B4" s="4" t="inlineStr">
        <is>
          <t>​ ​ ​ ​ ​ ​ ​ ​ ​ ​ ​ (in thousands) 2023 2022 2021 Consolidated net income, statutory basis ​ $ 231,321 ​ $ 229,111 ​ $ 207,550 Consolidated surplus, statutory basis ​ $ 1,520,135 ​ $ 1,407,925 ​ $ 1,240,649</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Schedule of Components of Lease Expense and Other lease Information</t>
        </is>
      </c>
      <c r="B4" s="4" t="inlineStr">
        <is>
          <t>The components of lease expense and other lease information as of and during the years ended December 31, 2023, 2022 and 2021 were as follows: ​ ​ ​ ​ ​ ​ ​ ​ ​ ​ ​ (in thousands) 2023 2022 2021 Operating lease cost ​ $ 4,935 ​ $ 4,957 ​ $ 5,131 Variable lease cost ​ ​ 1,469 ​ ​ 1,423 ​ ​ 1,433 Sublease income ​ ​ (469) ​ ​ (555) ​ ​ (508) Total lease cost ​ $ 5,935 ​ $ 5,825 ​ $ 6,056 ​ ​ ​ ​ ​ ​ ​ ​ ​ ​ Cash paid for amounts included in measurement of lease liabilities ​ ​ ​ ​ ​ ​ ​ ​ ​ Operating cash flows from operating leases ​ $ 5,407 ​ $ 5,435 ​ $ 5,738 ​ ​ ​ ​ ​ ​ ​ ​ ​ ​ ROU assets obtained in exchange for new operating lease liabilities ​ $ 5,805 ​ $ 2,694 ​ $ 4,828 ​ ​ ​ ​ ​ ​ ​ ​ ​ ​ Reduction to ROU assets resulting from reduction to lease liabilities ​ $ 300 ​ $ 2 ​ $ 1,042 ​ ​ ​ ​ ​ ​ ​ ​ ​ ​ Other non-cash reductions to ROU assets ​ $ — ​ $ 73 ​ $ 48 ​ ​ ​ ​ ​ ​ ​ ​ ​ (in thousands) 2023 2022 ​ Operating lease ROU assets ​ $ 13,666 ​ $ 12,766 ​ Operating lease liabilities ​ $ 14,880 ​ $ 14,499 ​ Weighted-average remaining lease term - operating leases ​ ​ 6.08 years ​ 4.21 years Weighted-average discount rate - operating leases ​ ​ 3.21 % ​ 2.11 %</t>
        </is>
      </c>
    </row>
    <row r="5">
      <c r="A5" s="4" t="inlineStr">
        <is>
          <t>Schedule of Future Minimum Lease Payments under Non-cancellable Leases</t>
        </is>
      </c>
      <c r="B5" s="4" t="inlineStr">
        <is>
          <t>Future minimum lease payments under non-cancellable leases as of December 31, 2023 were as follows: ​ ​ ​ ​ ​ (in thousands) 2023 2024 ​ $ 4,090 2025 ​ ​ 3,202 2026 ​ ​ 2,313 2027 ​ ​ 1,544 2028 ​ ​ 1,266 Thereafter ​ ​ 4,503 Total future minimum lease payments ​ $ 16,918 Less imputed interest ​ ​ (2,038) Total operating lease liability ​ $ 14,88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Operating Segment Information (Tables)</t>
        </is>
      </c>
      <c r="B1" s="2" t="inlineStr">
        <is>
          <t>12 Months Ended</t>
        </is>
      </c>
    </row>
    <row r="2">
      <c r="B2" s="2" t="inlineStr">
        <is>
          <t>Dec. 31, 2023</t>
        </is>
      </c>
    </row>
    <row r="3">
      <c r="A3" s="3" t="inlineStr">
        <is>
          <t>Segment Reporting [Abstract]</t>
        </is>
      </c>
      <c r="B3" s="4" t="inlineStr">
        <is>
          <t xml:space="preserve"> </t>
        </is>
      </c>
    </row>
    <row r="4">
      <c r="A4" s="4" t="inlineStr">
        <is>
          <t>Summary of Selected Information by Operating Segment</t>
        </is>
      </c>
      <c r="B4" s="4" t="inlineStr">
        <is>
          <t>REVENUES ​ ​ ​ ​ ​ ​ ​ ​ ​ ​ ​ (in thousands) 2023 2022 2021 Casualty ​ $ 758,346 ​ $ 711,832 ​ $ 633,639 Property ​ ​ 401,530 ​ ​ 307,886 ​ ​ 231,837 Surety ​ ​ 134,430 ​ ​ 124,718 ​ ​ 115,427 Net premiums earned ​ $ 1,294,306 ​ $ 1,144,436 ​ $ 980,903 Net investment income ​ ​ 120,383 ​ ​ 86,078 ​ ​ 68,862 Net realized gains ​ ​ 32,518 ​ ​ 588,515 ​ ​ 64,222 Net unrealized gains (losses) on equity securities ​ ​ 64,787 ​ ​ (121,037) ​ ​ 65,258 Total ​ $ 1,511,994 ​ $ 1,697,992 ​ $ 1,179,245 ​ INSURANCE EXPENSES ​ ​ ​ ​ ​ ​ ​ ​ ​ ​ ​ (in thousands) 2023 2022 2021 Loss and settlement expenses: ​ ​ ​ ​ ​ ​ ​ ​ ​ Casualty ​ $ 418,032 ​ $ 381,436 ​ $ 311,627 Property ​ ​ 172,062 ​ ​ 120,745 ​ ​ 129,924 Surety ​ ​ 14,319 ​ ​ 12,195 ​ ​ 15,051 Total loss and settlement expenses ​ $ 604,413 ​ $ 514,376 ​ $ 456,602 ​ ​ ​ ​ ​ ​ ​ ​ ​ ​ Policy acquisition costs: ​ ​ ​ ​ ​ ​ ​ ​ ​ Casualty ​ $ 221,589 ​ $ 204,397 ​ $ 179,354 Property ​ ​ 116,344 ​ ​ 95,203 ​ ​ 72,008 Surety ​ ​ 80,392 ​ ​ 70,032 ​ ​ 66,106 Total policy acquisition costs ​ $ 418,325 ​ $ 369,632 ​ $ 317,468 ​ ​ ​ ​ ​ ​ ​ ​ ​ ​ Other insurance expenses: ​ ​ ​ ​ ​ ​ ​ ​ ​ Casualty ​ $ 59,246 ​ $ 52,210 ​ $ 47,139 Property ​ ​ 26,808 ​ ​ 19,416 ​ ​ 18,605 Surety ​ ​ 12,329 ​ ​ 10,586 ​ ​ 11,163 Total other insurance expenses ​ $ 98,383 ​ $ 82,212 ​ $ 76,907 Total ​ $ 1,121,121 ​ $ 966,220 ​ $ 850,977 ​ NET EARNINGS ​ ​ ​ ​ ​ ​ ​ ​ ​ ​ ​ (in thousands) 2023 2022 2021 Casualty ​ $ 59,479 ​ $ 73,789 ​ $ 95,519 Property ​ ​ 86,316 ​ ​ 72,522 ​ ​ 11,300 Surety ​ ​ 27,390 ​ ​ 31,905 ​ ​ 23,107 Net underwriting income ​ $ 173,185 ​ $ 178,216 ​ $ 129,926 Net investment income ​ ​ 120,383 ​ ​ 86,078 ​ ​ 68,862 Net realized gains ​ ​ 32,518 ​ ​ 588,515 ​ ​ 64,222 Net unrealized gains (losses) on equity securities ​ ​ 64,787 ​ ​ (121,037) ​ ​ 65,258 Interest on debt ​ ​ (7,301) ​ ​ (8,047) ​ ​ (7,677) General corporate expense ​ ​ (15,917) ​ ​ (12,900) ​ ​ (13,330) Equity in earnings of unconsolidated investees ​ ​ 9,610 ​ ​ 9,853 ​ ​ 37,060 Total earnings before incomes taxes ​ $ 377,265 ​ $ 720,678 ​ $ 344,321 Income tax expense ​ ​ 72,654 ​ ​ 137,267 ​ ​ 64,967 Net earnings ​ $ 304,611 ​ $ 583,411 ​ $ 279,354</t>
        </is>
      </c>
    </row>
    <row r="5">
      <c r="A5" s="4" t="inlineStr">
        <is>
          <t>Summary of Revenue by Major Product Type</t>
        </is>
      </c>
      <c r="B5" s="4" t="inlineStr">
        <is>
          <t>The following table further summarizes revenues by major product type within each segment: ​ NET PREMIUMS EARNED ​ ​ ​ ​ ​ ​ ​ ​ ​ ​ ​ ​ ​ Year ended December 31, (in thousands) 2023 2022 2021 CASUALTY ​ ​ ​ ​ ​ ​ ​ ​ ​ Commercial excess and personal umbrella ​ $ 286,178 ​ $ 253,921 ​ $ 219,437 Commercial transportation ​ ​ 103,719 ​ ​ 96,992 ​ ​ 83,352 General liability ​ ​ 103,066 ​ ​ 100,374 ​ ​ 90,853 Professional services ​ ​ 99,596 ​ ​ 95,187 ​ ​ 88,855 Small commercial ​ ​ 72,920 ​ ​ 67,673 ​ ​ 64,660 Executive products ​ ​ 24,687 ​ ​ 26,606 ​ ​ 21,873 Other casualty ​ ​ 68,180 ​ ​ 71,079 ​ ​ 64,609 Total ​ $ 758,346 ​ $ 711,832 ​ $ 633,639 ​ ​ ​ ​ ​ ​ ​ ​ ​ ​ PROPERTY ​ ​ ​ ​ ​ ​ ​ ​ ​ Commercial property ​ $ 244,798 ​ $ 163,078 ​ $ 107,941 Marine ​ ​ 129,428 ​ ​ 113,208 ​ ​ 97,745 Other property ​ ​ 27,304 ​ ​ 31,600 ​ ​ 26,151 Total ​ $ 401,530 ​ $ 307,886 ​ $ 231,837 ​ ​ ​ ​ ​ ​ ​ ​ ​ ​ SURETY ​ ​ ​ ​ ​ ​ ​ ​ ​ Commercial ​ $ 49,707 ​ $ 47,652 ​ $ 43,738 Transactional ​ ​ 47,983 ​ ​ 45,826 ​ ​ 43,982 Contract ​ ​ 36,740 ​ ​ 31,240 ​ ​ 27,707 Total ​ $ 134,430 ​ $ 124,718 ​ $ 115,427 Grand total ​ $ 1,294,306 ​ $ 1,144,436 ​ $ 980,90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8" customWidth="1" min="2" max="2"/>
  </cols>
  <sheetData>
    <row r="1">
      <c r="A1" s="1" t="inlineStr">
        <is>
          <t>Summary of Significant Accounting Policies - Description of Business (Details)</t>
        </is>
      </c>
      <c r="B1" s="2" t="inlineStr">
        <is>
          <t>12 Months Ended</t>
        </is>
      </c>
    </row>
    <row r="2">
      <c r="B2" s="2" t="inlineStr">
        <is>
          <t>Dec. 31, 2023 state company</t>
        </is>
      </c>
    </row>
    <row r="3">
      <c r="A3" s="3" t="inlineStr">
        <is>
          <t>DESCRIPTION OF BUSINESS</t>
        </is>
      </c>
      <c r="B3" s="4" t="inlineStr">
        <is>
          <t xml:space="preserve"> </t>
        </is>
      </c>
    </row>
    <row r="4">
      <c r="A4" s="4" t="inlineStr">
        <is>
          <t>Number of insurance companies through which the entity conducts operations | company</t>
        </is>
      </c>
      <c r="B4" s="6" t="n">
        <v>3</v>
      </c>
    </row>
    <row r="5">
      <c r="A5" s="4" t="inlineStr">
        <is>
          <t>RLI Ins.</t>
        </is>
      </c>
      <c r="B5" s="4" t="inlineStr">
        <is>
          <t xml:space="preserve"> </t>
        </is>
      </c>
    </row>
    <row r="6">
      <c r="A6" s="3" t="inlineStr">
        <is>
          <t>DESCRIPTION OF BUSINESS</t>
        </is>
      </c>
      <c r="B6" s="4" t="inlineStr">
        <is>
          <t xml:space="preserve"> </t>
        </is>
      </c>
    </row>
    <row r="7">
      <c r="A7" s="4" t="inlineStr">
        <is>
          <t>Number of states in which entity operates</t>
        </is>
      </c>
      <c r="B7" s="6" t="n">
        <v>50</v>
      </c>
    </row>
    <row r="8">
      <c r="A8" s="4" t="inlineStr">
        <is>
          <t>Mt. Hawley Insurance Company</t>
        </is>
      </c>
      <c r="B8" s="4" t="inlineStr">
        <is>
          <t xml:space="preserve"> </t>
        </is>
      </c>
    </row>
    <row r="9">
      <c r="A9" s="3" t="inlineStr">
        <is>
          <t>DESCRIPTION OF BUSINESS</t>
        </is>
      </c>
      <c r="B9" s="4" t="inlineStr">
        <is>
          <t xml:space="preserve"> </t>
        </is>
      </c>
    </row>
    <row r="10">
      <c r="A10" s="4" t="inlineStr">
        <is>
          <t>Number of states in which entity operates</t>
        </is>
      </c>
      <c r="B10" s="6" t="n">
        <v>50</v>
      </c>
    </row>
    <row r="11">
      <c r="A11" s="4" t="inlineStr">
        <is>
          <t>Contractors Bonding and Insurance Company</t>
        </is>
      </c>
      <c r="B11" s="4" t="inlineStr">
        <is>
          <t xml:space="preserve"> </t>
        </is>
      </c>
    </row>
    <row r="12">
      <c r="A12" s="3" t="inlineStr">
        <is>
          <t>DESCRIPTION OF BUSINESS</t>
        </is>
      </c>
      <c r="B12" s="4" t="inlineStr">
        <is>
          <t xml:space="preserve"> </t>
        </is>
      </c>
    </row>
    <row r="13">
      <c r="A13" s="4" t="inlineStr">
        <is>
          <t>Number of states in which entity operates</t>
        </is>
      </c>
      <c r="B13" s="6" t="n">
        <v>5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42" customWidth="1" min="2" max="2"/>
    <col width="14" customWidth="1" min="3" max="3"/>
    <col width="14" customWidth="1" min="4" max="4"/>
  </cols>
  <sheetData>
    <row r="1">
      <c r="A1" s="1" t="inlineStr">
        <is>
          <t>Basis of Presentation and Summary of Significant Accounting Policies - Adopted Accounting Standards (Details) - USD ($) $ in Thousands</t>
        </is>
      </c>
      <c r="B1" s="2" t="inlineStr">
        <is>
          <t>1 Months Ended</t>
        </is>
      </c>
    </row>
    <row r="2">
      <c r="B2" s="2" t="inlineStr">
        <is>
          <t>Jan. 31, 2023</t>
        </is>
      </c>
      <c r="C2" s="2" t="inlineStr">
        <is>
          <t>Dec. 31, 2023</t>
        </is>
      </c>
      <c r="D2" s="2" t="inlineStr">
        <is>
          <t>Dec. 31, 2022</t>
        </is>
      </c>
    </row>
    <row r="3">
      <c r="A3" s="3" t="inlineStr">
        <is>
          <t>New Accounting Pronouncements or Change in Accounting Principle [Line Items]</t>
        </is>
      </c>
      <c r="B3" s="4" t="inlineStr">
        <is>
          <t xml:space="preserve"> </t>
        </is>
      </c>
      <c r="C3" s="4" t="inlineStr">
        <is>
          <t xml:space="preserve"> </t>
        </is>
      </c>
      <c r="D3" s="4" t="inlineStr">
        <is>
          <t xml:space="preserve"> </t>
        </is>
      </c>
    </row>
    <row r="4">
      <c r="A4" s="4" t="inlineStr">
        <is>
          <t>Investment in unconsolidated investees</t>
        </is>
      </c>
      <c r="B4" s="4" t="inlineStr">
        <is>
          <t xml:space="preserve"> </t>
        </is>
      </c>
      <c r="C4" s="5" t="n">
        <v>56966</v>
      </c>
      <c r="D4" s="5" t="n">
        <v>58275</v>
      </c>
    </row>
    <row r="5">
      <c r="A5" s="4" t="inlineStr">
        <is>
          <t>Other Investments</t>
        </is>
      </c>
      <c r="B5" s="4" t="inlineStr">
        <is>
          <t xml:space="preserve"> </t>
        </is>
      </c>
      <c r="C5" s="6" t="n">
        <v>59081</v>
      </c>
      <c r="D5" s="6" t="n">
        <v>47922</v>
      </c>
    </row>
    <row r="6">
      <c r="A6" s="4" t="inlineStr">
        <is>
          <t>Retained earnings</t>
        </is>
      </c>
      <c r="B6" s="4" t="inlineStr">
        <is>
          <t xml:space="preserve"> </t>
        </is>
      </c>
      <c r="C6" s="5" t="n">
        <v>1609785</v>
      </c>
      <c r="D6" s="5" t="n">
        <v>1446341</v>
      </c>
    </row>
    <row r="7">
      <c r="A7" s="4" t="inlineStr">
        <is>
          <t>Cumulative Effect, Period of Adoption, Adjustment</t>
        </is>
      </c>
      <c r="B7" s="4" t="inlineStr">
        <is>
          <t xml:space="preserve"> </t>
        </is>
      </c>
      <c r="C7" s="4" t="inlineStr">
        <is>
          <t xml:space="preserve"> </t>
        </is>
      </c>
      <c r="D7" s="4" t="inlineStr">
        <is>
          <t xml:space="preserve"> </t>
        </is>
      </c>
    </row>
    <row r="8">
      <c r="A8" s="3" t="inlineStr">
        <is>
          <t>New Accounting Pronouncements or Change in Accounting Principle [Line Items]</t>
        </is>
      </c>
      <c r="B8" s="4" t="inlineStr">
        <is>
          <t xml:space="preserve"> </t>
        </is>
      </c>
      <c r="C8" s="4" t="inlineStr">
        <is>
          <t xml:space="preserve"> </t>
        </is>
      </c>
      <c r="D8" s="4" t="inlineStr">
        <is>
          <t xml:space="preserve"> </t>
        </is>
      </c>
    </row>
    <row r="9">
      <c r="A9" s="4" t="inlineStr">
        <is>
          <t>Retained earnings</t>
        </is>
      </c>
      <c r="B9" s="5" t="n">
        <v>-1000</v>
      </c>
      <c r="C9" s="4" t="inlineStr">
        <is>
          <t xml:space="preserve"> </t>
        </is>
      </c>
      <c r="D9" s="4" t="inlineStr">
        <is>
          <t xml:space="preserve"> </t>
        </is>
      </c>
    </row>
    <row r="10">
      <c r="A10" s="4" t="inlineStr">
        <is>
          <t>Accounting Standards Update [Extensible Enumeration]</t>
        </is>
      </c>
      <c r="B10" s="4" t="inlineStr">
        <is>
          <t>rli:AccountingStandardsUpdate202302Member</t>
        </is>
      </c>
      <c r="C10" s="4" t="inlineStr">
        <is>
          <t xml:space="preserve"> </t>
        </is>
      </c>
      <c r="D10" s="4" t="inlineStr">
        <is>
          <t xml:space="preserve"> </t>
        </is>
      </c>
    </row>
    <row r="11">
      <c r="A11" s="4" t="inlineStr">
        <is>
          <t>Cumulative Effect, Period of Adoption, Adjustment | Other Invested Assets</t>
        </is>
      </c>
      <c r="B11" s="4" t="inlineStr">
        <is>
          <t xml:space="preserve"> </t>
        </is>
      </c>
      <c r="C11" s="4" t="inlineStr">
        <is>
          <t xml:space="preserve"> </t>
        </is>
      </c>
      <c r="D11" s="4" t="inlineStr">
        <is>
          <t xml:space="preserve"> </t>
        </is>
      </c>
    </row>
    <row r="12">
      <c r="A12" s="3" t="inlineStr">
        <is>
          <t>New Accounting Pronouncements or Change in Accounting Principle [Line Items]</t>
        </is>
      </c>
      <c r="B12" s="4" t="inlineStr">
        <is>
          <t xml:space="preserve"> </t>
        </is>
      </c>
      <c r="C12" s="4" t="inlineStr">
        <is>
          <t xml:space="preserve"> </t>
        </is>
      </c>
      <c r="D12" s="4" t="inlineStr">
        <is>
          <t xml:space="preserve"> </t>
        </is>
      </c>
    </row>
    <row r="13">
      <c r="A13" s="4" t="inlineStr">
        <is>
          <t>Other Investments</t>
        </is>
      </c>
      <c r="B13" s="5" t="n">
        <v>11000</v>
      </c>
      <c r="C13" s="4" t="inlineStr">
        <is>
          <t xml:space="preserve"> </t>
        </is>
      </c>
      <c r="D13"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Earnings and Comprehensive Earnings - USD ($) shares in Thousands, $ in Thousands</t>
        </is>
      </c>
      <c r="B1" s="2" t="inlineStr">
        <is>
          <t>12 Months Ended</t>
        </is>
      </c>
    </row>
    <row r="2">
      <c r="B2" s="2" t="inlineStr">
        <is>
          <t>Dec. 31, 2023</t>
        </is>
      </c>
      <c r="C2" s="2" t="inlineStr">
        <is>
          <t>Dec. 31, 2022</t>
        </is>
      </c>
      <c r="D2" s="2" t="inlineStr">
        <is>
          <t>Dec. 31, 2021</t>
        </is>
      </c>
    </row>
    <row r="3">
      <c r="A3" s="3" t="inlineStr">
        <is>
          <t>Income Statement [Abstract]</t>
        </is>
      </c>
      <c r="B3" s="4" t="inlineStr">
        <is>
          <t xml:space="preserve"> </t>
        </is>
      </c>
      <c r="C3" s="4" t="inlineStr">
        <is>
          <t xml:space="preserve"> </t>
        </is>
      </c>
      <c r="D3" s="4" t="inlineStr">
        <is>
          <t xml:space="preserve"> </t>
        </is>
      </c>
    </row>
    <row r="4">
      <c r="A4" s="4" t="inlineStr">
        <is>
          <t>Net premiums earned</t>
        </is>
      </c>
      <c r="B4" s="5" t="n">
        <v>1294306</v>
      </c>
      <c r="C4" s="5" t="n">
        <v>1144436</v>
      </c>
      <c r="D4" s="5" t="n">
        <v>980903</v>
      </c>
    </row>
    <row r="5">
      <c r="A5" s="4" t="inlineStr">
        <is>
          <t>Net investment income</t>
        </is>
      </c>
      <c r="B5" s="6" t="n">
        <v>120383</v>
      </c>
      <c r="C5" s="6" t="n">
        <v>86078</v>
      </c>
      <c r="D5" s="6" t="n">
        <v>68862</v>
      </c>
    </row>
    <row r="6">
      <c r="A6" s="4" t="inlineStr">
        <is>
          <t>Net realized gains</t>
        </is>
      </c>
      <c r="B6" s="6" t="n">
        <v>32518</v>
      </c>
      <c r="C6" s="6" t="n">
        <v>588515</v>
      </c>
      <c r="D6" s="6" t="n">
        <v>64222</v>
      </c>
    </row>
    <row r="7">
      <c r="A7" s="4" t="inlineStr">
        <is>
          <t>Net unrealized gains (losses) on equity securities</t>
        </is>
      </c>
      <c r="B7" s="6" t="n">
        <v>64787</v>
      </c>
      <c r="C7" s="6" t="n">
        <v>-121037</v>
      </c>
      <c r="D7" s="6" t="n">
        <v>65258</v>
      </c>
    </row>
    <row r="8">
      <c r="A8" s="4" t="inlineStr">
        <is>
          <t>Consolidated revenue</t>
        </is>
      </c>
      <c r="B8" s="6" t="n">
        <v>1511994</v>
      </c>
      <c r="C8" s="6" t="n">
        <v>1697992</v>
      </c>
      <c r="D8" s="6" t="n">
        <v>1179245</v>
      </c>
    </row>
    <row r="9">
      <c r="A9" s="4" t="inlineStr">
        <is>
          <t>Losses and settlement expenses</t>
        </is>
      </c>
      <c r="B9" s="6" t="n">
        <v>604413</v>
      </c>
      <c r="C9" s="6" t="n">
        <v>514376</v>
      </c>
      <c r="D9" s="6" t="n">
        <v>456602</v>
      </c>
    </row>
    <row r="10">
      <c r="A10" s="4" t="inlineStr">
        <is>
          <t>Policy acquisition costs</t>
        </is>
      </c>
      <c r="B10" s="6" t="n">
        <v>418325</v>
      </c>
      <c r="C10" s="6" t="n">
        <v>369632</v>
      </c>
      <c r="D10" s="6" t="n">
        <v>317468</v>
      </c>
    </row>
    <row r="11">
      <c r="A11" s="4" t="inlineStr">
        <is>
          <t>Insurance operating expenses</t>
        </is>
      </c>
      <c r="B11" s="6" t="n">
        <v>98383</v>
      </c>
      <c r="C11" s="6" t="n">
        <v>82212</v>
      </c>
      <c r="D11" s="6" t="n">
        <v>76907</v>
      </c>
    </row>
    <row r="12">
      <c r="A12" s="4" t="inlineStr">
        <is>
          <t>Interest expense on debt</t>
        </is>
      </c>
      <c r="B12" s="6" t="n">
        <v>7301</v>
      </c>
      <c r="C12" s="6" t="n">
        <v>8047</v>
      </c>
      <c r="D12" s="6" t="n">
        <v>7677</v>
      </c>
    </row>
    <row r="13">
      <c r="A13" s="4" t="inlineStr">
        <is>
          <t>General corporate expenses</t>
        </is>
      </c>
      <c r="B13" s="6" t="n">
        <v>15917</v>
      </c>
      <c r="C13" s="6" t="n">
        <v>12900</v>
      </c>
      <c r="D13" s="6" t="n">
        <v>13330</v>
      </c>
    </row>
    <row r="14">
      <c r="A14" s="4" t="inlineStr">
        <is>
          <t>Total expenses</t>
        </is>
      </c>
      <c r="B14" s="6" t="n">
        <v>1144339</v>
      </c>
      <c r="C14" s="6" t="n">
        <v>987167</v>
      </c>
      <c r="D14" s="6" t="n">
        <v>871984</v>
      </c>
    </row>
    <row r="15">
      <c r="A15" s="4" t="inlineStr">
        <is>
          <t>Equity in earnings of unconsolidated investees</t>
        </is>
      </c>
      <c r="B15" s="6" t="n">
        <v>9610</v>
      </c>
      <c r="C15" s="6" t="n">
        <v>9853</v>
      </c>
      <c r="D15" s="6" t="n">
        <v>37060</v>
      </c>
    </row>
    <row r="16">
      <c r="A16" s="4" t="inlineStr">
        <is>
          <t>Earnings before income taxes</t>
        </is>
      </c>
      <c r="B16" s="6" t="n">
        <v>377265</v>
      </c>
      <c r="C16" s="6" t="n">
        <v>720678</v>
      </c>
      <c r="D16" s="6" t="n">
        <v>344321</v>
      </c>
    </row>
    <row r="17">
      <c r="A17" s="3" t="inlineStr">
        <is>
          <t>Income tax expense (benefit):</t>
        </is>
      </c>
      <c r="B17" s="4" t="inlineStr">
        <is>
          <t xml:space="preserve"> </t>
        </is>
      </c>
      <c r="C17" s="4" t="inlineStr">
        <is>
          <t xml:space="preserve"> </t>
        </is>
      </c>
      <c r="D17" s="4" t="inlineStr">
        <is>
          <t xml:space="preserve"> </t>
        </is>
      </c>
    </row>
    <row r="18">
      <c r="A18" s="4" t="inlineStr">
        <is>
          <t>Current</t>
        </is>
      </c>
      <c r="B18" s="6" t="n">
        <v>64944</v>
      </c>
      <c r="C18" s="6" t="n">
        <v>186906</v>
      </c>
      <c r="D18" s="6" t="n">
        <v>46040</v>
      </c>
    </row>
    <row r="19">
      <c r="A19" s="4" t="inlineStr">
        <is>
          <t>Deferred</t>
        </is>
      </c>
      <c r="B19" s="6" t="n">
        <v>7710</v>
      </c>
      <c r="C19" s="6" t="n">
        <v>-49639</v>
      </c>
      <c r="D19" s="6" t="n">
        <v>18927</v>
      </c>
    </row>
    <row r="20">
      <c r="A20" s="4" t="inlineStr">
        <is>
          <t>Income tax expense</t>
        </is>
      </c>
      <c r="B20" s="6" t="n">
        <v>72654</v>
      </c>
      <c r="C20" s="6" t="n">
        <v>137267</v>
      </c>
      <c r="D20" s="6" t="n">
        <v>64967</v>
      </c>
    </row>
    <row r="21">
      <c r="A21" s="4" t="inlineStr">
        <is>
          <t>Net earnings</t>
        </is>
      </c>
      <c r="B21" s="6" t="n">
        <v>304611</v>
      </c>
      <c r="C21" s="6" t="n">
        <v>583411</v>
      </c>
      <c r="D21" s="6" t="n">
        <v>279354</v>
      </c>
    </row>
    <row r="22">
      <c r="A22" s="4" t="inlineStr">
        <is>
          <t>Other comprehensive earnings (loss), net of tax</t>
        </is>
      </c>
      <c r="B22" s="6" t="n">
        <v>62773</v>
      </c>
      <c r="C22" s="6" t="n">
        <v>-278902</v>
      </c>
      <c r="D22" s="6" t="n">
        <v>-58888</v>
      </c>
    </row>
    <row r="23">
      <c r="A23" s="4" t="inlineStr">
        <is>
          <t>Comprehensive earnings</t>
        </is>
      </c>
      <c r="B23" s="5" t="n">
        <v>367384</v>
      </c>
      <c r="C23" s="5" t="n">
        <v>304509</v>
      </c>
      <c r="D23" s="5" t="n">
        <v>220466</v>
      </c>
    </row>
    <row r="24">
      <c r="A24" s="4" t="inlineStr">
        <is>
          <t>Basic net earnings per share</t>
        </is>
      </c>
      <c r="B24" s="7" t="n">
        <v>6.68</v>
      </c>
      <c r="C24" s="7" t="n">
        <v>12.86</v>
      </c>
      <c r="D24" s="7" t="n">
        <v>6.18</v>
      </c>
    </row>
    <row r="25">
      <c r="A25" s="4" t="inlineStr">
        <is>
          <t>Diluted net earnings per share</t>
        </is>
      </c>
      <c r="B25" s="7" t="n">
        <v>6.61</v>
      </c>
      <c r="C25" s="7" t="n">
        <v>12.74</v>
      </c>
      <c r="D25" s="7" t="n">
        <v>6.11</v>
      </c>
    </row>
    <row r="26">
      <c r="A26" s="3" t="inlineStr">
        <is>
          <t>Weighted average number of common shares outstanding:</t>
        </is>
      </c>
      <c r="B26" s="4" t="inlineStr">
        <is>
          <t xml:space="preserve"> </t>
        </is>
      </c>
      <c r="C26" s="4" t="inlineStr">
        <is>
          <t xml:space="preserve"> </t>
        </is>
      </c>
      <c r="D26" s="4" t="inlineStr">
        <is>
          <t xml:space="preserve"> </t>
        </is>
      </c>
    </row>
    <row r="27">
      <c r="A27" s="4" t="inlineStr">
        <is>
          <t>Basic</t>
        </is>
      </c>
      <c r="B27" s="6" t="n">
        <v>45596</v>
      </c>
      <c r="C27" s="6" t="n">
        <v>45368</v>
      </c>
      <c r="D27" s="6" t="n">
        <v>45230</v>
      </c>
    </row>
    <row r="28">
      <c r="A28" s="4" t="inlineStr">
        <is>
          <t>Diluted</t>
        </is>
      </c>
      <c r="B28" s="6" t="n">
        <v>46077</v>
      </c>
      <c r="C28" s="6" t="n">
        <v>45794</v>
      </c>
      <c r="D28" s="6" t="n">
        <v>45712</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8" customWidth="1" min="1" max="1"/>
    <col width="14" customWidth="1" min="2" max="2"/>
  </cols>
  <sheetData>
    <row r="1">
      <c r="A1" s="1" t="inlineStr">
        <is>
          <t>Summary of Significant Accounting Policies - Property and Equipment (Details)</t>
        </is>
      </c>
      <c r="B1" s="2" t="inlineStr">
        <is>
          <t>Dec. 31, 2023</t>
        </is>
      </c>
    </row>
    <row r="2">
      <c r="A2" s="4" t="inlineStr">
        <is>
          <t>Equipment | Minimum</t>
        </is>
      </c>
      <c r="B2" s="4" t="inlineStr">
        <is>
          <t xml:space="preserve"> </t>
        </is>
      </c>
    </row>
    <row r="3">
      <c r="A3" s="3" t="inlineStr">
        <is>
          <t>PROPERTY AND EQUIPMENT</t>
        </is>
      </c>
      <c r="B3" s="4" t="inlineStr">
        <is>
          <t xml:space="preserve"> </t>
        </is>
      </c>
    </row>
    <row r="4">
      <c r="A4" s="4" t="inlineStr">
        <is>
          <t>Useful life</t>
        </is>
      </c>
      <c r="B4" s="4" t="inlineStr">
        <is>
          <t>3 years</t>
        </is>
      </c>
    </row>
    <row r="5">
      <c r="A5" s="4" t="inlineStr">
        <is>
          <t>Equipment | Maximum</t>
        </is>
      </c>
      <c r="B5" s="4" t="inlineStr">
        <is>
          <t xml:space="preserve"> </t>
        </is>
      </c>
    </row>
    <row r="6">
      <c r="A6" s="3" t="inlineStr">
        <is>
          <t>PROPERTY AND EQUIPMENT</t>
        </is>
      </c>
      <c r="B6" s="4" t="inlineStr">
        <is>
          <t xml:space="preserve"> </t>
        </is>
      </c>
    </row>
    <row r="7">
      <c r="A7" s="4" t="inlineStr">
        <is>
          <t>Useful life</t>
        </is>
      </c>
      <c r="B7" s="4" t="inlineStr">
        <is>
          <t>10 years</t>
        </is>
      </c>
    </row>
    <row r="8">
      <c r="A8" s="4" t="inlineStr">
        <is>
          <t>Buildings and improvements | Maximum</t>
        </is>
      </c>
      <c r="B8" s="4" t="inlineStr">
        <is>
          <t xml:space="preserve"> </t>
        </is>
      </c>
    </row>
    <row r="9">
      <c r="A9" s="3" t="inlineStr">
        <is>
          <t>PROPERTY AND EQUIPMENT</t>
        </is>
      </c>
      <c r="B9" s="4" t="inlineStr">
        <is>
          <t xml:space="preserve"> </t>
        </is>
      </c>
    </row>
    <row r="10">
      <c r="A10" s="4" t="inlineStr">
        <is>
          <t>Useful life</t>
        </is>
      </c>
      <c r="B10" s="4" t="inlineStr">
        <is>
          <t>30 years</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27" customWidth="1" min="2" max="2"/>
    <col width="22" customWidth="1" min="3" max="3"/>
    <col width="22" customWidth="1" min="4" max="4"/>
    <col width="14" customWidth="1" min="5" max="5"/>
  </cols>
  <sheetData>
    <row r="1">
      <c r="A1" s="1" t="inlineStr">
        <is>
          <t>Summary of Significant Accounting Policies - Investment in Unconsolidated Investees (Details) $ in Thousands</t>
        </is>
      </c>
      <c r="B1" s="2" t="inlineStr">
        <is>
          <t>12 Months Ended</t>
        </is>
      </c>
    </row>
    <row r="2">
      <c r="B2" s="2" t="inlineStr">
        <is>
          <t>Dec. 31, 2023 USD ($) item</t>
        </is>
      </c>
      <c r="C2" s="2" t="inlineStr">
        <is>
          <t>Dec. 31, 2022 USD ($)</t>
        </is>
      </c>
      <c r="D2" s="2" t="inlineStr">
        <is>
          <t>Dec. 31, 2021 USD ($)</t>
        </is>
      </c>
      <c r="E2" s="2" t="inlineStr">
        <is>
          <t>Sep. 29, 2022</t>
        </is>
      </c>
    </row>
    <row r="3">
      <c r="A3" s="3" t="inlineStr">
        <is>
          <t>INVESTMENT IN UNCONSOLIDATED INVESTEES:</t>
        </is>
      </c>
      <c r="B3" s="4" t="inlineStr">
        <is>
          <t xml:space="preserve"> </t>
        </is>
      </c>
      <c r="C3" s="4" t="inlineStr">
        <is>
          <t xml:space="preserve"> </t>
        </is>
      </c>
      <c r="D3" s="4" t="inlineStr">
        <is>
          <t xml:space="preserve"> </t>
        </is>
      </c>
      <c r="E3" s="4" t="inlineStr">
        <is>
          <t xml:space="preserve"> </t>
        </is>
      </c>
    </row>
    <row r="4">
      <c r="A4" s="4" t="inlineStr">
        <is>
          <t>Investment in unconsolidated investees</t>
        </is>
      </c>
      <c r="B4" s="5" t="n">
        <v>56966</v>
      </c>
      <c r="C4" s="5" t="n">
        <v>58275</v>
      </c>
      <c r="D4" s="4" t="inlineStr">
        <is>
          <t xml:space="preserve"> </t>
        </is>
      </c>
      <c r="E4" s="4" t="inlineStr">
        <is>
          <t xml:space="preserve"> </t>
        </is>
      </c>
    </row>
    <row r="5">
      <c r="A5" s="4" t="inlineStr">
        <is>
          <t>Investee earnings recorded in income</t>
        </is>
      </c>
      <c r="B5" s="6" t="n">
        <v>9610</v>
      </c>
      <c r="C5" s="6" t="n">
        <v>9853</v>
      </c>
      <c r="D5" s="5" t="n">
        <v>37060</v>
      </c>
      <c r="E5" s="4" t="inlineStr">
        <is>
          <t xml:space="preserve"> </t>
        </is>
      </c>
    </row>
    <row r="6">
      <c r="A6" s="4" t="inlineStr">
        <is>
          <t>Reinsurance assumed</t>
        </is>
      </c>
      <c r="B6" s="6" t="n">
        <v>22798</v>
      </c>
      <c r="C6" s="6" t="n">
        <v>33830</v>
      </c>
      <c r="D6" s="6" t="n">
        <v>34261</v>
      </c>
      <c r="E6" s="4" t="inlineStr">
        <is>
          <t xml:space="preserve"> </t>
        </is>
      </c>
    </row>
    <row r="7">
      <c r="A7" s="4" t="inlineStr">
        <is>
          <t>Net premiums earned</t>
        </is>
      </c>
      <c r="B7" s="6" t="n">
        <v>1294306</v>
      </c>
      <c r="C7" s="6" t="n">
        <v>1144436</v>
      </c>
      <c r="D7" s="6" t="n">
        <v>980903</v>
      </c>
      <c r="E7" s="4" t="inlineStr">
        <is>
          <t xml:space="preserve"> </t>
        </is>
      </c>
    </row>
    <row r="8">
      <c r="A8" s="4" t="inlineStr">
        <is>
          <t>Undistributed earnings from equity method investees included in retained earnings</t>
        </is>
      </c>
      <c r="B8" s="6" t="n">
        <v>62000</v>
      </c>
      <c r="C8" s="4" t="inlineStr">
        <is>
          <t xml:space="preserve"> </t>
        </is>
      </c>
      <c r="D8" s="4" t="inlineStr">
        <is>
          <t xml:space="preserve"> </t>
        </is>
      </c>
      <c r="E8" s="4" t="inlineStr">
        <is>
          <t xml:space="preserve"> </t>
        </is>
      </c>
    </row>
    <row r="9">
      <c r="A9" s="4" t="inlineStr">
        <is>
          <t>Dividends received</t>
        </is>
      </c>
      <c r="B9" s="5" t="n">
        <v>0</v>
      </c>
      <c r="C9" s="6" t="n">
        <v>0</v>
      </c>
      <c r="D9" s="5" t="n">
        <v>0</v>
      </c>
      <c r="E9" s="4" t="inlineStr">
        <is>
          <t xml:space="preserve"> </t>
        </is>
      </c>
    </row>
    <row r="10">
      <c r="A10" s="4" t="inlineStr">
        <is>
          <t>Maui Jim Inc.</t>
        </is>
      </c>
      <c r="B10" s="4" t="inlineStr">
        <is>
          <t xml:space="preserve"> </t>
        </is>
      </c>
      <c r="C10" s="4" t="inlineStr">
        <is>
          <t xml:space="preserve"> </t>
        </is>
      </c>
      <c r="D10" s="4" t="inlineStr">
        <is>
          <t xml:space="preserve"> </t>
        </is>
      </c>
      <c r="E10" s="4" t="inlineStr">
        <is>
          <t xml:space="preserve"> </t>
        </is>
      </c>
    </row>
    <row r="11">
      <c r="A11" s="3" t="inlineStr">
        <is>
          <t>INVESTMENT IN UNCONSOLIDATED INVESTEES:</t>
        </is>
      </c>
      <c r="B11" s="4" t="inlineStr">
        <is>
          <t xml:space="preserve"> </t>
        </is>
      </c>
      <c r="C11" s="4" t="inlineStr">
        <is>
          <t xml:space="preserve"> </t>
        </is>
      </c>
      <c r="D11" s="4" t="inlineStr">
        <is>
          <t xml:space="preserve"> </t>
        </is>
      </c>
      <c r="E11" s="4" t="inlineStr">
        <is>
          <t xml:space="preserve"> </t>
        </is>
      </c>
    </row>
    <row r="12">
      <c r="A12" s="4" t="inlineStr">
        <is>
          <t>Equity ownership interest (as a percent)</t>
        </is>
      </c>
      <c r="B12" s="4" t="inlineStr">
        <is>
          <t xml:space="preserve"> </t>
        </is>
      </c>
      <c r="C12" s="4" t="inlineStr">
        <is>
          <t xml:space="preserve"> </t>
        </is>
      </c>
      <c r="D12" s="8" t="n">
        <v>0.4</v>
      </c>
      <c r="E12" s="8" t="n">
        <v>0.4</v>
      </c>
    </row>
    <row r="13">
      <c r="A13" s="4" t="inlineStr">
        <is>
          <t>Investee earnings recorded in income</t>
        </is>
      </c>
      <c r="B13" s="4" t="inlineStr">
        <is>
          <t xml:space="preserve"> </t>
        </is>
      </c>
      <c r="C13" s="4" t="inlineStr">
        <is>
          <t xml:space="preserve"> </t>
        </is>
      </c>
      <c r="D13" s="5" t="n">
        <v>23000</v>
      </c>
      <c r="E13" s="4" t="inlineStr">
        <is>
          <t xml:space="preserve"> </t>
        </is>
      </c>
    </row>
    <row r="14">
      <c r="A14" s="4" t="inlineStr">
        <is>
          <t>Maui Jim Inc. | Maximum</t>
        </is>
      </c>
      <c r="B14" s="4" t="inlineStr">
        <is>
          <t xml:space="preserve"> </t>
        </is>
      </c>
      <c r="C14" s="4" t="inlineStr">
        <is>
          <t xml:space="preserve"> </t>
        </is>
      </c>
      <c r="D14" s="4" t="inlineStr">
        <is>
          <t xml:space="preserve"> </t>
        </is>
      </c>
      <c r="E14" s="4" t="inlineStr">
        <is>
          <t xml:space="preserve"> </t>
        </is>
      </c>
    </row>
    <row r="15">
      <c r="A15" s="3" t="inlineStr">
        <is>
          <t>INVESTMENT IN UNCONSOLIDATED INVESTEES:</t>
        </is>
      </c>
      <c r="B15" s="4" t="inlineStr">
        <is>
          <t xml:space="preserve"> </t>
        </is>
      </c>
      <c r="C15" s="4" t="inlineStr">
        <is>
          <t xml:space="preserve"> </t>
        </is>
      </c>
      <c r="D15" s="4" t="inlineStr">
        <is>
          <t xml:space="preserve"> </t>
        </is>
      </c>
      <c r="E15" s="4" t="inlineStr">
        <is>
          <t xml:space="preserve"> </t>
        </is>
      </c>
    </row>
    <row r="16">
      <c r="A16" s="4" t="inlineStr">
        <is>
          <t>Investee earnings recorded in income</t>
        </is>
      </c>
      <c r="B16" s="4" t="inlineStr">
        <is>
          <t xml:space="preserve"> </t>
        </is>
      </c>
      <c r="C16" s="6" t="n">
        <v>1000</v>
      </c>
      <c r="D16" s="4" t="inlineStr">
        <is>
          <t xml:space="preserve"> </t>
        </is>
      </c>
      <c r="E16" s="4" t="inlineStr">
        <is>
          <t xml:space="preserve"> </t>
        </is>
      </c>
    </row>
    <row r="17">
      <c r="A17" s="4" t="inlineStr">
        <is>
          <t>Prime Holdings Insurance Services, Inc. (Prime)</t>
        </is>
      </c>
      <c r="B17" s="4" t="inlineStr">
        <is>
          <t xml:space="preserve"> </t>
        </is>
      </c>
      <c r="C17" s="4" t="inlineStr">
        <is>
          <t xml:space="preserve"> </t>
        </is>
      </c>
      <c r="D17" s="4" t="inlineStr">
        <is>
          <t xml:space="preserve"> </t>
        </is>
      </c>
      <c r="E17" s="4" t="inlineStr">
        <is>
          <t xml:space="preserve"> </t>
        </is>
      </c>
    </row>
    <row r="18">
      <c r="A18" s="3" t="inlineStr">
        <is>
          <t>INVESTMENT IN UNCONSOLIDATED INVESTEES:</t>
        </is>
      </c>
      <c r="B18" s="4" t="inlineStr">
        <is>
          <t xml:space="preserve"> </t>
        </is>
      </c>
      <c r="C18" s="4" t="inlineStr">
        <is>
          <t xml:space="preserve"> </t>
        </is>
      </c>
      <c r="D18" s="4" t="inlineStr">
        <is>
          <t xml:space="preserve"> </t>
        </is>
      </c>
      <c r="E18" s="4" t="inlineStr">
        <is>
          <t xml:space="preserve"> </t>
        </is>
      </c>
    </row>
    <row r="19">
      <c r="A19" s="4" t="inlineStr">
        <is>
          <t>Equity ownership interest (as a percent)</t>
        </is>
      </c>
      <c r="B19" s="8" t="n">
        <v>0.23</v>
      </c>
      <c r="C19" s="4" t="inlineStr">
        <is>
          <t xml:space="preserve"> </t>
        </is>
      </c>
      <c r="D19" s="4" t="inlineStr">
        <is>
          <t xml:space="preserve"> </t>
        </is>
      </c>
      <c r="E19" s="4" t="inlineStr">
        <is>
          <t xml:space="preserve"> </t>
        </is>
      </c>
    </row>
    <row r="20">
      <c r="A20" s="4" t="inlineStr">
        <is>
          <t>Investment in unconsolidated investees</t>
        </is>
      </c>
      <c r="B20" s="5" t="n">
        <v>56000</v>
      </c>
      <c r="C20" s="6" t="n">
        <v>47000</v>
      </c>
      <c r="D20" s="4" t="inlineStr">
        <is>
          <t xml:space="preserve"> </t>
        </is>
      </c>
      <c r="E20" s="4" t="inlineStr">
        <is>
          <t xml:space="preserve"> </t>
        </is>
      </c>
    </row>
    <row r="21">
      <c r="A21" s="4" t="inlineStr">
        <is>
          <t>Investee earnings recorded in income</t>
        </is>
      </c>
      <c r="B21" s="5" t="n">
        <v>10000</v>
      </c>
      <c r="C21" s="6" t="n">
        <v>13000</v>
      </c>
      <c r="D21" s="6" t="n">
        <v>17000</v>
      </c>
      <c r="E21" s="4" t="inlineStr">
        <is>
          <t xml:space="preserve"> </t>
        </is>
      </c>
    </row>
    <row r="22">
      <c r="A22" s="4" t="inlineStr">
        <is>
          <t>Number of insurance carriers Company writes through | item</t>
        </is>
      </c>
      <c r="B22" s="6" t="n">
        <v>2</v>
      </c>
      <c r="C22" s="4" t="inlineStr">
        <is>
          <t xml:space="preserve"> </t>
        </is>
      </c>
      <c r="D22" s="4" t="inlineStr">
        <is>
          <t xml:space="preserve"> </t>
        </is>
      </c>
      <c r="E22" s="4" t="inlineStr">
        <is>
          <t xml:space="preserve"> </t>
        </is>
      </c>
    </row>
    <row r="23">
      <c r="A23" s="4" t="inlineStr">
        <is>
          <t>Reinsurance assumed</t>
        </is>
      </c>
      <c r="B23" s="5" t="n">
        <v>7000</v>
      </c>
      <c r="C23" s="6" t="n">
        <v>21000</v>
      </c>
      <c r="D23" s="6" t="n">
        <v>22000</v>
      </c>
      <c r="E23" s="4" t="inlineStr">
        <is>
          <t xml:space="preserve"> </t>
        </is>
      </c>
    </row>
    <row r="24">
      <c r="A24" s="4" t="inlineStr">
        <is>
          <t>Net premiums earned</t>
        </is>
      </c>
      <c r="B24" s="5" t="n">
        <v>13000</v>
      </c>
      <c r="C24" s="5" t="n">
        <v>23000</v>
      </c>
      <c r="D24" s="5" t="n">
        <v>19000</v>
      </c>
      <c r="E24" s="4" t="inlineStr">
        <is>
          <t xml:space="preserve"> </t>
        </is>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ummary of Significant Accounting Policies - Schedule of Summarized Financial Information of Equity Method Investments (Details) - USD ($) $ in Thousands</t>
        </is>
      </c>
      <c r="B1" s="2" t="inlineStr">
        <is>
          <t>12 Months Ended</t>
        </is>
      </c>
    </row>
    <row r="2">
      <c r="B2" s="2" t="inlineStr">
        <is>
          <t>Dec. 31, 2023</t>
        </is>
      </c>
      <c r="C2" s="2" t="inlineStr">
        <is>
          <t>Dec. 31, 2022</t>
        </is>
      </c>
      <c r="D2" s="2" t="inlineStr">
        <is>
          <t>Dec. 31, 2021</t>
        </is>
      </c>
      <c r="E2" s="2" t="inlineStr">
        <is>
          <t>Dec. 31, 2020</t>
        </is>
      </c>
    </row>
    <row r="3">
      <c r="A3" s="3" t="inlineStr">
        <is>
          <t>INVESTMENT IN UNCONSOLIDATED INVESTEES:</t>
        </is>
      </c>
      <c r="B3" s="4" t="inlineStr">
        <is>
          <t xml:space="preserve"> </t>
        </is>
      </c>
      <c r="C3" s="4" t="inlineStr">
        <is>
          <t xml:space="preserve"> </t>
        </is>
      </c>
      <c r="D3" s="4" t="inlineStr">
        <is>
          <t xml:space="preserve"> </t>
        </is>
      </c>
      <c r="E3" s="4" t="inlineStr">
        <is>
          <t xml:space="preserve"> </t>
        </is>
      </c>
    </row>
    <row r="4">
      <c r="A4" s="4" t="inlineStr">
        <is>
          <t>Net income</t>
        </is>
      </c>
      <c r="B4" s="5" t="n">
        <v>304611</v>
      </c>
      <c r="C4" s="5" t="n">
        <v>583411</v>
      </c>
      <c r="D4" s="5" t="n">
        <v>279354</v>
      </c>
      <c r="E4" s="4" t="inlineStr">
        <is>
          <t xml:space="preserve"> </t>
        </is>
      </c>
    </row>
    <row r="5">
      <c r="A5" s="4" t="inlineStr">
        <is>
          <t>Total assets</t>
        </is>
      </c>
      <c r="B5" s="6" t="n">
        <v>5180221</v>
      </c>
      <c r="C5" s="6" t="n">
        <v>4767068</v>
      </c>
      <c r="D5" s="4" t="inlineStr">
        <is>
          <t xml:space="preserve"> </t>
        </is>
      </c>
      <c r="E5" s="4" t="inlineStr">
        <is>
          <t xml:space="preserve"> </t>
        </is>
      </c>
    </row>
    <row r="6">
      <c r="A6" s="4" t="inlineStr">
        <is>
          <t>Total liabilities</t>
        </is>
      </c>
      <c r="B6" s="6" t="n">
        <v>3766707</v>
      </c>
      <c r="C6" s="6" t="n">
        <v>3589727</v>
      </c>
      <c r="D6" s="4" t="inlineStr">
        <is>
          <t xml:space="preserve"> </t>
        </is>
      </c>
      <c r="E6" s="4" t="inlineStr">
        <is>
          <t xml:space="preserve"> </t>
        </is>
      </c>
    </row>
    <row r="7">
      <c r="A7" s="4" t="inlineStr">
        <is>
          <t>Total equity</t>
        </is>
      </c>
      <c r="B7" s="6" t="n">
        <v>1413514</v>
      </c>
      <c r="C7" s="6" t="n">
        <v>1177341</v>
      </c>
      <c r="D7" s="6" t="n">
        <v>1229361</v>
      </c>
      <c r="E7" s="5" t="n">
        <v>1135978</v>
      </c>
    </row>
    <row r="8">
      <c r="A8" s="4" t="inlineStr">
        <is>
          <t>Investments in Unconsolidated Investees</t>
        </is>
      </c>
      <c r="B8" s="4" t="inlineStr">
        <is>
          <t xml:space="preserve"> </t>
        </is>
      </c>
      <c r="C8" s="4" t="inlineStr">
        <is>
          <t xml:space="preserve"> </t>
        </is>
      </c>
      <c r="D8" s="4" t="inlineStr">
        <is>
          <t xml:space="preserve"> </t>
        </is>
      </c>
      <c r="E8" s="4" t="inlineStr">
        <is>
          <t xml:space="preserve"> </t>
        </is>
      </c>
    </row>
    <row r="9">
      <c r="A9" s="3" t="inlineStr">
        <is>
          <t>INVESTMENT IN UNCONSOLIDATED INVESTEES:</t>
        </is>
      </c>
      <c r="B9" s="4" t="inlineStr">
        <is>
          <t xml:space="preserve"> </t>
        </is>
      </c>
      <c r="C9" s="4" t="inlineStr">
        <is>
          <t xml:space="preserve"> </t>
        </is>
      </c>
      <c r="D9" s="4" t="inlineStr">
        <is>
          <t xml:space="preserve"> </t>
        </is>
      </c>
      <c r="E9" s="4" t="inlineStr">
        <is>
          <t xml:space="preserve"> </t>
        </is>
      </c>
    </row>
    <row r="10">
      <c r="A10" s="4" t="inlineStr">
        <is>
          <t>Net income</t>
        </is>
      </c>
      <c r="B10" s="6" t="n">
        <v>45000</v>
      </c>
      <c r="C10" s="6" t="n">
        <v>59000</v>
      </c>
      <c r="D10" s="5" t="n">
        <v>125000</v>
      </c>
      <c r="E10" s="4" t="inlineStr">
        <is>
          <t xml:space="preserve"> </t>
        </is>
      </c>
    </row>
    <row r="11">
      <c r="A11" s="4" t="inlineStr">
        <is>
          <t>Total assets</t>
        </is>
      </c>
      <c r="B11" s="6" t="n">
        <v>944000</v>
      </c>
      <c r="C11" s="6" t="n">
        <v>906000</v>
      </c>
      <c r="D11" s="4" t="inlineStr">
        <is>
          <t xml:space="preserve"> </t>
        </is>
      </c>
      <c r="E11" s="4" t="inlineStr">
        <is>
          <t xml:space="preserve"> </t>
        </is>
      </c>
    </row>
    <row r="12">
      <c r="A12" s="4" t="inlineStr">
        <is>
          <t>Total liabilities</t>
        </is>
      </c>
      <c r="B12" s="6" t="n">
        <v>691000</v>
      </c>
      <c r="C12" s="6" t="n">
        <v>690000</v>
      </c>
      <c r="D12" s="4" t="inlineStr">
        <is>
          <t xml:space="preserve"> </t>
        </is>
      </c>
      <c r="E12" s="4" t="inlineStr">
        <is>
          <t xml:space="preserve"> </t>
        </is>
      </c>
    </row>
    <row r="13">
      <c r="A13" s="4" t="inlineStr">
        <is>
          <t>Total equity</t>
        </is>
      </c>
      <c r="B13" s="5" t="n">
        <v>253000</v>
      </c>
      <c r="C13" s="5" t="n">
        <v>216000</v>
      </c>
      <c r="D13" s="4" t="inlineStr">
        <is>
          <t xml:space="preserve"> </t>
        </is>
      </c>
      <c r="E13" s="4" t="inlineStr">
        <is>
          <t xml:space="preserve"> </t>
        </is>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Goodwill and Intangible Assets (Details) - USD ($) $ in Thousands</t>
        </is>
      </c>
      <c r="B1" s="2" t="inlineStr">
        <is>
          <t>Dec. 31, 2023</t>
        </is>
      </c>
      <c r="C1" s="2" t="inlineStr">
        <is>
          <t>Dec. 31, 2022</t>
        </is>
      </c>
    </row>
    <row r="2">
      <c r="A2" s="3" t="inlineStr">
        <is>
          <t>Business Acquisition</t>
        </is>
      </c>
      <c r="B2" s="4" t="inlineStr">
        <is>
          <t xml:space="preserve"> </t>
        </is>
      </c>
      <c r="C2" s="4" t="inlineStr">
        <is>
          <t xml:space="preserve"> </t>
        </is>
      </c>
    </row>
    <row r="3">
      <c r="A3" s="4" t="inlineStr">
        <is>
          <t>Goodwill</t>
        </is>
      </c>
      <c r="B3" s="5" t="n">
        <v>46062</v>
      </c>
      <c r="C3" s="5" t="n">
        <v>46062</v>
      </c>
    </row>
    <row r="4">
      <c r="A4" s="4" t="inlineStr">
        <is>
          <t>Indefinite-lived intangibles</t>
        </is>
      </c>
      <c r="B4" s="6" t="n">
        <v>7500</v>
      </c>
      <c r="C4" s="6" t="n">
        <v>7500</v>
      </c>
    </row>
    <row r="5">
      <c r="A5" s="4" t="inlineStr">
        <is>
          <t>Total goodwill and intangibles</t>
        </is>
      </c>
      <c r="B5" s="6" t="n">
        <v>53562</v>
      </c>
      <c r="C5" s="6" t="n">
        <v>53562</v>
      </c>
    </row>
    <row r="6">
      <c r="A6" s="4" t="inlineStr">
        <is>
          <t>Surety</t>
        </is>
      </c>
      <c r="B6" s="4" t="inlineStr">
        <is>
          <t xml:space="preserve"> </t>
        </is>
      </c>
      <c r="C6" s="4" t="inlineStr">
        <is>
          <t xml:space="preserve"> </t>
        </is>
      </c>
    </row>
    <row r="7">
      <c r="A7" s="3" t="inlineStr">
        <is>
          <t>Business Acquisition</t>
        </is>
      </c>
      <c r="B7" s="4" t="inlineStr">
        <is>
          <t xml:space="preserve"> </t>
        </is>
      </c>
      <c r="C7" s="4" t="inlineStr">
        <is>
          <t xml:space="preserve"> </t>
        </is>
      </c>
    </row>
    <row r="8">
      <c r="A8" s="4" t="inlineStr">
        <is>
          <t>Goodwill</t>
        </is>
      </c>
      <c r="B8" s="6" t="n">
        <v>40816</v>
      </c>
      <c r="C8" s="6" t="n">
        <v>40816</v>
      </c>
    </row>
    <row r="9">
      <c r="A9" s="4" t="inlineStr">
        <is>
          <t>Casualty</t>
        </is>
      </c>
      <c r="B9" s="4" t="inlineStr">
        <is>
          <t xml:space="preserve"> </t>
        </is>
      </c>
      <c r="C9" s="4" t="inlineStr">
        <is>
          <t xml:space="preserve"> </t>
        </is>
      </c>
    </row>
    <row r="10">
      <c r="A10" s="3" t="inlineStr">
        <is>
          <t>Business Acquisition</t>
        </is>
      </c>
      <c r="B10" s="4" t="inlineStr">
        <is>
          <t xml:space="preserve"> </t>
        </is>
      </c>
      <c r="C10" s="4" t="inlineStr">
        <is>
          <t xml:space="preserve"> </t>
        </is>
      </c>
    </row>
    <row r="11">
      <c r="A11" s="4" t="inlineStr">
        <is>
          <t>Goodwill</t>
        </is>
      </c>
      <c r="B11" s="5" t="n">
        <v>5246</v>
      </c>
      <c r="C11" s="5" t="n">
        <v>5246</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Basic and Diluted Earnings Per Share (Details) - USD ($) $ / shares in Units, shares in Thousands, $ in Thousands</t>
        </is>
      </c>
      <c r="B1" s="2" t="inlineStr">
        <is>
          <t>12 Months Ended</t>
        </is>
      </c>
    </row>
    <row r="2">
      <c r="B2" s="2" t="inlineStr">
        <is>
          <t>Dec. 31, 2023</t>
        </is>
      </c>
      <c r="C2" s="2" t="inlineStr">
        <is>
          <t>Dec. 31, 2022</t>
        </is>
      </c>
      <c r="D2" s="2" t="inlineStr">
        <is>
          <t>Dec. 31, 2021</t>
        </is>
      </c>
    </row>
    <row r="3">
      <c r="A3" s="3" t="inlineStr">
        <is>
          <t>Basic EPS, Income (Numerator)</t>
        </is>
      </c>
      <c r="B3" s="4" t="inlineStr">
        <is>
          <t xml:space="preserve"> </t>
        </is>
      </c>
      <c r="C3" s="4" t="inlineStr">
        <is>
          <t xml:space="preserve"> </t>
        </is>
      </c>
      <c r="D3" s="4" t="inlineStr">
        <is>
          <t xml:space="preserve"> </t>
        </is>
      </c>
    </row>
    <row r="4">
      <c r="A4" s="4" t="inlineStr">
        <is>
          <t>Income available to common shareholders</t>
        </is>
      </c>
      <c r="B4" s="5" t="n">
        <v>304611</v>
      </c>
      <c r="C4" s="5" t="n">
        <v>583411</v>
      </c>
      <c r="D4" s="5" t="n">
        <v>279354</v>
      </c>
    </row>
    <row r="5">
      <c r="A5" s="3" t="inlineStr">
        <is>
          <t>Diluted EPS, Income (Numerator)</t>
        </is>
      </c>
      <c r="B5" s="4" t="inlineStr">
        <is>
          <t xml:space="preserve"> </t>
        </is>
      </c>
      <c r="C5" s="4" t="inlineStr">
        <is>
          <t xml:space="preserve"> </t>
        </is>
      </c>
      <c r="D5" s="4" t="inlineStr">
        <is>
          <t xml:space="preserve"> </t>
        </is>
      </c>
    </row>
    <row r="6">
      <c r="A6" s="4" t="inlineStr">
        <is>
          <t>Income available to common shareholders</t>
        </is>
      </c>
      <c r="B6" s="5" t="n">
        <v>304611</v>
      </c>
      <c r="C6" s="5" t="n">
        <v>583411</v>
      </c>
      <c r="D6" s="5" t="n">
        <v>279354</v>
      </c>
    </row>
    <row r="7">
      <c r="A7" s="3" t="inlineStr">
        <is>
          <t>Basic EPS, Weighted Average Shares (Denominator)</t>
        </is>
      </c>
      <c r="B7" s="4" t="inlineStr">
        <is>
          <t xml:space="preserve"> </t>
        </is>
      </c>
      <c r="C7" s="4" t="inlineStr">
        <is>
          <t xml:space="preserve"> </t>
        </is>
      </c>
      <c r="D7" s="4" t="inlineStr">
        <is>
          <t xml:space="preserve"> </t>
        </is>
      </c>
    </row>
    <row r="8">
      <c r="A8" s="4" t="inlineStr">
        <is>
          <t>Number of shares outstanding</t>
        </is>
      </c>
      <c r="B8" s="6" t="n">
        <v>45596</v>
      </c>
      <c r="C8" s="6" t="n">
        <v>45368</v>
      </c>
      <c r="D8" s="6" t="n">
        <v>45230</v>
      </c>
    </row>
    <row r="9">
      <c r="A9" s="3" t="inlineStr">
        <is>
          <t>Effect of Dilutive Securities, Shares (Denominator)</t>
        </is>
      </c>
      <c r="B9" s="4" t="inlineStr">
        <is>
          <t xml:space="preserve"> </t>
        </is>
      </c>
      <c r="C9" s="4" t="inlineStr">
        <is>
          <t xml:space="preserve"> </t>
        </is>
      </c>
      <c r="D9" s="4" t="inlineStr">
        <is>
          <t xml:space="preserve"> </t>
        </is>
      </c>
    </row>
    <row r="10">
      <c r="A10" s="4" t="inlineStr">
        <is>
          <t>Stock options and restricted stock units</t>
        </is>
      </c>
      <c r="B10" s="6" t="n">
        <v>481</v>
      </c>
      <c r="C10" s="6" t="n">
        <v>426</v>
      </c>
      <c r="D10" s="6" t="n">
        <v>482</v>
      </c>
    </row>
    <row r="11">
      <c r="A11" s="3" t="inlineStr">
        <is>
          <t>Diluted EPS, Weighted Average Shares (Denominator)</t>
        </is>
      </c>
      <c r="B11" s="4" t="inlineStr">
        <is>
          <t xml:space="preserve"> </t>
        </is>
      </c>
      <c r="C11" s="4" t="inlineStr">
        <is>
          <t xml:space="preserve"> </t>
        </is>
      </c>
      <c r="D11" s="4" t="inlineStr">
        <is>
          <t xml:space="preserve"> </t>
        </is>
      </c>
    </row>
    <row r="12">
      <c r="A12" s="4" t="inlineStr">
        <is>
          <t>Number of shares outstanding</t>
        </is>
      </c>
      <c r="B12" s="6" t="n">
        <v>46077</v>
      </c>
      <c r="C12" s="6" t="n">
        <v>45794</v>
      </c>
      <c r="D12" s="6" t="n">
        <v>45712</v>
      </c>
    </row>
    <row r="13">
      <c r="A13" s="3" t="inlineStr">
        <is>
          <t>Earnings Per Share, Diluted, Other Disclosures</t>
        </is>
      </c>
      <c r="B13" s="4" t="inlineStr">
        <is>
          <t xml:space="preserve"> </t>
        </is>
      </c>
      <c r="C13" s="4" t="inlineStr">
        <is>
          <t xml:space="preserve"> </t>
        </is>
      </c>
      <c r="D13" s="4" t="inlineStr">
        <is>
          <t xml:space="preserve"> </t>
        </is>
      </c>
    </row>
    <row r="14">
      <c r="A14" s="4" t="inlineStr">
        <is>
          <t>Anti-dilutive securities excluded from diluted EPS</t>
        </is>
      </c>
      <c r="B14" s="6" t="n">
        <v>173</v>
      </c>
      <c r="C14" s="6" t="n">
        <v>295</v>
      </c>
      <c r="D14" s="6" t="n">
        <v>214</v>
      </c>
    </row>
    <row r="15">
      <c r="A15" s="3" t="inlineStr">
        <is>
          <t>Basic EPS, Per Share Amount</t>
        </is>
      </c>
      <c r="B15" s="4" t="inlineStr">
        <is>
          <t xml:space="preserve"> </t>
        </is>
      </c>
      <c r="C15" s="4" t="inlineStr">
        <is>
          <t xml:space="preserve"> </t>
        </is>
      </c>
      <c r="D15" s="4" t="inlineStr">
        <is>
          <t xml:space="preserve"> </t>
        </is>
      </c>
    </row>
    <row r="16">
      <c r="A16" s="4" t="inlineStr">
        <is>
          <t>Basic net earnings per share (in dollars per share)</t>
        </is>
      </c>
      <c r="B16" s="7" t="n">
        <v>6.68</v>
      </c>
      <c r="C16" s="7" t="n">
        <v>12.86</v>
      </c>
      <c r="D16" s="7" t="n">
        <v>6.18</v>
      </c>
    </row>
    <row r="17">
      <c r="A17" s="3" t="inlineStr">
        <is>
          <t>Diluted EPS, Per Share Amount</t>
        </is>
      </c>
      <c r="B17" s="4" t="inlineStr">
        <is>
          <t xml:space="preserve"> </t>
        </is>
      </c>
      <c r="C17" s="4" t="inlineStr">
        <is>
          <t xml:space="preserve"> </t>
        </is>
      </c>
      <c r="D17" s="4" t="inlineStr">
        <is>
          <t xml:space="preserve"> </t>
        </is>
      </c>
    </row>
    <row r="18">
      <c r="A18" s="4" t="inlineStr">
        <is>
          <t>Diluted earnings per share (in dollars per share)</t>
        </is>
      </c>
      <c r="B18" s="7" t="n">
        <v>6.61</v>
      </c>
      <c r="C18" s="7" t="n">
        <v>12.74</v>
      </c>
      <c r="D18" s="7" t="n">
        <v>6.11</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Comprehensive Earnings (Loss) - Additional Information (Details) - USD ($) $ in Millions</t>
        </is>
      </c>
      <c r="B1" s="2" t="inlineStr">
        <is>
          <t>12 Months Ended</t>
        </is>
      </c>
    </row>
    <row r="2">
      <c r="B2" s="2" t="inlineStr">
        <is>
          <t>Dec. 31, 2023</t>
        </is>
      </c>
      <c r="C2" s="2" t="inlineStr">
        <is>
          <t>Dec. 31, 2022</t>
        </is>
      </c>
      <c r="D2" s="2" t="inlineStr">
        <is>
          <t>Dec. 31, 2021</t>
        </is>
      </c>
    </row>
    <row r="3">
      <c r="A3" s="3" t="inlineStr">
        <is>
          <t>COMPREHENSIVE EARNINGS (LOSS)</t>
        </is>
      </c>
      <c r="B3" s="4" t="inlineStr">
        <is>
          <t xml:space="preserve"> </t>
        </is>
      </c>
      <c r="C3" s="4" t="inlineStr">
        <is>
          <t xml:space="preserve"> </t>
        </is>
      </c>
      <c r="D3" s="4" t="inlineStr">
        <is>
          <t xml:space="preserve"> </t>
        </is>
      </c>
    </row>
    <row r="4">
      <c r="A4" s="4" t="inlineStr">
        <is>
          <t>Tax rate used (as a percent)</t>
        </is>
      </c>
      <c r="B4" s="8" t="n">
        <v>0.21</v>
      </c>
      <c r="C4" s="8" t="n">
        <v>0.21</v>
      </c>
      <c r="D4" s="8" t="n">
        <v>0.21</v>
      </c>
    </row>
    <row r="5">
      <c r="A5" s="4" t="inlineStr">
        <is>
          <t>Other comprehensive earnings (loss), tax (benefit)</t>
        </is>
      </c>
      <c r="B5" s="5" t="n">
        <v>17</v>
      </c>
      <c r="C5" s="5" t="n">
        <v>-74</v>
      </c>
      <c r="D5" s="5" t="n">
        <v>-16</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Changes in the Balance of Each Component of Accumulated Other Comprehensive Earnings (Details) - USD ($) $ in Thousands</t>
        </is>
      </c>
      <c r="B1" s="2" t="inlineStr">
        <is>
          <t>12 Months Ended</t>
        </is>
      </c>
    </row>
    <row r="2">
      <c r="B2" s="2" t="inlineStr">
        <is>
          <t>Dec. 31, 2023</t>
        </is>
      </c>
      <c r="C2" s="2" t="inlineStr">
        <is>
          <t>Dec. 31, 2022</t>
        </is>
      </c>
      <c r="D2" s="2" t="inlineStr">
        <is>
          <t>Dec. 31, 2021</t>
        </is>
      </c>
    </row>
    <row r="3">
      <c r="A3" s="3" t="inlineStr">
        <is>
          <t>Changes in the balance of each component of accumulated other comprehensive earnings (loss)</t>
        </is>
      </c>
      <c r="B3" s="4" t="inlineStr">
        <is>
          <t xml:space="preserve"> </t>
        </is>
      </c>
      <c r="C3" s="4" t="inlineStr">
        <is>
          <t xml:space="preserve"> </t>
        </is>
      </c>
      <c r="D3" s="4" t="inlineStr">
        <is>
          <t xml:space="preserve"> </t>
        </is>
      </c>
    </row>
    <row r="4">
      <c r="A4" s="4" t="inlineStr">
        <is>
          <t>Beginning balance</t>
        </is>
      </c>
      <c r="B4" s="5" t="n">
        <v>-229076</v>
      </c>
      <c r="C4" s="4" t="inlineStr">
        <is>
          <t xml:space="preserve"> </t>
        </is>
      </c>
      <c r="D4" s="4" t="inlineStr">
        <is>
          <t xml:space="preserve"> </t>
        </is>
      </c>
    </row>
    <row r="5">
      <c r="A5" s="4" t="inlineStr">
        <is>
          <t>Other comprehensive earnings (loss)</t>
        </is>
      </c>
      <c r="B5" s="6" t="n">
        <v>62773</v>
      </c>
      <c r="C5" s="5" t="n">
        <v>-278902</v>
      </c>
      <c r="D5" s="5" t="n">
        <v>-58888</v>
      </c>
    </row>
    <row r="6">
      <c r="A6" s="4" t="inlineStr">
        <is>
          <t>Ending balance</t>
        </is>
      </c>
      <c r="B6" s="6" t="n">
        <v>-166303</v>
      </c>
      <c r="C6" s="6" t="n">
        <v>-229076</v>
      </c>
      <c r="D6" s="4" t="inlineStr">
        <is>
          <t xml:space="preserve"> </t>
        </is>
      </c>
    </row>
    <row r="7">
      <c r="A7" s="4" t="inlineStr">
        <is>
          <t>Balance of securities for which an allowance for credit losses has not been recognized in net earnings</t>
        </is>
      </c>
      <c r="B7" s="6" t="n">
        <v>1224</v>
      </c>
      <c r="C7" s="6" t="n">
        <v>1693</v>
      </c>
      <c r="D7" s="6" t="n">
        <v>124</v>
      </c>
    </row>
    <row r="8">
      <c r="A8" s="4" t="inlineStr">
        <is>
          <t>Unrealized Gains and Losses on Available-for-Sale Securities</t>
        </is>
      </c>
      <c r="B8" s="4" t="inlineStr">
        <is>
          <t xml:space="preserve"> </t>
        </is>
      </c>
      <c r="C8" s="4" t="inlineStr">
        <is>
          <t xml:space="preserve"> </t>
        </is>
      </c>
      <c r="D8" s="4" t="inlineStr">
        <is>
          <t xml:space="preserve"> </t>
        </is>
      </c>
    </row>
    <row r="9">
      <c r="A9" s="3" t="inlineStr">
        <is>
          <t>Changes in the balance of each component of accumulated other comprehensive earnings (loss)</t>
        </is>
      </c>
      <c r="B9" s="4" t="inlineStr">
        <is>
          <t xml:space="preserve"> </t>
        </is>
      </c>
      <c r="C9" s="4" t="inlineStr">
        <is>
          <t xml:space="preserve"> </t>
        </is>
      </c>
      <c r="D9" s="4" t="inlineStr">
        <is>
          <t xml:space="preserve"> </t>
        </is>
      </c>
    </row>
    <row r="10">
      <c r="A10" s="4" t="inlineStr">
        <is>
          <t>Beginning balance</t>
        </is>
      </c>
      <c r="B10" s="6" t="n">
        <v>-229076</v>
      </c>
      <c r="C10" s="6" t="n">
        <v>49826</v>
      </c>
      <c r="D10" s="6" t="n">
        <v>108714</v>
      </c>
    </row>
    <row r="11">
      <c r="A11" s="4" t="inlineStr">
        <is>
          <t>Other comprehensive earnings before reclassifications</t>
        </is>
      </c>
      <c r="B11" s="6" t="n">
        <v>59922</v>
      </c>
      <c r="C11" s="6" t="n">
        <v>-281189</v>
      </c>
      <c r="D11" s="6" t="n">
        <v>-57454</v>
      </c>
    </row>
    <row r="12">
      <c r="A12" s="4" t="inlineStr">
        <is>
          <t>Amounts reclassified from accumulated other comprehensive earnings</t>
        </is>
      </c>
      <c r="B12" s="6" t="n">
        <v>2851</v>
      </c>
      <c r="C12" s="6" t="n">
        <v>2287</v>
      </c>
      <c r="D12" s="6" t="n">
        <v>-1434</v>
      </c>
    </row>
    <row r="13">
      <c r="A13" s="4" t="inlineStr">
        <is>
          <t>Other comprehensive earnings (loss)</t>
        </is>
      </c>
      <c r="B13" s="6" t="n">
        <v>62773</v>
      </c>
      <c r="C13" s="6" t="n">
        <v>-278902</v>
      </c>
      <c r="D13" s="6" t="n">
        <v>-58888</v>
      </c>
    </row>
    <row r="14">
      <c r="A14" s="4" t="inlineStr">
        <is>
          <t>Ending balance</t>
        </is>
      </c>
      <c r="B14" s="5" t="n">
        <v>-166303</v>
      </c>
      <c r="C14" s="5" t="n">
        <v>-229076</v>
      </c>
      <c r="D14" s="5" t="n">
        <v>49826</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Effects of Reclassifications out of Accumulated Other Comprehensive Earnings (Loss) (Details) - USD ($) $ in Thousands</t>
        </is>
      </c>
      <c r="B1" s="2" t="inlineStr">
        <is>
          <t>12 Months Ended</t>
        </is>
      </c>
    </row>
    <row r="2">
      <c r="B2" s="2" t="inlineStr">
        <is>
          <t>Dec. 31, 2023</t>
        </is>
      </c>
      <c r="C2" s="2" t="inlineStr">
        <is>
          <t>Dec. 31, 2022</t>
        </is>
      </c>
      <c r="D2" s="2" t="inlineStr">
        <is>
          <t>Dec. 31, 2021</t>
        </is>
      </c>
    </row>
    <row r="3">
      <c r="A3" s="3" t="inlineStr">
        <is>
          <t>Reclassification Adjustment Out of Accumulated Other Comprehensive Income (Loss)</t>
        </is>
      </c>
      <c r="B3" s="4" t="inlineStr">
        <is>
          <t xml:space="preserve"> </t>
        </is>
      </c>
      <c r="C3" s="4" t="inlineStr">
        <is>
          <t xml:space="preserve"> </t>
        </is>
      </c>
      <c r="D3" s="4" t="inlineStr">
        <is>
          <t xml:space="preserve"> </t>
        </is>
      </c>
    </row>
    <row r="4">
      <c r="A4" s="4" t="inlineStr">
        <is>
          <t>Net realized gains (losses) - Available-for-sale</t>
        </is>
      </c>
      <c r="B4" s="5" t="n">
        <v>-3641</v>
      </c>
      <c r="C4" s="5" t="n">
        <v>-2997</v>
      </c>
      <c r="D4" s="5" t="n">
        <v>1859</v>
      </c>
    </row>
    <row r="5">
      <c r="A5" s="4" t="inlineStr">
        <is>
          <t>Earnings before income taxes</t>
        </is>
      </c>
      <c r="B5" s="6" t="n">
        <v>377265</v>
      </c>
      <c r="C5" s="6" t="n">
        <v>720678</v>
      </c>
      <c r="D5" s="6" t="n">
        <v>344321</v>
      </c>
    </row>
    <row r="6">
      <c r="A6" s="4" t="inlineStr">
        <is>
          <t>Income tax (expense) benefit</t>
        </is>
      </c>
      <c r="B6" s="6" t="n">
        <v>-72654</v>
      </c>
      <c r="C6" s="6" t="n">
        <v>-137267</v>
      </c>
      <c r="D6" s="6" t="n">
        <v>-64967</v>
      </c>
    </row>
    <row r="7">
      <c r="A7" s="4" t="inlineStr">
        <is>
          <t>Net earnings</t>
        </is>
      </c>
      <c r="B7" s="6" t="n">
        <v>304611</v>
      </c>
      <c r="C7" s="6" t="n">
        <v>583411</v>
      </c>
      <c r="D7" s="6" t="n">
        <v>279354</v>
      </c>
    </row>
    <row r="8">
      <c r="A8" s="4" t="inlineStr">
        <is>
          <t>Unrealized Gains and Losses on Available-for-Sale Securities | Reclassification out of Accumulated Other Comprehensive Income</t>
        </is>
      </c>
      <c r="B8" s="4" t="inlineStr">
        <is>
          <t xml:space="preserve"> </t>
        </is>
      </c>
      <c r="C8" s="4" t="inlineStr">
        <is>
          <t xml:space="preserve"> </t>
        </is>
      </c>
      <c r="D8" s="4" t="inlineStr">
        <is>
          <t xml:space="preserve"> </t>
        </is>
      </c>
    </row>
    <row r="9">
      <c r="A9" s="3" t="inlineStr">
        <is>
          <t>Reclassification Adjustment Out of Accumulated Other Comprehensive Income (Loss)</t>
        </is>
      </c>
      <c r="B9" s="4" t="inlineStr">
        <is>
          <t xml:space="preserve"> </t>
        </is>
      </c>
      <c r="C9" s="4" t="inlineStr">
        <is>
          <t xml:space="preserve"> </t>
        </is>
      </c>
      <c r="D9" s="4" t="inlineStr">
        <is>
          <t xml:space="preserve"> </t>
        </is>
      </c>
    </row>
    <row r="10">
      <c r="A10" s="4" t="inlineStr">
        <is>
          <t>Net realized gains (losses) - Available-for-sale</t>
        </is>
      </c>
      <c r="B10" s="6" t="n">
        <v>-3641</v>
      </c>
      <c r="C10" s="6" t="n">
        <v>-2997</v>
      </c>
      <c r="D10" s="6" t="n">
        <v>1859</v>
      </c>
    </row>
    <row r="11">
      <c r="A11" s="4" t="inlineStr">
        <is>
          <t>Credit gains (losses) presented within net realized gains</t>
        </is>
      </c>
      <c r="B11" s="6" t="n">
        <v>32</v>
      </c>
      <c r="C11" s="6" t="n">
        <v>102</v>
      </c>
      <c r="D11" s="6" t="n">
        <v>-44</v>
      </c>
    </row>
    <row r="12">
      <c r="A12" s="4" t="inlineStr">
        <is>
          <t>Earnings before income taxes</t>
        </is>
      </c>
      <c r="B12" s="6" t="n">
        <v>-3609</v>
      </c>
      <c r="C12" s="6" t="n">
        <v>-2895</v>
      </c>
      <c r="D12" s="6" t="n">
        <v>1815</v>
      </c>
    </row>
    <row r="13">
      <c r="A13" s="4" t="inlineStr">
        <is>
          <t>Income tax (expense) benefit</t>
        </is>
      </c>
      <c r="B13" s="6" t="n">
        <v>758</v>
      </c>
      <c r="C13" s="6" t="n">
        <v>608</v>
      </c>
      <c r="D13" s="6" t="n">
        <v>-381</v>
      </c>
    </row>
    <row r="14">
      <c r="A14" s="4" t="inlineStr">
        <is>
          <t>Net earnings</t>
        </is>
      </c>
      <c r="B14" s="5" t="n">
        <v>-2851</v>
      </c>
      <c r="C14" s="5" t="n">
        <v>-2287</v>
      </c>
      <c r="D14" s="5" t="n">
        <v>1434</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Insurance Risk - Additional Information (Details) - USD ($) $ in Thousands</t>
        </is>
      </c>
      <c r="B1" s="2" t="inlineStr">
        <is>
          <t>Dec. 31, 2023</t>
        </is>
      </c>
      <c r="C1" s="2" t="inlineStr">
        <is>
          <t>Dec. 31, 2022</t>
        </is>
      </c>
      <c r="D1" s="2" t="inlineStr">
        <is>
          <t>Dec. 31, 2021</t>
        </is>
      </c>
      <c r="E1" s="2" t="inlineStr">
        <is>
          <t>Dec. 31, 2020</t>
        </is>
      </c>
    </row>
    <row r="2">
      <c r="A2" s="3" t="inlineStr">
        <is>
          <t>Accounting Policies [Abstract]</t>
        </is>
      </c>
      <c r="B2" s="4" t="inlineStr">
        <is>
          <t xml:space="preserve"> </t>
        </is>
      </c>
      <c r="C2" s="4" t="inlineStr">
        <is>
          <t xml:space="preserve"> </t>
        </is>
      </c>
      <c r="D2" s="4" t="inlineStr">
        <is>
          <t xml:space="preserve"> </t>
        </is>
      </c>
      <c r="E2" s="4" t="inlineStr">
        <is>
          <t xml:space="preserve"> </t>
        </is>
      </c>
    </row>
    <row r="3">
      <c r="A3" s="4" t="inlineStr">
        <is>
          <t>Unpaid losses and settlement expenses</t>
        </is>
      </c>
      <c r="B3" s="5" t="n">
        <v>2446025</v>
      </c>
      <c r="C3" s="5" t="n">
        <v>2315637</v>
      </c>
      <c r="D3" s="5" t="n">
        <v>2043555</v>
      </c>
      <c r="E3" s="5" t="n">
        <v>1750049</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Catastrophe Exposures (Details) - USD ($) $ in Millions</t>
        </is>
      </c>
      <c r="B1" s="2" t="inlineStr">
        <is>
          <t>Jun. 01, 2023</t>
        </is>
      </c>
      <c r="C1" s="2" t="inlineStr">
        <is>
          <t>Jan. 01, 2023</t>
        </is>
      </c>
    </row>
    <row r="2">
      <c r="A2" s="4" t="inlineStr">
        <is>
          <t>California Earthquake</t>
        </is>
      </c>
      <c r="B2" s="4" t="inlineStr">
        <is>
          <t xml:space="preserve"> </t>
        </is>
      </c>
      <c r="C2" s="4" t="inlineStr">
        <is>
          <t xml:space="preserve"> </t>
        </is>
      </c>
    </row>
    <row r="3">
      <c r="A3" s="3" t="inlineStr">
        <is>
          <t>Liability For Catastrophe Claims [Line Items]</t>
        </is>
      </c>
      <c r="B3" s="4" t="inlineStr">
        <is>
          <t xml:space="preserve"> </t>
        </is>
      </c>
      <c r="C3" s="4" t="inlineStr">
        <is>
          <t xml:space="preserve"> </t>
        </is>
      </c>
    </row>
    <row r="4">
      <c r="A4" s="4" t="inlineStr">
        <is>
          <t>Catastrophe reinsurance</t>
        </is>
      </c>
      <c r="B4" s="5" t="n">
        <v>850</v>
      </c>
      <c r="C4" s="5" t="n">
        <v>700</v>
      </c>
    </row>
    <row r="5">
      <c r="A5" s="4" t="inlineStr">
        <is>
          <t>First-dollar retention</t>
        </is>
      </c>
      <c r="B5" s="6" t="n">
        <v>25</v>
      </c>
      <c r="C5" s="6" t="n">
        <v>25</v>
      </c>
    </row>
    <row r="6">
      <c r="A6" s="4" t="inlineStr">
        <is>
          <t>Outside of California Earthquake</t>
        </is>
      </c>
      <c r="B6" s="4" t="inlineStr">
        <is>
          <t xml:space="preserve"> </t>
        </is>
      </c>
      <c r="C6" s="4" t="inlineStr">
        <is>
          <t xml:space="preserve"> </t>
        </is>
      </c>
    </row>
    <row r="7">
      <c r="A7" s="3" t="inlineStr">
        <is>
          <t>Liability For Catastrophe Claims [Line Items]</t>
        </is>
      </c>
      <c r="B7" s="4" t="inlineStr">
        <is>
          <t xml:space="preserve"> </t>
        </is>
      </c>
      <c r="C7" s="4" t="inlineStr">
        <is>
          <t xml:space="preserve"> </t>
        </is>
      </c>
    </row>
    <row r="8">
      <c r="A8" s="4" t="inlineStr">
        <is>
          <t>Catastrophe reinsurance</t>
        </is>
      </c>
      <c r="B8" s="6" t="n">
        <v>850</v>
      </c>
      <c r="C8" s="6" t="n">
        <v>700</v>
      </c>
    </row>
    <row r="9">
      <c r="A9" s="4" t="inlineStr">
        <is>
          <t>First-dollar retention</t>
        </is>
      </c>
      <c r="B9" s="6" t="n">
        <v>50</v>
      </c>
      <c r="C9" s="6" t="n">
        <v>50</v>
      </c>
    </row>
    <row r="10">
      <c r="A10" s="4" t="inlineStr">
        <is>
          <t>Other Perils including Wind</t>
        </is>
      </c>
      <c r="B10" s="4" t="inlineStr">
        <is>
          <t xml:space="preserve"> </t>
        </is>
      </c>
      <c r="C10" s="4" t="inlineStr">
        <is>
          <t xml:space="preserve"> </t>
        </is>
      </c>
    </row>
    <row r="11">
      <c r="A11" s="3" t="inlineStr">
        <is>
          <t>Liability For Catastrophe Claims [Line Items]</t>
        </is>
      </c>
      <c r="B11" s="4" t="inlineStr">
        <is>
          <t xml:space="preserve"> </t>
        </is>
      </c>
      <c r="C11" s="4" t="inlineStr">
        <is>
          <t xml:space="preserve"> </t>
        </is>
      </c>
    </row>
    <row r="12">
      <c r="A12" s="4" t="inlineStr">
        <is>
          <t>Catastrophe reinsurance</t>
        </is>
      </c>
      <c r="B12" s="6" t="n">
        <v>750</v>
      </c>
      <c r="C12" s="6" t="n">
        <v>600</v>
      </c>
    </row>
    <row r="13">
      <c r="A13" s="4" t="inlineStr">
        <is>
          <t>First-dollar retention</t>
        </is>
      </c>
      <c r="B13" s="6" t="n">
        <v>50</v>
      </c>
      <c r="C13" s="5" t="n">
        <v>50</v>
      </c>
    </row>
    <row r="14">
      <c r="A14" s="4" t="inlineStr">
        <is>
          <t>Catastrophe</t>
        </is>
      </c>
      <c r="B14" s="4" t="inlineStr">
        <is>
          <t xml:space="preserve"> </t>
        </is>
      </c>
      <c r="C14" s="4" t="inlineStr">
        <is>
          <t xml:space="preserve"> </t>
        </is>
      </c>
    </row>
    <row r="15">
      <c r="A15" s="3" t="inlineStr">
        <is>
          <t>Liability For Catastrophe Claims [Line Items]</t>
        </is>
      </c>
      <c r="B15" s="4" t="inlineStr">
        <is>
          <t xml:space="preserve"> </t>
        </is>
      </c>
      <c r="C15" s="4" t="inlineStr">
        <is>
          <t xml:space="preserve"> </t>
        </is>
      </c>
    </row>
    <row r="16">
      <c r="A16" s="4" t="inlineStr">
        <is>
          <t>Additional catastrophe reinsurance</t>
        </is>
      </c>
      <c r="B16" s="5" t="n">
        <v>150</v>
      </c>
      <c r="C16"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30"/>
  <sheetViews>
    <sheetView workbookViewId="0">
      <selection activeCell="A1" sqref="A1"/>
    </sheetView>
  </sheetViews>
  <sheetFormatPr baseColWidth="8" defaultRowHeight="15"/>
  <cols>
    <col width="80" customWidth="1" min="1" max="1"/>
    <col width="13" customWidth="1" min="2" max="2"/>
    <col width="16" customWidth="1" min="3" max="3"/>
    <col width="48" customWidth="1" min="4" max="4"/>
    <col width="68" customWidth="1" min="5" max="5"/>
    <col width="18" customWidth="1" min="6" max="6"/>
    <col width="22" customWidth="1" min="7" max="7"/>
    <col width="23" customWidth="1" min="8" max="8"/>
    <col width="50" customWidth="1" min="9" max="9"/>
    <col width="13" customWidth="1" min="10" max="10"/>
  </cols>
  <sheetData>
    <row r="1">
      <c r="A1" s="1" t="inlineStr">
        <is>
          <t>Consolidated Statements of Shareholders' Equity - USD ($) $ in Thousands</t>
        </is>
      </c>
      <c r="B1" s="2" t="inlineStr">
        <is>
          <t>Common stock</t>
        </is>
      </c>
      <c r="C1" s="2" t="inlineStr">
        <is>
          <t>Paid-in Capital</t>
        </is>
      </c>
      <c r="D1" s="2" t="inlineStr">
        <is>
          <t>Accumulated Other Comprehensive Earnings (Loss)</t>
        </is>
      </c>
      <c r="E1" s="2" t="inlineStr">
        <is>
          <t>Retained Earnings Cumulative Effect, Period of Adoption, Adjustment</t>
        </is>
      </c>
      <c r="F1" s="2" t="inlineStr">
        <is>
          <t>Retained Earnings</t>
        </is>
      </c>
      <c r="G1" s="2" t="inlineStr">
        <is>
          <t>Deferred Compensation</t>
        </is>
      </c>
      <c r="H1" s="2" t="inlineStr">
        <is>
          <t>Treasury Stock at Cost</t>
        </is>
      </c>
      <c r="I1" s="2" t="inlineStr">
        <is>
          <t>Cumulative Effect, Period of Adoption, Adjustment</t>
        </is>
      </c>
      <c r="J1" s="2" t="inlineStr">
        <is>
          <t>Total</t>
        </is>
      </c>
    </row>
    <row r="2">
      <c r="A2" s="4" t="inlineStr">
        <is>
          <t>Shareholders' Equity Attributable to Parent, Beginning Balance at Dec. 31, 2020</t>
        </is>
      </c>
      <c r="B2" s="5" t="n">
        <v>681</v>
      </c>
      <c r="C2" s="5" t="n">
        <v>335365</v>
      </c>
      <c r="D2" s="5" t="n">
        <v>108714</v>
      </c>
      <c r="E2" s="4" t="inlineStr">
        <is>
          <t xml:space="preserve"> </t>
        </is>
      </c>
      <c r="F2" s="5" t="n">
        <v>1084217</v>
      </c>
      <c r="G2" s="5" t="n">
        <v>8292</v>
      </c>
      <c r="H2" s="5" t="n">
        <v>-401291</v>
      </c>
      <c r="I2" s="4" t="inlineStr">
        <is>
          <t xml:space="preserve"> </t>
        </is>
      </c>
      <c r="J2" s="5" t="n">
        <v>1135978</v>
      </c>
    </row>
    <row r="3">
      <c r="A3" s="4" t="inlineStr">
        <is>
          <t>Shares, Outstanding, Beginning Balance at Dec. 31, 2020</t>
        </is>
      </c>
      <c r="B3" s="6" t="n">
        <v>45142580</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3" t="inlineStr">
        <is>
          <t>Increase Decrease In Share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Net Income (Loss)</t>
        </is>
      </c>
      <c r="B5" s="4" t="inlineStr">
        <is>
          <t xml:space="preserve"> </t>
        </is>
      </c>
      <c r="C5" s="4" t="inlineStr">
        <is>
          <t xml:space="preserve"> </t>
        </is>
      </c>
      <c r="D5" s="4" t="inlineStr">
        <is>
          <t xml:space="preserve"> </t>
        </is>
      </c>
      <c r="E5" s="4" t="inlineStr">
        <is>
          <t xml:space="preserve"> </t>
        </is>
      </c>
      <c r="F5" s="6" t="n">
        <v>279354</v>
      </c>
      <c r="G5" s="4" t="inlineStr">
        <is>
          <t xml:space="preserve"> </t>
        </is>
      </c>
      <c r="H5" s="4" t="inlineStr">
        <is>
          <t xml:space="preserve"> </t>
        </is>
      </c>
      <c r="I5" s="4" t="inlineStr">
        <is>
          <t xml:space="preserve"> </t>
        </is>
      </c>
      <c r="J5" s="6" t="n">
        <v>279354</v>
      </c>
    </row>
    <row r="6">
      <c r="A6" s="4" t="inlineStr">
        <is>
          <t>Other comprehensive earnings (loss), net of tax</t>
        </is>
      </c>
      <c r="B6" s="4" t="inlineStr">
        <is>
          <t xml:space="preserve"> </t>
        </is>
      </c>
      <c r="C6" s="4" t="inlineStr">
        <is>
          <t xml:space="preserve"> </t>
        </is>
      </c>
      <c r="D6" s="6" t="n">
        <v>-58888</v>
      </c>
      <c r="E6" s="4" t="inlineStr">
        <is>
          <t xml:space="preserve"> </t>
        </is>
      </c>
      <c r="F6" s="4" t="inlineStr">
        <is>
          <t xml:space="preserve"> </t>
        </is>
      </c>
      <c r="G6" s="4" t="inlineStr">
        <is>
          <t xml:space="preserve"> </t>
        </is>
      </c>
      <c r="H6" s="4" t="inlineStr">
        <is>
          <t xml:space="preserve"> </t>
        </is>
      </c>
      <c r="I6" s="4" t="inlineStr">
        <is>
          <t xml:space="preserve"> </t>
        </is>
      </c>
      <c r="J6" s="6" t="n">
        <v>-58888</v>
      </c>
    </row>
    <row r="7">
      <c r="A7" s="4" t="inlineStr">
        <is>
          <t>Deferred compensation</t>
        </is>
      </c>
      <c r="B7" s="4" t="inlineStr">
        <is>
          <t xml:space="preserve"> </t>
        </is>
      </c>
      <c r="C7" s="4" t="inlineStr">
        <is>
          <t xml:space="preserve"> </t>
        </is>
      </c>
      <c r="D7" s="4" t="inlineStr">
        <is>
          <t xml:space="preserve"> </t>
        </is>
      </c>
      <c r="E7" s="4" t="inlineStr">
        <is>
          <t xml:space="preserve"> </t>
        </is>
      </c>
      <c r="F7" s="4" t="inlineStr">
        <is>
          <t xml:space="preserve"> </t>
        </is>
      </c>
      <c r="G7" s="6" t="n">
        <v>1350</v>
      </c>
      <c r="H7" s="6" t="n">
        <v>-1350</v>
      </c>
      <c r="I7" s="4" t="inlineStr">
        <is>
          <t xml:space="preserve"> </t>
        </is>
      </c>
      <c r="J7" s="4" t="inlineStr">
        <is>
          <t xml:space="preserve"> </t>
        </is>
      </c>
    </row>
    <row r="8">
      <c r="A8" s="4" t="inlineStr">
        <is>
          <t>Share-based compensation</t>
        </is>
      </c>
      <c r="B8" s="5" t="n">
        <v>1</v>
      </c>
      <c r="C8" s="6" t="n">
        <v>8377</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8378</v>
      </c>
    </row>
    <row r="9">
      <c r="A9" s="4" t="inlineStr">
        <is>
          <t>Share-based compensation (in shares)</t>
        </is>
      </c>
      <c r="B9" s="6" t="n">
        <v>146757</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Dividends and dividend equivalents</t>
        </is>
      </c>
      <c r="B10" s="4" t="inlineStr">
        <is>
          <t xml:space="preserve"> </t>
        </is>
      </c>
      <c r="C10" s="4" t="inlineStr">
        <is>
          <t xml:space="preserve"> </t>
        </is>
      </c>
      <c r="D10" s="4" t="inlineStr">
        <is>
          <t xml:space="preserve"> </t>
        </is>
      </c>
      <c r="E10" s="4" t="inlineStr">
        <is>
          <t xml:space="preserve"> </t>
        </is>
      </c>
      <c r="F10" s="6" t="n">
        <v>-135461</v>
      </c>
      <c r="G10" s="4" t="inlineStr">
        <is>
          <t xml:space="preserve"> </t>
        </is>
      </c>
      <c r="H10" s="4" t="inlineStr">
        <is>
          <t xml:space="preserve"> </t>
        </is>
      </c>
      <c r="I10" s="4" t="inlineStr">
        <is>
          <t xml:space="preserve"> </t>
        </is>
      </c>
      <c r="J10" s="6" t="n">
        <v>-135461</v>
      </c>
    </row>
    <row r="11">
      <c r="A11" s="4" t="inlineStr">
        <is>
          <t>Shareholders' Equity Attributable to Parent, Ending Balance at Dec. 31, 2021</t>
        </is>
      </c>
      <c r="B11" s="5" t="n">
        <v>682</v>
      </c>
      <c r="C11" s="6" t="n">
        <v>343742</v>
      </c>
      <c r="D11" s="6" t="n">
        <v>49826</v>
      </c>
      <c r="E11" s="4" t="inlineStr">
        <is>
          <t xml:space="preserve"> </t>
        </is>
      </c>
      <c r="F11" s="6" t="n">
        <v>1228110</v>
      </c>
      <c r="G11" s="6" t="n">
        <v>9642</v>
      </c>
      <c r="H11" s="6" t="n">
        <v>-402641</v>
      </c>
      <c r="I11" s="4" t="inlineStr">
        <is>
          <t xml:space="preserve"> </t>
        </is>
      </c>
      <c r="J11" s="6" t="n">
        <v>1229361</v>
      </c>
    </row>
    <row r="12">
      <c r="A12" s="4" t="inlineStr">
        <is>
          <t>Shares, Outstanding, Ending Balance at Dec. 31, 2021</t>
        </is>
      </c>
      <c r="B12" s="6" t="n">
        <v>45289337</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Increase Decrease In Shareholders Equity Roll Forwar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Net Income (Loss)</t>
        </is>
      </c>
      <c r="B14" s="4" t="inlineStr">
        <is>
          <t xml:space="preserve"> </t>
        </is>
      </c>
      <c r="C14" s="4" t="inlineStr">
        <is>
          <t xml:space="preserve"> </t>
        </is>
      </c>
      <c r="D14" s="4" t="inlineStr">
        <is>
          <t xml:space="preserve"> </t>
        </is>
      </c>
      <c r="E14" s="4" t="inlineStr">
        <is>
          <t xml:space="preserve"> </t>
        </is>
      </c>
      <c r="F14" s="6" t="n">
        <v>583411</v>
      </c>
      <c r="G14" s="4" t="inlineStr">
        <is>
          <t xml:space="preserve"> </t>
        </is>
      </c>
      <c r="H14" s="4" t="inlineStr">
        <is>
          <t xml:space="preserve"> </t>
        </is>
      </c>
      <c r="I14" s="4" t="inlineStr">
        <is>
          <t xml:space="preserve"> </t>
        </is>
      </c>
      <c r="J14" s="6" t="n">
        <v>583411</v>
      </c>
    </row>
    <row r="15">
      <c r="A15" s="4" t="inlineStr">
        <is>
          <t>Other comprehensive earnings (loss), net of tax</t>
        </is>
      </c>
      <c r="B15" s="4" t="inlineStr">
        <is>
          <t xml:space="preserve"> </t>
        </is>
      </c>
      <c r="C15" s="4" t="inlineStr">
        <is>
          <t xml:space="preserve"> </t>
        </is>
      </c>
      <c r="D15" s="6" t="n">
        <v>-278902</v>
      </c>
      <c r="E15" s="4" t="inlineStr">
        <is>
          <t xml:space="preserve"> </t>
        </is>
      </c>
      <c r="F15" s="4" t="inlineStr">
        <is>
          <t xml:space="preserve"> </t>
        </is>
      </c>
      <c r="G15" s="4" t="inlineStr">
        <is>
          <t xml:space="preserve"> </t>
        </is>
      </c>
      <c r="H15" s="4" t="inlineStr">
        <is>
          <t xml:space="preserve"> </t>
        </is>
      </c>
      <c r="I15" s="4" t="inlineStr">
        <is>
          <t xml:space="preserve"> </t>
        </is>
      </c>
      <c r="J15" s="6" t="n">
        <v>-278902</v>
      </c>
    </row>
    <row r="16">
      <c r="A16" s="4" t="inlineStr">
        <is>
          <t>Deferred compensation</t>
        </is>
      </c>
      <c r="B16" s="4" t="inlineStr">
        <is>
          <t xml:space="preserve"> </t>
        </is>
      </c>
      <c r="C16" s="4" t="inlineStr">
        <is>
          <t xml:space="preserve"> </t>
        </is>
      </c>
      <c r="D16" s="4" t="inlineStr">
        <is>
          <t xml:space="preserve"> </t>
        </is>
      </c>
      <c r="E16" s="4" t="inlineStr">
        <is>
          <t xml:space="preserve"> </t>
        </is>
      </c>
      <c r="F16" s="4" t="inlineStr">
        <is>
          <t xml:space="preserve"> </t>
        </is>
      </c>
      <c r="G16" s="6" t="n">
        <v>2373</v>
      </c>
      <c r="H16" s="6" t="n">
        <v>-2373</v>
      </c>
      <c r="I16" s="4" t="inlineStr">
        <is>
          <t xml:space="preserve"> </t>
        </is>
      </c>
      <c r="J16" s="4" t="inlineStr">
        <is>
          <t xml:space="preserve"> </t>
        </is>
      </c>
    </row>
    <row r="17">
      <c r="A17" s="4" t="inlineStr">
        <is>
          <t>Share-based compensation</t>
        </is>
      </c>
      <c r="B17" s="5" t="n">
        <v>2</v>
      </c>
      <c r="C17" s="6" t="n">
        <v>8649</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8651</v>
      </c>
    </row>
    <row r="18">
      <c r="A18" s="4" t="inlineStr">
        <is>
          <t>Share-based compensation (in shares)</t>
        </is>
      </c>
      <c r="B18" s="6" t="n">
        <v>180415</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Dividends and dividend equivalents</t>
        </is>
      </c>
      <c r="B19" s="4" t="inlineStr">
        <is>
          <t xml:space="preserve"> </t>
        </is>
      </c>
      <c r="C19" s="4" t="inlineStr">
        <is>
          <t xml:space="preserve"> </t>
        </is>
      </c>
      <c r="D19" s="4" t="inlineStr">
        <is>
          <t xml:space="preserve"> </t>
        </is>
      </c>
      <c r="E19" s="4" t="inlineStr">
        <is>
          <t xml:space="preserve"> </t>
        </is>
      </c>
      <c r="F19" s="6" t="n">
        <v>-365180</v>
      </c>
      <c r="G19" s="4" t="inlineStr">
        <is>
          <t xml:space="preserve"> </t>
        </is>
      </c>
      <c r="H19" s="4" t="inlineStr">
        <is>
          <t xml:space="preserve"> </t>
        </is>
      </c>
      <c r="I19" s="4" t="inlineStr">
        <is>
          <t xml:space="preserve"> </t>
        </is>
      </c>
      <c r="J19" s="6" t="n">
        <v>-365180</v>
      </c>
    </row>
    <row r="20">
      <c r="A20" s="4" t="inlineStr">
        <is>
          <t>Shareholders' Equity Attributable to Parent, Ending Balance at Dec. 31, 2022</t>
        </is>
      </c>
      <c r="B20" s="5" t="n">
        <v>684</v>
      </c>
      <c r="C20" s="6" t="n">
        <v>352391</v>
      </c>
      <c r="D20" s="6" t="n">
        <v>-229076</v>
      </c>
      <c r="E20" s="5" t="n">
        <v>-951</v>
      </c>
      <c r="F20" s="6" t="n">
        <v>1446341</v>
      </c>
      <c r="G20" s="6" t="n">
        <v>12015</v>
      </c>
      <c r="H20" s="6" t="n">
        <v>-405014</v>
      </c>
      <c r="I20" s="5" t="n">
        <v>-951</v>
      </c>
      <c r="J20" s="6" t="n">
        <v>1177341</v>
      </c>
    </row>
    <row r="21">
      <c r="A21" s="4" t="inlineStr">
        <is>
          <t>Shares, Outstanding, Ending Balance at Dec. 31, 2022</t>
        </is>
      </c>
      <c r="B21" s="6" t="n">
        <v>45469752</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Increase Decrease In Shareholders Equity Roll Forwar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Net Income (Loss)</t>
        </is>
      </c>
      <c r="B23" s="4" t="inlineStr">
        <is>
          <t xml:space="preserve"> </t>
        </is>
      </c>
      <c r="C23" s="4" t="inlineStr">
        <is>
          <t xml:space="preserve"> </t>
        </is>
      </c>
      <c r="D23" s="4" t="inlineStr">
        <is>
          <t xml:space="preserve"> </t>
        </is>
      </c>
      <c r="E23" s="4" t="inlineStr">
        <is>
          <t xml:space="preserve"> </t>
        </is>
      </c>
      <c r="F23" s="6" t="n">
        <v>304611</v>
      </c>
      <c r="G23" s="4" t="inlineStr">
        <is>
          <t xml:space="preserve"> </t>
        </is>
      </c>
      <c r="H23" s="4" t="inlineStr">
        <is>
          <t xml:space="preserve"> </t>
        </is>
      </c>
      <c r="I23" s="4" t="inlineStr">
        <is>
          <t xml:space="preserve"> </t>
        </is>
      </c>
      <c r="J23" s="6" t="n">
        <v>304611</v>
      </c>
    </row>
    <row r="24">
      <c r="A24" s="4" t="inlineStr">
        <is>
          <t>Other comprehensive earnings (loss), net of tax</t>
        </is>
      </c>
      <c r="B24" s="4" t="inlineStr">
        <is>
          <t xml:space="preserve"> </t>
        </is>
      </c>
      <c r="C24" s="4" t="inlineStr">
        <is>
          <t xml:space="preserve"> </t>
        </is>
      </c>
      <c r="D24" s="6" t="n">
        <v>62773</v>
      </c>
      <c r="E24" s="4" t="inlineStr">
        <is>
          <t xml:space="preserve"> </t>
        </is>
      </c>
      <c r="F24" s="4" t="inlineStr">
        <is>
          <t xml:space="preserve"> </t>
        </is>
      </c>
      <c r="G24" s="4" t="inlineStr">
        <is>
          <t xml:space="preserve"> </t>
        </is>
      </c>
      <c r="H24" s="4" t="inlineStr">
        <is>
          <t xml:space="preserve"> </t>
        </is>
      </c>
      <c r="I24" s="4" t="inlineStr">
        <is>
          <t xml:space="preserve"> </t>
        </is>
      </c>
      <c r="J24" s="6" t="n">
        <v>62773</v>
      </c>
    </row>
    <row r="25">
      <c r="A25" s="4" t="inlineStr">
        <is>
          <t>Deferred compensation</t>
        </is>
      </c>
      <c r="B25" s="4" t="inlineStr">
        <is>
          <t xml:space="preserve"> </t>
        </is>
      </c>
      <c r="C25" s="4" t="inlineStr">
        <is>
          <t xml:space="preserve"> </t>
        </is>
      </c>
      <c r="D25" s="4" t="inlineStr">
        <is>
          <t xml:space="preserve"> </t>
        </is>
      </c>
      <c r="E25" s="4" t="inlineStr">
        <is>
          <t xml:space="preserve"> </t>
        </is>
      </c>
      <c r="F25" s="4" t="inlineStr">
        <is>
          <t xml:space="preserve"> </t>
        </is>
      </c>
      <c r="G25" s="6" t="n">
        <v>1524</v>
      </c>
      <c r="H25" s="6" t="n">
        <v>-1524</v>
      </c>
      <c r="I25" s="4" t="inlineStr">
        <is>
          <t xml:space="preserve"> </t>
        </is>
      </c>
      <c r="J25" s="4" t="inlineStr">
        <is>
          <t xml:space="preserve"> </t>
        </is>
      </c>
    </row>
    <row r="26">
      <c r="A26" s="4" t="inlineStr">
        <is>
          <t>Share-based compensation</t>
        </is>
      </c>
      <c r="B26" s="5" t="n">
        <v>2</v>
      </c>
      <c r="C26" s="6" t="n">
        <v>9954</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6" t="n">
        <v>9956</v>
      </c>
    </row>
    <row r="27">
      <c r="A27" s="4" t="inlineStr">
        <is>
          <t>Share-based compensation (in shares)</t>
        </is>
      </c>
      <c r="B27" s="6" t="n">
        <v>170295</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Dividends and dividend equivalents</t>
        </is>
      </c>
      <c r="B28" s="4" t="inlineStr">
        <is>
          <t xml:space="preserve"> </t>
        </is>
      </c>
      <c r="C28" s="4" t="inlineStr">
        <is>
          <t xml:space="preserve"> </t>
        </is>
      </c>
      <c r="D28" s="4" t="inlineStr">
        <is>
          <t xml:space="preserve"> </t>
        </is>
      </c>
      <c r="E28" s="4" t="inlineStr">
        <is>
          <t xml:space="preserve"> </t>
        </is>
      </c>
      <c r="F28" s="6" t="n">
        <v>-140216</v>
      </c>
      <c r="G28" s="4" t="inlineStr">
        <is>
          <t xml:space="preserve"> </t>
        </is>
      </c>
      <c r="H28" s="4" t="inlineStr">
        <is>
          <t xml:space="preserve"> </t>
        </is>
      </c>
      <c r="I28" s="4" t="inlineStr">
        <is>
          <t xml:space="preserve"> </t>
        </is>
      </c>
      <c r="J28" s="6" t="n">
        <v>-140216</v>
      </c>
    </row>
    <row r="29">
      <c r="A29" s="4" t="inlineStr">
        <is>
          <t>Shareholders' Equity Attributable to Parent, Ending Balance at Dec. 31, 2023</t>
        </is>
      </c>
      <c r="B29" s="5" t="n">
        <v>686</v>
      </c>
      <c r="C29" s="5" t="n">
        <v>362345</v>
      </c>
      <c r="D29" s="5" t="n">
        <v>-166303</v>
      </c>
      <c r="E29" s="4" t="inlineStr">
        <is>
          <t xml:space="preserve"> </t>
        </is>
      </c>
      <c r="F29" s="5" t="n">
        <v>1609785</v>
      </c>
      <c r="G29" s="5" t="n">
        <v>13539</v>
      </c>
      <c r="H29" s="5" t="n">
        <v>-406538</v>
      </c>
      <c r="I29" s="4" t="inlineStr">
        <is>
          <t xml:space="preserve"> </t>
        </is>
      </c>
      <c r="J29" s="5" t="n">
        <v>1413514</v>
      </c>
    </row>
    <row r="30">
      <c r="A30" s="4" t="inlineStr">
        <is>
          <t>Shares, Outstanding, Ending Balance at Dec. 31, 2023</t>
        </is>
      </c>
      <c r="B30" s="6" t="n">
        <v>45640047</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Investments - Net Investment Income (Details) - USD ($) $ in Thousands</t>
        </is>
      </c>
      <c r="B1" s="2" t="inlineStr">
        <is>
          <t>12 Months Ended</t>
        </is>
      </c>
    </row>
    <row r="2">
      <c r="B2" s="2" t="inlineStr">
        <is>
          <t>Dec. 31, 2023</t>
        </is>
      </c>
      <c r="C2" s="2" t="inlineStr">
        <is>
          <t>Dec. 31, 2022</t>
        </is>
      </c>
      <c r="D2" s="2" t="inlineStr">
        <is>
          <t>Dec. 31, 2021</t>
        </is>
      </c>
    </row>
    <row r="3">
      <c r="A3" s="3" t="inlineStr">
        <is>
          <t>Schedule Of Investment Income Reported Amounts By Category [Line Items]</t>
        </is>
      </c>
      <c r="B3" s="4" t="inlineStr">
        <is>
          <t xml:space="preserve"> </t>
        </is>
      </c>
      <c r="C3" s="4" t="inlineStr">
        <is>
          <t xml:space="preserve"> </t>
        </is>
      </c>
      <c r="D3" s="4" t="inlineStr">
        <is>
          <t xml:space="preserve"> </t>
        </is>
      </c>
    </row>
    <row r="4">
      <c r="A4" s="4" t="inlineStr">
        <is>
          <t>Gross investment income</t>
        </is>
      </c>
      <c r="B4" s="5" t="n">
        <v>126624</v>
      </c>
      <c r="C4" s="5" t="n">
        <v>91543</v>
      </c>
      <c r="D4" s="5" t="n">
        <v>75050</v>
      </c>
    </row>
    <row r="5">
      <c r="A5" s="4" t="inlineStr">
        <is>
          <t>Less investment expenses</t>
        </is>
      </c>
      <c r="B5" s="6" t="n">
        <v>-6241</v>
      </c>
      <c r="C5" s="6" t="n">
        <v>-5465</v>
      </c>
      <c r="D5" s="6" t="n">
        <v>-6188</v>
      </c>
    </row>
    <row r="6">
      <c r="A6" s="4" t="inlineStr">
        <is>
          <t>Net investment income</t>
        </is>
      </c>
      <c r="B6" s="6" t="n">
        <v>120383</v>
      </c>
      <c r="C6" s="6" t="n">
        <v>86078</v>
      </c>
      <c r="D6" s="6" t="n">
        <v>68862</v>
      </c>
    </row>
    <row r="7">
      <c r="A7" s="4" t="inlineStr">
        <is>
          <t>Fixed Income Securities</t>
        </is>
      </c>
      <c r="B7" s="4" t="inlineStr">
        <is>
          <t xml:space="preserve"> </t>
        </is>
      </c>
      <c r="C7" s="4" t="inlineStr">
        <is>
          <t xml:space="preserve"> </t>
        </is>
      </c>
      <c r="D7" s="4" t="inlineStr">
        <is>
          <t xml:space="preserve"> </t>
        </is>
      </c>
    </row>
    <row r="8">
      <c r="A8" s="3" t="inlineStr">
        <is>
          <t>Schedule Of Investment Income Reported Amounts By Category [Line Items]</t>
        </is>
      </c>
      <c r="B8" s="4" t="inlineStr">
        <is>
          <t xml:space="preserve"> </t>
        </is>
      </c>
      <c r="C8" s="4" t="inlineStr">
        <is>
          <t xml:space="preserve"> </t>
        </is>
      </c>
      <c r="D8" s="4" t="inlineStr">
        <is>
          <t xml:space="preserve"> </t>
        </is>
      </c>
    </row>
    <row r="9">
      <c r="A9" s="4" t="inlineStr">
        <is>
          <t>Gross investment income</t>
        </is>
      </c>
      <c r="B9" s="6" t="n">
        <v>103446</v>
      </c>
      <c r="C9" s="6" t="n">
        <v>77164</v>
      </c>
      <c r="D9" s="6" t="n">
        <v>60624</v>
      </c>
    </row>
    <row r="10">
      <c r="A10" s="4" t="inlineStr">
        <is>
          <t>Equity Securities</t>
        </is>
      </c>
      <c r="B10" s="4" t="inlineStr">
        <is>
          <t xml:space="preserve"> </t>
        </is>
      </c>
      <c r="C10" s="4" t="inlineStr">
        <is>
          <t xml:space="preserve"> </t>
        </is>
      </c>
      <c r="D10" s="4" t="inlineStr">
        <is>
          <t xml:space="preserve"> </t>
        </is>
      </c>
    </row>
    <row r="11">
      <c r="A11" s="3" t="inlineStr">
        <is>
          <t>Schedule Of Investment Income Reported Amounts By Category [Line Items]</t>
        </is>
      </c>
      <c r="B11" s="4" t="inlineStr">
        <is>
          <t xml:space="preserve"> </t>
        </is>
      </c>
      <c r="C11" s="4" t="inlineStr">
        <is>
          <t xml:space="preserve"> </t>
        </is>
      </c>
      <c r="D11" s="4" t="inlineStr">
        <is>
          <t xml:space="preserve"> </t>
        </is>
      </c>
    </row>
    <row r="12">
      <c r="A12" s="4" t="inlineStr">
        <is>
          <t>Gross investment income</t>
        </is>
      </c>
      <c r="B12" s="6" t="n">
        <v>12238</v>
      </c>
      <c r="C12" s="6" t="n">
        <v>11912</v>
      </c>
      <c r="D12" s="6" t="n">
        <v>11787</v>
      </c>
    </row>
    <row r="13">
      <c r="A13" s="4" t="inlineStr">
        <is>
          <t>Cash, Short-term Investments and Other Invested Assets</t>
        </is>
      </c>
      <c r="B13" s="4" t="inlineStr">
        <is>
          <t xml:space="preserve"> </t>
        </is>
      </c>
      <c r="C13" s="4" t="inlineStr">
        <is>
          <t xml:space="preserve"> </t>
        </is>
      </c>
      <c r="D13" s="4" t="inlineStr">
        <is>
          <t xml:space="preserve"> </t>
        </is>
      </c>
    </row>
    <row r="14">
      <c r="A14" s="3" t="inlineStr">
        <is>
          <t>Schedule Of Investment Income Reported Amounts By Category [Line Items]</t>
        </is>
      </c>
      <c r="B14" s="4" t="inlineStr">
        <is>
          <t xml:space="preserve"> </t>
        </is>
      </c>
      <c r="C14" s="4" t="inlineStr">
        <is>
          <t xml:space="preserve"> </t>
        </is>
      </c>
      <c r="D14" s="4" t="inlineStr">
        <is>
          <t xml:space="preserve"> </t>
        </is>
      </c>
    </row>
    <row r="15">
      <c r="A15" s="4" t="inlineStr">
        <is>
          <t>Gross investment income</t>
        </is>
      </c>
      <c r="B15" s="5" t="n">
        <v>10940</v>
      </c>
      <c r="C15" s="5" t="n">
        <v>2467</v>
      </c>
      <c r="D15" s="5" t="n">
        <v>2639</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 Pretax Net Realized Investment Gains (Losses) and Net Changes in Unrealized Gains (Losses) on Investments (Details) - USD ($) $ in Thousands</t>
        </is>
      </c>
      <c r="B1" s="2" t="inlineStr">
        <is>
          <t>12 Months Ended</t>
        </is>
      </c>
    </row>
    <row r="2">
      <c r="B2" s="2" t="inlineStr">
        <is>
          <t>Dec. 31, 2023</t>
        </is>
      </c>
      <c r="C2" s="2" t="inlineStr">
        <is>
          <t>Dec. 31, 2022</t>
        </is>
      </c>
      <c r="D2" s="2" t="inlineStr">
        <is>
          <t>Dec. 31, 2021</t>
        </is>
      </c>
    </row>
    <row r="3">
      <c r="A3" s="3" t="inlineStr">
        <is>
          <t>Net realized gains (losses):</t>
        </is>
      </c>
      <c r="B3" s="4" t="inlineStr">
        <is>
          <t xml:space="preserve"> </t>
        </is>
      </c>
      <c r="C3" s="4" t="inlineStr">
        <is>
          <t xml:space="preserve"> </t>
        </is>
      </c>
      <c r="D3" s="4" t="inlineStr">
        <is>
          <t xml:space="preserve"> </t>
        </is>
      </c>
    </row>
    <row r="4">
      <c r="A4" s="4" t="inlineStr">
        <is>
          <t>Net realized gains (losses) - Available-for-sale</t>
        </is>
      </c>
      <c r="B4" s="5" t="n">
        <v>-3641</v>
      </c>
      <c r="C4" s="5" t="n">
        <v>-2997</v>
      </c>
      <c r="D4" s="5" t="n">
        <v>1859</v>
      </c>
    </row>
    <row r="5">
      <c r="A5" s="4" t="inlineStr">
        <is>
          <t>Net realized gains (losses) - Equity securities</t>
        </is>
      </c>
      <c r="B5" s="6" t="n">
        <v>22232</v>
      </c>
      <c r="C5" s="6" t="n">
        <v>20287</v>
      </c>
      <c r="D5" s="6" t="n">
        <v>62512</v>
      </c>
    </row>
    <row r="6">
      <c r="A6" s="4" t="inlineStr">
        <is>
          <t>Net realized gains (losses) - Investment in unconsolidated investees</t>
        </is>
      </c>
      <c r="B6" s="6" t="n">
        <v>14084</v>
      </c>
      <c r="C6" s="6" t="n">
        <v>570952</v>
      </c>
      <c r="D6" s="6" t="n">
        <v>-61</v>
      </c>
    </row>
    <row r="7">
      <c r="A7" s="4" t="inlineStr">
        <is>
          <t>Net realized gains (losses) - Other</t>
        </is>
      </c>
      <c r="B7" s="6" t="n">
        <v>-157</v>
      </c>
      <c r="C7" s="6" t="n">
        <v>273</v>
      </c>
      <c r="D7" s="6" t="n">
        <v>-88</v>
      </c>
    </row>
    <row r="8">
      <c r="A8" s="4" t="inlineStr">
        <is>
          <t>Total net realized gains (losses)</t>
        </is>
      </c>
      <c r="B8" s="6" t="n">
        <v>32518</v>
      </c>
      <c r="C8" s="6" t="n">
        <v>588515</v>
      </c>
      <c r="D8" s="6" t="n">
        <v>64222</v>
      </c>
    </row>
    <row r="9">
      <c r="A9" s="4" t="inlineStr">
        <is>
          <t>Net unrealized gains (losses) on equity securities</t>
        </is>
      </c>
      <c r="B9" s="6" t="n">
        <v>64787</v>
      </c>
      <c r="C9" s="6" t="n">
        <v>-121037</v>
      </c>
      <c r="D9" s="6" t="n">
        <v>65258</v>
      </c>
    </row>
    <row r="10">
      <c r="A10" s="4" t="inlineStr">
        <is>
          <t>Unrealized gains (losses) recognized in other comprehensive earnings - Available-for-sale</t>
        </is>
      </c>
      <c r="B10" s="6" t="n">
        <v>79782</v>
      </c>
      <c r="C10" s="6" t="n">
        <v>-341944</v>
      </c>
      <c r="D10" s="6" t="n">
        <v>-71538</v>
      </c>
    </row>
    <row r="11">
      <c r="A11" s="4" t="inlineStr">
        <is>
          <t>Unrealized gains (losses) recognized in other comprehensive earnings - Investment in unconsolidated investees</t>
        </is>
      </c>
      <c r="B11" s="6" t="n">
        <v>-290</v>
      </c>
      <c r="C11" s="6" t="n">
        <v>-10994</v>
      </c>
      <c r="D11" s="6" t="n">
        <v>-3047</v>
      </c>
    </row>
    <row r="12">
      <c r="A12" s="4" t="inlineStr">
        <is>
          <t>Unrealized gains (losses) recognized in other comprehensive earnings - Other</t>
        </is>
      </c>
      <c r="B12" s="6" t="n">
        <v>-33</v>
      </c>
      <c r="C12" s="6" t="n">
        <v>-102</v>
      </c>
      <c r="D12" s="6" t="n">
        <v>44</v>
      </c>
    </row>
    <row r="13">
      <c r="A13" s="4" t="inlineStr">
        <is>
          <t>Total unrealized gains (losses) recognized in other comprehensive earnings</t>
        </is>
      </c>
      <c r="B13" s="6" t="n">
        <v>79459</v>
      </c>
      <c r="C13" s="6" t="n">
        <v>-353040</v>
      </c>
      <c r="D13" s="6" t="n">
        <v>-74541</v>
      </c>
    </row>
    <row r="14">
      <c r="A14" s="4" t="inlineStr">
        <is>
          <t>Net realized gains (losses) and changes in unrealized gains (losses) on investments</t>
        </is>
      </c>
      <c r="B14" s="6" t="n">
        <v>176764</v>
      </c>
      <c r="C14" s="6" t="n">
        <v>114438</v>
      </c>
      <c r="D14" s="6" t="n">
        <v>54939</v>
      </c>
    </row>
    <row r="15">
      <c r="A15" s="4" t="inlineStr">
        <is>
          <t>Equity Securities</t>
        </is>
      </c>
      <c r="B15" s="4" t="inlineStr">
        <is>
          <t xml:space="preserve"> </t>
        </is>
      </c>
      <c r="C15" s="4" t="inlineStr">
        <is>
          <t xml:space="preserve"> </t>
        </is>
      </c>
      <c r="D15" s="4" t="inlineStr">
        <is>
          <t xml:space="preserve"> </t>
        </is>
      </c>
    </row>
    <row r="16">
      <c r="A16" s="3" t="inlineStr">
        <is>
          <t>Net realized gains (losses):</t>
        </is>
      </c>
      <c r="B16" s="4" t="inlineStr">
        <is>
          <t xml:space="preserve"> </t>
        </is>
      </c>
      <c r="C16" s="4" t="inlineStr">
        <is>
          <t xml:space="preserve"> </t>
        </is>
      </c>
      <c r="D16" s="4" t="inlineStr">
        <is>
          <t xml:space="preserve"> </t>
        </is>
      </c>
    </row>
    <row r="17">
      <c r="A17" s="4" t="inlineStr">
        <is>
          <t>Net unrealized gains (losses) on equity securities</t>
        </is>
      </c>
      <c r="B17" s="6" t="n">
        <v>65655</v>
      </c>
      <c r="C17" s="6" t="n">
        <v>-118912</v>
      </c>
      <c r="D17" s="6" t="n">
        <v>58459</v>
      </c>
    </row>
    <row r="18">
      <c r="A18" s="4" t="inlineStr">
        <is>
          <t>Other</t>
        </is>
      </c>
      <c r="B18" s="4" t="inlineStr">
        <is>
          <t xml:space="preserve"> </t>
        </is>
      </c>
      <c r="C18" s="4" t="inlineStr">
        <is>
          <t xml:space="preserve"> </t>
        </is>
      </c>
      <c r="D18" s="4" t="inlineStr">
        <is>
          <t xml:space="preserve"> </t>
        </is>
      </c>
    </row>
    <row r="19">
      <c r="A19" s="3" t="inlineStr">
        <is>
          <t>Net realized gains (losses):</t>
        </is>
      </c>
      <c r="B19" s="4" t="inlineStr">
        <is>
          <t xml:space="preserve"> </t>
        </is>
      </c>
      <c r="C19" s="4" t="inlineStr">
        <is>
          <t xml:space="preserve"> </t>
        </is>
      </c>
      <c r="D19" s="4" t="inlineStr">
        <is>
          <t xml:space="preserve"> </t>
        </is>
      </c>
    </row>
    <row r="20">
      <c r="A20" s="4" t="inlineStr">
        <is>
          <t>Net unrealized gains (losses) on equity securities</t>
        </is>
      </c>
      <c r="B20" s="5" t="n">
        <v>-868</v>
      </c>
      <c r="C20" s="5" t="n">
        <v>-2125</v>
      </c>
      <c r="D20" s="5" t="n">
        <v>6799</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 Disposition of Fixed Income and Equity Securities (Details) - USD ($) $ in Thousands</t>
        </is>
      </c>
      <c r="B1" s="2" t="inlineStr">
        <is>
          <t>12 Months Ended</t>
        </is>
      </c>
    </row>
    <row r="2">
      <c r="B2" s="2" t="inlineStr">
        <is>
          <t>Dec. 31, 2023</t>
        </is>
      </c>
      <c r="C2" s="2" t="inlineStr">
        <is>
          <t>Dec. 31, 2022</t>
        </is>
      </c>
      <c r="D2" s="2" t="inlineStr">
        <is>
          <t>Dec. 31, 2021</t>
        </is>
      </c>
    </row>
    <row r="3">
      <c r="A3" s="3" t="inlineStr">
        <is>
          <t>Summary of the disposition of fixed income and equity securities</t>
        </is>
      </c>
      <c r="B3" s="4" t="inlineStr">
        <is>
          <t xml:space="preserve"> </t>
        </is>
      </c>
      <c r="C3" s="4" t="inlineStr">
        <is>
          <t xml:space="preserve"> </t>
        </is>
      </c>
      <c r="D3" s="4" t="inlineStr">
        <is>
          <t xml:space="preserve"> </t>
        </is>
      </c>
    </row>
    <row r="4">
      <c r="A4" s="4" t="inlineStr">
        <is>
          <t>Fixed income securities - available-for-sale</t>
        </is>
      </c>
      <c r="B4" s="5" t="n">
        <v>50135</v>
      </c>
      <c r="C4" s="5" t="n">
        <v>53300</v>
      </c>
      <c r="D4" s="5" t="n">
        <v>63811</v>
      </c>
    </row>
    <row r="5">
      <c r="A5" s="4" t="inlineStr">
        <is>
          <t>Fixed income securities - available-for-sale</t>
        </is>
      </c>
      <c r="B5" s="6" t="n">
        <v>504168</v>
      </c>
      <c r="C5" s="6" t="n">
        <v>1393674</v>
      </c>
      <c r="D5" s="6" t="n">
        <v>376750</v>
      </c>
    </row>
    <row r="6">
      <c r="A6" s="4" t="inlineStr">
        <is>
          <t>Net Realized Gain (Loss) - Fixed income securities - available-for-sale</t>
        </is>
      </c>
      <c r="B6" s="6" t="n">
        <v>-2000</v>
      </c>
      <c r="C6" s="4" t="inlineStr">
        <is>
          <t xml:space="preserve"> </t>
        </is>
      </c>
      <c r="D6" s="4" t="inlineStr">
        <is>
          <t xml:space="preserve"> </t>
        </is>
      </c>
    </row>
    <row r="7">
      <c r="A7" s="4" t="inlineStr">
        <is>
          <t>Net Realized Gain (Loss) - Equity securities</t>
        </is>
      </c>
      <c r="B7" s="6" t="n">
        <v>22232</v>
      </c>
      <c r="C7" s="6" t="n">
        <v>20287</v>
      </c>
      <c r="D7" s="6" t="n">
        <v>62512</v>
      </c>
    </row>
    <row r="8">
      <c r="A8" s="4" t="inlineStr">
        <is>
          <t>SALES</t>
        </is>
      </c>
      <c r="B8" s="4" t="inlineStr">
        <is>
          <t xml:space="preserve"> </t>
        </is>
      </c>
      <c r="C8" s="4" t="inlineStr">
        <is>
          <t xml:space="preserve"> </t>
        </is>
      </c>
      <c r="D8" s="4" t="inlineStr">
        <is>
          <t xml:space="preserve"> </t>
        </is>
      </c>
    </row>
    <row r="9">
      <c r="A9" s="3" t="inlineStr">
        <is>
          <t>Summary of the disposition of fixed income and equity securities</t>
        </is>
      </c>
      <c r="B9" s="4" t="inlineStr">
        <is>
          <t xml:space="preserve"> </t>
        </is>
      </c>
      <c r="C9" s="4" t="inlineStr">
        <is>
          <t xml:space="preserve"> </t>
        </is>
      </c>
      <c r="D9" s="4" t="inlineStr">
        <is>
          <t xml:space="preserve"> </t>
        </is>
      </c>
    </row>
    <row r="10">
      <c r="A10" s="4" t="inlineStr">
        <is>
          <t>Fixed income securities - available-for-sale</t>
        </is>
      </c>
      <c r="B10" s="6" t="n">
        <v>49960</v>
      </c>
      <c r="C10" s="6" t="n">
        <v>51355</v>
      </c>
      <c r="D10" s="6" t="n">
        <v>65262</v>
      </c>
    </row>
    <row r="11">
      <c r="A11" s="4" t="inlineStr">
        <is>
          <t>Gross Realized Gains - Fixed income securities - available-for-sale</t>
        </is>
      </c>
      <c r="B11" s="6" t="n">
        <v>451</v>
      </c>
      <c r="C11" s="6" t="n">
        <v>287</v>
      </c>
      <c r="D11" s="6" t="n">
        <v>2161</v>
      </c>
    </row>
    <row r="12">
      <c r="A12" s="4" t="inlineStr">
        <is>
          <t>Gross Realized Losses - Fixed income securities - available-for-sale</t>
        </is>
      </c>
      <c r="B12" s="6" t="n">
        <v>-2174</v>
      </c>
      <c r="C12" s="6" t="n">
        <v>-2849</v>
      </c>
      <c r="D12" s="6" t="n">
        <v>-815</v>
      </c>
    </row>
    <row r="13">
      <c r="A13" s="4" t="inlineStr">
        <is>
          <t>Net Realized Gain (Loss) - Fixed income securities - available-for-sale</t>
        </is>
      </c>
      <c r="B13" s="6" t="n">
        <v>-1723</v>
      </c>
      <c r="C13" s="6" t="n">
        <v>-2562</v>
      </c>
      <c r="D13" s="6" t="n">
        <v>1346</v>
      </c>
    </row>
    <row r="14">
      <c r="A14" s="4" t="inlineStr">
        <is>
          <t>Proceeds from Sales - Equity securities</t>
        </is>
      </c>
      <c r="B14" s="6" t="n">
        <v>51881</v>
      </c>
      <c r="C14" s="6" t="n">
        <v>62212</v>
      </c>
      <c r="D14" s="6" t="n">
        <v>180256</v>
      </c>
    </row>
    <row r="15">
      <c r="A15" s="4" t="inlineStr">
        <is>
          <t>Gross Realized Gains - Equity securities</t>
        </is>
      </c>
      <c r="B15" s="6" t="n">
        <v>23482</v>
      </c>
      <c r="C15" s="6" t="n">
        <v>21623</v>
      </c>
      <c r="D15" s="6" t="n">
        <v>64298</v>
      </c>
    </row>
    <row r="16">
      <c r="A16" s="4" t="inlineStr">
        <is>
          <t>Gross Realized Losses - Equity securities</t>
        </is>
      </c>
      <c r="B16" s="6" t="n">
        <v>-1250</v>
      </c>
      <c r="C16" s="6" t="n">
        <v>-1336</v>
      </c>
      <c r="D16" s="6" t="n">
        <v>-1786</v>
      </c>
    </row>
    <row r="17">
      <c r="A17" s="4" t="inlineStr">
        <is>
          <t>Net Realized Gain (Loss) - Equity securities</t>
        </is>
      </c>
      <c r="B17" s="6" t="n">
        <v>22232</v>
      </c>
      <c r="C17" s="6" t="n">
        <v>20287</v>
      </c>
      <c r="D17" s="6" t="n">
        <v>62512</v>
      </c>
    </row>
    <row r="18">
      <c r="A18" s="4" t="inlineStr">
        <is>
          <t>Calls And Maturities Of Marketable Securities</t>
        </is>
      </c>
      <c r="B18" s="4" t="inlineStr">
        <is>
          <t xml:space="preserve"> </t>
        </is>
      </c>
      <c r="C18" s="4" t="inlineStr">
        <is>
          <t xml:space="preserve"> </t>
        </is>
      </c>
      <c r="D18" s="4" t="inlineStr">
        <is>
          <t xml:space="preserve"> </t>
        </is>
      </c>
    </row>
    <row r="19">
      <c r="A19" s="3" t="inlineStr">
        <is>
          <t>Summary of the disposition of fixed income and equity securities</t>
        </is>
      </c>
      <c r="B19" s="4" t="inlineStr">
        <is>
          <t xml:space="preserve"> </t>
        </is>
      </c>
      <c r="C19" s="4" t="inlineStr">
        <is>
          <t xml:space="preserve"> </t>
        </is>
      </c>
      <c r="D19" s="4" t="inlineStr">
        <is>
          <t xml:space="preserve"> </t>
        </is>
      </c>
    </row>
    <row r="20">
      <c r="A20" s="4" t="inlineStr">
        <is>
          <t>Fixed income securities - available-for-sale</t>
        </is>
      </c>
      <c r="B20" s="6" t="n">
        <v>506910</v>
      </c>
      <c r="C20" s="6" t="n">
        <v>1393704</v>
      </c>
      <c r="D20" s="6" t="n">
        <v>376751</v>
      </c>
    </row>
    <row r="21">
      <c r="A21" s="4" t="inlineStr">
        <is>
          <t>Gross Realized Gains - Fixed income securities - available-for-sale</t>
        </is>
      </c>
      <c r="B21" s="6" t="n">
        <v>39</v>
      </c>
      <c r="C21" s="6" t="n">
        <v>196</v>
      </c>
      <c r="D21" s="6" t="n">
        <v>638</v>
      </c>
    </row>
    <row r="22">
      <c r="A22" s="4" t="inlineStr">
        <is>
          <t>Gross Realized Losses - Fixed income securities - available-for-sale</t>
        </is>
      </c>
      <c r="B22" s="6" t="n">
        <v>-162</v>
      </c>
      <c r="C22" s="6" t="n">
        <v>-55</v>
      </c>
      <c r="D22" s="6" t="n">
        <v>-125</v>
      </c>
    </row>
    <row r="23">
      <c r="A23" s="4" t="inlineStr">
        <is>
          <t>Net Realized Gain (Loss) - Fixed income securities - available-for-sale</t>
        </is>
      </c>
      <c r="B23" s="5" t="n">
        <v>-123</v>
      </c>
      <c r="C23" s="5" t="n">
        <v>141</v>
      </c>
      <c r="D23" s="5" t="n">
        <v>513</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Assets Measured at Fair Value (Details) - USD ($) $ in Thousands</t>
        </is>
      </c>
      <c r="B1" s="2" t="inlineStr">
        <is>
          <t>Dec. 31, 2023</t>
        </is>
      </c>
      <c r="C1" s="2" t="inlineStr">
        <is>
          <t>Dec. 31, 2022</t>
        </is>
      </c>
    </row>
    <row r="2">
      <c r="A2" s="3" t="inlineStr">
        <is>
          <t>Assets measured at Fair Value</t>
        </is>
      </c>
      <c r="B2" s="4" t="inlineStr">
        <is>
          <t xml:space="preserve"> </t>
        </is>
      </c>
      <c r="C2" s="4" t="inlineStr">
        <is>
          <t xml:space="preserve"> </t>
        </is>
      </c>
    </row>
    <row r="3">
      <c r="A3" s="4" t="inlineStr">
        <is>
          <t>Available-for-sale fixed income</t>
        </is>
      </c>
      <c r="B3" s="5" t="n">
        <v>2855849</v>
      </c>
      <c r="C3" s="5" t="n">
        <v>2666950</v>
      </c>
    </row>
    <row r="4">
      <c r="A4" s="4" t="inlineStr">
        <is>
          <t>Equity securities</t>
        </is>
      </c>
      <c r="B4" s="6" t="n">
        <v>590041</v>
      </c>
      <c r="C4" s="6" t="n">
        <v>498382</v>
      </c>
    </row>
    <row r="5">
      <c r="A5" s="4" t="inlineStr">
        <is>
          <t>U.S. government</t>
        </is>
      </c>
      <c r="B5" s="4" t="inlineStr">
        <is>
          <t xml:space="preserve"> </t>
        </is>
      </c>
      <c r="C5" s="4" t="inlineStr">
        <is>
          <t xml:space="preserve"> </t>
        </is>
      </c>
    </row>
    <row r="6">
      <c r="A6" s="3" t="inlineStr">
        <is>
          <t>Assets measured at Fair Value</t>
        </is>
      </c>
      <c r="B6" s="4" t="inlineStr">
        <is>
          <t xml:space="preserve"> </t>
        </is>
      </c>
      <c r="C6" s="4" t="inlineStr">
        <is>
          <t xml:space="preserve"> </t>
        </is>
      </c>
    </row>
    <row r="7">
      <c r="A7" s="4" t="inlineStr">
        <is>
          <t>Available-for-sale fixed income</t>
        </is>
      </c>
      <c r="B7" s="6" t="n">
        <v>308031</v>
      </c>
      <c r="C7" s="6" t="n">
        <v>454021</v>
      </c>
    </row>
    <row r="8">
      <c r="A8" s="4" t="inlineStr">
        <is>
          <t>U.S. Agency</t>
        </is>
      </c>
      <c r="B8" s="4" t="inlineStr">
        <is>
          <t xml:space="preserve"> </t>
        </is>
      </c>
      <c r="C8" s="4" t="inlineStr">
        <is>
          <t xml:space="preserve"> </t>
        </is>
      </c>
    </row>
    <row r="9">
      <c r="A9" s="3" t="inlineStr">
        <is>
          <t>Assets measured at Fair Value</t>
        </is>
      </c>
      <c r="B9" s="4" t="inlineStr">
        <is>
          <t xml:space="preserve"> </t>
        </is>
      </c>
      <c r="C9" s="4" t="inlineStr">
        <is>
          <t xml:space="preserve"> </t>
        </is>
      </c>
    </row>
    <row r="10">
      <c r="A10" s="4" t="inlineStr">
        <is>
          <t>Available-for-sale fixed income</t>
        </is>
      </c>
      <c r="B10" s="6" t="n">
        <v>59826</v>
      </c>
      <c r="C10" s="6" t="n">
        <v>73063</v>
      </c>
    </row>
    <row r="11">
      <c r="A11" s="4" t="inlineStr">
        <is>
          <t>Non-U.S. government &amp; agency</t>
        </is>
      </c>
      <c r="B11" s="4" t="inlineStr">
        <is>
          <t xml:space="preserve"> </t>
        </is>
      </c>
      <c r="C11" s="4" t="inlineStr">
        <is>
          <t xml:space="preserve"> </t>
        </is>
      </c>
    </row>
    <row r="12">
      <c r="A12" s="3" t="inlineStr">
        <is>
          <t>Assets measured at Fair Value</t>
        </is>
      </c>
      <c r="B12" s="4" t="inlineStr">
        <is>
          <t xml:space="preserve"> </t>
        </is>
      </c>
      <c r="C12" s="4" t="inlineStr">
        <is>
          <t xml:space="preserve"> </t>
        </is>
      </c>
    </row>
    <row r="13">
      <c r="A13" s="4" t="inlineStr">
        <is>
          <t>Available-for-sale fixed income</t>
        </is>
      </c>
      <c r="B13" s="6" t="n">
        <v>3882</v>
      </c>
      <c r="C13" s="6" t="n">
        <v>5847</v>
      </c>
    </row>
    <row r="14">
      <c r="A14" s="4" t="inlineStr">
        <is>
          <t>Agency MBS</t>
        </is>
      </c>
      <c r="B14" s="4" t="inlineStr">
        <is>
          <t xml:space="preserve"> </t>
        </is>
      </c>
      <c r="C14" s="4" t="inlineStr">
        <is>
          <t xml:space="preserve"> </t>
        </is>
      </c>
    </row>
    <row r="15">
      <c r="A15" s="3" t="inlineStr">
        <is>
          <t>Assets measured at Fair Value</t>
        </is>
      </c>
      <c r="B15" s="4" t="inlineStr">
        <is>
          <t xml:space="preserve"> </t>
        </is>
      </c>
      <c r="C15" s="4" t="inlineStr">
        <is>
          <t xml:space="preserve"> </t>
        </is>
      </c>
    </row>
    <row r="16">
      <c r="A16" s="4" t="inlineStr">
        <is>
          <t>Available-for-sale fixed income</t>
        </is>
      </c>
      <c r="B16" s="6" t="n">
        <v>425285</v>
      </c>
      <c r="C16" s="6" t="n">
        <v>331806</v>
      </c>
    </row>
    <row r="17">
      <c r="A17" s="4" t="inlineStr">
        <is>
          <t>ABS/CMBS/MBS</t>
        </is>
      </c>
      <c r="B17" s="4" t="inlineStr">
        <is>
          <t xml:space="preserve"> </t>
        </is>
      </c>
      <c r="C17" s="4" t="inlineStr">
        <is>
          <t xml:space="preserve"> </t>
        </is>
      </c>
    </row>
    <row r="18">
      <c r="A18" s="3" t="inlineStr">
        <is>
          <t>Assets measured at Fair Value</t>
        </is>
      </c>
      <c r="B18" s="4" t="inlineStr">
        <is>
          <t xml:space="preserve"> </t>
        </is>
      </c>
      <c r="C18" s="4" t="inlineStr">
        <is>
          <t xml:space="preserve"> </t>
        </is>
      </c>
    </row>
    <row r="19">
      <c r="A19" s="4" t="inlineStr">
        <is>
          <t>Available-for-sale fixed income</t>
        </is>
      </c>
      <c r="B19" s="6" t="n">
        <v>281182</v>
      </c>
      <c r="C19" s="6" t="n">
        <v>240736</v>
      </c>
    </row>
    <row r="20">
      <c r="A20" s="4" t="inlineStr">
        <is>
          <t>Corporate Debt</t>
        </is>
      </c>
      <c r="B20" s="4" t="inlineStr">
        <is>
          <t xml:space="preserve"> </t>
        </is>
      </c>
      <c r="C20" s="4" t="inlineStr">
        <is>
          <t xml:space="preserve"> </t>
        </is>
      </c>
    </row>
    <row r="21">
      <c r="A21" s="3" t="inlineStr">
        <is>
          <t>Assets measured at Fair Value</t>
        </is>
      </c>
      <c r="B21" s="4" t="inlineStr">
        <is>
          <t xml:space="preserve"> </t>
        </is>
      </c>
      <c r="C21" s="4" t="inlineStr">
        <is>
          <t xml:space="preserve"> </t>
        </is>
      </c>
    </row>
    <row r="22">
      <c r="A22" s="4" t="inlineStr">
        <is>
          <t>Available-for-sale fixed income</t>
        </is>
      </c>
      <c r="B22" s="6" t="n">
        <v>1225019</v>
      </c>
      <c r="C22" s="6" t="n">
        <v>1034330</v>
      </c>
    </row>
    <row r="23">
      <c r="A23" s="4" t="inlineStr">
        <is>
          <t>Municipal</t>
        </is>
      </c>
      <c r="B23" s="4" t="inlineStr">
        <is>
          <t xml:space="preserve"> </t>
        </is>
      </c>
      <c r="C23" s="4" t="inlineStr">
        <is>
          <t xml:space="preserve"> </t>
        </is>
      </c>
    </row>
    <row r="24">
      <c r="A24" s="3" t="inlineStr">
        <is>
          <t>Assets measured at Fair Value</t>
        </is>
      </c>
      <c r="B24" s="4" t="inlineStr">
        <is>
          <t xml:space="preserve"> </t>
        </is>
      </c>
      <c r="C24" s="4" t="inlineStr">
        <is>
          <t xml:space="preserve"> </t>
        </is>
      </c>
    </row>
    <row r="25">
      <c r="A25" s="4" t="inlineStr">
        <is>
          <t>Available-for-sale fixed income</t>
        </is>
      </c>
      <c r="B25" s="6" t="n">
        <v>552624</v>
      </c>
      <c r="C25" s="6" t="n">
        <v>527147</v>
      </c>
    </row>
    <row r="26">
      <c r="A26" s="4" t="inlineStr">
        <is>
          <t>Fair Value Measured on Recurring Basis</t>
        </is>
      </c>
      <c r="B26" s="4" t="inlineStr">
        <is>
          <t xml:space="preserve"> </t>
        </is>
      </c>
      <c r="C26" s="4" t="inlineStr">
        <is>
          <t xml:space="preserve"> </t>
        </is>
      </c>
    </row>
    <row r="27">
      <c r="A27" s="3" t="inlineStr">
        <is>
          <t>Assets measured at Fair Value</t>
        </is>
      </c>
      <c r="B27" s="4" t="inlineStr">
        <is>
          <t xml:space="preserve"> </t>
        </is>
      </c>
      <c r="C27" s="4" t="inlineStr">
        <is>
          <t xml:space="preserve"> </t>
        </is>
      </c>
    </row>
    <row r="28">
      <c r="A28" s="4" t="inlineStr">
        <is>
          <t>Available-for-sale fixed income</t>
        </is>
      </c>
      <c r="B28" s="6" t="n">
        <v>2855849</v>
      </c>
      <c r="C28" s="6" t="n">
        <v>2666950</v>
      </c>
    </row>
    <row r="29">
      <c r="A29" s="4" t="inlineStr">
        <is>
          <t>Equity securities</t>
        </is>
      </c>
      <c r="B29" s="6" t="n">
        <v>590041</v>
      </c>
      <c r="C29" s="6" t="n">
        <v>498382</v>
      </c>
    </row>
    <row r="30">
      <c r="A30" s="4" t="inlineStr">
        <is>
          <t>Total assets at fair value</t>
        </is>
      </c>
      <c r="B30" s="6" t="n">
        <v>3445890</v>
      </c>
      <c r="C30" s="6" t="n">
        <v>3165332</v>
      </c>
    </row>
    <row r="31">
      <c r="A31" s="4" t="inlineStr">
        <is>
          <t>Fair Value Measured on Recurring Basis | Quoted Prices in Active Markets for Identical Assets (Level 1)</t>
        </is>
      </c>
      <c r="B31" s="4" t="inlineStr">
        <is>
          <t xml:space="preserve"> </t>
        </is>
      </c>
      <c r="C31" s="4" t="inlineStr">
        <is>
          <t xml:space="preserve"> </t>
        </is>
      </c>
    </row>
    <row r="32">
      <c r="A32" s="3" t="inlineStr">
        <is>
          <t>Assets measured at Fair Value</t>
        </is>
      </c>
      <c r="B32" s="4" t="inlineStr">
        <is>
          <t xml:space="preserve"> </t>
        </is>
      </c>
      <c r="C32" s="4" t="inlineStr">
        <is>
          <t xml:space="preserve"> </t>
        </is>
      </c>
    </row>
    <row r="33">
      <c r="A33" s="4" t="inlineStr">
        <is>
          <t>Equity securities</t>
        </is>
      </c>
      <c r="B33" s="6" t="n">
        <v>588416</v>
      </c>
      <c r="C33" s="6" t="n">
        <v>496731</v>
      </c>
    </row>
    <row r="34">
      <c r="A34" s="4" t="inlineStr">
        <is>
          <t>Total assets at fair value</t>
        </is>
      </c>
      <c r="B34" s="6" t="n">
        <v>588416</v>
      </c>
      <c r="C34" s="6" t="n">
        <v>496731</v>
      </c>
    </row>
    <row r="35">
      <c r="A35" s="4" t="inlineStr">
        <is>
          <t>Fair Value Measured on Recurring Basis | Significant Other Observable Inputs (Level 2)</t>
        </is>
      </c>
      <c r="B35" s="4" t="inlineStr">
        <is>
          <t xml:space="preserve"> </t>
        </is>
      </c>
      <c r="C35" s="4" t="inlineStr">
        <is>
          <t xml:space="preserve"> </t>
        </is>
      </c>
    </row>
    <row r="36">
      <c r="A36" s="3" t="inlineStr">
        <is>
          <t>Assets measured at Fair Value</t>
        </is>
      </c>
      <c r="B36" s="4" t="inlineStr">
        <is>
          <t xml:space="preserve"> </t>
        </is>
      </c>
      <c r="C36" s="4" t="inlineStr">
        <is>
          <t xml:space="preserve"> </t>
        </is>
      </c>
    </row>
    <row r="37">
      <c r="A37" s="4" t="inlineStr">
        <is>
          <t>Available-for-sale fixed income</t>
        </is>
      </c>
      <c r="B37" s="6" t="n">
        <v>2795378</v>
      </c>
      <c r="C37" s="6" t="n">
        <v>2613296</v>
      </c>
    </row>
    <row r="38">
      <c r="A38" s="4" t="inlineStr">
        <is>
          <t>Equity securities</t>
        </is>
      </c>
      <c r="B38" s="4" t="inlineStr">
        <is>
          <t xml:space="preserve"> </t>
        </is>
      </c>
      <c r="C38" s="6" t="n">
        <v>39</v>
      </c>
    </row>
    <row r="39">
      <c r="A39" s="4" t="inlineStr">
        <is>
          <t>Total assets at fair value</t>
        </is>
      </c>
      <c r="B39" s="6" t="n">
        <v>2795378</v>
      </c>
      <c r="C39" s="6" t="n">
        <v>2613335</v>
      </c>
    </row>
    <row r="40">
      <c r="A40" s="4" t="inlineStr">
        <is>
          <t>Fair Value Measured on Recurring Basis | Significant Unobservable Inputs (Level 3)</t>
        </is>
      </c>
      <c r="B40" s="4" t="inlineStr">
        <is>
          <t xml:space="preserve"> </t>
        </is>
      </c>
      <c r="C40" s="4" t="inlineStr">
        <is>
          <t xml:space="preserve"> </t>
        </is>
      </c>
    </row>
    <row r="41">
      <c r="A41" s="3" t="inlineStr">
        <is>
          <t>Assets measured at Fair Value</t>
        </is>
      </c>
      <c r="B41" s="4" t="inlineStr">
        <is>
          <t xml:space="preserve"> </t>
        </is>
      </c>
      <c r="C41" s="4" t="inlineStr">
        <is>
          <t xml:space="preserve"> </t>
        </is>
      </c>
    </row>
    <row r="42">
      <c r="A42" s="4" t="inlineStr">
        <is>
          <t>Available-for-sale fixed income</t>
        </is>
      </c>
      <c r="B42" s="6" t="n">
        <v>60471</v>
      </c>
      <c r="C42" s="6" t="n">
        <v>53654</v>
      </c>
    </row>
    <row r="43">
      <c r="A43" s="4" t="inlineStr">
        <is>
          <t>Equity securities</t>
        </is>
      </c>
      <c r="B43" s="6" t="n">
        <v>1625</v>
      </c>
      <c r="C43" s="6" t="n">
        <v>1612</v>
      </c>
    </row>
    <row r="44">
      <c r="A44" s="4" t="inlineStr">
        <is>
          <t>Total assets at fair value</t>
        </is>
      </c>
      <c r="B44" s="6" t="n">
        <v>62096</v>
      </c>
      <c r="C44" s="6" t="n">
        <v>55266</v>
      </c>
    </row>
    <row r="45">
      <c r="A45" s="4" t="inlineStr">
        <is>
          <t>Fair Value Measured on Recurring Basis | U.S. government</t>
        </is>
      </c>
      <c r="B45" s="4" t="inlineStr">
        <is>
          <t xml:space="preserve"> </t>
        </is>
      </c>
      <c r="C45" s="4" t="inlineStr">
        <is>
          <t xml:space="preserve"> </t>
        </is>
      </c>
    </row>
    <row r="46">
      <c r="A46" s="3" t="inlineStr">
        <is>
          <t>Assets measured at Fair Value</t>
        </is>
      </c>
      <c r="B46" s="4" t="inlineStr">
        <is>
          <t xml:space="preserve"> </t>
        </is>
      </c>
      <c r="C46" s="4" t="inlineStr">
        <is>
          <t xml:space="preserve"> </t>
        </is>
      </c>
    </row>
    <row r="47">
      <c r="A47" s="4" t="inlineStr">
        <is>
          <t>Available-for-sale fixed income</t>
        </is>
      </c>
      <c r="B47" s="6" t="n">
        <v>308031</v>
      </c>
      <c r="C47" s="6" t="n">
        <v>454021</v>
      </c>
    </row>
    <row r="48">
      <c r="A48" s="4" t="inlineStr">
        <is>
          <t>Fair Value Measured on Recurring Basis | U.S. government | Significant Other Observable Inputs (Level 2)</t>
        </is>
      </c>
      <c r="B48" s="4" t="inlineStr">
        <is>
          <t xml:space="preserve"> </t>
        </is>
      </c>
      <c r="C48" s="4" t="inlineStr">
        <is>
          <t xml:space="preserve"> </t>
        </is>
      </c>
    </row>
    <row r="49">
      <c r="A49" s="3" t="inlineStr">
        <is>
          <t>Assets measured at Fair Value</t>
        </is>
      </c>
      <c r="B49" s="4" t="inlineStr">
        <is>
          <t xml:space="preserve"> </t>
        </is>
      </c>
      <c r="C49" s="4" t="inlineStr">
        <is>
          <t xml:space="preserve"> </t>
        </is>
      </c>
    </row>
    <row r="50">
      <c r="A50" s="4" t="inlineStr">
        <is>
          <t>Available-for-sale fixed income</t>
        </is>
      </c>
      <c r="B50" s="6" t="n">
        <v>308031</v>
      </c>
      <c r="C50" s="6" t="n">
        <v>454021</v>
      </c>
    </row>
    <row r="51">
      <c r="A51" s="4" t="inlineStr">
        <is>
          <t>Fair Value Measured on Recurring Basis | U.S. Agency</t>
        </is>
      </c>
      <c r="B51" s="4" t="inlineStr">
        <is>
          <t xml:space="preserve"> </t>
        </is>
      </c>
      <c r="C51" s="4" t="inlineStr">
        <is>
          <t xml:space="preserve"> </t>
        </is>
      </c>
    </row>
    <row r="52">
      <c r="A52" s="3" t="inlineStr">
        <is>
          <t>Assets measured at Fair Value</t>
        </is>
      </c>
      <c r="B52" s="4" t="inlineStr">
        <is>
          <t xml:space="preserve"> </t>
        </is>
      </c>
      <c r="C52" s="4" t="inlineStr">
        <is>
          <t xml:space="preserve"> </t>
        </is>
      </c>
    </row>
    <row r="53">
      <c r="A53" s="4" t="inlineStr">
        <is>
          <t>Available-for-sale fixed income</t>
        </is>
      </c>
      <c r="B53" s="6" t="n">
        <v>59826</v>
      </c>
      <c r="C53" s="6" t="n">
        <v>73063</v>
      </c>
    </row>
    <row r="54">
      <c r="A54" s="4" t="inlineStr">
        <is>
          <t>Fair Value Measured on Recurring Basis | U.S. Agency | Significant Other Observable Inputs (Level 2)</t>
        </is>
      </c>
      <c r="B54" s="4" t="inlineStr">
        <is>
          <t xml:space="preserve"> </t>
        </is>
      </c>
      <c r="C54" s="4" t="inlineStr">
        <is>
          <t xml:space="preserve"> </t>
        </is>
      </c>
    </row>
    <row r="55">
      <c r="A55" s="3" t="inlineStr">
        <is>
          <t>Assets measured at Fair Value</t>
        </is>
      </c>
      <c r="B55" s="4" t="inlineStr">
        <is>
          <t xml:space="preserve"> </t>
        </is>
      </c>
      <c r="C55" s="4" t="inlineStr">
        <is>
          <t xml:space="preserve"> </t>
        </is>
      </c>
    </row>
    <row r="56">
      <c r="A56" s="4" t="inlineStr">
        <is>
          <t>Available-for-sale fixed income</t>
        </is>
      </c>
      <c r="B56" s="6" t="n">
        <v>59826</v>
      </c>
      <c r="C56" s="6" t="n">
        <v>73063</v>
      </c>
    </row>
    <row r="57">
      <c r="A57" s="4" t="inlineStr">
        <is>
          <t>Fair Value Measured on Recurring Basis | Non-U.S. government &amp; agency</t>
        </is>
      </c>
      <c r="B57" s="4" t="inlineStr">
        <is>
          <t xml:space="preserve"> </t>
        </is>
      </c>
      <c r="C57" s="4" t="inlineStr">
        <is>
          <t xml:space="preserve"> </t>
        </is>
      </c>
    </row>
    <row r="58">
      <c r="A58" s="3" t="inlineStr">
        <is>
          <t>Assets measured at Fair Value</t>
        </is>
      </c>
      <c r="B58" s="4" t="inlineStr">
        <is>
          <t xml:space="preserve"> </t>
        </is>
      </c>
      <c r="C58" s="4" t="inlineStr">
        <is>
          <t xml:space="preserve"> </t>
        </is>
      </c>
    </row>
    <row r="59">
      <c r="A59" s="4" t="inlineStr">
        <is>
          <t>Available-for-sale fixed income</t>
        </is>
      </c>
      <c r="B59" s="6" t="n">
        <v>3882</v>
      </c>
      <c r="C59" s="6" t="n">
        <v>5847</v>
      </c>
    </row>
    <row r="60">
      <c r="A60" s="4" t="inlineStr">
        <is>
          <t>Fair Value Measured on Recurring Basis | Non-U.S. government &amp; agency | Significant Other Observable Inputs (Level 2)</t>
        </is>
      </c>
      <c r="B60" s="4" t="inlineStr">
        <is>
          <t xml:space="preserve"> </t>
        </is>
      </c>
      <c r="C60" s="4" t="inlineStr">
        <is>
          <t xml:space="preserve"> </t>
        </is>
      </c>
    </row>
    <row r="61">
      <c r="A61" s="3" t="inlineStr">
        <is>
          <t>Assets measured at Fair Value</t>
        </is>
      </c>
      <c r="B61" s="4" t="inlineStr">
        <is>
          <t xml:space="preserve"> </t>
        </is>
      </c>
      <c r="C61" s="4" t="inlineStr">
        <is>
          <t xml:space="preserve"> </t>
        </is>
      </c>
    </row>
    <row r="62">
      <c r="A62" s="4" t="inlineStr">
        <is>
          <t>Available-for-sale fixed income</t>
        </is>
      </c>
      <c r="B62" s="6" t="n">
        <v>3882</v>
      </c>
      <c r="C62" s="6" t="n">
        <v>5847</v>
      </c>
    </row>
    <row r="63">
      <c r="A63" s="4" t="inlineStr">
        <is>
          <t>Fair Value Measured on Recurring Basis | Agency MBS</t>
        </is>
      </c>
      <c r="B63" s="4" t="inlineStr">
        <is>
          <t xml:space="preserve"> </t>
        </is>
      </c>
      <c r="C63" s="4" t="inlineStr">
        <is>
          <t xml:space="preserve"> </t>
        </is>
      </c>
    </row>
    <row r="64">
      <c r="A64" s="3" t="inlineStr">
        <is>
          <t>Assets measured at Fair Value</t>
        </is>
      </c>
      <c r="B64" s="4" t="inlineStr">
        <is>
          <t xml:space="preserve"> </t>
        </is>
      </c>
      <c r="C64" s="4" t="inlineStr">
        <is>
          <t xml:space="preserve"> </t>
        </is>
      </c>
    </row>
    <row r="65">
      <c r="A65" s="4" t="inlineStr">
        <is>
          <t>Available-for-sale fixed income</t>
        </is>
      </c>
      <c r="B65" s="6" t="n">
        <v>425285</v>
      </c>
      <c r="C65" s="6" t="n">
        <v>331806</v>
      </c>
    </row>
    <row r="66">
      <c r="A66" s="4" t="inlineStr">
        <is>
          <t>Fair Value Measured on Recurring Basis | Agency MBS | Significant Other Observable Inputs (Level 2)</t>
        </is>
      </c>
      <c r="B66" s="4" t="inlineStr">
        <is>
          <t xml:space="preserve"> </t>
        </is>
      </c>
      <c r="C66" s="4" t="inlineStr">
        <is>
          <t xml:space="preserve"> </t>
        </is>
      </c>
    </row>
    <row r="67">
      <c r="A67" s="3" t="inlineStr">
        <is>
          <t>Assets measured at Fair Value</t>
        </is>
      </c>
      <c r="B67" s="4" t="inlineStr">
        <is>
          <t xml:space="preserve"> </t>
        </is>
      </c>
      <c r="C67" s="4" t="inlineStr">
        <is>
          <t xml:space="preserve"> </t>
        </is>
      </c>
    </row>
    <row r="68">
      <c r="A68" s="4" t="inlineStr">
        <is>
          <t>Available-for-sale fixed income</t>
        </is>
      </c>
      <c r="B68" s="6" t="n">
        <v>425285</v>
      </c>
      <c r="C68" s="6" t="n">
        <v>331806</v>
      </c>
    </row>
    <row r="69">
      <c r="A69" s="4" t="inlineStr">
        <is>
          <t>Fair Value Measured on Recurring Basis | ABS/CMBS/MBS</t>
        </is>
      </c>
      <c r="B69" s="4" t="inlineStr">
        <is>
          <t xml:space="preserve"> </t>
        </is>
      </c>
      <c r="C69" s="4" t="inlineStr">
        <is>
          <t xml:space="preserve"> </t>
        </is>
      </c>
    </row>
    <row r="70">
      <c r="A70" s="3" t="inlineStr">
        <is>
          <t>Assets measured at Fair Value</t>
        </is>
      </c>
      <c r="B70" s="4" t="inlineStr">
        <is>
          <t xml:space="preserve"> </t>
        </is>
      </c>
      <c r="C70" s="4" t="inlineStr">
        <is>
          <t xml:space="preserve"> </t>
        </is>
      </c>
    </row>
    <row r="71">
      <c r="A71" s="4" t="inlineStr">
        <is>
          <t>Available-for-sale fixed income</t>
        </is>
      </c>
      <c r="B71" s="6" t="n">
        <v>281182</v>
      </c>
      <c r="C71" s="6" t="n">
        <v>240736</v>
      </c>
    </row>
    <row r="72">
      <c r="A72" s="4" t="inlineStr">
        <is>
          <t>Fair Value Measured on Recurring Basis | ABS/CMBS/MBS | Significant Other Observable Inputs (Level 2)</t>
        </is>
      </c>
      <c r="B72" s="4" t="inlineStr">
        <is>
          <t xml:space="preserve"> </t>
        </is>
      </c>
      <c r="C72" s="4" t="inlineStr">
        <is>
          <t xml:space="preserve"> </t>
        </is>
      </c>
    </row>
    <row r="73">
      <c r="A73" s="3" t="inlineStr">
        <is>
          <t>Assets measured at Fair Value</t>
        </is>
      </c>
      <c r="B73" s="4" t="inlineStr">
        <is>
          <t xml:space="preserve"> </t>
        </is>
      </c>
      <c r="C73" s="4" t="inlineStr">
        <is>
          <t xml:space="preserve"> </t>
        </is>
      </c>
    </row>
    <row r="74">
      <c r="A74" s="4" t="inlineStr">
        <is>
          <t>Available-for-sale fixed income</t>
        </is>
      </c>
      <c r="B74" s="6" t="n">
        <v>281182</v>
      </c>
      <c r="C74" s="6" t="n">
        <v>240736</v>
      </c>
    </row>
    <row r="75">
      <c r="A75" s="4" t="inlineStr">
        <is>
          <t>Fair Value Measured on Recurring Basis | Corporate Debt</t>
        </is>
      </c>
      <c r="B75" s="4" t="inlineStr">
        <is>
          <t xml:space="preserve"> </t>
        </is>
      </c>
      <c r="C75" s="4" t="inlineStr">
        <is>
          <t xml:space="preserve"> </t>
        </is>
      </c>
    </row>
    <row r="76">
      <c r="A76" s="3" t="inlineStr">
        <is>
          <t>Assets measured at Fair Value</t>
        </is>
      </c>
      <c r="B76" s="4" t="inlineStr">
        <is>
          <t xml:space="preserve"> </t>
        </is>
      </c>
      <c r="C76" s="4" t="inlineStr">
        <is>
          <t xml:space="preserve"> </t>
        </is>
      </c>
    </row>
    <row r="77">
      <c r="A77" s="4" t="inlineStr">
        <is>
          <t>Available-for-sale fixed income</t>
        </is>
      </c>
      <c r="B77" s="6" t="n">
        <v>1225019</v>
      </c>
      <c r="C77" s="6" t="n">
        <v>1034330</v>
      </c>
    </row>
    <row r="78">
      <c r="A78" s="4" t="inlineStr">
        <is>
          <t>Fair Value Measured on Recurring Basis | Corporate Debt | Significant Other Observable Inputs (Level 2)</t>
        </is>
      </c>
      <c r="B78" s="4" t="inlineStr">
        <is>
          <t xml:space="preserve"> </t>
        </is>
      </c>
      <c r="C78" s="4" t="inlineStr">
        <is>
          <t xml:space="preserve"> </t>
        </is>
      </c>
    </row>
    <row r="79">
      <c r="A79" s="3" t="inlineStr">
        <is>
          <t>Assets measured at Fair Value</t>
        </is>
      </c>
      <c r="B79" s="4" t="inlineStr">
        <is>
          <t xml:space="preserve"> </t>
        </is>
      </c>
      <c r="C79" s="4" t="inlineStr">
        <is>
          <t xml:space="preserve"> </t>
        </is>
      </c>
    </row>
    <row r="80">
      <c r="A80" s="4" t="inlineStr">
        <is>
          <t>Available-for-sale fixed income</t>
        </is>
      </c>
      <c r="B80" s="6" t="n">
        <v>1164548</v>
      </c>
      <c r="C80" s="6" t="n">
        <v>980676</v>
      </c>
    </row>
    <row r="81">
      <c r="A81" s="4" t="inlineStr">
        <is>
          <t>Fair Value Measured on Recurring Basis | Corporate Debt | Significant Unobservable Inputs (Level 3)</t>
        </is>
      </c>
      <c r="B81" s="4" t="inlineStr">
        <is>
          <t xml:space="preserve"> </t>
        </is>
      </c>
      <c r="C81" s="4" t="inlineStr">
        <is>
          <t xml:space="preserve"> </t>
        </is>
      </c>
    </row>
    <row r="82">
      <c r="A82" s="3" t="inlineStr">
        <is>
          <t>Assets measured at Fair Value</t>
        </is>
      </c>
      <c r="B82" s="4" t="inlineStr">
        <is>
          <t xml:space="preserve"> </t>
        </is>
      </c>
      <c r="C82" s="4" t="inlineStr">
        <is>
          <t xml:space="preserve"> </t>
        </is>
      </c>
    </row>
    <row r="83">
      <c r="A83" s="4" t="inlineStr">
        <is>
          <t>Available-for-sale fixed income</t>
        </is>
      </c>
      <c r="B83" s="6" t="n">
        <v>60471</v>
      </c>
      <c r="C83" s="6" t="n">
        <v>53654</v>
      </c>
    </row>
    <row r="84">
      <c r="A84" s="4" t="inlineStr">
        <is>
          <t>Fair Value Measured on Recurring Basis | Municipal</t>
        </is>
      </c>
      <c r="B84" s="4" t="inlineStr">
        <is>
          <t xml:space="preserve"> </t>
        </is>
      </c>
      <c r="C84" s="4" t="inlineStr">
        <is>
          <t xml:space="preserve"> </t>
        </is>
      </c>
    </row>
    <row r="85">
      <c r="A85" s="3" t="inlineStr">
        <is>
          <t>Assets measured at Fair Value</t>
        </is>
      </c>
      <c r="B85" s="4" t="inlineStr">
        <is>
          <t xml:space="preserve"> </t>
        </is>
      </c>
      <c r="C85" s="4" t="inlineStr">
        <is>
          <t xml:space="preserve"> </t>
        </is>
      </c>
    </row>
    <row r="86">
      <c r="A86" s="4" t="inlineStr">
        <is>
          <t>Available-for-sale fixed income</t>
        </is>
      </c>
      <c r="B86" s="6" t="n">
        <v>552624</v>
      </c>
      <c r="C86" s="6" t="n">
        <v>527147</v>
      </c>
    </row>
    <row r="87">
      <c r="A87" s="4" t="inlineStr">
        <is>
          <t>Fair Value Measured on Recurring Basis | Municipal | Significant Other Observable Inputs (Level 2)</t>
        </is>
      </c>
      <c r="B87" s="4" t="inlineStr">
        <is>
          <t xml:space="preserve"> </t>
        </is>
      </c>
      <c r="C87" s="4" t="inlineStr">
        <is>
          <t xml:space="preserve"> </t>
        </is>
      </c>
    </row>
    <row r="88">
      <c r="A88" s="3" t="inlineStr">
        <is>
          <t>Assets measured at Fair Value</t>
        </is>
      </c>
      <c r="B88" s="4" t="inlineStr">
        <is>
          <t xml:space="preserve"> </t>
        </is>
      </c>
      <c r="C88" s="4" t="inlineStr">
        <is>
          <t xml:space="preserve"> </t>
        </is>
      </c>
    </row>
    <row r="89">
      <c r="A89" s="4" t="inlineStr">
        <is>
          <t>Available-for-sale fixed income</t>
        </is>
      </c>
      <c r="B89" s="5" t="n">
        <v>552624</v>
      </c>
      <c r="C89" s="5" t="n">
        <v>527147</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48" customWidth="1" min="2" max="2"/>
  </cols>
  <sheetData>
    <row r="1">
      <c r="A1" s="1" t="inlineStr">
        <is>
          <t>Investments - Changes in Balance of Level 3 Securities (Details) - Regulation D Private Placement Fixed Income Securities $ in Thousands</t>
        </is>
      </c>
      <c r="B1" s="2" t="inlineStr">
        <is>
          <t>12 Months Ended</t>
        </is>
      </c>
    </row>
    <row r="2">
      <c r="B2" s="2" t="inlineStr">
        <is>
          <t>Dec. 31, 2023 USD ($)</t>
        </is>
      </c>
    </row>
    <row r="3">
      <c r="A3" s="3" t="inlineStr">
        <is>
          <t>Summary of changes in Level 3 securities</t>
        </is>
      </c>
      <c r="B3" s="4" t="inlineStr">
        <is>
          <t xml:space="preserve"> </t>
        </is>
      </c>
    </row>
    <row r="4">
      <c r="A4" s="4" t="inlineStr">
        <is>
          <t>Beginning balance</t>
        </is>
      </c>
      <c r="B4" s="5" t="n">
        <v>55266</v>
      </c>
    </row>
    <row r="5">
      <c r="A5" s="4" t="inlineStr">
        <is>
          <t>Included in other comprehensive earnings</t>
        </is>
      </c>
      <c r="B5" s="6" t="n">
        <v>2461</v>
      </c>
    </row>
    <row r="6">
      <c r="A6" s="4" t="inlineStr">
        <is>
          <t>Sales</t>
        </is>
      </c>
      <c r="B6" s="6" t="n">
        <v>-3552</v>
      </c>
    </row>
    <row r="7">
      <c r="A7" s="4" t="inlineStr">
        <is>
          <t>Purchases</t>
        </is>
      </c>
      <c r="B7" s="6" t="n">
        <v>7921</v>
      </c>
    </row>
    <row r="8">
      <c r="A8" s="4" t="inlineStr">
        <is>
          <t>Ending balance</t>
        </is>
      </c>
      <c r="B8" s="6" t="n">
        <v>62096</v>
      </c>
    </row>
    <row r="9">
      <c r="A9" s="4" t="inlineStr">
        <is>
          <t>Change in unrealized gains (losses) during the period for Level 3 assets held at period-end - OCI</t>
        </is>
      </c>
      <c r="B9" s="5" t="n">
        <v>2461</v>
      </c>
    </row>
    <row r="10">
      <c r="A10" s="4" t="inlineStr">
        <is>
          <t>Fair Value, Asset, Recurring Basis, Still Held, Unrealized Gain (Loss), Other Comprehensive Income</t>
        </is>
      </c>
      <c r="B10" s="4" t="inlineStr">
        <is>
          <t>Other comprehensive earnings (loss), net of tax</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Amortized Cost and Fair Value of Available-for-sale Fixed Income Securities (Details) - USD ($) $ in Thousands</t>
        </is>
      </c>
      <c r="B1" s="2" t="inlineStr">
        <is>
          <t>Dec. 31, 2023</t>
        </is>
      </c>
      <c r="C1" s="2" t="inlineStr">
        <is>
          <t>Dec. 31, 2022</t>
        </is>
      </c>
    </row>
    <row r="2">
      <c r="A2" s="3" t="inlineStr">
        <is>
          <t>Amortized Cost</t>
        </is>
      </c>
      <c r="B2" s="4" t="inlineStr">
        <is>
          <t xml:space="preserve"> </t>
        </is>
      </c>
      <c r="C2" s="4" t="inlineStr">
        <is>
          <t xml:space="preserve"> </t>
        </is>
      </c>
    </row>
    <row r="3">
      <c r="A3" s="4" t="inlineStr">
        <is>
          <t>Due in one year or less</t>
        </is>
      </c>
      <c r="B3" s="5" t="n">
        <v>157831</v>
      </c>
      <c r="C3" s="4" t="inlineStr">
        <is>
          <t xml:space="preserve"> </t>
        </is>
      </c>
    </row>
    <row r="4">
      <c r="A4" s="4" t="inlineStr">
        <is>
          <t>Due after one year through five years</t>
        </is>
      </c>
      <c r="B4" s="6" t="n">
        <v>904769</v>
      </c>
      <c r="C4" s="4" t="inlineStr">
        <is>
          <t xml:space="preserve"> </t>
        </is>
      </c>
    </row>
    <row r="5">
      <c r="A5" s="4" t="inlineStr">
        <is>
          <t>Due after five years through 10 years</t>
        </is>
      </c>
      <c r="B5" s="6" t="n">
        <v>674761</v>
      </c>
      <c r="C5" s="4" t="inlineStr">
        <is>
          <t xml:space="preserve"> </t>
        </is>
      </c>
    </row>
    <row r="6">
      <c r="A6" s="4" t="inlineStr">
        <is>
          <t>Due after 10 years</t>
        </is>
      </c>
      <c r="B6" s="6" t="n">
        <v>548021</v>
      </c>
      <c r="C6" s="4" t="inlineStr">
        <is>
          <t xml:space="preserve"> </t>
        </is>
      </c>
    </row>
    <row r="7">
      <c r="A7" s="4" t="inlineStr">
        <is>
          <t>ABS/CMBS/MBS</t>
        </is>
      </c>
      <c r="B7" s="6" t="n">
        <v>769009</v>
      </c>
      <c r="C7" s="4" t="inlineStr">
        <is>
          <t xml:space="preserve"> </t>
        </is>
      </c>
    </row>
    <row r="8">
      <c r="A8" s="4" t="inlineStr">
        <is>
          <t>Total available-for-sale</t>
        </is>
      </c>
      <c r="B8" s="6" t="n">
        <v>3054391</v>
      </c>
      <c r="C8" s="5" t="n">
        <v>2945273</v>
      </c>
    </row>
    <row r="9">
      <c r="A9" s="3" t="inlineStr">
        <is>
          <t>Fair Value</t>
        </is>
      </c>
      <c r="B9" s="4" t="inlineStr">
        <is>
          <t xml:space="preserve"> </t>
        </is>
      </c>
      <c r="C9" s="4" t="inlineStr">
        <is>
          <t xml:space="preserve"> </t>
        </is>
      </c>
    </row>
    <row r="10">
      <c r="A10" s="4" t="inlineStr">
        <is>
          <t>Due in one year or less</t>
        </is>
      </c>
      <c r="B10" s="6" t="n">
        <v>156463</v>
      </c>
      <c r="C10" s="4" t="inlineStr">
        <is>
          <t xml:space="preserve"> </t>
        </is>
      </c>
    </row>
    <row r="11">
      <c r="A11" s="4" t="inlineStr">
        <is>
          <t>Due after one year through five years</t>
        </is>
      </c>
      <c r="B11" s="6" t="n">
        <v>874375</v>
      </c>
      <c r="C11" s="4" t="inlineStr">
        <is>
          <t xml:space="preserve"> </t>
        </is>
      </c>
    </row>
    <row r="12">
      <c r="A12" s="4" t="inlineStr">
        <is>
          <t>Due after five years through 10 years</t>
        </is>
      </c>
      <c r="B12" s="6" t="n">
        <v>654068</v>
      </c>
      <c r="C12" s="4" t="inlineStr">
        <is>
          <t xml:space="preserve"> </t>
        </is>
      </c>
    </row>
    <row r="13">
      <c r="A13" s="4" t="inlineStr">
        <is>
          <t>Due after 10 years</t>
        </is>
      </c>
      <c r="B13" s="6" t="n">
        <v>464476</v>
      </c>
      <c r="C13" s="4" t="inlineStr">
        <is>
          <t xml:space="preserve"> </t>
        </is>
      </c>
    </row>
    <row r="14">
      <c r="A14" s="4" t="inlineStr">
        <is>
          <t>ABS/CMBS/MBS</t>
        </is>
      </c>
      <c r="B14" s="6" t="n">
        <v>706467</v>
      </c>
      <c r="C14" s="4" t="inlineStr">
        <is>
          <t xml:space="preserve"> </t>
        </is>
      </c>
    </row>
    <row r="15">
      <c r="A15" s="4" t="inlineStr">
        <is>
          <t>Total available-for-sale</t>
        </is>
      </c>
      <c r="B15" s="5" t="n">
        <v>2855849</v>
      </c>
      <c r="C15" s="5" t="n">
        <v>266695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31" customWidth="1" min="2" max="2"/>
    <col width="22" customWidth="1" min="3" max="3"/>
  </cols>
  <sheetData>
    <row r="1">
      <c r="A1" s="1" t="inlineStr">
        <is>
          <t>Investments - Additional Information (Details) $ in Thousands</t>
        </is>
      </c>
      <c r="B1" s="2" t="inlineStr">
        <is>
          <t>12 Months Ended</t>
        </is>
      </c>
    </row>
    <row r="2">
      <c r="B2" s="2" t="inlineStr">
        <is>
          <t>Dec. 31, 2023 USD ($) security</t>
        </is>
      </c>
      <c r="C2" s="2" t="inlineStr">
        <is>
          <t>Dec. 31, 2022 USD ($)</t>
        </is>
      </c>
    </row>
    <row r="3">
      <c r="A3" s="3" t="inlineStr">
        <is>
          <t>Investment Holdings [Line Items]</t>
        </is>
      </c>
      <c r="B3" s="4" t="inlineStr">
        <is>
          <t xml:space="preserve"> </t>
        </is>
      </c>
      <c r="C3" s="4" t="inlineStr">
        <is>
          <t xml:space="preserve"> </t>
        </is>
      </c>
    </row>
    <row r="4">
      <c r="A4" s="4" t="inlineStr">
        <is>
          <t>Accrued investment income</t>
        </is>
      </c>
      <c r="B4" s="5" t="n">
        <v>24062</v>
      </c>
      <c r="C4" s="5" t="n">
        <v>21259</v>
      </c>
    </row>
    <row r="5">
      <c r="A5" s="4" t="inlineStr">
        <is>
          <t>Number of debt securities for which there is an allowance for credit losses | security</t>
        </is>
      </c>
      <c r="B5" s="6" t="n">
        <v>14</v>
      </c>
      <c r="C5" s="4" t="inlineStr">
        <is>
          <t xml:space="preserve"> </t>
        </is>
      </c>
    </row>
    <row r="6">
      <c r="A6" s="4" t="inlineStr">
        <is>
          <t>Losses on fixed income securities</t>
        </is>
      </c>
      <c r="B6" s="5" t="n">
        <v>2000</v>
      </c>
      <c r="C6" s="4" t="inlineStr">
        <is>
          <t xml:space="preserve"> </t>
        </is>
      </c>
    </row>
    <row r="7">
      <c r="A7" s="4" t="inlineStr">
        <is>
          <t>Number of debt securities in an unrealized loss position for which an allowance for credit losses has not been recorded | security</t>
        </is>
      </c>
      <c r="B7" s="6" t="n">
        <v>1267</v>
      </c>
      <c r="C7" s="4" t="inlineStr">
        <is>
          <t xml:space="preserve"> </t>
        </is>
      </c>
    </row>
    <row r="8">
      <c r="A8" s="4" t="inlineStr">
        <is>
          <t>Unrealized loss</t>
        </is>
      </c>
      <c r="B8" s="5" t="n">
        <v>214396</v>
      </c>
      <c r="C8" s="6" t="n">
        <v>280222</v>
      </c>
    </row>
    <row r="9">
      <c r="A9" s="4" t="inlineStr">
        <is>
          <t>Unrealized losses as percentage of fixed income portfolio cost basis</t>
        </is>
      </c>
      <c r="B9" s="8" t="n">
        <v>0.07000000000000001</v>
      </c>
      <c r="C9" s="4" t="inlineStr">
        <is>
          <t xml:space="preserve"> </t>
        </is>
      </c>
    </row>
    <row r="10">
      <c r="A10" s="4" t="inlineStr">
        <is>
          <t>Unrealized losses relative to total invested assets (as a percent)</t>
        </is>
      </c>
      <c r="B10" s="8" t="n">
        <v>0.06</v>
      </c>
      <c r="C10" s="4" t="inlineStr">
        <is>
          <t xml:space="preserve"> </t>
        </is>
      </c>
    </row>
    <row r="11">
      <c r="A11" s="4" t="inlineStr">
        <is>
          <t>Number of unrealized loss positions | security</t>
        </is>
      </c>
      <c r="B11" s="6" t="n">
        <v>1267</v>
      </c>
      <c r="C11" s="4" t="inlineStr">
        <is>
          <t xml:space="preserve"> </t>
        </is>
      </c>
    </row>
    <row r="12">
      <c r="A12" s="4" t="inlineStr">
        <is>
          <t>Number of securities in unrealized loss positions for 12 months or longer | security</t>
        </is>
      </c>
      <c r="B12" s="6" t="n">
        <v>1138</v>
      </c>
      <c r="C12" s="4" t="inlineStr">
        <is>
          <t xml:space="preserve"> </t>
        </is>
      </c>
    </row>
    <row r="13">
      <c r="A13" s="4" t="inlineStr">
        <is>
          <t>Maximum</t>
        </is>
      </c>
      <c r="B13" s="4" t="inlineStr">
        <is>
          <t xml:space="preserve"> </t>
        </is>
      </c>
      <c r="C13" s="4" t="inlineStr">
        <is>
          <t xml:space="preserve"> </t>
        </is>
      </c>
    </row>
    <row r="14">
      <c r="A14" s="3" t="inlineStr">
        <is>
          <t>Investment Holdings [Line Items]</t>
        </is>
      </c>
      <c r="B14" s="4" t="inlineStr">
        <is>
          <t xml:space="preserve"> </t>
        </is>
      </c>
      <c r="C14" s="4" t="inlineStr">
        <is>
          <t xml:space="preserve"> </t>
        </is>
      </c>
    </row>
    <row r="15">
      <c r="A15" s="4" t="inlineStr">
        <is>
          <t>Losses on fixed income securities</t>
        </is>
      </c>
      <c r="B15" s="4" t="inlineStr">
        <is>
          <t xml:space="preserve"> </t>
        </is>
      </c>
      <c r="C15" s="6" t="n">
        <v>1000</v>
      </c>
    </row>
    <row r="16">
      <c r="A16" s="4" t="inlineStr">
        <is>
          <t>Fixed Income Securities</t>
        </is>
      </c>
      <c r="B16" s="4" t="inlineStr">
        <is>
          <t xml:space="preserve"> </t>
        </is>
      </c>
      <c r="C16" s="4" t="inlineStr">
        <is>
          <t xml:space="preserve"> </t>
        </is>
      </c>
    </row>
    <row r="17">
      <c r="A17" s="3" t="inlineStr">
        <is>
          <t>Investment Holdings [Line Items]</t>
        </is>
      </c>
      <c r="B17" s="4" t="inlineStr">
        <is>
          <t xml:space="preserve"> </t>
        </is>
      </c>
      <c r="C17" s="4" t="inlineStr">
        <is>
          <t xml:space="preserve"> </t>
        </is>
      </c>
    </row>
    <row r="18">
      <c r="A18" s="4" t="inlineStr">
        <is>
          <t>Accrued investment income</t>
        </is>
      </c>
      <c r="B18" s="5" t="n">
        <v>23000</v>
      </c>
      <c r="C18" s="5" t="n">
        <v>2000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stments - Amortized Cost and Fair Value of Available-for-sale Securities (Details) - USD ($) $ in Thousands</t>
        </is>
      </c>
      <c r="B1" s="2" t="inlineStr">
        <is>
          <t>Dec. 31, 2023</t>
        </is>
      </c>
      <c r="C1" s="2" t="inlineStr">
        <is>
          <t>Dec. 31, 2022</t>
        </is>
      </c>
      <c r="D1" s="2" t="inlineStr">
        <is>
          <t>Dec. 31, 2021</t>
        </is>
      </c>
    </row>
    <row r="2">
      <c r="A2" s="3" t="inlineStr">
        <is>
          <t>Schedule Of Available For Sale Securities [Line Items]</t>
        </is>
      </c>
      <c r="B2" s="4" t="inlineStr">
        <is>
          <t xml:space="preserve"> </t>
        </is>
      </c>
      <c r="C2" s="4" t="inlineStr">
        <is>
          <t xml:space="preserve"> </t>
        </is>
      </c>
      <c r="D2" s="4" t="inlineStr">
        <is>
          <t xml:space="preserve"> </t>
        </is>
      </c>
    </row>
    <row r="3">
      <c r="A3" s="4" t="inlineStr">
        <is>
          <t>Cost or Amortized Cost</t>
        </is>
      </c>
      <c r="B3" s="5" t="n">
        <v>3054391</v>
      </c>
      <c r="C3" s="5" t="n">
        <v>2945273</v>
      </c>
      <c r="D3" s="4" t="inlineStr">
        <is>
          <t xml:space="preserve"> </t>
        </is>
      </c>
    </row>
    <row r="4">
      <c r="A4" s="4" t="inlineStr">
        <is>
          <t>Allowance for Credit Losses</t>
        </is>
      </c>
      <c r="B4" s="6" t="n">
        <v>-306</v>
      </c>
      <c r="C4" s="6" t="n">
        <v>-339</v>
      </c>
      <c r="D4" s="5" t="n">
        <v>-441</v>
      </c>
    </row>
    <row r="5">
      <c r="A5" s="4" t="inlineStr">
        <is>
          <t>Gross Unrealized Gains</t>
        </is>
      </c>
      <c r="B5" s="6" t="n">
        <v>16160</v>
      </c>
      <c r="C5" s="6" t="n">
        <v>2238</v>
      </c>
      <c r="D5" s="4" t="inlineStr">
        <is>
          <t xml:space="preserve"> </t>
        </is>
      </c>
    </row>
    <row r="6">
      <c r="A6" s="4" t="inlineStr">
        <is>
          <t>Gross Unrealized Losses</t>
        </is>
      </c>
      <c r="B6" s="6" t="n">
        <v>-214396</v>
      </c>
      <c r="C6" s="6" t="n">
        <v>-280222</v>
      </c>
      <c r="D6" s="4" t="inlineStr">
        <is>
          <t xml:space="preserve"> </t>
        </is>
      </c>
    </row>
    <row r="7">
      <c r="A7" s="4" t="inlineStr">
        <is>
          <t>Fair Value</t>
        </is>
      </c>
      <c r="B7" s="6" t="n">
        <v>2855849</v>
      </c>
      <c r="C7" s="6" t="n">
        <v>2666950</v>
      </c>
      <c r="D7" s="4" t="inlineStr">
        <is>
          <t xml:space="preserve"> </t>
        </is>
      </c>
    </row>
    <row r="8">
      <c r="A8" s="4" t="inlineStr">
        <is>
          <t>U.S. government</t>
        </is>
      </c>
      <c r="B8" s="4" t="inlineStr">
        <is>
          <t xml:space="preserve"> </t>
        </is>
      </c>
      <c r="C8" s="4" t="inlineStr">
        <is>
          <t xml:space="preserve"> </t>
        </is>
      </c>
      <c r="D8" s="4" t="inlineStr">
        <is>
          <t xml:space="preserve"> </t>
        </is>
      </c>
    </row>
    <row r="9">
      <c r="A9" s="3" t="inlineStr">
        <is>
          <t>Schedule Of Available For Sale Securities [Line Items]</t>
        </is>
      </c>
      <c r="B9" s="4" t="inlineStr">
        <is>
          <t xml:space="preserve"> </t>
        </is>
      </c>
      <c r="C9" s="4" t="inlineStr">
        <is>
          <t xml:space="preserve"> </t>
        </is>
      </c>
      <c r="D9" s="4" t="inlineStr">
        <is>
          <t xml:space="preserve"> </t>
        </is>
      </c>
    </row>
    <row r="10">
      <c r="A10" s="4" t="inlineStr">
        <is>
          <t>Cost or Amortized Cost</t>
        </is>
      </c>
      <c r="B10" s="6" t="n">
        <v>312632</v>
      </c>
      <c r="C10" s="6" t="n">
        <v>462884</v>
      </c>
      <c r="D10" s="4" t="inlineStr">
        <is>
          <t xml:space="preserve"> </t>
        </is>
      </c>
    </row>
    <row r="11">
      <c r="A11" s="4" t="inlineStr">
        <is>
          <t>Gross Unrealized Gains</t>
        </is>
      </c>
      <c r="B11" s="6" t="n">
        <v>1257</v>
      </c>
      <c r="C11" s="6" t="n">
        <v>8</v>
      </c>
      <c r="D11" s="4" t="inlineStr">
        <is>
          <t xml:space="preserve"> </t>
        </is>
      </c>
    </row>
    <row r="12">
      <c r="A12" s="4" t="inlineStr">
        <is>
          <t>Gross Unrealized Losses</t>
        </is>
      </c>
      <c r="B12" s="6" t="n">
        <v>-5858</v>
      </c>
      <c r="C12" s="6" t="n">
        <v>-8871</v>
      </c>
      <c r="D12" s="4" t="inlineStr">
        <is>
          <t xml:space="preserve"> </t>
        </is>
      </c>
    </row>
    <row r="13">
      <c r="A13" s="4" t="inlineStr">
        <is>
          <t>Fair Value</t>
        </is>
      </c>
      <c r="B13" s="6" t="n">
        <v>308031</v>
      </c>
      <c r="C13" s="6" t="n">
        <v>454021</v>
      </c>
      <c r="D13" s="4" t="inlineStr">
        <is>
          <t xml:space="preserve"> </t>
        </is>
      </c>
    </row>
    <row r="14">
      <c r="A14" s="4" t="inlineStr">
        <is>
          <t>U.S. Agency</t>
        </is>
      </c>
      <c r="B14" s="4" t="inlineStr">
        <is>
          <t xml:space="preserve"> </t>
        </is>
      </c>
      <c r="C14" s="4" t="inlineStr">
        <is>
          <t xml:space="preserve"> </t>
        </is>
      </c>
      <c r="D14" s="4" t="inlineStr">
        <is>
          <t xml:space="preserve"> </t>
        </is>
      </c>
    </row>
    <row r="15">
      <c r="A15" s="3" t="inlineStr">
        <is>
          <t>Schedule Of Available For Sale Securities [Line Items]</t>
        </is>
      </c>
      <c r="B15" s="4" t="inlineStr">
        <is>
          <t xml:space="preserve"> </t>
        </is>
      </c>
      <c r="C15" s="4" t="inlineStr">
        <is>
          <t xml:space="preserve"> </t>
        </is>
      </c>
      <c r="D15" s="4" t="inlineStr">
        <is>
          <t xml:space="preserve"> </t>
        </is>
      </c>
    </row>
    <row r="16">
      <c r="A16" s="4" t="inlineStr">
        <is>
          <t>Cost or Amortized Cost</t>
        </is>
      </c>
      <c r="B16" s="6" t="n">
        <v>60763</v>
      </c>
      <c r="C16" s="6" t="n">
        <v>75074</v>
      </c>
      <c r="D16" s="4" t="inlineStr">
        <is>
          <t xml:space="preserve"> </t>
        </is>
      </c>
    </row>
    <row r="17">
      <c r="A17" s="4" t="inlineStr">
        <is>
          <t>Gross Unrealized Gains</t>
        </is>
      </c>
      <c r="B17" s="6" t="n">
        <v>652</v>
      </c>
      <c r="C17" s="6" t="n">
        <v>26</v>
      </c>
      <c r="D17" s="4" t="inlineStr">
        <is>
          <t xml:space="preserve"> </t>
        </is>
      </c>
    </row>
    <row r="18">
      <c r="A18" s="4" t="inlineStr">
        <is>
          <t>Gross Unrealized Losses</t>
        </is>
      </c>
      <c r="B18" s="6" t="n">
        <v>-1589</v>
      </c>
      <c r="C18" s="6" t="n">
        <v>-2037</v>
      </c>
      <c r="D18" s="4" t="inlineStr">
        <is>
          <t xml:space="preserve"> </t>
        </is>
      </c>
    </row>
    <row r="19">
      <c r="A19" s="4" t="inlineStr">
        <is>
          <t>Fair Value</t>
        </is>
      </c>
      <c r="B19" s="6" t="n">
        <v>59826</v>
      </c>
      <c r="C19" s="6" t="n">
        <v>73063</v>
      </c>
      <c r="D19" s="4" t="inlineStr">
        <is>
          <t xml:space="preserve"> </t>
        </is>
      </c>
    </row>
    <row r="20">
      <c r="A20" s="4" t="inlineStr">
        <is>
          <t>Non-U.S. government &amp; agency</t>
        </is>
      </c>
      <c r="B20" s="4" t="inlineStr">
        <is>
          <t xml:space="preserve"> </t>
        </is>
      </c>
      <c r="C20" s="4" t="inlineStr">
        <is>
          <t xml:space="preserve"> </t>
        </is>
      </c>
      <c r="D20" s="4" t="inlineStr">
        <is>
          <t xml:space="preserve"> </t>
        </is>
      </c>
    </row>
    <row r="21">
      <c r="A21" s="3" t="inlineStr">
        <is>
          <t>Schedule Of Available For Sale Securities [Line Items]</t>
        </is>
      </c>
      <c r="B21" s="4" t="inlineStr">
        <is>
          <t xml:space="preserve"> </t>
        </is>
      </c>
      <c r="C21" s="4" t="inlineStr">
        <is>
          <t xml:space="preserve"> </t>
        </is>
      </c>
      <c r="D21" s="4" t="inlineStr">
        <is>
          <t xml:space="preserve"> </t>
        </is>
      </c>
    </row>
    <row r="22">
      <c r="A22" s="4" t="inlineStr">
        <is>
          <t>Cost or Amortized Cost</t>
        </is>
      </c>
      <c r="B22" s="6" t="n">
        <v>4800</v>
      </c>
      <c r="C22" s="6" t="n">
        <v>6798</v>
      </c>
      <c r="D22" s="4" t="inlineStr">
        <is>
          <t xml:space="preserve"> </t>
        </is>
      </c>
    </row>
    <row r="23">
      <c r="A23" s="4" t="inlineStr">
        <is>
          <t>Gross Unrealized Losses</t>
        </is>
      </c>
      <c r="B23" s="6" t="n">
        <v>-918</v>
      </c>
      <c r="C23" s="6" t="n">
        <v>-951</v>
      </c>
      <c r="D23" s="4" t="inlineStr">
        <is>
          <t xml:space="preserve"> </t>
        </is>
      </c>
    </row>
    <row r="24">
      <c r="A24" s="4" t="inlineStr">
        <is>
          <t>Fair Value</t>
        </is>
      </c>
      <c r="B24" s="6" t="n">
        <v>3882</v>
      </c>
      <c r="C24" s="6" t="n">
        <v>5847</v>
      </c>
      <c r="D24" s="4" t="inlineStr">
        <is>
          <t xml:space="preserve"> </t>
        </is>
      </c>
    </row>
    <row r="25">
      <c r="A25" s="4" t="inlineStr">
        <is>
          <t>Agency MBS</t>
        </is>
      </c>
      <c r="B25" s="4" t="inlineStr">
        <is>
          <t xml:space="preserve"> </t>
        </is>
      </c>
      <c r="C25" s="4" t="inlineStr">
        <is>
          <t xml:space="preserve"> </t>
        </is>
      </c>
      <c r="D25" s="4" t="inlineStr">
        <is>
          <t xml:space="preserve"> </t>
        </is>
      </c>
    </row>
    <row r="26">
      <c r="A26" s="3" t="inlineStr">
        <is>
          <t>Schedule Of Available For Sale Securities [Line Items]</t>
        </is>
      </c>
      <c r="B26" s="4" t="inlineStr">
        <is>
          <t xml:space="preserve"> </t>
        </is>
      </c>
      <c r="C26" s="4" t="inlineStr">
        <is>
          <t xml:space="preserve"> </t>
        </is>
      </c>
      <c r="D26" s="4" t="inlineStr">
        <is>
          <t xml:space="preserve"> </t>
        </is>
      </c>
    </row>
    <row r="27">
      <c r="A27" s="4" t="inlineStr">
        <is>
          <t>Cost or Amortized Cost</t>
        </is>
      </c>
      <c r="B27" s="6" t="n">
        <v>460551</v>
      </c>
      <c r="C27" s="6" t="n">
        <v>373687</v>
      </c>
      <c r="D27" s="4" t="inlineStr">
        <is>
          <t xml:space="preserve"> </t>
        </is>
      </c>
    </row>
    <row r="28">
      <c r="A28" s="4" t="inlineStr">
        <is>
          <t>Gross Unrealized Gains</t>
        </is>
      </c>
      <c r="B28" s="6" t="n">
        <v>2636</v>
      </c>
      <c r="C28" s="6" t="n">
        <v>336</v>
      </c>
      <c r="D28" s="4" t="inlineStr">
        <is>
          <t xml:space="preserve"> </t>
        </is>
      </c>
    </row>
    <row r="29">
      <c r="A29" s="4" t="inlineStr">
        <is>
          <t>Gross Unrealized Losses</t>
        </is>
      </c>
      <c r="B29" s="6" t="n">
        <v>-37902</v>
      </c>
      <c r="C29" s="6" t="n">
        <v>-42217</v>
      </c>
      <c r="D29" s="4" t="inlineStr">
        <is>
          <t xml:space="preserve"> </t>
        </is>
      </c>
    </row>
    <row r="30">
      <c r="A30" s="4" t="inlineStr">
        <is>
          <t>Fair Value</t>
        </is>
      </c>
      <c r="B30" s="6" t="n">
        <v>425285</v>
      </c>
      <c r="C30" s="6" t="n">
        <v>331806</v>
      </c>
      <c r="D30" s="4" t="inlineStr">
        <is>
          <t xml:space="preserve"> </t>
        </is>
      </c>
    </row>
    <row r="31">
      <c r="A31" s="4" t="inlineStr">
        <is>
          <t>ABS/CMBS/MBS</t>
        </is>
      </c>
      <c r="B31" s="4" t="inlineStr">
        <is>
          <t xml:space="preserve"> </t>
        </is>
      </c>
      <c r="C31" s="4" t="inlineStr">
        <is>
          <t xml:space="preserve"> </t>
        </is>
      </c>
      <c r="D31" s="4" t="inlineStr">
        <is>
          <t xml:space="preserve"> </t>
        </is>
      </c>
    </row>
    <row r="32">
      <c r="A32" s="3" t="inlineStr">
        <is>
          <t>Schedule Of Available For Sale Securities [Line Items]</t>
        </is>
      </c>
      <c r="B32" s="4" t="inlineStr">
        <is>
          <t xml:space="preserve"> </t>
        </is>
      </c>
      <c r="C32" s="4" t="inlineStr">
        <is>
          <t xml:space="preserve"> </t>
        </is>
      </c>
      <c r="D32" s="4" t="inlineStr">
        <is>
          <t xml:space="preserve"> </t>
        </is>
      </c>
    </row>
    <row r="33">
      <c r="A33" s="4" t="inlineStr">
        <is>
          <t>Cost or Amortized Cost</t>
        </is>
      </c>
      <c r="B33" s="6" t="n">
        <v>308458</v>
      </c>
      <c r="C33" s="6" t="n">
        <v>276126</v>
      </c>
      <c r="D33" s="4" t="inlineStr">
        <is>
          <t xml:space="preserve"> </t>
        </is>
      </c>
    </row>
    <row r="34">
      <c r="A34" s="4" t="inlineStr">
        <is>
          <t>Allowance for Credit Losses</t>
        </is>
      </c>
      <c r="B34" s="6" t="n">
        <v>-3</v>
      </c>
      <c r="C34" s="6" t="n">
        <v>-8</v>
      </c>
      <c r="D34" s="4" t="inlineStr">
        <is>
          <t xml:space="preserve"> </t>
        </is>
      </c>
    </row>
    <row r="35">
      <c r="A35" s="4" t="inlineStr">
        <is>
          <t>Gross Unrealized Gains</t>
        </is>
      </c>
      <c r="B35" s="6" t="n">
        <v>611</v>
      </c>
      <c r="C35" s="6" t="n">
        <v>62</v>
      </c>
      <c r="D35" s="4" t="inlineStr">
        <is>
          <t xml:space="preserve"> </t>
        </is>
      </c>
    </row>
    <row r="36">
      <c r="A36" s="4" t="inlineStr">
        <is>
          <t>Gross Unrealized Losses</t>
        </is>
      </c>
      <c r="B36" s="6" t="n">
        <v>-27884</v>
      </c>
      <c r="C36" s="6" t="n">
        <v>-35444</v>
      </c>
      <c r="D36" s="4" t="inlineStr">
        <is>
          <t xml:space="preserve"> </t>
        </is>
      </c>
    </row>
    <row r="37">
      <c r="A37" s="4" t="inlineStr">
        <is>
          <t>Fair Value</t>
        </is>
      </c>
      <c r="B37" s="6" t="n">
        <v>281182</v>
      </c>
      <c r="C37" s="6" t="n">
        <v>240736</v>
      </c>
      <c r="D37" s="4" t="inlineStr">
        <is>
          <t xml:space="preserve"> </t>
        </is>
      </c>
    </row>
    <row r="38">
      <c r="A38" s="4" t="inlineStr">
        <is>
          <t>Corporate Debt</t>
        </is>
      </c>
      <c r="B38" s="4" t="inlineStr">
        <is>
          <t xml:space="preserve"> </t>
        </is>
      </c>
      <c r="C38" s="4" t="inlineStr">
        <is>
          <t xml:space="preserve"> </t>
        </is>
      </c>
      <c r="D38" s="4" t="inlineStr">
        <is>
          <t xml:space="preserve"> </t>
        </is>
      </c>
    </row>
    <row r="39">
      <c r="A39" s="3" t="inlineStr">
        <is>
          <t>Schedule Of Available For Sale Securities [Line Items]</t>
        </is>
      </c>
      <c r="B39" s="4" t="inlineStr">
        <is>
          <t xml:space="preserve"> </t>
        </is>
      </c>
      <c r="C39" s="4" t="inlineStr">
        <is>
          <t xml:space="preserve"> </t>
        </is>
      </c>
      <c r="D39" s="4" t="inlineStr">
        <is>
          <t xml:space="preserve"> </t>
        </is>
      </c>
    </row>
    <row r="40">
      <c r="A40" s="4" t="inlineStr">
        <is>
          <t>Cost or Amortized Cost</t>
        </is>
      </c>
      <c r="B40" s="6" t="n">
        <v>1273187</v>
      </c>
      <c r="C40" s="6" t="n">
        <v>1122097</v>
      </c>
      <c r="D40" s="4" t="inlineStr">
        <is>
          <t xml:space="preserve"> </t>
        </is>
      </c>
    </row>
    <row r="41">
      <c r="A41" s="4" t="inlineStr">
        <is>
          <t>Allowance for Credit Losses</t>
        </is>
      </c>
      <c r="B41" s="6" t="n">
        <v>-303</v>
      </c>
      <c r="C41" s="6" t="n">
        <v>-331</v>
      </c>
      <c r="D41" s="4" t="inlineStr">
        <is>
          <t xml:space="preserve"> </t>
        </is>
      </c>
    </row>
    <row r="42">
      <c r="A42" s="4" t="inlineStr">
        <is>
          <t>Gross Unrealized Gains</t>
        </is>
      </c>
      <c r="B42" s="6" t="n">
        <v>8766</v>
      </c>
      <c r="C42" s="6" t="n">
        <v>541</v>
      </c>
      <c r="D42" s="4" t="inlineStr">
        <is>
          <t xml:space="preserve"> </t>
        </is>
      </c>
    </row>
    <row r="43">
      <c r="A43" s="4" t="inlineStr">
        <is>
          <t>Gross Unrealized Losses</t>
        </is>
      </c>
      <c r="B43" s="6" t="n">
        <v>-56631</v>
      </c>
      <c r="C43" s="6" t="n">
        <v>-87977</v>
      </c>
      <c r="D43" s="4" t="inlineStr">
        <is>
          <t xml:space="preserve"> </t>
        </is>
      </c>
    </row>
    <row r="44">
      <c r="A44" s="4" t="inlineStr">
        <is>
          <t>Fair Value</t>
        </is>
      </c>
      <c r="B44" s="6" t="n">
        <v>1225019</v>
      </c>
      <c r="C44" s="6" t="n">
        <v>1034330</v>
      </c>
      <c r="D44" s="4" t="inlineStr">
        <is>
          <t xml:space="preserve"> </t>
        </is>
      </c>
    </row>
    <row r="45">
      <c r="A45" s="4" t="inlineStr">
        <is>
          <t>Municipal</t>
        </is>
      </c>
      <c r="B45" s="4" t="inlineStr">
        <is>
          <t xml:space="preserve"> </t>
        </is>
      </c>
      <c r="C45" s="4" t="inlineStr">
        <is>
          <t xml:space="preserve"> </t>
        </is>
      </c>
      <c r="D45" s="4" t="inlineStr">
        <is>
          <t xml:space="preserve"> </t>
        </is>
      </c>
    </row>
    <row r="46">
      <c r="A46" s="3" t="inlineStr">
        <is>
          <t>Schedule Of Available For Sale Securities [Line Items]</t>
        </is>
      </c>
      <c r="B46" s="4" t="inlineStr">
        <is>
          <t xml:space="preserve"> </t>
        </is>
      </c>
      <c r="C46" s="4" t="inlineStr">
        <is>
          <t xml:space="preserve"> </t>
        </is>
      </c>
      <c r="D46" s="4" t="inlineStr">
        <is>
          <t xml:space="preserve"> </t>
        </is>
      </c>
    </row>
    <row r="47">
      <c r="A47" s="4" t="inlineStr">
        <is>
          <t>Cost or Amortized Cost</t>
        </is>
      </c>
      <c r="B47" s="6" t="n">
        <v>634000</v>
      </c>
      <c r="C47" s="6" t="n">
        <v>628607</v>
      </c>
      <c r="D47" s="4" t="inlineStr">
        <is>
          <t xml:space="preserve"> </t>
        </is>
      </c>
    </row>
    <row r="48">
      <c r="A48" s="4" t="inlineStr">
        <is>
          <t>Gross Unrealized Gains</t>
        </is>
      </c>
      <c r="B48" s="6" t="n">
        <v>2238</v>
      </c>
      <c r="C48" s="6" t="n">
        <v>1265</v>
      </c>
      <c r="D48" s="4" t="inlineStr">
        <is>
          <t xml:space="preserve"> </t>
        </is>
      </c>
    </row>
    <row r="49">
      <c r="A49" s="4" t="inlineStr">
        <is>
          <t>Gross Unrealized Losses</t>
        </is>
      </c>
      <c r="B49" s="6" t="n">
        <v>-83614</v>
      </c>
      <c r="C49" s="6" t="n">
        <v>-102725</v>
      </c>
      <c r="D49" s="4" t="inlineStr">
        <is>
          <t xml:space="preserve"> </t>
        </is>
      </c>
    </row>
    <row r="50">
      <c r="A50" s="4" t="inlineStr">
        <is>
          <t>Fair Value</t>
        </is>
      </c>
      <c r="B50" s="5" t="n">
        <v>552624</v>
      </c>
      <c r="C50" s="5" t="n">
        <v>527147</v>
      </c>
      <c r="D50"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 Debt Securities Available-for-sale Allowance for Credit Loss (Details) - USD ($) $ in Thousands</t>
        </is>
      </c>
      <c r="B1" s="2" t="inlineStr">
        <is>
          <t>12 Months Ended</t>
        </is>
      </c>
    </row>
    <row r="2">
      <c r="B2" s="2" t="inlineStr">
        <is>
          <t>Dec. 31, 2023</t>
        </is>
      </c>
      <c r="C2" s="2" t="inlineStr">
        <is>
          <t>Dec. 31, 2022</t>
        </is>
      </c>
    </row>
    <row r="3">
      <c r="A3" s="3" t="inlineStr">
        <is>
          <t>Investments Debt And Equity Securities [Abstract]</t>
        </is>
      </c>
      <c r="B3" s="4" t="inlineStr">
        <is>
          <t xml:space="preserve"> </t>
        </is>
      </c>
      <c r="C3" s="4" t="inlineStr">
        <is>
          <t xml:space="preserve"> </t>
        </is>
      </c>
    </row>
    <row r="4">
      <c r="A4" s="4" t="inlineStr">
        <is>
          <t>Beginning balance</t>
        </is>
      </c>
      <c r="B4" s="5" t="n">
        <v>339</v>
      </c>
      <c r="C4" s="5" t="n">
        <v>441</v>
      </c>
    </row>
    <row r="5">
      <c r="A5" s="4" t="inlineStr">
        <is>
          <t>Increase to allowance from securities for which credit losses were not previously recorded</t>
        </is>
      </c>
      <c r="B5" s="6" t="n">
        <v>71</v>
      </c>
      <c r="C5" s="6" t="n">
        <v>337</v>
      </c>
    </row>
    <row r="6">
      <c r="A6" s="4" t="inlineStr">
        <is>
          <t>Reduction from securities sold during the period</t>
        </is>
      </c>
      <c r="B6" s="6" t="n">
        <v>-154</v>
      </c>
      <c r="C6" s="6" t="n">
        <v>-671</v>
      </c>
    </row>
    <row r="7">
      <c r="A7" s="4" t="inlineStr">
        <is>
          <t>Net increase (decrease) from securities that had an allowance at the beginning of the period</t>
        </is>
      </c>
      <c r="B7" s="6" t="n">
        <v>50</v>
      </c>
      <c r="C7" s="6" t="n">
        <v>232</v>
      </c>
    </row>
    <row r="8">
      <c r="A8" s="4" t="inlineStr">
        <is>
          <t>Ending balance</t>
        </is>
      </c>
      <c r="B8" s="5" t="n">
        <v>306</v>
      </c>
      <c r="C8" s="5" t="n">
        <v>339</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0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ecurities in an Unrealized Loss Position Segregated by Type and Length of Time in an Unrealized Loss Position (Details) - USD ($) $ in Thousands</t>
        </is>
      </c>
      <c r="B1" s="2" t="inlineStr">
        <is>
          <t>Dec. 31, 2023</t>
        </is>
      </c>
      <c r="C1" s="2" t="inlineStr">
        <is>
          <t>Dec. 31, 2022</t>
        </is>
      </c>
    </row>
    <row r="2">
      <c r="A2" s="3" t="inlineStr">
        <is>
          <t>Fair value</t>
        </is>
      </c>
      <c r="B2" s="4" t="inlineStr">
        <is>
          <t xml:space="preserve"> </t>
        </is>
      </c>
      <c r="C2" s="4" t="inlineStr">
        <is>
          <t xml:space="preserve"> </t>
        </is>
      </c>
    </row>
    <row r="3">
      <c r="A3" s="4" t="inlineStr">
        <is>
          <t>Less than 12 months</t>
        </is>
      </c>
      <c r="B3" s="5" t="n">
        <v>248510</v>
      </c>
      <c r="C3" s="5" t="n">
        <v>1619637</v>
      </c>
    </row>
    <row r="4">
      <c r="A4" s="4" t="inlineStr">
        <is>
          <t>12 months and greater</t>
        </is>
      </c>
      <c r="B4" s="6" t="n">
        <v>1939305</v>
      </c>
      <c r="C4" s="6" t="n">
        <v>794880</v>
      </c>
    </row>
    <row r="5">
      <c r="A5" s="4" t="inlineStr">
        <is>
          <t>Total Fair Value</t>
        </is>
      </c>
      <c r="B5" s="6" t="n">
        <v>2187815</v>
      </c>
      <c r="C5" s="6" t="n">
        <v>2414517</v>
      </c>
    </row>
    <row r="6">
      <c r="A6" s="3" t="inlineStr">
        <is>
          <t>Amortized Cost</t>
        </is>
      </c>
      <c r="B6" s="4" t="inlineStr">
        <is>
          <t xml:space="preserve"> </t>
        </is>
      </c>
      <c r="C6" s="4" t="inlineStr">
        <is>
          <t xml:space="preserve"> </t>
        </is>
      </c>
    </row>
    <row r="7">
      <c r="A7" s="4" t="inlineStr">
        <is>
          <t>Amortized cost, less than 12 months</t>
        </is>
      </c>
      <c r="B7" s="6" t="n">
        <v>250863</v>
      </c>
      <c r="C7" s="6" t="n">
        <v>1715942</v>
      </c>
    </row>
    <row r="8">
      <c r="A8" s="4" t="inlineStr">
        <is>
          <t>12 months and greater</t>
        </is>
      </c>
      <c r="B8" s="6" t="n">
        <v>2151348</v>
      </c>
      <c r="C8" s="6" t="n">
        <v>978797</v>
      </c>
    </row>
    <row r="9">
      <c r="A9" s="4" t="inlineStr">
        <is>
          <t>Total Cost or Amortized Cost</t>
        </is>
      </c>
      <c r="B9" s="6" t="n">
        <v>2402211</v>
      </c>
      <c r="C9" s="6" t="n">
        <v>2694739</v>
      </c>
    </row>
    <row r="10">
      <c r="A10" s="3" t="inlineStr">
        <is>
          <t>Unrealized Loss</t>
        </is>
      </c>
      <c r="B10" s="4" t="inlineStr">
        <is>
          <t xml:space="preserve"> </t>
        </is>
      </c>
      <c r="C10" s="4" t="inlineStr">
        <is>
          <t xml:space="preserve"> </t>
        </is>
      </c>
    </row>
    <row r="11">
      <c r="A11" s="4" t="inlineStr">
        <is>
          <t>Less than 12 months</t>
        </is>
      </c>
      <c r="B11" s="6" t="n">
        <v>-2353</v>
      </c>
      <c r="C11" s="6" t="n">
        <v>-96305</v>
      </c>
    </row>
    <row r="12">
      <c r="A12" s="4" t="inlineStr">
        <is>
          <t>12 months and greater</t>
        </is>
      </c>
      <c r="B12" s="6" t="n">
        <v>-212043</v>
      </c>
      <c r="C12" s="6" t="n">
        <v>-183917</v>
      </c>
    </row>
    <row r="13">
      <c r="A13" s="4" t="inlineStr">
        <is>
          <t>Total Unrealized Loss</t>
        </is>
      </c>
      <c r="B13" s="6" t="n">
        <v>-214396</v>
      </c>
      <c r="C13" s="6" t="n">
        <v>-280222</v>
      </c>
    </row>
    <row r="14">
      <c r="A14" s="4" t="inlineStr">
        <is>
          <t>U.S. government</t>
        </is>
      </c>
      <c r="B14" s="4" t="inlineStr">
        <is>
          <t xml:space="preserve"> </t>
        </is>
      </c>
      <c r="C14" s="4" t="inlineStr">
        <is>
          <t xml:space="preserve"> </t>
        </is>
      </c>
    </row>
    <row r="15">
      <c r="A15" s="3" t="inlineStr">
        <is>
          <t>Fair value</t>
        </is>
      </c>
      <c r="B15" s="4" t="inlineStr">
        <is>
          <t xml:space="preserve"> </t>
        </is>
      </c>
      <c r="C15" s="4" t="inlineStr">
        <is>
          <t xml:space="preserve"> </t>
        </is>
      </c>
    </row>
    <row r="16">
      <c r="A16" s="4" t="inlineStr">
        <is>
          <t>Less than 12 months</t>
        </is>
      </c>
      <c r="B16" s="6" t="n">
        <v>37718</v>
      </c>
      <c r="C16" s="6" t="n">
        <v>399361</v>
      </c>
    </row>
    <row r="17">
      <c r="A17" s="4" t="inlineStr">
        <is>
          <t>12 months and greater</t>
        </is>
      </c>
      <c r="B17" s="6" t="n">
        <v>204556</v>
      </c>
      <c r="C17" s="6" t="n">
        <v>8828</v>
      </c>
    </row>
    <row r="18">
      <c r="A18" s="4" t="inlineStr">
        <is>
          <t>Total Fair Value</t>
        </is>
      </c>
      <c r="B18" s="6" t="n">
        <v>242274</v>
      </c>
      <c r="C18" s="6" t="n">
        <v>408189</v>
      </c>
    </row>
    <row r="19">
      <c r="A19" s="3" t="inlineStr">
        <is>
          <t>Amortized Cost</t>
        </is>
      </c>
      <c r="B19" s="4" t="inlineStr">
        <is>
          <t xml:space="preserve"> </t>
        </is>
      </c>
      <c r="C19" s="4" t="inlineStr">
        <is>
          <t xml:space="preserve"> </t>
        </is>
      </c>
    </row>
    <row r="20">
      <c r="A20" s="4" t="inlineStr">
        <is>
          <t>Amortized cost, less than 12 months</t>
        </is>
      </c>
      <c r="B20" s="6" t="n">
        <v>37950</v>
      </c>
      <c r="C20" s="6" t="n">
        <v>407340</v>
      </c>
    </row>
    <row r="21">
      <c r="A21" s="4" t="inlineStr">
        <is>
          <t>12 months and greater</t>
        </is>
      </c>
      <c r="B21" s="6" t="n">
        <v>210182</v>
      </c>
      <c r="C21" s="6" t="n">
        <v>9720</v>
      </c>
    </row>
    <row r="22">
      <c r="A22" s="4" t="inlineStr">
        <is>
          <t>Total Cost or Amortized Cost</t>
        </is>
      </c>
      <c r="B22" s="6" t="n">
        <v>248132</v>
      </c>
      <c r="C22" s="6" t="n">
        <v>417060</v>
      </c>
    </row>
    <row r="23">
      <c r="A23" s="3" t="inlineStr">
        <is>
          <t>Unrealized Loss</t>
        </is>
      </c>
      <c r="B23" s="4" t="inlineStr">
        <is>
          <t xml:space="preserve"> </t>
        </is>
      </c>
      <c r="C23" s="4" t="inlineStr">
        <is>
          <t xml:space="preserve"> </t>
        </is>
      </c>
    </row>
    <row r="24">
      <c r="A24" s="4" t="inlineStr">
        <is>
          <t>Less than 12 months</t>
        </is>
      </c>
      <c r="B24" s="6" t="n">
        <v>-232</v>
      </c>
      <c r="C24" s="6" t="n">
        <v>-7979</v>
      </c>
    </row>
    <row r="25">
      <c r="A25" s="4" t="inlineStr">
        <is>
          <t>12 months and greater</t>
        </is>
      </c>
      <c r="B25" s="6" t="n">
        <v>-5626</v>
      </c>
      <c r="C25" s="6" t="n">
        <v>-892</v>
      </c>
    </row>
    <row r="26">
      <c r="A26" s="4" t="inlineStr">
        <is>
          <t>Total Unrealized Loss</t>
        </is>
      </c>
      <c r="B26" s="6" t="n">
        <v>-5858</v>
      </c>
      <c r="C26" s="6" t="n">
        <v>-8871</v>
      </c>
    </row>
    <row r="27">
      <c r="A27" s="4" t="inlineStr">
        <is>
          <t>U.S. Agency</t>
        </is>
      </c>
      <c r="B27" s="4" t="inlineStr">
        <is>
          <t xml:space="preserve"> </t>
        </is>
      </c>
      <c r="C27" s="4" t="inlineStr">
        <is>
          <t xml:space="preserve"> </t>
        </is>
      </c>
    </row>
    <row r="28">
      <c r="A28" s="3" t="inlineStr">
        <is>
          <t>Fair value</t>
        </is>
      </c>
      <c r="B28" s="4" t="inlineStr">
        <is>
          <t xml:space="preserve"> </t>
        </is>
      </c>
      <c r="C28" s="4" t="inlineStr">
        <is>
          <t xml:space="preserve"> </t>
        </is>
      </c>
    </row>
    <row r="29">
      <c r="A29" s="4" t="inlineStr">
        <is>
          <t>Less than 12 months</t>
        </is>
      </c>
      <c r="B29" s="6" t="n">
        <v>8736</v>
      </c>
      <c r="C29" s="6" t="n">
        <v>32987</v>
      </c>
    </row>
    <row r="30">
      <c r="A30" s="4" t="inlineStr">
        <is>
          <t>12 months and greater</t>
        </is>
      </c>
      <c r="B30" s="6" t="n">
        <v>29632</v>
      </c>
      <c r="C30" s="6" t="n">
        <v>2170</v>
      </c>
    </row>
    <row r="31">
      <c r="A31" s="4" t="inlineStr">
        <is>
          <t>Total Fair Value</t>
        </is>
      </c>
      <c r="B31" s="6" t="n">
        <v>38368</v>
      </c>
      <c r="C31" s="6" t="n">
        <v>35157</v>
      </c>
    </row>
    <row r="32">
      <c r="A32" s="3" t="inlineStr">
        <is>
          <t>Amortized Cost</t>
        </is>
      </c>
      <c r="B32" s="4" t="inlineStr">
        <is>
          <t xml:space="preserve"> </t>
        </is>
      </c>
      <c r="C32" s="4" t="inlineStr">
        <is>
          <t xml:space="preserve"> </t>
        </is>
      </c>
    </row>
    <row r="33">
      <c r="A33" s="4" t="inlineStr">
        <is>
          <t>Amortized cost, less than 12 months</t>
        </is>
      </c>
      <c r="B33" s="6" t="n">
        <v>8790</v>
      </c>
      <c r="C33" s="6" t="n">
        <v>34627</v>
      </c>
    </row>
    <row r="34">
      <c r="A34" s="4" t="inlineStr">
        <is>
          <t>12 months and greater</t>
        </is>
      </c>
      <c r="B34" s="6" t="n">
        <v>31167</v>
      </c>
      <c r="C34" s="6" t="n">
        <v>2567</v>
      </c>
    </row>
    <row r="35">
      <c r="A35" s="4" t="inlineStr">
        <is>
          <t>Total Cost or Amortized Cost</t>
        </is>
      </c>
      <c r="B35" s="6" t="n">
        <v>39957</v>
      </c>
      <c r="C35" s="6" t="n">
        <v>37194</v>
      </c>
    </row>
    <row r="36">
      <c r="A36" s="3" t="inlineStr">
        <is>
          <t>Unrealized Loss</t>
        </is>
      </c>
      <c r="B36" s="4" t="inlineStr">
        <is>
          <t xml:space="preserve"> </t>
        </is>
      </c>
      <c r="C36" s="4" t="inlineStr">
        <is>
          <t xml:space="preserve"> </t>
        </is>
      </c>
    </row>
    <row r="37">
      <c r="A37" s="4" t="inlineStr">
        <is>
          <t>Less than 12 months</t>
        </is>
      </c>
      <c r="B37" s="6" t="n">
        <v>-54</v>
      </c>
      <c r="C37" s="6" t="n">
        <v>-1640</v>
      </c>
    </row>
    <row r="38">
      <c r="A38" s="4" t="inlineStr">
        <is>
          <t>12 months and greater</t>
        </is>
      </c>
      <c r="B38" s="6" t="n">
        <v>-1535</v>
      </c>
      <c r="C38" s="6" t="n">
        <v>-397</v>
      </c>
    </row>
    <row r="39">
      <c r="A39" s="4" t="inlineStr">
        <is>
          <t>Total Unrealized Loss</t>
        </is>
      </c>
      <c r="B39" s="6" t="n">
        <v>-1589</v>
      </c>
      <c r="C39" s="6" t="n">
        <v>-2037</v>
      </c>
    </row>
    <row r="40">
      <c r="A40" s="4" t="inlineStr">
        <is>
          <t>Non-U.S. government &amp; agency</t>
        </is>
      </c>
      <c r="B40" s="4" t="inlineStr">
        <is>
          <t xml:space="preserve"> </t>
        </is>
      </c>
      <c r="C40" s="4" t="inlineStr">
        <is>
          <t xml:space="preserve"> </t>
        </is>
      </c>
    </row>
    <row r="41">
      <c r="A41" s="3" t="inlineStr">
        <is>
          <t>Fair value</t>
        </is>
      </c>
      <c r="B41" s="4" t="inlineStr">
        <is>
          <t xml:space="preserve"> </t>
        </is>
      </c>
      <c r="C41" s="4" t="inlineStr">
        <is>
          <t xml:space="preserve"> </t>
        </is>
      </c>
    </row>
    <row r="42">
      <c r="A42" s="4" t="inlineStr">
        <is>
          <t>Less than 12 months</t>
        </is>
      </c>
      <c r="B42" s="4" t="inlineStr">
        <is>
          <t xml:space="preserve"> </t>
        </is>
      </c>
      <c r="C42" s="6" t="n">
        <v>3626</v>
      </c>
    </row>
    <row r="43">
      <c r="A43" s="4" t="inlineStr">
        <is>
          <t>12 months and greater</t>
        </is>
      </c>
      <c r="B43" s="6" t="n">
        <v>3882</v>
      </c>
      <c r="C43" s="6" t="n">
        <v>2221</v>
      </c>
    </row>
    <row r="44">
      <c r="A44" s="4" t="inlineStr">
        <is>
          <t>Total Fair Value</t>
        </is>
      </c>
      <c r="B44" s="6" t="n">
        <v>3882</v>
      </c>
      <c r="C44" s="6" t="n">
        <v>5847</v>
      </c>
    </row>
    <row r="45">
      <c r="A45" s="3" t="inlineStr">
        <is>
          <t>Amortized Cost</t>
        </is>
      </c>
      <c r="B45" s="4" t="inlineStr">
        <is>
          <t xml:space="preserve"> </t>
        </is>
      </c>
      <c r="C45" s="4" t="inlineStr">
        <is>
          <t xml:space="preserve"> </t>
        </is>
      </c>
    </row>
    <row r="46">
      <c r="A46" s="4" t="inlineStr">
        <is>
          <t>Amortized cost, less than 12 months</t>
        </is>
      </c>
      <c r="B46" s="4" t="inlineStr">
        <is>
          <t xml:space="preserve"> </t>
        </is>
      </c>
      <c r="C46" s="6" t="n">
        <v>3798</v>
      </c>
    </row>
    <row r="47">
      <c r="A47" s="4" t="inlineStr">
        <is>
          <t>12 months and greater</t>
        </is>
      </c>
      <c r="B47" s="6" t="n">
        <v>4800</v>
      </c>
      <c r="C47" s="6" t="n">
        <v>3000</v>
      </c>
    </row>
    <row r="48">
      <c r="A48" s="4" t="inlineStr">
        <is>
          <t>Total Cost or Amortized Cost</t>
        </is>
      </c>
      <c r="B48" s="6" t="n">
        <v>4800</v>
      </c>
      <c r="C48" s="6" t="n">
        <v>6798</v>
      </c>
    </row>
    <row r="49">
      <c r="A49" s="3" t="inlineStr">
        <is>
          <t>Unrealized Loss</t>
        </is>
      </c>
      <c r="B49" s="4" t="inlineStr">
        <is>
          <t xml:space="preserve"> </t>
        </is>
      </c>
      <c r="C49" s="4" t="inlineStr">
        <is>
          <t xml:space="preserve"> </t>
        </is>
      </c>
    </row>
    <row r="50">
      <c r="A50" s="4" t="inlineStr">
        <is>
          <t>Less than 12 months</t>
        </is>
      </c>
      <c r="B50" s="4" t="inlineStr">
        <is>
          <t xml:space="preserve"> </t>
        </is>
      </c>
      <c r="C50" s="6" t="n">
        <v>-172</v>
      </c>
    </row>
    <row r="51">
      <c r="A51" s="4" t="inlineStr">
        <is>
          <t>12 months and greater</t>
        </is>
      </c>
      <c r="B51" s="6" t="n">
        <v>-918</v>
      </c>
      <c r="C51" s="6" t="n">
        <v>-779</v>
      </c>
    </row>
    <row r="52">
      <c r="A52" s="4" t="inlineStr">
        <is>
          <t>Total Unrealized Loss</t>
        </is>
      </c>
      <c r="B52" s="6" t="n">
        <v>-918</v>
      </c>
      <c r="C52" s="6" t="n">
        <v>-951</v>
      </c>
    </row>
    <row r="53">
      <c r="A53" s="4" t="inlineStr">
        <is>
          <t>Agency MBS</t>
        </is>
      </c>
      <c r="B53" s="4" t="inlineStr">
        <is>
          <t xml:space="preserve"> </t>
        </is>
      </c>
      <c r="C53" s="4" t="inlineStr">
        <is>
          <t xml:space="preserve"> </t>
        </is>
      </c>
    </row>
    <row r="54">
      <c r="A54" s="3" t="inlineStr">
        <is>
          <t>Fair value</t>
        </is>
      </c>
      <c r="B54" s="4" t="inlineStr">
        <is>
          <t xml:space="preserve"> </t>
        </is>
      </c>
      <c r="C54" s="4" t="inlineStr">
        <is>
          <t xml:space="preserve"> </t>
        </is>
      </c>
    </row>
    <row r="55">
      <c r="A55" s="4" t="inlineStr">
        <is>
          <t>Less than 12 months</t>
        </is>
      </c>
      <c r="B55" s="6" t="n">
        <v>61196</v>
      </c>
      <c r="C55" s="6" t="n">
        <v>197252</v>
      </c>
    </row>
    <row r="56">
      <c r="A56" s="4" t="inlineStr">
        <is>
          <t>12 months and greater</t>
        </is>
      </c>
      <c r="B56" s="6" t="n">
        <v>275707</v>
      </c>
      <c r="C56" s="6" t="n">
        <v>117851</v>
      </c>
    </row>
    <row r="57">
      <c r="A57" s="4" t="inlineStr">
        <is>
          <t>Total Fair Value</t>
        </is>
      </c>
      <c r="B57" s="6" t="n">
        <v>336903</v>
      </c>
      <c r="C57" s="6" t="n">
        <v>315103</v>
      </c>
    </row>
    <row r="58">
      <c r="A58" s="3" t="inlineStr">
        <is>
          <t>Amortized Cost</t>
        </is>
      </c>
      <c r="B58" s="4" t="inlineStr">
        <is>
          <t xml:space="preserve"> </t>
        </is>
      </c>
      <c r="C58" s="4" t="inlineStr">
        <is>
          <t xml:space="preserve"> </t>
        </is>
      </c>
    </row>
    <row r="59">
      <c r="A59" s="4" t="inlineStr">
        <is>
          <t>Amortized cost, less than 12 months</t>
        </is>
      </c>
      <c r="B59" s="6" t="n">
        <v>61714</v>
      </c>
      <c r="C59" s="6" t="n">
        <v>212776</v>
      </c>
    </row>
    <row r="60">
      <c r="A60" s="4" t="inlineStr">
        <is>
          <t>12 months and greater</t>
        </is>
      </c>
      <c r="B60" s="6" t="n">
        <v>313091</v>
      </c>
      <c r="C60" s="6" t="n">
        <v>144544</v>
      </c>
    </row>
    <row r="61">
      <c r="A61" s="4" t="inlineStr">
        <is>
          <t>Total Cost or Amortized Cost</t>
        </is>
      </c>
      <c r="B61" s="6" t="n">
        <v>374805</v>
      </c>
      <c r="C61" s="6" t="n">
        <v>357320</v>
      </c>
    </row>
    <row r="62">
      <c r="A62" s="3" t="inlineStr">
        <is>
          <t>Unrealized Loss</t>
        </is>
      </c>
      <c r="B62" s="4" t="inlineStr">
        <is>
          <t xml:space="preserve"> </t>
        </is>
      </c>
      <c r="C62" s="4" t="inlineStr">
        <is>
          <t xml:space="preserve"> </t>
        </is>
      </c>
    </row>
    <row r="63">
      <c r="A63" s="4" t="inlineStr">
        <is>
          <t>Less than 12 months</t>
        </is>
      </c>
      <c r="B63" s="6" t="n">
        <v>-518</v>
      </c>
      <c r="C63" s="6" t="n">
        <v>-15524</v>
      </c>
    </row>
    <row r="64">
      <c r="A64" s="4" t="inlineStr">
        <is>
          <t>12 months and greater</t>
        </is>
      </c>
      <c r="B64" s="6" t="n">
        <v>-37384</v>
      </c>
      <c r="C64" s="6" t="n">
        <v>-26693</v>
      </c>
    </row>
    <row r="65">
      <c r="A65" s="4" t="inlineStr">
        <is>
          <t>Total Unrealized Loss</t>
        </is>
      </c>
      <c r="B65" s="6" t="n">
        <v>-37902</v>
      </c>
      <c r="C65" s="6" t="n">
        <v>-42217</v>
      </c>
    </row>
    <row r="66">
      <c r="A66" s="4" t="inlineStr">
        <is>
          <t>ABS/CMBS/MBS</t>
        </is>
      </c>
      <c r="B66" s="4" t="inlineStr">
        <is>
          <t xml:space="preserve"> </t>
        </is>
      </c>
      <c r="C66" s="4" t="inlineStr">
        <is>
          <t xml:space="preserve"> </t>
        </is>
      </c>
    </row>
    <row r="67">
      <c r="A67" s="3" t="inlineStr">
        <is>
          <t>Fair value</t>
        </is>
      </c>
      <c r="B67" s="4" t="inlineStr">
        <is>
          <t xml:space="preserve"> </t>
        </is>
      </c>
      <c r="C67" s="4" t="inlineStr">
        <is>
          <t xml:space="preserve"> </t>
        </is>
      </c>
    </row>
    <row r="68">
      <c r="A68" s="4" t="inlineStr">
        <is>
          <t>Less than 12 months</t>
        </is>
      </c>
      <c r="B68" s="6" t="n">
        <v>12240</v>
      </c>
      <c r="C68" s="6" t="n">
        <v>96754</v>
      </c>
    </row>
    <row r="69">
      <c r="A69" s="4" t="inlineStr">
        <is>
          <t>12 months and greater</t>
        </is>
      </c>
      <c r="B69" s="6" t="n">
        <v>211436</v>
      </c>
      <c r="C69" s="6" t="n">
        <v>136149</v>
      </c>
    </row>
    <row r="70">
      <c r="A70" s="4" t="inlineStr">
        <is>
          <t>Total Fair Value</t>
        </is>
      </c>
      <c r="B70" s="6" t="n">
        <v>223676</v>
      </c>
      <c r="C70" s="6" t="n">
        <v>232903</v>
      </c>
    </row>
    <row r="71">
      <c r="A71" s="3" t="inlineStr">
        <is>
          <t>Amortized Cost</t>
        </is>
      </c>
      <c r="B71" s="4" t="inlineStr">
        <is>
          <t xml:space="preserve"> </t>
        </is>
      </c>
      <c r="C71" s="4" t="inlineStr">
        <is>
          <t xml:space="preserve"> </t>
        </is>
      </c>
    </row>
    <row r="72">
      <c r="A72" s="4" t="inlineStr">
        <is>
          <t>Amortized cost, less than 12 months</t>
        </is>
      </c>
      <c r="B72" s="6" t="n">
        <v>12367</v>
      </c>
      <c r="C72" s="6" t="n">
        <v>104724</v>
      </c>
    </row>
    <row r="73">
      <c r="A73" s="4" t="inlineStr">
        <is>
          <t>12 months and greater</t>
        </is>
      </c>
      <c r="B73" s="6" t="n">
        <v>239193</v>
      </c>
      <c r="C73" s="6" t="n">
        <v>163623</v>
      </c>
    </row>
    <row r="74">
      <c r="A74" s="4" t="inlineStr">
        <is>
          <t>Total Cost or Amortized Cost</t>
        </is>
      </c>
      <c r="B74" s="6" t="n">
        <v>251560</v>
      </c>
      <c r="C74" s="6" t="n">
        <v>268347</v>
      </c>
    </row>
    <row r="75">
      <c r="A75" s="3" t="inlineStr">
        <is>
          <t>Unrealized Loss</t>
        </is>
      </c>
      <c r="B75" s="4" t="inlineStr">
        <is>
          <t xml:space="preserve"> </t>
        </is>
      </c>
      <c r="C75" s="4" t="inlineStr">
        <is>
          <t xml:space="preserve"> </t>
        </is>
      </c>
    </row>
    <row r="76">
      <c r="A76" s="4" t="inlineStr">
        <is>
          <t>Less than 12 months</t>
        </is>
      </c>
      <c r="B76" s="6" t="n">
        <v>-127</v>
      </c>
      <c r="C76" s="6" t="n">
        <v>-7970</v>
      </c>
    </row>
    <row r="77">
      <c r="A77" s="4" t="inlineStr">
        <is>
          <t>12 months and greater</t>
        </is>
      </c>
      <c r="B77" s="6" t="n">
        <v>-27757</v>
      </c>
      <c r="C77" s="6" t="n">
        <v>-27474</v>
      </c>
    </row>
    <row r="78">
      <c r="A78" s="4" t="inlineStr">
        <is>
          <t>Total Unrealized Loss</t>
        </is>
      </c>
      <c r="B78" s="6" t="n">
        <v>-27884</v>
      </c>
      <c r="C78" s="6" t="n">
        <v>-35444</v>
      </c>
    </row>
    <row r="79">
      <c r="A79" s="4" t="inlineStr">
        <is>
          <t>Corporate Debt</t>
        </is>
      </c>
      <c r="B79" s="4" t="inlineStr">
        <is>
          <t xml:space="preserve"> </t>
        </is>
      </c>
      <c r="C79" s="4" t="inlineStr">
        <is>
          <t xml:space="preserve"> </t>
        </is>
      </c>
    </row>
    <row r="80">
      <c r="A80" s="3" t="inlineStr">
        <is>
          <t>Fair value</t>
        </is>
      </c>
      <c r="B80" s="4" t="inlineStr">
        <is>
          <t xml:space="preserve"> </t>
        </is>
      </c>
      <c r="C80" s="4" t="inlineStr">
        <is>
          <t xml:space="preserve"> </t>
        </is>
      </c>
    </row>
    <row r="81">
      <c r="A81" s="4" t="inlineStr">
        <is>
          <t>Less than 12 months</t>
        </is>
      </c>
      <c r="B81" s="6" t="n">
        <v>67402</v>
      </c>
      <c r="C81" s="6" t="n">
        <v>660830</v>
      </c>
    </row>
    <row r="82">
      <c r="A82" s="4" t="inlineStr">
        <is>
          <t>12 months and greater</t>
        </is>
      </c>
      <c r="B82" s="6" t="n">
        <v>822731</v>
      </c>
      <c r="C82" s="6" t="n">
        <v>323337</v>
      </c>
    </row>
    <row r="83">
      <c r="A83" s="4" t="inlineStr">
        <is>
          <t>Total Fair Value</t>
        </is>
      </c>
      <c r="B83" s="6" t="n">
        <v>890133</v>
      </c>
      <c r="C83" s="6" t="n">
        <v>984167</v>
      </c>
    </row>
    <row r="84">
      <c r="A84" s="3" t="inlineStr">
        <is>
          <t>Amortized Cost</t>
        </is>
      </c>
      <c r="B84" s="4" t="inlineStr">
        <is>
          <t xml:space="preserve"> </t>
        </is>
      </c>
      <c r="C84" s="4" t="inlineStr">
        <is>
          <t xml:space="preserve"> </t>
        </is>
      </c>
    </row>
    <row r="85">
      <c r="A85" s="4" t="inlineStr">
        <is>
          <t>Amortized cost, less than 12 months</t>
        </is>
      </c>
      <c r="B85" s="6" t="n">
        <v>68345</v>
      </c>
      <c r="C85" s="6" t="n">
        <v>697437</v>
      </c>
    </row>
    <row r="86">
      <c r="A86" s="4" t="inlineStr">
        <is>
          <t>12 months and greater</t>
        </is>
      </c>
      <c r="B86" s="6" t="n">
        <v>878419</v>
      </c>
      <c r="C86" s="6" t="n">
        <v>374707</v>
      </c>
    </row>
    <row r="87">
      <c r="A87" s="4" t="inlineStr">
        <is>
          <t>Total Cost or Amortized Cost</t>
        </is>
      </c>
      <c r="B87" s="6" t="n">
        <v>946764</v>
      </c>
      <c r="C87" s="6" t="n">
        <v>1072144</v>
      </c>
    </row>
    <row r="88">
      <c r="A88" s="3" t="inlineStr">
        <is>
          <t>Unrealized Loss</t>
        </is>
      </c>
      <c r="B88" s="4" t="inlineStr">
        <is>
          <t xml:space="preserve"> </t>
        </is>
      </c>
      <c r="C88" s="4" t="inlineStr">
        <is>
          <t xml:space="preserve"> </t>
        </is>
      </c>
    </row>
    <row r="89">
      <c r="A89" s="4" t="inlineStr">
        <is>
          <t>Less than 12 months</t>
        </is>
      </c>
      <c r="B89" s="6" t="n">
        <v>-943</v>
      </c>
      <c r="C89" s="6" t="n">
        <v>-36607</v>
      </c>
    </row>
    <row r="90">
      <c r="A90" s="4" t="inlineStr">
        <is>
          <t>12 months and greater</t>
        </is>
      </c>
      <c r="B90" s="6" t="n">
        <v>-55688</v>
      </c>
      <c r="C90" s="6" t="n">
        <v>-51370</v>
      </c>
    </row>
    <row r="91">
      <c r="A91" s="4" t="inlineStr">
        <is>
          <t>Total Unrealized Loss</t>
        </is>
      </c>
      <c r="B91" s="6" t="n">
        <v>-56631</v>
      </c>
      <c r="C91" s="6" t="n">
        <v>-87977</v>
      </c>
    </row>
    <row r="92">
      <c r="A92" s="4" t="inlineStr">
        <is>
          <t>Municipal</t>
        </is>
      </c>
      <c r="B92" s="4" t="inlineStr">
        <is>
          <t xml:space="preserve"> </t>
        </is>
      </c>
      <c r="C92" s="4" t="inlineStr">
        <is>
          <t xml:space="preserve"> </t>
        </is>
      </c>
    </row>
    <row r="93">
      <c r="A93" s="3" t="inlineStr">
        <is>
          <t>Fair value</t>
        </is>
      </c>
      <c r="B93" s="4" t="inlineStr">
        <is>
          <t xml:space="preserve"> </t>
        </is>
      </c>
      <c r="C93" s="4" t="inlineStr">
        <is>
          <t xml:space="preserve"> </t>
        </is>
      </c>
    </row>
    <row r="94">
      <c r="A94" s="4" t="inlineStr">
        <is>
          <t>Less than 12 months</t>
        </is>
      </c>
      <c r="B94" s="6" t="n">
        <v>61218</v>
      </c>
      <c r="C94" s="6" t="n">
        <v>228827</v>
      </c>
    </row>
    <row r="95">
      <c r="A95" s="4" t="inlineStr">
        <is>
          <t>12 months and greater</t>
        </is>
      </c>
      <c r="B95" s="6" t="n">
        <v>391361</v>
      </c>
      <c r="C95" s="6" t="n">
        <v>204324</v>
      </c>
    </row>
    <row r="96">
      <c r="A96" s="4" t="inlineStr">
        <is>
          <t>Total Fair Value</t>
        </is>
      </c>
      <c r="B96" s="6" t="n">
        <v>452579</v>
      </c>
      <c r="C96" s="6" t="n">
        <v>433151</v>
      </c>
    </row>
    <row r="97">
      <c r="A97" s="3" t="inlineStr">
        <is>
          <t>Amortized Cost</t>
        </is>
      </c>
      <c r="B97" s="4" t="inlineStr">
        <is>
          <t xml:space="preserve"> </t>
        </is>
      </c>
      <c r="C97" s="4" t="inlineStr">
        <is>
          <t xml:space="preserve"> </t>
        </is>
      </c>
    </row>
    <row r="98">
      <c r="A98" s="4" t="inlineStr">
        <is>
          <t>Amortized cost, less than 12 months</t>
        </is>
      </c>
      <c r="B98" s="6" t="n">
        <v>61697</v>
      </c>
      <c r="C98" s="6" t="n">
        <v>255240</v>
      </c>
    </row>
    <row r="99">
      <c r="A99" s="4" t="inlineStr">
        <is>
          <t>12 months and greater</t>
        </is>
      </c>
      <c r="B99" s="6" t="n">
        <v>474496</v>
      </c>
      <c r="C99" s="6" t="n">
        <v>280636</v>
      </c>
    </row>
    <row r="100">
      <c r="A100" s="4" t="inlineStr">
        <is>
          <t>Total Cost or Amortized Cost</t>
        </is>
      </c>
      <c r="B100" s="6" t="n">
        <v>536193</v>
      </c>
      <c r="C100" s="6" t="n">
        <v>535876</v>
      </c>
    </row>
    <row r="101">
      <c r="A101" s="3" t="inlineStr">
        <is>
          <t>Unrealized Loss</t>
        </is>
      </c>
      <c r="B101" s="4" t="inlineStr">
        <is>
          <t xml:space="preserve"> </t>
        </is>
      </c>
      <c r="C101" s="4" t="inlineStr">
        <is>
          <t xml:space="preserve"> </t>
        </is>
      </c>
    </row>
    <row r="102">
      <c r="A102" s="4" t="inlineStr">
        <is>
          <t>Less than 12 months</t>
        </is>
      </c>
      <c r="B102" s="6" t="n">
        <v>-479</v>
      </c>
      <c r="C102" s="6" t="n">
        <v>-26413</v>
      </c>
    </row>
    <row r="103">
      <c r="A103" s="4" t="inlineStr">
        <is>
          <t>12 months and greater</t>
        </is>
      </c>
      <c r="B103" s="6" t="n">
        <v>-83135</v>
      </c>
      <c r="C103" s="6" t="n">
        <v>-76312</v>
      </c>
    </row>
    <row r="104">
      <c r="A104" s="4" t="inlineStr">
        <is>
          <t>Total Unrealized Loss</t>
        </is>
      </c>
      <c r="B104" s="5" t="n">
        <v>-83614</v>
      </c>
      <c r="C104" s="5" t="n">
        <v>-10272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nsolidated Statements of Shareholders' Equity (Parenthetical) - $ / shares</t>
        </is>
      </c>
      <c r="B1" s="2" t="inlineStr">
        <is>
          <t>12 Months Ended</t>
        </is>
      </c>
    </row>
    <row r="2">
      <c r="B2" s="2" t="inlineStr">
        <is>
          <t>Dec. 31, 2023</t>
        </is>
      </c>
      <c r="C2" s="2" t="inlineStr">
        <is>
          <t>Dec. 31, 2022</t>
        </is>
      </c>
      <c r="D2" s="2" t="inlineStr">
        <is>
          <t>Dec. 31, 2021</t>
        </is>
      </c>
    </row>
    <row r="3">
      <c r="A3" s="3" t="inlineStr">
        <is>
          <t>Statement Of Shareholders Equity [Abstract]</t>
        </is>
      </c>
      <c r="B3" s="4" t="inlineStr">
        <is>
          <t xml:space="preserve"> </t>
        </is>
      </c>
      <c r="C3" s="4" t="inlineStr">
        <is>
          <t xml:space="preserve"> </t>
        </is>
      </c>
      <c r="D3" s="4" t="inlineStr">
        <is>
          <t xml:space="preserve"> </t>
        </is>
      </c>
    </row>
    <row r="4">
      <c r="A4" s="4" t="inlineStr">
        <is>
          <t>Cash dividends paid per common share</t>
        </is>
      </c>
      <c r="B4" s="7" t="n">
        <v>3.07</v>
      </c>
      <c r="C4" s="7" t="n">
        <v>8.029999999999999</v>
      </c>
      <c r="D4" s="7" t="n">
        <v>2.99</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39" customWidth="1" min="2" max="2"/>
    <col width="39" customWidth="1" min="3" max="3"/>
    <col width="14" customWidth="1" min="4" max="4"/>
    <col width="14" customWidth="1" min="5" max="5"/>
  </cols>
  <sheetData>
    <row r="1">
      <c r="A1" s="1" t="inlineStr">
        <is>
          <t>Investments - Debt and Short-term Investments (Details) - USD ($) $ in Thousands</t>
        </is>
      </c>
      <c r="B1" s="2" t="inlineStr">
        <is>
          <t>12 Months Ended</t>
        </is>
      </c>
    </row>
    <row r="2">
      <c r="B2" s="2" t="inlineStr">
        <is>
          <t>Dec. 31, 2023</t>
        </is>
      </c>
      <c r="C2" s="2" t="inlineStr">
        <is>
          <t>Dec. 31, 2022</t>
        </is>
      </c>
      <c r="D2" s="2" t="inlineStr">
        <is>
          <t>Dec. 31, 2021</t>
        </is>
      </c>
      <c r="E2" s="2" t="inlineStr">
        <is>
          <t>Nov. 10, 2023</t>
        </is>
      </c>
    </row>
    <row r="3">
      <c r="A3" s="3" t="inlineStr">
        <is>
          <t>Investment Holdings [Line Items]</t>
        </is>
      </c>
      <c r="B3" s="4" t="inlineStr">
        <is>
          <t xml:space="preserve"> </t>
        </is>
      </c>
      <c r="C3" s="4" t="inlineStr">
        <is>
          <t xml:space="preserve"> </t>
        </is>
      </c>
      <c r="D3" s="4" t="inlineStr">
        <is>
          <t xml:space="preserve"> </t>
        </is>
      </c>
      <c r="E3" s="4" t="inlineStr">
        <is>
          <t xml:space="preserve"> </t>
        </is>
      </c>
    </row>
    <row r="4">
      <c r="A4" s="4" t="inlineStr">
        <is>
          <t>Other investments</t>
        </is>
      </c>
      <c r="B4" s="5" t="n">
        <v>59081</v>
      </c>
      <c r="C4" s="5" t="n">
        <v>47922</v>
      </c>
      <c r="D4" s="4" t="inlineStr">
        <is>
          <t xml:space="preserve"> </t>
        </is>
      </c>
      <c r="E4" s="4" t="inlineStr">
        <is>
          <t xml:space="preserve"> </t>
        </is>
      </c>
    </row>
    <row r="5">
      <c r="A5" s="4" t="inlineStr">
        <is>
          <t>Investment in unconsolidated investees</t>
        </is>
      </c>
      <c r="B5" s="6" t="n">
        <v>56966</v>
      </c>
      <c r="C5" s="5" t="n">
        <v>58275</v>
      </c>
      <c r="D5" s="4" t="inlineStr">
        <is>
          <t xml:space="preserve"> </t>
        </is>
      </c>
      <c r="E5" s="4" t="inlineStr">
        <is>
          <t xml:space="preserve"> </t>
        </is>
      </c>
    </row>
    <row r="6">
      <c r="A6" s="4" t="inlineStr">
        <is>
          <t>Fixed maturities and short-term investments on deposit with either regulatory authorities or banks</t>
        </is>
      </c>
      <c r="B6" s="5" t="n">
        <v>93000</v>
      </c>
      <c r="C6" s="4" t="inlineStr">
        <is>
          <t xml:space="preserve"> </t>
        </is>
      </c>
      <c r="D6" s="4" t="inlineStr">
        <is>
          <t xml:space="preserve"> </t>
        </is>
      </c>
      <c r="E6" s="4" t="inlineStr">
        <is>
          <t xml:space="preserve"> </t>
        </is>
      </c>
    </row>
    <row r="7">
      <c r="A7" s="4" t="inlineStr">
        <is>
          <t>FHLBC</t>
        </is>
      </c>
      <c r="B7" s="4" t="inlineStr">
        <is>
          <t xml:space="preserve"> </t>
        </is>
      </c>
      <c r="C7" s="4" t="inlineStr">
        <is>
          <t xml:space="preserve"> </t>
        </is>
      </c>
      <c r="D7" s="4" t="inlineStr">
        <is>
          <t xml:space="preserve"> </t>
        </is>
      </c>
      <c r="E7" s="4" t="inlineStr">
        <is>
          <t xml:space="preserve"> </t>
        </is>
      </c>
    </row>
    <row r="8">
      <c r="A8" s="3" t="inlineStr">
        <is>
          <t>Investment Holdings [Line Items]</t>
        </is>
      </c>
      <c r="B8" s="4" t="inlineStr">
        <is>
          <t xml:space="preserve"> </t>
        </is>
      </c>
      <c r="C8" s="4" t="inlineStr">
        <is>
          <t xml:space="preserve"> </t>
        </is>
      </c>
      <c r="D8" s="4" t="inlineStr">
        <is>
          <t xml:space="preserve"> </t>
        </is>
      </c>
      <c r="E8" s="4" t="inlineStr">
        <is>
          <t xml:space="preserve"> </t>
        </is>
      </c>
    </row>
    <row r="9">
      <c r="A9" s="4" t="inlineStr">
        <is>
          <t>Investment in federal home loan bank stock</t>
        </is>
      </c>
      <c r="B9" s="4" t="inlineStr">
        <is>
          <t>us-gaap:AssetPledgedAsCollateralMember</t>
        </is>
      </c>
      <c r="C9" s="4" t="inlineStr">
        <is>
          <t>us-gaap:AssetPledgedAsCollateralMember</t>
        </is>
      </c>
      <c r="D9" s="4" t="inlineStr">
        <is>
          <t xml:space="preserve"> </t>
        </is>
      </c>
      <c r="E9" s="4" t="inlineStr">
        <is>
          <t xml:space="preserve"> </t>
        </is>
      </c>
    </row>
    <row r="10">
      <c r="A10" s="4" t="inlineStr">
        <is>
          <t>Investments pledged as collateral</t>
        </is>
      </c>
      <c r="B10" s="5" t="n">
        <v>59000</v>
      </c>
      <c r="C10" s="4" t="inlineStr">
        <is>
          <t xml:space="preserve"> </t>
        </is>
      </c>
      <c r="D10" s="4" t="inlineStr">
        <is>
          <t xml:space="preserve"> </t>
        </is>
      </c>
      <c r="E10" s="4" t="inlineStr">
        <is>
          <t xml:space="preserve"> </t>
        </is>
      </c>
    </row>
    <row r="11">
      <c r="A11" s="4" t="inlineStr">
        <is>
          <t>Amount borrowed from FHLB</t>
        </is>
      </c>
      <c r="B11" s="6" t="n">
        <v>50000</v>
      </c>
      <c r="C11" s="4" t="inlineStr">
        <is>
          <t xml:space="preserve"> </t>
        </is>
      </c>
      <c r="D11" s="4" t="inlineStr">
        <is>
          <t xml:space="preserve"> </t>
        </is>
      </c>
      <c r="E11" s="5" t="n">
        <v>50000</v>
      </c>
    </row>
    <row r="12">
      <c r="A12" s="4" t="inlineStr">
        <is>
          <t>Investment In Low Income Housing Tax Credit Partnerships (LIHTC)</t>
        </is>
      </c>
      <c r="B12" s="4" t="inlineStr">
        <is>
          <t xml:space="preserve"> </t>
        </is>
      </c>
      <c r="C12" s="4" t="inlineStr">
        <is>
          <t xml:space="preserve"> </t>
        </is>
      </c>
      <c r="D12" s="4" t="inlineStr">
        <is>
          <t xml:space="preserve"> </t>
        </is>
      </c>
      <c r="E12" s="4" t="inlineStr">
        <is>
          <t xml:space="preserve"> </t>
        </is>
      </c>
    </row>
    <row r="13">
      <c r="A13" s="3" t="inlineStr">
        <is>
          <t>Investment Holdings [Line Items]</t>
        </is>
      </c>
      <c r="B13" s="4" t="inlineStr">
        <is>
          <t xml:space="preserve"> </t>
        </is>
      </c>
      <c r="C13" s="4" t="inlineStr">
        <is>
          <t xml:space="preserve"> </t>
        </is>
      </c>
      <c r="D13" s="4" t="inlineStr">
        <is>
          <t xml:space="preserve"> </t>
        </is>
      </c>
      <c r="E13" s="4" t="inlineStr">
        <is>
          <t xml:space="preserve"> </t>
        </is>
      </c>
    </row>
    <row r="14">
      <c r="A14" s="4" t="inlineStr">
        <is>
          <t>Other investments</t>
        </is>
      </c>
      <c r="B14" s="6" t="n">
        <v>10000</v>
      </c>
      <c r="C14" s="5" t="n">
        <v>13000</v>
      </c>
      <c r="D14" s="4" t="inlineStr">
        <is>
          <t xml:space="preserve"> </t>
        </is>
      </c>
      <c r="E14" s="4" t="inlineStr">
        <is>
          <t xml:space="preserve"> </t>
        </is>
      </c>
    </row>
    <row r="15">
      <c r="A15" s="4" t="inlineStr">
        <is>
          <t>Amortization on low income housing investments</t>
        </is>
      </c>
      <c r="B15" s="6" t="n">
        <v>3000</v>
      </c>
      <c r="C15" s="6" t="n">
        <v>3000</v>
      </c>
      <c r="D15" s="5" t="n">
        <v>3000</v>
      </c>
      <c r="E15" s="4" t="inlineStr">
        <is>
          <t xml:space="preserve"> </t>
        </is>
      </c>
    </row>
    <row r="16">
      <c r="A16" s="4" t="inlineStr">
        <is>
          <t>Total tax benefit on investments in tax credit partnership</t>
        </is>
      </c>
      <c r="B16" s="6" t="n">
        <v>3000</v>
      </c>
      <c r="C16" s="6" t="n">
        <v>3000</v>
      </c>
      <c r="D16" s="6" t="n">
        <v>4000</v>
      </c>
      <c r="E16" s="4" t="inlineStr">
        <is>
          <t xml:space="preserve"> </t>
        </is>
      </c>
    </row>
    <row r="17">
      <c r="A17" s="4" t="inlineStr">
        <is>
          <t>Investment In Low Income Housing Tax Credit Partnerships (LIHTC) | Maximum</t>
        </is>
      </c>
      <c r="B17" s="4" t="inlineStr">
        <is>
          <t xml:space="preserve"> </t>
        </is>
      </c>
      <c r="C17" s="4" t="inlineStr">
        <is>
          <t xml:space="preserve"> </t>
        </is>
      </c>
      <c r="D17" s="4" t="inlineStr">
        <is>
          <t xml:space="preserve"> </t>
        </is>
      </c>
      <c r="E17" s="4" t="inlineStr">
        <is>
          <t xml:space="preserve"> </t>
        </is>
      </c>
    </row>
    <row r="18">
      <c r="A18" s="3" t="inlineStr">
        <is>
          <t>Investment Holdings [Line Items]</t>
        </is>
      </c>
      <c r="B18" s="4" t="inlineStr">
        <is>
          <t xml:space="preserve"> </t>
        </is>
      </c>
      <c r="C18" s="4" t="inlineStr">
        <is>
          <t xml:space="preserve"> </t>
        </is>
      </c>
      <c r="D18" s="4" t="inlineStr">
        <is>
          <t xml:space="preserve"> </t>
        </is>
      </c>
      <c r="E18" s="4" t="inlineStr">
        <is>
          <t xml:space="preserve"> </t>
        </is>
      </c>
    </row>
    <row r="19">
      <c r="A19" s="4" t="inlineStr">
        <is>
          <t>Qualified affordable housing project investments, unfunded commitment</t>
        </is>
      </c>
      <c r="B19" s="6" t="n">
        <v>1000</v>
      </c>
      <c r="C19" s="4" t="inlineStr">
        <is>
          <t xml:space="preserve"> </t>
        </is>
      </c>
      <c r="D19" s="4" t="inlineStr">
        <is>
          <t xml:space="preserve"> </t>
        </is>
      </c>
      <c r="E19" s="4" t="inlineStr">
        <is>
          <t xml:space="preserve"> </t>
        </is>
      </c>
    </row>
    <row r="20">
      <c r="A20" s="4" t="inlineStr">
        <is>
          <t>Historic tax credit partnerships (HTC)</t>
        </is>
      </c>
      <c r="B20" s="4" t="inlineStr">
        <is>
          <t xml:space="preserve"> </t>
        </is>
      </c>
      <c r="C20" s="4" t="inlineStr">
        <is>
          <t xml:space="preserve"> </t>
        </is>
      </c>
      <c r="D20" s="4" t="inlineStr">
        <is>
          <t xml:space="preserve"> </t>
        </is>
      </c>
      <c r="E20" s="4" t="inlineStr">
        <is>
          <t xml:space="preserve"> </t>
        </is>
      </c>
    </row>
    <row r="21">
      <c r="A21" s="3" t="inlineStr">
        <is>
          <t>Investment Holdings [Line Items]</t>
        </is>
      </c>
      <c r="B21" s="4" t="inlineStr">
        <is>
          <t xml:space="preserve"> </t>
        </is>
      </c>
      <c r="C21" s="4" t="inlineStr">
        <is>
          <t xml:space="preserve"> </t>
        </is>
      </c>
      <c r="D21" s="4" t="inlineStr">
        <is>
          <t xml:space="preserve"> </t>
        </is>
      </c>
      <c r="E21" s="4" t="inlineStr">
        <is>
          <t xml:space="preserve"> </t>
        </is>
      </c>
    </row>
    <row r="22">
      <c r="A22" s="4" t="inlineStr">
        <is>
          <t>Other investments</t>
        </is>
      </c>
      <c r="B22" s="6" t="n">
        <v>13000</v>
      </c>
      <c r="C22" s="4" t="inlineStr">
        <is>
          <t xml:space="preserve"> </t>
        </is>
      </c>
      <c r="D22" s="4" t="inlineStr">
        <is>
          <t xml:space="preserve"> </t>
        </is>
      </c>
      <c r="E22" s="4" t="inlineStr">
        <is>
          <t xml:space="preserve"> </t>
        </is>
      </c>
    </row>
    <row r="23">
      <c r="A23" s="4" t="inlineStr">
        <is>
          <t>Investment in unconsolidated investees</t>
        </is>
      </c>
      <c r="B23" s="4" t="inlineStr">
        <is>
          <t xml:space="preserve"> </t>
        </is>
      </c>
      <c r="C23" s="6" t="n">
        <v>11000</v>
      </c>
      <c r="D23" s="4" t="inlineStr">
        <is>
          <t xml:space="preserve"> </t>
        </is>
      </c>
      <c r="E23" s="4" t="inlineStr">
        <is>
          <t xml:space="preserve"> </t>
        </is>
      </c>
    </row>
    <row r="24">
      <c r="A24" s="4" t="inlineStr">
        <is>
          <t>Amortization on qualifying equity investments</t>
        </is>
      </c>
      <c r="B24" s="6" t="n">
        <v>4000</v>
      </c>
      <c r="C24" s="4" t="inlineStr">
        <is>
          <t xml:space="preserve"> </t>
        </is>
      </c>
      <c r="D24" s="4" t="inlineStr">
        <is>
          <t xml:space="preserve"> </t>
        </is>
      </c>
      <c r="E24" s="4" t="inlineStr">
        <is>
          <t xml:space="preserve"> </t>
        </is>
      </c>
    </row>
    <row r="25">
      <c r="A25" s="4" t="inlineStr">
        <is>
          <t>Total tax benefit on investments in tax credit partnership</t>
        </is>
      </c>
      <c r="B25" s="6" t="n">
        <v>6000</v>
      </c>
      <c r="C25" s="6" t="n">
        <v>5000</v>
      </c>
      <c r="D25" s="5" t="n">
        <v>4000</v>
      </c>
      <c r="E25" s="4" t="inlineStr">
        <is>
          <t xml:space="preserve"> </t>
        </is>
      </c>
    </row>
    <row r="26">
      <c r="A26" s="4" t="inlineStr">
        <is>
          <t>Investment in Private Funds</t>
        </is>
      </c>
      <c r="B26" s="4" t="inlineStr">
        <is>
          <t xml:space="preserve"> </t>
        </is>
      </c>
      <c r="C26" s="4" t="inlineStr">
        <is>
          <t xml:space="preserve"> </t>
        </is>
      </c>
      <c r="D26" s="4" t="inlineStr">
        <is>
          <t xml:space="preserve"> </t>
        </is>
      </c>
      <c r="E26" s="4" t="inlineStr">
        <is>
          <t xml:space="preserve"> </t>
        </is>
      </c>
    </row>
    <row r="27">
      <c r="A27" s="3" t="inlineStr">
        <is>
          <t>Investment Holdings [Line Items]</t>
        </is>
      </c>
      <c r="B27" s="4" t="inlineStr">
        <is>
          <t xml:space="preserve"> </t>
        </is>
      </c>
      <c r="C27" s="4" t="inlineStr">
        <is>
          <t xml:space="preserve"> </t>
        </is>
      </c>
      <c r="D27" s="4" t="inlineStr">
        <is>
          <t xml:space="preserve"> </t>
        </is>
      </c>
      <c r="E27" s="4" t="inlineStr">
        <is>
          <t xml:space="preserve"> </t>
        </is>
      </c>
    </row>
    <row r="28">
      <c r="A28" s="4" t="inlineStr">
        <is>
          <t>Other investments</t>
        </is>
      </c>
      <c r="B28" s="6" t="n">
        <v>28000</v>
      </c>
      <c r="C28" s="5" t="n">
        <v>28000</v>
      </c>
      <c r="D28" s="4" t="inlineStr">
        <is>
          <t xml:space="preserve"> </t>
        </is>
      </c>
      <c r="E28" s="4" t="inlineStr">
        <is>
          <t xml:space="preserve"> </t>
        </is>
      </c>
    </row>
    <row r="29">
      <c r="A29" s="4" t="inlineStr">
        <is>
          <t>Fair value investments entities that calculate net asset value per share, unfunded commitments</t>
        </is>
      </c>
      <c r="B29" s="5" t="n">
        <v>4000</v>
      </c>
      <c r="C29" s="4" t="inlineStr">
        <is>
          <t xml:space="preserve"> </t>
        </is>
      </c>
      <c r="D29" s="4" t="inlineStr">
        <is>
          <t xml:space="preserve"> </t>
        </is>
      </c>
      <c r="E29" s="4" t="inlineStr">
        <is>
          <t xml:space="preserve"> </t>
        </is>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olicy Acquisition Costs - Schedule of Policy Acquisition Costs Deferred and Amortized to Income (Details) - USD ($) $ in Thousands</t>
        </is>
      </c>
      <c r="B1" s="2" t="inlineStr">
        <is>
          <t>12 Months Ended</t>
        </is>
      </c>
    </row>
    <row r="2">
      <c r="B2" s="2" t="inlineStr">
        <is>
          <t>Dec. 31, 2023</t>
        </is>
      </c>
      <c r="C2" s="2" t="inlineStr">
        <is>
          <t>Dec. 31, 2022</t>
        </is>
      </c>
      <c r="D2" s="2" t="inlineStr">
        <is>
          <t>Dec. 31, 2021</t>
        </is>
      </c>
    </row>
    <row r="3">
      <c r="A3" s="3" t="inlineStr">
        <is>
          <t>Policy acquisition costs deferred and amortized to income</t>
        </is>
      </c>
      <c r="B3" s="4" t="inlineStr">
        <is>
          <t xml:space="preserve"> </t>
        </is>
      </c>
      <c r="C3" s="4" t="inlineStr">
        <is>
          <t xml:space="preserve"> </t>
        </is>
      </c>
      <c r="D3" s="4" t="inlineStr">
        <is>
          <t xml:space="preserve"> </t>
        </is>
      </c>
    </row>
    <row r="4">
      <c r="A4" s="4" t="inlineStr">
        <is>
          <t>Deferred policy acquisition costs (DAC), beginning of year</t>
        </is>
      </c>
      <c r="B4" s="5" t="n">
        <v>127859</v>
      </c>
      <c r="C4" s="5" t="n">
        <v>103553</v>
      </c>
      <c r="D4" s="5" t="n">
        <v>88425</v>
      </c>
    </row>
    <row r="5">
      <c r="A5" s="3" t="inlineStr">
        <is>
          <t>Deferred:</t>
        </is>
      </c>
      <c r="B5" s="4" t="inlineStr">
        <is>
          <t xml:space="preserve"> </t>
        </is>
      </c>
      <c r="C5" s="4" t="inlineStr">
        <is>
          <t xml:space="preserve"> </t>
        </is>
      </c>
      <c r="D5" s="4" t="inlineStr">
        <is>
          <t xml:space="preserve"> </t>
        </is>
      </c>
    </row>
    <row r="6">
      <c r="A6" s="4" t="inlineStr">
        <is>
          <t>Direct commissions</t>
        </is>
      </c>
      <c r="B6" s="6" t="n">
        <v>313675</v>
      </c>
      <c r="C6" s="6" t="n">
        <v>277553</v>
      </c>
      <c r="D6" s="6" t="n">
        <v>236145</v>
      </c>
    </row>
    <row r="7">
      <c r="A7" s="4" t="inlineStr">
        <is>
          <t>Premium taxes</t>
        </is>
      </c>
      <c r="B7" s="6" t="n">
        <v>19736</v>
      </c>
      <c r="C7" s="6" t="n">
        <v>18616</v>
      </c>
      <c r="D7" s="6" t="n">
        <v>17012</v>
      </c>
    </row>
    <row r="8">
      <c r="A8" s="4" t="inlineStr">
        <is>
          <t>Ceding commissions</t>
        </is>
      </c>
      <c r="B8" s="6" t="n">
        <v>-38809</v>
      </c>
      <c r="C8" s="6" t="n">
        <v>-39458</v>
      </c>
      <c r="D8" s="6" t="n">
        <v>-47592</v>
      </c>
    </row>
    <row r="9">
      <c r="A9" s="4" t="inlineStr">
        <is>
          <t>Net deferred</t>
        </is>
      </c>
      <c r="B9" s="6" t="n">
        <v>294602</v>
      </c>
      <c r="C9" s="6" t="n">
        <v>256711</v>
      </c>
      <c r="D9" s="6" t="n">
        <v>205565</v>
      </c>
    </row>
    <row r="10">
      <c r="A10" s="4" t="inlineStr">
        <is>
          <t>Amortized</t>
        </is>
      </c>
      <c r="B10" s="6" t="n">
        <v>275895</v>
      </c>
      <c r="C10" s="6" t="n">
        <v>232405</v>
      </c>
      <c r="D10" s="6" t="n">
        <v>190437</v>
      </c>
    </row>
    <row r="11">
      <c r="A11" s="4" t="inlineStr">
        <is>
          <t>DAC, end of year</t>
        </is>
      </c>
      <c r="B11" s="6" t="n">
        <v>146566</v>
      </c>
      <c r="C11" s="6" t="n">
        <v>127859</v>
      </c>
      <c r="D11" s="6" t="n">
        <v>103553</v>
      </c>
    </row>
    <row r="12">
      <c r="A12" s="3" t="inlineStr">
        <is>
          <t>Policy acquisition costs:</t>
        </is>
      </c>
      <c r="B12" s="4" t="inlineStr">
        <is>
          <t xml:space="preserve"> </t>
        </is>
      </c>
      <c r="C12" s="4" t="inlineStr">
        <is>
          <t xml:space="preserve"> </t>
        </is>
      </c>
      <c r="D12" s="4" t="inlineStr">
        <is>
          <t xml:space="preserve"> </t>
        </is>
      </c>
    </row>
    <row r="13">
      <c r="A13" s="4" t="inlineStr">
        <is>
          <t>Amortized</t>
        </is>
      </c>
      <c r="B13" s="6" t="n">
        <v>275895</v>
      </c>
      <c r="C13" s="6" t="n">
        <v>232405</v>
      </c>
      <c r="D13" s="6" t="n">
        <v>190437</v>
      </c>
    </row>
    <row r="14">
      <c r="A14" s="3" t="inlineStr">
        <is>
          <t>Period costs:</t>
        </is>
      </c>
      <c r="B14" s="4" t="inlineStr">
        <is>
          <t xml:space="preserve"> </t>
        </is>
      </c>
      <c r="C14" s="4" t="inlineStr">
        <is>
          <t xml:space="preserve"> </t>
        </is>
      </c>
      <c r="D14" s="4" t="inlineStr">
        <is>
          <t xml:space="preserve"> </t>
        </is>
      </c>
    </row>
    <row r="15">
      <c r="A15" s="4" t="inlineStr">
        <is>
          <t>Ceding commission - contingent</t>
        </is>
      </c>
      <c r="B15" s="6" t="n">
        <v>-11857</v>
      </c>
      <c r="C15" s="6" t="n">
        <v>-5882</v>
      </c>
      <c r="D15" s="6" t="n">
        <v>-4303</v>
      </c>
    </row>
    <row r="16">
      <c r="A16" s="4" t="inlineStr">
        <is>
          <t>Other underwriting expenses</t>
        </is>
      </c>
      <c r="B16" s="6" t="n">
        <v>154287</v>
      </c>
      <c r="C16" s="6" t="n">
        <v>143109</v>
      </c>
      <c r="D16" s="6" t="n">
        <v>131334</v>
      </c>
    </row>
    <row r="17">
      <c r="A17" s="4" t="inlineStr">
        <is>
          <t>Total policy acquisition costs</t>
        </is>
      </c>
      <c r="B17" s="5" t="n">
        <v>418325</v>
      </c>
      <c r="C17" s="5" t="n">
        <v>369632</v>
      </c>
      <c r="D17" s="5" t="n">
        <v>317468</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6" customWidth="1" min="5" max="5"/>
    <col width="15" customWidth="1" min="6" max="6"/>
    <col width="14" customWidth="1" min="7" max="7"/>
    <col width="14" customWidth="1" min="8" max="8"/>
  </cols>
  <sheetData>
    <row r="1">
      <c r="A1" s="1" t="inlineStr">
        <is>
          <t>Debt (Details) - USD ($) $ in Thousands</t>
        </is>
      </c>
      <c r="D1" s="2" t="inlineStr">
        <is>
          <t>3 Months Ended</t>
        </is>
      </c>
      <c r="E1" s="2" t="inlineStr">
        <is>
          <t>12 Months Ended</t>
        </is>
      </c>
    </row>
    <row r="2">
      <c r="B2" s="2" t="inlineStr">
        <is>
          <t>Nov. 10, 2023</t>
        </is>
      </c>
      <c r="C2" s="2" t="inlineStr">
        <is>
          <t>Sep. 15, 2023</t>
        </is>
      </c>
      <c r="D2" s="2" t="inlineStr">
        <is>
          <t>Mar. 31, 2023</t>
        </is>
      </c>
      <c r="E2" s="2" t="inlineStr">
        <is>
          <t>Dec. 31, 2023</t>
        </is>
      </c>
      <c r="F2" s="2" t="inlineStr">
        <is>
          <t>Dec. 31, 2022</t>
        </is>
      </c>
      <c r="G2" s="2" t="inlineStr">
        <is>
          <t>Dec. 31, 2021</t>
        </is>
      </c>
      <c r="H2" s="2" t="inlineStr">
        <is>
          <t>Nov. 10,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ebt</t>
        </is>
      </c>
      <c r="B4" s="4" t="inlineStr">
        <is>
          <t xml:space="preserve"> </t>
        </is>
      </c>
      <c r="C4" s="4" t="inlineStr">
        <is>
          <t xml:space="preserve"> </t>
        </is>
      </c>
      <c r="D4" s="4" t="inlineStr">
        <is>
          <t xml:space="preserve"> </t>
        </is>
      </c>
      <c r="E4" s="5" t="n">
        <v>100000</v>
      </c>
      <c r="F4" s="5" t="n">
        <v>199863</v>
      </c>
      <c r="G4" s="4" t="inlineStr">
        <is>
          <t xml:space="preserve"> </t>
        </is>
      </c>
      <c r="H4" s="4" t="inlineStr">
        <is>
          <t xml:space="preserve"> </t>
        </is>
      </c>
    </row>
    <row r="5">
      <c r="A5" s="4" t="inlineStr">
        <is>
          <t>Interest paid</t>
        </is>
      </c>
      <c r="B5" s="4" t="inlineStr">
        <is>
          <t xml:space="preserve"> </t>
        </is>
      </c>
      <c r="C5" s="4" t="inlineStr">
        <is>
          <t xml:space="preserve"> </t>
        </is>
      </c>
      <c r="D5" s="4" t="inlineStr">
        <is>
          <t xml:space="preserve"> </t>
        </is>
      </c>
      <c r="E5" s="5" t="n">
        <v>9000</v>
      </c>
      <c r="F5" s="5" t="n">
        <v>8000</v>
      </c>
      <c r="G5" s="5" t="n">
        <v>7000</v>
      </c>
      <c r="H5" s="4" t="inlineStr">
        <is>
          <t xml:space="preserve"> </t>
        </is>
      </c>
    </row>
    <row r="6">
      <c r="A6" s="4" t="inlineStr">
        <is>
          <t>Average interest rate on debt (as a percent)</t>
        </is>
      </c>
      <c r="B6" s="4" t="inlineStr">
        <is>
          <t xml:space="preserve"> </t>
        </is>
      </c>
      <c r="C6" s="4" t="inlineStr">
        <is>
          <t xml:space="preserve"> </t>
        </is>
      </c>
      <c r="D6" s="4" t="inlineStr">
        <is>
          <t xml:space="preserve"> </t>
        </is>
      </c>
      <c r="E6" s="9" t="n">
        <v>0.0407</v>
      </c>
      <c r="F6" s="9" t="n">
        <v>0.0389</v>
      </c>
      <c r="G6" s="9" t="n">
        <v>0.0477</v>
      </c>
      <c r="H6" s="4" t="inlineStr">
        <is>
          <t xml:space="preserve"> </t>
        </is>
      </c>
    </row>
    <row r="7">
      <c r="A7" s="4" t="inlineStr">
        <is>
          <t>Weighted average interest rate on debt (as a percent)</t>
        </is>
      </c>
      <c r="B7" s="4" t="inlineStr">
        <is>
          <t xml:space="preserve"> </t>
        </is>
      </c>
      <c r="C7" s="4" t="inlineStr">
        <is>
          <t xml:space="preserve"> </t>
        </is>
      </c>
      <c r="D7" s="4" t="inlineStr">
        <is>
          <t xml:space="preserve"> </t>
        </is>
      </c>
      <c r="E7" s="9" t="n">
        <v>0.0626</v>
      </c>
      <c r="F7" s="4" t="inlineStr">
        <is>
          <t xml:space="preserve"> </t>
        </is>
      </c>
      <c r="G7" s="4" t="inlineStr">
        <is>
          <t xml:space="preserve"> </t>
        </is>
      </c>
      <c r="H7" s="4" t="inlineStr">
        <is>
          <t xml:space="preserve"> </t>
        </is>
      </c>
    </row>
    <row r="8">
      <c r="A8" s="4" t="inlineStr">
        <is>
          <t>FHLBC</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Debt instrument maturity date</t>
        </is>
      </c>
      <c r="B10" s="4" t="inlineStr">
        <is>
          <t>Nov. 12,  2024</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Amount borrowed from FHLB</t>
        </is>
      </c>
      <c r="B11" s="5" t="n">
        <v>50000</v>
      </c>
      <c r="C11" s="4" t="inlineStr">
        <is>
          <t xml:space="preserve"> </t>
        </is>
      </c>
      <c r="D11" s="4" t="inlineStr">
        <is>
          <t xml:space="preserve"> </t>
        </is>
      </c>
      <c r="E11" s="5" t="n">
        <v>50000</v>
      </c>
      <c r="F11" s="4" t="inlineStr">
        <is>
          <t xml:space="preserve"> </t>
        </is>
      </c>
      <c r="G11" s="4" t="inlineStr">
        <is>
          <t xml:space="preserve"> </t>
        </is>
      </c>
      <c r="H11" s="4" t="inlineStr">
        <is>
          <t xml:space="preserve"> </t>
        </is>
      </c>
    </row>
    <row r="12">
      <c r="A12" s="4" t="inlineStr">
        <is>
          <t>Repayments of FHLB advances</t>
        </is>
      </c>
      <c r="B12" s="5" t="n">
        <v>5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Interest paid monthly at an annualized rat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9" t="n">
        <v>0.008399999999999999</v>
      </c>
    </row>
    <row r="14">
      <c r="A14" s="4" t="inlineStr">
        <is>
          <t>Average interest rate on debt (as a percent)</t>
        </is>
      </c>
      <c r="B14" s="9" t="n">
        <v>0.0544</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FHLBC | RLI In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Frequency of interest payment</t>
        </is>
      </c>
      <c r="B17" s="4" t="inlineStr">
        <is>
          <t xml:space="preserve"> </t>
        </is>
      </c>
      <c r="C17" s="4" t="inlineStr">
        <is>
          <t xml:space="preserve"> </t>
        </is>
      </c>
      <c r="D17" s="4" t="inlineStr">
        <is>
          <t xml:space="preserve"> </t>
        </is>
      </c>
      <c r="E17" s="4" t="inlineStr">
        <is>
          <t>monthly</t>
        </is>
      </c>
      <c r="F17" s="4" t="inlineStr">
        <is>
          <t xml:space="preserve"> </t>
        </is>
      </c>
      <c r="G17" s="4" t="inlineStr">
        <is>
          <t xml:space="preserve"> </t>
        </is>
      </c>
      <c r="H17" s="4" t="inlineStr">
        <is>
          <t xml:space="preserve"> </t>
        </is>
      </c>
    </row>
    <row r="18">
      <c r="A18" s="4" t="inlineStr">
        <is>
          <t>Senior Notes Maturing September 15, 2023</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Retirement of senior notes</t>
        </is>
      </c>
      <c r="B20" s="4" t="inlineStr">
        <is>
          <t xml:space="preserve"> </t>
        </is>
      </c>
      <c r="C20" s="5" t="n">
        <v>150000</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Stated interest rate, payable semi-annually (as a percent)</t>
        </is>
      </c>
      <c r="B21" s="4" t="inlineStr">
        <is>
          <t xml:space="preserve"> </t>
        </is>
      </c>
      <c r="C21" s="10" t="n">
        <v>0.04875</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Line of Credit | PNC</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Proceeds from line of credit</t>
        </is>
      </c>
      <c r="B24" s="4" t="inlineStr">
        <is>
          <t xml:space="preserve"> </t>
        </is>
      </c>
      <c r="C24" s="5" t="n">
        <v>50000</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Floating interest rate</t>
        </is>
      </c>
      <c r="B25" s="4" t="inlineStr">
        <is>
          <t xml:space="preserve"> </t>
        </is>
      </c>
      <c r="C25" s="9" t="n">
        <v>0.0707</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Maximum borrowing capacity - Line of credit</t>
        </is>
      </c>
      <c r="B26" s="4" t="inlineStr">
        <is>
          <t xml:space="preserve"> </t>
        </is>
      </c>
      <c r="C26" s="4" t="inlineStr">
        <is>
          <t xml:space="preserve"> </t>
        </is>
      </c>
      <c r="D26" s="5" t="n">
        <v>100000</v>
      </c>
      <c r="E26" s="4" t="inlineStr">
        <is>
          <t xml:space="preserve"> </t>
        </is>
      </c>
      <c r="F26" s="4" t="inlineStr">
        <is>
          <t xml:space="preserve"> </t>
        </is>
      </c>
      <c r="G26" s="4" t="inlineStr">
        <is>
          <t xml:space="preserve"> </t>
        </is>
      </c>
      <c r="H26" s="4" t="inlineStr">
        <is>
          <t xml:space="preserve"> </t>
        </is>
      </c>
    </row>
    <row r="27">
      <c r="A27" s="4" t="inlineStr">
        <is>
          <t>Maximum borrowing capacity conditional expansion</t>
        </is>
      </c>
      <c r="B27" s="4" t="inlineStr">
        <is>
          <t xml:space="preserve"> </t>
        </is>
      </c>
      <c r="C27" s="4" t="inlineStr">
        <is>
          <t xml:space="preserve"> </t>
        </is>
      </c>
      <c r="D27" s="5" t="n">
        <v>130000</v>
      </c>
      <c r="E27" s="4" t="inlineStr">
        <is>
          <t xml:space="preserve"> </t>
        </is>
      </c>
      <c r="F27" s="4" t="inlineStr">
        <is>
          <t xml:space="preserve"> </t>
        </is>
      </c>
      <c r="G27" s="4" t="inlineStr">
        <is>
          <t xml:space="preserve"> </t>
        </is>
      </c>
      <c r="H27" s="4" t="inlineStr">
        <is>
          <t xml:space="preserve"> </t>
        </is>
      </c>
    </row>
    <row r="28">
      <c r="A28" s="4" t="inlineStr">
        <is>
          <t>Term of facility</t>
        </is>
      </c>
      <c r="B28" s="4" t="inlineStr">
        <is>
          <t xml:space="preserve"> </t>
        </is>
      </c>
      <c r="C28" s="4" t="inlineStr">
        <is>
          <t xml:space="preserve"> </t>
        </is>
      </c>
      <c r="D28" s="4" t="inlineStr">
        <is>
          <t>3 years</t>
        </is>
      </c>
      <c r="E28" s="4" t="inlineStr">
        <is>
          <t xml:space="preserve"> </t>
        </is>
      </c>
      <c r="F28" s="4" t="inlineStr">
        <is>
          <t xml:space="preserve"> </t>
        </is>
      </c>
      <c r="G28" s="4" t="inlineStr">
        <is>
          <t xml:space="preserve"> </t>
        </is>
      </c>
      <c r="H28" s="4" t="inlineStr">
        <is>
          <t xml:space="preserve"> </t>
        </is>
      </c>
    </row>
    <row r="29">
      <c r="A29" s="4" t="inlineStr">
        <is>
          <t>Line of credit facility expiration date</t>
        </is>
      </c>
      <c r="B29" s="4" t="inlineStr">
        <is>
          <t xml:space="preserve"> </t>
        </is>
      </c>
      <c r="C29" s="4" t="inlineStr">
        <is>
          <t xml:space="preserve"> </t>
        </is>
      </c>
      <c r="D29" s="4" t="inlineStr">
        <is>
          <t>May 29,  2026</t>
        </is>
      </c>
      <c r="E29" s="4" t="inlineStr">
        <is>
          <t xml:space="preserve"> </t>
        </is>
      </c>
      <c r="F29" s="4" t="inlineStr">
        <is>
          <t xml:space="preserve"> </t>
        </is>
      </c>
      <c r="G29" s="4" t="inlineStr">
        <is>
          <t xml:space="preserve"> </t>
        </is>
      </c>
      <c r="H29" s="4" t="inlineStr">
        <is>
          <t xml:space="preserve"> </t>
        </is>
      </c>
    </row>
    <row r="30">
      <c r="A30" s="4" t="inlineStr">
        <is>
          <t>Line of Credit | Bank of Montreal, Chicago Branch</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Maximum borrowing capacity - Line of credit</t>
        </is>
      </c>
      <c r="B32" s="4" t="inlineStr">
        <is>
          <t xml:space="preserve"> </t>
        </is>
      </c>
      <c r="C32" s="4" t="inlineStr">
        <is>
          <t xml:space="preserve"> </t>
        </is>
      </c>
      <c r="D32" s="4" t="inlineStr">
        <is>
          <t xml:space="preserve"> </t>
        </is>
      </c>
      <c r="E32" s="4" t="inlineStr">
        <is>
          <t xml:space="preserve"> </t>
        </is>
      </c>
      <c r="F32" s="5" t="n">
        <v>60000</v>
      </c>
      <c r="G32" s="4" t="inlineStr">
        <is>
          <t xml:space="preserve"> </t>
        </is>
      </c>
      <c r="H32" s="4" t="inlineStr">
        <is>
          <t xml:space="preserve"> </t>
        </is>
      </c>
    </row>
    <row r="33">
      <c r="A33" s="4" t="inlineStr">
        <is>
          <t>Line of credit facility expiration date</t>
        </is>
      </c>
      <c r="B33" s="4" t="inlineStr">
        <is>
          <t xml:space="preserve"> </t>
        </is>
      </c>
      <c r="C33" s="4" t="inlineStr">
        <is>
          <t xml:space="preserve"> </t>
        </is>
      </c>
      <c r="D33" s="4" t="inlineStr">
        <is>
          <t xml:space="preserve"> </t>
        </is>
      </c>
      <c r="E33" s="4" t="inlineStr">
        <is>
          <t xml:space="preserve"> </t>
        </is>
      </c>
      <c r="F33" s="4" t="inlineStr">
        <is>
          <t>Mar. 27,  2023</t>
        </is>
      </c>
      <c r="G33" s="4" t="inlineStr">
        <is>
          <t xml:space="preserve"> </t>
        </is>
      </c>
      <c r="H33" s="4" t="inlineStr">
        <is>
          <t xml:space="preserve"> </t>
        </is>
      </c>
    </row>
  </sheetData>
  <mergeCells count="2">
    <mergeCell ref="A1:A2"/>
    <mergeCell ref="E1:G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insurance - Additional Information (Details) - USD ($)</t>
        </is>
      </c>
      <c r="B1" s="2" t="inlineStr">
        <is>
          <t>12 Months Ended</t>
        </is>
      </c>
    </row>
    <row r="2">
      <c r="B2" s="2" t="inlineStr">
        <is>
          <t>Dec. 31, 2023</t>
        </is>
      </c>
      <c r="C2" s="2" t="inlineStr">
        <is>
          <t>Dec. 31, 2022</t>
        </is>
      </c>
    </row>
    <row r="3">
      <c r="A3" s="4" t="inlineStr">
        <is>
          <t>Amount of allowance for uncollectible amounts on paid recoverables</t>
        </is>
      </c>
      <c r="B3" s="5" t="n">
        <v>16000000</v>
      </c>
      <c r="C3" s="5" t="n">
        <v>16000000</v>
      </c>
    </row>
    <row r="4">
      <c r="A4" s="4" t="inlineStr">
        <is>
          <t>Reinsurance balances recoverable on unpaid losses and settlement expenses, allowances for uncollectible amounts</t>
        </is>
      </c>
      <c r="B4" s="6" t="n">
        <v>10608000</v>
      </c>
      <c r="C4" s="5" t="n">
        <v>11250000</v>
      </c>
    </row>
    <row r="5">
      <c r="A5" s="4" t="inlineStr">
        <is>
          <t>Financing receivable, allowance for credit Loss, write-off</t>
        </is>
      </c>
      <c r="B5" s="6" t="n">
        <v>0</v>
      </c>
      <c r="C5" s="4" t="inlineStr">
        <is>
          <t xml:space="preserve"> </t>
        </is>
      </c>
    </row>
    <row r="6">
      <c r="A6" s="4" t="inlineStr">
        <is>
          <t>Amount of allowance for uncollectible amounts due beyond one year</t>
        </is>
      </c>
      <c r="B6" s="5" t="n">
        <v>0</v>
      </c>
      <c r="C6" s="4" t="inlineStr">
        <is>
          <t xml:space="preserve"> </t>
        </is>
      </c>
    </row>
    <row r="7">
      <c r="A7" s="4" t="inlineStr">
        <is>
          <t>Threshold period for including reinsurance receivables in the allowance for uncollectible amounts</t>
        </is>
      </c>
      <c r="B7" s="4" t="inlineStr">
        <is>
          <t>1 year</t>
        </is>
      </c>
      <c r="C7" s="4" t="inlineStr">
        <is>
          <t xml:space="preserve"> </t>
        </is>
      </c>
    </row>
    <row r="8">
      <c r="A8" s="4" t="inlineStr">
        <is>
          <t>Minimum</t>
        </is>
      </c>
      <c r="B8" s="4" t="inlineStr">
        <is>
          <t xml:space="preserve"> </t>
        </is>
      </c>
      <c r="C8" s="4" t="inlineStr">
        <is>
          <t xml:space="preserve"> </t>
        </is>
      </c>
    </row>
    <row r="9">
      <c r="A9" s="4" t="inlineStr">
        <is>
          <t>Percentage of reinsurance recoverables due from companies with financial strength ratings of "A" or better by A.M. Best and S&amp;P rating services</t>
        </is>
      </c>
      <c r="B9" s="8" t="n">
        <v>0.93</v>
      </c>
      <c r="C9" s="4" t="inlineStr">
        <is>
          <t xml:space="preserve"> </t>
        </is>
      </c>
    </row>
    <row r="10">
      <c r="A10" s="4" t="inlineStr">
        <is>
          <t>Maximum</t>
        </is>
      </c>
      <c r="B10" s="4" t="inlineStr">
        <is>
          <t xml:space="preserve"> </t>
        </is>
      </c>
      <c r="C10" s="4" t="inlineStr">
        <is>
          <t xml:space="preserve"> </t>
        </is>
      </c>
    </row>
    <row r="11">
      <c r="A11" s="4" t="inlineStr">
        <is>
          <t>Maximum amount beyond which net loss on any individual risk is limited through the purchase of reinsurance</t>
        </is>
      </c>
      <c r="B11" s="5" t="n">
        <v>10000000</v>
      </c>
      <c r="C11" s="4" t="inlineStr">
        <is>
          <t xml:space="preserve"> </t>
        </is>
      </c>
    </row>
    <row r="12">
      <c r="A12" s="4" t="inlineStr">
        <is>
          <t>Financing receivable, allowance for credit loss, recovery</t>
        </is>
      </c>
      <c r="B12" s="5" t="n">
        <v>1000000</v>
      </c>
      <c r="C12" s="4" t="inlineStr">
        <is>
          <t xml:space="preserve">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insurance - Schedule of Premiums Written and Earned Along with Losses and Settlement Expenses Incurred (Details) - USD ($) $ in Thousands</t>
        </is>
      </c>
      <c r="B1" s="2" t="inlineStr">
        <is>
          <t>12 Months Ended</t>
        </is>
      </c>
    </row>
    <row r="2">
      <c r="B2" s="2" t="inlineStr">
        <is>
          <t>Dec. 31, 2023</t>
        </is>
      </c>
      <c r="C2" s="2" t="inlineStr">
        <is>
          <t>Dec. 31, 2022</t>
        </is>
      </c>
      <c r="D2" s="2" t="inlineStr">
        <is>
          <t>Dec. 31, 2021</t>
        </is>
      </c>
    </row>
    <row r="3">
      <c r="A3" s="3" t="inlineStr">
        <is>
          <t>WRITTEN</t>
        </is>
      </c>
      <c r="B3" s="4" t="inlineStr">
        <is>
          <t xml:space="preserve"> </t>
        </is>
      </c>
      <c r="C3" s="4" t="inlineStr">
        <is>
          <t xml:space="preserve"> </t>
        </is>
      </c>
      <c r="D3" s="4" t="inlineStr">
        <is>
          <t xml:space="preserve"> </t>
        </is>
      </c>
    </row>
    <row r="4">
      <c r="A4" s="4" t="inlineStr">
        <is>
          <t>Direct</t>
        </is>
      </c>
      <c r="B4" s="5" t="n">
        <v>1783862</v>
      </c>
      <c r="C4" s="5" t="n">
        <v>1531656</v>
      </c>
      <c r="D4" s="5" t="n">
        <v>1313093</v>
      </c>
    </row>
    <row r="5">
      <c r="A5" s="4" t="inlineStr">
        <is>
          <t>Reinsurance assumed</t>
        </is>
      </c>
      <c r="B5" s="6" t="n">
        <v>22798</v>
      </c>
      <c r="C5" s="6" t="n">
        <v>33830</v>
      </c>
      <c r="D5" s="6" t="n">
        <v>34261</v>
      </c>
    </row>
    <row r="6">
      <c r="A6" s="4" t="inlineStr">
        <is>
          <t>Reinsurance ceded</t>
        </is>
      </c>
      <c r="B6" s="6" t="n">
        <v>-378913</v>
      </c>
      <c r="C6" s="6" t="n">
        <v>-323950</v>
      </c>
      <c r="D6" s="6" t="n">
        <v>-289821</v>
      </c>
    </row>
    <row r="7">
      <c r="A7" s="4" t="inlineStr">
        <is>
          <t>Net</t>
        </is>
      </c>
      <c r="B7" s="6" t="n">
        <v>1427747</v>
      </c>
      <c r="C7" s="6" t="n">
        <v>1241536</v>
      </c>
      <c r="D7" s="6" t="n">
        <v>1057533</v>
      </c>
    </row>
    <row r="8">
      <c r="A8" s="3" t="inlineStr">
        <is>
          <t>EARNED</t>
        </is>
      </c>
      <c r="B8" s="4" t="inlineStr">
        <is>
          <t xml:space="preserve"> </t>
        </is>
      </c>
      <c r="C8" s="4" t="inlineStr">
        <is>
          <t xml:space="preserve"> </t>
        </is>
      </c>
      <c r="D8" s="4" t="inlineStr">
        <is>
          <t xml:space="preserve"> </t>
        </is>
      </c>
    </row>
    <row r="9">
      <c r="A9" s="4" t="inlineStr">
        <is>
          <t>Direct</t>
        </is>
      </c>
      <c r="B9" s="6" t="n">
        <v>1671044</v>
      </c>
      <c r="C9" s="6" t="n">
        <v>1425165</v>
      </c>
      <c r="D9" s="6" t="n">
        <v>1222346</v>
      </c>
    </row>
    <row r="10">
      <c r="A10" s="4" t="inlineStr">
        <is>
          <t>Reinsurance assumed</t>
        </is>
      </c>
      <c r="B10" s="6" t="n">
        <v>28375</v>
      </c>
      <c r="C10" s="6" t="n">
        <v>35680</v>
      </c>
      <c r="D10" s="6" t="n">
        <v>30950</v>
      </c>
    </row>
    <row r="11">
      <c r="A11" s="4" t="inlineStr">
        <is>
          <t>Reinsurance ceded</t>
        </is>
      </c>
      <c r="B11" s="6" t="n">
        <v>-405113</v>
      </c>
      <c r="C11" s="6" t="n">
        <v>-316409</v>
      </c>
      <c r="D11" s="6" t="n">
        <v>-272393</v>
      </c>
    </row>
    <row r="12">
      <c r="A12" s="4" t="inlineStr">
        <is>
          <t>Net</t>
        </is>
      </c>
      <c r="B12" s="6" t="n">
        <v>1294306</v>
      </c>
      <c r="C12" s="6" t="n">
        <v>1144436</v>
      </c>
      <c r="D12" s="6" t="n">
        <v>980903</v>
      </c>
    </row>
    <row r="13">
      <c r="A13" s="3" t="inlineStr">
        <is>
          <t>LOSSES AND SETTLEMENT EXPENSES INCURRED</t>
        </is>
      </c>
      <c r="B13" s="4" t="inlineStr">
        <is>
          <t xml:space="preserve"> </t>
        </is>
      </c>
      <c r="C13" s="4" t="inlineStr">
        <is>
          <t xml:space="preserve"> </t>
        </is>
      </c>
      <c r="D13" s="4" t="inlineStr">
        <is>
          <t xml:space="preserve"> </t>
        </is>
      </c>
    </row>
    <row r="14">
      <c r="A14" s="4" t="inlineStr">
        <is>
          <t>Direct</t>
        </is>
      </c>
      <c r="B14" s="6" t="n">
        <v>840255</v>
      </c>
      <c r="C14" s="6" t="n">
        <v>776448</v>
      </c>
      <c r="D14" s="6" t="n">
        <v>703903</v>
      </c>
    </row>
    <row r="15">
      <c r="A15" s="4" t="inlineStr">
        <is>
          <t>Reinsurance assumed</t>
        </is>
      </c>
      <c r="B15" s="6" t="n">
        <v>10228</v>
      </c>
      <c r="C15" s="6" t="n">
        <v>22813</v>
      </c>
      <c r="D15" s="6" t="n">
        <v>18087</v>
      </c>
    </row>
    <row r="16">
      <c r="A16" s="4" t="inlineStr">
        <is>
          <t>Reinsurance ceded</t>
        </is>
      </c>
      <c r="B16" s="6" t="n">
        <v>-246070</v>
      </c>
      <c r="C16" s="6" t="n">
        <v>-284885</v>
      </c>
      <c r="D16" s="6" t="n">
        <v>-265388</v>
      </c>
    </row>
    <row r="17">
      <c r="A17" s="4" t="inlineStr">
        <is>
          <t>Net</t>
        </is>
      </c>
      <c r="B17" s="5" t="n">
        <v>604413</v>
      </c>
      <c r="C17" s="5" t="n">
        <v>514376</v>
      </c>
      <c r="D17" s="5" t="n">
        <v>456602</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0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insurance - Schedule of Net Reinsurance Balances Recoverable, After Consideration of Collateral, from Top Reinsurers (Details) - USD ($) $ in Thousands</t>
        </is>
      </c>
      <c r="B1" s="2" t="inlineStr">
        <is>
          <t>12 Months Ended</t>
        </is>
      </c>
    </row>
    <row r="2">
      <c r="B2" s="2" t="inlineStr">
        <is>
          <t>Dec. 31, 2023</t>
        </is>
      </c>
      <c r="C2" s="2" t="inlineStr">
        <is>
          <t>Dec. 31, 2022</t>
        </is>
      </c>
      <c r="D2" s="2" t="inlineStr">
        <is>
          <t>Dec. 31, 2021</t>
        </is>
      </c>
    </row>
    <row r="3">
      <c r="A3" s="3" t="inlineStr">
        <is>
          <t>Ceded Credit Risk [Line Items]</t>
        </is>
      </c>
      <c r="B3" s="4" t="inlineStr">
        <is>
          <t xml:space="preserve"> </t>
        </is>
      </c>
      <c r="C3" s="4" t="inlineStr">
        <is>
          <t xml:space="preserve"> </t>
        </is>
      </c>
      <c r="D3" s="4" t="inlineStr">
        <is>
          <t xml:space="preserve"> </t>
        </is>
      </c>
    </row>
    <row r="4">
      <c r="A4" s="4" t="inlineStr">
        <is>
          <t>Net Reinsurer Exposure</t>
        </is>
      </c>
      <c r="B4" s="5" t="n">
        <v>808017</v>
      </c>
      <c r="C4" s="4" t="inlineStr">
        <is>
          <t xml:space="preserve"> </t>
        </is>
      </c>
      <c r="D4" s="4" t="inlineStr">
        <is>
          <t xml:space="preserve"> </t>
        </is>
      </c>
    </row>
    <row r="5">
      <c r="A5" s="4" t="inlineStr">
        <is>
          <t>Ceded Premiums Written</t>
        </is>
      </c>
      <c r="B5" s="5" t="n">
        <v>378913</v>
      </c>
      <c r="C5" s="5" t="n">
        <v>323950</v>
      </c>
      <c r="D5" s="5" t="n">
        <v>289821</v>
      </c>
    </row>
    <row r="6">
      <c r="A6" s="4" t="inlineStr">
        <is>
          <t>Percent of Total Ceded Premium Written</t>
        </is>
      </c>
      <c r="B6" s="8" t="n">
        <v>1</v>
      </c>
      <c r="C6" s="4" t="inlineStr">
        <is>
          <t xml:space="preserve"> </t>
        </is>
      </c>
      <c r="D6" s="4" t="inlineStr">
        <is>
          <t xml:space="preserve"> </t>
        </is>
      </c>
    </row>
    <row r="7">
      <c r="A7" s="4" t="inlineStr">
        <is>
          <t>Reinsurance balances recoverable as a percentage of shareholder's equity, threshold for disclosure</t>
        </is>
      </c>
      <c r="B7" s="8" t="n">
        <v>0.02</v>
      </c>
      <c r="C7" s="4" t="inlineStr">
        <is>
          <t xml:space="preserve"> </t>
        </is>
      </c>
      <c r="D7" s="4" t="inlineStr">
        <is>
          <t xml:space="preserve"> </t>
        </is>
      </c>
    </row>
    <row r="8">
      <c r="A8" s="4" t="inlineStr">
        <is>
          <t>Reinsurer Concentration Risk | Reinsurance Recoverable</t>
        </is>
      </c>
      <c r="B8" s="4" t="inlineStr">
        <is>
          <t xml:space="preserve"> </t>
        </is>
      </c>
      <c r="C8" s="4" t="inlineStr">
        <is>
          <t xml:space="preserve"> </t>
        </is>
      </c>
      <c r="D8" s="4" t="inlineStr">
        <is>
          <t xml:space="preserve"> </t>
        </is>
      </c>
    </row>
    <row r="9">
      <c r="A9" s="3" t="inlineStr">
        <is>
          <t>Ceded Credit Risk [Line Items]</t>
        </is>
      </c>
      <c r="B9" s="4" t="inlineStr">
        <is>
          <t xml:space="preserve"> </t>
        </is>
      </c>
      <c r="C9" s="4" t="inlineStr">
        <is>
          <t xml:space="preserve"> </t>
        </is>
      </c>
      <c r="D9" s="4" t="inlineStr">
        <is>
          <t xml:space="preserve"> </t>
        </is>
      </c>
    </row>
    <row r="10">
      <c r="A10" s="4" t="inlineStr">
        <is>
          <t>Percent of Total Net Reinsurer Exposure</t>
        </is>
      </c>
      <c r="B10" s="8" t="n">
        <v>1</v>
      </c>
      <c r="C10" s="4" t="inlineStr">
        <is>
          <t xml:space="preserve"> </t>
        </is>
      </c>
      <c r="D10" s="4" t="inlineStr">
        <is>
          <t xml:space="preserve"> </t>
        </is>
      </c>
    </row>
    <row r="11">
      <c r="A11" s="4" t="inlineStr">
        <is>
          <t>Munich Re / HSB | AM Best Rating, A+, Superior | S&amp;P Rating, AA-, Very Strong</t>
        </is>
      </c>
      <c r="B11" s="4" t="inlineStr">
        <is>
          <t xml:space="preserve"> </t>
        </is>
      </c>
      <c r="C11" s="4" t="inlineStr">
        <is>
          <t xml:space="preserve"> </t>
        </is>
      </c>
      <c r="D11" s="4" t="inlineStr">
        <is>
          <t xml:space="preserve"> </t>
        </is>
      </c>
    </row>
    <row r="12">
      <c r="A12" s="3" t="inlineStr">
        <is>
          <t>Ceded Credit Risk [Line Items]</t>
        </is>
      </c>
      <c r="B12" s="4" t="inlineStr">
        <is>
          <t xml:space="preserve"> </t>
        </is>
      </c>
      <c r="C12" s="4" t="inlineStr">
        <is>
          <t xml:space="preserve"> </t>
        </is>
      </c>
      <c r="D12" s="4" t="inlineStr">
        <is>
          <t xml:space="preserve"> </t>
        </is>
      </c>
    </row>
    <row r="13">
      <c r="A13" s="4" t="inlineStr">
        <is>
          <t>Net Reinsurer Exposure</t>
        </is>
      </c>
      <c r="B13" s="5" t="n">
        <v>105823</v>
      </c>
      <c r="C13" s="4" t="inlineStr">
        <is>
          <t xml:space="preserve"> </t>
        </is>
      </c>
      <c r="D13" s="4" t="inlineStr">
        <is>
          <t xml:space="preserve"> </t>
        </is>
      </c>
    </row>
    <row r="14">
      <c r="A14" s="4" t="inlineStr">
        <is>
          <t>Ceded Premiums Written</t>
        </is>
      </c>
      <c r="B14" s="5" t="n">
        <v>35989</v>
      </c>
      <c r="C14" s="4" t="inlineStr">
        <is>
          <t xml:space="preserve"> </t>
        </is>
      </c>
      <c r="D14" s="4" t="inlineStr">
        <is>
          <t xml:space="preserve"> </t>
        </is>
      </c>
    </row>
    <row r="15">
      <c r="A15" s="4" t="inlineStr">
        <is>
          <t>Percent of Total Ceded Premium Written</t>
        </is>
      </c>
      <c r="B15" s="9" t="n">
        <v>0.095</v>
      </c>
      <c r="C15" s="4" t="inlineStr">
        <is>
          <t xml:space="preserve"> </t>
        </is>
      </c>
      <c r="D15" s="4" t="inlineStr">
        <is>
          <t xml:space="preserve"> </t>
        </is>
      </c>
    </row>
    <row r="16">
      <c r="A16" s="4" t="inlineStr">
        <is>
          <t>Munich Re / HSB | Reinsurer Concentration Risk | AM Best Rating, A+, Superior | Reinsurance Recoverable | S&amp;P Rating, AA-, Very Strong</t>
        </is>
      </c>
      <c r="B16" s="4" t="inlineStr">
        <is>
          <t xml:space="preserve"> </t>
        </is>
      </c>
      <c r="C16" s="4" t="inlineStr">
        <is>
          <t xml:space="preserve"> </t>
        </is>
      </c>
      <c r="D16" s="4" t="inlineStr">
        <is>
          <t xml:space="preserve"> </t>
        </is>
      </c>
    </row>
    <row r="17">
      <c r="A17" s="3" t="inlineStr">
        <is>
          <t>Ceded Credit Risk [Line Items]</t>
        </is>
      </c>
      <c r="B17" s="4" t="inlineStr">
        <is>
          <t xml:space="preserve"> </t>
        </is>
      </c>
      <c r="C17" s="4" t="inlineStr">
        <is>
          <t xml:space="preserve"> </t>
        </is>
      </c>
      <c r="D17" s="4" t="inlineStr">
        <is>
          <t xml:space="preserve"> </t>
        </is>
      </c>
    </row>
    <row r="18">
      <c r="A18" s="4" t="inlineStr">
        <is>
          <t>Percent of Total Net Reinsurer Exposure</t>
        </is>
      </c>
      <c r="B18" s="9" t="n">
        <v>0.131</v>
      </c>
      <c r="C18" s="4" t="inlineStr">
        <is>
          <t xml:space="preserve"> </t>
        </is>
      </c>
      <c r="D18" s="4" t="inlineStr">
        <is>
          <t xml:space="preserve"> </t>
        </is>
      </c>
    </row>
    <row r="19">
      <c r="A19" s="4" t="inlineStr">
        <is>
          <t>Renaissance Re | AM Best Rating, A+, Superior | S&amp;P Rating, A+, Strong</t>
        </is>
      </c>
      <c r="B19" s="4" t="inlineStr">
        <is>
          <t xml:space="preserve"> </t>
        </is>
      </c>
      <c r="C19" s="4" t="inlineStr">
        <is>
          <t xml:space="preserve"> </t>
        </is>
      </c>
      <c r="D19" s="4" t="inlineStr">
        <is>
          <t xml:space="preserve"> </t>
        </is>
      </c>
    </row>
    <row r="20">
      <c r="A20" s="3" t="inlineStr">
        <is>
          <t>Ceded Credit Risk [Line Items]</t>
        </is>
      </c>
      <c r="B20" s="4" t="inlineStr">
        <is>
          <t xml:space="preserve"> </t>
        </is>
      </c>
      <c r="C20" s="4" t="inlineStr">
        <is>
          <t xml:space="preserve"> </t>
        </is>
      </c>
      <c r="D20" s="4" t="inlineStr">
        <is>
          <t xml:space="preserve"> </t>
        </is>
      </c>
    </row>
    <row r="21">
      <c r="A21" s="4" t="inlineStr">
        <is>
          <t>Net Reinsurer Exposure</t>
        </is>
      </c>
      <c r="B21" s="5" t="n">
        <v>77488</v>
      </c>
      <c r="C21" s="4" t="inlineStr">
        <is>
          <t xml:space="preserve"> </t>
        </is>
      </c>
      <c r="D21" s="4" t="inlineStr">
        <is>
          <t xml:space="preserve"> </t>
        </is>
      </c>
    </row>
    <row r="22">
      <c r="A22" s="4" t="inlineStr">
        <is>
          <t>Ceded Premiums Written</t>
        </is>
      </c>
      <c r="B22" s="5" t="n">
        <v>21868</v>
      </c>
      <c r="C22" s="4" t="inlineStr">
        <is>
          <t xml:space="preserve"> </t>
        </is>
      </c>
      <c r="D22" s="4" t="inlineStr">
        <is>
          <t xml:space="preserve"> </t>
        </is>
      </c>
    </row>
    <row r="23">
      <c r="A23" s="4" t="inlineStr">
        <is>
          <t>Percent of Total Ceded Premium Written</t>
        </is>
      </c>
      <c r="B23" s="9" t="n">
        <v>0.058</v>
      </c>
      <c r="C23" s="4" t="inlineStr">
        <is>
          <t xml:space="preserve"> </t>
        </is>
      </c>
      <c r="D23" s="4" t="inlineStr">
        <is>
          <t xml:space="preserve"> </t>
        </is>
      </c>
    </row>
    <row r="24">
      <c r="A24" s="4" t="inlineStr">
        <is>
          <t>Renaissance Re | Reinsurer Concentration Risk | AM Best Rating, A+, Superior | Reinsurance Recoverable | S&amp;P Rating, A+, Strong</t>
        </is>
      </c>
      <c r="B24" s="4" t="inlineStr">
        <is>
          <t xml:space="preserve"> </t>
        </is>
      </c>
      <c r="C24" s="4" t="inlineStr">
        <is>
          <t xml:space="preserve"> </t>
        </is>
      </c>
      <c r="D24" s="4" t="inlineStr">
        <is>
          <t xml:space="preserve"> </t>
        </is>
      </c>
    </row>
    <row r="25">
      <c r="A25" s="3" t="inlineStr">
        <is>
          <t>Ceded Credit Risk [Line Items]</t>
        </is>
      </c>
      <c r="B25" s="4" t="inlineStr">
        <is>
          <t xml:space="preserve"> </t>
        </is>
      </c>
      <c r="C25" s="4" t="inlineStr">
        <is>
          <t xml:space="preserve"> </t>
        </is>
      </c>
      <c r="D25" s="4" t="inlineStr">
        <is>
          <t xml:space="preserve"> </t>
        </is>
      </c>
    </row>
    <row r="26">
      <c r="A26" s="4" t="inlineStr">
        <is>
          <t>Percent of Total Net Reinsurer Exposure</t>
        </is>
      </c>
      <c r="B26" s="9" t="n">
        <v>0.096</v>
      </c>
      <c r="C26" s="4" t="inlineStr">
        <is>
          <t xml:space="preserve"> </t>
        </is>
      </c>
      <c r="D26" s="4" t="inlineStr">
        <is>
          <t xml:space="preserve"> </t>
        </is>
      </c>
    </row>
    <row r="27">
      <c r="A27" s="4" t="inlineStr">
        <is>
          <t>Nationwide Mutual | AM Best Rating, A, Excellent | S&amp;P Rating, A+, Strong</t>
        </is>
      </c>
      <c r="B27" s="4" t="inlineStr">
        <is>
          <t xml:space="preserve"> </t>
        </is>
      </c>
      <c r="C27" s="4" t="inlineStr">
        <is>
          <t xml:space="preserve"> </t>
        </is>
      </c>
      <c r="D27" s="4" t="inlineStr">
        <is>
          <t xml:space="preserve"> </t>
        </is>
      </c>
    </row>
    <row r="28">
      <c r="A28" s="3" t="inlineStr">
        <is>
          <t>Ceded Credit Risk [Line Items]</t>
        </is>
      </c>
      <c r="B28" s="4" t="inlineStr">
        <is>
          <t xml:space="preserve"> </t>
        </is>
      </c>
      <c r="C28" s="4" t="inlineStr">
        <is>
          <t xml:space="preserve"> </t>
        </is>
      </c>
      <c r="D28" s="4" t="inlineStr">
        <is>
          <t xml:space="preserve"> </t>
        </is>
      </c>
    </row>
    <row r="29">
      <c r="A29" s="4" t="inlineStr">
        <is>
          <t>Net Reinsurer Exposure</t>
        </is>
      </c>
      <c r="B29" s="5" t="n">
        <v>50172</v>
      </c>
      <c r="C29" s="4" t="inlineStr">
        <is>
          <t xml:space="preserve"> </t>
        </is>
      </c>
      <c r="D29" s="4" t="inlineStr">
        <is>
          <t xml:space="preserve"> </t>
        </is>
      </c>
    </row>
    <row r="30">
      <c r="A30" s="4" t="inlineStr">
        <is>
          <t>Ceded Premiums Written</t>
        </is>
      </c>
      <c r="B30" s="5" t="n">
        <v>20412</v>
      </c>
      <c r="C30" s="4" t="inlineStr">
        <is>
          <t xml:space="preserve"> </t>
        </is>
      </c>
      <c r="D30" s="4" t="inlineStr">
        <is>
          <t xml:space="preserve"> </t>
        </is>
      </c>
    </row>
    <row r="31">
      <c r="A31" s="4" t="inlineStr">
        <is>
          <t>Percent of Total Ceded Premium Written</t>
        </is>
      </c>
      <c r="B31" s="9" t="n">
        <v>0.054</v>
      </c>
      <c r="C31" s="4" t="inlineStr">
        <is>
          <t xml:space="preserve"> </t>
        </is>
      </c>
      <c r="D31" s="4" t="inlineStr">
        <is>
          <t xml:space="preserve"> </t>
        </is>
      </c>
    </row>
    <row r="32">
      <c r="A32" s="4" t="inlineStr">
        <is>
          <t>Nationwide Mutual | Reinsurer Concentration Risk | AM Best Rating, A, Excellent | Reinsurance Recoverable | S&amp;P Rating, A+, Strong</t>
        </is>
      </c>
      <c r="B32" s="4" t="inlineStr">
        <is>
          <t xml:space="preserve"> </t>
        </is>
      </c>
      <c r="C32" s="4" t="inlineStr">
        <is>
          <t xml:space="preserve"> </t>
        </is>
      </c>
      <c r="D32" s="4" t="inlineStr">
        <is>
          <t xml:space="preserve"> </t>
        </is>
      </c>
    </row>
    <row r="33">
      <c r="A33" s="3" t="inlineStr">
        <is>
          <t>Ceded Credit Risk [Line Items]</t>
        </is>
      </c>
      <c r="B33" s="4" t="inlineStr">
        <is>
          <t xml:space="preserve"> </t>
        </is>
      </c>
      <c r="C33" s="4" t="inlineStr">
        <is>
          <t xml:space="preserve"> </t>
        </is>
      </c>
      <c r="D33" s="4" t="inlineStr">
        <is>
          <t xml:space="preserve"> </t>
        </is>
      </c>
    </row>
    <row r="34">
      <c r="A34" s="4" t="inlineStr">
        <is>
          <t>Percent of Total Net Reinsurer Exposure</t>
        </is>
      </c>
      <c r="B34" s="9" t="n">
        <v>0.062</v>
      </c>
      <c r="C34" s="4" t="inlineStr">
        <is>
          <t xml:space="preserve"> </t>
        </is>
      </c>
      <c r="D34" s="4" t="inlineStr">
        <is>
          <t xml:space="preserve"> </t>
        </is>
      </c>
    </row>
    <row r="35">
      <c r="A35" s="4" t="inlineStr">
        <is>
          <t>Partner Re | AM Best Rating, A+, Superior | S&amp;P Rating, A+, Strong</t>
        </is>
      </c>
      <c r="B35" s="4" t="inlineStr">
        <is>
          <t xml:space="preserve"> </t>
        </is>
      </c>
      <c r="C35" s="4" t="inlineStr">
        <is>
          <t xml:space="preserve"> </t>
        </is>
      </c>
      <c r="D35" s="4" t="inlineStr">
        <is>
          <t xml:space="preserve"> </t>
        </is>
      </c>
    </row>
    <row r="36">
      <c r="A36" s="3" t="inlineStr">
        <is>
          <t>Ceded Credit Risk [Line Items]</t>
        </is>
      </c>
      <c r="B36" s="4" t="inlineStr">
        <is>
          <t xml:space="preserve"> </t>
        </is>
      </c>
      <c r="C36" s="4" t="inlineStr">
        <is>
          <t xml:space="preserve"> </t>
        </is>
      </c>
      <c r="D36" s="4" t="inlineStr">
        <is>
          <t xml:space="preserve"> </t>
        </is>
      </c>
    </row>
    <row r="37">
      <c r="A37" s="4" t="inlineStr">
        <is>
          <t>Net Reinsurer Exposure</t>
        </is>
      </c>
      <c r="B37" s="5" t="n">
        <v>43389</v>
      </c>
      <c r="C37" s="4" t="inlineStr">
        <is>
          <t xml:space="preserve"> </t>
        </is>
      </c>
      <c r="D37" s="4" t="inlineStr">
        <is>
          <t xml:space="preserve"> </t>
        </is>
      </c>
    </row>
    <row r="38">
      <c r="A38" s="4" t="inlineStr">
        <is>
          <t>Ceded Premiums Written</t>
        </is>
      </c>
      <c r="B38" s="5" t="n">
        <v>27746</v>
      </c>
      <c r="C38" s="4" t="inlineStr">
        <is>
          <t xml:space="preserve"> </t>
        </is>
      </c>
      <c r="D38" s="4" t="inlineStr">
        <is>
          <t xml:space="preserve"> </t>
        </is>
      </c>
    </row>
    <row r="39">
      <c r="A39" s="4" t="inlineStr">
        <is>
          <t>Percent of Total Ceded Premium Written</t>
        </is>
      </c>
      <c r="B39" s="9" t="n">
        <v>0.073</v>
      </c>
      <c r="C39" s="4" t="inlineStr">
        <is>
          <t xml:space="preserve"> </t>
        </is>
      </c>
      <c r="D39" s="4" t="inlineStr">
        <is>
          <t xml:space="preserve"> </t>
        </is>
      </c>
    </row>
    <row r="40">
      <c r="A40" s="4" t="inlineStr">
        <is>
          <t>Partner Re | Reinsurer Concentration Risk | AM Best Rating, A+, Superior | Reinsurance Recoverable | S&amp;P Rating, A+, Strong</t>
        </is>
      </c>
      <c r="B40" s="4" t="inlineStr">
        <is>
          <t xml:space="preserve"> </t>
        </is>
      </c>
      <c r="C40" s="4" t="inlineStr">
        <is>
          <t xml:space="preserve"> </t>
        </is>
      </c>
      <c r="D40" s="4" t="inlineStr">
        <is>
          <t xml:space="preserve"> </t>
        </is>
      </c>
    </row>
    <row r="41">
      <c r="A41" s="3" t="inlineStr">
        <is>
          <t>Ceded Credit Risk [Line Items]</t>
        </is>
      </c>
      <c r="B41" s="4" t="inlineStr">
        <is>
          <t xml:space="preserve"> </t>
        </is>
      </c>
      <c r="C41" s="4" t="inlineStr">
        <is>
          <t xml:space="preserve"> </t>
        </is>
      </c>
      <c r="D41" s="4" t="inlineStr">
        <is>
          <t xml:space="preserve"> </t>
        </is>
      </c>
    </row>
    <row r="42">
      <c r="A42" s="4" t="inlineStr">
        <is>
          <t>Percent of Total Net Reinsurer Exposure</t>
        </is>
      </c>
      <c r="B42" s="9" t="n">
        <v>0.054</v>
      </c>
      <c r="C42" s="4" t="inlineStr">
        <is>
          <t xml:space="preserve"> </t>
        </is>
      </c>
      <c r="D42" s="4" t="inlineStr">
        <is>
          <t xml:space="preserve"> </t>
        </is>
      </c>
    </row>
    <row r="43">
      <c r="A43" s="4" t="inlineStr">
        <is>
          <t>Safety National | AM Best Rating, A++, Superior | S&amp;P Rating, A+, Strong</t>
        </is>
      </c>
      <c r="B43" s="4" t="inlineStr">
        <is>
          <t xml:space="preserve"> </t>
        </is>
      </c>
      <c r="C43" s="4" t="inlineStr">
        <is>
          <t xml:space="preserve"> </t>
        </is>
      </c>
      <c r="D43" s="4" t="inlineStr">
        <is>
          <t xml:space="preserve"> </t>
        </is>
      </c>
    </row>
    <row r="44">
      <c r="A44" s="3" t="inlineStr">
        <is>
          <t>Ceded Credit Risk [Line Items]</t>
        </is>
      </c>
      <c r="B44" s="4" t="inlineStr">
        <is>
          <t xml:space="preserve"> </t>
        </is>
      </c>
      <c r="C44" s="4" t="inlineStr">
        <is>
          <t xml:space="preserve"> </t>
        </is>
      </c>
      <c r="D44" s="4" t="inlineStr">
        <is>
          <t xml:space="preserve"> </t>
        </is>
      </c>
    </row>
    <row r="45">
      <c r="A45" s="4" t="inlineStr">
        <is>
          <t>Net Reinsurer Exposure</t>
        </is>
      </c>
      <c r="B45" s="5" t="n">
        <v>38897</v>
      </c>
      <c r="C45" s="4" t="inlineStr">
        <is>
          <t xml:space="preserve"> </t>
        </is>
      </c>
      <c r="D45" s="4" t="inlineStr">
        <is>
          <t xml:space="preserve"> </t>
        </is>
      </c>
    </row>
    <row r="46">
      <c r="A46" s="4" t="inlineStr">
        <is>
          <t>Ceded Premiums Written</t>
        </is>
      </c>
      <c r="B46" s="5" t="n">
        <v>6734</v>
      </c>
      <c r="C46" s="4" t="inlineStr">
        <is>
          <t xml:space="preserve"> </t>
        </is>
      </c>
      <c r="D46" s="4" t="inlineStr">
        <is>
          <t xml:space="preserve"> </t>
        </is>
      </c>
    </row>
    <row r="47">
      <c r="A47" s="4" t="inlineStr">
        <is>
          <t>Percent of Total Ceded Premium Written</t>
        </is>
      </c>
      <c r="B47" s="9" t="n">
        <v>0.018</v>
      </c>
      <c r="C47" s="4" t="inlineStr">
        <is>
          <t xml:space="preserve"> </t>
        </is>
      </c>
      <c r="D47" s="4" t="inlineStr">
        <is>
          <t xml:space="preserve"> </t>
        </is>
      </c>
    </row>
    <row r="48">
      <c r="A48" s="4" t="inlineStr">
        <is>
          <t>Safety National | Reinsurer Concentration Risk | AM Best Rating, A++, Superior | Reinsurance Recoverable | S&amp;P Rating, A+, Strong</t>
        </is>
      </c>
      <c r="B48" s="4" t="inlineStr">
        <is>
          <t xml:space="preserve"> </t>
        </is>
      </c>
      <c r="C48" s="4" t="inlineStr">
        <is>
          <t xml:space="preserve"> </t>
        </is>
      </c>
      <c r="D48" s="4" t="inlineStr">
        <is>
          <t xml:space="preserve"> </t>
        </is>
      </c>
    </row>
    <row r="49">
      <c r="A49" s="3" t="inlineStr">
        <is>
          <t>Ceded Credit Risk [Line Items]</t>
        </is>
      </c>
      <c r="B49" s="4" t="inlineStr">
        <is>
          <t xml:space="preserve"> </t>
        </is>
      </c>
      <c r="C49" s="4" t="inlineStr">
        <is>
          <t xml:space="preserve"> </t>
        </is>
      </c>
      <c r="D49" s="4" t="inlineStr">
        <is>
          <t xml:space="preserve"> </t>
        </is>
      </c>
    </row>
    <row r="50">
      <c r="A50" s="4" t="inlineStr">
        <is>
          <t>Percent of Total Net Reinsurer Exposure</t>
        </is>
      </c>
      <c r="B50" s="9" t="n">
        <v>0.048</v>
      </c>
      <c r="C50" s="4" t="inlineStr">
        <is>
          <t xml:space="preserve"> </t>
        </is>
      </c>
      <c r="D50" s="4" t="inlineStr">
        <is>
          <t xml:space="preserve"> </t>
        </is>
      </c>
    </row>
    <row r="51">
      <c r="A51" s="4" t="inlineStr">
        <is>
          <t>Lloyds of London | AM Best Rating, A, Excellent | S&amp;P Rating, AA-, Very Strong</t>
        </is>
      </c>
      <c r="B51" s="4" t="inlineStr">
        <is>
          <t xml:space="preserve"> </t>
        </is>
      </c>
      <c r="C51" s="4" t="inlineStr">
        <is>
          <t xml:space="preserve"> </t>
        </is>
      </c>
      <c r="D51" s="4" t="inlineStr">
        <is>
          <t xml:space="preserve"> </t>
        </is>
      </c>
    </row>
    <row r="52">
      <c r="A52" s="3" t="inlineStr">
        <is>
          <t>Ceded Credit Risk [Line Items]</t>
        </is>
      </c>
      <c r="B52" s="4" t="inlineStr">
        <is>
          <t xml:space="preserve"> </t>
        </is>
      </c>
      <c r="C52" s="4" t="inlineStr">
        <is>
          <t xml:space="preserve"> </t>
        </is>
      </c>
      <c r="D52" s="4" t="inlineStr">
        <is>
          <t xml:space="preserve"> </t>
        </is>
      </c>
    </row>
    <row r="53">
      <c r="A53" s="4" t="inlineStr">
        <is>
          <t>Net Reinsurer Exposure</t>
        </is>
      </c>
      <c r="B53" s="5" t="n">
        <v>33622</v>
      </c>
      <c r="C53" s="4" t="inlineStr">
        <is>
          <t xml:space="preserve"> </t>
        </is>
      </c>
      <c r="D53" s="4" t="inlineStr">
        <is>
          <t xml:space="preserve"> </t>
        </is>
      </c>
    </row>
    <row r="54">
      <c r="A54" s="4" t="inlineStr">
        <is>
          <t>Ceded Premiums Written</t>
        </is>
      </c>
      <c r="B54" s="5" t="n">
        <v>37927</v>
      </c>
      <c r="C54" s="4" t="inlineStr">
        <is>
          <t xml:space="preserve"> </t>
        </is>
      </c>
      <c r="D54" s="4" t="inlineStr">
        <is>
          <t xml:space="preserve"> </t>
        </is>
      </c>
    </row>
    <row r="55">
      <c r="A55" s="4" t="inlineStr">
        <is>
          <t>Percent of Total Ceded Premium Written</t>
        </is>
      </c>
      <c r="B55" s="8" t="n">
        <v>0.1</v>
      </c>
      <c r="C55" s="4" t="inlineStr">
        <is>
          <t xml:space="preserve"> </t>
        </is>
      </c>
      <c r="D55" s="4" t="inlineStr">
        <is>
          <t xml:space="preserve"> </t>
        </is>
      </c>
    </row>
    <row r="56">
      <c r="A56" s="4" t="inlineStr">
        <is>
          <t>Lloyds of London | Reinsurer Concentration Risk | AM Best Rating, A, Excellent | Reinsurance Recoverable | S&amp;P Rating, AA-, Very Strong</t>
        </is>
      </c>
      <c r="B56" s="4" t="inlineStr">
        <is>
          <t xml:space="preserve"> </t>
        </is>
      </c>
      <c r="C56" s="4" t="inlineStr">
        <is>
          <t xml:space="preserve"> </t>
        </is>
      </c>
      <c r="D56" s="4" t="inlineStr">
        <is>
          <t xml:space="preserve"> </t>
        </is>
      </c>
    </row>
    <row r="57">
      <c r="A57" s="3" t="inlineStr">
        <is>
          <t>Ceded Credit Risk [Line Items]</t>
        </is>
      </c>
      <c r="B57" s="4" t="inlineStr">
        <is>
          <t xml:space="preserve"> </t>
        </is>
      </c>
      <c r="C57" s="4" t="inlineStr">
        <is>
          <t xml:space="preserve"> </t>
        </is>
      </c>
      <c r="D57" s="4" t="inlineStr">
        <is>
          <t xml:space="preserve"> </t>
        </is>
      </c>
    </row>
    <row r="58">
      <c r="A58" s="4" t="inlineStr">
        <is>
          <t>Percent of Total Net Reinsurer Exposure</t>
        </is>
      </c>
      <c r="B58" s="9" t="n">
        <v>0.042</v>
      </c>
      <c r="C58" s="4" t="inlineStr">
        <is>
          <t xml:space="preserve"> </t>
        </is>
      </c>
      <c r="D58" s="4" t="inlineStr">
        <is>
          <t xml:space="preserve"> </t>
        </is>
      </c>
    </row>
    <row r="59">
      <c r="A59" s="4" t="inlineStr">
        <is>
          <t>Berkley Insurance Co. | AM Best Rating, A+, Superior | S&amp;P Rating, A+, Strong</t>
        </is>
      </c>
      <c r="B59" s="4" t="inlineStr">
        <is>
          <t xml:space="preserve"> </t>
        </is>
      </c>
      <c r="C59" s="4" t="inlineStr">
        <is>
          <t xml:space="preserve"> </t>
        </is>
      </c>
      <c r="D59" s="4" t="inlineStr">
        <is>
          <t xml:space="preserve"> </t>
        </is>
      </c>
    </row>
    <row r="60">
      <c r="A60" s="3" t="inlineStr">
        <is>
          <t>Ceded Credit Risk [Line Items]</t>
        </is>
      </c>
      <c r="B60" s="4" t="inlineStr">
        <is>
          <t xml:space="preserve"> </t>
        </is>
      </c>
      <c r="C60" s="4" t="inlineStr">
        <is>
          <t xml:space="preserve"> </t>
        </is>
      </c>
      <c r="D60" s="4" t="inlineStr">
        <is>
          <t xml:space="preserve"> </t>
        </is>
      </c>
    </row>
    <row r="61">
      <c r="A61" s="4" t="inlineStr">
        <is>
          <t>Net Reinsurer Exposure</t>
        </is>
      </c>
      <c r="B61" s="5" t="n">
        <v>33575</v>
      </c>
      <c r="C61" s="4" t="inlineStr">
        <is>
          <t xml:space="preserve"> </t>
        </is>
      </c>
      <c r="D61" s="4" t="inlineStr">
        <is>
          <t xml:space="preserve"> </t>
        </is>
      </c>
    </row>
    <row r="62">
      <c r="A62" s="4" t="inlineStr">
        <is>
          <t>Ceded Premiums Written</t>
        </is>
      </c>
      <c r="B62" s="5" t="n">
        <v>7610</v>
      </c>
      <c r="C62" s="4" t="inlineStr">
        <is>
          <t xml:space="preserve"> </t>
        </is>
      </c>
      <c r="D62" s="4" t="inlineStr">
        <is>
          <t xml:space="preserve"> </t>
        </is>
      </c>
    </row>
    <row r="63">
      <c r="A63" s="4" t="inlineStr">
        <is>
          <t>Percent of Total Ceded Premium Written</t>
        </is>
      </c>
      <c r="B63" s="8" t="n">
        <v>0.02</v>
      </c>
      <c r="C63" s="4" t="inlineStr">
        <is>
          <t xml:space="preserve"> </t>
        </is>
      </c>
      <c r="D63" s="4" t="inlineStr">
        <is>
          <t xml:space="preserve"> </t>
        </is>
      </c>
    </row>
    <row r="64">
      <c r="A64" s="4" t="inlineStr">
        <is>
          <t>Berkley Insurance Co. | Reinsurer Concentration Risk | AM Best Rating, A+, Superior | Reinsurance Recoverable | S&amp;P Rating, A+, Strong</t>
        </is>
      </c>
      <c r="B64" s="4" t="inlineStr">
        <is>
          <t xml:space="preserve"> </t>
        </is>
      </c>
      <c r="C64" s="4" t="inlineStr">
        <is>
          <t xml:space="preserve"> </t>
        </is>
      </c>
      <c r="D64" s="4" t="inlineStr">
        <is>
          <t xml:space="preserve"> </t>
        </is>
      </c>
    </row>
    <row r="65">
      <c r="A65" s="3" t="inlineStr">
        <is>
          <t>Ceded Credit Risk [Line Items]</t>
        </is>
      </c>
      <c r="B65" s="4" t="inlineStr">
        <is>
          <t xml:space="preserve"> </t>
        </is>
      </c>
      <c r="C65" s="4" t="inlineStr">
        <is>
          <t xml:space="preserve"> </t>
        </is>
      </c>
      <c r="D65" s="4" t="inlineStr">
        <is>
          <t xml:space="preserve"> </t>
        </is>
      </c>
    </row>
    <row r="66">
      <c r="A66" s="4" t="inlineStr">
        <is>
          <t>Percent of Total Net Reinsurer Exposure</t>
        </is>
      </c>
      <c r="B66" s="9" t="n">
        <v>0.042</v>
      </c>
      <c r="C66" s="4" t="inlineStr">
        <is>
          <t xml:space="preserve"> </t>
        </is>
      </c>
      <c r="D66" s="4" t="inlineStr">
        <is>
          <t xml:space="preserve"> </t>
        </is>
      </c>
    </row>
    <row r="67">
      <c r="A67" s="4" t="inlineStr">
        <is>
          <t>Aspen UK Ltd. | AM Best Rating, A, Excellent | S&amp;P Rating, A-, Strong</t>
        </is>
      </c>
      <c r="B67" s="4" t="inlineStr">
        <is>
          <t xml:space="preserve"> </t>
        </is>
      </c>
      <c r="C67" s="4" t="inlineStr">
        <is>
          <t xml:space="preserve"> </t>
        </is>
      </c>
      <c r="D67" s="4" t="inlineStr">
        <is>
          <t xml:space="preserve"> </t>
        </is>
      </c>
    </row>
    <row r="68">
      <c r="A68" s="3" t="inlineStr">
        <is>
          <t>Ceded Credit Risk [Line Items]</t>
        </is>
      </c>
      <c r="B68" s="4" t="inlineStr">
        <is>
          <t xml:space="preserve"> </t>
        </is>
      </c>
      <c r="C68" s="4" t="inlineStr">
        <is>
          <t xml:space="preserve"> </t>
        </is>
      </c>
      <c r="D68" s="4" t="inlineStr">
        <is>
          <t xml:space="preserve"> </t>
        </is>
      </c>
    </row>
    <row r="69">
      <c r="A69" s="4" t="inlineStr">
        <is>
          <t>Net Reinsurer Exposure</t>
        </is>
      </c>
      <c r="B69" s="5" t="n">
        <v>33327</v>
      </c>
      <c r="C69" s="4" t="inlineStr">
        <is>
          <t xml:space="preserve"> </t>
        </is>
      </c>
      <c r="D69" s="4" t="inlineStr">
        <is>
          <t xml:space="preserve"> </t>
        </is>
      </c>
    </row>
    <row r="70">
      <c r="A70" s="4" t="inlineStr">
        <is>
          <t>Ceded Premiums Written</t>
        </is>
      </c>
      <c r="B70" s="5" t="n">
        <v>350</v>
      </c>
      <c r="C70" s="4" t="inlineStr">
        <is>
          <t xml:space="preserve"> </t>
        </is>
      </c>
      <c r="D70" s="4" t="inlineStr">
        <is>
          <t xml:space="preserve"> </t>
        </is>
      </c>
    </row>
    <row r="71">
      <c r="A71" s="4" t="inlineStr">
        <is>
          <t>Percent of Total Ceded Premium Written</t>
        </is>
      </c>
      <c r="B71" s="9" t="n">
        <v>0.001</v>
      </c>
      <c r="C71" s="4" t="inlineStr">
        <is>
          <t xml:space="preserve"> </t>
        </is>
      </c>
      <c r="D71" s="4" t="inlineStr">
        <is>
          <t xml:space="preserve"> </t>
        </is>
      </c>
    </row>
    <row r="72">
      <c r="A72" s="4" t="inlineStr">
        <is>
          <t>Aspen UK Ltd. | Reinsurer Concentration Risk | AM Best Rating, A, Excellent | Reinsurance Recoverable | S&amp;P Rating, A-, Strong</t>
        </is>
      </c>
      <c r="B72" s="4" t="inlineStr">
        <is>
          <t xml:space="preserve"> </t>
        </is>
      </c>
      <c r="C72" s="4" t="inlineStr">
        <is>
          <t xml:space="preserve"> </t>
        </is>
      </c>
      <c r="D72" s="4" t="inlineStr">
        <is>
          <t xml:space="preserve"> </t>
        </is>
      </c>
    </row>
    <row r="73">
      <c r="A73" s="3" t="inlineStr">
        <is>
          <t>Ceded Credit Risk [Line Items]</t>
        </is>
      </c>
      <c r="B73" s="4" t="inlineStr">
        <is>
          <t xml:space="preserve"> </t>
        </is>
      </c>
      <c r="C73" s="4" t="inlineStr">
        <is>
          <t xml:space="preserve"> </t>
        </is>
      </c>
      <c r="D73" s="4" t="inlineStr">
        <is>
          <t xml:space="preserve"> </t>
        </is>
      </c>
    </row>
    <row r="74">
      <c r="A74" s="4" t="inlineStr">
        <is>
          <t>Percent of Total Net Reinsurer Exposure</t>
        </is>
      </c>
      <c r="B74" s="9" t="n">
        <v>0.041</v>
      </c>
      <c r="C74" s="4" t="inlineStr">
        <is>
          <t xml:space="preserve"> </t>
        </is>
      </c>
      <c r="D74" s="4" t="inlineStr">
        <is>
          <t xml:space="preserve"> </t>
        </is>
      </c>
    </row>
    <row r="75">
      <c r="A75" s="4" t="inlineStr">
        <is>
          <t>Endurance Re | AM Best Rating, A+, Superior | S&amp;P Rating, A+, Strong</t>
        </is>
      </c>
      <c r="B75" s="4" t="inlineStr">
        <is>
          <t xml:space="preserve"> </t>
        </is>
      </c>
      <c r="C75" s="4" t="inlineStr">
        <is>
          <t xml:space="preserve"> </t>
        </is>
      </c>
      <c r="D75" s="4" t="inlineStr">
        <is>
          <t xml:space="preserve"> </t>
        </is>
      </c>
    </row>
    <row r="76">
      <c r="A76" s="3" t="inlineStr">
        <is>
          <t>Ceded Credit Risk [Line Items]</t>
        </is>
      </c>
      <c r="B76" s="4" t="inlineStr">
        <is>
          <t xml:space="preserve"> </t>
        </is>
      </c>
      <c r="C76" s="4" t="inlineStr">
        <is>
          <t xml:space="preserve"> </t>
        </is>
      </c>
      <c r="D76" s="4" t="inlineStr">
        <is>
          <t xml:space="preserve"> </t>
        </is>
      </c>
    </row>
    <row r="77">
      <c r="A77" s="4" t="inlineStr">
        <is>
          <t>Net Reinsurer Exposure</t>
        </is>
      </c>
      <c r="B77" s="5" t="n">
        <v>33220</v>
      </c>
      <c r="C77" s="4" t="inlineStr">
        <is>
          <t xml:space="preserve"> </t>
        </is>
      </c>
      <c r="D77" s="4" t="inlineStr">
        <is>
          <t xml:space="preserve"> </t>
        </is>
      </c>
    </row>
    <row r="78">
      <c r="A78" s="4" t="inlineStr">
        <is>
          <t>Ceded Premiums Written</t>
        </is>
      </c>
      <c r="B78" s="5" t="n">
        <v>4142</v>
      </c>
      <c r="C78" s="4" t="inlineStr">
        <is>
          <t xml:space="preserve"> </t>
        </is>
      </c>
      <c r="D78" s="4" t="inlineStr">
        <is>
          <t xml:space="preserve"> </t>
        </is>
      </c>
    </row>
    <row r="79">
      <c r="A79" s="4" t="inlineStr">
        <is>
          <t>Percent of Total Ceded Premium Written</t>
        </is>
      </c>
      <c r="B79" s="9" t="n">
        <v>0.011</v>
      </c>
      <c r="C79" s="4" t="inlineStr">
        <is>
          <t xml:space="preserve"> </t>
        </is>
      </c>
      <c r="D79" s="4" t="inlineStr">
        <is>
          <t xml:space="preserve"> </t>
        </is>
      </c>
    </row>
    <row r="80">
      <c r="A80" s="4" t="inlineStr">
        <is>
          <t>Endurance Re | Reinsurer Concentration Risk | AM Best Rating, A+, Superior | Reinsurance Recoverable | S&amp;P Rating, A+, Strong</t>
        </is>
      </c>
      <c r="B80" s="4" t="inlineStr">
        <is>
          <t xml:space="preserve"> </t>
        </is>
      </c>
      <c r="C80" s="4" t="inlineStr">
        <is>
          <t xml:space="preserve"> </t>
        </is>
      </c>
      <c r="D80" s="4" t="inlineStr">
        <is>
          <t xml:space="preserve"> </t>
        </is>
      </c>
    </row>
    <row r="81">
      <c r="A81" s="3" t="inlineStr">
        <is>
          <t>Ceded Credit Risk [Line Items]</t>
        </is>
      </c>
      <c r="B81" s="4" t="inlineStr">
        <is>
          <t xml:space="preserve"> </t>
        </is>
      </c>
      <c r="C81" s="4" t="inlineStr">
        <is>
          <t xml:space="preserve"> </t>
        </is>
      </c>
      <c r="D81" s="4" t="inlineStr">
        <is>
          <t xml:space="preserve"> </t>
        </is>
      </c>
    </row>
    <row r="82">
      <c r="A82" s="4" t="inlineStr">
        <is>
          <t>Percent of Total Net Reinsurer Exposure</t>
        </is>
      </c>
      <c r="B82" s="9" t="n">
        <v>0.041</v>
      </c>
      <c r="C82" s="4" t="inlineStr">
        <is>
          <t xml:space="preserve"> </t>
        </is>
      </c>
      <c r="D82" s="4" t="inlineStr">
        <is>
          <t xml:space="preserve"> </t>
        </is>
      </c>
    </row>
    <row r="83">
      <c r="A83" s="4" t="inlineStr">
        <is>
          <t>Hannover Ruckversicherung | AM Best Rating, A+, Superior | S&amp;P Rating, AA-, Very Strong</t>
        </is>
      </c>
      <c r="B83" s="4" t="inlineStr">
        <is>
          <t xml:space="preserve"> </t>
        </is>
      </c>
      <c r="C83" s="4" t="inlineStr">
        <is>
          <t xml:space="preserve"> </t>
        </is>
      </c>
      <c r="D83" s="4" t="inlineStr">
        <is>
          <t xml:space="preserve"> </t>
        </is>
      </c>
    </row>
    <row r="84">
      <c r="A84" s="3" t="inlineStr">
        <is>
          <t>Ceded Credit Risk [Line Items]</t>
        </is>
      </c>
      <c r="B84" s="4" t="inlineStr">
        <is>
          <t xml:space="preserve"> </t>
        </is>
      </c>
      <c r="C84" s="4" t="inlineStr">
        <is>
          <t xml:space="preserve"> </t>
        </is>
      </c>
      <c r="D84" s="4" t="inlineStr">
        <is>
          <t xml:space="preserve"> </t>
        </is>
      </c>
    </row>
    <row r="85">
      <c r="A85" s="4" t="inlineStr">
        <is>
          <t>Net Reinsurer Exposure</t>
        </is>
      </c>
      <c r="B85" s="5" t="n">
        <v>30340</v>
      </c>
      <c r="C85" s="4" t="inlineStr">
        <is>
          <t xml:space="preserve"> </t>
        </is>
      </c>
      <c r="D85" s="4" t="inlineStr">
        <is>
          <t xml:space="preserve"> </t>
        </is>
      </c>
    </row>
    <row r="86">
      <c r="A86" s="4" t="inlineStr">
        <is>
          <t>Ceded Premiums Written</t>
        </is>
      </c>
      <c r="B86" s="5" t="n">
        <v>17856</v>
      </c>
      <c r="C86" s="4" t="inlineStr">
        <is>
          <t xml:space="preserve"> </t>
        </is>
      </c>
      <c r="D86" s="4" t="inlineStr">
        <is>
          <t xml:space="preserve"> </t>
        </is>
      </c>
    </row>
    <row r="87">
      <c r="A87" s="4" t="inlineStr">
        <is>
          <t>Percent of Total Ceded Premium Written</t>
        </is>
      </c>
      <c r="B87" s="9" t="n">
        <v>0.047</v>
      </c>
      <c r="C87" s="4" t="inlineStr">
        <is>
          <t xml:space="preserve"> </t>
        </is>
      </c>
      <c r="D87" s="4" t="inlineStr">
        <is>
          <t xml:space="preserve"> </t>
        </is>
      </c>
    </row>
    <row r="88">
      <c r="A88" s="4" t="inlineStr">
        <is>
          <t>Hannover Ruckversicherung | Reinsurer Concentration Risk | AM Best Rating, A+, Superior | Reinsurance Recoverable | S&amp;P Rating, AA-, Very Strong</t>
        </is>
      </c>
      <c r="B88" s="4" t="inlineStr">
        <is>
          <t xml:space="preserve"> </t>
        </is>
      </c>
      <c r="C88" s="4" t="inlineStr">
        <is>
          <t xml:space="preserve"> </t>
        </is>
      </c>
      <c r="D88" s="4" t="inlineStr">
        <is>
          <t xml:space="preserve"> </t>
        </is>
      </c>
    </row>
    <row r="89">
      <c r="A89" s="3" t="inlineStr">
        <is>
          <t>Ceded Credit Risk [Line Items]</t>
        </is>
      </c>
      <c r="B89" s="4" t="inlineStr">
        <is>
          <t xml:space="preserve"> </t>
        </is>
      </c>
      <c r="C89" s="4" t="inlineStr">
        <is>
          <t xml:space="preserve"> </t>
        </is>
      </c>
      <c r="D89" s="4" t="inlineStr">
        <is>
          <t xml:space="preserve"> </t>
        </is>
      </c>
    </row>
    <row r="90">
      <c r="A90" s="4" t="inlineStr">
        <is>
          <t>Percent of Total Net Reinsurer Exposure</t>
        </is>
      </c>
      <c r="B90" s="9" t="n">
        <v>0.037</v>
      </c>
      <c r="C90" s="4" t="inlineStr">
        <is>
          <t xml:space="preserve"> </t>
        </is>
      </c>
      <c r="D90" s="4" t="inlineStr">
        <is>
          <t xml:space="preserve"> </t>
        </is>
      </c>
    </row>
    <row r="91">
      <c r="A91" s="4" t="inlineStr">
        <is>
          <t>Toa Re | AM Best Rating, A, Excellent | S&amp;P Rating, A+, Strong</t>
        </is>
      </c>
      <c r="B91" s="4" t="inlineStr">
        <is>
          <t xml:space="preserve"> </t>
        </is>
      </c>
      <c r="C91" s="4" t="inlineStr">
        <is>
          <t xml:space="preserve"> </t>
        </is>
      </c>
      <c r="D91" s="4" t="inlineStr">
        <is>
          <t xml:space="preserve"> </t>
        </is>
      </c>
    </row>
    <row r="92">
      <c r="A92" s="3" t="inlineStr">
        <is>
          <t>Ceded Credit Risk [Line Items]</t>
        </is>
      </c>
      <c r="B92" s="4" t="inlineStr">
        <is>
          <t xml:space="preserve"> </t>
        </is>
      </c>
      <c r="C92" s="4" t="inlineStr">
        <is>
          <t xml:space="preserve"> </t>
        </is>
      </c>
      <c r="D92" s="4" t="inlineStr">
        <is>
          <t xml:space="preserve"> </t>
        </is>
      </c>
    </row>
    <row r="93">
      <c r="A93" s="4" t="inlineStr">
        <is>
          <t>Net Reinsurer Exposure</t>
        </is>
      </c>
      <c r="B93" s="5" t="n">
        <v>29585</v>
      </c>
      <c r="C93" s="4" t="inlineStr">
        <is>
          <t xml:space="preserve"> </t>
        </is>
      </c>
      <c r="D93" s="4" t="inlineStr">
        <is>
          <t xml:space="preserve"> </t>
        </is>
      </c>
    </row>
    <row r="94">
      <c r="A94" s="4" t="inlineStr">
        <is>
          <t>Ceded Premiums Written</t>
        </is>
      </c>
      <c r="B94" s="5" t="n">
        <v>11232</v>
      </c>
      <c r="C94" s="4" t="inlineStr">
        <is>
          <t xml:space="preserve"> </t>
        </is>
      </c>
      <c r="D94" s="4" t="inlineStr">
        <is>
          <t xml:space="preserve"> </t>
        </is>
      </c>
    </row>
    <row r="95">
      <c r="A95" s="4" t="inlineStr">
        <is>
          <t>Percent of Total Ceded Premium Written</t>
        </is>
      </c>
      <c r="B95" s="8" t="n">
        <v>0.03</v>
      </c>
      <c r="C95" s="4" t="inlineStr">
        <is>
          <t xml:space="preserve"> </t>
        </is>
      </c>
      <c r="D95" s="4" t="inlineStr">
        <is>
          <t xml:space="preserve"> </t>
        </is>
      </c>
    </row>
    <row r="96">
      <c r="A96" s="4" t="inlineStr">
        <is>
          <t>Toa Re | Reinsurer Concentration Risk | AM Best Rating, A, Excellent | Reinsurance Recoverable | S&amp;P Rating, A+, Strong</t>
        </is>
      </c>
      <c r="B96" s="4" t="inlineStr">
        <is>
          <t xml:space="preserve"> </t>
        </is>
      </c>
      <c r="C96" s="4" t="inlineStr">
        <is>
          <t xml:space="preserve"> </t>
        </is>
      </c>
      <c r="D96" s="4" t="inlineStr">
        <is>
          <t xml:space="preserve"> </t>
        </is>
      </c>
    </row>
    <row r="97">
      <c r="A97" s="3" t="inlineStr">
        <is>
          <t>Ceded Credit Risk [Line Items]</t>
        </is>
      </c>
      <c r="B97" s="4" t="inlineStr">
        <is>
          <t xml:space="preserve"> </t>
        </is>
      </c>
      <c r="C97" s="4" t="inlineStr">
        <is>
          <t xml:space="preserve"> </t>
        </is>
      </c>
      <c r="D97" s="4" t="inlineStr">
        <is>
          <t xml:space="preserve"> </t>
        </is>
      </c>
    </row>
    <row r="98">
      <c r="A98" s="4" t="inlineStr">
        <is>
          <t>Percent of Total Net Reinsurer Exposure</t>
        </is>
      </c>
      <c r="B98" s="9" t="n">
        <v>0.037</v>
      </c>
      <c r="C98" s="4" t="inlineStr">
        <is>
          <t xml:space="preserve"> </t>
        </is>
      </c>
      <c r="D98" s="4" t="inlineStr">
        <is>
          <t xml:space="preserve"> </t>
        </is>
      </c>
    </row>
    <row r="99">
      <c r="A99" s="4" t="inlineStr">
        <is>
          <t>All Other Reinsurers</t>
        </is>
      </c>
      <c r="B99" s="4" t="inlineStr">
        <is>
          <t xml:space="preserve"> </t>
        </is>
      </c>
      <c r="C99" s="4" t="inlineStr">
        <is>
          <t xml:space="preserve"> </t>
        </is>
      </c>
      <c r="D99" s="4" t="inlineStr">
        <is>
          <t xml:space="preserve"> </t>
        </is>
      </c>
    </row>
    <row r="100">
      <c r="A100" s="3" t="inlineStr">
        <is>
          <t>Ceded Credit Risk [Line Items]</t>
        </is>
      </c>
      <c r="B100" s="4" t="inlineStr">
        <is>
          <t xml:space="preserve"> </t>
        </is>
      </c>
      <c r="C100" s="4" t="inlineStr">
        <is>
          <t xml:space="preserve"> </t>
        </is>
      </c>
      <c r="D100" s="4" t="inlineStr">
        <is>
          <t xml:space="preserve"> </t>
        </is>
      </c>
    </row>
    <row r="101">
      <c r="A101" s="4" t="inlineStr">
        <is>
          <t>Net Reinsurer Exposure</t>
        </is>
      </c>
      <c r="B101" s="5" t="n">
        <v>298579</v>
      </c>
      <c r="C101" s="4" t="inlineStr">
        <is>
          <t xml:space="preserve"> </t>
        </is>
      </c>
      <c r="D101" s="4" t="inlineStr">
        <is>
          <t xml:space="preserve"> </t>
        </is>
      </c>
    </row>
    <row r="102">
      <c r="A102" s="4" t="inlineStr">
        <is>
          <t>Ceded Premiums Written</t>
        </is>
      </c>
      <c r="B102" s="5" t="n">
        <v>187047</v>
      </c>
      <c r="C102" s="4" t="inlineStr">
        <is>
          <t xml:space="preserve"> </t>
        </is>
      </c>
      <c r="D102" s="4" t="inlineStr">
        <is>
          <t xml:space="preserve"> </t>
        </is>
      </c>
    </row>
    <row r="103">
      <c r="A103" s="4" t="inlineStr">
        <is>
          <t>Percent of Total Ceded Premium Written</t>
        </is>
      </c>
      <c r="B103" s="9" t="n">
        <v>0.493</v>
      </c>
      <c r="C103" s="4" t="inlineStr">
        <is>
          <t xml:space="preserve"> </t>
        </is>
      </c>
      <c r="D103" s="4" t="inlineStr">
        <is>
          <t xml:space="preserve"> </t>
        </is>
      </c>
    </row>
    <row r="104">
      <c r="A104" s="4" t="inlineStr">
        <is>
          <t>All Other Reinsurers | Reinsurer Concentration Risk | Reinsurance Recoverable</t>
        </is>
      </c>
      <c r="B104" s="4" t="inlineStr">
        <is>
          <t xml:space="preserve"> </t>
        </is>
      </c>
      <c r="C104" s="4" t="inlineStr">
        <is>
          <t xml:space="preserve"> </t>
        </is>
      </c>
      <c r="D104" s="4" t="inlineStr">
        <is>
          <t xml:space="preserve"> </t>
        </is>
      </c>
    </row>
    <row r="105">
      <c r="A105" s="3" t="inlineStr">
        <is>
          <t>Ceded Credit Risk [Line Items]</t>
        </is>
      </c>
      <c r="B105" s="4" t="inlineStr">
        <is>
          <t xml:space="preserve"> </t>
        </is>
      </c>
      <c r="C105" s="4" t="inlineStr">
        <is>
          <t xml:space="preserve"> </t>
        </is>
      </c>
      <c r="D105" s="4" t="inlineStr">
        <is>
          <t xml:space="preserve"> </t>
        </is>
      </c>
    </row>
    <row r="106">
      <c r="A106" s="4" t="inlineStr">
        <is>
          <t>Percent of Total Net Reinsurer Exposure</t>
        </is>
      </c>
      <c r="B106" s="9" t="n">
        <v>0.369</v>
      </c>
      <c r="C106" s="4" t="inlineStr">
        <is>
          <t xml:space="preserve"> </t>
        </is>
      </c>
      <c r="D106" s="4" t="inlineStr">
        <is>
          <t xml:space="preserve"> </t>
        </is>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Historical Loss and LAE Development - Reconciliation of Unpaid Losses and Settlement Expenses (LAE) (Details) - USD ($) $ in Thousands</t>
        </is>
      </c>
      <c r="B1" s="2" t="inlineStr">
        <is>
          <t>12 Months Ended</t>
        </is>
      </c>
    </row>
    <row r="2">
      <c r="B2" s="2" t="inlineStr">
        <is>
          <t>Dec. 31, 2023</t>
        </is>
      </c>
      <c r="C2" s="2" t="inlineStr">
        <is>
          <t>Dec. 31, 2022</t>
        </is>
      </c>
      <c r="D2" s="2" t="inlineStr">
        <is>
          <t>Dec. 31, 2021</t>
        </is>
      </c>
    </row>
    <row r="3">
      <c r="A3" s="3" t="inlineStr">
        <is>
          <t>Unpaid losses and LAE at beginning of year</t>
        </is>
      </c>
      <c r="B3" s="4" t="inlineStr">
        <is>
          <t xml:space="preserve"> </t>
        </is>
      </c>
      <c r="C3" s="4" t="inlineStr">
        <is>
          <t xml:space="preserve"> </t>
        </is>
      </c>
      <c r="D3" s="4" t="inlineStr">
        <is>
          <t xml:space="preserve"> </t>
        </is>
      </c>
    </row>
    <row r="4">
      <c r="A4" s="4" t="inlineStr">
        <is>
          <t>Gross</t>
        </is>
      </c>
      <c r="B4" s="5" t="n">
        <v>2315637</v>
      </c>
      <c r="C4" s="5" t="n">
        <v>2043555</v>
      </c>
      <c r="D4" s="5" t="n">
        <v>1750049</v>
      </c>
    </row>
    <row r="5">
      <c r="A5" s="4" t="inlineStr">
        <is>
          <t>Ceded</t>
        </is>
      </c>
      <c r="B5" s="6" t="n">
        <v>-740089</v>
      </c>
      <c r="C5" s="6" t="n">
        <v>-608086</v>
      </c>
      <c r="D5" s="6" t="n">
        <v>-443729</v>
      </c>
    </row>
    <row r="6">
      <c r="A6" s="4" t="inlineStr">
        <is>
          <t>Net</t>
        </is>
      </c>
      <c r="B6" s="6" t="n">
        <v>1575548</v>
      </c>
      <c r="C6" s="6" t="n">
        <v>1435469</v>
      </c>
      <c r="D6" s="6" t="n">
        <v>1306320</v>
      </c>
    </row>
    <row r="7">
      <c r="A7" s="3" t="inlineStr">
        <is>
          <t>Increase (decrease) in incurred losses and LAE</t>
        </is>
      </c>
      <c r="B7" s="4" t="inlineStr">
        <is>
          <t xml:space="preserve"> </t>
        </is>
      </c>
      <c r="C7" s="4" t="inlineStr">
        <is>
          <t xml:space="preserve"> </t>
        </is>
      </c>
      <c r="D7" s="4" t="inlineStr">
        <is>
          <t xml:space="preserve"> </t>
        </is>
      </c>
    </row>
    <row r="8">
      <c r="A8" s="4" t="inlineStr">
        <is>
          <t>Current accident year</t>
        </is>
      </c>
      <c r="B8" s="6" t="n">
        <v>712960</v>
      </c>
      <c r="C8" s="6" t="n">
        <v>636955</v>
      </c>
      <c r="D8" s="6" t="n">
        <v>582065</v>
      </c>
    </row>
    <row r="9">
      <c r="A9" s="4" t="inlineStr">
        <is>
          <t>Prior accident years</t>
        </is>
      </c>
      <c r="B9" s="6" t="n">
        <v>-108547</v>
      </c>
      <c r="C9" s="6" t="n">
        <v>-122579</v>
      </c>
      <c r="D9" s="6" t="n">
        <v>-125463</v>
      </c>
    </row>
    <row r="10">
      <c r="A10" s="4" t="inlineStr">
        <is>
          <t>Total incurred</t>
        </is>
      </c>
      <c r="B10" s="6" t="n">
        <v>604413</v>
      </c>
      <c r="C10" s="6" t="n">
        <v>514376</v>
      </c>
      <c r="D10" s="6" t="n">
        <v>456602</v>
      </c>
    </row>
    <row r="11">
      <c r="A11" s="3" t="inlineStr">
        <is>
          <t>Loss and LAE payments for claims incurred</t>
        </is>
      </c>
      <c r="B11" s="4" t="inlineStr">
        <is>
          <t xml:space="preserve"> </t>
        </is>
      </c>
      <c r="C11" s="4" t="inlineStr">
        <is>
          <t xml:space="preserve"> </t>
        </is>
      </c>
      <c r="D11" s="4" t="inlineStr">
        <is>
          <t xml:space="preserve"> </t>
        </is>
      </c>
    </row>
    <row r="12">
      <c r="A12" s="4" t="inlineStr">
        <is>
          <t>Current accident year</t>
        </is>
      </c>
      <c r="B12" s="6" t="n">
        <v>-165364</v>
      </c>
      <c r="C12" s="6" t="n">
        <v>-97525</v>
      </c>
      <c r="D12" s="6" t="n">
        <v>-101590</v>
      </c>
    </row>
    <row r="13">
      <c r="A13" s="4" t="inlineStr">
        <is>
          <t>Prior accident years</t>
        </is>
      </c>
      <c r="B13" s="6" t="n">
        <v>-325921</v>
      </c>
      <c r="C13" s="6" t="n">
        <v>-276772</v>
      </c>
      <c r="D13" s="6" t="n">
        <v>-225863</v>
      </c>
    </row>
    <row r="14">
      <c r="A14" s="4" t="inlineStr">
        <is>
          <t>Total paid</t>
        </is>
      </c>
      <c r="B14" s="6" t="n">
        <v>-491285</v>
      </c>
      <c r="C14" s="6" t="n">
        <v>-374297</v>
      </c>
      <c r="D14" s="6" t="n">
        <v>-327453</v>
      </c>
    </row>
    <row r="15">
      <c r="A15" s="4" t="inlineStr">
        <is>
          <t>Net unpaid losses and LAE at September 30</t>
        </is>
      </c>
      <c r="B15" s="6" t="n">
        <v>1688676</v>
      </c>
      <c r="C15" s="6" t="n">
        <v>1575548</v>
      </c>
      <c r="D15" s="6" t="n">
        <v>1435469</v>
      </c>
    </row>
    <row r="16">
      <c r="A16" s="3" t="inlineStr">
        <is>
          <t>Unpaid losses and LAE at September 30</t>
        </is>
      </c>
      <c r="B16" s="4" t="inlineStr">
        <is>
          <t xml:space="preserve"> </t>
        </is>
      </c>
      <c r="C16" s="4" t="inlineStr">
        <is>
          <t xml:space="preserve"> </t>
        </is>
      </c>
      <c r="D16" s="4" t="inlineStr">
        <is>
          <t xml:space="preserve"> </t>
        </is>
      </c>
    </row>
    <row r="17">
      <c r="A17" s="4" t="inlineStr">
        <is>
          <t>Gross</t>
        </is>
      </c>
      <c r="B17" s="6" t="n">
        <v>2446025</v>
      </c>
      <c r="C17" s="6" t="n">
        <v>2315637</v>
      </c>
      <c r="D17" s="6" t="n">
        <v>2043555</v>
      </c>
    </row>
    <row r="18">
      <c r="A18" s="4" t="inlineStr">
        <is>
          <t>Ceded</t>
        </is>
      </c>
      <c r="B18" s="6" t="n">
        <v>-757349</v>
      </c>
      <c r="C18" s="6" t="n">
        <v>-740089</v>
      </c>
      <c r="D18" s="6" t="n">
        <v>-608086</v>
      </c>
    </row>
    <row r="19">
      <c r="A19" s="4" t="inlineStr">
        <is>
          <t>Net unpaid losses and LAE at September 30</t>
        </is>
      </c>
      <c r="B19" s="5" t="n">
        <v>1688676</v>
      </c>
      <c r="C19" s="5" t="n">
        <v>1575548</v>
      </c>
      <c r="D19" s="5" t="n">
        <v>1435469</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K399"/>
  <sheetViews>
    <sheetView workbookViewId="0">
      <selection activeCell="A1" sqref="A1"/>
    </sheetView>
  </sheetViews>
  <sheetFormatPr baseColWidth="8" defaultRowHeight="15"/>
  <cols>
    <col width="80" customWidth="1" min="1" max="1"/>
    <col width="28"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s>
  <sheetData>
    <row r="1">
      <c r="A1" s="1" t="inlineStr">
        <is>
          <t>Historical Loss and LAE Development - Incurred Losses and Loss Adjustment Expenses, Net of Reinsurance (Details) $ in Thousands</t>
        </is>
      </c>
      <c r="B1" s="2" t="inlineStr">
        <is>
          <t>Dec. 31, 2023 USD ($) claim</t>
        </is>
      </c>
      <c r="C1" s="2" t="inlineStr">
        <is>
          <t>Dec. 31, 2022 USD ($)</t>
        </is>
      </c>
      <c r="D1" s="2" t="inlineStr">
        <is>
          <t>Dec. 31, 2021 USD ($)</t>
        </is>
      </c>
      <c r="E1" s="2" t="inlineStr">
        <is>
          <t>Dec. 31, 2020 USD ($)</t>
        </is>
      </c>
      <c r="F1" s="2" t="inlineStr">
        <is>
          <t>Dec. 31, 2019 USD ($)</t>
        </is>
      </c>
      <c r="G1" s="2" t="inlineStr">
        <is>
          <t>Dec. 31, 2018 USD ($)</t>
        </is>
      </c>
      <c r="H1" s="2" t="inlineStr">
        <is>
          <t>Dec. 31, 2017 USD ($)</t>
        </is>
      </c>
      <c r="I1" s="2" t="inlineStr">
        <is>
          <t>Dec. 31, 2016 USD ($)</t>
        </is>
      </c>
      <c r="J1" s="2" t="inlineStr">
        <is>
          <t>Dec. 31, 2015 USD ($)</t>
        </is>
      </c>
      <c r="K1" s="2" t="inlineStr">
        <is>
          <t>Dec. 31, 2014 USD ($)</t>
        </is>
      </c>
    </row>
    <row r="2">
      <c r="A2" s="3" t="inlineStr">
        <is>
          <t>Claims Developmen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row>
    <row r="3">
      <c r="A3" s="4" t="inlineStr">
        <is>
          <t>Liabilities for losses and loss adjustment expenses, net of reinsurance</t>
        </is>
      </c>
      <c r="B3" s="5" t="n">
        <v>1688676</v>
      </c>
      <c r="C3" s="5" t="n">
        <v>1575548</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asualty Segment | Primary Occurrenc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3" t="inlineStr">
        <is>
          <t>Claims Develop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Incurred losses and loss adjustment expenses, net of reinsurance</t>
        </is>
      </c>
      <c r="B6" s="6" t="n">
        <v>1077107</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Cumulative paid claims and allocated claim adjustment expenses, net of reinsurance</t>
        </is>
      </c>
      <c r="B7" s="6" t="n">
        <v>604687</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All outstanding liabilities before 2014, net of reinsurance</t>
        </is>
      </c>
      <c r="B8" s="6" t="n">
        <v>10149</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Liabilities for losses and loss adjustment expenses, net of reinsurance</t>
        </is>
      </c>
      <c r="B9" s="6" t="n">
        <v>482569</v>
      </c>
      <c r="C9" s="6" t="n">
        <v>461527</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Casualty Segment | Excess Occurrenc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Claims Develop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Incurred losses and loss adjustment expenses, net of reinsurance</t>
        </is>
      </c>
      <c r="B12" s="6" t="n">
        <v>812872</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Cumulative paid claims and allocated claim adjustment expenses, net of reinsurance</t>
        </is>
      </c>
      <c r="B13" s="6" t="n">
        <v>277651</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All outstanding liabilities before 2014, net of reinsurance</t>
        </is>
      </c>
      <c r="B14" s="6" t="n">
        <v>21757</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Liabilities for losses and loss adjustment expenses, net of reinsurance</t>
        </is>
      </c>
      <c r="B15" s="6" t="n">
        <v>556978</v>
      </c>
      <c r="C15" s="6" t="n">
        <v>467592</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Casualty Segment | Claims Mad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Claims Develop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Incurred losses and loss adjustment expenses, net of reinsurance</t>
        </is>
      </c>
      <c r="B18" s="6" t="n">
        <v>48981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Cumulative paid claims and allocated claim adjustment expenses, net of reinsurance</t>
        </is>
      </c>
      <c r="B19" s="6" t="n">
        <v>287041</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All outstanding liabilities before 2014, net of reinsurance</t>
        </is>
      </c>
      <c r="B20" s="6" t="n">
        <v>4795</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Liabilities for losses and loss adjustment expenses, net of reinsurance</t>
        </is>
      </c>
      <c r="B21" s="6" t="n">
        <v>207564</v>
      </c>
      <c r="C21" s="6" t="n">
        <v>211296</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Casualty Segment | Transporta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Claims Develop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Incurred losses and loss adjustment expenses, net of reinsurance</t>
        </is>
      </c>
      <c r="B24" s="6" t="n">
        <v>470864</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Cumulative paid claims and allocated claim adjustment expenses, net of reinsurance</t>
        </is>
      </c>
      <c r="B25" s="6" t="n">
        <v>324659</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All outstanding liabilities before 2014, net of reinsurance</t>
        </is>
      </c>
      <c r="B26" s="6" t="n">
        <v>2021</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Liabilities for losses and loss adjustment expenses, net of reinsurance</t>
        </is>
      </c>
      <c r="B27" s="6" t="n">
        <v>148226</v>
      </c>
      <c r="C27" s="6" t="n">
        <v>141737</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Casualty Segment | Short-duration Insurance Contracts, Accident Year 2014 | Primary Occurrenc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Claims Developm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Incurred losses and loss adjustment expenses, net of reinsurance</t>
        </is>
      </c>
      <c r="B30" s="6" t="n">
        <v>64160</v>
      </c>
      <c r="C30" s="6" t="n">
        <v>64449</v>
      </c>
      <c r="D30" s="5" t="n">
        <v>63727</v>
      </c>
      <c r="E30" s="5" t="n">
        <v>65636</v>
      </c>
      <c r="F30" s="5" t="n">
        <v>66702</v>
      </c>
      <c r="G30" s="5" t="n">
        <v>66389</v>
      </c>
      <c r="H30" s="5" t="n">
        <v>67237</v>
      </c>
      <c r="I30" s="5" t="n">
        <v>71592</v>
      </c>
      <c r="J30" s="5" t="n">
        <v>79497</v>
      </c>
      <c r="K30" s="5" t="n">
        <v>88092</v>
      </c>
    </row>
    <row r="31">
      <c r="A31" s="4" t="inlineStr">
        <is>
          <t>Total IBNR</t>
        </is>
      </c>
      <c r="B31" s="5" t="n">
        <v>1844</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Cumulative number of reported claims | claim</t>
        </is>
      </c>
      <c r="B32" s="6" t="n">
        <v>4303</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Cumulative paid claims and allocated claim adjustment expenses, net of reinsurance</t>
        </is>
      </c>
      <c r="B33" s="5" t="n">
        <v>59783</v>
      </c>
      <c r="C33" s="6" t="n">
        <v>58361</v>
      </c>
      <c r="D33" s="6" t="n">
        <v>56784</v>
      </c>
      <c r="E33" s="6" t="n">
        <v>55965</v>
      </c>
      <c r="F33" s="6" t="n">
        <v>52387</v>
      </c>
      <c r="G33" s="6" t="n">
        <v>47343</v>
      </c>
      <c r="H33" s="6" t="n">
        <v>40270</v>
      </c>
      <c r="I33" s="6" t="n">
        <v>29545</v>
      </c>
      <c r="J33" s="6" t="n">
        <v>18771</v>
      </c>
      <c r="K33" s="6" t="n">
        <v>11436</v>
      </c>
    </row>
    <row r="34">
      <c r="A34" s="4" t="inlineStr">
        <is>
          <t>Casualty Segment | Short-duration Insurance Contracts, Accident Year 2014 | Excess Occurrenc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Claims Developm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Incurred losses and loss adjustment expenses, net of reinsurance</t>
        </is>
      </c>
      <c r="B36" s="6" t="n">
        <v>37804</v>
      </c>
      <c r="C36" s="6" t="n">
        <v>35918</v>
      </c>
      <c r="D36" s="6" t="n">
        <v>35683</v>
      </c>
      <c r="E36" s="6" t="n">
        <v>35128</v>
      </c>
      <c r="F36" s="6" t="n">
        <v>33458</v>
      </c>
      <c r="G36" s="6" t="n">
        <v>33372</v>
      </c>
      <c r="H36" s="6" t="n">
        <v>32274</v>
      </c>
      <c r="I36" s="6" t="n">
        <v>35119</v>
      </c>
      <c r="J36" s="6" t="n">
        <v>39095</v>
      </c>
      <c r="K36" s="6" t="n">
        <v>50889</v>
      </c>
    </row>
    <row r="37">
      <c r="A37" s="4" t="inlineStr">
        <is>
          <t>Total IBNR</t>
        </is>
      </c>
      <c r="B37" s="5" t="n">
        <v>1811</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Cumulative number of reported claims | claim</t>
        </is>
      </c>
      <c r="B38" s="6" t="n">
        <v>932</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Cumulative paid claims and allocated claim adjustment expenses, net of reinsurance</t>
        </is>
      </c>
      <c r="B39" s="5" t="n">
        <v>33423</v>
      </c>
      <c r="C39" s="6" t="n">
        <v>30484</v>
      </c>
      <c r="D39" s="6" t="n">
        <v>28963</v>
      </c>
      <c r="E39" s="6" t="n">
        <v>26068</v>
      </c>
      <c r="F39" s="6" t="n">
        <v>23376</v>
      </c>
      <c r="G39" s="6" t="n">
        <v>22541</v>
      </c>
      <c r="H39" s="6" t="n">
        <v>18852</v>
      </c>
      <c r="I39" s="6" t="n">
        <v>11002</v>
      </c>
      <c r="J39" s="6" t="n">
        <v>4006</v>
      </c>
      <c r="K39" s="6" t="n">
        <v>1899</v>
      </c>
    </row>
    <row r="40">
      <c r="A40" s="4" t="inlineStr">
        <is>
          <t>Casualty Segment | Short-duration Insurance Contracts, Accident Year 2014 | Claims Mad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Claims Developme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Incurred losses and loss adjustment expenses, net of reinsurance</t>
        </is>
      </c>
      <c r="B42" s="6" t="n">
        <v>52557</v>
      </c>
      <c r="C42" s="6" t="n">
        <v>52796</v>
      </c>
      <c r="D42" s="6" t="n">
        <v>52619</v>
      </c>
      <c r="E42" s="6" t="n">
        <v>53783</v>
      </c>
      <c r="F42" s="6" t="n">
        <v>53841</v>
      </c>
      <c r="G42" s="6" t="n">
        <v>51554</v>
      </c>
      <c r="H42" s="6" t="n">
        <v>55350</v>
      </c>
      <c r="I42" s="6" t="n">
        <v>58152</v>
      </c>
      <c r="J42" s="6" t="n">
        <v>55386</v>
      </c>
      <c r="K42" s="6" t="n">
        <v>53929</v>
      </c>
    </row>
    <row r="43">
      <c r="A43" s="4" t="inlineStr">
        <is>
          <t>Total IBNR</t>
        </is>
      </c>
      <c r="B43" s="5" t="n">
        <v>1335</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Cumulative number of reported claims | claim</t>
        </is>
      </c>
      <c r="B44" s="6" t="n">
        <v>1306</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Cumulative paid claims and allocated claim adjustment expenses, net of reinsurance</t>
        </is>
      </c>
      <c r="B45" s="5" t="n">
        <v>51078</v>
      </c>
      <c r="C45" s="6" t="n">
        <v>51063</v>
      </c>
      <c r="D45" s="6" t="n">
        <v>50714</v>
      </c>
      <c r="E45" s="6" t="n">
        <v>46122</v>
      </c>
      <c r="F45" s="6" t="n">
        <v>44127</v>
      </c>
      <c r="G45" s="6" t="n">
        <v>40080</v>
      </c>
      <c r="H45" s="6" t="n">
        <v>35755</v>
      </c>
      <c r="I45" s="6" t="n">
        <v>27923</v>
      </c>
      <c r="J45" s="6" t="n">
        <v>9775</v>
      </c>
      <c r="K45" s="6" t="n">
        <v>1705</v>
      </c>
    </row>
    <row r="46">
      <c r="A46" s="4" t="inlineStr">
        <is>
          <t>Casualty Segment | Short-duration Insurance Contracts, Accident Year 2014 | Transportation</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3" t="inlineStr">
        <is>
          <t>Claims Developme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Incurred losses and loss adjustment expenses, net of reinsurance</t>
        </is>
      </c>
      <c r="B48" s="6" t="n">
        <v>41940</v>
      </c>
      <c r="C48" s="6" t="n">
        <v>42067</v>
      </c>
      <c r="D48" s="6" t="n">
        <v>41974</v>
      </c>
      <c r="E48" s="6" t="n">
        <v>41156</v>
      </c>
      <c r="F48" s="6" t="n">
        <v>40508</v>
      </c>
      <c r="G48" s="6" t="n">
        <v>40202</v>
      </c>
      <c r="H48" s="6" t="n">
        <v>38590</v>
      </c>
      <c r="I48" s="6" t="n">
        <v>36452</v>
      </c>
      <c r="J48" s="6" t="n">
        <v>33015</v>
      </c>
      <c r="K48" s="6" t="n">
        <v>38361</v>
      </c>
    </row>
    <row r="49">
      <c r="A49" s="4" t="inlineStr">
        <is>
          <t>Total IBNR</t>
        </is>
      </c>
      <c r="B49" s="5" t="n">
        <v>274</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Cumulative number of reported claims | claim</t>
        </is>
      </c>
      <c r="B50" s="6" t="n">
        <v>3099</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Cumulative paid claims and allocated claim adjustment expenses, net of reinsurance</t>
        </is>
      </c>
      <c r="B51" s="5" t="n">
        <v>41564</v>
      </c>
      <c r="C51" s="6" t="n">
        <v>41528</v>
      </c>
      <c r="D51" s="6" t="n">
        <v>40427</v>
      </c>
      <c r="E51" s="6" t="n">
        <v>40006</v>
      </c>
      <c r="F51" s="6" t="n">
        <v>38282</v>
      </c>
      <c r="G51" s="6" t="n">
        <v>33190</v>
      </c>
      <c r="H51" s="6" t="n">
        <v>27457</v>
      </c>
      <c r="I51" s="6" t="n">
        <v>19676</v>
      </c>
      <c r="J51" s="6" t="n">
        <v>13933</v>
      </c>
      <c r="K51" s="6" t="n">
        <v>7125</v>
      </c>
    </row>
    <row r="52">
      <c r="A52" s="4" t="inlineStr">
        <is>
          <t>Casualty Segment | Short-duration Insurance Contracts, Accident Year 2015 | Primary Occurrenc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3" t="inlineStr">
        <is>
          <t>Claims Developme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Incurred losses and loss adjustment expenses, net of reinsurance</t>
        </is>
      </c>
      <c r="B54" s="6" t="n">
        <v>75958</v>
      </c>
      <c r="C54" s="6" t="n">
        <v>77110</v>
      </c>
      <c r="D54" s="6" t="n">
        <v>75438</v>
      </c>
      <c r="E54" s="6" t="n">
        <v>75470</v>
      </c>
      <c r="F54" s="6" t="n">
        <v>76398</v>
      </c>
      <c r="G54" s="6" t="n">
        <v>78675</v>
      </c>
      <c r="H54" s="6" t="n">
        <v>83579</v>
      </c>
      <c r="I54" s="6" t="n">
        <v>84975</v>
      </c>
      <c r="J54" s="6" t="n">
        <v>94835</v>
      </c>
      <c r="K54" s="4" t="inlineStr">
        <is>
          <t xml:space="preserve"> </t>
        </is>
      </c>
    </row>
    <row r="55">
      <c r="A55" s="4" t="inlineStr">
        <is>
          <t>Total IBNR</t>
        </is>
      </c>
      <c r="B55" s="5" t="n">
        <v>3048</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Cumulative number of reported claims | claim</t>
        </is>
      </c>
      <c r="B56" s="6" t="n">
        <v>4416</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Cumulative paid claims and allocated claim adjustment expenses, net of reinsurance</t>
        </is>
      </c>
      <c r="B57" s="5" t="n">
        <v>69635</v>
      </c>
      <c r="C57" s="6" t="n">
        <v>68650</v>
      </c>
      <c r="D57" s="6" t="n">
        <v>62997</v>
      </c>
      <c r="E57" s="6" t="n">
        <v>58866</v>
      </c>
      <c r="F57" s="6" t="n">
        <v>54270</v>
      </c>
      <c r="G57" s="6" t="n">
        <v>45056</v>
      </c>
      <c r="H57" s="6" t="n">
        <v>33020</v>
      </c>
      <c r="I57" s="6" t="n">
        <v>19902</v>
      </c>
      <c r="J57" s="6" t="n">
        <v>10157</v>
      </c>
      <c r="K57" s="4" t="inlineStr">
        <is>
          <t xml:space="preserve"> </t>
        </is>
      </c>
    </row>
    <row r="58">
      <c r="A58" s="4" t="inlineStr">
        <is>
          <t>Casualty Segment | Short-duration Insurance Contracts, Accident Year 2015 | Excess Occurrenc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3" t="inlineStr">
        <is>
          <t>Claims Developmen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Incurred losses and loss adjustment expenses, net of reinsurance</t>
        </is>
      </c>
      <c r="B60" s="6" t="n">
        <v>40580</v>
      </c>
      <c r="C60" s="6" t="n">
        <v>41471</v>
      </c>
      <c r="D60" s="6" t="n">
        <v>41690</v>
      </c>
      <c r="E60" s="6" t="n">
        <v>42446</v>
      </c>
      <c r="F60" s="6" t="n">
        <v>43328</v>
      </c>
      <c r="G60" s="6" t="n">
        <v>42840</v>
      </c>
      <c r="H60" s="6" t="n">
        <v>47392</v>
      </c>
      <c r="I60" s="6" t="n">
        <v>50857</v>
      </c>
      <c r="J60" s="6" t="n">
        <v>53672</v>
      </c>
      <c r="K60" s="4" t="inlineStr">
        <is>
          <t xml:space="preserve"> </t>
        </is>
      </c>
    </row>
    <row r="61">
      <c r="A61" s="4" t="inlineStr">
        <is>
          <t>Total IBNR</t>
        </is>
      </c>
      <c r="B61" s="5" t="n">
        <v>2287</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Cumulative number of reported claims | claim</t>
        </is>
      </c>
      <c r="B62" s="6" t="n">
        <v>707</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Cumulative paid claims and allocated claim adjustment expenses, net of reinsurance</t>
        </is>
      </c>
      <c r="B63" s="5" t="n">
        <v>36559</v>
      </c>
      <c r="C63" s="6" t="n">
        <v>35958</v>
      </c>
      <c r="D63" s="6" t="n">
        <v>32752</v>
      </c>
      <c r="E63" s="6" t="n">
        <v>31352</v>
      </c>
      <c r="F63" s="6" t="n">
        <v>28756</v>
      </c>
      <c r="G63" s="6" t="n">
        <v>23184</v>
      </c>
      <c r="H63" s="6" t="n">
        <v>19571</v>
      </c>
      <c r="I63" s="6" t="n">
        <v>10127</v>
      </c>
      <c r="J63" s="6" t="n">
        <v>2048</v>
      </c>
      <c r="K63" s="4" t="inlineStr">
        <is>
          <t xml:space="preserve"> </t>
        </is>
      </c>
    </row>
    <row r="64">
      <c r="A64" s="4" t="inlineStr">
        <is>
          <t>Casualty Segment | Short-duration Insurance Contracts, Accident Year 2015 | Claims Mad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3" t="inlineStr">
        <is>
          <t>Claims Developmen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Incurred losses and loss adjustment expenses, net of reinsurance</t>
        </is>
      </c>
      <c r="B66" s="6" t="n">
        <v>37332</v>
      </c>
      <c r="C66" s="6" t="n">
        <v>37578</v>
      </c>
      <c r="D66" s="6" t="n">
        <v>38609</v>
      </c>
      <c r="E66" s="6" t="n">
        <v>39619</v>
      </c>
      <c r="F66" s="6" t="n">
        <v>39653</v>
      </c>
      <c r="G66" s="6" t="n">
        <v>39906</v>
      </c>
      <c r="H66" s="6" t="n">
        <v>42206</v>
      </c>
      <c r="I66" s="6" t="n">
        <v>47831</v>
      </c>
      <c r="J66" s="6" t="n">
        <v>55006</v>
      </c>
      <c r="K66" s="4" t="inlineStr">
        <is>
          <t xml:space="preserve"> </t>
        </is>
      </c>
    </row>
    <row r="67">
      <c r="A67" s="4" t="inlineStr">
        <is>
          <t>Total IBNR</t>
        </is>
      </c>
      <c r="B67" s="5" t="n">
        <v>935</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Cumulative number of reported claims | claim</t>
        </is>
      </c>
      <c r="B68" s="6" t="n">
        <v>1338</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Cumulative paid claims and allocated claim adjustment expenses, net of reinsurance</t>
        </is>
      </c>
      <c r="B69" s="5" t="n">
        <v>35408</v>
      </c>
      <c r="C69" s="6" t="n">
        <v>34671</v>
      </c>
      <c r="D69" s="6" t="n">
        <v>33529</v>
      </c>
      <c r="E69" s="6" t="n">
        <v>32241</v>
      </c>
      <c r="F69" s="6" t="n">
        <v>28795</v>
      </c>
      <c r="G69" s="6" t="n">
        <v>20920</v>
      </c>
      <c r="H69" s="6" t="n">
        <v>16774</v>
      </c>
      <c r="I69" s="6" t="n">
        <v>10738</v>
      </c>
      <c r="J69" s="6" t="n">
        <v>2215</v>
      </c>
      <c r="K69" s="4" t="inlineStr">
        <is>
          <t xml:space="preserve"> </t>
        </is>
      </c>
    </row>
    <row r="70">
      <c r="A70" s="4" t="inlineStr">
        <is>
          <t>Casualty Segment | Short-duration Insurance Contracts, Accident Year 2015 | Transportation</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3" t="inlineStr">
        <is>
          <t>Claims Developmen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4" t="inlineStr">
        <is>
          <t>Incurred losses and loss adjustment expenses, net of reinsurance</t>
        </is>
      </c>
      <c r="B72" s="6" t="n">
        <v>47466</v>
      </c>
      <c r="C72" s="6" t="n">
        <v>46685</v>
      </c>
      <c r="D72" s="6" t="n">
        <v>45807</v>
      </c>
      <c r="E72" s="6" t="n">
        <v>45525</v>
      </c>
      <c r="F72" s="6" t="n">
        <v>45162</v>
      </c>
      <c r="G72" s="6" t="n">
        <v>46395</v>
      </c>
      <c r="H72" s="6" t="n">
        <v>47021</v>
      </c>
      <c r="I72" s="6" t="n">
        <v>46258</v>
      </c>
      <c r="J72" s="6" t="n">
        <v>38561</v>
      </c>
      <c r="K72" s="4" t="inlineStr">
        <is>
          <t xml:space="preserve"> </t>
        </is>
      </c>
    </row>
    <row r="73">
      <c r="A73" s="4" t="inlineStr">
        <is>
          <t>Total IBNR</t>
        </is>
      </c>
      <c r="B73" s="5" t="n">
        <v>570</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4" t="inlineStr">
        <is>
          <t>Cumulative number of reported claims | claim</t>
        </is>
      </c>
      <c r="B74" s="6" t="n">
        <v>3188</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4" t="inlineStr">
        <is>
          <t>Cumulative paid claims and allocated claim adjustment expenses, net of reinsurance</t>
        </is>
      </c>
      <c r="B75" s="5" t="n">
        <v>46159</v>
      </c>
      <c r="C75" s="6" t="n">
        <v>45002</v>
      </c>
      <c r="D75" s="6" t="n">
        <v>42626</v>
      </c>
      <c r="E75" s="6" t="n">
        <v>41345</v>
      </c>
      <c r="F75" s="6" t="n">
        <v>39339</v>
      </c>
      <c r="G75" s="6" t="n">
        <v>37222</v>
      </c>
      <c r="H75" s="6" t="n">
        <v>29554</v>
      </c>
      <c r="I75" s="6" t="n">
        <v>20709</v>
      </c>
      <c r="J75" s="6" t="n">
        <v>6984</v>
      </c>
      <c r="K75" s="4" t="inlineStr">
        <is>
          <t xml:space="preserve"> </t>
        </is>
      </c>
    </row>
    <row r="76">
      <c r="A76" s="4" t="inlineStr">
        <is>
          <t>Casualty Segment | Short-duration Insurance Contracts, Accident Year 2016 | Primary Occurrenc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3" t="inlineStr">
        <is>
          <t>Claims Developmen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4" t="inlineStr">
        <is>
          <t>Incurred losses and loss adjustment expenses, net of reinsurance</t>
        </is>
      </c>
      <c r="B78" s="6" t="n">
        <v>78358</v>
      </c>
      <c r="C78" s="6" t="n">
        <v>77729</v>
      </c>
      <c r="D78" s="6" t="n">
        <v>79440</v>
      </c>
      <c r="E78" s="6" t="n">
        <v>83374</v>
      </c>
      <c r="F78" s="6" t="n">
        <v>85449</v>
      </c>
      <c r="G78" s="6" t="n">
        <v>90611</v>
      </c>
      <c r="H78" s="6" t="n">
        <v>96753</v>
      </c>
      <c r="I78" s="6" t="n">
        <v>101950</v>
      </c>
      <c r="J78" s="4" t="inlineStr">
        <is>
          <t xml:space="preserve"> </t>
        </is>
      </c>
      <c r="K78" s="4" t="inlineStr">
        <is>
          <t xml:space="preserve"> </t>
        </is>
      </c>
    </row>
    <row r="79">
      <c r="A79" s="4" t="inlineStr">
        <is>
          <t>Total IBNR</t>
        </is>
      </c>
      <c r="B79" s="5" t="n">
        <v>5321</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4" t="inlineStr">
        <is>
          <t>Cumulative number of reported claims | claim</t>
        </is>
      </c>
      <c r="B80" s="6" t="n">
        <v>4349</v>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row r="81">
      <c r="A81" s="4" t="inlineStr">
        <is>
          <t>Cumulative paid claims and allocated claim adjustment expenses, net of reinsurance</t>
        </is>
      </c>
      <c r="B81" s="5" t="n">
        <v>69968</v>
      </c>
      <c r="C81" s="6" t="n">
        <v>65517</v>
      </c>
      <c r="D81" s="6" t="n">
        <v>60349</v>
      </c>
      <c r="E81" s="6" t="n">
        <v>56152</v>
      </c>
      <c r="F81" s="6" t="n">
        <v>48042</v>
      </c>
      <c r="G81" s="6" t="n">
        <v>35764</v>
      </c>
      <c r="H81" s="6" t="n">
        <v>24186</v>
      </c>
      <c r="I81" s="6" t="n">
        <v>10142</v>
      </c>
      <c r="J81" s="4" t="inlineStr">
        <is>
          <t xml:space="preserve"> </t>
        </is>
      </c>
      <c r="K81" s="4" t="inlineStr">
        <is>
          <t xml:space="preserve"> </t>
        </is>
      </c>
    </row>
    <row r="82">
      <c r="A82" s="4" t="inlineStr">
        <is>
          <t>Casualty Segment | Short-duration Insurance Contracts, Accident Year 2016 | Excess Occurrenc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row>
    <row r="83">
      <c r="A83" s="3" t="inlineStr">
        <is>
          <t>Claims Developmen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row>
    <row r="84">
      <c r="A84" s="4" t="inlineStr">
        <is>
          <t>Incurred losses and loss adjustment expenses, net of reinsurance</t>
        </is>
      </c>
      <c r="B84" s="6" t="n">
        <v>27733</v>
      </c>
      <c r="C84" s="6" t="n">
        <v>29940</v>
      </c>
      <c r="D84" s="6" t="n">
        <v>29671</v>
      </c>
      <c r="E84" s="6" t="n">
        <v>30251</v>
      </c>
      <c r="F84" s="6" t="n">
        <v>33125</v>
      </c>
      <c r="G84" s="6" t="n">
        <v>37676</v>
      </c>
      <c r="H84" s="6" t="n">
        <v>49385</v>
      </c>
      <c r="I84" s="6" t="n">
        <v>56341</v>
      </c>
      <c r="J84" s="4" t="inlineStr">
        <is>
          <t xml:space="preserve"> </t>
        </is>
      </c>
      <c r="K84" s="4" t="inlineStr">
        <is>
          <t xml:space="preserve"> </t>
        </is>
      </c>
    </row>
    <row r="85">
      <c r="A85" s="4" t="inlineStr">
        <is>
          <t>Total IBNR</t>
        </is>
      </c>
      <c r="B85" s="5" t="n">
        <v>3281</v>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row>
    <row r="86">
      <c r="A86" s="4" t="inlineStr">
        <is>
          <t>Cumulative number of reported claims | claim</t>
        </is>
      </c>
      <c r="B86" s="6" t="n">
        <v>656</v>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row>
    <row r="87">
      <c r="A87" s="4" t="inlineStr">
        <is>
          <t>Cumulative paid claims and allocated claim adjustment expenses, net of reinsurance</t>
        </is>
      </c>
      <c r="B87" s="5" t="n">
        <v>20603</v>
      </c>
      <c r="C87" s="6" t="n">
        <v>17807</v>
      </c>
      <c r="D87" s="6" t="n">
        <v>14400</v>
      </c>
      <c r="E87" s="6" t="n">
        <v>12703</v>
      </c>
      <c r="F87" s="6" t="n">
        <v>10054</v>
      </c>
      <c r="G87" s="6" t="n">
        <v>7441</v>
      </c>
      <c r="H87" s="6" t="n">
        <v>3396</v>
      </c>
      <c r="I87" s="6" t="n">
        <v>1068</v>
      </c>
      <c r="J87" s="4" t="inlineStr">
        <is>
          <t xml:space="preserve"> </t>
        </is>
      </c>
      <c r="K87" s="4" t="inlineStr">
        <is>
          <t xml:space="preserve"> </t>
        </is>
      </c>
    </row>
    <row r="88">
      <c r="A88" s="4" t="inlineStr">
        <is>
          <t>Casualty Segment | Short-duration Insurance Contracts, Accident Year 2016 | Claims Mad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row>
    <row r="89">
      <c r="A89" s="3" t="inlineStr">
        <is>
          <t>Claims Development</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row>
    <row r="90">
      <c r="A90" s="4" t="inlineStr">
        <is>
          <t>Incurred losses and loss adjustment expenses, net of reinsurance</t>
        </is>
      </c>
      <c r="B90" s="6" t="n">
        <v>61881</v>
      </c>
      <c r="C90" s="6" t="n">
        <v>61876</v>
      </c>
      <c r="D90" s="6" t="n">
        <v>65078</v>
      </c>
      <c r="E90" s="6" t="n">
        <v>64730</v>
      </c>
      <c r="F90" s="6" t="n">
        <v>67728</v>
      </c>
      <c r="G90" s="6" t="n">
        <v>69493</v>
      </c>
      <c r="H90" s="6" t="n">
        <v>67760</v>
      </c>
      <c r="I90" s="6" t="n">
        <v>59992</v>
      </c>
      <c r="J90" s="4" t="inlineStr">
        <is>
          <t xml:space="preserve"> </t>
        </is>
      </c>
      <c r="K90" s="4" t="inlineStr">
        <is>
          <t xml:space="preserve"> </t>
        </is>
      </c>
    </row>
    <row r="91">
      <c r="A91" s="4" t="inlineStr">
        <is>
          <t>Total IBNR</t>
        </is>
      </c>
      <c r="B91" s="5" t="n">
        <v>1452</v>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row>
    <row r="92">
      <c r="A92" s="4" t="inlineStr">
        <is>
          <t>Cumulative number of reported claims | claim</t>
        </is>
      </c>
      <c r="B92" s="6" t="n">
        <v>1507</v>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row>
    <row r="93">
      <c r="A93" s="4" t="inlineStr">
        <is>
          <t>Cumulative paid claims and allocated claim adjustment expenses, net of reinsurance</t>
        </is>
      </c>
      <c r="B93" s="5" t="n">
        <v>56342</v>
      </c>
      <c r="C93" s="6" t="n">
        <v>53737</v>
      </c>
      <c r="D93" s="6" t="n">
        <v>52846</v>
      </c>
      <c r="E93" s="6" t="n">
        <v>47999</v>
      </c>
      <c r="F93" s="6" t="n">
        <v>39370</v>
      </c>
      <c r="G93" s="6" t="n">
        <v>27465</v>
      </c>
      <c r="H93" s="6" t="n">
        <v>14558</v>
      </c>
      <c r="I93" s="6" t="n">
        <v>2060</v>
      </c>
      <c r="J93" s="4" t="inlineStr">
        <is>
          <t xml:space="preserve"> </t>
        </is>
      </c>
      <c r="K93" s="4" t="inlineStr">
        <is>
          <t xml:space="preserve"> </t>
        </is>
      </c>
    </row>
    <row r="94">
      <c r="A94" s="4" t="inlineStr">
        <is>
          <t>Casualty Segment | Short-duration Insurance Contracts, Accident Year 2016 | Transportation</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row>
    <row r="95">
      <c r="A95" s="3" t="inlineStr">
        <is>
          <t>Claims Development</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row>
    <row r="96">
      <c r="A96" s="4" t="inlineStr">
        <is>
          <t>Incurred losses and loss adjustment expenses, net of reinsurance</t>
        </is>
      </c>
      <c r="B96" s="6" t="n">
        <v>56515</v>
      </c>
      <c r="C96" s="6" t="n">
        <v>55718</v>
      </c>
      <c r="D96" s="6" t="n">
        <v>53915</v>
      </c>
      <c r="E96" s="6" t="n">
        <v>52818</v>
      </c>
      <c r="F96" s="6" t="n">
        <v>52277</v>
      </c>
      <c r="G96" s="6" t="n">
        <v>54105</v>
      </c>
      <c r="H96" s="6" t="n">
        <v>53519</v>
      </c>
      <c r="I96" s="6" t="n">
        <v>50430</v>
      </c>
      <c r="J96" s="4" t="inlineStr">
        <is>
          <t xml:space="preserve"> </t>
        </is>
      </c>
      <c r="K96" s="4" t="inlineStr">
        <is>
          <t xml:space="preserve"> </t>
        </is>
      </c>
    </row>
    <row r="97">
      <c r="A97" s="4" t="inlineStr">
        <is>
          <t>Total IBNR</t>
        </is>
      </c>
      <c r="B97" s="5" t="n">
        <v>959</v>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row>
    <row r="98">
      <c r="A98" s="4" t="inlineStr">
        <is>
          <t>Cumulative number of reported claims | claim</t>
        </is>
      </c>
      <c r="B98" s="6" t="n">
        <v>3944</v>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row>
    <row r="99">
      <c r="A99" s="4" t="inlineStr">
        <is>
          <t>Cumulative paid claims and allocated claim adjustment expenses, net of reinsurance</t>
        </is>
      </c>
      <c r="B99" s="5" t="n">
        <v>54245</v>
      </c>
      <c r="C99" s="6" t="n">
        <v>52555</v>
      </c>
      <c r="D99" s="6" t="n">
        <v>47488</v>
      </c>
      <c r="E99" s="6" t="n">
        <v>43564</v>
      </c>
      <c r="F99" s="6" t="n">
        <v>38001</v>
      </c>
      <c r="G99" s="6" t="n">
        <v>30354</v>
      </c>
      <c r="H99" s="6" t="n">
        <v>18354</v>
      </c>
      <c r="I99" s="6" t="n">
        <v>8923</v>
      </c>
      <c r="J99" s="4" t="inlineStr">
        <is>
          <t xml:space="preserve"> </t>
        </is>
      </c>
      <c r="K99" s="4" t="inlineStr">
        <is>
          <t xml:space="preserve"> </t>
        </is>
      </c>
    </row>
    <row r="100">
      <c r="A100" s="4" t="inlineStr">
        <is>
          <t>Casualty Segment | Short-duration Insurance Contracts, Accident Year 2017 | Primary Occurrence</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row>
    <row r="101">
      <c r="A101" s="3" t="inlineStr">
        <is>
          <t>Claims Development</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row>
    <row r="102">
      <c r="A102" s="4" t="inlineStr">
        <is>
          <t>Incurred losses and loss adjustment expenses, net of reinsurance</t>
        </is>
      </c>
      <c r="B102" s="6" t="n">
        <v>90744</v>
      </c>
      <c r="C102" s="6" t="n">
        <v>90344</v>
      </c>
      <c r="D102" s="6" t="n">
        <v>90759</v>
      </c>
      <c r="E102" s="6" t="n">
        <v>95513</v>
      </c>
      <c r="F102" s="6" t="n">
        <v>102583</v>
      </c>
      <c r="G102" s="6" t="n">
        <v>111391</v>
      </c>
      <c r="H102" s="6" t="n">
        <v>119741</v>
      </c>
      <c r="I102" s="4" t="inlineStr">
        <is>
          <t xml:space="preserve"> </t>
        </is>
      </c>
      <c r="J102" s="4" t="inlineStr">
        <is>
          <t xml:space="preserve"> </t>
        </is>
      </c>
      <c r="K102" s="4" t="inlineStr">
        <is>
          <t xml:space="preserve"> </t>
        </is>
      </c>
    </row>
    <row r="103">
      <c r="A103" s="4" t="inlineStr">
        <is>
          <t>Total IBNR</t>
        </is>
      </c>
      <c r="B103" s="5" t="n">
        <v>8014</v>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row>
    <row r="104">
      <c r="A104" s="4" t="inlineStr">
        <is>
          <t>Cumulative number of reported claims | claim</t>
        </is>
      </c>
      <c r="B104" s="6" t="n">
        <v>4550</v>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row>
    <row r="105">
      <c r="A105" s="4" t="inlineStr">
        <is>
          <t>Cumulative paid claims and allocated claim adjustment expenses, net of reinsurance</t>
        </is>
      </c>
      <c r="B105" s="5" t="n">
        <v>76283</v>
      </c>
      <c r="C105" s="6" t="n">
        <v>71419</v>
      </c>
      <c r="D105" s="6" t="n">
        <v>62236</v>
      </c>
      <c r="E105" s="6" t="n">
        <v>52823</v>
      </c>
      <c r="F105" s="6" t="n">
        <v>38783</v>
      </c>
      <c r="G105" s="6" t="n">
        <v>25933</v>
      </c>
      <c r="H105" s="6" t="n">
        <v>13154</v>
      </c>
      <c r="I105" s="4" t="inlineStr">
        <is>
          <t xml:space="preserve"> </t>
        </is>
      </c>
      <c r="J105" s="4" t="inlineStr">
        <is>
          <t xml:space="preserve"> </t>
        </is>
      </c>
      <c r="K105" s="4" t="inlineStr">
        <is>
          <t xml:space="preserve"> </t>
        </is>
      </c>
    </row>
    <row r="106">
      <c r="A106" s="4" t="inlineStr">
        <is>
          <t>Casualty Segment | Short-duration Insurance Contracts, Accident Year 2017 | Excess Occurrence</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row>
    <row r="107">
      <c r="A107" s="3" t="inlineStr">
        <is>
          <t>Claims Development</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row>
    <row r="108">
      <c r="A108" s="4" t="inlineStr">
        <is>
          <t>Incurred losses and loss adjustment expenses, net of reinsurance</t>
        </is>
      </c>
      <c r="B108" s="6" t="n">
        <v>39600</v>
      </c>
      <c r="C108" s="6" t="n">
        <v>41620</v>
      </c>
      <c r="D108" s="6" t="n">
        <v>43249</v>
      </c>
      <c r="E108" s="6" t="n">
        <v>44737</v>
      </c>
      <c r="F108" s="6" t="n">
        <v>48363</v>
      </c>
      <c r="G108" s="6" t="n">
        <v>55868</v>
      </c>
      <c r="H108" s="6" t="n">
        <v>62863</v>
      </c>
      <c r="I108" s="4" t="inlineStr">
        <is>
          <t xml:space="preserve"> </t>
        </is>
      </c>
      <c r="J108" s="4" t="inlineStr">
        <is>
          <t xml:space="preserve"> </t>
        </is>
      </c>
      <c r="K108" s="4" t="inlineStr">
        <is>
          <t xml:space="preserve"> </t>
        </is>
      </c>
    </row>
    <row r="109">
      <c r="A109" s="4" t="inlineStr">
        <is>
          <t>Total IBNR</t>
        </is>
      </c>
      <c r="B109" s="5" t="n">
        <v>9045</v>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row>
    <row r="110">
      <c r="A110" s="4" t="inlineStr">
        <is>
          <t>Cumulative number of reported claims | claim</t>
        </is>
      </c>
      <c r="B110" s="6" t="n">
        <v>656</v>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row>
    <row r="111">
      <c r="A111" s="4" t="inlineStr">
        <is>
          <t>Cumulative paid claims and allocated claim adjustment expenses, net of reinsurance</t>
        </is>
      </c>
      <c r="B111" s="5" t="n">
        <v>25328</v>
      </c>
      <c r="C111" s="6" t="n">
        <v>22835</v>
      </c>
      <c r="D111" s="6" t="n">
        <v>18470</v>
      </c>
      <c r="E111" s="6" t="n">
        <v>15441</v>
      </c>
      <c r="F111" s="6" t="n">
        <v>9275</v>
      </c>
      <c r="G111" s="6" t="n">
        <v>5679</v>
      </c>
      <c r="H111" s="6" t="n">
        <v>17</v>
      </c>
      <c r="I111" s="4" t="inlineStr">
        <is>
          <t xml:space="preserve"> </t>
        </is>
      </c>
      <c r="J111" s="4" t="inlineStr">
        <is>
          <t xml:space="preserve"> </t>
        </is>
      </c>
      <c r="K111" s="4" t="inlineStr">
        <is>
          <t xml:space="preserve"> </t>
        </is>
      </c>
    </row>
    <row r="112">
      <c r="A112" s="4" t="inlineStr">
        <is>
          <t>Casualty Segment | Short-duration Insurance Contracts, Accident Year 2017 | Claims Made</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row>
    <row r="113">
      <c r="A113" s="3" t="inlineStr">
        <is>
          <t>Claims Development</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row>
    <row r="114">
      <c r="A114" s="4" t="inlineStr">
        <is>
          <t>Incurred losses and loss adjustment expenses, net of reinsurance</t>
        </is>
      </c>
      <c r="B114" s="6" t="n">
        <v>60340</v>
      </c>
      <c r="C114" s="6" t="n">
        <v>61546</v>
      </c>
      <c r="D114" s="6" t="n">
        <v>59907</v>
      </c>
      <c r="E114" s="6" t="n">
        <v>57450</v>
      </c>
      <c r="F114" s="6" t="n">
        <v>62714</v>
      </c>
      <c r="G114" s="6" t="n">
        <v>62450</v>
      </c>
      <c r="H114" s="6" t="n">
        <v>60572</v>
      </c>
      <c r="I114" s="4" t="inlineStr">
        <is>
          <t xml:space="preserve"> </t>
        </is>
      </c>
      <c r="J114" s="4" t="inlineStr">
        <is>
          <t xml:space="preserve"> </t>
        </is>
      </c>
      <c r="K114" s="4" t="inlineStr">
        <is>
          <t xml:space="preserve"> </t>
        </is>
      </c>
    </row>
    <row r="115">
      <c r="A115" s="4" t="inlineStr">
        <is>
          <t>Total IBNR</t>
        </is>
      </c>
      <c r="B115" s="5" t="n">
        <v>3053</v>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row>
    <row r="116">
      <c r="A116" s="4" t="inlineStr">
        <is>
          <t>Cumulative number of reported claims | claim</t>
        </is>
      </c>
      <c r="B116" s="6" t="n">
        <v>1648</v>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row>
    <row r="117">
      <c r="A117" s="4" t="inlineStr">
        <is>
          <t>Cumulative paid claims and allocated claim adjustment expenses, net of reinsurance</t>
        </is>
      </c>
      <c r="B117" s="5" t="n">
        <v>50623</v>
      </c>
      <c r="C117" s="6" t="n">
        <v>47087</v>
      </c>
      <c r="D117" s="6" t="n">
        <v>42918</v>
      </c>
      <c r="E117" s="6" t="n">
        <v>36522</v>
      </c>
      <c r="F117" s="6" t="n">
        <v>22728</v>
      </c>
      <c r="G117" s="6" t="n">
        <v>11350</v>
      </c>
      <c r="H117" s="6" t="n">
        <v>2455</v>
      </c>
      <c r="I117" s="4" t="inlineStr">
        <is>
          <t xml:space="preserve"> </t>
        </is>
      </c>
      <c r="J117" s="4" t="inlineStr">
        <is>
          <t xml:space="preserve"> </t>
        </is>
      </c>
      <c r="K117" s="4" t="inlineStr">
        <is>
          <t xml:space="preserve"> </t>
        </is>
      </c>
    </row>
    <row r="118">
      <c r="A118" s="4" t="inlineStr">
        <is>
          <t>Casualty Segment | Short-duration Insurance Contracts, Accident Year 2017 | Transportation</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row>
    <row r="119">
      <c r="A119" s="3" t="inlineStr">
        <is>
          <t>Claims Development</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row>
    <row r="120">
      <c r="A120" s="4" t="inlineStr">
        <is>
          <t>Incurred losses and loss adjustment expenses, net of reinsurance</t>
        </is>
      </c>
      <c r="B120" s="6" t="n">
        <v>47619</v>
      </c>
      <c r="C120" s="6" t="n">
        <v>46742</v>
      </c>
      <c r="D120" s="6" t="n">
        <v>45351</v>
      </c>
      <c r="E120" s="6" t="n">
        <v>43764</v>
      </c>
      <c r="F120" s="6" t="n">
        <v>45017</v>
      </c>
      <c r="G120" s="6" t="n">
        <v>53641</v>
      </c>
      <c r="H120" s="6" t="n">
        <v>55640</v>
      </c>
      <c r="I120" s="4" t="inlineStr">
        <is>
          <t xml:space="preserve"> </t>
        </is>
      </c>
      <c r="J120" s="4" t="inlineStr">
        <is>
          <t xml:space="preserve"> </t>
        </is>
      </c>
      <c r="K120" s="4" t="inlineStr">
        <is>
          <t xml:space="preserve"> </t>
        </is>
      </c>
    </row>
    <row r="121">
      <c r="A121" s="4" t="inlineStr">
        <is>
          <t>Total IBNR</t>
        </is>
      </c>
      <c r="B121" s="5" t="n">
        <v>1075</v>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row>
    <row r="122">
      <c r="A122" s="4" t="inlineStr">
        <is>
          <t>Cumulative number of reported claims | claim</t>
        </is>
      </c>
      <c r="B122" s="6" t="n">
        <v>3640</v>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row>
    <row r="123">
      <c r="A123" s="4" t="inlineStr">
        <is>
          <t>Cumulative paid claims and allocated claim adjustment expenses, net of reinsurance</t>
        </is>
      </c>
      <c r="B123" s="5" t="n">
        <v>43891</v>
      </c>
      <c r="C123" s="6" t="n">
        <v>41064</v>
      </c>
      <c r="D123" s="6" t="n">
        <v>36141</v>
      </c>
      <c r="E123" s="6" t="n">
        <v>30260</v>
      </c>
      <c r="F123" s="6" t="n">
        <v>24090</v>
      </c>
      <c r="G123" s="6" t="n">
        <v>17070</v>
      </c>
      <c r="H123" s="6" t="n">
        <v>7979</v>
      </c>
      <c r="I123" s="4" t="inlineStr">
        <is>
          <t xml:space="preserve"> </t>
        </is>
      </c>
      <c r="J123" s="4" t="inlineStr">
        <is>
          <t xml:space="preserve"> </t>
        </is>
      </c>
      <c r="K123" s="4" t="inlineStr">
        <is>
          <t xml:space="preserve"> </t>
        </is>
      </c>
    </row>
    <row r="124">
      <c r="A124" s="4" t="inlineStr">
        <is>
          <t>Casualty Segment | Short-duration Insurance Contracts, Accident Year 2018 | Primary Occurrence</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row>
    <row r="125">
      <c r="A125" s="3" t="inlineStr">
        <is>
          <t>Claims Development</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row>
    <row r="126">
      <c r="A126" s="4" t="inlineStr">
        <is>
          <t>Incurred losses and loss adjustment expenses, net of reinsurance</t>
        </is>
      </c>
      <c r="B126" s="6" t="n">
        <v>115793</v>
      </c>
      <c r="C126" s="6" t="n">
        <v>114414</v>
      </c>
      <c r="D126" s="6" t="n">
        <v>115076</v>
      </c>
      <c r="E126" s="6" t="n">
        <v>125731</v>
      </c>
      <c r="F126" s="6" t="n">
        <v>130281</v>
      </c>
      <c r="G126" s="6" t="n">
        <v>141513</v>
      </c>
      <c r="H126" s="4" t="inlineStr">
        <is>
          <t xml:space="preserve"> </t>
        </is>
      </c>
      <c r="I126" s="4" t="inlineStr">
        <is>
          <t xml:space="preserve"> </t>
        </is>
      </c>
      <c r="J126" s="4" t="inlineStr">
        <is>
          <t xml:space="preserve"> </t>
        </is>
      </c>
      <c r="K126" s="4" t="inlineStr">
        <is>
          <t xml:space="preserve"> </t>
        </is>
      </c>
    </row>
    <row r="127">
      <c r="A127" s="4" t="inlineStr">
        <is>
          <t>Total IBNR</t>
        </is>
      </c>
      <c r="B127" s="5" t="n">
        <v>13981</v>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row>
    <row r="128">
      <c r="A128" s="4" t="inlineStr">
        <is>
          <t>Cumulative number of reported claims | claim</t>
        </is>
      </c>
      <c r="B128" s="6" t="n">
        <v>4902</v>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row>
    <row r="129">
      <c r="A129" s="4" t="inlineStr">
        <is>
          <t>Cumulative paid claims and allocated claim adjustment expenses, net of reinsurance</t>
        </is>
      </c>
      <c r="B129" s="5" t="n">
        <v>93504</v>
      </c>
      <c r="C129" s="6" t="n">
        <v>78103</v>
      </c>
      <c r="D129" s="6" t="n">
        <v>63980</v>
      </c>
      <c r="E129" s="6" t="n">
        <v>48424</v>
      </c>
      <c r="F129" s="6" t="n">
        <v>32365</v>
      </c>
      <c r="G129" s="6" t="n">
        <v>15066</v>
      </c>
      <c r="H129" s="4" t="inlineStr">
        <is>
          <t xml:space="preserve"> </t>
        </is>
      </c>
      <c r="I129" s="4" t="inlineStr">
        <is>
          <t xml:space="preserve"> </t>
        </is>
      </c>
      <c r="J129" s="4" t="inlineStr">
        <is>
          <t xml:space="preserve"> </t>
        </is>
      </c>
      <c r="K129" s="4" t="inlineStr">
        <is>
          <t xml:space="preserve"> </t>
        </is>
      </c>
    </row>
    <row r="130">
      <c r="A130" s="4" t="inlineStr">
        <is>
          <t>Casualty Segment | Short-duration Insurance Contracts, Accident Year 2018 | Excess Occurrence</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row>
    <row r="131">
      <c r="A131" s="3" t="inlineStr">
        <is>
          <t>Claims Development</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row>
    <row r="132">
      <c r="A132" s="4" t="inlineStr">
        <is>
          <t>Incurred losses and loss adjustment expenses, net of reinsurance</t>
        </is>
      </c>
      <c r="B132" s="6" t="n">
        <v>47949</v>
      </c>
      <c r="C132" s="6" t="n">
        <v>49861</v>
      </c>
      <c r="D132" s="6" t="n">
        <v>51023</v>
      </c>
      <c r="E132" s="6" t="n">
        <v>54626</v>
      </c>
      <c r="F132" s="6" t="n">
        <v>62646</v>
      </c>
      <c r="G132" s="6" t="n">
        <v>69362</v>
      </c>
      <c r="H132" s="4" t="inlineStr">
        <is>
          <t xml:space="preserve"> </t>
        </is>
      </c>
      <c r="I132" s="4" t="inlineStr">
        <is>
          <t xml:space="preserve"> </t>
        </is>
      </c>
      <c r="J132" s="4" t="inlineStr">
        <is>
          <t xml:space="preserve"> </t>
        </is>
      </c>
      <c r="K132" s="4" t="inlineStr">
        <is>
          <t xml:space="preserve"> </t>
        </is>
      </c>
    </row>
    <row r="133">
      <c r="A133" s="4" t="inlineStr">
        <is>
          <t>Total IBNR</t>
        </is>
      </c>
      <c r="B133" s="5" t="n">
        <v>17886</v>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row>
    <row r="134">
      <c r="A134" s="4" t="inlineStr">
        <is>
          <t>Cumulative number of reported claims | claim</t>
        </is>
      </c>
      <c r="B134" s="6" t="n">
        <v>622</v>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row>
    <row r="135">
      <c r="A135" s="4" t="inlineStr">
        <is>
          <t>Cumulative paid claims and allocated claim adjustment expenses, net of reinsurance</t>
        </is>
      </c>
      <c r="B135" s="5" t="n">
        <v>23958</v>
      </c>
      <c r="C135" s="6" t="n">
        <v>22016</v>
      </c>
      <c r="D135" s="6" t="n">
        <v>17294</v>
      </c>
      <c r="E135" s="6" t="n">
        <v>10801</v>
      </c>
      <c r="F135" s="6" t="n">
        <v>5823</v>
      </c>
      <c r="G135" s="6" t="n">
        <v>2506</v>
      </c>
      <c r="H135" s="4" t="inlineStr">
        <is>
          <t xml:space="preserve"> </t>
        </is>
      </c>
      <c r="I135" s="4" t="inlineStr">
        <is>
          <t xml:space="preserve"> </t>
        </is>
      </c>
      <c r="J135" s="4" t="inlineStr">
        <is>
          <t xml:space="preserve"> </t>
        </is>
      </c>
      <c r="K135" s="4" t="inlineStr">
        <is>
          <t xml:space="preserve"> </t>
        </is>
      </c>
    </row>
    <row r="136">
      <c r="A136" s="4" t="inlineStr">
        <is>
          <t>Casualty Segment | Short-duration Insurance Contracts, Accident Year 2018 | Claims Made</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row>
    <row r="137">
      <c r="A137" s="3" t="inlineStr">
        <is>
          <t>Claims Development</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row>
    <row r="138">
      <c r="A138" s="4" t="inlineStr">
        <is>
          <t>Incurred losses and loss adjustment expenses, net of reinsurance</t>
        </is>
      </c>
      <c r="B138" s="6" t="n">
        <v>43912</v>
      </c>
      <c r="C138" s="6" t="n">
        <v>47692</v>
      </c>
      <c r="D138" s="6" t="n">
        <v>48457</v>
      </c>
      <c r="E138" s="6" t="n">
        <v>56468</v>
      </c>
      <c r="F138" s="6" t="n">
        <v>62416</v>
      </c>
      <c r="G138" s="6" t="n">
        <v>66128</v>
      </c>
      <c r="H138" s="4" t="inlineStr">
        <is>
          <t xml:space="preserve"> </t>
        </is>
      </c>
      <c r="I138" s="4" t="inlineStr">
        <is>
          <t xml:space="preserve"> </t>
        </is>
      </c>
      <c r="J138" s="4" t="inlineStr">
        <is>
          <t xml:space="preserve"> </t>
        </is>
      </c>
      <c r="K138" s="4" t="inlineStr">
        <is>
          <t xml:space="preserve"> </t>
        </is>
      </c>
    </row>
    <row r="139">
      <c r="A139" s="4" t="inlineStr">
        <is>
          <t>Total IBNR</t>
        </is>
      </c>
      <c r="B139" s="5" t="n">
        <v>4611</v>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row>
    <row r="140">
      <c r="A140" s="4" t="inlineStr">
        <is>
          <t>Cumulative number of reported claims | claim</t>
        </is>
      </c>
      <c r="B140" s="6" t="n">
        <v>1394</v>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row>
    <row r="141">
      <c r="A141" s="4" t="inlineStr">
        <is>
          <t>Cumulative paid claims and allocated claim adjustment expenses, net of reinsurance</t>
        </is>
      </c>
      <c r="B141" s="5" t="n">
        <v>31002</v>
      </c>
      <c r="C141" s="6" t="n">
        <v>27351</v>
      </c>
      <c r="D141" s="6" t="n">
        <v>24918</v>
      </c>
      <c r="E141" s="6" t="n">
        <v>18840</v>
      </c>
      <c r="F141" s="6" t="n">
        <v>11965</v>
      </c>
      <c r="G141" s="6" t="n">
        <v>1964</v>
      </c>
      <c r="H141" s="4" t="inlineStr">
        <is>
          <t xml:space="preserve"> </t>
        </is>
      </c>
      <c r="I141" s="4" t="inlineStr">
        <is>
          <t xml:space="preserve"> </t>
        </is>
      </c>
      <c r="J141" s="4" t="inlineStr">
        <is>
          <t xml:space="preserve"> </t>
        </is>
      </c>
      <c r="K141" s="4" t="inlineStr">
        <is>
          <t xml:space="preserve"> </t>
        </is>
      </c>
    </row>
    <row r="142">
      <c r="A142" s="4" t="inlineStr">
        <is>
          <t>Casualty Segment | Short-duration Insurance Contracts, Accident Year 2018 | Transportation</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row>
    <row r="143">
      <c r="A143" s="3" t="inlineStr">
        <is>
          <t>Claims Development</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row>
    <row r="144">
      <c r="A144" s="4" t="inlineStr">
        <is>
          <t>Incurred losses and loss adjustment expenses, net of reinsurance</t>
        </is>
      </c>
      <c r="B144" s="6" t="n">
        <v>35776</v>
      </c>
      <c r="C144" s="6" t="n">
        <v>35442</v>
      </c>
      <c r="D144" s="6" t="n">
        <v>36468</v>
      </c>
      <c r="E144" s="6" t="n">
        <v>38719</v>
      </c>
      <c r="F144" s="6" t="n">
        <v>54592</v>
      </c>
      <c r="G144" s="6" t="n">
        <v>57597</v>
      </c>
      <c r="H144" s="4" t="inlineStr">
        <is>
          <t xml:space="preserve"> </t>
        </is>
      </c>
      <c r="I144" s="4" t="inlineStr">
        <is>
          <t xml:space="preserve"> </t>
        </is>
      </c>
      <c r="J144" s="4" t="inlineStr">
        <is>
          <t xml:space="preserve"> </t>
        </is>
      </c>
      <c r="K144" s="4" t="inlineStr">
        <is>
          <t xml:space="preserve"> </t>
        </is>
      </c>
    </row>
    <row r="145">
      <c r="A145" s="4" t="inlineStr">
        <is>
          <t>Total IBNR</t>
        </is>
      </c>
      <c r="B145" s="5" t="n">
        <v>1538</v>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row>
    <row r="146">
      <c r="A146" s="4" t="inlineStr">
        <is>
          <t>Cumulative number of reported claims | claim</t>
        </is>
      </c>
      <c r="B146" s="6" t="n">
        <v>3405</v>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row>
    <row r="147">
      <c r="A147" s="4" t="inlineStr">
        <is>
          <t>Cumulative paid claims and allocated claim adjustment expenses, net of reinsurance</t>
        </is>
      </c>
      <c r="B147" s="5" t="n">
        <v>30916</v>
      </c>
      <c r="C147" s="6" t="n">
        <v>28844</v>
      </c>
      <c r="D147" s="6" t="n">
        <v>24503</v>
      </c>
      <c r="E147" s="6" t="n">
        <v>19216</v>
      </c>
      <c r="F147" s="6" t="n">
        <v>12827</v>
      </c>
      <c r="G147" s="6" t="n">
        <v>6980</v>
      </c>
      <c r="H147" s="4" t="inlineStr">
        <is>
          <t xml:space="preserve"> </t>
        </is>
      </c>
      <c r="I147" s="4" t="inlineStr">
        <is>
          <t xml:space="preserve"> </t>
        </is>
      </c>
      <c r="J147" s="4" t="inlineStr">
        <is>
          <t xml:space="preserve"> </t>
        </is>
      </c>
      <c r="K147" s="4" t="inlineStr">
        <is>
          <t xml:space="preserve"> </t>
        </is>
      </c>
    </row>
    <row r="148">
      <c r="A148" s="4" t="inlineStr">
        <is>
          <t>Casualty Segment | Short-duration Insurance Contracts, Accident Year 2019 | Primary Occurrence</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row>
    <row r="149">
      <c r="A149" s="3" t="inlineStr">
        <is>
          <t>Claims Development</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row>
    <row r="150">
      <c r="A150" s="4" t="inlineStr">
        <is>
          <t>Incurred losses and loss adjustment expenses, net of reinsurance</t>
        </is>
      </c>
      <c r="B150" s="6" t="n">
        <v>111156</v>
      </c>
      <c r="C150" s="6" t="n">
        <v>109051</v>
      </c>
      <c r="D150" s="6" t="n">
        <v>120570</v>
      </c>
      <c r="E150" s="6" t="n">
        <v>135209</v>
      </c>
      <c r="F150" s="6" t="n">
        <v>146011</v>
      </c>
      <c r="G150" s="4" t="inlineStr">
        <is>
          <t xml:space="preserve"> </t>
        </is>
      </c>
      <c r="H150" s="4" t="inlineStr">
        <is>
          <t xml:space="preserve"> </t>
        </is>
      </c>
      <c r="I150" s="4" t="inlineStr">
        <is>
          <t xml:space="preserve"> </t>
        </is>
      </c>
      <c r="J150" s="4" t="inlineStr">
        <is>
          <t xml:space="preserve"> </t>
        </is>
      </c>
      <c r="K150" s="4" t="inlineStr">
        <is>
          <t xml:space="preserve"> </t>
        </is>
      </c>
    </row>
    <row r="151">
      <c r="A151" s="4" t="inlineStr">
        <is>
          <t>Total IBNR</t>
        </is>
      </c>
      <c r="B151" s="5" t="n">
        <v>24277</v>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row>
    <row r="152">
      <c r="A152" s="4" t="inlineStr">
        <is>
          <t>Cumulative number of reported claims | claim</t>
        </is>
      </c>
      <c r="B152" s="6" t="n">
        <v>5334</v>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row>
    <row r="153">
      <c r="A153" s="4" t="inlineStr">
        <is>
          <t>Cumulative paid claims and allocated claim adjustment expenses, net of reinsurance</t>
        </is>
      </c>
      <c r="B153" s="5" t="n">
        <v>74380</v>
      </c>
      <c r="C153" s="6" t="n">
        <v>57750</v>
      </c>
      <c r="D153" s="6" t="n">
        <v>41911</v>
      </c>
      <c r="E153" s="6" t="n">
        <v>30673</v>
      </c>
      <c r="F153" s="6" t="n">
        <v>15698</v>
      </c>
      <c r="G153" s="4" t="inlineStr">
        <is>
          <t xml:space="preserve"> </t>
        </is>
      </c>
      <c r="H153" s="4" t="inlineStr">
        <is>
          <t xml:space="preserve"> </t>
        </is>
      </c>
      <c r="I153" s="4" t="inlineStr">
        <is>
          <t xml:space="preserve"> </t>
        </is>
      </c>
      <c r="J153" s="4" t="inlineStr">
        <is>
          <t xml:space="preserve"> </t>
        </is>
      </c>
      <c r="K153" s="4" t="inlineStr">
        <is>
          <t xml:space="preserve"> </t>
        </is>
      </c>
    </row>
    <row r="154">
      <c r="A154" s="4" t="inlineStr">
        <is>
          <t>Casualty Segment | Short-duration Insurance Contracts, Accident Year 2019 | Excess Occurrence</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row>
    <row r="155">
      <c r="A155" s="3" t="inlineStr">
        <is>
          <t>Claims Development</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row>
    <row r="156">
      <c r="A156" s="4" t="inlineStr">
        <is>
          <t>Incurred losses and loss adjustment expenses, net of reinsurance</t>
        </is>
      </c>
      <c r="B156" s="6" t="n">
        <v>77185</v>
      </c>
      <c r="C156" s="6" t="n">
        <v>80147</v>
      </c>
      <c r="D156" s="6" t="n">
        <v>79083</v>
      </c>
      <c r="E156" s="6" t="n">
        <v>89691</v>
      </c>
      <c r="F156" s="6" t="n">
        <v>88078</v>
      </c>
      <c r="G156" s="4" t="inlineStr">
        <is>
          <t xml:space="preserve"> </t>
        </is>
      </c>
      <c r="H156" s="4" t="inlineStr">
        <is>
          <t xml:space="preserve"> </t>
        </is>
      </c>
      <c r="I156" s="4" t="inlineStr">
        <is>
          <t xml:space="preserve"> </t>
        </is>
      </c>
      <c r="J156" s="4" t="inlineStr">
        <is>
          <t xml:space="preserve"> </t>
        </is>
      </c>
      <c r="K156" s="4" t="inlineStr">
        <is>
          <t xml:space="preserve"> </t>
        </is>
      </c>
    </row>
    <row r="157">
      <c r="A157" s="4" t="inlineStr">
        <is>
          <t>Total IBNR</t>
        </is>
      </c>
      <c r="B157" s="5" t="n">
        <v>29498</v>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row>
    <row r="158">
      <c r="A158" s="4" t="inlineStr">
        <is>
          <t>Cumulative number of reported claims | claim</t>
        </is>
      </c>
      <c r="B158" s="6" t="n">
        <v>694</v>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row>
    <row r="159">
      <c r="A159" s="4" t="inlineStr">
        <is>
          <t>Cumulative paid claims and allocated claim adjustment expenses, net of reinsurance</t>
        </is>
      </c>
      <c r="B159" s="5" t="n">
        <v>38291</v>
      </c>
      <c r="C159" s="6" t="n">
        <v>33375</v>
      </c>
      <c r="D159" s="6" t="n">
        <v>25389</v>
      </c>
      <c r="E159" s="6" t="n">
        <v>19044</v>
      </c>
      <c r="F159" s="6" t="n">
        <v>4213</v>
      </c>
      <c r="G159" s="4" t="inlineStr">
        <is>
          <t xml:space="preserve"> </t>
        </is>
      </c>
      <c r="H159" s="4" t="inlineStr">
        <is>
          <t xml:space="preserve"> </t>
        </is>
      </c>
      <c r="I159" s="4" t="inlineStr">
        <is>
          <t xml:space="preserve"> </t>
        </is>
      </c>
      <c r="J159" s="4" t="inlineStr">
        <is>
          <t xml:space="preserve"> </t>
        </is>
      </c>
      <c r="K159" s="4" t="inlineStr">
        <is>
          <t xml:space="preserve"> </t>
        </is>
      </c>
    </row>
    <row r="160">
      <c r="A160" s="4" t="inlineStr">
        <is>
          <t>Casualty Segment | Short-duration Insurance Contracts, Accident Year 2019 | Claims Made</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row>
    <row r="161">
      <c r="A161" s="3" t="inlineStr">
        <is>
          <t>Claims Development</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row>
    <row r="162">
      <c r="A162" s="4" t="inlineStr">
        <is>
          <t>Incurred losses and loss adjustment expenses, net of reinsurance</t>
        </is>
      </c>
      <c r="B162" s="6" t="n">
        <v>43969</v>
      </c>
      <c r="C162" s="6" t="n">
        <v>46500</v>
      </c>
      <c r="D162" s="6" t="n">
        <v>52224</v>
      </c>
      <c r="E162" s="6" t="n">
        <v>61712</v>
      </c>
      <c r="F162" s="6" t="n">
        <v>62918</v>
      </c>
      <c r="G162" s="4" t="inlineStr">
        <is>
          <t xml:space="preserve"> </t>
        </is>
      </c>
      <c r="H162" s="4" t="inlineStr">
        <is>
          <t xml:space="preserve"> </t>
        </is>
      </c>
      <c r="I162" s="4" t="inlineStr">
        <is>
          <t xml:space="preserve"> </t>
        </is>
      </c>
      <c r="J162" s="4" t="inlineStr">
        <is>
          <t xml:space="preserve"> </t>
        </is>
      </c>
      <c r="K162" s="4" t="inlineStr">
        <is>
          <t xml:space="preserve"> </t>
        </is>
      </c>
    </row>
    <row r="163">
      <c r="A163" s="4" t="inlineStr">
        <is>
          <t>Total IBNR</t>
        </is>
      </c>
      <c r="B163" s="5" t="n">
        <v>10846</v>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row>
    <row r="164">
      <c r="A164" s="4" t="inlineStr">
        <is>
          <t>Cumulative number of reported claims | claim</t>
        </is>
      </c>
      <c r="B164" s="6" t="n">
        <v>1513</v>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row>
    <row r="165">
      <c r="A165" s="4" t="inlineStr">
        <is>
          <t>Cumulative paid claims and allocated claim adjustment expenses, net of reinsurance</t>
        </is>
      </c>
      <c r="B165" s="5" t="n">
        <v>27133</v>
      </c>
      <c r="C165" s="6" t="n">
        <v>19930</v>
      </c>
      <c r="D165" s="6" t="n">
        <v>14117</v>
      </c>
      <c r="E165" s="6" t="n">
        <v>8123</v>
      </c>
      <c r="F165" s="6" t="n">
        <v>1839</v>
      </c>
      <c r="G165" s="4" t="inlineStr">
        <is>
          <t xml:space="preserve"> </t>
        </is>
      </c>
      <c r="H165" s="4" t="inlineStr">
        <is>
          <t xml:space="preserve"> </t>
        </is>
      </c>
      <c r="I165" s="4" t="inlineStr">
        <is>
          <t xml:space="preserve"> </t>
        </is>
      </c>
      <c r="J165" s="4" t="inlineStr">
        <is>
          <t xml:space="preserve"> </t>
        </is>
      </c>
      <c r="K165" s="4" t="inlineStr">
        <is>
          <t xml:space="preserve"> </t>
        </is>
      </c>
    </row>
    <row r="166">
      <c r="A166" s="4" t="inlineStr">
        <is>
          <t>Casualty Segment | Short-duration Insurance Contracts, Accident Year 2019 | Transportation</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row>
    <row r="167">
      <c r="A167" s="3" t="inlineStr">
        <is>
          <t>Claims Development</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row>
    <row r="168">
      <c r="A168" s="4" t="inlineStr">
        <is>
          <t>Incurred losses and loss adjustment expenses, net of reinsurance</t>
        </is>
      </c>
      <c r="B168" s="6" t="n">
        <v>44236</v>
      </c>
      <c r="C168" s="6" t="n">
        <v>41925</v>
      </c>
      <c r="D168" s="6" t="n">
        <v>43976</v>
      </c>
      <c r="E168" s="6" t="n">
        <v>56129</v>
      </c>
      <c r="F168" s="6" t="n">
        <v>58297</v>
      </c>
      <c r="G168" s="4" t="inlineStr">
        <is>
          <t xml:space="preserve"> </t>
        </is>
      </c>
      <c r="H168" s="4" t="inlineStr">
        <is>
          <t xml:space="preserve"> </t>
        </is>
      </c>
      <c r="I168" s="4" t="inlineStr">
        <is>
          <t xml:space="preserve"> </t>
        </is>
      </c>
      <c r="J168" s="4" t="inlineStr">
        <is>
          <t xml:space="preserve"> </t>
        </is>
      </c>
      <c r="K168" s="4" t="inlineStr">
        <is>
          <t xml:space="preserve"> </t>
        </is>
      </c>
    </row>
    <row r="169">
      <c r="A169" s="4" t="inlineStr">
        <is>
          <t>Total IBNR</t>
        </is>
      </c>
      <c r="B169" s="5" t="n">
        <v>2996</v>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row>
    <row r="170">
      <c r="A170" s="4" t="inlineStr">
        <is>
          <t>Cumulative number of reported claims | claim</t>
        </is>
      </c>
      <c r="B170" s="6" t="n">
        <v>3318</v>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row>
    <row r="171">
      <c r="A171" s="4" t="inlineStr">
        <is>
          <t>Cumulative paid claims and allocated claim adjustment expenses, net of reinsurance</t>
        </is>
      </c>
      <c r="B171" s="5" t="n">
        <v>35546</v>
      </c>
      <c r="C171" s="6" t="n">
        <v>26422</v>
      </c>
      <c r="D171" s="6" t="n">
        <v>21120</v>
      </c>
      <c r="E171" s="6" t="n">
        <v>15852</v>
      </c>
      <c r="F171" s="6" t="n">
        <v>7148</v>
      </c>
      <c r="G171" s="4" t="inlineStr">
        <is>
          <t xml:space="preserve"> </t>
        </is>
      </c>
      <c r="H171" s="4" t="inlineStr">
        <is>
          <t xml:space="preserve"> </t>
        </is>
      </c>
      <c r="I171" s="4" t="inlineStr">
        <is>
          <t xml:space="preserve"> </t>
        </is>
      </c>
      <c r="J171" s="4" t="inlineStr">
        <is>
          <t xml:space="preserve"> </t>
        </is>
      </c>
      <c r="K171" s="4" t="inlineStr">
        <is>
          <t xml:space="preserve"> </t>
        </is>
      </c>
    </row>
    <row r="172">
      <c r="A172" s="4" t="inlineStr">
        <is>
          <t>Casualty Segment | Short-duration Insurance Contracts, Accident Year 2020 | Primary Occurrence</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row>
    <row r="173">
      <c r="A173" s="3" t="inlineStr">
        <is>
          <t>Claims Development</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row>
    <row r="174">
      <c r="A174" s="4" t="inlineStr">
        <is>
          <t>Incurred losses and loss adjustment expenses, net of reinsurance</t>
        </is>
      </c>
      <c r="B174" s="6" t="n">
        <v>117962</v>
      </c>
      <c r="C174" s="6" t="n">
        <v>122785</v>
      </c>
      <c r="D174" s="6" t="n">
        <v>137439</v>
      </c>
      <c r="E174" s="6" t="n">
        <v>145171</v>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row>
    <row r="175">
      <c r="A175" s="4" t="inlineStr">
        <is>
          <t>Total IBNR</t>
        </is>
      </c>
      <c r="B175" s="5" t="n">
        <v>42852</v>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row>
    <row r="176">
      <c r="A176" s="4" t="inlineStr">
        <is>
          <t>Cumulative number of reported claims | claim</t>
        </is>
      </c>
      <c r="B176" s="6" t="n">
        <v>4697</v>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row>
    <row r="177">
      <c r="A177" s="4" t="inlineStr">
        <is>
          <t>Cumulative paid claims and allocated claim adjustment expenses, net of reinsurance</t>
        </is>
      </c>
      <c r="B177" s="5" t="n">
        <v>60764</v>
      </c>
      <c r="C177" s="6" t="n">
        <v>45267</v>
      </c>
      <c r="D177" s="6" t="n">
        <v>30596</v>
      </c>
      <c r="E177" s="6" t="n">
        <v>17096</v>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row>
    <row r="178">
      <c r="A178" s="4" t="inlineStr">
        <is>
          <t>Casualty Segment | Short-duration Insurance Contracts, Accident Year 2020 | Excess Occurrence</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row>
    <row r="179">
      <c r="A179" s="3" t="inlineStr">
        <is>
          <t>Claims Development</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row>
    <row r="180">
      <c r="A180" s="4" t="inlineStr">
        <is>
          <t>Incurred losses and loss adjustment expenses, net of reinsurance</t>
        </is>
      </c>
      <c r="B180" s="6" t="n">
        <v>81284</v>
      </c>
      <c r="C180" s="6" t="n">
        <v>90274</v>
      </c>
      <c r="D180" s="6" t="n">
        <v>98409</v>
      </c>
      <c r="E180" s="6" t="n">
        <v>107579</v>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row>
    <row r="181">
      <c r="A181" s="4" t="inlineStr">
        <is>
          <t>Total IBNR</t>
        </is>
      </c>
      <c r="B181" s="5" t="n">
        <v>48145</v>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row>
    <row r="182">
      <c r="A182" s="4" t="inlineStr">
        <is>
          <t>Cumulative number of reported claims | claim</t>
        </is>
      </c>
      <c r="B182" s="6" t="n">
        <v>635</v>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row>
    <row r="183">
      <c r="A183" s="4" t="inlineStr">
        <is>
          <t>Cumulative paid claims and allocated claim adjustment expenses, net of reinsurance</t>
        </is>
      </c>
      <c r="B183" s="5" t="n">
        <v>24657</v>
      </c>
      <c r="C183" s="6" t="n">
        <v>20988</v>
      </c>
      <c r="D183" s="6" t="n">
        <v>13856</v>
      </c>
      <c r="E183" s="6" t="n">
        <v>2901</v>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row>
    <row r="184">
      <c r="A184" s="4" t="inlineStr">
        <is>
          <t>Casualty Segment | Short-duration Insurance Contracts, Accident Year 2020 | Claims Made</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row>
    <row r="185">
      <c r="A185" s="3" t="inlineStr">
        <is>
          <t>Claims Development</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row>
    <row r="186">
      <c r="A186" s="4" t="inlineStr">
        <is>
          <t>Incurred losses and loss adjustment expenses, net of reinsurance</t>
        </is>
      </c>
      <c r="B186" s="6" t="n">
        <v>40878</v>
      </c>
      <c r="C186" s="6" t="n">
        <v>46853</v>
      </c>
      <c r="D186" s="6" t="n">
        <v>56785</v>
      </c>
      <c r="E186" s="6" t="n">
        <v>60278</v>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row>
    <row r="187">
      <c r="A187" s="4" t="inlineStr">
        <is>
          <t>Total IBNR</t>
        </is>
      </c>
      <c r="B187" s="5" t="n">
        <v>18725</v>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row>
    <row r="188">
      <c r="A188" s="4" t="inlineStr">
        <is>
          <t>Cumulative number of reported claims | claim</t>
        </is>
      </c>
      <c r="B188" s="6" t="n">
        <v>1297</v>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row>
    <row r="189">
      <c r="A189" s="4" t="inlineStr">
        <is>
          <t>Cumulative paid claims and allocated claim adjustment expenses, net of reinsurance</t>
        </is>
      </c>
      <c r="B189" s="5" t="n">
        <v>16537</v>
      </c>
      <c r="C189" s="6" t="n">
        <v>10412</v>
      </c>
      <c r="D189" s="6" t="n">
        <v>5687</v>
      </c>
      <c r="E189" s="6" t="n">
        <v>1488</v>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row>
    <row r="190">
      <c r="A190" s="4" t="inlineStr">
        <is>
          <t>Casualty Segment | Short-duration Insurance Contracts, Accident Year 2020 | Transportation</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row>
    <row r="191">
      <c r="A191" s="3" t="inlineStr">
        <is>
          <t>Claims Development</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row>
    <row r="192">
      <c r="A192" s="4" t="inlineStr">
        <is>
          <t>Incurred losses and loss adjustment expenses, net of reinsurance</t>
        </is>
      </c>
      <c r="B192" s="6" t="n">
        <v>28856</v>
      </c>
      <c r="C192" s="6" t="n">
        <v>27665</v>
      </c>
      <c r="D192" s="6" t="n">
        <v>35524</v>
      </c>
      <c r="E192" s="6" t="n">
        <v>43573</v>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row>
    <row r="193">
      <c r="A193" s="4" t="inlineStr">
        <is>
          <t>Total IBNR</t>
        </is>
      </c>
      <c r="B193" s="5" t="n">
        <v>4251</v>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row>
    <row r="194">
      <c r="A194" s="4" t="inlineStr">
        <is>
          <t>Cumulative number of reported claims | claim</t>
        </is>
      </c>
      <c r="B194" s="6" t="n">
        <v>1647</v>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row>
    <row r="195">
      <c r="A195" s="4" t="inlineStr">
        <is>
          <t>Cumulative paid claims and allocated claim adjustment expenses, net of reinsurance</t>
        </is>
      </c>
      <c r="B195" s="5" t="n">
        <v>20749</v>
      </c>
      <c r="C195" s="6" t="n">
        <v>12035</v>
      </c>
      <c r="D195" s="6" t="n">
        <v>7876</v>
      </c>
      <c r="E195" s="6" t="n">
        <v>3986</v>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row>
    <row r="196">
      <c r="A196" s="4" t="inlineStr">
        <is>
          <t>Casualty Segment | Short-duration Insurance Contracts, Accident Year 2021 | Primary Occurrence</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row>
    <row r="197">
      <c r="A197" s="3" t="inlineStr">
        <is>
          <t>Claims Development</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row>
    <row r="198">
      <c r="A198" s="4" t="inlineStr">
        <is>
          <t>Incurred losses and loss adjustment expenses, net of reinsurance</t>
        </is>
      </c>
      <c r="B198" s="6" t="n">
        <v>125672</v>
      </c>
      <c r="C198" s="6" t="n">
        <v>128483</v>
      </c>
      <c r="D198" s="6" t="n">
        <v>142797</v>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row>
    <row r="199">
      <c r="A199" s="4" t="inlineStr">
        <is>
          <t>Total IBNR</t>
        </is>
      </c>
      <c r="B199" s="5" t="n">
        <v>59412</v>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row>
    <row r="200">
      <c r="A200" s="4" t="inlineStr">
        <is>
          <t>Cumulative number of reported claims | claim</t>
        </is>
      </c>
      <c r="B200" s="6" t="n">
        <v>4581</v>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row>
    <row r="201">
      <c r="A201" s="4" t="inlineStr">
        <is>
          <t>Cumulative paid claims and allocated claim adjustment expenses, net of reinsurance</t>
        </is>
      </c>
      <c r="B201" s="5" t="n">
        <v>43951</v>
      </c>
      <c r="C201" s="6" t="n">
        <v>29633</v>
      </c>
      <c r="D201" s="6" t="n">
        <v>14428</v>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row>
    <row r="202">
      <c r="A202" s="4" t="inlineStr">
        <is>
          <t>Casualty Segment | Short-duration Insurance Contracts, Accident Year 2021 | Excess Occurrence</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row>
    <row r="203">
      <c r="A203" s="3" t="inlineStr">
        <is>
          <t>Claims Development</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row>
    <row r="204">
      <c r="A204" s="4" t="inlineStr">
        <is>
          <t>Incurred losses and loss adjustment expenses, net of reinsurance</t>
        </is>
      </c>
      <c r="B204" s="6" t="n">
        <v>125028</v>
      </c>
      <c r="C204" s="6" t="n">
        <v>136354</v>
      </c>
      <c r="D204" s="6" t="n">
        <v>136433</v>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row>
    <row r="205">
      <c r="A205" s="4" t="inlineStr">
        <is>
          <t>Total IBNR</t>
        </is>
      </c>
      <c r="B205" s="5" t="n">
        <v>64648</v>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row>
    <row r="206">
      <c r="A206" s="4" t="inlineStr">
        <is>
          <t>Cumulative number of reported claims | claim</t>
        </is>
      </c>
      <c r="B206" s="6" t="n">
        <v>820</v>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row>
    <row r="207">
      <c r="A207" s="4" t="inlineStr">
        <is>
          <t>Cumulative paid claims and allocated claim adjustment expenses, net of reinsurance</t>
        </is>
      </c>
      <c r="B207" s="5" t="n">
        <v>38977</v>
      </c>
      <c r="C207" s="6" t="n">
        <v>23841</v>
      </c>
      <c r="D207" s="6" t="n">
        <v>5317</v>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row>
    <row r="208">
      <c r="A208" s="4" t="inlineStr">
        <is>
          <t>Casualty Segment | Short-duration Insurance Contracts, Accident Year 2021 | Claims Made</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row>
    <row r="209">
      <c r="A209" s="3" t="inlineStr">
        <is>
          <t>Claims Development</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row>
    <row r="210">
      <c r="A210" s="4" t="inlineStr">
        <is>
          <t>Incurred losses and loss adjustment expenses, net of reinsurance</t>
        </is>
      </c>
      <c r="B210" s="6" t="n">
        <v>38946</v>
      </c>
      <c r="C210" s="6" t="n">
        <v>45854</v>
      </c>
      <c r="D210" s="6" t="n">
        <v>51219</v>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row>
    <row r="211">
      <c r="A211" s="4" t="inlineStr">
        <is>
          <t>Total IBNR</t>
        </is>
      </c>
      <c r="B211" s="5" t="n">
        <v>22443</v>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row>
    <row r="212">
      <c r="A212" s="4" t="inlineStr">
        <is>
          <t>Cumulative number of reported claims | claim</t>
        </is>
      </c>
      <c r="B212" s="6" t="n">
        <v>1224</v>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row>
    <row r="213">
      <c r="A213" s="4" t="inlineStr">
        <is>
          <t>Cumulative paid claims and allocated claim adjustment expenses, net of reinsurance</t>
        </is>
      </c>
      <c r="B213" s="5" t="n">
        <v>8661</v>
      </c>
      <c r="C213" s="6" t="n">
        <v>5615</v>
      </c>
      <c r="D213" s="6" t="n">
        <v>999</v>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row>
    <row r="214">
      <c r="A214" s="4" t="inlineStr">
        <is>
          <t>Casualty Segment | Short-duration Insurance Contracts, Accident Year 2021 | Transportation</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row>
    <row r="215">
      <c r="A215" s="3" t="inlineStr">
        <is>
          <t>Claims Development</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row>
    <row r="216">
      <c r="A216" s="4" t="inlineStr">
        <is>
          <t>Incurred losses and loss adjustment expenses, net of reinsurance</t>
        </is>
      </c>
      <c r="B216" s="6" t="n">
        <v>47913</v>
      </c>
      <c r="C216" s="6" t="n">
        <v>51581</v>
      </c>
      <c r="D216" s="6" t="n">
        <v>51322</v>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row>
    <row r="217">
      <c r="A217" s="4" t="inlineStr">
        <is>
          <t>Total IBNR</t>
        </is>
      </c>
      <c r="B217" s="5" t="n">
        <v>6990</v>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row>
    <row r="218">
      <c r="A218" s="4" t="inlineStr">
        <is>
          <t>Cumulative number of reported claims | claim</t>
        </is>
      </c>
      <c r="B218" s="6" t="n">
        <v>2318</v>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row>
    <row r="219">
      <c r="A219" s="4" t="inlineStr">
        <is>
          <t>Cumulative paid claims and allocated claim adjustment expenses, net of reinsurance</t>
        </is>
      </c>
      <c r="B219" s="5" t="n">
        <v>25886</v>
      </c>
      <c r="C219" s="6" t="n">
        <v>15345</v>
      </c>
      <c r="D219" s="6" t="n">
        <v>5341</v>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row>
    <row r="220">
      <c r="A220" s="4" t="inlineStr">
        <is>
          <t>Casualty Segment | Short-duration Insurance Contracts, Accident Year 2022 | Primary Occurrence</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row>
    <row r="221">
      <c r="A221" s="3" t="inlineStr">
        <is>
          <t>Claims Development</t>
        </is>
      </c>
      <c r="B221" s="4" t="inlineStr">
        <is>
          <t xml:space="preserve"> </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row>
    <row r="222">
      <c r="A222" s="4" t="inlineStr">
        <is>
          <t>Incurred losses and loss adjustment expenses, net of reinsurance</t>
        </is>
      </c>
      <c r="B222" s="6" t="n">
        <v>144861</v>
      </c>
      <c r="C222" s="6" t="n">
        <v>155203</v>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row>
    <row r="223">
      <c r="A223" s="4" t="inlineStr">
        <is>
          <t>Total IBNR</t>
        </is>
      </c>
      <c r="B223" s="5" t="n">
        <v>88355</v>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row>
    <row r="224">
      <c r="A224" s="4" t="inlineStr">
        <is>
          <t>Cumulative number of reported claims | claim</t>
        </is>
      </c>
      <c r="B224" s="6" t="n">
        <v>4557</v>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row>
    <row r="225">
      <c r="A225" s="4" t="inlineStr">
        <is>
          <t>Cumulative paid claims and allocated claim adjustment expenses, net of reinsurance</t>
        </is>
      </c>
      <c r="B225" s="5" t="n">
        <v>38712</v>
      </c>
      <c r="C225" s="6" t="n">
        <v>17714</v>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row>
    <row r="226">
      <c r="A226" s="4" t="inlineStr">
        <is>
          <t>Casualty Segment | Short-duration Insurance Contracts, Accident Year 2022 | Excess Occurrence</t>
        </is>
      </c>
      <c r="B226" s="4" t="inlineStr">
        <is>
          <t xml:space="preserve"> </t>
        </is>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c r="J226" s="4" t="inlineStr">
        <is>
          <t xml:space="preserve"> </t>
        </is>
      </c>
      <c r="K226" s="4" t="inlineStr">
        <is>
          <t xml:space="preserve"> </t>
        </is>
      </c>
    </row>
    <row r="227">
      <c r="A227" s="3" t="inlineStr">
        <is>
          <t>Claims Development</t>
        </is>
      </c>
      <c r="B227" s="4" t="inlineStr">
        <is>
          <t xml:space="preserve"> </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c r="K227" s="4" t="inlineStr">
        <is>
          <t xml:space="preserve"> </t>
        </is>
      </c>
    </row>
    <row r="228">
      <c r="A228" s="4" t="inlineStr">
        <is>
          <t>Incurred losses and loss adjustment expenses, net of reinsurance</t>
        </is>
      </c>
      <c r="B228" s="6" t="n">
        <v>156822</v>
      </c>
      <c r="C228" s="6" t="n">
        <v>153895</v>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row>
    <row r="229">
      <c r="A229" s="4" t="inlineStr">
        <is>
          <t>Total IBNR</t>
        </is>
      </c>
      <c r="B229" s="5" t="n">
        <v>90640</v>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c r="K229" s="4" t="inlineStr">
        <is>
          <t xml:space="preserve"> </t>
        </is>
      </c>
    </row>
    <row r="230">
      <c r="A230" s="4" t="inlineStr">
        <is>
          <t>Cumulative number of reported claims | claim</t>
        </is>
      </c>
      <c r="B230" s="6" t="n">
        <v>866</v>
      </c>
      <c r="C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c r="I230" s="4" t="inlineStr">
        <is>
          <t xml:space="preserve"> </t>
        </is>
      </c>
      <c r="J230" s="4" t="inlineStr">
        <is>
          <t xml:space="preserve"> </t>
        </is>
      </c>
      <c r="K230" s="4" t="inlineStr">
        <is>
          <t xml:space="preserve"> </t>
        </is>
      </c>
    </row>
    <row r="231">
      <c r="A231" s="4" t="inlineStr">
        <is>
          <t>Cumulative paid claims and allocated claim adjustment expenses, net of reinsurance</t>
        </is>
      </c>
      <c r="B231" s="5" t="n">
        <v>28764</v>
      </c>
      <c r="C231" s="6" t="n">
        <v>7479</v>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c r="K231" s="4" t="inlineStr">
        <is>
          <t xml:space="preserve"> </t>
        </is>
      </c>
    </row>
    <row r="232">
      <c r="A232" s="4" t="inlineStr">
        <is>
          <t>Casualty Segment | Short-duration Insurance Contracts, Accident Year 2022 | Claims Made</t>
        </is>
      </c>
      <c r="B232" s="4" t="inlineStr">
        <is>
          <t xml:space="preserve"> </t>
        </is>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c r="J232" s="4" t="inlineStr">
        <is>
          <t xml:space="preserve"> </t>
        </is>
      </c>
      <c r="K232" s="4" t="inlineStr">
        <is>
          <t xml:space="preserve"> </t>
        </is>
      </c>
    </row>
    <row r="233">
      <c r="A233" s="3" t="inlineStr">
        <is>
          <t>Claims Development</t>
        </is>
      </c>
      <c r="B233" s="4" t="inlineStr">
        <is>
          <t xml:space="preserve"> </t>
        </is>
      </c>
      <c r="C233" s="4" t="inlineStr">
        <is>
          <t xml:space="preserve"> </t>
        </is>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c r="J233" s="4" t="inlineStr">
        <is>
          <t xml:space="preserve"> </t>
        </is>
      </c>
      <c r="K233" s="4" t="inlineStr">
        <is>
          <t xml:space="preserve"> </t>
        </is>
      </c>
    </row>
    <row r="234">
      <c r="A234" s="4" t="inlineStr">
        <is>
          <t>Incurred losses and loss adjustment expenses, net of reinsurance</t>
        </is>
      </c>
      <c r="B234" s="6" t="n">
        <v>55316</v>
      </c>
      <c r="C234" s="6" t="n">
        <v>58289</v>
      </c>
      <c r="D234" s="4" t="inlineStr">
        <is>
          <t xml:space="preserve"> </t>
        </is>
      </c>
      <c r="E234" s="4" t="inlineStr">
        <is>
          <t xml:space="preserve"> </t>
        </is>
      </c>
      <c r="F234" s="4" t="inlineStr">
        <is>
          <t xml:space="preserve"> </t>
        </is>
      </c>
      <c r="G234" s="4" t="inlineStr">
        <is>
          <t xml:space="preserve"> </t>
        </is>
      </c>
      <c r="H234" s="4" t="inlineStr">
        <is>
          <t xml:space="preserve"> </t>
        </is>
      </c>
      <c r="I234" s="4" t="inlineStr">
        <is>
          <t xml:space="preserve"> </t>
        </is>
      </c>
      <c r="J234" s="4" t="inlineStr">
        <is>
          <t xml:space="preserve"> </t>
        </is>
      </c>
      <c r="K234" s="4" t="inlineStr">
        <is>
          <t xml:space="preserve"> </t>
        </is>
      </c>
    </row>
    <row r="235">
      <c r="A235" s="4" t="inlineStr">
        <is>
          <t>Total IBNR</t>
        </is>
      </c>
      <c r="B235" s="5" t="n">
        <v>34438</v>
      </c>
      <c r="C235" s="4" t="inlineStr">
        <is>
          <t xml:space="preserve"> </t>
        </is>
      </c>
      <c r="D235" s="4" t="inlineStr">
        <is>
          <t xml:space="preserve"> </t>
        </is>
      </c>
      <c r="E235" s="4" t="inlineStr">
        <is>
          <t xml:space="preserve"> </t>
        </is>
      </c>
      <c r="F235" s="4" t="inlineStr">
        <is>
          <t xml:space="preserve"> </t>
        </is>
      </c>
      <c r="G235" s="4" t="inlineStr">
        <is>
          <t xml:space="preserve"> </t>
        </is>
      </c>
      <c r="H235" s="4" t="inlineStr">
        <is>
          <t xml:space="preserve"> </t>
        </is>
      </c>
      <c r="I235" s="4" t="inlineStr">
        <is>
          <t xml:space="preserve"> </t>
        </is>
      </c>
      <c r="J235" s="4" t="inlineStr">
        <is>
          <t xml:space="preserve"> </t>
        </is>
      </c>
      <c r="K235" s="4" t="inlineStr">
        <is>
          <t xml:space="preserve"> </t>
        </is>
      </c>
    </row>
    <row r="236">
      <c r="A236" s="4" t="inlineStr">
        <is>
          <t>Cumulative number of reported claims | claim</t>
        </is>
      </c>
      <c r="B236" s="6" t="n">
        <v>1139</v>
      </c>
      <c r="C236" s="4" t="inlineStr">
        <is>
          <t xml:space="preserve"> </t>
        </is>
      </c>
      <c r="D236" s="4" t="inlineStr">
        <is>
          <t xml:space="preserve"> </t>
        </is>
      </c>
      <c r="E236" s="4" t="inlineStr">
        <is>
          <t xml:space="preserve"> </t>
        </is>
      </c>
      <c r="F236" s="4" t="inlineStr">
        <is>
          <t xml:space="preserve"> </t>
        </is>
      </c>
      <c r="G236" s="4" t="inlineStr">
        <is>
          <t xml:space="preserve"> </t>
        </is>
      </c>
      <c r="H236" s="4" t="inlineStr">
        <is>
          <t xml:space="preserve"> </t>
        </is>
      </c>
      <c r="I236" s="4" t="inlineStr">
        <is>
          <t xml:space="preserve"> </t>
        </is>
      </c>
      <c r="J236" s="4" t="inlineStr">
        <is>
          <t xml:space="preserve"> </t>
        </is>
      </c>
      <c r="K236" s="4" t="inlineStr">
        <is>
          <t xml:space="preserve"> </t>
        </is>
      </c>
    </row>
    <row r="237">
      <c r="A237" s="4" t="inlineStr">
        <is>
          <t>Cumulative paid claims and allocated claim adjustment expenses, net of reinsurance</t>
        </is>
      </c>
      <c r="B237" s="5" t="n">
        <v>8836</v>
      </c>
      <c r="C237" s="6" t="n">
        <v>2088</v>
      </c>
      <c r="D237" s="4" t="inlineStr">
        <is>
          <t xml:space="preserve"> </t>
        </is>
      </c>
      <c r="E237" s="4" t="inlineStr">
        <is>
          <t xml:space="preserve"> </t>
        </is>
      </c>
      <c r="F237" s="4" t="inlineStr">
        <is>
          <t xml:space="preserve"> </t>
        </is>
      </c>
      <c r="G237" s="4" t="inlineStr">
        <is>
          <t xml:space="preserve"> </t>
        </is>
      </c>
      <c r="H237" s="4" t="inlineStr">
        <is>
          <t xml:space="preserve"> </t>
        </is>
      </c>
      <c r="I237" s="4" t="inlineStr">
        <is>
          <t xml:space="preserve"> </t>
        </is>
      </c>
      <c r="J237" s="4" t="inlineStr">
        <is>
          <t xml:space="preserve"> </t>
        </is>
      </c>
      <c r="K237" s="4" t="inlineStr">
        <is>
          <t xml:space="preserve"> </t>
        </is>
      </c>
    </row>
    <row r="238">
      <c r="A238" s="4" t="inlineStr">
        <is>
          <t>Casualty Segment | Short-duration Insurance Contracts, Accident Year 2022 | Transportation</t>
        </is>
      </c>
      <c r="B238" s="4" t="inlineStr">
        <is>
          <t xml:space="preserve"> </t>
        </is>
      </c>
      <c r="C238" s="4" t="inlineStr">
        <is>
          <t xml:space="preserve"> </t>
        </is>
      </c>
      <c r="D238" s="4" t="inlineStr">
        <is>
          <t xml:space="preserve"> </t>
        </is>
      </c>
      <c r="E238" s="4" t="inlineStr">
        <is>
          <t xml:space="preserve"> </t>
        </is>
      </c>
      <c r="F238" s="4" t="inlineStr">
        <is>
          <t xml:space="preserve"> </t>
        </is>
      </c>
      <c r="G238" s="4" t="inlineStr">
        <is>
          <t xml:space="preserve"> </t>
        </is>
      </c>
      <c r="H238" s="4" t="inlineStr">
        <is>
          <t xml:space="preserve"> </t>
        </is>
      </c>
      <c r="I238" s="4" t="inlineStr">
        <is>
          <t xml:space="preserve"> </t>
        </is>
      </c>
      <c r="J238" s="4" t="inlineStr">
        <is>
          <t xml:space="preserve"> </t>
        </is>
      </c>
      <c r="K238" s="4" t="inlineStr">
        <is>
          <t xml:space="preserve"> </t>
        </is>
      </c>
    </row>
    <row r="239">
      <c r="A239" s="3" t="inlineStr">
        <is>
          <t>Claims Development</t>
        </is>
      </c>
      <c r="B239" s="4" t="inlineStr">
        <is>
          <t xml:space="preserve"> </t>
        </is>
      </c>
      <c r="C239" s="4" t="inlineStr">
        <is>
          <t xml:space="preserve"> </t>
        </is>
      </c>
      <c r="D239" s="4" t="inlineStr">
        <is>
          <t xml:space="preserve"> </t>
        </is>
      </c>
      <c r="E239" s="4" t="inlineStr">
        <is>
          <t xml:space="preserve"> </t>
        </is>
      </c>
      <c r="F239" s="4" t="inlineStr">
        <is>
          <t xml:space="preserve"> </t>
        </is>
      </c>
      <c r="G239" s="4" t="inlineStr">
        <is>
          <t xml:space="preserve"> </t>
        </is>
      </c>
      <c r="H239" s="4" t="inlineStr">
        <is>
          <t xml:space="preserve"> </t>
        </is>
      </c>
      <c r="I239" s="4" t="inlineStr">
        <is>
          <t xml:space="preserve"> </t>
        </is>
      </c>
      <c r="J239" s="4" t="inlineStr">
        <is>
          <t xml:space="preserve"> </t>
        </is>
      </c>
      <c r="K239" s="4" t="inlineStr">
        <is>
          <t xml:space="preserve"> </t>
        </is>
      </c>
    </row>
    <row r="240">
      <c r="A240" s="4" t="inlineStr">
        <is>
          <t>Incurred losses and loss adjustment expenses, net of reinsurance</t>
        </is>
      </c>
      <c r="B240" s="6" t="n">
        <v>53680</v>
      </c>
      <c r="C240" s="6" t="n">
        <v>60862</v>
      </c>
      <c r="D240" s="4" t="inlineStr">
        <is>
          <t xml:space="preserve"> </t>
        </is>
      </c>
      <c r="E240" s="4" t="inlineStr">
        <is>
          <t xml:space="preserve"> </t>
        </is>
      </c>
      <c r="F240" s="4" t="inlineStr">
        <is>
          <t xml:space="preserve"> </t>
        </is>
      </c>
      <c r="G240" s="4" t="inlineStr">
        <is>
          <t xml:space="preserve"> </t>
        </is>
      </c>
      <c r="H240" s="4" t="inlineStr">
        <is>
          <t xml:space="preserve"> </t>
        </is>
      </c>
      <c r="I240" s="4" t="inlineStr">
        <is>
          <t xml:space="preserve"> </t>
        </is>
      </c>
      <c r="J240" s="4" t="inlineStr">
        <is>
          <t xml:space="preserve"> </t>
        </is>
      </c>
      <c r="K240" s="4" t="inlineStr">
        <is>
          <t xml:space="preserve"> </t>
        </is>
      </c>
    </row>
    <row r="241">
      <c r="A241" s="4" t="inlineStr">
        <is>
          <t>Total IBNR</t>
        </is>
      </c>
      <c r="B241" s="5" t="n">
        <v>14840</v>
      </c>
      <c r="C241" s="4" t="inlineStr">
        <is>
          <t xml:space="preserve"> </t>
        </is>
      </c>
      <c r="D241" s="4" t="inlineStr">
        <is>
          <t xml:space="preserve"> </t>
        </is>
      </c>
      <c r="E241" s="4" t="inlineStr">
        <is>
          <t xml:space="preserve"> </t>
        </is>
      </c>
      <c r="F241" s="4" t="inlineStr">
        <is>
          <t xml:space="preserve"> </t>
        </is>
      </c>
      <c r="G241" s="4" t="inlineStr">
        <is>
          <t xml:space="preserve"> </t>
        </is>
      </c>
      <c r="H241" s="4" t="inlineStr">
        <is>
          <t xml:space="preserve"> </t>
        </is>
      </c>
      <c r="I241" s="4" t="inlineStr">
        <is>
          <t xml:space="preserve"> </t>
        </is>
      </c>
      <c r="J241" s="4" t="inlineStr">
        <is>
          <t xml:space="preserve"> </t>
        </is>
      </c>
      <c r="K241" s="4" t="inlineStr">
        <is>
          <t xml:space="preserve"> </t>
        </is>
      </c>
    </row>
    <row r="242">
      <c r="A242" s="4" t="inlineStr">
        <is>
          <t>Cumulative number of reported claims | claim</t>
        </is>
      </c>
      <c r="B242" s="6" t="n">
        <v>2708</v>
      </c>
      <c r="C242" s="4" t="inlineStr">
        <is>
          <t xml:space="preserve"> </t>
        </is>
      </c>
      <c r="D242" s="4" t="inlineStr">
        <is>
          <t xml:space="preserve"> </t>
        </is>
      </c>
      <c r="E242" s="4" t="inlineStr">
        <is>
          <t xml:space="preserve"> </t>
        </is>
      </c>
      <c r="F242" s="4" t="inlineStr">
        <is>
          <t xml:space="preserve"> </t>
        </is>
      </c>
      <c r="G242" s="4" t="inlineStr">
        <is>
          <t xml:space="preserve"> </t>
        </is>
      </c>
      <c r="H242" s="4" t="inlineStr">
        <is>
          <t xml:space="preserve"> </t>
        </is>
      </c>
      <c r="I242" s="4" t="inlineStr">
        <is>
          <t xml:space="preserve"> </t>
        </is>
      </c>
      <c r="J242" s="4" t="inlineStr">
        <is>
          <t xml:space="preserve"> </t>
        </is>
      </c>
      <c r="K242" s="4" t="inlineStr">
        <is>
          <t xml:space="preserve"> </t>
        </is>
      </c>
    </row>
    <row r="243">
      <c r="A243" s="4" t="inlineStr">
        <is>
          <t>Cumulative paid claims and allocated claim adjustment expenses, net of reinsurance</t>
        </is>
      </c>
      <c r="B243" s="5" t="n">
        <v>18296</v>
      </c>
      <c r="C243" s="6" t="n">
        <v>6442</v>
      </c>
      <c r="D243" s="4" t="inlineStr">
        <is>
          <t xml:space="preserve"> </t>
        </is>
      </c>
      <c r="E243" s="4" t="inlineStr">
        <is>
          <t xml:space="preserve"> </t>
        </is>
      </c>
      <c r="F243" s="4" t="inlineStr">
        <is>
          <t xml:space="preserve"> </t>
        </is>
      </c>
      <c r="G243" s="4" t="inlineStr">
        <is>
          <t xml:space="preserve"> </t>
        </is>
      </c>
      <c r="H243" s="4" t="inlineStr">
        <is>
          <t xml:space="preserve"> </t>
        </is>
      </c>
      <c r="I243" s="4" t="inlineStr">
        <is>
          <t xml:space="preserve"> </t>
        </is>
      </c>
      <c r="J243" s="4" t="inlineStr">
        <is>
          <t xml:space="preserve"> </t>
        </is>
      </c>
      <c r="K243" s="4" t="inlineStr">
        <is>
          <t xml:space="preserve"> </t>
        </is>
      </c>
    </row>
    <row r="244">
      <c r="A244" s="4" t="inlineStr">
        <is>
          <t>Casualty Segment | Short-duration Insurance Contracts, Accident Year 2023 | Primary Occurrence</t>
        </is>
      </c>
      <c r="B244" s="4" t="inlineStr">
        <is>
          <t xml:space="preserve"> </t>
        </is>
      </c>
      <c r="C244" s="4" t="inlineStr">
        <is>
          <t xml:space="preserve"> </t>
        </is>
      </c>
      <c r="D244" s="4" t="inlineStr">
        <is>
          <t xml:space="preserve"> </t>
        </is>
      </c>
      <c r="E244" s="4" t="inlineStr">
        <is>
          <t xml:space="preserve"> </t>
        </is>
      </c>
      <c r="F244" s="4" t="inlineStr">
        <is>
          <t xml:space="preserve"> </t>
        </is>
      </c>
      <c r="G244" s="4" t="inlineStr">
        <is>
          <t xml:space="preserve"> </t>
        </is>
      </c>
      <c r="H244" s="4" t="inlineStr">
        <is>
          <t xml:space="preserve"> </t>
        </is>
      </c>
      <c r="I244" s="4" t="inlineStr">
        <is>
          <t xml:space="preserve"> </t>
        </is>
      </c>
      <c r="J244" s="4" t="inlineStr">
        <is>
          <t xml:space="preserve"> </t>
        </is>
      </c>
      <c r="K244" s="4" t="inlineStr">
        <is>
          <t xml:space="preserve"> </t>
        </is>
      </c>
    </row>
    <row r="245">
      <c r="A245" s="3" t="inlineStr">
        <is>
          <t>Claims Development</t>
        </is>
      </c>
      <c r="B245" s="4" t="inlineStr">
        <is>
          <t xml:space="preserve"> </t>
        </is>
      </c>
      <c r="C245" s="4" t="inlineStr">
        <is>
          <t xml:space="preserve"> </t>
        </is>
      </c>
      <c r="D245" s="4" t="inlineStr">
        <is>
          <t xml:space="preserve"> </t>
        </is>
      </c>
      <c r="E245" s="4" t="inlineStr">
        <is>
          <t xml:space="preserve"> </t>
        </is>
      </c>
      <c r="F245" s="4" t="inlineStr">
        <is>
          <t xml:space="preserve"> </t>
        </is>
      </c>
      <c r="G245" s="4" t="inlineStr">
        <is>
          <t xml:space="preserve"> </t>
        </is>
      </c>
      <c r="H245" s="4" t="inlineStr">
        <is>
          <t xml:space="preserve"> </t>
        </is>
      </c>
      <c r="I245" s="4" t="inlineStr">
        <is>
          <t xml:space="preserve"> </t>
        </is>
      </c>
      <c r="J245" s="4" t="inlineStr">
        <is>
          <t xml:space="preserve"> </t>
        </is>
      </c>
      <c r="K245" s="4" t="inlineStr">
        <is>
          <t xml:space="preserve"> </t>
        </is>
      </c>
    </row>
    <row r="246">
      <c r="A246" s="4" t="inlineStr">
        <is>
          <t>Incurred losses and loss adjustment expenses, net of reinsurance</t>
        </is>
      </c>
      <c r="B246" s="6" t="n">
        <v>152443</v>
      </c>
      <c r="C246" s="4" t="inlineStr">
        <is>
          <t xml:space="preserve"> </t>
        </is>
      </c>
      <c r="D246" s="4" t="inlineStr">
        <is>
          <t xml:space="preserve"> </t>
        </is>
      </c>
      <c r="E246" s="4" t="inlineStr">
        <is>
          <t xml:space="preserve"> </t>
        </is>
      </c>
      <c r="F246" s="4" t="inlineStr">
        <is>
          <t xml:space="preserve"> </t>
        </is>
      </c>
      <c r="G246" s="4" t="inlineStr">
        <is>
          <t xml:space="preserve"> </t>
        </is>
      </c>
      <c r="H246" s="4" t="inlineStr">
        <is>
          <t xml:space="preserve"> </t>
        </is>
      </c>
      <c r="I246" s="4" t="inlineStr">
        <is>
          <t xml:space="preserve"> </t>
        </is>
      </c>
      <c r="J246" s="4" t="inlineStr">
        <is>
          <t xml:space="preserve"> </t>
        </is>
      </c>
      <c r="K246" s="4" t="inlineStr">
        <is>
          <t xml:space="preserve"> </t>
        </is>
      </c>
    </row>
    <row r="247">
      <c r="A247" s="4" t="inlineStr">
        <is>
          <t>Total IBNR</t>
        </is>
      </c>
      <c r="B247" s="5" t="n">
        <v>115076</v>
      </c>
      <c r="C247" s="4" t="inlineStr">
        <is>
          <t xml:space="preserve"> </t>
        </is>
      </c>
      <c r="D247" s="4" t="inlineStr">
        <is>
          <t xml:space="preserve"> </t>
        </is>
      </c>
      <c r="E247" s="4" t="inlineStr">
        <is>
          <t xml:space="preserve"> </t>
        </is>
      </c>
      <c r="F247" s="4" t="inlineStr">
        <is>
          <t xml:space="preserve"> </t>
        </is>
      </c>
      <c r="G247" s="4" t="inlineStr">
        <is>
          <t xml:space="preserve"> </t>
        </is>
      </c>
      <c r="H247" s="4" t="inlineStr">
        <is>
          <t xml:space="preserve"> </t>
        </is>
      </c>
      <c r="I247" s="4" t="inlineStr">
        <is>
          <t xml:space="preserve"> </t>
        </is>
      </c>
      <c r="J247" s="4" t="inlineStr">
        <is>
          <t xml:space="preserve"> </t>
        </is>
      </c>
      <c r="K247" s="4" t="inlineStr">
        <is>
          <t xml:space="preserve"> </t>
        </is>
      </c>
    </row>
    <row r="248">
      <c r="A248" s="4" t="inlineStr">
        <is>
          <t>Cumulative number of reported claims | claim</t>
        </is>
      </c>
      <c r="B248" s="6" t="n">
        <v>3770</v>
      </c>
      <c r="C248" s="4" t="inlineStr">
        <is>
          <t xml:space="preserve"> </t>
        </is>
      </c>
      <c r="D248" s="4" t="inlineStr">
        <is>
          <t xml:space="preserve"> </t>
        </is>
      </c>
      <c r="E248" s="4" t="inlineStr">
        <is>
          <t xml:space="preserve"> </t>
        </is>
      </c>
      <c r="F248" s="4" t="inlineStr">
        <is>
          <t xml:space="preserve"> </t>
        </is>
      </c>
      <c r="G248" s="4" t="inlineStr">
        <is>
          <t xml:space="preserve"> </t>
        </is>
      </c>
      <c r="H248" s="4" t="inlineStr">
        <is>
          <t xml:space="preserve"> </t>
        </is>
      </c>
      <c r="I248" s="4" t="inlineStr">
        <is>
          <t xml:space="preserve"> </t>
        </is>
      </c>
      <c r="J248" s="4" t="inlineStr">
        <is>
          <t xml:space="preserve"> </t>
        </is>
      </c>
      <c r="K248" s="4" t="inlineStr">
        <is>
          <t xml:space="preserve"> </t>
        </is>
      </c>
    </row>
    <row r="249">
      <c r="A249" s="4" t="inlineStr">
        <is>
          <t>Cumulative paid claims and allocated claim adjustment expenses, net of reinsurance</t>
        </is>
      </c>
      <c r="B249" s="5" t="n">
        <v>17707</v>
      </c>
      <c r="C249" s="4" t="inlineStr">
        <is>
          <t xml:space="preserve"> </t>
        </is>
      </c>
      <c r="D249" s="4" t="inlineStr">
        <is>
          <t xml:space="preserve"> </t>
        </is>
      </c>
      <c r="E249" s="4" t="inlineStr">
        <is>
          <t xml:space="preserve"> </t>
        </is>
      </c>
      <c r="F249" s="4" t="inlineStr">
        <is>
          <t xml:space="preserve"> </t>
        </is>
      </c>
      <c r="G249" s="4" t="inlineStr">
        <is>
          <t xml:space="preserve"> </t>
        </is>
      </c>
      <c r="H249" s="4" t="inlineStr">
        <is>
          <t xml:space="preserve"> </t>
        </is>
      </c>
      <c r="I249" s="4" t="inlineStr">
        <is>
          <t xml:space="preserve"> </t>
        </is>
      </c>
      <c r="J249" s="4" t="inlineStr">
        <is>
          <t xml:space="preserve"> </t>
        </is>
      </c>
      <c r="K249" s="4" t="inlineStr">
        <is>
          <t xml:space="preserve"> </t>
        </is>
      </c>
    </row>
    <row r="250">
      <c r="A250" s="4" t="inlineStr">
        <is>
          <t>Casualty Segment | Short-duration Insurance Contracts, Accident Year 2023 | Excess Occurrence</t>
        </is>
      </c>
      <c r="B250" s="4" t="inlineStr">
        <is>
          <t xml:space="preserve"> </t>
        </is>
      </c>
      <c r="C250" s="4" t="inlineStr">
        <is>
          <t xml:space="preserve"> </t>
        </is>
      </c>
      <c r="D250" s="4" t="inlineStr">
        <is>
          <t xml:space="preserve"> </t>
        </is>
      </c>
      <c r="E250" s="4" t="inlineStr">
        <is>
          <t xml:space="preserve"> </t>
        </is>
      </c>
      <c r="F250" s="4" t="inlineStr">
        <is>
          <t xml:space="preserve"> </t>
        </is>
      </c>
      <c r="G250" s="4" t="inlineStr">
        <is>
          <t xml:space="preserve"> </t>
        </is>
      </c>
      <c r="H250" s="4" t="inlineStr">
        <is>
          <t xml:space="preserve"> </t>
        </is>
      </c>
      <c r="I250" s="4" t="inlineStr">
        <is>
          <t xml:space="preserve"> </t>
        </is>
      </c>
      <c r="J250" s="4" t="inlineStr">
        <is>
          <t xml:space="preserve"> </t>
        </is>
      </c>
      <c r="K250" s="4" t="inlineStr">
        <is>
          <t xml:space="preserve"> </t>
        </is>
      </c>
    </row>
    <row r="251">
      <c r="A251" s="3" t="inlineStr">
        <is>
          <t>Claims Development</t>
        </is>
      </c>
      <c r="B251" s="4" t="inlineStr">
        <is>
          <t xml:space="preserve"> </t>
        </is>
      </c>
      <c r="C251" s="4" t="inlineStr">
        <is>
          <t xml:space="preserve"> </t>
        </is>
      </c>
      <c r="D251" s="4" t="inlineStr">
        <is>
          <t xml:space="preserve"> </t>
        </is>
      </c>
      <c r="E251" s="4" t="inlineStr">
        <is>
          <t xml:space="preserve"> </t>
        </is>
      </c>
      <c r="F251" s="4" t="inlineStr">
        <is>
          <t xml:space="preserve"> </t>
        </is>
      </c>
      <c r="G251" s="4" t="inlineStr">
        <is>
          <t xml:space="preserve"> </t>
        </is>
      </c>
      <c r="H251" s="4" t="inlineStr">
        <is>
          <t xml:space="preserve"> </t>
        </is>
      </c>
      <c r="I251" s="4" t="inlineStr">
        <is>
          <t xml:space="preserve"> </t>
        </is>
      </c>
      <c r="J251" s="4" t="inlineStr">
        <is>
          <t xml:space="preserve"> </t>
        </is>
      </c>
      <c r="K251" s="4" t="inlineStr">
        <is>
          <t xml:space="preserve"> </t>
        </is>
      </c>
    </row>
    <row r="252">
      <c r="A252" s="4" t="inlineStr">
        <is>
          <t>Incurred losses and loss adjustment expenses, net of reinsurance</t>
        </is>
      </c>
      <c r="B252" s="6" t="n">
        <v>178887</v>
      </c>
      <c r="C252" s="4" t="inlineStr">
        <is>
          <t xml:space="preserve"> </t>
        </is>
      </c>
      <c r="D252" s="4" t="inlineStr">
        <is>
          <t xml:space="preserve"> </t>
        </is>
      </c>
      <c r="E252" s="4" t="inlineStr">
        <is>
          <t xml:space="preserve"> </t>
        </is>
      </c>
      <c r="F252" s="4" t="inlineStr">
        <is>
          <t xml:space="preserve"> </t>
        </is>
      </c>
      <c r="G252" s="4" t="inlineStr">
        <is>
          <t xml:space="preserve"> </t>
        </is>
      </c>
      <c r="H252" s="4" t="inlineStr">
        <is>
          <t xml:space="preserve"> </t>
        </is>
      </c>
      <c r="I252" s="4" t="inlineStr">
        <is>
          <t xml:space="preserve"> </t>
        </is>
      </c>
      <c r="J252" s="4" t="inlineStr">
        <is>
          <t xml:space="preserve"> </t>
        </is>
      </c>
      <c r="K252" s="4" t="inlineStr">
        <is>
          <t xml:space="preserve"> </t>
        </is>
      </c>
    </row>
    <row r="253">
      <c r="A253" s="4" t="inlineStr">
        <is>
          <t>Total IBNR</t>
        </is>
      </c>
      <c r="B253" s="5" t="n">
        <v>120637</v>
      </c>
      <c r="C253" s="4" t="inlineStr">
        <is>
          <t xml:space="preserve"> </t>
        </is>
      </c>
      <c r="D253" s="4" t="inlineStr">
        <is>
          <t xml:space="preserve"> </t>
        </is>
      </c>
      <c r="E253" s="4" t="inlineStr">
        <is>
          <t xml:space="preserve"> </t>
        </is>
      </c>
      <c r="F253" s="4" t="inlineStr">
        <is>
          <t xml:space="preserve"> </t>
        </is>
      </c>
      <c r="G253" s="4" t="inlineStr">
        <is>
          <t xml:space="preserve"> </t>
        </is>
      </c>
      <c r="H253" s="4" t="inlineStr">
        <is>
          <t xml:space="preserve"> </t>
        </is>
      </c>
      <c r="I253" s="4" t="inlineStr">
        <is>
          <t xml:space="preserve"> </t>
        </is>
      </c>
      <c r="J253" s="4" t="inlineStr">
        <is>
          <t xml:space="preserve"> </t>
        </is>
      </c>
      <c r="K253" s="4" t="inlineStr">
        <is>
          <t xml:space="preserve"> </t>
        </is>
      </c>
    </row>
    <row r="254">
      <c r="A254" s="4" t="inlineStr">
        <is>
          <t>Cumulative number of reported claims | claim</t>
        </is>
      </c>
      <c r="B254" s="6" t="n">
        <v>540</v>
      </c>
      <c r="C254" s="4" t="inlineStr">
        <is>
          <t xml:space="preserve"> </t>
        </is>
      </c>
      <c r="D254" s="4" t="inlineStr">
        <is>
          <t xml:space="preserve"> </t>
        </is>
      </c>
      <c r="E254" s="4" t="inlineStr">
        <is>
          <t xml:space="preserve"> </t>
        </is>
      </c>
      <c r="F254" s="4" t="inlineStr">
        <is>
          <t xml:space="preserve"> </t>
        </is>
      </c>
      <c r="G254" s="4" t="inlineStr">
        <is>
          <t xml:space="preserve"> </t>
        </is>
      </c>
      <c r="H254" s="4" t="inlineStr">
        <is>
          <t xml:space="preserve"> </t>
        </is>
      </c>
      <c r="I254" s="4" t="inlineStr">
        <is>
          <t xml:space="preserve"> </t>
        </is>
      </c>
      <c r="J254" s="4" t="inlineStr">
        <is>
          <t xml:space="preserve"> </t>
        </is>
      </c>
      <c r="K254" s="4" t="inlineStr">
        <is>
          <t xml:space="preserve"> </t>
        </is>
      </c>
    </row>
    <row r="255">
      <c r="A255" s="4" t="inlineStr">
        <is>
          <t>Cumulative paid claims and allocated claim adjustment expenses, net of reinsurance</t>
        </is>
      </c>
      <c r="B255" s="5" t="n">
        <v>7091</v>
      </c>
      <c r="C255" s="4" t="inlineStr">
        <is>
          <t xml:space="preserve"> </t>
        </is>
      </c>
      <c r="D255" s="4" t="inlineStr">
        <is>
          <t xml:space="preserve"> </t>
        </is>
      </c>
      <c r="E255" s="4" t="inlineStr">
        <is>
          <t xml:space="preserve"> </t>
        </is>
      </c>
      <c r="F255" s="4" t="inlineStr">
        <is>
          <t xml:space="preserve"> </t>
        </is>
      </c>
      <c r="G255" s="4" t="inlineStr">
        <is>
          <t xml:space="preserve"> </t>
        </is>
      </c>
      <c r="H255" s="4" t="inlineStr">
        <is>
          <t xml:space="preserve"> </t>
        </is>
      </c>
      <c r="I255" s="4" t="inlineStr">
        <is>
          <t xml:space="preserve"> </t>
        </is>
      </c>
      <c r="J255" s="4" t="inlineStr">
        <is>
          <t xml:space="preserve"> </t>
        </is>
      </c>
      <c r="K255" s="4" t="inlineStr">
        <is>
          <t xml:space="preserve"> </t>
        </is>
      </c>
    </row>
    <row r="256">
      <c r="A256" s="4" t="inlineStr">
        <is>
          <t>Casualty Segment | Short-duration Insurance Contracts, Accident Year 2023 | Claims Made</t>
        </is>
      </c>
      <c r="B256" s="4" t="inlineStr">
        <is>
          <t xml:space="preserve"> </t>
        </is>
      </c>
      <c r="C256" s="4" t="inlineStr">
        <is>
          <t xml:space="preserve"> </t>
        </is>
      </c>
      <c r="D256" s="4" t="inlineStr">
        <is>
          <t xml:space="preserve"> </t>
        </is>
      </c>
      <c r="E256" s="4" t="inlineStr">
        <is>
          <t xml:space="preserve"> </t>
        </is>
      </c>
      <c r="F256" s="4" t="inlineStr">
        <is>
          <t xml:space="preserve"> </t>
        </is>
      </c>
      <c r="G256" s="4" t="inlineStr">
        <is>
          <t xml:space="preserve"> </t>
        </is>
      </c>
      <c r="H256" s="4" t="inlineStr">
        <is>
          <t xml:space="preserve"> </t>
        </is>
      </c>
      <c r="I256" s="4" t="inlineStr">
        <is>
          <t xml:space="preserve"> </t>
        </is>
      </c>
      <c r="J256" s="4" t="inlineStr">
        <is>
          <t xml:space="preserve"> </t>
        </is>
      </c>
      <c r="K256" s="4" t="inlineStr">
        <is>
          <t xml:space="preserve"> </t>
        </is>
      </c>
    </row>
    <row r="257">
      <c r="A257" s="3" t="inlineStr">
        <is>
          <t>Claims Development</t>
        </is>
      </c>
      <c r="B257" s="4" t="inlineStr">
        <is>
          <t xml:space="preserve"> </t>
        </is>
      </c>
      <c r="C257" s="4" t="inlineStr">
        <is>
          <t xml:space="preserve"> </t>
        </is>
      </c>
      <c r="D257" s="4" t="inlineStr">
        <is>
          <t xml:space="preserve"> </t>
        </is>
      </c>
      <c r="E257" s="4" t="inlineStr">
        <is>
          <t xml:space="preserve"> </t>
        </is>
      </c>
      <c r="F257" s="4" t="inlineStr">
        <is>
          <t xml:space="preserve"> </t>
        </is>
      </c>
      <c r="G257" s="4" t="inlineStr">
        <is>
          <t xml:space="preserve"> </t>
        </is>
      </c>
      <c r="H257" s="4" t="inlineStr">
        <is>
          <t xml:space="preserve"> </t>
        </is>
      </c>
      <c r="I257" s="4" t="inlineStr">
        <is>
          <t xml:space="preserve"> </t>
        </is>
      </c>
      <c r="J257" s="4" t="inlineStr">
        <is>
          <t xml:space="preserve"> </t>
        </is>
      </c>
      <c r="K257" s="4" t="inlineStr">
        <is>
          <t xml:space="preserve"> </t>
        </is>
      </c>
    </row>
    <row r="258">
      <c r="A258" s="4" t="inlineStr">
        <is>
          <t>Incurred losses and loss adjustment expenses, net of reinsurance</t>
        </is>
      </c>
      <c r="B258" s="6" t="n">
        <v>54679</v>
      </c>
      <c r="C258" s="4" t="inlineStr">
        <is>
          <t xml:space="preserve"> </t>
        </is>
      </c>
      <c r="D258" s="4" t="inlineStr">
        <is>
          <t xml:space="preserve"> </t>
        </is>
      </c>
      <c r="E258" s="4" t="inlineStr">
        <is>
          <t xml:space="preserve"> </t>
        </is>
      </c>
      <c r="F258" s="4" t="inlineStr">
        <is>
          <t xml:space="preserve"> </t>
        </is>
      </c>
      <c r="G258" s="4" t="inlineStr">
        <is>
          <t xml:space="preserve"> </t>
        </is>
      </c>
      <c r="H258" s="4" t="inlineStr">
        <is>
          <t xml:space="preserve"> </t>
        </is>
      </c>
      <c r="I258" s="4" t="inlineStr">
        <is>
          <t xml:space="preserve"> </t>
        </is>
      </c>
      <c r="J258" s="4" t="inlineStr">
        <is>
          <t xml:space="preserve"> </t>
        </is>
      </c>
      <c r="K258" s="4" t="inlineStr">
        <is>
          <t xml:space="preserve"> </t>
        </is>
      </c>
    </row>
    <row r="259">
      <c r="A259" s="4" t="inlineStr">
        <is>
          <t>Total IBNR</t>
        </is>
      </c>
      <c r="B259" s="5" t="n">
        <v>40398</v>
      </c>
      <c r="C259" s="4" t="inlineStr">
        <is>
          <t xml:space="preserve"> </t>
        </is>
      </c>
      <c r="D259" s="4" t="inlineStr">
        <is>
          <t xml:space="preserve"> </t>
        </is>
      </c>
      <c r="E259" s="4" t="inlineStr">
        <is>
          <t xml:space="preserve"> </t>
        </is>
      </c>
      <c r="F259" s="4" t="inlineStr">
        <is>
          <t xml:space="preserve"> </t>
        </is>
      </c>
      <c r="G259" s="4" t="inlineStr">
        <is>
          <t xml:space="preserve"> </t>
        </is>
      </c>
      <c r="H259" s="4" t="inlineStr">
        <is>
          <t xml:space="preserve"> </t>
        </is>
      </c>
      <c r="I259" s="4" t="inlineStr">
        <is>
          <t xml:space="preserve"> </t>
        </is>
      </c>
      <c r="J259" s="4" t="inlineStr">
        <is>
          <t xml:space="preserve"> </t>
        </is>
      </c>
      <c r="K259" s="4" t="inlineStr">
        <is>
          <t xml:space="preserve"> </t>
        </is>
      </c>
    </row>
    <row r="260">
      <c r="A260" s="4" t="inlineStr">
        <is>
          <t>Cumulative number of reported claims | claim</t>
        </is>
      </c>
      <c r="B260" s="6" t="n">
        <v>1077</v>
      </c>
      <c r="C260" s="4" t="inlineStr">
        <is>
          <t xml:space="preserve"> </t>
        </is>
      </c>
      <c r="D260" s="4" t="inlineStr">
        <is>
          <t xml:space="preserve"> </t>
        </is>
      </c>
      <c r="E260" s="4" t="inlineStr">
        <is>
          <t xml:space="preserve"> </t>
        </is>
      </c>
      <c r="F260" s="4" t="inlineStr">
        <is>
          <t xml:space="preserve"> </t>
        </is>
      </c>
      <c r="G260" s="4" t="inlineStr">
        <is>
          <t xml:space="preserve"> </t>
        </is>
      </c>
      <c r="H260" s="4" t="inlineStr">
        <is>
          <t xml:space="preserve"> </t>
        </is>
      </c>
      <c r="I260" s="4" t="inlineStr">
        <is>
          <t xml:space="preserve"> </t>
        </is>
      </c>
      <c r="J260" s="4" t="inlineStr">
        <is>
          <t xml:space="preserve"> </t>
        </is>
      </c>
      <c r="K260" s="4" t="inlineStr">
        <is>
          <t xml:space="preserve"> </t>
        </is>
      </c>
    </row>
    <row r="261">
      <c r="A261" s="4" t="inlineStr">
        <is>
          <t>Cumulative paid claims and allocated claim adjustment expenses, net of reinsurance</t>
        </is>
      </c>
      <c r="B261" s="5" t="n">
        <v>1421</v>
      </c>
      <c r="C261" s="4" t="inlineStr">
        <is>
          <t xml:space="preserve"> </t>
        </is>
      </c>
      <c r="D261" s="4" t="inlineStr">
        <is>
          <t xml:space="preserve"> </t>
        </is>
      </c>
      <c r="E261" s="4" t="inlineStr">
        <is>
          <t xml:space="preserve"> </t>
        </is>
      </c>
      <c r="F261" s="4" t="inlineStr">
        <is>
          <t xml:space="preserve"> </t>
        </is>
      </c>
      <c r="G261" s="4" t="inlineStr">
        <is>
          <t xml:space="preserve"> </t>
        </is>
      </c>
      <c r="H261" s="4" t="inlineStr">
        <is>
          <t xml:space="preserve"> </t>
        </is>
      </c>
      <c r="I261" s="4" t="inlineStr">
        <is>
          <t xml:space="preserve"> </t>
        </is>
      </c>
      <c r="J261" s="4" t="inlineStr">
        <is>
          <t xml:space="preserve"> </t>
        </is>
      </c>
      <c r="K261" s="4" t="inlineStr">
        <is>
          <t xml:space="preserve"> </t>
        </is>
      </c>
    </row>
    <row r="262">
      <c r="A262" s="4" t="inlineStr">
        <is>
          <t>Casualty Segment | Short-duration Insurance Contracts, Accident Year 2023 | Transportation</t>
        </is>
      </c>
      <c r="B262" s="4" t="inlineStr">
        <is>
          <t xml:space="preserve"> </t>
        </is>
      </c>
      <c r="C262" s="4" t="inlineStr">
        <is>
          <t xml:space="preserve"> </t>
        </is>
      </c>
      <c r="D262" s="4" t="inlineStr">
        <is>
          <t xml:space="preserve"> </t>
        </is>
      </c>
      <c r="E262" s="4" t="inlineStr">
        <is>
          <t xml:space="preserve"> </t>
        </is>
      </c>
      <c r="F262" s="4" t="inlineStr">
        <is>
          <t xml:space="preserve"> </t>
        </is>
      </c>
      <c r="G262" s="4" t="inlineStr">
        <is>
          <t xml:space="preserve"> </t>
        </is>
      </c>
      <c r="H262" s="4" t="inlineStr">
        <is>
          <t xml:space="preserve"> </t>
        </is>
      </c>
      <c r="I262" s="4" t="inlineStr">
        <is>
          <t xml:space="preserve"> </t>
        </is>
      </c>
      <c r="J262" s="4" t="inlineStr">
        <is>
          <t xml:space="preserve"> </t>
        </is>
      </c>
      <c r="K262" s="4" t="inlineStr">
        <is>
          <t xml:space="preserve"> </t>
        </is>
      </c>
    </row>
    <row r="263">
      <c r="A263" s="3" t="inlineStr">
        <is>
          <t>Claims Development</t>
        </is>
      </c>
      <c r="B263" s="4" t="inlineStr">
        <is>
          <t xml:space="preserve"> </t>
        </is>
      </c>
      <c r="C263" s="4" t="inlineStr">
        <is>
          <t xml:space="preserve"> </t>
        </is>
      </c>
      <c r="D263" s="4" t="inlineStr">
        <is>
          <t xml:space="preserve"> </t>
        </is>
      </c>
      <c r="E263" s="4" t="inlineStr">
        <is>
          <t xml:space="preserve"> </t>
        </is>
      </c>
      <c r="F263" s="4" t="inlineStr">
        <is>
          <t xml:space="preserve"> </t>
        </is>
      </c>
      <c r="G263" s="4" t="inlineStr">
        <is>
          <t xml:space="preserve"> </t>
        </is>
      </c>
      <c r="H263" s="4" t="inlineStr">
        <is>
          <t xml:space="preserve"> </t>
        </is>
      </c>
      <c r="I263" s="4" t="inlineStr">
        <is>
          <t xml:space="preserve"> </t>
        </is>
      </c>
      <c r="J263" s="4" t="inlineStr">
        <is>
          <t xml:space="preserve"> </t>
        </is>
      </c>
      <c r="K263" s="4" t="inlineStr">
        <is>
          <t xml:space="preserve"> </t>
        </is>
      </c>
    </row>
    <row r="264">
      <c r="A264" s="4" t="inlineStr">
        <is>
          <t>Incurred losses and loss adjustment expenses, net of reinsurance</t>
        </is>
      </c>
      <c r="B264" s="6" t="n">
        <v>66863</v>
      </c>
      <c r="C264" s="4" t="inlineStr">
        <is>
          <t xml:space="preserve"> </t>
        </is>
      </c>
      <c r="D264" s="4" t="inlineStr">
        <is>
          <t xml:space="preserve"> </t>
        </is>
      </c>
      <c r="E264" s="4" t="inlineStr">
        <is>
          <t xml:space="preserve"> </t>
        </is>
      </c>
      <c r="F264" s="4" t="inlineStr">
        <is>
          <t xml:space="preserve"> </t>
        </is>
      </c>
      <c r="G264" s="4" t="inlineStr">
        <is>
          <t xml:space="preserve"> </t>
        </is>
      </c>
      <c r="H264" s="4" t="inlineStr">
        <is>
          <t xml:space="preserve"> </t>
        </is>
      </c>
      <c r="I264" s="4" t="inlineStr">
        <is>
          <t xml:space="preserve"> </t>
        </is>
      </c>
      <c r="J264" s="4" t="inlineStr">
        <is>
          <t xml:space="preserve"> </t>
        </is>
      </c>
      <c r="K264" s="4" t="inlineStr">
        <is>
          <t xml:space="preserve"> </t>
        </is>
      </c>
    </row>
    <row r="265">
      <c r="A265" s="4" t="inlineStr">
        <is>
          <t>Total IBNR</t>
        </is>
      </c>
      <c r="B265" s="5" t="n">
        <v>16584</v>
      </c>
      <c r="C265" s="4" t="inlineStr">
        <is>
          <t xml:space="preserve"> </t>
        </is>
      </c>
      <c r="D265" s="4" t="inlineStr">
        <is>
          <t xml:space="preserve"> </t>
        </is>
      </c>
      <c r="E265" s="4" t="inlineStr">
        <is>
          <t xml:space="preserve"> </t>
        </is>
      </c>
      <c r="F265" s="4" t="inlineStr">
        <is>
          <t xml:space="preserve"> </t>
        </is>
      </c>
      <c r="G265" s="4" t="inlineStr">
        <is>
          <t xml:space="preserve"> </t>
        </is>
      </c>
      <c r="H265" s="4" t="inlineStr">
        <is>
          <t xml:space="preserve"> </t>
        </is>
      </c>
      <c r="I265" s="4" t="inlineStr">
        <is>
          <t xml:space="preserve"> </t>
        </is>
      </c>
      <c r="J265" s="4" t="inlineStr">
        <is>
          <t xml:space="preserve"> </t>
        </is>
      </c>
      <c r="K265" s="4" t="inlineStr">
        <is>
          <t xml:space="preserve"> </t>
        </is>
      </c>
    </row>
    <row r="266">
      <c r="A266" s="4" t="inlineStr">
        <is>
          <t>Cumulative number of reported claims | claim</t>
        </is>
      </c>
      <c r="B266" s="6" t="n">
        <v>2488</v>
      </c>
      <c r="C266" s="4" t="inlineStr">
        <is>
          <t xml:space="preserve"> </t>
        </is>
      </c>
      <c r="D266" s="4" t="inlineStr">
        <is>
          <t xml:space="preserve"> </t>
        </is>
      </c>
      <c r="E266" s="4" t="inlineStr">
        <is>
          <t xml:space="preserve"> </t>
        </is>
      </c>
      <c r="F266" s="4" t="inlineStr">
        <is>
          <t xml:space="preserve"> </t>
        </is>
      </c>
      <c r="G266" s="4" t="inlineStr">
        <is>
          <t xml:space="preserve"> </t>
        </is>
      </c>
      <c r="H266" s="4" t="inlineStr">
        <is>
          <t xml:space="preserve"> </t>
        </is>
      </c>
      <c r="I266" s="4" t="inlineStr">
        <is>
          <t xml:space="preserve"> </t>
        </is>
      </c>
      <c r="J266" s="4" t="inlineStr">
        <is>
          <t xml:space="preserve"> </t>
        </is>
      </c>
      <c r="K266" s="4" t="inlineStr">
        <is>
          <t xml:space="preserve"> </t>
        </is>
      </c>
    </row>
    <row r="267">
      <c r="A267" s="4" t="inlineStr">
        <is>
          <t>Cumulative paid claims and allocated claim adjustment expenses, net of reinsurance</t>
        </is>
      </c>
      <c r="B267" s="5" t="n">
        <v>7407</v>
      </c>
      <c r="C267" s="4" t="inlineStr">
        <is>
          <t xml:space="preserve"> </t>
        </is>
      </c>
      <c r="D267" s="4" t="inlineStr">
        <is>
          <t xml:space="preserve"> </t>
        </is>
      </c>
      <c r="E267" s="4" t="inlineStr">
        <is>
          <t xml:space="preserve"> </t>
        </is>
      </c>
      <c r="F267" s="4" t="inlineStr">
        <is>
          <t xml:space="preserve"> </t>
        </is>
      </c>
      <c r="G267" s="4" t="inlineStr">
        <is>
          <t xml:space="preserve"> </t>
        </is>
      </c>
      <c r="H267" s="4" t="inlineStr">
        <is>
          <t xml:space="preserve"> </t>
        </is>
      </c>
      <c r="I267" s="4" t="inlineStr">
        <is>
          <t xml:space="preserve"> </t>
        </is>
      </c>
      <c r="J267" s="4" t="inlineStr">
        <is>
          <t xml:space="preserve"> </t>
        </is>
      </c>
      <c r="K267" s="4" t="inlineStr">
        <is>
          <t xml:space="preserve"> </t>
        </is>
      </c>
    </row>
    <row r="268">
      <c r="A268" s="4" t="inlineStr">
        <is>
          <t>Property segment</t>
        </is>
      </c>
      <c r="B268" s="4" t="inlineStr">
        <is>
          <t xml:space="preserve"> </t>
        </is>
      </c>
      <c r="C268" s="4" t="inlineStr">
        <is>
          <t xml:space="preserve"> </t>
        </is>
      </c>
      <c r="D268" s="4" t="inlineStr">
        <is>
          <t xml:space="preserve"> </t>
        </is>
      </c>
      <c r="E268" s="4" t="inlineStr">
        <is>
          <t xml:space="preserve"> </t>
        </is>
      </c>
      <c r="F268" s="4" t="inlineStr">
        <is>
          <t xml:space="preserve"> </t>
        </is>
      </c>
      <c r="G268" s="4" t="inlineStr">
        <is>
          <t xml:space="preserve"> </t>
        </is>
      </c>
      <c r="H268" s="4" t="inlineStr">
        <is>
          <t xml:space="preserve"> </t>
        </is>
      </c>
      <c r="I268" s="4" t="inlineStr">
        <is>
          <t xml:space="preserve"> </t>
        </is>
      </c>
      <c r="J268" s="4" t="inlineStr">
        <is>
          <t xml:space="preserve"> </t>
        </is>
      </c>
      <c r="K268" s="4" t="inlineStr">
        <is>
          <t xml:space="preserve"> </t>
        </is>
      </c>
    </row>
    <row r="269">
      <c r="A269" s="3" t="inlineStr">
        <is>
          <t>Claims Development</t>
        </is>
      </c>
      <c r="B269" s="4" t="inlineStr">
        <is>
          <t xml:space="preserve"> </t>
        </is>
      </c>
      <c r="C269" s="4" t="inlineStr">
        <is>
          <t xml:space="preserve"> </t>
        </is>
      </c>
      <c r="D269" s="4" t="inlineStr">
        <is>
          <t xml:space="preserve"> </t>
        </is>
      </c>
      <c r="E269" s="4" t="inlineStr">
        <is>
          <t xml:space="preserve"> </t>
        </is>
      </c>
      <c r="F269" s="4" t="inlineStr">
        <is>
          <t xml:space="preserve"> </t>
        </is>
      </c>
      <c r="G269" s="4" t="inlineStr">
        <is>
          <t xml:space="preserve"> </t>
        </is>
      </c>
      <c r="H269" s="4" t="inlineStr">
        <is>
          <t xml:space="preserve"> </t>
        </is>
      </c>
      <c r="I269" s="4" t="inlineStr">
        <is>
          <t xml:space="preserve"> </t>
        </is>
      </c>
      <c r="J269" s="4" t="inlineStr">
        <is>
          <t xml:space="preserve"> </t>
        </is>
      </c>
      <c r="K269" s="4" t="inlineStr">
        <is>
          <t xml:space="preserve"> </t>
        </is>
      </c>
    </row>
    <row r="270">
      <c r="A270" s="4" t="inlineStr">
        <is>
          <t>Incurred losses and loss adjustment expenses, net of reinsurance</t>
        </is>
      </c>
      <c r="B270" s="6" t="n">
        <v>909038</v>
      </c>
      <c r="C270" s="4" t="inlineStr">
        <is>
          <t xml:space="preserve"> </t>
        </is>
      </c>
      <c r="D270" s="4" t="inlineStr">
        <is>
          <t xml:space="preserve"> </t>
        </is>
      </c>
      <c r="E270" s="4" t="inlineStr">
        <is>
          <t xml:space="preserve"> </t>
        </is>
      </c>
      <c r="F270" s="4" t="inlineStr">
        <is>
          <t xml:space="preserve"> </t>
        </is>
      </c>
      <c r="G270" s="4" t="inlineStr">
        <is>
          <t xml:space="preserve"> </t>
        </is>
      </c>
      <c r="H270" s="4" t="inlineStr">
        <is>
          <t xml:space="preserve"> </t>
        </is>
      </c>
      <c r="I270" s="4" t="inlineStr">
        <is>
          <t xml:space="preserve"> </t>
        </is>
      </c>
      <c r="J270" s="4" t="inlineStr">
        <is>
          <t xml:space="preserve"> </t>
        </is>
      </c>
      <c r="K270" s="4" t="inlineStr">
        <is>
          <t xml:space="preserve"> </t>
        </is>
      </c>
    </row>
    <row r="271">
      <c r="A271" s="4" t="inlineStr">
        <is>
          <t>Cumulative paid claims and allocated claim adjustment expenses, net of reinsurance</t>
        </is>
      </c>
      <c r="B271" s="6" t="n">
        <v>767085</v>
      </c>
      <c r="C271" s="4" t="inlineStr">
        <is>
          <t xml:space="preserve"> </t>
        </is>
      </c>
      <c r="D271" s="4" t="inlineStr">
        <is>
          <t xml:space="preserve"> </t>
        </is>
      </c>
      <c r="E271" s="4" t="inlineStr">
        <is>
          <t xml:space="preserve"> </t>
        </is>
      </c>
      <c r="F271" s="4" t="inlineStr">
        <is>
          <t xml:space="preserve"> </t>
        </is>
      </c>
      <c r="G271" s="4" t="inlineStr">
        <is>
          <t xml:space="preserve"> </t>
        </is>
      </c>
      <c r="H271" s="4" t="inlineStr">
        <is>
          <t xml:space="preserve"> </t>
        </is>
      </c>
      <c r="I271" s="4" t="inlineStr">
        <is>
          <t xml:space="preserve"> </t>
        </is>
      </c>
      <c r="J271" s="4" t="inlineStr">
        <is>
          <t xml:space="preserve"> </t>
        </is>
      </c>
      <c r="K271" s="4" t="inlineStr">
        <is>
          <t xml:space="preserve"> </t>
        </is>
      </c>
    </row>
    <row r="272">
      <c r="A272" s="4" t="inlineStr">
        <is>
          <t>All outstanding liabilities before 2014, net of reinsurance</t>
        </is>
      </c>
      <c r="B272" s="6" t="n">
        <v>923</v>
      </c>
      <c r="C272" s="4" t="inlineStr">
        <is>
          <t xml:space="preserve"> </t>
        </is>
      </c>
      <c r="D272" s="4" t="inlineStr">
        <is>
          <t xml:space="preserve"> </t>
        </is>
      </c>
      <c r="E272" s="4" t="inlineStr">
        <is>
          <t xml:space="preserve"> </t>
        </is>
      </c>
      <c r="F272" s="4" t="inlineStr">
        <is>
          <t xml:space="preserve"> </t>
        </is>
      </c>
      <c r="G272" s="4" t="inlineStr">
        <is>
          <t xml:space="preserve"> </t>
        </is>
      </c>
      <c r="H272" s="4" t="inlineStr">
        <is>
          <t xml:space="preserve"> </t>
        </is>
      </c>
      <c r="I272" s="4" t="inlineStr">
        <is>
          <t xml:space="preserve"> </t>
        </is>
      </c>
      <c r="J272" s="4" t="inlineStr">
        <is>
          <t xml:space="preserve"> </t>
        </is>
      </c>
      <c r="K272" s="4" t="inlineStr">
        <is>
          <t xml:space="preserve"> </t>
        </is>
      </c>
    </row>
    <row r="273">
      <c r="A273" s="4" t="inlineStr">
        <is>
          <t>Liabilities for losses and loss adjustment expenses, net of reinsurance</t>
        </is>
      </c>
      <c r="B273" s="6" t="n">
        <v>142876</v>
      </c>
      <c r="C273" s="6" t="n">
        <v>149901</v>
      </c>
      <c r="D273" s="4" t="inlineStr">
        <is>
          <t xml:space="preserve"> </t>
        </is>
      </c>
      <c r="E273" s="4" t="inlineStr">
        <is>
          <t xml:space="preserve"> </t>
        </is>
      </c>
      <c r="F273" s="4" t="inlineStr">
        <is>
          <t xml:space="preserve"> </t>
        </is>
      </c>
      <c r="G273" s="4" t="inlineStr">
        <is>
          <t xml:space="preserve"> </t>
        </is>
      </c>
      <c r="H273" s="4" t="inlineStr">
        <is>
          <t xml:space="preserve"> </t>
        </is>
      </c>
      <c r="I273" s="4" t="inlineStr">
        <is>
          <t xml:space="preserve"> </t>
        </is>
      </c>
      <c r="J273" s="4" t="inlineStr">
        <is>
          <t xml:space="preserve"> </t>
        </is>
      </c>
      <c r="K273" s="4" t="inlineStr">
        <is>
          <t xml:space="preserve"> </t>
        </is>
      </c>
    </row>
    <row r="274">
      <c r="A274" s="4" t="inlineStr">
        <is>
          <t>Property segment | Short-duration Insurance Contracts, Accident Year 2014</t>
        </is>
      </c>
      <c r="B274" s="4" t="inlineStr">
        <is>
          <t xml:space="preserve"> </t>
        </is>
      </c>
      <c r="C274" s="4" t="inlineStr">
        <is>
          <t xml:space="preserve"> </t>
        </is>
      </c>
      <c r="D274" s="4" t="inlineStr">
        <is>
          <t xml:space="preserve"> </t>
        </is>
      </c>
      <c r="E274" s="4" t="inlineStr">
        <is>
          <t xml:space="preserve"> </t>
        </is>
      </c>
      <c r="F274" s="4" t="inlineStr">
        <is>
          <t xml:space="preserve"> </t>
        </is>
      </c>
      <c r="G274" s="4" t="inlineStr">
        <is>
          <t xml:space="preserve"> </t>
        </is>
      </c>
      <c r="H274" s="4" t="inlineStr">
        <is>
          <t xml:space="preserve"> </t>
        </is>
      </c>
      <c r="I274" s="4" t="inlineStr">
        <is>
          <t xml:space="preserve"> </t>
        </is>
      </c>
      <c r="J274" s="4" t="inlineStr">
        <is>
          <t xml:space="preserve"> </t>
        </is>
      </c>
      <c r="K274" s="4" t="inlineStr">
        <is>
          <t xml:space="preserve"> </t>
        </is>
      </c>
    </row>
    <row r="275">
      <c r="A275" s="3" t="inlineStr">
        <is>
          <t>Claims Development</t>
        </is>
      </c>
      <c r="B275" s="4" t="inlineStr">
        <is>
          <t xml:space="preserve"> </t>
        </is>
      </c>
      <c r="C275" s="4" t="inlineStr">
        <is>
          <t xml:space="preserve"> </t>
        </is>
      </c>
      <c r="D275" s="4" t="inlineStr">
        <is>
          <t xml:space="preserve"> </t>
        </is>
      </c>
      <c r="E275" s="4" t="inlineStr">
        <is>
          <t xml:space="preserve"> </t>
        </is>
      </c>
      <c r="F275" s="4" t="inlineStr">
        <is>
          <t xml:space="preserve"> </t>
        </is>
      </c>
      <c r="G275" s="4" t="inlineStr">
        <is>
          <t xml:space="preserve"> </t>
        </is>
      </c>
      <c r="H275" s="4" t="inlineStr">
        <is>
          <t xml:space="preserve"> </t>
        </is>
      </c>
      <c r="I275" s="4" t="inlineStr">
        <is>
          <t xml:space="preserve"> </t>
        </is>
      </c>
      <c r="J275" s="4" t="inlineStr">
        <is>
          <t xml:space="preserve"> </t>
        </is>
      </c>
      <c r="K275" s="4" t="inlineStr">
        <is>
          <t xml:space="preserve"> </t>
        </is>
      </c>
    </row>
    <row r="276">
      <c r="A276" s="4" t="inlineStr">
        <is>
          <t>Incurred losses and loss adjustment expenses, net of reinsurance</t>
        </is>
      </c>
      <c r="B276" s="6" t="n">
        <v>49413</v>
      </c>
      <c r="C276" s="6" t="n">
        <v>49468</v>
      </c>
      <c r="D276" s="6" t="n">
        <v>49520</v>
      </c>
      <c r="E276" s="6" t="n">
        <v>49479</v>
      </c>
      <c r="F276" s="6" t="n">
        <v>49444</v>
      </c>
      <c r="G276" s="6" t="n">
        <v>49217</v>
      </c>
      <c r="H276" s="6" t="n">
        <v>48761</v>
      </c>
      <c r="I276" s="6" t="n">
        <v>48801</v>
      </c>
      <c r="J276" s="6" t="n">
        <v>49441</v>
      </c>
      <c r="K276" s="6" t="n">
        <v>56587</v>
      </c>
    </row>
    <row r="277">
      <c r="A277" s="4" t="inlineStr">
        <is>
          <t>Total IBNR</t>
        </is>
      </c>
      <c r="B277" s="5" t="n">
        <v>2</v>
      </c>
      <c r="C277" s="4" t="inlineStr">
        <is>
          <t xml:space="preserve"> </t>
        </is>
      </c>
      <c r="D277" s="4" t="inlineStr">
        <is>
          <t xml:space="preserve"> </t>
        </is>
      </c>
      <c r="E277" s="4" t="inlineStr">
        <is>
          <t xml:space="preserve"> </t>
        </is>
      </c>
      <c r="F277" s="4" t="inlineStr">
        <is>
          <t xml:space="preserve"> </t>
        </is>
      </c>
      <c r="G277" s="4" t="inlineStr">
        <is>
          <t xml:space="preserve"> </t>
        </is>
      </c>
      <c r="H277" s="4" t="inlineStr">
        <is>
          <t xml:space="preserve"> </t>
        </is>
      </c>
      <c r="I277" s="4" t="inlineStr">
        <is>
          <t xml:space="preserve"> </t>
        </is>
      </c>
      <c r="J277" s="4" t="inlineStr">
        <is>
          <t xml:space="preserve"> </t>
        </is>
      </c>
      <c r="K277" s="4" t="inlineStr">
        <is>
          <t xml:space="preserve"> </t>
        </is>
      </c>
    </row>
    <row r="278">
      <c r="A278" s="4" t="inlineStr">
        <is>
          <t>Cumulative number of reported claims | claim</t>
        </is>
      </c>
      <c r="B278" s="6" t="n">
        <v>4564</v>
      </c>
      <c r="C278" s="4" t="inlineStr">
        <is>
          <t xml:space="preserve"> </t>
        </is>
      </c>
      <c r="D278" s="4" t="inlineStr">
        <is>
          <t xml:space="preserve"> </t>
        </is>
      </c>
      <c r="E278" s="4" t="inlineStr">
        <is>
          <t xml:space="preserve"> </t>
        </is>
      </c>
      <c r="F278" s="4" t="inlineStr">
        <is>
          <t xml:space="preserve"> </t>
        </is>
      </c>
      <c r="G278" s="4" t="inlineStr">
        <is>
          <t xml:space="preserve"> </t>
        </is>
      </c>
      <c r="H278" s="4" t="inlineStr">
        <is>
          <t xml:space="preserve"> </t>
        </is>
      </c>
      <c r="I278" s="4" t="inlineStr">
        <is>
          <t xml:space="preserve"> </t>
        </is>
      </c>
      <c r="J278" s="4" t="inlineStr">
        <is>
          <t xml:space="preserve"> </t>
        </is>
      </c>
      <c r="K278" s="4" t="inlineStr">
        <is>
          <t xml:space="preserve"> </t>
        </is>
      </c>
    </row>
    <row r="279">
      <c r="A279" s="4" t="inlineStr">
        <is>
          <t>Cumulative paid claims and allocated claim adjustment expenses, net of reinsurance</t>
        </is>
      </c>
      <c r="B279" s="5" t="n">
        <v>49400</v>
      </c>
      <c r="C279" s="6" t="n">
        <v>49339</v>
      </c>
      <c r="D279" s="6" t="n">
        <v>49317</v>
      </c>
      <c r="E279" s="6" t="n">
        <v>49259</v>
      </c>
      <c r="F279" s="6" t="n">
        <v>49027</v>
      </c>
      <c r="G279" s="6" t="n">
        <v>47799</v>
      </c>
      <c r="H279" s="6" t="n">
        <v>46528</v>
      </c>
      <c r="I279" s="6" t="n">
        <v>46148</v>
      </c>
      <c r="J279" s="6" t="n">
        <v>43380</v>
      </c>
      <c r="K279" s="6" t="n">
        <v>30550</v>
      </c>
    </row>
    <row r="280">
      <c r="A280" s="4" t="inlineStr">
        <is>
          <t>Property segment | Short-duration Insurance Contracts, Accident Year 2015</t>
        </is>
      </c>
      <c r="B280" s="4" t="inlineStr">
        <is>
          <t xml:space="preserve"> </t>
        </is>
      </c>
      <c r="C280" s="4" t="inlineStr">
        <is>
          <t xml:space="preserve"> </t>
        </is>
      </c>
      <c r="D280" s="4" t="inlineStr">
        <is>
          <t xml:space="preserve"> </t>
        </is>
      </c>
      <c r="E280" s="4" t="inlineStr">
        <is>
          <t xml:space="preserve"> </t>
        </is>
      </c>
      <c r="F280" s="4" t="inlineStr">
        <is>
          <t xml:space="preserve"> </t>
        </is>
      </c>
      <c r="G280" s="4" t="inlineStr">
        <is>
          <t xml:space="preserve"> </t>
        </is>
      </c>
      <c r="H280" s="4" t="inlineStr">
        <is>
          <t xml:space="preserve"> </t>
        </is>
      </c>
      <c r="I280" s="4" t="inlineStr">
        <is>
          <t xml:space="preserve"> </t>
        </is>
      </c>
      <c r="J280" s="4" t="inlineStr">
        <is>
          <t xml:space="preserve"> </t>
        </is>
      </c>
      <c r="K280" s="4" t="inlineStr">
        <is>
          <t xml:space="preserve"> </t>
        </is>
      </c>
    </row>
    <row r="281">
      <c r="A281" s="3" t="inlineStr">
        <is>
          <t>Claims Development</t>
        </is>
      </c>
      <c r="B281" s="4" t="inlineStr">
        <is>
          <t xml:space="preserve"> </t>
        </is>
      </c>
      <c r="C281" s="4" t="inlineStr">
        <is>
          <t xml:space="preserve"> </t>
        </is>
      </c>
      <c r="D281" s="4" t="inlineStr">
        <is>
          <t xml:space="preserve"> </t>
        </is>
      </c>
      <c r="E281" s="4" t="inlineStr">
        <is>
          <t xml:space="preserve"> </t>
        </is>
      </c>
      <c r="F281" s="4" t="inlineStr">
        <is>
          <t xml:space="preserve"> </t>
        </is>
      </c>
      <c r="G281" s="4" t="inlineStr">
        <is>
          <t xml:space="preserve"> </t>
        </is>
      </c>
      <c r="H281" s="4" t="inlineStr">
        <is>
          <t xml:space="preserve"> </t>
        </is>
      </c>
      <c r="I281" s="4" t="inlineStr">
        <is>
          <t xml:space="preserve"> </t>
        </is>
      </c>
      <c r="J281" s="4" t="inlineStr">
        <is>
          <t xml:space="preserve"> </t>
        </is>
      </c>
      <c r="K281" s="4" t="inlineStr">
        <is>
          <t xml:space="preserve"> </t>
        </is>
      </c>
    </row>
    <row r="282">
      <c r="A282" s="4" t="inlineStr">
        <is>
          <t>Incurred losses and loss adjustment expenses, net of reinsurance</t>
        </is>
      </c>
      <c r="B282" s="6" t="n">
        <v>54065</v>
      </c>
      <c r="C282" s="6" t="n">
        <v>53359</v>
      </c>
      <c r="D282" s="6" t="n">
        <v>52878</v>
      </c>
      <c r="E282" s="6" t="n">
        <v>52781</v>
      </c>
      <c r="F282" s="6" t="n">
        <v>53111</v>
      </c>
      <c r="G282" s="6" t="n">
        <v>52720</v>
      </c>
      <c r="H282" s="6" t="n">
        <v>53958</v>
      </c>
      <c r="I282" s="6" t="n">
        <v>56103</v>
      </c>
      <c r="J282" s="6" t="n">
        <v>59863</v>
      </c>
      <c r="K282" s="4" t="inlineStr">
        <is>
          <t xml:space="preserve"> </t>
        </is>
      </c>
    </row>
    <row r="283">
      <c r="A283" s="4" t="inlineStr">
        <is>
          <t>Total IBNR</t>
        </is>
      </c>
      <c r="B283" s="5" t="n">
        <v>6</v>
      </c>
      <c r="C283" s="4" t="inlineStr">
        <is>
          <t xml:space="preserve"> </t>
        </is>
      </c>
      <c r="D283" s="4" t="inlineStr">
        <is>
          <t xml:space="preserve"> </t>
        </is>
      </c>
      <c r="E283" s="4" t="inlineStr">
        <is>
          <t xml:space="preserve"> </t>
        </is>
      </c>
      <c r="F283" s="4" t="inlineStr">
        <is>
          <t xml:space="preserve"> </t>
        </is>
      </c>
      <c r="G283" s="4" t="inlineStr">
        <is>
          <t xml:space="preserve"> </t>
        </is>
      </c>
      <c r="H283" s="4" t="inlineStr">
        <is>
          <t xml:space="preserve"> </t>
        </is>
      </c>
      <c r="I283" s="4" t="inlineStr">
        <is>
          <t xml:space="preserve"> </t>
        </is>
      </c>
      <c r="J283" s="4" t="inlineStr">
        <is>
          <t xml:space="preserve"> </t>
        </is>
      </c>
      <c r="K283" s="4" t="inlineStr">
        <is>
          <t xml:space="preserve"> </t>
        </is>
      </c>
    </row>
    <row r="284">
      <c r="A284" s="4" t="inlineStr">
        <is>
          <t>Cumulative number of reported claims | claim</t>
        </is>
      </c>
      <c r="B284" s="6" t="n">
        <v>4077</v>
      </c>
      <c r="C284" s="4" t="inlineStr">
        <is>
          <t xml:space="preserve"> </t>
        </is>
      </c>
      <c r="D284" s="4" t="inlineStr">
        <is>
          <t xml:space="preserve"> </t>
        </is>
      </c>
      <c r="E284" s="4" t="inlineStr">
        <is>
          <t xml:space="preserve"> </t>
        </is>
      </c>
      <c r="F284" s="4" t="inlineStr">
        <is>
          <t xml:space="preserve"> </t>
        </is>
      </c>
      <c r="G284" s="4" t="inlineStr">
        <is>
          <t xml:space="preserve"> </t>
        </is>
      </c>
      <c r="H284" s="4" t="inlineStr">
        <is>
          <t xml:space="preserve"> </t>
        </is>
      </c>
      <c r="I284" s="4" t="inlineStr">
        <is>
          <t xml:space="preserve"> </t>
        </is>
      </c>
      <c r="J284" s="4" t="inlineStr">
        <is>
          <t xml:space="preserve"> </t>
        </is>
      </c>
      <c r="K284" s="4" t="inlineStr">
        <is>
          <t xml:space="preserve"> </t>
        </is>
      </c>
    </row>
    <row r="285">
      <c r="A285" s="4" t="inlineStr">
        <is>
          <t>Cumulative paid claims and allocated claim adjustment expenses, net of reinsurance</t>
        </is>
      </c>
      <c r="B285" s="5" t="n">
        <v>53369</v>
      </c>
      <c r="C285" s="6" t="n">
        <v>53208</v>
      </c>
      <c r="D285" s="6" t="n">
        <v>52400</v>
      </c>
      <c r="E285" s="6" t="n">
        <v>52342</v>
      </c>
      <c r="F285" s="6" t="n">
        <v>52078</v>
      </c>
      <c r="G285" s="6" t="n">
        <v>51290</v>
      </c>
      <c r="H285" s="6" t="n">
        <v>50197</v>
      </c>
      <c r="I285" s="6" t="n">
        <v>49348</v>
      </c>
      <c r="J285" s="6" t="n">
        <v>32184</v>
      </c>
      <c r="K285" s="4" t="inlineStr">
        <is>
          <t xml:space="preserve"> </t>
        </is>
      </c>
    </row>
    <row r="286">
      <c r="A286" s="4" t="inlineStr">
        <is>
          <t>Property segment | Short-duration Insurance Contracts, Accident Year 2016</t>
        </is>
      </c>
      <c r="B286" s="4" t="inlineStr">
        <is>
          <t xml:space="preserve"> </t>
        </is>
      </c>
      <c r="C286" s="4" t="inlineStr">
        <is>
          <t xml:space="preserve"> </t>
        </is>
      </c>
      <c r="D286" s="4" t="inlineStr">
        <is>
          <t xml:space="preserve"> </t>
        </is>
      </c>
      <c r="E286" s="4" t="inlineStr">
        <is>
          <t xml:space="preserve"> </t>
        </is>
      </c>
      <c r="F286" s="4" t="inlineStr">
        <is>
          <t xml:space="preserve"> </t>
        </is>
      </c>
      <c r="G286" s="4" t="inlineStr">
        <is>
          <t xml:space="preserve"> </t>
        </is>
      </c>
      <c r="H286" s="4" t="inlineStr">
        <is>
          <t xml:space="preserve"> </t>
        </is>
      </c>
      <c r="I286" s="4" t="inlineStr">
        <is>
          <t xml:space="preserve"> </t>
        </is>
      </c>
      <c r="J286" s="4" t="inlineStr">
        <is>
          <t xml:space="preserve"> </t>
        </is>
      </c>
      <c r="K286" s="4" t="inlineStr">
        <is>
          <t xml:space="preserve"> </t>
        </is>
      </c>
    </row>
    <row r="287">
      <c r="A287" s="3" t="inlineStr">
        <is>
          <t>Claims Development</t>
        </is>
      </c>
      <c r="B287" s="4" t="inlineStr">
        <is>
          <t xml:space="preserve"> </t>
        </is>
      </c>
      <c r="C287" s="4" t="inlineStr">
        <is>
          <t xml:space="preserve"> </t>
        </is>
      </c>
      <c r="D287" s="4" t="inlineStr">
        <is>
          <t xml:space="preserve"> </t>
        </is>
      </c>
      <c r="E287" s="4" t="inlineStr">
        <is>
          <t xml:space="preserve"> </t>
        </is>
      </c>
      <c r="F287" s="4" t="inlineStr">
        <is>
          <t xml:space="preserve"> </t>
        </is>
      </c>
      <c r="G287" s="4" t="inlineStr">
        <is>
          <t xml:space="preserve"> </t>
        </is>
      </c>
      <c r="H287" s="4" t="inlineStr">
        <is>
          <t xml:space="preserve"> </t>
        </is>
      </c>
      <c r="I287" s="4" t="inlineStr">
        <is>
          <t xml:space="preserve"> </t>
        </is>
      </c>
      <c r="J287" s="4" t="inlineStr">
        <is>
          <t xml:space="preserve"> </t>
        </is>
      </c>
      <c r="K287" s="4" t="inlineStr">
        <is>
          <t xml:space="preserve"> </t>
        </is>
      </c>
    </row>
    <row r="288">
      <c r="A288" s="4" t="inlineStr">
        <is>
          <t>Incurred losses and loss adjustment expenses, net of reinsurance</t>
        </is>
      </c>
      <c r="B288" s="6" t="n">
        <v>55385</v>
      </c>
      <c r="C288" s="6" t="n">
        <v>55536</v>
      </c>
      <c r="D288" s="6" t="n">
        <v>55383</v>
      </c>
      <c r="E288" s="6" t="n">
        <v>55424</v>
      </c>
      <c r="F288" s="6" t="n">
        <v>55930</v>
      </c>
      <c r="G288" s="6" t="n">
        <v>55384</v>
      </c>
      <c r="H288" s="6" t="n">
        <v>55594</v>
      </c>
      <c r="I288" s="6" t="n">
        <v>62900</v>
      </c>
      <c r="J288" s="4" t="inlineStr">
        <is>
          <t xml:space="preserve"> </t>
        </is>
      </c>
      <c r="K288" s="4" t="inlineStr">
        <is>
          <t xml:space="preserve"> </t>
        </is>
      </c>
    </row>
    <row r="289">
      <c r="A289" s="4" t="inlineStr">
        <is>
          <t>Total IBNR</t>
        </is>
      </c>
      <c r="B289" s="5" t="n">
        <v>34</v>
      </c>
      <c r="C289" s="4" t="inlineStr">
        <is>
          <t xml:space="preserve"> </t>
        </is>
      </c>
      <c r="D289" s="4" t="inlineStr">
        <is>
          <t xml:space="preserve"> </t>
        </is>
      </c>
      <c r="E289" s="4" t="inlineStr">
        <is>
          <t xml:space="preserve"> </t>
        </is>
      </c>
      <c r="F289" s="4" t="inlineStr">
        <is>
          <t xml:space="preserve"> </t>
        </is>
      </c>
      <c r="G289" s="4" t="inlineStr">
        <is>
          <t xml:space="preserve"> </t>
        </is>
      </c>
      <c r="H289" s="4" t="inlineStr">
        <is>
          <t xml:space="preserve"> </t>
        </is>
      </c>
      <c r="I289" s="4" t="inlineStr">
        <is>
          <t xml:space="preserve"> </t>
        </is>
      </c>
      <c r="J289" s="4" t="inlineStr">
        <is>
          <t xml:space="preserve"> </t>
        </is>
      </c>
      <c r="K289" s="4" t="inlineStr">
        <is>
          <t xml:space="preserve"> </t>
        </is>
      </c>
    </row>
    <row r="290">
      <c r="A290" s="4" t="inlineStr">
        <is>
          <t>Cumulative number of reported claims | claim</t>
        </is>
      </c>
      <c r="B290" s="6" t="n">
        <v>3379</v>
      </c>
      <c r="C290" s="4" t="inlineStr">
        <is>
          <t xml:space="preserve"> </t>
        </is>
      </c>
      <c r="D290" s="4" t="inlineStr">
        <is>
          <t xml:space="preserve"> </t>
        </is>
      </c>
      <c r="E290" s="4" t="inlineStr">
        <is>
          <t xml:space="preserve"> </t>
        </is>
      </c>
      <c r="F290" s="4" t="inlineStr">
        <is>
          <t xml:space="preserve"> </t>
        </is>
      </c>
      <c r="G290" s="4" t="inlineStr">
        <is>
          <t xml:space="preserve"> </t>
        </is>
      </c>
      <c r="H290" s="4" t="inlineStr">
        <is>
          <t xml:space="preserve"> </t>
        </is>
      </c>
      <c r="I290" s="4" t="inlineStr">
        <is>
          <t xml:space="preserve"> </t>
        </is>
      </c>
      <c r="J290" s="4" t="inlineStr">
        <is>
          <t xml:space="preserve"> </t>
        </is>
      </c>
      <c r="K290" s="4" t="inlineStr">
        <is>
          <t xml:space="preserve"> </t>
        </is>
      </c>
    </row>
    <row r="291">
      <c r="A291" s="4" t="inlineStr">
        <is>
          <t>Cumulative paid claims and allocated claim adjustment expenses, net of reinsurance</t>
        </is>
      </c>
      <c r="B291" s="5" t="n">
        <v>55247</v>
      </c>
      <c r="C291" s="6" t="n">
        <v>55215</v>
      </c>
      <c r="D291" s="6" t="n">
        <v>54747</v>
      </c>
      <c r="E291" s="6" t="n">
        <v>54328</v>
      </c>
      <c r="F291" s="6" t="n">
        <v>53006</v>
      </c>
      <c r="G291" s="6" t="n">
        <v>51371</v>
      </c>
      <c r="H291" s="6" t="n">
        <v>46921</v>
      </c>
      <c r="I291" s="6" t="n">
        <v>33134</v>
      </c>
      <c r="J291" s="4" t="inlineStr">
        <is>
          <t xml:space="preserve"> </t>
        </is>
      </c>
      <c r="K291" s="4" t="inlineStr">
        <is>
          <t xml:space="preserve"> </t>
        </is>
      </c>
    </row>
    <row r="292">
      <c r="A292" s="4" t="inlineStr">
        <is>
          <t>Property segment | Short-duration Insurance Contracts, Accident Year 2017</t>
        </is>
      </c>
      <c r="B292" s="4" t="inlineStr">
        <is>
          <t xml:space="preserve"> </t>
        </is>
      </c>
      <c r="C292" s="4" t="inlineStr">
        <is>
          <t xml:space="preserve"> </t>
        </is>
      </c>
      <c r="D292" s="4" t="inlineStr">
        <is>
          <t xml:space="preserve"> </t>
        </is>
      </c>
      <c r="E292" s="4" t="inlineStr">
        <is>
          <t xml:space="preserve"> </t>
        </is>
      </c>
      <c r="F292" s="4" t="inlineStr">
        <is>
          <t xml:space="preserve"> </t>
        </is>
      </c>
      <c r="G292" s="4" t="inlineStr">
        <is>
          <t xml:space="preserve"> </t>
        </is>
      </c>
      <c r="H292" s="4" t="inlineStr">
        <is>
          <t xml:space="preserve"> </t>
        </is>
      </c>
      <c r="I292" s="4" t="inlineStr">
        <is>
          <t xml:space="preserve"> </t>
        </is>
      </c>
      <c r="J292" s="4" t="inlineStr">
        <is>
          <t xml:space="preserve"> </t>
        </is>
      </c>
      <c r="K292" s="4" t="inlineStr">
        <is>
          <t xml:space="preserve"> </t>
        </is>
      </c>
    </row>
    <row r="293">
      <c r="A293" s="3" t="inlineStr">
        <is>
          <t>Claims Development</t>
        </is>
      </c>
      <c r="B293" s="4" t="inlineStr">
        <is>
          <t xml:space="preserve"> </t>
        </is>
      </c>
      <c r="C293" s="4" t="inlineStr">
        <is>
          <t xml:space="preserve"> </t>
        </is>
      </c>
      <c r="D293" s="4" t="inlineStr">
        <is>
          <t xml:space="preserve"> </t>
        </is>
      </c>
      <c r="E293" s="4" t="inlineStr">
        <is>
          <t xml:space="preserve"> </t>
        </is>
      </c>
      <c r="F293" s="4" t="inlineStr">
        <is>
          <t xml:space="preserve"> </t>
        </is>
      </c>
      <c r="G293" s="4" t="inlineStr">
        <is>
          <t xml:space="preserve"> </t>
        </is>
      </c>
      <c r="H293" s="4" t="inlineStr">
        <is>
          <t xml:space="preserve"> </t>
        </is>
      </c>
      <c r="I293" s="4" t="inlineStr">
        <is>
          <t xml:space="preserve"> </t>
        </is>
      </c>
      <c r="J293" s="4" t="inlineStr">
        <is>
          <t xml:space="preserve"> </t>
        </is>
      </c>
      <c r="K293" s="4" t="inlineStr">
        <is>
          <t xml:space="preserve"> </t>
        </is>
      </c>
    </row>
    <row r="294">
      <c r="A294" s="4" t="inlineStr">
        <is>
          <t>Incurred losses and loss adjustment expenses, net of reinsurance</t>
        </is>
      </c>
      <c r="B294" s="6" t="n">
        <v>81677</v>
      </c>
      <c r="C294" s="6" t="n">
        <v>81912</v>
      </c>
      <c r="D294" s="6" t="n">
        <v>82319</v>
      </c>
      <c r="E294" s="6" t="n">
        <v>82671</v>
      </c>
      <c r="F294" s="6" t="n">
        <v>84961</v>
      </c>
      <c r="G294" s="6" t="n">
        <v>83273</v>
      </c>
      <c r="H294" s="6" t="n">
        <v>90803</v>
      </c>
      <c r="I294" s="4" t="inlineStr">
        <is>
          <t xml:space="preserve"> </t>
        </is>
      </c>
      <c r="J294" s="4" t="inlineStr">
        <is>
          <t xml:space="preserve"> </t>
        </is>
      </c>
      <c r="K294" s="4" t="inlineStr">
        <is>
          <t xml:space="preserve"> </t>
        </is>
      </c>
    </row>
    <row r="295">
      <c r="A295" s="4" t="inlineStr">
        <is>
          <t>Total IBNR</t>
        </is>
      </c>
      <c r="B295" s="5" t="n">
        <v>517</v>
      </c>
      <c r="C295" s="4" t="inlineStr">
        <is>
          <t xml:space="preserve"> </t>
        </is>
      </c>
      <c r="D295" s="4" t="inlineStr">
        <is>
          <t xml:space="preserve"> </t>
        </is>
      </c>
      <c r="E295" s="4" t="inlineStr">
        <is>
          <t xml:space="preserve"> </t>
        </is>
      </c>
      <c r="F295" s="4" t="inlineStr">
        <is>
          <t xml:space="preserve"> </t>
        </is>
      </c>
      <c r="G295" s="4" t="inlineStr">
        <is>
          <t xml:space="preserve"> </t>
        </is>
      </c>
      <c r="H295" s="4" t="inlineStr">
        <is>
          <t xml:space="preserve"> </t>
        </is>
      </c>
      <c r="I295" s="4" t="inlineStr">
        <is>
          <t xml:space="preserve"> </t>
        </is>
      </c>
      <c r="J295" s="4" t="inlineStr">
        <is>
          <t xml:space="preserve"> </t>
        </is>
      </c>
      <c r="K295" s="4" t="inlineStr">
        <is>
          <t xml:space="preserve"> </t>
        </is>
      </c>
    </row>
    <row r="296">
      <c r="A296" s="4" t="inlineStr">
        <is>
          <t>Cumulative number of reported claims | claim</t>
        </is>
      </c>
      <c r="B296" s="6" t="n">
        <v>2893</v>
      </c>
      <c r="C296" s="4" t="inlineStr">
        <is>
          <t xml:space="preserve"> </t>
        </is>
      </c>
      <c r="D296" s="4" t="inlineStr">
        <is>
          <t xml:space="preserve"> </t>
        </is>
      </c>
      <c r="E296" s="4" t="inlineStr">
        <is>
          <t xml:space="preserve"> </t>
        </is>
      </c>
      <c r="F296" s="4" t="inlineStr">
        <is>
          <t xml:space="preserve"> </t>
        </is>
      </c>
      <c r="G296" s="4" t="inlineStr">
        <is>
          <t xml:space="preserve"> </t>
        </is>
      </c>
      <c r="H296" s="4" t="inlineStr">
        <is>
          <t xml:space="preserve"> </t>
        </is>
      </c>
      <c r="I296" s="4" t="inlineStr">
        <is>
          <t xml:space="preserve"> </t>
        </is>
      </c>
      <c r="J296" s="4" t="inlineStr">
        <is>
          <t xml:space="preserve"> </t>
        </is>
      </c>
      <c r="K296" s="4" t="inlineStr">
        <is>
          <t xml:space="preserve"> </t>
        </is>
      </c>
    </row>
    <row r="297">
      <c r="A297" s="4" t="inlineStr">
        <is>
          <t>Cumulative paid claims and allocated claim adjustment expenses, net of reinsurance</t>
        </is>
      </c>
      <c r="B297" s="5" t="n">
        <v>80965</v>
      </c>
      <c r="C297" s="6" t="n">
        <v>80958</v>
      </c>
      <c r="D297" s="6" t="n">
        <v>80581</v>
      </c>
      <c r="E297" s="6" t="n">
        <v>78360</v>
      </c>
      <c r="F297" s="6" t="n">
        <v>74415</v>
      </c>
      <c r="G297" s="6" t="n">
        <v>66818</v>
      </c>
      <c r="H297" s="6" t="n">
        <v>41314</v>
      </c>
      <c r="I297" s="4" t="inlineStr">
        <is>
          <t xml:space="preserve"> </t>
        </is>
      </c>
      <c r="J297" s="4" t="inlineStr">
        <is>
          <t xml:space="preserve"> </t>
        </is>
      </c>
      <c r="K297" s="4" t="inlineStr">
        <is>
          <t xml:space="preserve"> </t>
        </is>
      </c>
    </row>
    <row r="298">
      <c r="A298" s="4" t="inlineStr">
        <is>
          <t>Property segment | Short-duration Insurance Contracts, Accident Year 2018</t>
        </is>
      </c>
      <c r="B298" s="4" t="inlineStr">
        <is>
          <t xml:space="preserve"> </t>
        </is>
      </c>
      <c r="C298" s="4" t="inlineStr">
        <is>
          <t xml:space="preserve"> </t>
        </is>
      </c>
      <c r="D298" s="4" t="inlineStr">
        <is>
          <t xml:space="preserve"> </t>
        </is>
      </c>
      <c r="E298" s="4" t="inlineStr">
        <is>
          <t xml:space="preserve"> </t>
        </is>
      </c>
      <c r="F298" s="4" t="inlineStr">
        <is>
          <t xml:space="preserve"> </t>
        </is>
      </c>
      <c r="G298" s="4" t="inlineStr">
        <is>
          <t xml:space="preserve"> </t>
        </is>
      </c>
      <c r="H298" s="4" t="inlineStr">
        <is>
          <t xml:space="preserve"> </t>
        </is>
      </c>
      <c r="I298" s="4" t="inlineStr">
        <is>
          <t xml:space="preserve"> </t>
        </is>
      </c>
      <c r="J298" s="4" t="inlineStr">
        <is>
          <t xml:space="preserve"> </t>
        </is>
      </c>
      <c r="K298" s="4" t="inlineStr">
        <is>
          <t xml:space="preserve"> </t>
        </is>
      </c>
    </row>
    <row r="299">
      <c r="A299" s="3" t="inlineStr">
        <is>
          <t>Claims Development</t>
        </is>
      </c>
      <c r="B299" s="4" t="inlineStr">
        <is>
          <t xml:space="preserve"> </t>
        </is>
      </c>
      <c r="C299" s="4" t="inlineStr">
        <is>
          <t xml:space="preserve"> </t>
        </is>
      </c>
      <c r="D299" s="4" t="inlineStr">
        <is>
          <t xml:space="preserve"> </t>
        </is>
      </c>
      <c r="E299" s="4" t="inlineStr">
        <is>
          <t xml:space="preserve"> </t>
        </is>
      </c>
      <c r="F299" s="4" t="inlineStr">
        <is>
          <t xml:space="preserve"> </t>
        </is>
      </c>
      <c r="G299" s="4" t="inlineStr">
        <is>
          <t xml:space="preserve"> </t>
        </is>
      </c>
      <c r="H299" s="4" t="inlineStr">
        <is>
          <t xml:space="preserve"> </t>
        </is>
      </c>
      <c r="I299" s="4" t="inlineStr">
        <is>
          <t xml:space="preserve"> </t>
        </is>
      </c>
      <c r="J299" s="4" t="inlineStr">
        <is>
          <t xml:space="preserve"> </t>
        </is>
      </c>
      <c r="K299" s="4" t="inlineStr">
        <is>
          <t xml:space="preserve"> </t>
        </is>
      </c>
    </row>
    <row r="300">
      <c r="A300" s="4" t="inlineStr">
        <is>
          <t>Incurred losses and loss adjustment expenses, net of reinsurance</t>
        </is>
      </c>
      <c r="B300" s="6" t="n">
        <v>79234</v>
      </c>
      <c r="C300" s="6" t="n">
        <v>79093</v>
      </c>
      <c r="D300" s="6" t="n">
        <v>80470</v>
      </c>
      <c r="E300" s="6" t="n">
        <v>79961</v>
      </c>
      <c r="F300" s="6" t="n">
        <v>83457</v>
      </c>
      <c r="G300" s="6" t="n">
        <v>89091</v>
      </c>
      <c r="H300" s="4" t="inlineStr">
        <is>
          <t xml:space="preserve"> </t>
        </is>
      </c>
      <c r="I300" s="4" t="inlineStr">
        <is>
          <t xml:space="preserve"> </t>
        </is>
      </c>
      <c r="J300" s="4" t="inlineStr">
        <is>
          <t xml:space="preserve"> </t>
        </is>
      </c>
      <c r="K300" s="4" t="inlineStr">
        <is>
          <t xml:space="preserve"> </t>
        </is>
      </c>
    </row>
    <row r="301">
      <c r="A301" s="4" t="inlineStr">
        <is>
          <t>Total IBNR</t>
        </is>
      </c>
      <c r="B301" s="5" t="n">
        <v>1177</v>
      </c>
      <c r="C301" s="4" t="inlineStr">
        <is>
          <t xml:space="preserve"> </t>
        </is>
      </c>
      <c r="D301" s="4" t="inlineStr">
        <is>
          <t xml:space="preserve"> </t>
        </is>
      </c>
      <c r="E301" s="4" t="inlineStr">
        <is>
          <t xml:space="preserve"> </t>
        </is>
      </c>
      <c r="F301" s="4" t="inlineStr">
        <is>
          <t xml:space="preserve"> </t>
        </is>
      </c>
      <c r="G301" s="4" t="inlineStr">
        <is>
          <t xml:space="preserve"> </t>
        </is>
      </c>
      <c r="H301" s="4" t="inlineStr">
        <is>
          <t xml:space="preserve"> </t>
        </is>
      </c>
      <c r="I301" s="4" t="inlineStr">
        <is>
          <t xml:space="preserve"> </t>
        </is>
      </c>
      <c r="J301" s="4" t="inlineStr">
        <is>
          <t xml:space="preserve"> </t>
        </is>
      </c>
      <c r="K301" s="4" t="inlineStr">
        <is>
          <t xml:space="preserve"> </t>
        </is>
      </c>
    </row>
    <row r="302">
      <c r="A302" s="4" t="inlineStr">
        <is>
          <t>Cumulative number of reported claims | claim</t>
        </is>
      </c>
      <c r="B302" s="6" t="n">
        <v>2339</v>
      </c>
      <c r="C302" s="4" t="inlineStr">
        <is>
          <t xml:space="preserve"> </t>
        </is>
      </c>
      <c r="D302" s="4" t="inlineStr">
        <is>
          <t xml:space="preserve"> </t>
        </is>
      </c>
      <c r="E302" s="4" t="inlineStr">
        <is>
          <t xml:space="preserve"> </t>
        </is>
      </c>
      <c r="F302" s="4" t="inlineStr">
        <is>
          <t xml:space="preserve"> </t>
        </is>
      </c>
      <c r="G302" s="4" t="inlineStr">
        <is>
          <t xml:space="preserve"> </t>
        </is>
      </c>
      <c r="H302" s="4" t="inlineStr">
        <is>
          <t xml:space="preserve"> </t>
        </is>
      </c>
      <c r="I302" s="4" t="inlineStr">
        <is>
          <t xml:space="preserve"> </t>
        </is>
      </c>
      <c r="J302" s="4" t="inlineStr">
        <is>
          <t xml:space="preserve"> </t>
        </is>
      </c>
      <c r="K302" s="4" t="inlineStr">
        <is>
          <t xml:space="preserve"> </t>
        </is>
      </c>
    </row>
    <row r="303">
      <c r="A303" s="4" t="inlineStr">
        <is>
          <t>Cumulative paid claims and allocated claim adjustment expenses, net of reinsurance</t>
        </is>
      </c>
      <c r="B303" s="5" t="n">
        <v>77696</v>
      </c>
      <c r="C303" s="6" t="n">
        <v>76378</v>
      </c>
      <c r="D303" s="6" t="n">
        <v>75253</v>
      </c>
      <c r="E303" s="6" t="n">
        <v>72357</v>
      </c>
      <c r="F303" s="6" t="n">
        <v>68264</v>
      </c>
      <c r="G303" s="6" t="n">
        <v>37048</v>
      </c>
      <c r="H303" s="4" t="inlineStr">
        <is>
          <t xml:space="preserve"> </t>
        </is>
      </c>
      <c r="I303" s="4" t="inlineStr">
        <is>
          <t xml:space="preserve"> </t>
        </is>
      </c>
      <c r="J303" s="4" t="inlineStr">
        <is>
          <t xml:space="preserve"> </t>
        </is>
      </c>
      <c r="K303" s="4" t="inlineStr">
        <is>
          <t xml:space="preserve"> </t>
        </is>
      </c>
    </row>
    <row r="304">
      <c r="A304" s="4" t="inlineStr">
        <is>
          <t>Property segment | Short-duration Insurance Contracts, Accident Year 2019</t>
        </is>
      </c>
      <c r="B304" s="4" t="inlineStr">
        <is>
          <t xml:space="preserve"> </t>
        </is>
      </c>
      <c r="C304" s="4" t="inlineStr">
        <is>
          <t xml:space="preserve"> </t>
        </is>
      </c>
      <c r="D304" s="4" t="inlineStr">
        <is>
          <t xml:space="preserve"> </t>
        </is>
      </c>
      <c r="E304" s="4" t="inlineStr">
        <is>
          <t xml:space="preserve"> </t>
        </is>
      </c>
      <c r="F304" s="4" t="inlineStr">
        <is>
          <t xml:space="preserve"> </t>
        </is>
      </c>
      <c r="G304" s="4" t="inlineStr">
        <is>
          <t xml:space="preserve"> </t>
        </is>
      </c>
      <c r="H304" s="4" t="inlineStr">
        <is>
          <t xml:space="preserve"> </t>
        </is>
      </c>
      <c r="I304" s="4" t="inlineStr">
        <is>
          <t xml:space="preserve"> </t>
        </is>
      </c>
      <c r="J304" s="4" t="inlineStr">
        <is>
          <t xml:space="preserve"> </t>
        </is>
      </c>
      <c r="K304" s="4" t="inlineStr">
        <is>
          <t xml:space="preserve"> </t>
        </is>
      </c>
    </row>
    <row r="305">
      <c r="A305" s="3" t="inlineStr">
        <is>
          <t>Claims Development</t>
        </is>
      </c>
      <c r="B305" s="4" t="inlineStr">
        <is>
          <t xml:space="preserve"> </t>
        </is>
      </c>
      <c r="C305" s="4" t="inlineStr">
        <is>
          <t xml:space="preserve"> </t>
        </is>
      </c>
      <c r="D305" s="4" t="inlineStr">
        <is>
          <t xml:space="preserve"> </t>
        </is>
      </c>
      <c r="E305" s="4" t="inlineStr">
        <is>
          <t xml:space="preserve"> </t>
        </is>
      </c>
      <c r="F305" s="4" t="inlineStr">
        <is>
          <t xml:space="preserve"> </t>
        </is>
      </c>
      <c r="G305" s="4" t="inlineStr">
        <is>
          <t xml:space="preserve"> </t>
        </is>
      </c>
      <c r="H305" s="4" t="inlineStr">
        <is>
          <t xml:space="preserve"> </t>
        </is>
      </c>
      <c r="I305" s="4" t="inlineStr">
        <is>
          <t xml:space="preserve"> </t>
        </is>
      </c>
      <c r="J305" s="4" t="inlineStr">
        <is>
          <t xml:space="preserve"> </t>
        </is>
      </c>
      <c r="K305" s="4" t="inlineStr">
        <is>
          <t xml:space="preserve"> </t>
        </is>
      </c>
    </row>
    <row r="306">
      <c r="A306" s="4" t="inlineStr">
        <is>
          <t>Incurred losses and loss adjustment expenses, net of reinsurance</t>
        </is>
      </c>
      <c r="B306" s="6" t="n">
        <v>61185</v>
      </c>
      <c r="C306" s="6" t="n">
        <v>59901</v>
      </c>
      <c r="D306" s="6" t="n">
        <v>61116</v>
      </c>
      <c r="E306" s="6" t="n">
        <v>65189</v>
      </c>
      <c r="F306" s="6" t="n">
        <v>71232</v>
      </c>
      <c r="G306" s="4" t="inlineStr">
        <is>
          <t xml:space="preserve"> </t>
        </is>
      </c>
      <c r="H306" s="4" t="inlineStr">
        <is>
          <t xml:space="preserve"> </t>
        </is>
      </c>
      <c r="I306" s="4" t="inlineStr">
        <is>
          <t xml:space="preserve"> </t>
        </is>
      </c>
      <c r="J306" s="4" t="inlineStr">
        <is>
          <t xml:space="preserve"> </t>
        </is>
      </c>
      <c r="K306" s="4" t="inlineStr">
        <is>
          <t xml:space="preserve"> </t>
        </is>
      </c>
    </row>
    <row r="307">
      <c r="A307" s="4" t="inlineStr">
        <is>
          <t>Total IBNR</t>
        </is>
      </c>
      <c r="B307" s="5" t="n">
        <v>975</v>
      </c>
      <c r="C307" s="4" t="inlineStr">
        <is>
          <t xml:space="preserve"> </t>
        </is>
      </c>
      <c r="D307" s="4" t="inlineStr">
        <is>
          <t xml:space="preserve"> </t>
        </is>
      </c>
      <c r="E307" s="4" t="inlineStr">
        <is>
          <t xml:space="preserve"> </t>
        </is>
      </c>
      <c r="F307" s="4" t="inlineStr">
        <is>
          <t xml:space="preserve"> </t>
        </is>
      </c>
      <c r="G307" s="4" t="inlineStr">
        <is>
          <t xml:space="preserve"> </t>
        </is>
      </c>
      <c r="H307" s="4" t="inlineStr">
        <is>
          <t xml:space="preserve"> </t>
        </is>
      </c>
      <c r="I307" s="4" t="inlineStr">
        <is>
          <t xml:space="preserve"> </t>
        </is>
      </c>
      <c r="J307" s="4" t="inlineStr">
        <is>
          <t xml:space="preserve"> </t>
        </is>
      </c>
      <c r="K307" s="4" t="inlineStr">
        <is>
          <t xml:space="preserve"> </t>
        </is>
      </c>
    </row>
    <row r="308">
      <c r="A308" s="4" t="inlineStr">
        <is>
          <t>Cumulative number of reported claims | claim</t>
        </is>
      </c>
      <c r="B308" s="6" t="n">
        <v>2458</v>
      </c>
      <c r="C308" s="4" t="inlineStr">
        <is>
          <t xml:space="preserve"> </t>
        </is>
      </c>
      <c r="D308" s="4" t="inlineStr">
        <is>
          <t xml:space="preserve"> </t>
        </is>
      </c>
      <c r="E308" s="4" t="inlineStr">
        <is>
          <t xml:space="preserve"> </t>
        </is>
      </c>
      <c r="F308" s="4" t="inlineStr">
        <is>
          <t xml:space="preserve"> </t>
        </is>
      </c>
      <c r="G308" s="4" t="inlineStr">
        <is>
          <t xml:space="preserve"> </t>
        </is>
      </c>
      <c r="H308" s="4" t="inlineStr">
        <is>
          <t xml:space="preserve"> </t>
        </is>
      </c>
      <c r="I308" s="4" t="inlineStr">
        <is>
          <t xml:space="preserve"> </t>
        </is>
      </c>
      <c r="J308" s="4" t="inlineStr">
        <is>
          <t xml:space="preserve"> </t>
        </is>
      </c>
      <c r="K308" s="4" t="inlineStr">
        <is>
          <t xml:space="preserve"> </t>
        </is>
      </c>
    </row>
    <row r="309">
      <c r="A309" s="4" t="inlineStr">
        <is>
          <t>Cumulative paid claims and allocated claim adjustment expenses, net of reinsurance</t>
        </is>
      </c>
      <c r="B309" s="5" t="n">
        <v>59015</v>
      </c>
      <c r="C309" s="6" t="n">
        <v>57038</v>
      </c>
      <c r="D309" s="6" t="n">
        <v>55092</v>
      </c>
      <c r="E309" s="6" t="n">
        <v>51740</v>
      </c>
      <c r="F309" s="6" t="n">
        <v>30703</v>
      </c>
      <c r="G309" s="4" t="inlineStr">
        <is>
          <t xml:space="preserve"> </t>
        </is>
      </c>
      <c r="H309" s="4" t="inlineStr">
        <is>
          <t xml:space="preserve"> </t>
        </is>
      </c>
      <c r="I309" s="4" t="inlineStr">
        <is>
          <t xml:space="preserve"> </t>
        </is>
      </c>
      <c r="J309" s="4" t="inlineStr">
        <is>
          <t xml:space="preserve"> </t>
        </is>
      </c>
      <c r="K309" s="4" t="inlineStr">
        <is>
          <t xml:space="preserve"> </t>
        </is>
      </c>
    </row>
    <row r="310">
      <c r="A310" s="4" t="inlineStr">
        <is>
          <t>Property segment | Short-duration Insurance Contracts, Accident Year 2020</t>
        </is>
      </c>
      <c r="B310" s="4" t="inlineStr">
        <is>
          <t xml:space="preserve"> </t>
        </is>
      </c>
      <c r="C310" s="4" t="inlineStr">
        <is>
          <t xml:space="preserve"> </t>
        </is>
      </c>
      <c r="D310" s="4" t="inlineStr">
        <is>
          <t xml:space="preserve"> </t>
        </is>
      </c>
      <c r="E310" s="4" t="inlineStr">
        <is>
          <t xml:space="preserve"> </t>
        </is>
      </c>
      <c r="F310" s="4" t="inlineStr">
        <is>
          <t xml:space="preserve"> </t>
        </is>
      </c>
      <c r="G310" s="4" t="inlineStr">
        <is>
          <t xml:space="preserve"> </t>
        </is>
      </c>
      <c r="H310" s="4" t="inlineStr">
        <is>
          <t xml:space="preserve"> </t>
        </is>
      </c>
      <c r="I310" s="4" t="inlineStr">
        <is>
          <t xml:space="preserve"> </t>
        </is>
      </c>
      <c r="J310" s="4" t="inlineStr">
        <is>
          <t xml:space="preserve"> </t>
        </is>
      </c>
      <c r="K310" s="4" t="inlineStr">
        <is>
          <t xml:space="preserve"> </t>
        </is>
      </c>
    </row>
    <row r="311">
      <c r="A311" s="3" t="inlineStr">
        <is>
          <t>Claims Development</t>
        </is>
      </c>
      <c r="B311" s="4" t="inlineStr">
        <is>
          <t xml:space="preserve"> </t>
        </is>
      </c>
      <c r="C311" s="4" t="inlineStr">
        <is>
          <t xml:space="preserve"> </t>
        </is>
      </c>
      <c r="D311" s="4" t="inlineStr">
        <is>
          <t xml:space="preserve"> </t>
        </is>
      </c>
      <c r="E311" s="4" t="inlineStr">
        <is>
          <t xml:space="preserve"> </t>
        </is>
      </c>
      <c r="F311" s="4" t="inlineStr">
        <is>
          <t xml:space="preserve"> </t>
        </is>
      </c>
      <c r="G311" s="4" t="inlineStr">
        <is>
          <t xml:space="preserve"> </t>
        </is>
      </c>
      <c r="H311" s="4" t="inlineStr">
        <is>
          <t xml:space="preserve"> </t>
        </is>
      </c>
      <c r="I311" s="4" t="inlineStr">
        <is>
          <t xml:space="preserve"> </t>
        </is>
      </c>
      <c r="J311" s="4" t="inlineStr">
        <is>
          <t xml:space="preserve"> </t>
        </is>
      </c>
      <c r="K311" s="4" t="inlineStr">
        <is>
          <t xml:space="preserve"> </t>
        </is>
      </c>
    </row>
    <row r="312">
      <c r="A312" s="4" t="inlineStr">
        <is>
          <t>Incurred losses and loss adjustment expenses, net of reinsurance</t>
        </is>
      </c>
      <c r="B312" s="6" t="n">
        <v>108363</v>
      </c>
      <c r="C312" s="6" t="n">
        <v>108546</v>
      </c>
      <c r="D312" s="6" t="n">
        <v>110466</v>
      </c>
      <c r="E312" s="6" t="n">
        <v>118247</v>
      </c>
      <c r="F312" s="4" t="inlineStr">
        <is>
          <t xml:space="preserve"> </t>
        </is>
      </c>
      <c r="G312" s="4" t="inlineStr">
        <is>
          <t xml:space="preserve"> </t>
        </is>
      </c>
      <c r="H312" s="4" t="inlineStr">
        <is>
          <t xml:space="preserve"> </t>
        </is>
      </c>
      <c r="I312" s="4" t="inlineStr">
        <is>
          <t xml:space="preserve"> </t>
        </is>
      </c>
      <c r="J312" s="4" t="inlineStr">
        <is>
          <t xml:space="preserve"> </t>
        </is>
      </c>
      <c r="K312" s="4" t="inlineStr">
        <is>
          <t xml:space="preserve"> </t>
        </is>
      </c>
    </row>
    <row r="313">
      <c r="A313" s="4" t="inlineStr">
        <is>
          <t>Total IBNR</t>
        </is>
      </c>
      <c r="B313" s="5" t="n">
        <v>6190</v>
      </c>
      <c r="C313" s="4" t="inlineStr">
        <is>
          <t xml:space="preserve"> </t>
        </is>
      </c>
      <c r="D313" s="4" t="inlineStr">
        <is>
          <t xml:space="preserve"> </t>
        </is>
      </c>
      <c r="E313" s="4" t="inlineStr">
        <is>
          <t xml:space="preserve"> </t>
        </is>
      </c>
      <c r="F313" s="4" t="inlineStr">
        <is>
          <t xml:space="preserve"> </t>
        </is>
      </c>
      <c r="G313" s="4" t="inlineStr">
        <is>
          <t xml:space="preserve"> </t>
        </is>
      </c>
      <c r="H313" s="4" t="inlineStr">
        <is>
          <t xml:space="preserve"> </t>
        </is>
      </c>
      <c r="I313" s="4" t="inlineStr">
        <is>
          <t xml:space="preserve"> </t>
        </is>
      </c>
      <c r="J313" s="4" t="inlineStr">
        <is>
          <t xml:space="preserve"> </t>
        </is>
      </c>
      <c r="K313" s="4" t="inlineStr">
        <is>
          <t xml:space="preserve"> </t>
        </is>
      </c>
    </row>
    <row r="314">
      <c r="A314" s="4" t="inlineStr">
        <is>
          <t>Cumulative number of reported claims | claim</t>
        </is>
      </c>
      <c r="B314" s="6" t="n">
        <v>2861</v>
      </c>
      <c r="C314" s="4" t="inlineStr">
        <is>
          <t xml:space="preserve"> </t>
        </is>
      </c>
      <c r="D314" s="4" t="inlineStr">
        <is>
          <t xml:space="preserve"> </t>
        </is>
      </c>
      <c r="E314" s="4" t="inlineStr">
        <is>
          <t xml:space="preserve"> </t>
        </is>
      </c>
      <c r="F314" s="4" t="inlineStr">
        <is>
          <t xml:space="preserve"> </t>
        </is>
      </c>
      <c r="G314" s="4" t="inlineStr">
        <is>
          <t xml:space="preserve"> </t>
        </is>
      </c>
      <c r="H314" s="4" t="inlineStr">
        <is>
          <t xml:space="preserve"> </t>
        </is>
      </c>
      <c r="I314" s="4" t="inlineStr">
        <is>
          <t xml:space="preserve"> </t>
        </is>
      </c>
      <c r="J314" s="4" t="inlineStr">
        <is>
          <t xml:space="preserve"> </t>
        </is>
      </c>
      <c r="K314" s="4" t="inlineStr">
        <is>
          <t xml:space="preserve"> </t>
        </is>
      </c>
    </row>
    <row r="315">
      <c r="A315" s="4" t="inlineStr">
        <is>
          <t>Cumulative paid claims and allocated claim adjustment expenses, net of reinsurance</t>
        </is>
      </c>
      <c r="B315" s="5" t="n">
        <v>96350</v>
      </c>
      <c r="C315" s="6" t="n">
        <v>88401</v>
      </c>
      <c r="D315" s="6" t="n">
        <v>79660</v>
      </c>
      <c r="E315" s="6" t="n">
        <v>43192</v>
      </c>
      <c r="F315" s="4" t="inlineStr">
        <is>
          <t xml:space="preserve"> </t>
        </is>
      </c>
      <c r="G315" s="4" t="inlineStr">
        <is>
          <t xml:space="preserve"> </t>
        </is>
      </c>
      <c r="H315" s="4" t="inlineStr">
        <is>
          <t xml:space="preserve"> </t>
        </is>
      </c>
      <c r="I315" s="4" t="inlineStr">
        <is>
          <t xml:space="preserve"> </t>
        </is>
      </c>
      <c r="J315" s="4" t="inlineStr">
        <is>
          <t xml:space="preserve"> </t>
        </is>
      </c>
      <c r="K315" s="4" t="inlineStr">
        <is>
          <t xml:space="preserve"> </t>
        </is>
      </c>
    </row>
    <row r="316">
      <c r="A316" s="4" t="inlineStr">
        <is>
          <t>Property segment | Short-duration Insurance Contracts, Accident Year 2021</t>
        </is>
      </c>
      <c r="B316" s="4" t="inlineStr">
        <is>
          <t xml:space="preserve"> </t>
        </is>
      </c>
      <c r="C316" s="4" t="inlineStr">
        <is>
          <t xml:space="preserve"> </t>
        </is>
      </c>
      <c r="D316" s="4" t="inlineStr">
        <is>
          <t xml:space="preserve"> </t>
        </is>
      </c>
      <c r="E316" s="4" t="inlineStr">
        <is>
          <t xml:space="preserve"> </t>
        </is>
      </c>
      <c r="F316" s="4" t="inlineStr">
        <is>
          <t xml:space="preserve"> </t>
        </is>
      </c>
      <c r="G316" s="4" t="inlineStr">
        <is>
          <t xml:space="preserve"> </t>
        </is>
      </c>
      <c r="H316" s="4" t="inlineStr">
        <is>
          <t xml:space="preserve"> </t>
        </is>
      </c>
      <c r="I316" s="4" t="inlineStr">
        <is>
          <t xml:space="preserve"> </t>
        </is>
      </c>
      <c r="J316" s="4" t="inlineStr">
        <is>
          <t xml:space="preserve"> </t>
        </is>
      </c>
      <c r="K316" s="4" t="inlineStr">
        <is>
          <t xml:space="preserve"> </t>
        </is>
      </c>
    </row>
    <row r="317">
      <c r="A317" s="3" t="inlineStr">
        <is>
          <t>Claims Development</t>
        </is>
      </c>
      <c r="B317" s="4" t="inlineStr">
        <is>
          <t xml:space="preserve"> </t>
        </is>
      </c>
      <c r="C317" s="4" t="inlineStr">
        <is>
          <t xml:space="preserve"> </t>
        </is>
      </c>
      <c r="D317" s="4" t="inlineStr">
        <is>
          <t xml:space="preserve"> </t>
        </is>
      </c>
      <c r="E317" s="4" t="inlineStr">
        <is>
          <t xml:space="preserve"> </t>
        </is>
      </c>
      <c r="F317" s="4" t="inlineStr">
        <is>
          <t xml:space="preserve"> </t>
        </is>
      </c>
      <c r="G317" s="4" t="inlineStr">
        <is>
          <t xml:space="preserve"> </t>
        </is>
      </c>
      <c r="H317" s="4" t="inlineStr">
        <is>
          <t xml:space="preserve"> </t>
        </is>
      </c>
      <c r="I317" s="4" t="inlineStr">
        <is>
          <t xml:space="preserve"> </t>
        </is>
      </c>
      <c r="J317" s="4" t="inlineStr">
        <is>
          <t xml:space="preserve"> </t>
        </is>
      </c>
      <c r="K317" s="4" t="inlineStr">
        <is>
          <t xml:space="preserve"> </t>
        </is>
      </c>
    </row>
    <row r="318">
      <c r="A318" s="4" t="inlineStr">
        <is>
          <t>Incurred losses and loss adjustment expenses, net of reinsurance</t>
        </is>
      </c>
      <c r="B318" s="6" t="n">
        <v>115587</v>
      </c>
      <c r="C318" s="6" t="n">
        <v>116424</v>
      </c>
      <c r="D318" s="6" t="n">
        <v>135447</v>
      </c>
      <c r="E318" s="4" t="inlineStr">
        <is>
          <t xml:space="preserve"> </t>
        </is>
      </c>
      <c r="F318" s="4" t="inlineStr">
        <is>
          <t xml:space="preserve"> </t>
        </is>
      </c>
      <c r="G318" s="4" t="inlineStr">
        <is>
          <t xml:space="preserve"> </t>
        </is>
      </c>
      <c r="H318" s="4" t="inlineStr">
        <is>
          <t xml:space="preserve"> </t>
        </is>
      </c>
      <c r="I318" s="4" t="inlineStr">
        <is>
          <t xml:space="preserve"> </t>
        </is>
      </c>
      <c r="J318" s="4" t="inlineStr">
        <is>
          <t xml:space="preserve"> </t>
        </is>
      </c>
      <c r="K318" s="4" t="inlineStr">
        <is>
          <t xml:space="preserve"> </t>
        </is>
      </c>
    </row>
    <row r="319">
      <c r="A319" s="4" t="inlineStr">
        <is>
          <t>Total IBNR</t>
        </is>
      </c>
      <c r="B319" s="5" t="n">
        <v>7512</v>
      </c>
      <c r="C319" s="4" t="inlineStr">
        <is>
          <t xml:space="preserve"> </t>
        </is>
      </c>
      <c r="D319" s="4" t="inlineStr">
        <is>
          <t xml:space="preserve"> </t>
        </is>
      </c>
      <c r="E319" s="4" t="inlineStr">
        <is>
          <t xml:space="preserve"> </t>
        </is>
      </c>
      <c r="F319" s="4" t="inlineStr">
        <is>
          <t xml:space="preserve"> </t>
        </is>
      </c>
      <c r="G319" s="4" t="inlineStr">
        <is>
          <t xml:space="preserve"> </t>
        </is>
      </c>
      <c r="H319" s="4" t="inlineStr">
        <is>
          <t xml:space="preserve"> </t>
        </is>
      </c>
      <c r="I319" s="4" t="inlineStr">
        <is>
          <t xml:space="preserve"> </t>
        </is>
      </c>
      <c r="J319" s="4" t="inlineStr">
        <is>
          <t xml:space="preserve"> </t>
        </is>
      </c>
      <c r="K319" s="4" t="inlineStr">
        <is>
          <t xml:space="preserve"> </t>
        </is>
      </c>
    </row>
    <row r="320">
      <c r="A320" s="4" t="inlineStr">
        <is>
          <t>Cumulative number of reported claims | claim</t>
        </is>
      </c>
      <c r="B320" s="6" t="n">
        <v>3103</v>
      </c>
      <c r="C320" s="4" t="inlineStr">
        <is>
          <t xml:space="preserve"> </t>
        </is>
      </c>
      <c r="D320" s="4" t="inlineStr">
        <is>
          <t xml:space="preserve"> </t>
        </is>
      </c>
      <c r="E320" s="4" t="inlineStr">
        <is>
          <t xml:space="preserve"> </t>
        </is>
      </c>
      <c r="F320" s="4" t="inlineStr">
        <is>
          <t xml:space="preserve"> </t>
        </is>
      </c>
      <c r="G320" s="4" t="inlineStr">
        <is>
          <t xml:space="preserve"> </t>
        </is>
      </c>
      <c r="H320" s="4" t="inlineStr">
        <is>
          <t xml:space="preserve"> </t>
        </is>
      </c>
      <c r="I320" s="4" t="inlineStr">
        <is>
          <t xml:space="preserve"> </t>
        </is>
      </c>
      <c r="J320" s="4" t="inlineStr">
        <is>
          <t xml:space="preserve"> </t>
        </is>
      </c>
      <c r="K320" s="4" t="inlineStr">
        <is>
          <t xml:space="preserve"> </t>
        </is>
      </c>
    </row>
    <row r="321">
      <c r="A321" s="4" t="inlineStr">
        <is>
          <t>Cumulative paid claims and allocated claim adjustment expenses, net of reinsurance</t>
        </is>
      </c>
      <c r="B321" s="5" t="n">
        <v>99671</v>
      </c>
      <c r="C321" s="6" t="n">
        <v>89174</v>
      </c>
      <c r="D321" s="6" t="n">
        <v>57272</v>
      </c>
      <c r="E321" s="4" t="inlineStr">
        <is>
          <t xml:space="preserve"> </t>
        </is>
      </c>
      <c r="F321" s="4" t="inlineStr">
        <is>
          <t xml:space="preserve"> </t>
        </is>
      </c>
      <c r="G321" s="4" t="inlineStr">
        <is>
          <t xml:space="preserve"> </t>
        </is>
      </c>
      <c r="H321" s="4" t="inlineStr">
        <is>
          <t xml:space="preserve"> </t>
        </is>
      </c>
      <c r="I321" s="4" t="inlineStr">
        <is>
          <t xml:space="preserve"> </t>
        </is>
      </c>
      <c r="J321" s="4" t="inlineStr">
        <is>
          <t xml:space="preserve"> </t>
        </is>
      </c>
      <c r="K321" s="4" t="inlineStr">
        <is>
          <t xml:space="preserve"> </t>
        </is>
      </c>
    </row>
    <row r="322">
      <c r="A322" s="4" t="inlineStr">
        <is>
          <t>Property segment | Short-duration Insurance Contracts, Accident Year 2022</t>
        </is>
      </c>
      <c r="B322" s="4" t="inlineStr">
        <is>
          <t xml:space="preserve"> </t>
        </is>
      </c>
      <c r="C322" s="4" t="inlineStr">
        <is>
          <t xml:space="preserve"> </t>
        </is>
      </c>
      <c r="D322" s="4" t="inlineStr">
        <is>
          <t xml:space="preserve"> </t>
        </is>
      </c>
      <c r="E322" s="4" t="inlineStr">
        <is>
          <t xml:space="preserve"> </t>
        </is>
      </c>
      <c r="F322" s="4" t="inlineStr">
        <is>
          <t xml:space="preserve"> </t>
        </is>
      </c>
      <c r="G322" s="4" t="inlineStr">
        <is>
          <t xml:space="preserve"> </t>
        </is>
      </c>
      <c r="H322" s="4" t="inlineStr">
        <is>
          <t xml:space="preserve"> </t>
        </is>
      </c>
      <c r="I322" s="4" t="inlineStr">
        <is>
          <t xml:space="preserve"> </t>
        </is>
      </c>
      <c r="J322" s="4" t="inlineStr">
        <is>
          <t xml:space="preserve"> </t>
        </is>
      </c>
      <c r="K322" s="4" t="inlineStr">
        <is>
          <t xml:space="preserve"> </t>
        </is>
      </c>
    </row>
    <row r="323">
      <c r="A323" s="3" t="inlineStr">
        <is>
          <t>Claims Development</t>
        </is>
      </c>
      <c r="B323" s="4" t="inlineStr">
        <is>
          <t xml:space="preserve"> </t>
        </is>
      </c>
      <c r="C323" s="4" t="inlineStr">
        <is>
          <t xml:space="preserve"> </t>
        </is>
      </c>
      <c r="D323" s="4" t="inlineStr">
        <is>
          <t xml:space="preserve"> </t>
        </is>
      </c>
      <c r="E323" s="4" t="inlineStr">
        <is>
          <t xml:space="preserve"> </t>
        </is>
      </c>
      <c r="F323" s="4" t="inlineStr">
        <is>
          <t xml:space="preserve"> </t>
        </is>
      </c>
      <c r="G323" s="4" t="inlineStr">
        <is>
          <t xml:space="preserve"> </t>
        </is>
      </c>
      <c r="H323" s="4" t="inlineStr">
        <is>
          <t xml:space="preserve"> </t>
        </is>
      </c>
      <c r="I323" s="4" t="inlineStr">
        <is>
          <t xml:space="preserve"> </t>
        </is>
      </c>
      <c r="J323" s="4" t="inlineStr">
        <is>
          <t xml:space="preserve"> </t>
        </is>
      </c>
      <c r="K323" s="4" t="inlineStr">
        <is>
          <t xml:space="preserve"> </t>
        </is>
      </c>
    </row>
    <row r="324">
      <c r="A324" s="4" t="inlineStr">
        <is>
          <t>Incurred losses and loss adjustment expenses, net of reinsurance</t>
        </is>
      </c>
      <c r="B324" s="6" t="n">
        <v>119877</v>
      </c>
      <c r="C324" s="6" t="n">
        <v>138756</v>
      </c>
      <c r="D324" s="4" t="inlineStr">
        <is>
          <t xml:space="preserve"> </t>
        </is>
      </c>
      <c r="E324" s="4" t="inlineStr">
        <is>
          <t xml:space="preserve"> </t>
        </is>
      </c>
      <c r="F324" s="4" t="inlineStr">
        <is>
          <t xml:space="preserve"> </t>
        </is>
      </c>
      <c r="G324" s="4" t="inlineStr">
        <is>
          <t xml:space="preserve"> </t>
        </is>
      </c>
      <c r="H324" s="4" t="inlineStr">
        <is>
          <t xml:space="preserve"> </t>
        </is>
      </c>
      <c r="I324" s="4" t="inlineStr">
        <is>
          <t xml:space="preserve"> </t>
        </is>
      </c>
      <c r="J324" s="4" t="inlineStr">
        <is>
          <t xml:space="preserve"> </t>
        </is>
      </c>
      <c r="K324" s="4" t="inlineStr">
        <is>
          <t xml:space="preserve"> </t>
        </is>
      </c>
    </row>
    <row r="325">
      <c r="A325" s="4" t="inlineStr">
        <is>
          <t>Total IBNR</t>
        </is>
      </c>
      <c r="B325" s="5" t="n">
        <v>18613</v>
      </c>
      <c r="C325" s="4" t="inlineStr">
        <is>
          <t xml:space="preserve"> </t>
        </is>
      </c>
      <c r="D325" s="4" t="inlineStr">
        <is>
          <t xml:space="preserve"> </t>
        </is>
      </c>
      <c r="E325" s="4" t="inlineStr">
        <is>
          <t xml:space="preserve"> </t>
        </is>
      </c>
      <c r="F325" s="4" t="inlineStr">
        <is>
          <t xml:space="preserve"> </t>
        </is>
      </c>
      <c r="G325" s="4" t="inlineStr">
        <is>
          <t xml:space="preserve"> </t>
        </is>
      </c>
      <c r="H325" s="4" t="inlineStr">
        <is>
          <t xml:space="preserve"> </t>
        </is>
      </c>
      <c r="I325" s="4" t="inlineStr">
        <is>
          <t xml:space="preserve"> </t>
        </is>
      </c>
      <c r="J325" s="4" t="inlineStr">
        <is>
          <t xml:space="preserve"> </t>
        </is>
      </c>
      <c r="K325" s="4" t="inlineStr">
        <is>
          <t xml:space="preserve"> </t>
        </is>
      </c>
    </row>
    <row r="326">
      <c r="A326" s="4" t="inlineStr">
        <is>
          <t>Cumulative number of reported claims | claim</t>
        </is>
      </c>
      <c r="B326" s="6" t="n">
        <v>2940</v>
      </c>
      <c r="C326" s="4" t="inlineStr">
        <is>
          <t xml:space="preserve"> </t>
        </is>
      </c>
      <c r="D326" s="4" t="inlineStr">
        <is>
          <t xml:space="preserve"> </t>
        </is>
      </c>
      <c r="E326" s="4" t="inlineStr">
        <is>
          <t xml:space="preserve"> </t>
        </is>
      </c>
      <c r="F326" s="4" t="inlineStr">
        <is>
          <t xml:space="preserve"> </t>
        </is>
      </c>
      <c r="G326" s="4" t="inlineStr">
        <is>
          <t xml:space="preserve"> </t>
        </is>
      </c>
      <c r="H326" s="4" t="inlineStr">
        <is>
          <t xml:space="preserve"> </t>
        </is>
      </c>
      <c r="I326" s="4" t="inlineStr">
        <is>
          <t xml:space="preserve"> </t>
        </is>
      </c>
      <c r="J326" s="4" t="inlineStr">
        <is>
          <t xml:space="preserve"> </t>
        </is>
      </c>
      <c r="K326" s="4" t="inlineStr">
        <is>
          <t xml:space="preserve"> </t>
        </is>
      </c>
    </row>
    <row r="327">
      <c r="A327" s="4" t="inlineStr">
        <is>
          <t>Cumulative paid claims and allocated claim adjustment expenses, net of reinsurance</t>
        </is>
      </c>
      <c r="B327" s="5" t="n">
        <v>84235</v>
      </c>
      <c r="C327" s="6" t="n">
        <v>44667</v>
      </c>
      <c r="D327" s="4" t="inlineStr">
        <is>
          <t xml:space="preserve"> </t>
        </is>
      </c>
      <c r="E327" s="4" t="inlineStr">
        <is>
          <t xml:space="preserve"> </t>
        </is>
      </c>
      <c r="F327" s="4" t="inlineStr">
        <is>
          <t xml:space="preserve"> </t>
        </is>
      </c>
      <c r="G327" s="4" t="inlineStr">
        <is>
          <t xml:space="preserve"> </t>
        </is>
      </c>
      <c r="H327" s="4" t="inlineStr">
        <is>
          <t xml:space="preserve"> </t>
        </is>
      </c>
      <c r="I327" s="4" t="inlineStr">
        <is>
          <t xml:space="preserve"> </t>
        </is>
      </c>
      <c r="J327" s="4" t="inlineStr">
        <is>
          <t xml:space="preserve"> </t>
        </is>
      </c>
      <c r="K327" s="4" t="inlineStr">
        <is>
          <t xml:space="preserve"> </t>
        </is>
      </c>
    </row>
    <row r="328">
      <c r="A328" s="4" t="inlineStr">
        <is>
          <t>Property segment | Short-duration Insurance Contracts, Accident Year 2023</t>
        </is>
      </c>
      <c r="B328" s="4" t="inlineStr">
        <is>
          <t xml:space="preserve"> </t>
        </is>
      </c>
      <c r="C328" s="4" t="inlineStr">
        <is>
          <t xml:space="preserve"> </t>
        </is>
      </c>
      <c r="D328" s="4" t="inlineStr">
        <is>
          <t xml:space="preserve"> </t>
        </is>
      </c>
      <c r="E328" s="4" t="inlineStr">
        <is>
          <t xml:space="preserve"> </t>
        </is>
      </c>
      <c r="F328" s="4" t="inlineStr">
        <is>
          <t xml:space="preserve"> </t>
        </is>
      </c>
      <c r="G328" s="4" t="inlineStr">
        <is>
          <t xml:space="preserve"> </t>
        </is>
      </c>
      <c r="H328" s="4" t="inlineStr">
        <is>
          <t xml:space="preserve"> </t>
        </is>
      </c>
      <c r="I328" s="4" t="inlineStr">
        <is>
          <t xml:space="preserve"> </t>
        </is>
      </c>
      <c r="J328" s="4" t="inlineStr">
        <is>
          <t xml:space="preserve"> </t>
        </is>
      </c>
      <c r="K328" s="4" t="inlineStr">
        <is>
          <t xml:space="preserve"> </t>
        </is>
      </c>
    </row>
    <row r="329">
      <c r="A329" s="3" t="inlineStr">
        <is>
          <t>Claims Development</t>
        </is>
      </c>
      <c r="B329" s="4" t="inlineStr">
        <is>
          <t xml:space="preserve"> </t>
        </is>
      </c>
      <c r="C329" s="4" t="inlineStr">
        <is>
          <t xml:space="preserve"> </t>
        </is>
      </c>
      <c r="D329" s="4" t="inlineStr">
        <is>
          <t xml:space="preserve"> </t>
        </is>
      </c>
      <c r="E329" s="4" t="inlineStr">
        <is>
          <t xml:space="preserve"> </t>
        </is>
      </c>
      <c r="F329" s="4" t="inlineStr">
        <is>
          <t xml:space="preserve"> </t>
        </is>
      </c>
      <c r="G329" s="4" t="inlineStr">
        <is>
          <t xml:space="preserve"> </t>
        </is>
      </c>
      <c r="H329" s="4" t="inlineStr">
        <is>
          <t xml:space="preserve"> </t>
        </is>
      </c>
      <c r="I329" s="4" t="inlineStr">
        <is>
          <t xml:space="preserve"> </t>
        </is>
      </c>
      <c r="J329" s="4" t="inlineStr">
        <is>
          <t xml:space="preserve"> </t>
        </is>
      </c>
      <c r="K329" s="4" t="inlineStr">
        <is>
          <t xml:space="preserve"> </t>
        </is>
      </c>
    </row>
    <row r="330">
      <c r="A330" s="4" t="inlineStr">
        <is>
          <t>Incurred losses and loss adjustment expenses, net of reinsurance</t>
        </is>
      </c>
      <c r="B330" s="6" t="n">
        <v>184252</v>
      </c>
      <c r="C330" s="4" t="inlineStr">
        <is>
          <t xml:space="preserve"> </t>
        </is>
      </c>
      <c r="D330" s="4" t="inlineStr">
        <is>
          <t xml:space="preserve"> </t>
        </is>
      </c>
      <c r="E330" s="4" t="inlineStr">
        <is>
          <t xml:space="preserve"> </t>
        </is>
      </c>
      <c r="F330" s="4" t="inlineStr">
        <is>
          <t xml:space="preserve"> </t>
        </is>
      </c>
      <c r="G330" s="4" t="inlineStr">
        <is>
          <t xml:space="preserve"> </t>
        </is>
      </c>
      <c r="H330" s="4" t="inlineStr">
        <is>
          <t xml:space="preserve"> </t>
        </is>
      </c>
      <c r="I330" s="4" t="inlineStr">
        <is>
          <t xml:space="preserve"> </t>
        </is>
      </c>
      <c r="J330" s="4" t="inlineStr">
        <is>
          <t xml:space="preserve"> </t>
        </is>
      </c>
      <c r="K330" s="4" t="inlineStr">
        <is>
          <t xml:space="preserve"> </t>
        </is>
      </c>
    </row>
    <row r="331">
      <c r="A331" s="4" t="inlineStr">
        <is>
          <t>Total IBNR</t>
        </is>
      </c>
      <c r="B331" s="5" t="n">
        <v>51040</v>
      </c>
      <c r="C331" s="4" t="inlineStr">
        <is>
          <t xml:space="preserve"> </t>
        </is>
      </c>
      <c r="D331" s="4" t="inlineStr">
        <is>
          <t xml:space="preserve"> </t>
        </is>
      </c>
      <c r="E331" s="4" t="inlineStr">
        <is>
          <t xml:space="preserve"> </t>
        </is>
      </c>
      <c r="F331" s="4" t="inlineStr">
        <is>
          <t xml:space="preserve"> </t>
        </is>
      </c>
      <c r="G331" s="4" t="inlineStr">
        <is>
          <t xml:space="preserve"> </t>
        </is>
      </c>
      <c r="H331" s="4" t="inlineStr">
        <is>
          <t xml:space="preserve"> </t>
        </is>
      </c>
      <c r="I331" s="4" t="inlineStr">
        <is>
          <t xml:space="preserve"> </t>
        </is>
      </c>
      <c r="J331" s="4" t="inlineStr">
        <is>
          <t xml:space="preserve"> </t>
        </is>
      </c>
      <c r="K331" s="4" t="inlineStr">
        <is>
          <t xml:space="preserve"> </t>
        </is>
      </c>
    </row>
    <row r="332">
      <c r="A332" s="4" t="inlineStr">
        <is>
          <t>Cumulative number of reported claims | claim</t>
        </is>
      </c>
      <c r="B332" s="6" t="n">
        <v>2881</v>
      </c>
      <c r="C332" s="4" t="inlineStr">
        <is>
          <t xml:space="preserve"> </t>
        </is>
      </c>
      <c r="D332" s="4" t="inlineStr">
        <is>
          <t xml:space="preserve"> </t>
        </is>
      </c>
      <c r="E332" s="4" t="inlineStr">
        <is>
          <t xml:space="preserve"> </t>
        </is>
      </c>
      <c r="F332" s="4" t="inlineStr">
        <is>
          <t xml:space="preserve"> </t>
        </is>
      </c>
      <c r="G332" s="4" t="inlineStr">
        <is>
          <t xml:space="preserve"> </t>
        </is>
      </c>
      <c r="H332" s="4" t="inlineStr">
        <is>
          <t xml:space="preserve"> </t>
        </is>
      </c>
      <c r="I332" s="4" t="inlineStr">
        <is>
          <t xml:space="preserve"> </t>
        </is>
      </c>
      <c r="J332" s="4" t="inlineStr">
        <is>
          <t xml:space="preserve"> </t>
        </is>
      </c>
      <c r="K332" s="4" t="inlineStr">
        <is>
          <t xml:space="preserve"> </t>
        </is>
      </c>
    </row>
    <row r="333">
      <c r="A333" s="4" t="inlineStr">
        <is>
          <t>Cumulative paid claims and allocated claim adjustment expenses, net of reinsurance</t>
        </is>
      </c>
      <c r="B333" s="5" t="n">
        <v>111137</v>
      </c>
      <c r="C333" s="4" t="inlineStr">
        <is>
          <t xml:space="preserve"> </t>
        </is>
      </c>
      <c r="D333" s="4" t="inlineStr">
        <is>
          <t xml:space="preserve"> </t>
        </is>
      </c>
      <c r="E333" s="4" t="inlineStr">
        <is>
          <t xml:space="preserve"> </t>
        </is>
      </c>
      <c r="F333" s="4" t="inlineStr">
        <is>
          <t xml:space="preserve"> </t>
        </is>
      </c>
      <c r="G333" s="4" t="inlineStr">
        <is>
          <t xml:space="preserve"> </t>
        </is>
      </c>
      <c r="H333" s="4" t="inlineStr">
        <is>
          <t xml:space="preserve"> </t>
        </is>
      </c>
      <c r="I333" s="4" t="inlineStr">
        <is>
          <t xml:space="preserve"> </t>
        </is>
      </c>
      <c r="J333" s="4" t="inlineStr">
        <is>
          <t xml:space="preserve"> </t>
        </is>
      </c>
      <c r="K333" s="4" t="inlineStr">
        <is>
          <t xml:space="preserve"> </t>
        </is>
      </c>
    </row>
    <row r="334">
      <c r="A334" s="4" t="inlineStr">
        <is>
          <t>Surety Segment</t>
        </is>
      </c>
      <c r="B334" s="4" t="inlineStr">
        <is>
          <t xml:space="preserve"> </t>
        </is>
      </c>
      <c r="C334" s="4" t="inlineStr">
        <is>
          <t xml:space="preserve"> </t>
        </is>
      </c>
      <c r="D334" s="4" t="inlineStr">
        <is>
          <t xml:space="preserve"> </t>
        </is>
      </c>
      <c r="E334" s="4" t="inlineStr">
        <is>
          <t xml:space="preserve"> </t>
        </is>
      </c>
      <c r="F334" s="4" t="inlineStr">
        <is>
          <t xml:space="preserve"> </t>
        </is>
      </c>
      <c r="G334" s="4" t="inlineStr">
        <is>
          <t xml:space="preserve"> </t>
        </is>
      </c>
      <c r="H334" s="4" t="inlineStr">
        <is>
          <t xml:space="preserve"> </t>
        </is>
      </c>
      <c r="I334" s="4" t="inlineStr">
        <is>
          <t xml:space="preserve"> </t>
        </is>
      </c>
      <c r="J334" s="4" t="inlineStr">
        <is>
          <t xml:space="preserve"> </t>
        </is>
      </c>
      <c r="K334" s="4" t="inlineStr">
        <is>
          <t xml:space="preserve"> </t>
        </is>
      </c>
    </row>
    <row r="335">
      <c r="A335" s="3" t="inlineStr">
        <is>
          <t>Claims Development</t>
        </is>
      </c>
      <c r="B335" s="4" t="inlineStr">
        <is>
          <t xml:space="preserve"> </t>
        </is>
      </c>
      <c r="C335" s="4" t="inlineStr">
        <is>
          <t xml:space="preserve"> </t>
        </is>
      </c>
      <c r="D335" s="4" t="inlineStr">
        <is>
          <t xml:space="preserve"> </t>
        </is>
      </c>
      <c r="E335" s="4" t="inlineStr">
        <is>
          <t xml:space="preserve"> </t>
        </is>
      </c>
      <c r="F335" s="4" t="inlineStr">
        <is>
          <t xml:space="preserve"> </t>
        </is>
      </c>
      <c r="G335" s="4" t="inlineStr">
        <is>
          <t xml:space="preserve"> </t>
        </is>
      </c>
      <c r="H335" s="4" t="inlineStr">
        <is>
          <t xml:space="preserve"> </t>
        </is>
      </c>
      <c r="I335" s="4" t="inlineStr">
        <is>
          <t xml:space="preserve"> </t>
        </is>
      </c>
      <c r="J335" s="4" t="inlineStr">
        <is>
          <t xml:space="preserve"> </t>
        </is>
      </c>
      <c r="K335" s="4" t="inlineStr">
        <is>
          <t xml:space="preserve"> </t>
        </is>
      </c>
    </row>
    <row r="336">
      <c r="A336" s="4" t="inlineStr">
        <is>
          <t>Incurred losses and loss adjustment expenses, net of reinsurance</t>
        </is>
      </c>
      <c r="B336" s="6" t="n">
        <v>92000</v>
      </c>
      <c r="C336" s="4" t="inlineStr">
        <is>
          <t xml:space="preserve"> </t>
        </is>
      </c>
      <c r="D336" s="4" t="inlineStr">
        <is>
          <t xml:space="preserve"> </t>
        </is>
      </c>
      <c r="E336" s="4" t="inlineStr">
        <is>
          <t xml:space="preserve"> </t>
        </is>
      </c>
      <c r="F336" s="4" t="inlineStr">
        <is>
          <t xml:space="preserve"> </t>
        </is>
      </c>
      <c r="G336" s="4" t="inlineStr">
        <is>
          <t xml:space="preserve"> </t>
        </is>
      </c>
      <c r="H336" s="4" t="inlineStr">
        <is>
          <t xml:space="preserve"> </t>
        </is>
      </c>
      <c r="I336" s="4" t="inlineStr">
        <is>
          <t xml:space="preserve"> </t>
        </is>
      </c>
      <c r="J336" s="4" t="inlineStr">
        <is>
          <t xml:space="preserve"> </t>
        </is>
      </c>
      <c r="K336" s="4" t="inlineStr">
        <is>
          <t xml:space="preserve"> </t>
        </is>
      </c>
    </row>
    <row r="337">
      <c r="A337" s="4" t="inlineStr">
        <is>
          <t>Cumulative paid claims and allocated claim adjustment expenses, net of reinsurance</t>
        </is>
      </c>
      <c r="B337" s="6" t="n">
        <v>45081</v>
      </c>
      <c r="C337" s="4" t="inlineStr">
        <is>
          <t xml:space="preserve"> </t>
        </is>
      </c>
      <c r="D337" s="4" t="inlineStr">
        <is>
          <t xml:space="preserve"> </t>
        </is>
      </c>
      <c r="E337" s="4" t="inlineStr">
        <is>
          <t xml:space="preserve"> </t>
        </is>
      </c>
      <c r="F337" s="4" t="inlineStr">
        <is>
          <t xml:space="preserve"> </t>
        </is>
      </c>
      <c r="G337" s="4" t="inlineStr">
        <is>
          <t xml:space="preserve"> </t>
        </is>
      </c>
      <c r="H337" s="4" t="inlineStr">
        <is>
          <t xml:space="preserve"> </t>
        </is>
      </c>
      <c r="I337" s="4" t="inlineStr">
        <is>
          <t xml:space="preserve"> </t>
        </is>
      </c>
      <c r="J337" s="4" t="inlineStr">
        <is>
          <t xml:space="preserve"> </t>
        </is>
      </c>
      <c r="K337" s="4" t="inlineStr">
        <is>
          <t xml:space="preserve"> </t>
        </is>
      </c>
    </row>
    <row r="338">
      <c r="A338" s="4" t="inlineStr">
        <is>
          <t>All outstanding liabilities before 2014, net of reinsurance</t>
        </is>
      </c>
      <c r="B338" s="6" t="n">
        <v>-106</v>
      </c>
      <c r="C338" s="4" t="inlineStr">
        <is>
          <t xml:space="preserve"> </t>
        </is>
      </c>
      <c r="D338" s="4" t="inlineStr">
        <is>
          <t xml:space="preserve"> </t>
        </is>
      </c>
      <c r="E338" s="4" t="inlineStr">
        <is>
          <t xml:space="preserve"> </t>
        </is>
      </c>
      <c r="F338" s="4" t="inlineStr">
        <is>
          <t xml:space="preserve"> </t>
        </is>
      </c>
      <c r="G338" s="4" t="inlineStr">
        <is>
          <t xml:space="preserve"> </t>
        </is>
      </c>
      <c r="H338" s="4" t="inlineStr">
        <is>
          <t xml:space="preserve"> </t>
        </is>
      </c>
      <c r="I338" s="4" t="inlineStr">
        <is>
          <t xml:space="preserve"> </t>
        </is>
      </c>
      <c r="J338" s="4" t="inlineStr">
        <is>
          <t xml:space="preserve"> </t>
        </is>
      </c>
      <c r="K338" s="4" t="inlineStr">
        <is>
          <t xml:space="preserve"> </t>
        </is>
      </c>
    </row>
    <row r="339">
      <c r="A339" s="4" t="inlineStr">
        <is>
          <t>Liabilities for losses and loss adjustment expenses, net of reinsurance</t>
        </is>
      </c>
      <c r="B339" s="6" t="n">
        <v>46813</v>
      </c>
      <c r="C339" s="6" t="n">
        <v>40116</v>
      </c>
      <c r="D339" s="4" t="inlineStr">
        <is>
          <t xml:space="preserve"> </t>
        </is>
      </c>
      <c r="E339" s="4" t="inlineStr">
        <is>
          <t xml:space="preserve"> </t>
        </is>
      </c>
      <c r="F339" s="4" t="inlineStr">
        <is>
          <t xml:space="preserve"> </t>
        </is>
      </c>
      <c r="G339" s="4" t="inlineStr">
        <is>
          <t xml:space="preserve"> </t>
        </is>
      </c>
      <c r="H339" s="4" t="inlineStr">
        <is>
          <t xml:space="preserve"> </t>
        </is>
      </c>
      <c r="I339" s="4" t="inlineStr">
        <is>
          <t xml:space="preserve"> </t>
        </is>
      </c>
      <c r="J339" s="4" t="inlineStr">
        <is>
          <t xml:space="preserve"> </t>
        </is>
      </c>
      <c r="K339" s="4" t="inlineStr">
        <is>
          <t xml:space="preserve"> </t>
        </is>
      </c>
    </row>
    <row r="340">
      <c r="A340" s="4" t="inlineStr">
        <is>
          <t>Surety Segment | Short-duration Insurance Contracts, Accident Year 2014</t>
        </is>
      </c>
      <c r="B340" s="4" t="inlineStr">
        <is>
          <t xml:space="preserve"> </t>
        </is>
      </c>
      <c r="C340" s="4" t="inlineStr">
        <is>
          <t xml:space="preserve"> </t>
        </is>
      </c>
      <c r="D340" s="4" t="inlineStr">
        <is>
          <t xml:space="preserve"> </t>
        </is>
      </c>
      <c r="E340" s="4" t="inlineStr">
        <is>
          <t xml:space="preserve"> </t>
        </is>
      </c>
      <c r="F340" s="4" t="inlineStr">
        <is>
          <t xml:space="preserve"> </t>
        </is>
      </c>
      <c r="G340" s="4" t="inlineStr">
        <is>
          <t xml:space="preserve"> </t>
        </is>
      </c>
      <c r="H340" s="4" t="inlineStr">
        <is>
          <t xml:space="preserve"> </t>
        </is>
      </c>
      <c r="I340" s="4" t="inlineStr">
        <is>
          <t xml:space="preserve"> </t>
        </is>
      </c>
      <c r="J340" s="4" t="inlineStr">
        <is>
          <t xml:space="preserve"> </t>
        </is>
      </c>
      <c r="K340" s="4" t="inlineStr">
        <is>
          <t xml:space="preserve"> </t>
        </is>
      </c>
    </row>
    <row r="341">
      <c r="A341" s="3" t="inlineStr">
        <is>
          <t>Claims Development</t>
        </is>
      </c>
      <c r="B341" s="4" t="inlineStr">
        <is>
          <t xml:space="preserve"> </t>
        </is>
      </c>
      <c r="C341" s="4" t="inlineStr">
        <is>
          <t xml:space="preserve"> </t>
        </is>
      </c>
      <c r="D341" s="4" t="inlineStr">
        <is>
          <t xml:space="preserve"> </t>
        </is>
      </c>
      <c r="E341" s="4" t="inlineStr">
        <is>
          <t xml:space="preserve"> </t>
        </is>
      </c>
      <c r="F341" s="4" t="inlineStr">
        <is>
          <t xml:space="preserve"> </t>
        </is>
      </c>
      <c r="G341" s="4" t="inlineStr">
        <is>
          <t xml:space="preserve"> </t>
        </is>
      </c>
      <c r="H341" s="4" t="inlineStr">
        <is>
          <t xml:space="preserve"> </t>
        </is>
      </c>
      <c r="I341" s="4" t="inlineStr">
        <is>
          <t xml:space="preserve"> </t>
        </is>
      </c>
      <c r="J341" s="4" t="inlineStr">
        <is>
          <t xml:space="preserve"> </t>
        </is>
      </c>
      <c r="K341" s="4" t="inlineStr">
        <is>
          <t xml:space="preserve"> </t>
        </is>
      </c>
    </row>
    <row r="342">
      <c r="A342" s="4" t="inlineStr">
        <is>
          <t>Incurred losses and loss adjustment expenses, net of reinsurance</t>
        </is>
      </c>
      <c r="B342" s="6" t="n">
        <v>4219</v>
      </c>
      <c r="C342" s="6" t="n">
        <v>4230</v>
      </c>
      <c r="D342" s="6" t="n">
        <v>4227</v>
      </c>
      <c r="E342" s="6" t="n">
        <v>4266</v>
      </c>
      <c r="F342" s="6" t="n">
        <v>4319</v>
      </c>
      <c r="G342" s="6" t="n">
        <v>4267</v>
      </c>
      <c r="H342" s="6" t="n">
        <v>4427</v>
      </c>
      <c r="I342" s="6" t="n">
        <v>5225</v>
      </c>
      <c r="J342" s="6" t="n">
        <v>8106</v>
      </c>
      <c r="K342" s="6" t="n">
        <v>16450</v>
      </c>
    </row>
    <row r="343">
      <c r="A343" s="4" t="inlineStr">
        <is>
          <t>Total IBNR</t>
        </is>
      </c>
      <c r="B343" s="5" t="n">
        <v>2</v>
      </c>
      <c r="C343" s="4" t="inlineStr">
        <is>
          <t xml:space="preserve"> </t>
        </is>
      </c>
      <c r="D343" s="4" t="inlineStr">
        <is>
          <t xml:space="preserve"> </t>
        </is>
      </c>
      <c r="E343" s="4" t="inlineStr">
        <is>
          <t xml:space="preserve"> </t>
        </is>
      </c>
      <c r="F343" s="4" t="inlineStr">
        <is>
          <t xml:space="preserve"> </t>
        </is>
      </c>
      <c r="G343" s="4" t="inlineStr">
        <is>
          <t xml:space="preserve"> </t>
        </is>
      </c>
      <c r="H343" s="4" t="inlineStr">
        <is>
          <t xml:space="preserve"> </t>
        </is>
      </c>
      <c r="I343" s="4" t="inlineStr">
        <is>
          <t xml:space="preserve"> </t>
        </is>
      </c>
      <c r="J343" s="4" t="inlineStr">
        <is>
          <t xml:space="preserve"> </t>
        </is>
      </c>
      <c r="K343" s="4" t="inlineStr">
        <is>
          <t xml:space="preserve"> </t>
        </is>
      </c>
    </row>
    <row r="344">
      <c r="A344" s="4" t="inlineStr">
        <is>
          <t>Cumulative number of reported claims | claim</t>
        </is>
      </c>
      <c r="B344" s="6" t="n">
        <v>1364</v>
      </c>
      <c r="C344" s="4" t="inlineStr">
        <is>
          <t xml:space="preserve"> </t>
        </is>
      </c>
      <c r="D344" s="4" t="inlineStr">
        <is>
          <t xml:space="preserve"> </t>
        </is>
      </c>
      <c r="E344" s="4" t="inlineStr">
        <is>
          <t xml:space="preserve"> </t>
        </is>
      </c>
      <c r="F344" s="4" t="inlineStr">
        <is>
          <t xml:space="preserve"> </t>
        </is>
      </c>
      <c r="G344" s="4" t="inlineStr">
        <is>
          <t xml:space="preserve"> </t>
        </is>
      </c>
      <c r="H344" s="4" t="inlineStr">
        <is>
          <t xml:space="preserve"> </t>
        </is>
      </c>
      <c r="I344" s="4" t="inlineStr">
        <is>
          <t xml:space="preserve"> </t>
        </is>
      </c>
      <c r="J344" s="4" t="inlineStr">
        <is>
          <t xml:space="preserve"> </t>
        </is>
      </c>
      <c r="K344" s="4" t="inlineStr">
        <is>
          <t xml:space="preserve"> </t>
        </is>
      </c>
    </row>
    <row r="345">
      <c r="A345" s="4" t="inlineStr">
        <is>
          <t>Cumulative paid claims and allocated claim adjustment expenses, net of reinsurance</t>
        </is>
      </c>
      <c r="B345" s="5" t="n">
        <v>4213</v>
      </c>
      <c r="C345" s="6" t="n">
        <v>4218</v>
      </c>
      <c r="D345" s="6" t="n">
        <v>4197</v>
      </c>
      <c r="E345" s="6" t="n">
        <v>4214</v>
      </c>
      <c r="F345" s="6" t="n">
        <v>4234</v>
      </c>
      <c r="G345" s="6" t="n">
        <v>4131</v>
      </c>
      <c r="H345" s="6" t="n">
        <v>4059</v>
      </c>
      <c r="I345" s="6" t="n">
        <v>4166</v>
      </c>
      <c r="J345" s="6" t="n">
        <v>4283</v>
      </c>
      <c r="K345" s="5" t="n">
        <v>722</v>
      </c>
    </row>
    <row r="346">
      <c r="A346" s="4" t="inlineStr">
        <is>
          <t>Surety Segment | Short-duration Insurance Contracts, Accident Year 2015</t>
        </is>
      </c>
      <c r="B346" s="4" t="inlineStr">
        <is>
          <t xml:space="preserve"> </t>
        </is>
      </c>
      <c r="C346" s="4" t="inlineStr">
        <is>
          <t xml:space="preserve"> </t>
        </is>
      </c>
      <c r="D346" s="4" t="inlineStr">
        <is>
          <t xml:space="preserve"> </t>
        </is>
      </c>
      <c r="E346" s="4" t="inlineStr">
        <is>
          <t xml:space="preserve"> </t>
        </is>
      </c>
      <c r="F346" s="4" t="inlineStr">
        <is>
          <t xml:space="preserve"> </t>
        </is>
      </c>
      <c r="G346" s="4" t="inlineStr">
        <is>
          <t xml:space="preserve"> </t>
        </is>
      </c>
      <c r="H346" s="4" t="inlineStr">
        <is>
          <t xml:space="preserve"> </t>
        </is>
      </c>
      <c r="I346" s="4" t="inlineStr">
        <is>
          <t xml:space="preserve"> </t>
        </is>
      </c>
      <c r="J346" s="4" t="inlineStr">
        <is>
          <t xml:space="preserve"> </t>
        </is>
      </c>
      <c r="K346" s="4" t="inlineStr">
        <is>
          <t xml:space="preserve"> </t>
        </is>
      </c>
    </row>
    <row r="347">
      <c r="A347" s="3" t="inlineStr">
        <is>
          <t>Claims Development</t>
        </is>
      </c>
      <c r="B347" s="4" t="inlineStr">
        <is>
          <t xml:space="preserve"> </t>
        </is>
      </c>
      <c r="C347" s="4" t="inlineStr">
        <is>
          <t xml:space="preserve"> </t>
        </is>
      </c>
      <c r="D347" s="4" t="inlineStr">
        <is>
          <t xml:space="preserve"> </t>
        </is>
      </c>
      <c r="E347" s="4" t="inlineStr">
        <is>
          <t xml:space="preserve"> </t>
        </is>
      </c>
      <c r="F347" s="4" t="inlineStr">
        <is>
          <t xml:space="preserve"> </t>
        </is>
      </c>
      <c r="G347" s="4" t="inlineStr">
        <is>
          <t xml:space="preserve"> </t>
        </is>
      </c>
      <c r="H347" s="4" t="inlineStr">
        <is>
          <t xml:space="preserve"> </t>
        </is>
      </c>
      <c r="I347" s="4" t="inlineStr">
        <is>
          <t xml:space="preserve"> </t>
        </is>
      </c>
      <c r="J347" s="4" t="inlineStr">
        <is>
          <t xml:space="preserve"> </t>
        </is>
      </c>
      <c r="K347" s="4" t="inlineStr">
        <is>
          <t xml:space="preserve"> </t>
        </is>
      </c>
    </row>
    <row r="348">
      <c r="A348" s="4" t="inlineStr">
        <is>
          <t>Incurred losses and loss adjustment expenses, net of reinsurance</t>
        </is>
      </c>
      <c r="B348" s="6" t="n">
        <v>8586</v>
      </c>
      <c r="C348" s="6" t="n">
        <v>8580</v>
      </c>
      <c r="D348" s="6" t="n">
        <v>9275</v>
      </c>
      <c r="E348" s="6" t="n">
        <v>9521</v>
      </c>
      <c r="F348" s="6" t="n">
        <v>9792</v>
      </c>
      <c r="G348" s="6" t="n">
        <v>10456</v>
      </c>
      <c r="H348" s="6" t="n">
        <v>11113</v>
      </c>
      <c r="I348" s="6" t="n">
        <v>12957</v>
      </c>
      <c r="J348" s="6" t="n">
        <v>16958</v>
      </c>
      <c r="K348" s="4" t="inlineStr">
        <is>
          <t xml:space="preserve"> </t>
        </is>
      </c>
    </row>
    <row r="349">
      <c r="A349" s="4" t="inlineStr">
        <is>
          <t>Total IBNR</t>
        </is>
      </c>
      <c r="B349" s="5" t="n">
        <v>27</v>
      </c>
      <c r="C349" s="4" t="inlineStr">
        <is>
          <t xml:space="preserve"> </t>
        </is>
      </c>
      <c r="D349" s="4" t="inlineStr">
        <is>
          <t xml:space="preserve"> </t>
        </is>
      </c>
      <c r="E349" s="4" t="inlineStr">
        <is>
          <t xml:space="preserve"> </t>
        </is>
      </c>
      <c r="F349" s="4" t="inlineStr">
        <is>
          <t xml:space="preserve"> </t>
        </is>
      </c>
      <c r="G349" s="4" t="inlineStr">
        <is>
          <t xml:space="preserve"> </t>
        </is>
      </c>
      <c r="H349" s="4" t="inlineStr">
        <is>
          <t xml:space="preserve"> </t>
        </is>
      </c>
      <c r="I349" s="4" t="inlineStr">
        <is>
          <t xml:space="preserve"> </t>
        </is>
      </c>
      <c r="J349" s="4" t="inlineStr">
        <is>
          <t xml:space="preserve"> </t>
        </is>
      </c>
      <c r="K349" s="4" t="inlineStr">
        <is>
          <t xml:space="preserve"> </t>
        </is>
      </c>
    </row>
    <row r="350">
      <c r="A350" s="4" t="inlineStr">
        <is>
          <t>Cumulative number of reported claims | claim</t>
        </is>
      </c>
      <c r="B350" s="6" t="n">
        <v>1253</v>
      </c>
      <c r="C350" s="4" t="inlineStr">
        <is>
          <t xml:space="preserve"> </t>
        </is>
      </c>
      <c r="D350" s="4" t="inlineStr">
        <is>
          <t xml:space="preserve"> </t>
        </is>
      </c>
      <c r="E350" s="4" t="inlineStr">
        <is>
          <t xml:space="preserve"> </t>
        </is>
      </c>
      <c r="F350" s="4" t="inlineStr">
        <is>
          <t xml:space="preserve"> </t>
        </is>
      </c>
      <c r="G350" s="4" t="inlineStr">
        <is>
          <t xml:space="preserve"> </t>
        </is>
      </c>
      <c r="H350" s="4" t="inlineStr">
        <is>
          <t xml:space="preserve"> </t>
        </is>
      </c>
      <c r="I350" s="4" t="inlineStr">
        <is>
          <t xml:space="preserve"> </t>
        </is>
      </c>
      <c r="J350" s="4" t="inlineStr">
        <is>
          <t xml:space="preserve"> </t>
        </is>
      </c>
      <c r="K350" s="4" t="inlineStr">
        <is>
          <t xml:space="preserve"> </t>
        </is>
      </c>
    </row>
    <row r="351">
      <c r="A351" s="4" t="inlineStr">
        <is>
          <t>Cumulative paid claims and allocated claim adjustment expenses, net of reinsurance</t>
        </is>
      </c>
      <c r="B351" s="5" t="n">
        <v>8575</v>
      </c>
      <c r="C351" s="6" t="n">
        <v>8462</v>
      </c>
      <c r="D351" s="6" t="n">
        <v>9168</v>
      </c>
      <c r="E351" s="6" t="n">
        <v>9186</v>
      </c>
      <c r="F351" s="6" t="n">
        <v>9183</v>
      </c>
      <c r="G351" s="6" t="n">
        <v>9436</v>
      </c>
      <c r="H351" s="6" t="n">
        <v>7695</v>
      </c>
      <c r="I351" s="6" t="n">
        <v>6719</v>
      </c>
      <c r="J351" s="5" t="n">
        <v>3192</v>
      </c>
      <c r="K351" s="4" t="inlineStr">
        <is>
          <t xml:space="preserve"> </t>
        </is>
      </c>
    </row>
    <row r="352">
      <c r="A352" s="4" t="inlineStr">
        <is>
          <t>Surety Segment | Short-duration Insurance Contracts, Accident Year 2016</t>
        </is>
      </c>
      <c r="B352" s="4" t="inlineStr">
        <is>
          <t xml:space="preserve"> </t>
        </is>
      </c>
      <c r="C352" s="4" t="inlineStr">
        <is>
          <t xml:space="preserve"> </t>
        </is>
      </c>
      <c r="D352" s="4" t="inlineStr">
        <is>
          <t xml:space="preserve"> </t>
        </is>
      </c>
      <c r="E352" s="4" t="inlineStr">
        <is>
          <t xml:space="preserve"> </t>
        </is>
      </c>
      <c r="F352" s="4" t="inlineStr">
        <is>
          <t xml:space="preserve"> </t>
        </is>
      </c>
      <c r="G352" s="4" t="inlineStr">
        <is>
          <t xml:space="preserve"> </t>
        </is>
      </c>
      <c r="H352" s="4" t="inlineStr">
        <is>
          <t xml:space="preserve"> </t>
        </is>
      </c>
      <c r="I352" s="4" t="inlineStr">
        <is>
          <t xml:space="preserve"> </t>
        </is>
      </c>
      <c r="J352" s="4" t="inlineStr">
        <is>
          <t xml:space="preserve"> </t>
        </is>
      </c>
      <c r="K352" s="4" t="inlineStr">
        <is>
          <t xml:space="preserve"> </t>
        </is>
      </c>
    </row>
    <row r="353">
      <c r="A353" s="3" t="inlineStr">
        <is>
          <t>Claims Development</t>
        </is>
      </c>
      <c r="B353" s="4" t="inlineStr">
        <is>
          <t xml:space="preserve"> </t>
        </is>
      </c>
      <c r="C353" s="4" t="inlineStr">
        <is>
          <t xml:space="preserve"> </t>
        </is>
      </c>
      <c r="D353" s="4" t="inlineStr">
        <is>
          <t xml:space="preserve"> </t>
        </is>
      </c>
      <c r="E353" s="4" t="inlineStr">
        <is>
          <t xml:space="preserve"> </t>
        </is>
      </c>
      <c r="F353" s="4" t="inlineStr">
        <is>
          <t xml:space="preserve"> </t>
        </is>
      </c>
      <c r="G353" s="4" t="inlineStr">
        <is>
          <t xml:space="preserve"> </t>
        </is>
      </c>
      <c r="H353" s="4" t="inlineStr">
        <is>
          <t xml:space="preserve"> </t>
        </is>
      </c>
      <c r="I353" s="4" t="inlineStr">
        <is>
          <t xml:space="preserve"> </t>
        </is>
      </c>
      <c r="J353" s="4" t="inlineStr">
        <is>
          <t xml:space="preserve"> </t>
        </is>
      </c>
      <c r="K353" s="4" t="inlineStr">
        <is>
          <t xml:space="preserve"> </t>
        </is>
      </c>
    </row>
    <row r="354">
      <c r="A354" s="4" t="inlineStr">
        <is>
          <t>Incurred losses and loss adjustment expenses, net of reinsurance</t>
        </is>
      </c>
      <c r="B354" s="6" t="n">
        <v>7963</v>
      </c>
      <c r="C354" s="6" t="n">
        <v>8134</v>
      </c>
      <c r="D354" s="6" t="n">
        <v>7948</v>
      </c>
      <c r="E354" s="6" t="n">
        <v>8391</v>
      </c>
      <c r="F354" s="6" t="n">
        <v>8895</v>
      </c>
      <c r="G354" s="6" t="n">
        <v>9351</v>
      </c>
      <c r="H354" s="6" t="n">
        <v>11062</v>
      </c>
      <c r="I354" s="6" t="n">
        <v>18928</v>
      </c>
      <c r="J354" s="4" t="inlineStr">
        <is>
          <t xml:space="preserve"> </t>
        </is>
      </c>
      <c r="K354" s="4" t="inlineStr">
        <is>
          <t xml:space="preserve"> </t>
        </is>
      </c>
    </row>
    <row r="355">
      <c r="A355" s="4" t="inlineStr">
        <is>
          <t>Total IBNR</t>
        </is>
      </c>
      <c r="B355" s="5" t="n">
        <v>53</v>
      </c>
      <c r="C355" s="4" t="inlineStr">
        <is>
          <t xml:space="preserve"> </t>
        </is>
      </c>
      <c r="D355" s="4" t="inlineStr">
        <is>
          <t xml:space="preserve"> </t>
        </is>
      </c>
      <c r="E355" s="4" t="inlineStr">
        <is>
          <t xml:space="preserve"> </t>
        </is>
      </c>
      <c r="F355" s="4" t="inlineStr">
        <is>
          <t xml:space="preserve"> </t>
        </is>
      </c>
      <c r="G355" s="4" t="inlineStr">
        <is>
          <t xml:space="preserve"> </t>
        </is>
      </c>
      <c r="H355" s="4" t="inlineStr">
        <is>
          <t xml:space="preserve"> </t>
        </is>
      </c>
      <c r="I355" s="4" t="inlineStr">
        <is>
          <t xml:space="preserve"> </t>
        </is>
      </c>
      <c r="J355" s="4" t="inlineStr">
        <is>
          <t xml:space="preserve"> </t>
        </is>
      </c>
      <c r="K355" s="4" t="inlineStr">
        <is>
          <t xml:space="preserve"> </t>
        </is>
      </c>
    </row>
    <row r="356">
      <c r="A356" s="4" t="inlineStr">
        <is>
          <t>Cumulative number of reported claims | claim</t>
        </is>
      </c>
      <c r="B356" s="6" t="n">
        <v>1392</v>
      </c>
      <c r="C356" s="4" t="inlineStr">
        <is>
          <t xml:space="preserve"> </t>
        </is>
      </c>
      <c r="D356" s="4" t="inlineStr">
        <is>
          <t xml:space="preserve"> </t>
        </is>
      </c>
      <c r="E356" s="4" t="inlineStr">
        <is>
          <t xml:space="preserve"> </t>
        </is>
      </c>
      <c r="F356" s="4" t="inlineStr">
        <is>
          <t xml:space="preserve"> </t>
        </is>
      </c>
      <c r="G356" s="4" t="inlineStr">
        <is>
          <t xml:space="preserve"> </t>
        </is>
      </c>
      <c r="H356" s="4" t="inlineStr">
        <is>
          <t xml:space="preserve"> </t>
        </is>
      </c>
      <c r="I356" s="4" t="inlineStr">
        <is>
          <t xml:space="preserve"> </t>
        </is>
      </c>
      <c r="J356" s="4" t="inlineStr">
        <is>
          <t xml:space="preserve"> </t>
        </is>
      </c>
      <c r="K356" s="4" t="inlineStr">
        <is>
          <t xml:space="preserve"> </t>
        </is>
      </c>
    </row>
    <row r="357">
      <c r="A357" s="4" t="inlineStr">
        <is>
          <t>Cumulative paid claims and allocated claim adjustment expenses, net of reinsurance</t>
        </is>
      </c>
      <c r="B357" s="5" t="n">
        <v>7795</v>
      </c>
      <c r="C357" s="6" t="n">
        <v>7946</v>
      </c>
      <c r="D357" s="6" t="n">
        <v>7673</v>
      </c>
      <c r="E357" s="6" t="n">
        <v>8086</v>
      </c>
      <c r="F357" s="6" t="n">
        <v>7640</v>
      </c>
      <c r="G357" s="6" t="n">
        <v>6299</v>
      </c>
      <c r="H357" s="6" t="n">
        <v>5817</v>
      </c>
      <c r="I357" s="5" t="n">
        <v>3087</v>
      </c>
      <c r="J357" s="4" t="inlineStr">
        <is>
          <t xml:space="preserve"> </t>
        </is>
      </c>
      <c r="K357" s="4" t="inlineStr">
        <is>
          <t xml:space="preserve"> </t>
        </is>
      </c>
    </row>
    <row r="358">
      <c r="A358" s="4" t="inlineStr">
        <is>
          <t>Surety Segment | Short-duration Insurance Contracts, Accident Year 2017</t>
        </is>
      </c>
      <c r="B358" s="4" t="inlineStr">
        <is>
          <t xml:space="preserve"> </t>
        </is>
      </c>
      <c r="C358" s="4" t="inlineStr">
        <is>
          <t xml:space="preserve"> </t>
        </is>
      </c>
      <c r="D358" s="4" t="inlineStr">
        <is>
          <t xml:space="preserve"> </t>
        </is>
      </c>
      <c r="E358" s="4" t="inlineStr">
        <is>
          <t xml:space="preserve"> </t>
        </is>
      </c>
      <c r="F358" s="4" t="inlineStr">
        <is>
          <t xml:space="preserve"> </t>
        </is>
      </c>
      <c r="G358" s="4" t="inlineStr">
        <is>
          <t xml:space="preserve"> </t>
        </is>
      </c>
      <c r="H358" s="4" t="inlineStr">
        <is>
          <t xml:space="preserve"> </t>
        </is>
      </c>
      <c r="I358" s="4" t="inlineStr">
        <is>
          <t xml:space="preserve"> </t>
        </is>
      </c>
      <c r="J358" s="4" t="inlineStr">
        <is>
          <t xml:space="preserve"> </t>
        </is>
      </c>
      <c r="K358" s="4" t="inlineStr">
        <is>
          <t xml:space="preserve"> </t>
        </is>
      </c>
    </row>
    <row r="359">
      <c r="A359" s="3" t="inlineStr">
        <is>
          <t>Claims Development</t>
        </is>
      </c>
      <c r="B359" s="4" t="inlineStr">
        <is>
          <t xml:space="preserve"> </t>
        </is>
      </c>
      <c r="C359" s="4" t="inlineStr">
        <is>
          <t xml:space="preserve"> </t>
        </is>
      </c>
      <c r="D359" s="4" t="inlineStr">
        <is>
          <t xml:space="preserve"> </t>
        </is>
      </c>
      <c r="E359" s="4" t="inlineStr">
        <is>
          <t xml:space="preserve"> </t>
        </is>
      </c>
      <c r="F359" s="4" t="inlineStr">
        <is>
          <t xml:space="preserve"> </t>
        </is>
      </c>
      <c r="G359" s="4" t="inlineStr">
        <is>
          <t xml:space="preserve"> </t>
        </is>
      </c>
      <c r="H359" s="4" t="inlineStr">
        <is>
          <t xml:space="preserve"> </t>
        </is>
      </c>
      <c r="I359" s="4" t="inlineStr">
        <is>
          <t xml:space="preserve"> </t>
        </is>
      </c>
      <c r="J359" s="4" t="inlineStr">
        <is>
          <t xml:space="preserve"> </t>
        </is>
      </c>
      <c r="K359" s="4" t="inlineStr">
        <is>
          <t xml:space="preserve"> </t>
        </is>
      </c>
    </row>
    <row r="360">
      <c r="A360" s="4" t="inlineStr">
        <is>
          <t>Incurred losses and loss adjustment expenses, net of reinsurance</t>
        </is>
      </c>
      <c r="B360" s="6" t="n">
        <v>7644</v>
      </c>
      <c r="C360" s="6" t="n">
        <v>7769</v>
      </c>
      <c r="D360" s="6" t="n">
        <v>8034</v>
      </c>
      <c r="E360" s="6" t="n">
        <v>8116</v>
      </c>
      <c r="F360" s="6" t="n">
        <v>8798</v>
      </c>
      <c r="G360" s="6" t="n">
        <v>8641</v>
      </c>
      <c r="H360" s="6" t="n">
        <v>16127</v>
      </c>
      <c r="I360" s="4" t="inlineStr">
        <is>
          <t xml:space="preserve"> </t>
        </is>
      </c>
      <c r="J360" s="4" t="inlineStr">
        <is>
          <t xml:space="preserve"> </t>
        </is>
      </c>
      <c r="K360" s="4" t="inlineStr">
        <is>
          <t xml:space="preserve"> </t>
        </is>
      </c>
    </row>
    <row r="361">
      <c r="A361" s="4" t="inlineStr">
        <is>
          <t>Total IBNR</t>
        </is>
      </c>
      <c r="B361" s="5" t="n">
        <v>67</v>
      </c>
      <c r="C361" s="4" t="inlineStr">
        <is>
          <t xml:space="preserve"> </t>
        </is>
      </c>
      <c r="D361" s="4" t="inlineStr">
        <is>
          <t xml:space="preserve"> </t>
        </is>
      </c>
      <c r="E361" s="4" t="inlineStr">
        <is>
          <t xml:space="preserve"> </t>
        </is>
      </c>
      <c r="F361" s="4" t="inlineStr">
        <is>
          <t xml:space="preserve"> </t>
        </is>
      </c>
      <c r="G361" s="4" t="inlineStr">
        <is>
          <t xml:space="preserve"> </t>
        </is>
      </c>
      <c r="H361" s="4" t="inlineStr">
        <is>
          <t xml:space="preserve"> </t>
        </is>
      </c>
      <c r="I361" s="4" t="inlineStr">
        <is>
          <t xml:space="preserve"> </t>
        </is>
      </c>
      <c r="J361" s="4" t="inlineStr">
        <is>
          <t xml:space="preserve"> </t>
        </is>
      </c>
      <c r="K361" s="4" t="inlineStr">
        <is>
          <t xml:space="preserve"> </t>
        </is>
      </c>
    </row>
    <row r="362">
      <c r="A362" s="4" t="inlineStr">
        <is>
          <t>Cumulative number of reported claims | claim</t>
        </is>
      </c>
      <c r="B362" s="6" t="n">
        <v>1869</v>
      </c>
      <c r="C362" s="4" t="inlineStr">
        <is>
          <t xml:space="preserve"> </t>
        </is>
      </c>
      <c r="D362" s="4" t="inlineStr">
        <is>
          <t xml:space="preserve"> </t>
        </is>
      </c>
      <c r="E362" s="4" t="inlineStr">
        <is>
          <t xml:space="preserve"> </t>
        </is>
      </c>
      <c r="F362" s="4" t="inlineStr">
        <is>
          <t xml:space="preserve"> </t>
        </is>
      </c>
      <c r="G362" s="4" t="inlineStr">
        <is>
          <t xml:space="preserve"> </t>
        </is>
      </c>
      <c r="H362" s="4" t="inlineStr">
        <is>
          <t xml:space="preserve"> </t>
        </is>
      </c>
      <c r="I362" s="4" t="inlineStr">
        <is>
          <t xml:space="preserve"> </t>
        </is>
      </c>
      <c r="J362" s="4" t="inlineStr">
        <is>
          <t xml:space="preserve"> </t>
        </is>
      </c>
      <c r="K362" s="4" t="inlineStr">
        <is>
          <t xml:space="preserve"> </t>
        </is>
      </c>
    </row>
    <row r="363">
      <c r="A363" s="4" t="inlineStr">
        <is>
          <t>Cumulative paid claims and allocated claim adjustment expenses, net of reinsurance</t>
        </is>
      </c>
      <c r="B363" s="5" t="n">
        <v>7342</v>
      </c>
      <c r="C363" s="6" t="n">
        <v>7372</v>
      </c>
      <c r="D363" s="6" t="n">
        <v>7362</v>
      </c>
      <c r="E363" s="6" t="n">
        <v>7221</v>
      </c>
      <c r="F363" s="6" t="n">
        <v>7062</v>
      </c>
      <c r="G363" s="6" t="n">
        <v>2862</v>
      </c>
      <c r="H363" s="5" t="n">
        <v>979</v>
      </c>
      <c r="I363" s="4" t="inlineStr">
        <is>
          <t xml:space="preserve"> </t>
        </is>
      </c>
      <c r="J363" s="4" t="inlineStr">
        <is>
          <t xml:space="preserve"> </t>
        </is>
      </c>
      <c r="K363" s="4" t="inlineStr">
        <is>
          <t xml:space="preserve"> </t>
        </is>
      </c>
    </row>
    <row r="364">
      <c r="A364" s="4" t="inlineStr">
        <is>
          <t>Surety Segment | Short-duration Insurance Contracts, Accident Year 2018</t>
        </is>
      </c>
      <c r="B364" s="4" t="inlineStr">
        <is>
          <t xml:space="preserve"> </t>
        </is>
      </c>
      <c r="C364" s="4" t="inlineStr">
        <is>
          <t xml:space="preserve"> </t>
        </is>
      </c>
      <c r="D364" s="4" t="inlineStr">
        <is>
          <t xml:space="preserve"> </t>
        </is>
      </c>
      <c r="E364" s="4" t="inlineStr">
        <is>
          <t xml:space="preserve"> </t>
        </is>
      </c>
      <c r="F364" s="4" t="inlineStr">
        <is>
          <t xml:space="preserve"> </t>
        </is>
      </c>
      <c r="G364" s="4" t="inlineStr">
        <is>
          <t xml:space="preserve"> </t>
        </is>
      </c>
      <c r="H364" s="4" t="inlineStr">
        <is>
          <t xml:space="preserve"> </t>
        </is>
      </c>
      <c r="I364" s="4" t="inlineStr">
        <is>
          <t xml:space="preserve"> </t>
        </is>
      </c>
      <c r="J364" s="4" t="inlineStr">
        <is>
          <t xml:space="preserve"> </t>
        </is>
      </c>
      <c r="K364" s="4" t="inlineStr">
        <is>
          <t xml:space="preserve"> </t>
        </is>
      </c>
    </row>
    <row r="365">
      <c r="A365" s="3" t="inlineStr">
        <is>
          <t>Claims Development</t>
        </is>
      </c>
      <c r="B365" s="4" t="inlineStr">
        <is>
          <t xml:space="preserve"> </t>
        </is>
      </c>
      <c r="C365" s="4" t="inlineStr">
        <is>
          <t xml:space="preserve"> </t>
        </is>
      </c>
      <c r="D365" s="4" t="inlineStr">
        <is>
          <t xml:space="preserve"> </t>
        </is>
      </c>
      <c r="E365" s="4" t="inlineStr">
        <is>
          <t xml:space="preserve"> </t>
        </is>
      </c>
      <c r="F365" s="4" t="inlineStr">
        <is>
          <t xml:space="preserve"> </t>
        </is>
      </c>
      <c r="G365" s="4" t="inlineStr">
        <is>
          <t xml:space="preserve"> </t>
        </is>
      </c>
      <c r="H365" s="4" t="inlineStr">
        <is>
          <t xml:space="preserve"> </t>
        </is>
      </c>
      <c r="I365" s="4" t="inlineStr">
        <is>
          <t xml:space="preserve"> </t>
        </is>
      </c>
      <c r="J365" s="4" t="inlineStr">
        <is>
          <t xml:space="preserve"> </t>
        </is>
      </c>
      <c r="K365" s="4" t="inlineStr">
        <is>
          <t xml:space="preserve"> </t>
        </is>
      </c>
    </row>
    <row r="366">
      <c r="A366" s="4" t="inlineStr">
        <is>
          <t>Incurred losses and loss adjustment expenses, net of reinsurance</t>
        </is>
      </c>
      <c r="B366" s="6" t="n">
        <v>3760</v>
      </c>
      <c r="C366" s="6" t="n">
        <v>3996</v>
      </c>
      <c r="D366" s="6" t="n">
        <v>3947</v>
      </c>
      <c r="E366" s="6" t="n">
        <v>4564</v>
      </c>
      <c r="F366" s="6" t="n">
        <v>7227</v>
      </c>
      <c r="G366" s="6" t="n">
        <v>16765</v>
      </c>
      <c r="H366" s="4" t="inlineStr">
        <is>
          <t xml:space="preserve"> </t>
        </is>
      </c>
      <c r="I366" s="4" t="inlineStr">
        <is>
          <t xml:space="preserve"> </t>
        </is>
      </c>
      <c r="J366" s="4" t="inlineStr">
        <is>
          <t xml:space="preserve"> </t>
        </is>
      </c>
      <c r="K366" s="4" t="inlineStr">
        <is>
          <t xml:space="preserve"> </t>
        </is>
      </c>
    </row>
    <row r="367">
      <c r="A367" s="4" t="inlineStr">
        <is>
          <t>Total IBNR</t>
        </is>
      </c>
      <c r="B367" s="5" t="n">
        <v>85</v>
      </c>
      <c r="C367" s="4" t="inlineStr">
        <is>
          <t xml:space="preserve"> </t>
        </is>
      </c>
      <c r="D367" s="4" t="inlineStr">
        <is>
          <t xml:space="preserve"> </t>
        </is>
      </c>
      <c r="E367" s="4" t="inlineStr">
        <is>
          <t xml:space="preserve"> </t>
        </is>
      </c>
      <c r="F367" s="4" t="inlineStr">
        <is>
          <t xml:space="preserve"> </t>
        </is>
      </c>
      <c r="G367" s="4" t="inlineStr">
        <is>
          <t xml:space="preserve"> </t>
        </is>
      </c>
      <c r="H367" s="4" t="inlineStr">
        <is>
          <t xml:space="preserve"> </t>
        </is>
      </c>
      <c r="I367" s="4" t="inlineStr">
        <is>
          <t xml:space="preserve"> </t>
        </is>
      </c>
      <c r="J367" s="4" t="inlineStr">
        <is>
          <t xml:space="preserve"> </t>
        </is>
      </c>
      <c r="K367" s="4" t="inlineStr">
        <is>
          <t xml:space="preserve"> </t>
        </is>
      </c>
    </row>
    <row r="368">
      <c r="A368" s="4" t="inlineStr">
        <is>
          <t>Cumulative number of reported claims | claim</t>
        </is>
      </c>
      <c r="B368" s="6" t="n">
        <v>1373</v>
      </c>
      <c r="C368" s="4" t="inlineStr">
        <is>
          <t xml:space="preserve"> </t>
        </is>
      </c>
      <c r="D368" s="4" t="inlineStr">
        <is>
          <t xml:space="preserve"> </t>
        </is>
      </c>
      <c r="E368" s="4" t="inlineStr">
        <is>
          <t xml:space="preserve"> </t>
        </is>
      </c>
      <c r="F368" s="4" t="inlineStr">
        <is>
          <t xml:space="preserve"> </t>
        </is>
      </c>
      <c r="G368" s="4" t="inlineStr">
        <is>
          <t xml:space="preserve"> </t>
        </is>
      </c>
      <c r="H368" s="4" t="inlineStr">
        <is>
          <t xml:space="preserve"> </t>
        </is>
      </c>
      <c r="I368" s="4" t="inlineStr">
        <is>
          <t xml:space="preserve"> </t>
        </is>
      </c>
      <c r="J368" s="4" t="inlineStr">
        <is>
          <t xml:space="preserve"> </t>
        </is>
      </c>
      <c r="K368" s="4" t="inlineStr">
        <is>
          <t xml:space="preserve"> </t>
        </is>
      </c>
    </row>
    <row r="369">
      <c r="A369" s="4" t="inlineStr">
        <is>
          <t>Cumulative paid claims and allocated claim adjustment expenses, net of reinsurance</t>
        </is>
      </c>
      <c r="B369" s="5" t="n">
        <v>2079</v>
      </c>
      <c r="C369" s="6" t="n">
        <v>3020</v>
      </c>
      <c r="D369" s="6" t="n">
        <v>2536</v>
      </c>
      <c r="E369" s="6" t="n">
        <v>2368</v>
      </c>
      <c r="F369" s="6" t="n">
        <v>2588</v>
      </c>
      <c r="G369" s="5" t="n">
        <v>1835</v>
      </c>
      <c r="H369" s="4" t="inlineStr">
        <is>
          <t xml:space="preserve"> </t>
        </is>
      </c>
      <c r="I369" s="4" t="inlineStr">
        <is>
          <t xml:space="preserve"> </t>
        </is>
      </c>
      <c r="J369" s="4" t="inlineStr">
        <is>
          <t xml:space="preserve"> </t>
        </is>
      </c>
      <c r="K369" s="4" t="inlineStr">
        <is>
          <t xml:space="preserve"> </t>
        </is>
      </c>
    </row>
    <row r="370">
      <c r="A370" s="4" t="inlineStr">
        <is>
          <t>Surety Segment | Short-duration Insurance Contracts, Accident Year 2019</t>
        </is>
      </c>
      <c r="B370" s="4" t="inlineStr">
        <is>
          <t xml:space="preserve"> </t>
        </is>
      </c>
      <c r="C370" s="4" t="inlineStr">
        <is>
          <t xml:space="preserve"> </t>
        </is>
      </c>
      <c r="D370" s="4" t="inlineStr">
        <is>
          <t xml:space="preserve"> </t>
        </is>
      </c>
      <c r="E370" s="4" t="inlineStr">
        <is>
          <t xml:space="preserve"> </t>
        </is>
      </c>
      <c r="F370" s="4" t="inlineStr">
        <is>
          <t xml:space="preserve"> </t>
        </is>
      </c>
      <c r="G370" s="4" t="inlineStr">
        <is>
          <t xml:space="preserve"> </t>
        </is>
      </c>
      <c r="H370" s="4" t="inlineStr">
        <is>
          <t xml:space="preserve"> </t>
        </is>
      </c>
      <c r="I370" s="4" t="inlineStr">
        <is>
          <t xml:space="preserve"> </t>
        </is>
      </c>
      <c r="J370" s="4" t="inlineStr">
        <is>
          <t xml:space="preserve"> </t>
        </is>
      </c>
      <c r="K370" s="4" t="inlineStr">
        <is>
          <t xml:space="preserve"> </t>
        </is>
      </c>
    </row>
    <row r="371">
      <c r="A371" s="3" t="inlineStr">
        <is>
          <t>Claims Development</t>
        </is>
      </c>
      <c r="B371" s="4" t="inlineStr">
        <is>
          <t xml:space="preserve"> </t>
        </is>
      </c>
      <c r="C371" s="4" t="inlineStr">
        <is>
          <t xml:space="preserve"> </t>
        </is>
      </c>
      <c r="D371" s="4" t="inlineStr">
        <is>
          <t xml:space="preserve"> </t>
        </is>
      </c>
      <c r="E371" s="4" t="inlineStr">
        <is>
          <t xml:space="preserve"> </t>
        </is>
      </c>
      <c r="F371" s="4" t="inlineStr">
        <is>
          <t xml:space="preserve"> </t>
        </is>
      </c>
      <c r="G371" s="4" t="inlineStr">
        <is>
          <t xml:space="preserve"> </t>
        </is>
      </c>
      <c r="H371" s="4" t="inlineStr">
        <is>
          <t xml:space="preserve"> </t>
        </is>
      </c>
      <c r="I371" s="4" t="inlineStr">
        <is>
          <t xml:space="preserve"> </t>
        </is>
      </c>
      <c r="J371" s="4" t="inlineStr">
        <is>
          <t xml:space="preserve"> </t>
        </is>
      </c>
      <c r="K371" s="4" t="inlineStr">
        <is>
          <t xml:space="preserve"> </t>
        </is>
      </c>
    </row>
    <row r="372">
      <c r="A372" s="4" t="inlineStr">
        <is>
          <t>Incurred losses and loss adjustment expenses, net of reinsurance</t>
        </is>
      </c>
      <c r="B372" s="6" t="n">
        <v>3453</v>
      </c>
      <c r="C372" s="6" t="n">
        <v>4062</v>
      </c>
      <c r="D372" s="6" t="n">
        <v>5053</v>
      </c>
      <c r="E372" s="6" t="n">
        <v>7205</v>
      </c>
      <c r="F372" s="6" t="n">
        <v>14785</v>
      </c>
      <c r="G372" s="4" t="inlineStr">
        <is>
          <t xml:space="preserve"> </t>
        </is>
      </c>
      <c r="H372" s="4" t="inlineStr">
        <is>
          <t xml:space="preserve"> </t>
        </is>
      </c>
      <c r="I372" s="4" t="inlineStr">
        <is>
          <t xml:space="preserve"> </t>
        </is>
      </c>
      <c r="J372" s="4" t="inlineStr">
        <is>
          <t xml:space="preserve"> </t>
        </is>
      </c>
      <c r="K372" s="4" t="inlineStr">
        <is>
          <t xml:space="preserve"> </t>
        </is>
      </c>
    </row>
    <row r="373">
      <c r="A373" s="4" t="inlineStr">
        <is>
          <t>Total IBNR</t>
        </is>
      </c>
      <c r="B373" s="5" t="n">
        <v>390</v>
      </c>
      <c r="C373" s="4" t="inlineStr">
        <is>
          <t xml:space="preserve"> </t>
        </is>
      </c>
      <c r="D373" s="4" t="inlineStr">
        <is>
          <t xml:space="preserve"> </t>
        </is>
      </c>
      <c r="E373" s="4" t="inlineStr">
        <is>
          <t xml:space="preserve"> </t>
        </is>
      </c>
      <c r="F373" s="4" t="inlineStr">
        <is>
          <t xml:space="preserve"> </t>
        </is>
      </c>
      <c r="G373" s="4" t="inlineStr">
        <is>
          <t xml:space="preserve"> </t>
        </is>
      </c>
      <c r="H373" s="4" t="inlineStr">
        <is>
          <t xml:space="preserve"> </t>
        </is>
      </c>
      <c r="I373" s="4" t="inlineStr">
        <is>
          <t xml:space="preserve"> </t>
        </is>
      </c>
      <c r="J373" s="4" t="inlineStr">
        <is>
          <t xml:space="preserve"> </t>
        </is>
      </c>
      <c r="K373" s="4" t="inlineStr">
        <is>
          <t xml:space="preserve"> </t>
        </is>
      </c>
    </row>
    <row r="374">
      <c r="A374" s="4" t="inlineStr">
        <is>
          <t>Cumulative number of reported claims | claim</t>
        </is>
      </c>
      <c r="B374" s="6" t="n">
        <v>1205</v>
      </c>
      <c r="C374" s="4" t="inlineStr">
        <is>
          <t xml:space="preserve"> </t>
        </is>
      </c>
      <c r="D374" s="4" t="inlineStr">
        <is>
          <t xml:space="preserve"> </t>
        </is>
      </c>
      <c r="E374" s="4" t="inlineStr">
        <is>
          <t xml:space="preserve"> </t>
        </is>
      </c>
      <c r="F374" s="4" t="inlineStr">
        <is>
          <t xml:space="preserve"> </t>
        </is>
      </c>
      <c r="G374" s="4" t="inlineStr">
        <is>
          <t xml:space="preserve"> </t>
        </is>
      </c>
      <c r="H374" s="4" t="inlineStr">
        <is>
          <t xml:space="preserve"> </t>
        </is>
      </c>
      <c r="I374" s="4" t="inlineStr">
        <is>
          <t xml:space="preserve"> </t>
        </is>
      </c>
      <c r="J374" s="4" t="inlineStr">
        <is>
          <t xml:space="preserve"> </t>
        </is>
      </c>
      <c r="K374" s="4" t="inlineStr">
        <is>
          <t xml:space="preserve"> </t>
        </is>
      </c>
    </row>
    <row r="375">
      <c r="A375" s="4" t="inlineStr">
        <is>
          <t>Cumulative paid claims and allocated claim adjustment expenses, net of reinsurance</t>
        </is>
      </c>
      <c r="B375" s="5" t="n">
        <v>3093</v>
      </c>
      <c r="C375" s="6" t="n">
        <v>3039</v>
      </c>
      <c r="D375" s="6" t="n">
        <v>2765</v>
      </c>
      <c r="E375" s="6" t="n">
        <v>2433</v>
      </c>
      <c r="F375" s="5" t="n">
        <v>336</v>
      </c>
      <c r="G375" s="4" t="inlineStr">
        <is>
          <t xml:space="preserve"> </t>
        </is>
      </c>
      <c r="H375" s="4" t="inlineStr">
        <is>
          <t xml:space="preserve"> </t>
        </is>
      </c>
      <c r="I375" s="4" t="inlineStr">
        <is>
          <t xml:space="preserve"> </t>
        </is>
      </c>
      <c r="J375" s="4" t="inlineStr">
        <is>
          <t xml:space="preserve"> </t>
        </is>
      </c>
      <c r="K375" s="4" t="inlineStr">
        <is>
          <t xml:space="preserve"> </t>
        </is>
      </c>
    </row>
    <row r="376">
      <c r="A376" s="4" t="inlineStr">
        <is>
          <t>Surety Segment | Short-duration Insurance Contracts, Accident Year 2020</t>
        </is>
      </c>
      <c r="B376" s="4" t="inlineStr">
        <is>
          <t xml:space="preserve"> </t>
        </is>
      </c>
      <c r="C376" s="4" t="inlineStr">
        <is>
          <t xml:space="preserve"> </t>
        </is>
      </c>
      <c r="D376" s="4" t="inlineStr">
        <is>
          <t xml:space="preserve"> </t>
        </is>
      </c>
      <c r="E376" s="4" t="inlineStr">
        <is>
          <t xml:space="preserve"> </t>
        </is>
      </c>
      <c r="F376" s="4" t="inlineStr">
        <is>
          <t xml:space="preserve"> </t>
        </is>
      </c>
      <c r="G376" s="4" t="inlineStr">
        <is>
          <t xml:space="preserve"> </t>
        </is>
      </c>
      <c r="H376" s="4" t="inlineStr">
        <is>
          <t xml:space="preserve"> </t>
        </is>
      </c>
      <c r="I376" s="4" t="inlineStr">
        <is>
          <t xml:space="preserve"> </t>
        </is>
      </c>
      <c r="J376" s="4" t="inlineStr">
        <is>
          <t xml:space="preserve"> </t>
        </is>
      </c>
      <c r="K376" s="4" t="inlineStr">
        <is>
          <t xml:space="preserve"> </t>
        </is>
      </c>
    </row>
    <row r="377">
      <c r="A377" s="3" t="inlineStr">
        <is>
          <t>Claims Development</t>
        </is>
      </c>
      <c r="B377" s="4" t="inlineStr">
        <is>
          <t xml:space="preserve"> </t>
        </is>
      </c>
      <c r="C377" s="4" t="inlineStr">
        <is>
          <t xml:space="preserve"> </t>
        </is>
      </c>
      <c r="D377" s="4" t="inlineStr">
        <is>
          <t xml:space="preserve"> </t>
        </is>
      </c>
      <c r="E377" s="4" t="inlineStr">
        <is>
          <t xml:space="preserve"> </t>
        </is>
      </c>
      <c r="F377" s="4" t="inlineStr">
        <is>
          <t xml:space="preserve"> </t>
        </is>
      </c>
      <c r="G377" s="4" t="inlineStr">
        <is>
          <t xml:space="preserve"> </t>
        </is>
      </c>
      <c r="H377" s="4" t="inlineStr">
        <is>
          <t xml:space="preserve"> </t>
        </is>
      </c>
      <c r="I377" s="4" t="inlineStr">
        <is>
          <t xml:space="preserve"> </t>
        </is>
      </c>
      <c r="J377" s="4" t="inlineStr">
        <is>
          <t xml:space="preserve"> </t>
        </is>
      </c>
      <c r="K377" s="4" t="inlineStr">
        <is>
          <t xml:space="preserve"> </t>
        </is>
      </c>
    </row>
    <row r="378">
      <c r="A378" s="4" t="inlineStr">
        <is>
          <t>Incurred losses and loss adjustment expenses, net of reinsurance</t>
        </is>
      </c>
      <c r="B378" s="6" t="n">
        <v>11516</v>
      </c>
      <c r="C378" s="6" t="n">
        <v>12378</v>
      </c>
      <c r="D378" s="6" t="n">
        <v>14840</v>
      </c>
      <c r="E378" s="6" t="n">
        <v>19241</v>
      </c>
      <c r="F378" s="4" t="inlineStr">
        <is>
          <t xml:space="preserve"> </t>
        </is>
      </c>
      <c r="G378" s="4" t="inlineStr">
        <is>
          <t xml:space="preserve"> </t>
        </is>
      </c>
      <c r="H378" s="4" t="inlineStr">
        <is>
          <t xml:space="preserve"> </t>
        </is>
      </c>
      <c r="I378" s="4" t="inlineStr">
        <is>
          <t xml:space="preserve"> </t>
        </is>
      </c>
      <c r="J378" s="4" t="inlineStr">
        <is>
          <t xml:space="preserve"> </t>
        </is>
      </c>
      <c r="K378" s="4" t="inlineStr">
        <is>
          <t xml:space="preserve"> </t>
        </is>
      </c>
    </row>
    <row r="379">
      <c r="A379" s="4" t="inlineStr">
        <is>
          <t>Total IBNR</t>
        </is>
      </c>
      <c r="B379" s="5" t="n">
        <v>3158</v>
      </c>
      <c r="C379" s="4" t="inlineStr">
        <is>
          <t xml:space="preserve"> </t>
        </is>
      </c>
      <c r="D379" s="4" t="inlineStr">
        <is>
          <t xml:space="preserve"> </t>
        </is>
      </c>
      <c r="E379" s="4" t="inlineStr">
        <is>
          <t xml:space="preserve"> </t>
        </is>
      </c>
      <c r="F379" s="4" t="inlineStr">
        <is>
          <t xml:space="preserve"> </t>
        </is>
      </c>
      <c r="G379" s="4" t="inlineStr">
        <is>
          <t xml:space="preserve"> </t>
        </is>
      </c>
      <c r="H379" s="4" t="inlineStr">
        <is>
          <t xml:space="preserve"> </t>
        </is>
      </c>
      <c r="I379" s="4" t="inlineStr">
        <is>
          <t xml:space="preserve"> </t>
        </is>
      </c>
      <c r="J379" s="4" t="inlineStr">
        <is>
          <t xml:space="preserve"> </t>
        </is>
      </c>
      <c r="K379" s="4" t="inlineStr">
        <is>
          <t xml:space="preserve"> </t>
        </is>
      </c>
    </row>
    <row r="380">
      <c r="A380" s="4" t="inlineStr">
        <is>
          <t>Cumulative number of reported claims | claim</t>
        </is>
      </c>
      <c r="B380" s="6" t="n">
        <v>954</v>
      </c>
      <c r="C380" s="4" t="inlineStr">
        <is>
          <t xml:space="preserve"> </t>
        </is>
      </c>
      <c r="D380" s="4" t="inlineStr">
        <is>
          <t xml:space="preserve"> </t>
        </is>
      </c>
      <c r="E380" s="4" t="inlineStr">
        <is>
          <t xml:space="preserve"> </t>
        </is>
      </c>
      <c r="F380" s="4" t="inlineStr">
        <is>
          <t xml:space="preserve"> </t>
        </is>
      </c>
      <c r="G380" s="4" t="inlineStr">
        <is>
          <t xml:space="preserve"> </t>
        </is>
      </c>
      <c r="H380" s="4" t="inlineStr">
        <is>
          <t xml:space="preserve"> </t>
        </is>
      </c>
      <c r="I380" s="4" t="inlineStr">
        <is>
          <t xml:space="preserve"> </t>
        </is>
      </c>
      <c r="J380" s="4" t="inlineStr">
        <is>
          <t xml:space="preserve"> </t>
        </is>
      </c>
      <c r="K380" s="4" t="inlineStr">
        <is>
          <t xml:space="preserve"> </t>
        </is>
      </c>
    </row>
    <row r="381">
      <c r="A381" s="4" t="inlineStr">
        <is>
          <t>Cumulative paid claims and allocated claim adjustment expenses, net of reinsurance</t>
        </is>
      </c>
      <c r="B381" s="5" t="n">
        <v>3907</v>
      </c>
      <c r="C381" s="6" t="n">
        <v>3828</v>
      </c>
      <c r="D381" s="6" t="n">
        <v>2719</v>
      </c>
      <c r="E381" s="5" t="n">
        <v>835</v>
      </c>
      <c r="F381" s="4" t="inlineStr">
        <is>
          <t xml:space="preserve"> </t>
        </is>
      </c>
      <c r="G381" s="4" t="inlineStr">
        <is>
          <t xml:space="preserve"> </t>
        </is>
      </c>
      <c r="H381" s="4" t="inlineStr">
        <is>
          <t xml:space="preserve"> </t>
        </is>
      </c>
      <c r="I381" s="4" t="inlineStr">
        <is>
          <t xml:space="preserve"> </t>
        </is>
      </c>
      <c r="J381" s="4" t="inlineStr">
        <is>
          <t xml:space="preserve"> </t>
        </is>
      </c>
      <c r="K381" s="4" t="inlineStr">
        <is>
          <t xml:space="preserve"> </t>
        </is>
      </c>
    </row>
    <row r="382">
      <c r="A382" s="4" t="inlineStr">
        <is>
          <t>Surety Segment | Short-duration Insurance Contracts, Accident Year 2021</t>
        </is>
      </c>
      <c r="B382" s="4" t="inlineStr">
        <is>
          <t xml:space="preserve"> </t>
        </is>
      </c>
      <c r="C382" s="4" t="inlineStr">
        <is>
          <t xml:space="preserve"> </t>
        </is>
      </c>
      <c r="D382" s="4" t="inlineStr">
        <is>
          <t xml:space="preserve"> </t>
        </is>
      </c>
      <c r="E382" s="4" t="inlineStr">
        <is>
          <t xml:space="preserve"> </t>
        </is>
      </c>
      <c r="F382" s="4" t="inlineStr">
        <is>
          <t xml:space="preserve"> </t>
        </is>
      </c>
      <c r="G382" s="4" t="inlineStr">
        <is>
          <t xml:space="preserve"> </t>
        </is>
      </c>
      <c r="H382" s="4" t="inlineStr">
        <is>
          <t xml:space="preserve"> </t>
        </is>
      </c>
      <c r="I382" s="4" t="inlineStr">
        <is>
          <t xml:space="preserve"> </t>
        </is>
      </c>
      <c r="J382" s="4" t="inlineStr">
        <is>
          <t xml:space="preserve"> </t>
        </is>
      </c>
      <c r="K382" s="4" t="inlineStr">
        <is>
          <t xml:space="preserve"> </t>
        </is>
      </c>
    </row>
    <row r="383">
      <c r="A383" s="3" t="inlineStr">
        <is>
          <t>Claims Development</t>
        </is>
      </c>
      <c r="B383" s="4" t="inlineStr">
        <is>
          <t xml:space="preserve"> </t>
        </is>
      </c>
      <c r="C383" s="4" t="inlineStr">
        <is>
          <t xml:space="preserve"> </t>
        </is>
      </c>
      <c r="D383" s="4" t="inlineStr">
        <is>
          <t xml:space="preserve"> </t>
        </is>
      </c>
      <c r="E383" s="4" t="inlineStr">
        <is>
          <t xml:space="preserve"> </t>
        </is>
      </c>
      <c r="F383" s="4" t="inlineStr">
        <is>
          <t xml:space="preserve"> </t>
        </is>
      </c>
      <c r="G383" s="4" t="inlineStr">
        <is>
          <t xml:space="preserve"> </t>
        </is>
      </c>
      <c r="H383" s="4" t="inlineStr">
        <is>
          <t xml:space="preserve"> </t>
        </is>
      </c>
      <c r="I383" s="4" t="inlineStr">
        <is>
          <t xml:space="preserve"> </t>
        </is>
      </c>
      <c r="J383" s="4" t="inlineStr">
        <is>
          <t xml:space="preserve"> </t>
        </is>
      </c>
      <c r="K383" s="4" t="inlineStr">
        <is>
          <t xml:space="preserve"> </t>
        </is>
      </c>
    </row>
    <row r="384">
      <c r="A384" s="4" t="inlineStr">
        <is>
          <t>Incurred losses and loss adjustment expenses, net of reinsurance</t>
        </is>
      </c>
      <c r="B384" s="6" t="n">
        <v>12127</v>
      </c>
      <c r="C384" s="6" t="n">
        <v>11724</v>
      </c>
      <c r="D384" s="6" t="n">
        <v>18540</v>
      </c>
      <c r="E384" s="4" t="inlineStr">
        <is>
          <t xml:space="preserve"> </t>
        </is>
      </c>
      <c r="F384" s="4" t="inlineStr">
        <is>
          <t xml:space="preserve"> </t>
        </is>
      </c>
      <c r="G384" s="4" t="inlineStr">
        <is>
          <t xml:space="preserve"> </t>
        </is>
      </c>
      <c r="H384" s="4" t="inlineStr">
        <is>
          <t xml:space="preserve"> </t>
        </is>
      </c>
      <c r="I384" s="4" t="inlineStr">
        <is>
          <t xml:space="preserve"> </t>
        </is>
      </c>
      <c r="J384" s="4" t="inlineStr">
        <is>
          <t xml:space="preserve"> </t>
        </is>
      </c>
      <c r="K384" s="4" t="inlineStr">
        <is>
          <t xml:space="preserve"> </t>
        </is>
      </c>
    </row>
    <row r="385">
      <c r="A385" s="4" t="inlineStr">
        <is>
          <t>Total IBNR</t>
        </is>
      </c>
      <c r="B385" s="5" t="n">
        <v>7411</v>
      </c>
      <c r="C385" s="4" t="inlineStr">
        <is>
          <t xml:space="preserve"> </t>
        </is>
      </c>
      <c r="D385" s="4" t="inlineStr">
        <is>
          <t xml:space="preserve"> </t>
        </is>
      </c>
      <c r="E385" s="4" t="inlineStr">
        <is>
          <t xml:space="preserve"> </t>
        </is>
      </c>
      <c r="F385" s="4" t="inlineStr">
        <is>
          <t xml:space="preserve"> </t>
        </is>
      </c>
      <c r="G385" s="4" t="inlineStr">
        <is>
          <t xml:space="preserve"> </t>
        </is>
      </c>
      <c r="H385" s="4" t="inlineStr">
        <is>
          <t xml:space="preserve"> </t>
        </is>
      </c>
      <c r="I385" s="4" t="inlineStr">
        <is>
          <t xml:space="preserve"> </t>
        </is>
      </c>
      <c r="J385" s="4" t="inlineStr">
        <is>
          <t xml:space="preserve"> </t>
        </is>
      </c>
      <c r="K385" s="4" t="inlineStr">
        <is>
          <t xml:space="preserve"> </t>
        </is>
      </c>
    </row>
    <row r="386">
      <c r="A386" s="4" t="inlineStr">
        <is>
          <t>Cumulative number of reported claims | claim</t>
        </is>
      </c>
      <c r="B386" s="6" t="n">
        <v>907</v>
      </c>
      <c r="C386" s="4" t="inlineStr">
        <is>
          <t xml:space="preserve"> </t>
        </is>
      </c>
      <c r="D386" s="4" t="inlineStr">
        <is>
          <t xml:space="preserve"> </t>
        </is>
      </c>
      <c r="E386" s="4" t="inlineStr">
        <is>
          <t xml:space="preserve"> </t>
        </is>
      </c>
      <c r="F386" s="4" t="inlineStr">
        <is>
          <t xml:space="preserve"> </t>
        </is>
      </c>
      <c r="G386" s="4" t="inlineStr">
        <is>
          <t xml:space="preserve"> </t>
        </is>
      </c>
      <c r="H386" s="4" t="inlineStr">
        <is>
          <t xml:space="preserve"> </t>
        </is>
      </c>
      <c r="I386" s="4" t="inlineStr">
        <is>
          <t xml:space="preserve"> </t>
        </is>
      </c>
      <c r="J386" s="4" t="inlineStr">
        <is>
          <t xml:space="preserve"> </t>
        </is>
      </c>
      <c r="K386" s="4" t="inlineStr">
        <is>
          <t xml:space="preserve"> </t>
        </is>
      </c>
    </row>
    <row r="387">
      <c r="A387" s="4" t="inlineStr">
        <is>
          <t>Cumulative paid claims and allocated claim adjustment expenses, net of reinsurance</t>
        </is>
      </c>
      <c r="B387" s="5" t="n">
        <v>3075</v>
      </c>
      <c r="C387" s="6" t="n">
        <v>3229</v>
      </c>
      <c r="D387" s="5" t="n">
        <v>1197</v>
      </c>
      <c r="E387" s="4" t="inlineStr">
        <is>
          <t xml:space="preserve"> </t>
        </is>
      </c>
      <c r="F387" s="4" t="inlineStr">
        <is>
          <t xml:space="preserve"> </t>
        </is>
      </c>
      <c r="G387" s="4" t="inlineStr">
        <is>
          <t xml:space="preserve"> </t>
        </is>
      </c>
      <c r="H387" s="4" t="inlineStr">
        <is>
          <t xml:space="preserve"> </t>
        </is>
      </c>
      <c r="I387" s="4" t="inlineStr">
        <is>
          <t xml:space="preserve"> </t>
        </is>
      </c>
      <c r="J387" s="4" t="inlineStr">
        <is>
          <t xml:space="preserve"> </t>
        </is>
      </c>
      <c r="K387" s="4" t="inlineStr">
        <is>
          <t xml:space="preserve"> </t>
        </is>
      </c>
    </row>
    <row r="388">
      <c r="A388" s="4" t="inlineStr">
        <is>
          <t>Surety Segment | Short-duration Insurance Contracts, Accident Year 2022</t>
        </is>
      </c>
      <c r="B388" s="4" t="inlineStr">
        <is>
          <t xml:space="preserve"> </t>
        </is>
      </c>
      <c r="C388" s="4" t="inlineStr">
        <is>
          <t xml:space="preserve"> </t>
        </is>
      </c>
      <c r="D388" s="4" t="inlineStr">
        <is>
          <t xml:space="preserve"> </t>
        </is>
      </c>
      <c r="E388" s="4" t="inlineStr">
        <is>
          <t xml:space="preserve"> </t>
        </is>
      </c>
      <c r="F388" s="4" t="inlineStr">
        <is>
          <t xml:space="preserve"> </t>
        </is>
      </c>
      <c r="G388" s="4" t="inlineStr">
        <is>
          <t xml:space="preserve"> </t>
        </is>
      </c>
      <c r="H388" s="4" t="inlineStr">
        <is>
          <t xml:space="preserve"> </t>
        </is>
      </c>
      <c r="I388" s="4" t="inlineStr">
        <is>
          <t xml:space="preserve"> </t>
        </is>
      </c>
      <c r="J388" s="4" t="inlineStr">
        <is>
          <t xml:space="preserve"> </t>
        </is>
      </c>
      <c r="K388" s="4" t="inlineStr">
        <is>
          <t xml:space="preserve"> </t>
        </is>
      </c>
    </row>
    <row r="389">
      <c r="A389" s="3" t="inlineStr">
        <is>
          <t>Claims Development</t>
        </is>
      </c>
      <c r="B389" s="4" t="inlineStr">
        <is>
          <t xml:space="preserve"> </t>
        </is>
      </c>
      <c r="C389" s="4" t="inlineStr">
        <is>
          <t xml:space="preserve"> </t>
        </is>
      </c>
      <c r="D389" s="4" t="inlineStr">
        <is>
          <t xml:space="preserve"> </t>
        </is>
      </c>
      <c r="E389" s="4" t="inlineStr">
        <is>
          <t xml:space="preserve"> </t>
        </is>
      </c>
      <c r="F389" s="4" t="inlineStr">
        <is>
          <t xml:space="preserve"> </t>
        </is>
      </c>
      <c r="G389" s="4" t="inlineStr">
        <is>
          <t xml:space="preserve"> </t>
        </is>
      </c>
      <c r="H389" s="4" t="inlineStr">
        <is>
          <t xml:space="preserve"> </t>
        </is>
      </c>
      <c r="I389" s="4" t="inlineStr">
        <is>
          <t xml:space="preserve"> </t>
        </is>
      </c>
      <c r="J389" s="4" t="inlineStr">
        <is>
          <t xml:space="preserve"> </t>
        </is>
      </c>
      <c r="K389" s="4" t="inlineStr">
        <is>
          <t xml:space="preserve"> </t>
        </is>
      </c>
    </row>
    <row r="390">
      <c r="A390" s="4" t="inlineStr">
        <is>
          <t>Incurred losses and loss adjustment expenses, net of reinsurance</t>
        </is>
      </c>
      <c r="B390" s="6" t="n">
        <v>11490</v>
      </c>
      <c r="C390" s="6" t="n">
        <v>20185</v>
      </c>
      <c r="D390" s="4" t="inlineStr">
        <is>
          <t xml:space="preserve"> </t>
        </is>
      </c>
      <c r="E390" s="4" t="inlineStr">
        <is>
          <t xml:space="preserve"> </t>
        </is>
      </c>
      <c r="F390" s="4" t="inlineStr">
        <is>
          <t xml:space="preserve"> </t>
        </is>
      </c>
      <c r="G390" s="4" t="inlineStr">
        <is>
          <t xml:space="preserve"> </t>
        </is>
      </c>
      <c r="H390" s="4" t="inlineStr">
        <is>
          <t xml:space="preserve"> </t>
        </is>
      </c>
      <c r="I390" s="4" t="inlineStr">
        <is>
          <t xml:space="preserve"> </t>
        </is>
      </c>
      <c r="J390" s="4" t="inlineStr">
        <is>
          <t xml:space="preserve"> </t>
        </is>
      </c>
      <c r="K390" s="4" t="inlineStr">
        <is>
          <t xml:space="preserve"> </t>
        </is>
      </c>
    </row>
    <row r="391">
      <c r="A391" s="4" t="inlineStr">
        <is>
          <t>Total IBNR</t>
        </is>
      </c>
      <c r="B391" s="5" t="n">
        <v>6192</v>
      </c>
      <c r="C391" s="4" t="inlineStr">
        <is>
          <t xml:space="preserve"> </t>
        </is>
      </c>
      <c r="D391" s="4" t="inlineStr">
        <is>
          <t xml:space="preserve"> </t>
        </is>
      </c>
      <c r="E391" s="4" t="inlineStr">
        <is>
          <t xml:space="preserve"> </t>
        </is>
      </c>
      <c r="F391" s="4" t="inlineStr">
        <is>
          <t xml:space="preserve"> </t>
        </is>
      </c>
      <c r="G391" s="4" t="inlineStr">
        <is>
          <t xml:space="preserve"> </t>
        </is>
      </c>
      <c r="H391" s="4" t="inlineStr">
        <is>
          <t xml:space="preserve"> </t>
        </is>
      </c>
      <c r="I391" s="4" t="inlineStr">
        <is>
          <t xml:space="preserve"> </t>
        </is>
      </c>
      <c r="J391" s="4" t="inlineStr">
        <is>
          <t xml:space="preserve"> </t>
        </is>
      </c>
      <c r="K391" s="4" t="inlineStr">
        <is>
          <t xml:space="preserve"> </t>
        </is>
      </c>
    </row>
    <row r="392">
      <c r="A392" s="4" t="inlineStr">
        <is>
          <t>Cumulative number of reported claims | claim</t>
        </is>
      </c>
      <c r="B392" s="6" t="n">
        <v>951</v>
      </c>
      <c r="C392" s="4" t="inlineStr">
        <is>
          <t xml:space="preserve"> </t>
        </is>
      </c>
      <c r="D392" s="4" t="inlineStr">
        <is>
          <t xml:space="preserve"> </t>
        </is>
      </c>
      <c r="E392" s="4" t="inlineStr">
        <is>
          <t xml:space="preserve"> </t>
        </is>
      </c>
      <c r="F392" s="4" t="inlineStr">
        <is>
          <t xml:space="preserve"> </t>
        </is>
      </c>
      <c r="G392" s="4" t="inlineStr">
        <is>
          <t xml:space="preserve"> </t>
        </is>
      </c>
      <c r="H392" s="4" t="inlineStr">
        <is>
          <t xml:space="preserve"> </t>
        </is>
      </c>
      <c r="I392" s="4" t="inlineStr">
        <is>
          <t xml:space="preserve"> </t>
        </is>
      </c>
      <c r="J392" s="4" t="inlineStr">
        <is>
          <t xml:space="preserve"> </t>
        </is>
      </c>
      <c r="K392" s="4" t="inlineStr">
        <is>
          <t xml:space="preserve"> </t>
        </is>
      </c>
    </row>
    <row r="393">
      <c r="A393" s="4" t="inlineStr">
        <is>
          <t>Cumulative paid claims and allocated claim adjustment expenses, net of reinsurance</t>
        </is>
      </c>
      <c r="B393" s="5" t="n">
        <v>4161</v>
      </c>
      <c r="C393" s="5" t="n">
        <v>-241</v>
      </c>
      <c r="D393" s="4" t="inlineStr">
        <is>
          <t xml:space="preserve"> </t>
        </is>
      </c>
      <c r="E393" s="4" t="inlineStr">
        <is>
          <t xml:space="preserve"> </t>
        </is>
      </c>
      <c r="F393" s="4" t="inlineStr">
        <is>
          <t xml:space="preserve"> </t>
        </is>
      </c>
      <c r="G393" s="4" t="inlineStr">
        <is>
          <t xml:space="preserve"> </t>
        </is>
      </c>
      <c r="H393" s="4" t="inlineStr">
        <is>
          <t xml:space="preserve"> </t>
        </is>
      </c>
      <c r="I393" s="4" t="inlineStr">
        <is>
          <t xml:space="preserve"> </t>
        </is>
      </c>
      <c r="J393" s="4" t="inlineStr">
        <is>
          <t xml:space="preserve"> </t>
        </is>
      </c>
      <c r="K393" s="4" t="inlineStr">
        <is>
          <t xml:space="preserve"> </t>
        </is>
      </c>
    </row>
    <row r="394">
      <c r="A394" s="4" t="inlineStr">
        <is>
          <t>Surety Segment | Short-duration Insurance Contracts, Accident Year 2023</t>
        </is>
      </c>
      <c r="B394" s="4" t="inlineStr">
        <is>
          <t xml:space="preserve"> </t>
        </is>
      </c>
      <c r="C394" s="4" t="inlineStr">
        <is>
          <t xml:space="preserve"> </t>
        </is>
      </c>
      <c r="D394" s="4" t="inlineStr">
        <is>
          <t xml:space="preserve"> </t>
        </is>
      </c>
      <c r="E394" s="4" t="inlineStr">
        <is>
          <t xml:space="preserve"> </t>
        </is>
      </c>
      <c r="F394" s="4" t="inlineStr">
        <is>
          <t xml:space="preserve"> </t>
        </is>
      </c>
      <c r="G394" s="4" t="inlineStr">
        <is>
          <t xml:space="preserve"> </t>
        </is>
      </c>
      <c r="H394" s="4" t="inlineStr">
        <is>
          <t xml:space="preserve"> </t>
        </is>
      </c>
      <c r="I394" s="4" t="inlineStr">
        <is>
          <t xml:space="preserve"> </t>
        </is>
      </c>
      <c r="J394" s="4" t="inlineStr">
        <is>
          <t xml:space="preserve"> </t>
        </is>
      </c>
      <c r="K394" s="4" t="inlineStr">
        <is>
          <t xml:space="preserve"> </t>
        </is>
      </c>
    </row>
    <row r="395">
      <c r="A395" s="3" t="inlineStr">
        <is>
          <t>Claims Development</t>
        </is>
      </c>
      <c r="B395" s="4" t="inlineStr">
        <is>
          <t xml:space="preserve"> </t>
        </is>
      </c>
      <c r="C395" s="4" t="inlineStr">
        <is>
          <t xml:space="preserve"> </t>
        </is>
      </c>
      <c r="D395" s="4" t="inlineStr">
        <is>
          <t xml:space="preserve"> </t>
        </is>
      </c>
      <c r="E395" s="4" t="inlineStr">
        <is>
          <t xml:space="preserve"> </t>
        </is>
      </c>
      <c r="F395" s="4" t="inlineStr">
        <is>
          <t xml:space="preserve"> </t>
        </is>
      </c>
      <c r="G395" s="4" t="inlineStr">
        <is>
          <t xml:space="preserve"> </t>
        </is>
      </c>
      <c r="H395" s="4" t="inlineStr">
        <is>
          <t xml:space="preserve"> </t>
        </is>
      </c>
      <c r="I395" s="4" t="inlineStr">
        <is>
          <t xml:space="preserve"> </t>
        </is>
      </c>
      <c r="J395" s="4" t="inlineStr">
        <is>
          <t xml:space="preserve"> </t>
        </is>
      </c>
      <c r="K395" s="4" t="inlineStr">
        <is>
          <t xml:space="preserve"> </t>
        </is>
      </c>
    </row>
    <row r="396">
      <c r="A396" s="4" t="inlineStr">
        <is>
          <t>Incurred losses and loss adjustment expenses, net of reinsurance</t>
        </is>
      </c>
      <c r="B396" s="6" t="n">
        <v>21242</v>
      </c>
      <c r="C396" s="4" t="inlineStr">
        <is>
          <t xml:space="preserve"> </t>
        </is>
      </c>
      <c r="D396" s="4" t="inlineStr">
        <is>
          <t xml:space="preserve"> </t>
        </is>
      </c>
      <c r="E396" s="4" t="inlineStr">
        <is>
          <t xml:space="preserve"> </t>
        </is>
      </c>
      <c r="F396" s="4" t="inlineStr">
        <is>
          <t xml:space="preserve"> </t>
        </is>
      </c>
      <c r="G396" s="4" t="inlineStr">
        <is>
          <t xml:space="preserve"> </t>
        </is>
      </c>
      <c r="H396" s="4" t="inlineStr">
        <is>
          <t xml:space="preserve"> </t>
        </is>
      </c>
      <c r="I396" s="4" t="inlineStr">
        <is>
          <t xml:space="preserve"> </t>
        </is>
      </c>
      <c r="J396" s="4" t="inlineStr">
        <is>
          <t xml:space="preserve"> </t>
        </is>
      </c>
      <c r="K396" s="4" t="inlineStr">
        <is>
          <t xml:space="preserve"> </t>
        </is>
      </c>
    </row>
    <row r="397">
      <c r="A397" s="4" t="inlineStr">
        <is>
          <t>Total IBNR</t>
        </is>
      </c>
      <c r="B397" s="5" t="n">
        <v>19993</v>
      </c>
      <c r="C397" s="4" t="inlineStr">
        <is>
          <t xml:space="preserve"> </t>
        </is>
      </c>
      <c r="D397" s="4" t="inlineStr">
        <is>
          <t xml:space="preserve"> </t>
        </is>
      </c>
      <c r="E397" s="4" t="inlineStr">
        <is>
          <t xml:space="preserve"> </t>
        </is>
      </c>
      <c r="F397" s="4" t="inlineStr">
        <is>
          <t xml:space="preserve"> </t>
        </is>
      </c>
      <c r="G397" s="4" t="inlineStr">
        <is>
          <t xml:space="preserve"> </t>
        </is>
      </c>
      <c r="H397" s="4" t="inlineStr">
        <is>
          <t xml:space="preserve"> </t>
        </is>
      </c>
      <c r="I397" s="4" t="inlineStr">
        <is>
          <t xml:space="preserve"> </t>
        </is>
      </c>
      <c r="J397" s="4" t="inlineStr">
        <is>
          <t xml:space="preserve"> </t>
        </is>
      </c>
      <c r="K397" s="4" t="inlineStr">
        <is>
          <t xml:space="preserve"> </t>
        </is>
      </c>
    </row>
    <row r="398">
      <c r="A398" s="4" t="inlineStr">
        <is>
          <t>Cumulative number of reported claims | claim</t>
        </is>
      </c>
      <c r="B398" s="6" t="n">
        <v>468</v>
      </c>
      <c r="C398" s="4" t="inlineStr">
        <is>
          <t xml:space="preserve"> </t>
        </is>
      </c>
      <c r="D398" s="4" t="inlineStr">
        <is>
          <t xml:space="preserve"> </t>
        </is>
      </c>
      <c r="E398" s="4" t="inlineStr">
        <is>
          <t xml:space="preserve"> </t>
        </is>
      </c>
      <c r="F398" s="4" t="inlineStr">
        <is>
          <t xml:space="preserve"> </t>
        </is>
      </c>
      <c r="G398" s="4" t="inlineStr">
        <is>
          <t xml:space="preserve"> </t>
        </is>
      </c>
      <c r="H398" s="4" t="inlineStr">
        <is>
          <t xml:space="preserve"> </t>
        </is>
      </c>
      <c r="I398" s="4" t="inlineStr">
        <is>
          <t xml:space="preserve"> </t>
        </is>
      </c>
      <c r="J398" s="4" t="inlineStr">
        <is>
          <t xml:space="preserve"> </t>
        </is>
      </c>
      <c r="K398" s="4" t="inlineStr">
        <is>
          <t xml:space="preserve"> </t>
        </is>
      </c>
    </row>
    <row r="399">
      <c r="A399" s="4" t="inlineStr">
        <is>
          <t>Cumulative paid claims and allocated claim adjustment expenses, net of reinsurance</t>
        </is>
      </c>
      <c r="B399" s="5" t="n">
        <v>841</v>
      </c>
      <c r="C399" s="4" t="inlineStr">
        <is>
          <t xml:space="preserve"> </t>
        </is>
      </c>
      <c r="D399" s="4" t="inlineStr">
        <is>
          <t xml:space="preserve"> </t>
        </is>
      </c>
      <c r="E399" s="4" t="inlineStr">
        <is>
          <t xml:space="preserve"> </t>
        </is>
      </c>
      <c r="F399" s="4" t="inlineStr">
        <is>
          <t xml:space="preserve"> </t>
        </is>
      </c>
      <c r="G399" s="4" t="inlineStr">
        <is>
          <t xml:space="preserve"> </t>
        </is>
      </c>
      <c r="H399" s="4" t="inlineStr">
        <is>
          <t xml:space="preserve"> </t>
        </is>
      </c>
      <c r="I399" s="4" t="inlineStr">
        <is>
          <t xml:space="preserve"> </t>
        </is>
      </c>
      <c r="J399" s="4" t="inlineStr">
        <is>
          <t xml:space="preserve"> </t>
        </is>
      </c>
      <c r="K399"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73"/>
  <sheetViews>
    <sheetView workbookViewId="0">
      <selection activeCell="A1" sqref="A1"/>
    </sheetView>
  </sheetViews>
  <sheetFormatPr baseColWidth="8" defaultRowHeight="15"/>
  <cols>
    <col width="80" customWidth="1" min="1" max="1"/>
    <col width="14" customWidth="1" min="2" max="2"/>
  </cols>
  <sheetData>
    <row r="1">
      <c r="A1" s="1" t="inlineStr">
        <is>
          <t>Historical Loss and LAE Development - Cumulative Paid Loss and Loss Adjustment Expenses, Net of Reinsurance (Details)</t>
        </is>
      </c>
      <c r="B1" s="2" t="inlineStr">
        <is>
          <t>Dec. 31, 2023</t>
        </is>
      </c>
    </row>
    <row r="2">
      <c r="A2" s="4" t="inlineStr">
        <is>
          <t>Property segment</t>
        </is>
      </c>
      <c r="B2" s="4" t="inlineStr">
        <is>
          <t xml:space="preserve"> </t>
        </is>
      </c>
    </row>
    <row r="3">
      <c r="A3" s="3" t="inlineStr">
        <is>
          <t>Shortduration Insurance Contracts Historical Claims Duration [Line Items]</t>
        </is>
      </c>
      <c r="B3" s="4" t="inlineStr">
        <is>
          <t xml:space="preserve"> </t>
        </is>
      </c>
    </row>
    <row r="4">
      <c r="A4" s="4" t="inlineStr">
        <is>
          <t>Average annual percentage payout of incurred losses by age, Year 1</t>
        </is>
      </c>
      <c r="B4" s="9" t="n">
        <v>0.516</v>
      </c>
    </row>
    <row r="5">
      <c r="A5" s="4" t="inlineStr">
        <is>
          <t>Average annual percentage payout of incurred losses by age, Year 2</t>
        </is>
      </c>
      <c r="B5" s="9" t="n">
        <v>0.313</v>
      </c>
    </row>
    <row r="6">
      <c r="A6" s="4" t="inlineStr">
        <is>
          <t>Average annual percentage payout of incurred losses by age, Year 3</t>
        </is>
      </c>
      <c r="B6" s="9" t="n">
        <v>0.065</v>
      </c>
    </row>
    <row r="7">
      <c r="A7" s="4" t="inlineStr">
        <is>
          <t>Average annual percentage payout of incurred losses by age, Year 4</t>
        </is>
      </c>
      <c r="B7" s="9" t="n">
        <v>0.035</v>
      </c>
    </row>
    <row r="8">
      <c r="A8" s="4" t="inlineStr">
        <is>
          <t>Average annual percentage payout of incurred losses by age, Year 5</t>
        </is>
      </c>
      <c r="B8" s="9" t="n">
        <v>0.023</v>
      </c>
    </row>
    <row r="9">
      <c r="A9" s="4" t="inlineStr">
        <is>
          <t>Average annual percentage payout of incurred losses by age, Year 6</t>
        </is>
      </c>
      <c r="B9" s="9" t="n">
        <v>0.012</v>
      </c>
    </row>
    <row r="10">
      <c r="A10" s="4" t="inlineStr">
        <is>
          <t>Average annual percentage payout of incurred losses by age, Year 7</t>
        </is>
      </c>
      <c r="B10" s="9" t="n">
        <v>0.004</v>
      </c>
    </row>
    <row r="11">
      <c r="A11" s="4" t="inlineStr">
        <is>
          <t>Average annual percentage payout of incurred losses by age, Year 8</t>
        </is>
      </c>
      <c r="B11" s="9" t="n">
        <v>0.006</v>
      </c>
    </row>
    <row r="12">
      <c r="A12" s="4" t="inlineStr">
        <is>
          <t>Average annual percentage payout of incurred losses by age, Year 9</t>
        </is>
      </c>
      <c r="B12" s="9" t="n">
        <v>0.002</v>
      </c>
    </row>
    <row r="13">
      <c r="A13" s="4" t="inlineStr">
        <is>
          <t>Average annual percentage payout of incurred losses by age, Year 10</t>
        </is>
      </c>
      <c r="B13" s="9" t="n">
        <v>0.001</v>
      </c>
    </row>
    <row r="14">
      <c r="A14" s="4" t="inlineStr">
        <is>
          <t>Surety Segment</t>
        </is>
      </c>
      <c r="B14" s="4" t="inlineStr">
        <is>
          <t xml:space="preserve"> </t>
        </is>
      </c>
    </row>
    <row r="15">
      <c r="A15" s="3" t="inlineStr">
        <is>
          <t>Shortduration Insurance Contracts Historical Claims Duration [Line Items]</t>
        </is>
      </c>
      <c r="B15" s="4" t="inlineStr">
        <is>
          <t xml:space="preserve"> </t>
        </is>
      </c>
    </row>
    <row r="16">
      <c r="A16" s="4" t="inlineStr">
        <is>
          <t>Average annual percentage payout of incurred losses by age, Year 1</t>
        </is>
      </c>
      <c r="B16" s="9" t="n">
        <v>0.183</v>
      </c>
    </row>
    <row r="17">
      <c r="A17" s="4" t="inlineStr">
        <is>
          <t>Average annual percentage payout of incurred losses by age, Year 2</t>
        </is>
      </c>
      <c r="B17" s="9" t="n">
        <v>0.374</v>
      </c>
    </row>
    <row r="18">
      <c r="A18" s="4" t="inlineStr">
        <is>
          <t>Average annual percentage payout of incurred losses by age, Year 3</t>
        </is>
      </c>
      <c r="B18" s="9" t="n">
        <v>0.102</v>
      </c>
    </row>
    <row r="19">
      <c r="A19" s="4" t="inlineStr">
        <is>
          <t>Average annual percentage payout of incurred losses by age, Year 4</t>
        </is>
      </c>
      <c r="B19" s="9" t="n">
        <v>0.07099999999999999</v>
      </c>
    </row>
    <row r="20">
      <c r="A20" s="4" t="inlineStr">
        <is>
          <t>Average annual percentage payout of incurred losses by age, Year 5</t>
        </is>
      </c>
      <c r="B20" s="9" t="n">
        <v>0.034</v>
      </c>
    </row>
    <row r="21">
      <c r="A21" s="4" t="inlineStr">
        <is>
          <t>Average annual percentage payout of incurred losses by age, Year 6</t>
        </is>
      </c>
      <c r="B21" s="4" t="inlineStr">
        <is>
          <t>(5.50%)</t>
        </is>
      </c>
    </row>
    <row r="22">
      <c r="A22" s="4" t="inlineStr">
        <is>
          <t>Average annual percentage payout of incurred losses by age, Year 7</t>
        </is>
      </c>
      <c r="B22" s="9" t="n">
        <v>0.006</v>
      </c>
    </row>
    <row r="23">
      <c r="A23" s="4" t="inlineStr">
        <is>
          <t>Average annual percentage payout of incurred losses by age, Year 8</t>
        </is>
      </c>
      <c r="B23" s="4" t="inlineStr">
        <is>
          <t>(3.50%)</t>
        </is>
      </c>
    </row>
    <row r="24">
      <c r="A24" s="4" t="inlineStr">
        <is>
          <t>Average annual percentage payout of incurred losses by age, Year 9</t>
        </is>
      </c>
      <c r="B24" s="9" t="n">
        <v>0.008999999999999999</v>
      </c>
    </row>
    <row r="25">
      <c r="A25" s="4" t="inlineStr">
        <is>
          <t>Average annual percentage payout of incurred losses by age, Year 10</t>
        </is>
      </c>
      <c r="B25" s="4" t="inlineStr">
        <is>
          <t>(0.10%)</t>
        </is>
      </c>
    </row>
    <row r="26">
      <c r="A26" s="4" t="inlineStr">
        <is>
          <t>Primary Occurrence | Casualty Segment</t>
        </is>
      </c>
      <c r="B26" s="4" t="inlineStr">
        <is>
          <t xml:space="preserve"> </t>
        </is>
      </c>
    </row>
    <row r="27">
      <c r="A27" s="3" t="inlineStr">
        <is>
          <t>Shortduration Insurance Contracts Historical Claims Duration [Line Items]</t>
        </is>
      </c>
      <c r="B27" s="4" t="inlineStr">
        <is>
          <t xml:space="preserve"> </t>
        </is>
      </c>
    </row>
    <row r="28">
      <c r="A28" s="4" t="inlineStr">
        <is>
          <t>Average annual percentage payout of incurred losses by age, Year 1</t>
        </is>
      </c>
      <c r="B28" s="9" t="n">
        <v>0.136</v>
      </c>
    </row>
    <row r="29">
      <c r="A29" s="4" t="inlineStr">
        <is>
          <t>Average annual percentage payout of incurred losses by age, Year 2</t>
        </is>
      </c>
      <c r="B29" s="9" t="n">
        <v>0.136</v>
      </c>
    </row>
    <row r="30">
      <c r="A30" s="4" t="inlineStr">
        <is>
          <t>Average annual percentage payout of incurred losses by age, Year 3</t>
        </is>
      </c>
      <c r="B30" s="9" t="n">
        <v>0.139</v>
      </c>
    </row>
    <row r="31">
      <c r="A31" s="4" t="inlineStr">
        <is>
          <t>Average annual percentage payout of incurred losses by age, Year 4</t>
        </is>
      </c>
      <c r="B31" s="9" t="n">
        <v>0.149</v>
      </c>
    </row>
    <row r="32">
      <c r="A32" s="4" t="inlineStr">
        <is>
          <t>Average annual percentage payout of incurred losses by age, Year 5</t>
        </is>
      </c>
      <c r="B32" s="9" t="n">
        <v>0.118</v>
      </c>
    </row>
    <row r="33">
      <c r="A33" s="4" t="inlineStr">
        <is>
          <t>Average annual percentage payout of incurred losses by age, Year 6</t>
        </is>
      </c>
      <c r="B33" s="9" t="n">
        <v>0.08500000000000001</v>
      </c>
    </row>
    <row r="34">
      <c r="A34" s="4" t="inlineStr">
        <is>
          <t>Average annual percentage payout of incurred losses by age, Year 7</t>
        </is>
      </c>
      <c r="B34" s="9" t="n">
        <v>0.057</v>
      </c>
    </row>
    <row r="35">
      <c r="A35" s="4" t="inlineStr">
        <is>
          <t>Average annual percentage payout of incurred losses by age, Year 8</t>
        </is>
      </c>
      <c r="B35" s="9" t="n">
        <v>0.048</v>
      </c>
    </row>
    <row r="36">
      <c r="A36" s="4" t="inlineStr">
        <is>
          <t>Average annual percentage payout of incurred losses by age, Year 9</t>
        </is>
      </c>
      <c r="B36" s="9" t="n">
        <v>0.019</v>
      </c>
    </row>
    <row r="37">
      <c r="A37" s="4" t="inlineStr">
        <is>
          <t>Average annual percentage payout of incurred losses by age, Year 10</t>
        </is>
      </c>
      <c r="B37" s="9" t="n">
        <v>0.022</v>
      </c>
    </row>
    <row r="38">
      <c r="A38" s="4" t="inlineStr">
        <is>
          <t>Excess Occurrence | Casualty Segment</t>
        </is>
      </c>
      <c r="B38" s="4" t="inlineStr">
        <is>
          <t xml:space="preserve"> </t>
        </is>
      </c>
    </row>
    <row r="39">
      <c r="A39" s="3" t="inlineStr">
        <is>
          <t>Shortduration Insurance Contracts Historical Claims Duration [Line Items]</t>
        </is>
      </c>
      <c r="B39" s="4" t="inlineStr">
        <is>
          <t xml:space="preserve"> </t>
        </is>
      </c>
    </row>
    <row r="40">
      <c r="A40" s="4" t="inlineStr">
        <is>
          <t>Average annual percentage payout of incurred losses by age, Year 1</t>
        </is>
      </c>
      <c r="B40" s="9" t="n">
        <v>0.041</v>
      </c>
    </row>
    <row r="41">
      <c r="A41" s="4" t="inlineStr">
        <is>
          <t>Average annual percentage payout of incurred losses by age, Year 2</t>
        </is>
      </c>
      <c r="B41" s="9" t="n">
        <v>0.129</v>
      </c>
    </row>
    <row r="42">
      <c r="A42" s="4" t="inlineStr">
        <is>
          <t>Average annual percentage payout of incurred losses by age, Year 3</t>
        </is>
      </c>
      <c r="B42" s="9" t="n">
        <v>0.131</v>
      </c>
    </row>
    <row r="43">
      <c r="A43" s="4" t="inlineStr">
        <is>
          <t>Average annual percentage payout of incurred losses by age, Year 4</t>
        </is>
      </c>
      <c r="B43" s="9" t="n">
        <v>0.119</v>
      </c>
    </row>
    <row r="44">
      <c r="A44" s="4" t="inlineStr">
        <is>
          <t>Average annual percentage payout of incurred losses by age, Year 5</t>
        </is>
      </c>
      <c r="B44" s="9" t="n">
        <v>0.095</v>
      </c>
    </row>
    <row r="45">
      <c r="A45" s="4" t="inlineStr">
        <is>
          <t>Average annual percentage payout of incurred losses by age, Year 6</t>
        </is>
      </c>
      <c r="B45" s="8" t="n">
        <v>0.06</v>
      </c>
    </row>
    <row r="46">
      <c r="A46" s="4" t="inlineStr">
        <is>
          <t>Average annual percentage payout of incurred losses by age, Year 7</t>
        </is>
      </c>
      <c r="B46" s="9" t="n">
        <v>0.073</v>
      </c>
    </row>
    <row r="47">
      <c r="A47" s="4" t="inlineStr">
        <is>
          <t>Average annual percentage payout of incurred losses by age, Year 8</t>
        </is>
      </c>
      <c r="B47" s="9" t="n">
        <v>0.08500000000000001</v>
      </c>
    </row>
    <row r="48">
      <c r="A48" s="4" t="inlineStr">
        <is>
          <t>Average annual percentage payout of incurred losses by age, Year 9</t>
        </is>
      </c>
      <c r="B48" s="9" t="n">
        <v>0.028</v>
      </c>
    </row>
    <row r="49">
      <c r="A49" s="4" t="inlineStr">
        <is>
          <t>Average annual percentage payout of incurred losses by age, Year 10</t>
        </is>
      </c>
      <c r="B49" s="9" t="n">
        <v>0.078</v>
      </c>
    </row>
    <row r="50">
      <c r="A50" s="4" t="inlineStr">
        <is>
          <t>Claims Made | Casualty Segment</t>
        </is>
      </c>
      <c r="B50" s="4" t="inlineStr">
        <is>
          <t xml:space="preserve"> </t>
        </is>
      </c>
    </row>
    <row r="51">
      <c r="A51" s="3" t="inlineStr">
        <is>
          <t>Shortduration Insurance Contracts Historical Claims Duration [Line Items]</t>
        </is>
      </c>
      <c r="B51" s="4" t="inlineStr">
        <is>
          <t xml:space="preserve"> </t>
        </is>
      </c>
    </row>
    <row r="52">
      <c r="A52" s="4" t="inlineStr">
        <is>
          <t>Average annual percentage payout of incurred losses by age, Year 1</t>
        </is>
      </c>
      <c r="B52" s="9" t="n">
        <v>0.038</v>
      </c>
    </row>
    <row r="53">
      <c r="A53" s="4" t="inlineStr">
        <is>
          <t>Average annual percentage payout of incurred losses by age, Year 2</t>
        </is>
      </c>
      <c r="B53" s="9" t="n">
        <v>0.161</v>
      </c>
    </row>
    <row r="54">
      <c r="A54" s="4" t="inlineStr">
        <is>
          <t>Average annual percentage payout of incurred losses by age, Year 3</t>
        </is>
      </c>
      <c r="B54" s="9" t="n">
        <v>0.174</v>
      </c>
    </row>
    <row r="55">
      <c r="A55" s="4" t="inlineStr">
        <is>
          <t>Average annual percentage payout of incurred losses by age, Year 4</t>
        </is>
      </c>
      <c r="B55" s="9" t="n">
        <v>0.157</v>
      </c>
    </row>
    <row r="56">
      <c r="A56" s="4" t="inlineStr">
        <is>
          <t>Average annual percentage payout of incurred losses by age, Year 5</t>
        </is>
      </c>
      <c r="B56" s="9" t="n">
        <v>0.126</v>
      </c>
    </row>
    <row r="57">
      <c r="A57" s="4" t="inlineStr">
        <is>
          <t>Average annual percentage payout of incurred losses by age, Year 6</t>
        </is>
      </c>
      <c r="B57" s="8" t="n">
        <v>0.08</v>
      </c>
    </row>
    <row r="58">
      <c r="A58" s="4" t="inlineStr">
        <is>
          <t>Average annual percentage payout of incurred losses by age, Year 7</t>
        </is>
      </c>
      <c r="B58" s="9" t="n">
        <v>0.036</v>
      </c>
    </row>
    <row r="59">
      <c r="A59" s="4" t="inlineStr">
        <is>
          <t>Average annual percentage payout of incurred losses by age, Year 8</t>
        </is>
      </c>
      <c r="B59" s="9" t="n">
        <v>0.053</v>
      </c>
    </row>
    <row r="60">
      <c r="A60" s="4" t="inlineStr">
        <is>
          <t>Average annual percentage payout of incurred losses by age, Year 9</t>
        </is>
      </c>
      <c r="B60" s="9" t="n">
        <v>0.013</v>
      </c>
    </row>
    <row r="61">
      <c r="A61" s="4" t="inlineStr">
        <is>
          <t>Average annual percentage payout of incurred losses by age, Year 10</t>
        </is>
      </c>
      <c r="B61" s="8" t="n">
        <v>0</v>
      </c>
    </row>
    <row r="62">
      <c r="A62" s="4" t="inlineStr">
        <is>
          <t>Transportation | Casualty Segment</t>
        </is>
      </c>
      <c r="B62" s="4" t="inlineStr">
        <is>
          <t xml:space="preserve"> </t>
        </is>
      </c>
    </row>
    <row r="63">
      <c r="A63" s="3" t="inlineStr">
        <is>
          <t>Shortduration Insurance Contracts Historical Claims Duration [Line Items]</t>
        </is>
      </c>
      <c r="B63" s="4" t="inlineStr">
        <is>
          <t xml:space="preserve"> </t>
        </is>
      </c>
    </row>
    <row r="64">
      <c r="A64" s="4" t="inlineStr">
        <is>
          <t>Average annual percentage payout of incurred losses by age, Year 1</t>
        </is>
      </c>
      <c r="B64" s="9" t="n">
        <v>0.148</v>
      </c>
    </row>
    <row r="65">
      <c r="A65" s="4" t="inlineStr">
        <is>
          <t>Average annual percentage payout of incurred losses by age, Year 2</t>
        </is>
      </c>
      <c r="B65" s="9" t="n">
        <v>0.193</v>
      </c>
    </row>
    <row r="66">
      <c r="A66" s="4" t="inlineStr">
        <is>
          <t>Average annual percentage payout of incurred losses by age, Year 3</t>
        </is>
      </c>
      <c r="B66" s="9" t="n">
        <v>0.168</v>
      </c>
    </row>
    <row r="67">
      <c r="A67" s="4" t="inlineStr">
        <is>
          <t>Average annual percentage payout of incurred losses by age, Year 4</t>
        </is>
      </c>
      <c r="B67" s="9" t="n">
        <v>0.169</v>
      </c>
    </row>
    <row r="68">
      <c r="A68" s="4" t="inlineStr">
        <is>
          <t>Average annual percentage payout of incurred losses by age, Year 5</t>
        </is>
      </c>
      <c r="B68" s="9" t="n">
        <v>0.122</v>
      </c>
    </row>
    <row r="69">
      <c r="A69" s="4" t="inlineStr">
        <is>
          <t>Average annual percentage payout of incurred losses by age, Year 6</t>
        </is>
      </c>
      <c r="B69" s="9" t="n">
        <v>0.079</v>
      </c>
    </row>
    <row r="70">
      <c r="A70" s="4" t="inlineStr">
        <is>
          <t>Average annual percentage payout of incurred losses by age, Year 7</t>
        </is>
      </c>
      <c r="B70" s="9" t="n">
        <v>0.054</v>
      </c>
    </row>
    <row r="71">
      <c r="A71" s="4" t="inlineStr">
        <is>
          <t>Average annual percentage payout of incurred losses by age, Year 8</t>
        </is>
      </c>
      <c r="B71" s="8" t="n">
        <v>0.03</v>
      </c>
    </row>
    <row r="72">
      <c r="A72" s="4" t="inlineStr">
        <is>
          <t>Average annual percentage payout of incurred losses by age, Year 9</t>
        </is>
      </c>
      <c r="B72" s="9" t="n">
        <v>0.025</v>
      </c>
    </row>
    <row r="73">
      <c r="A73" s="4" t="inlineStr">
        <is>
          <t>Average annual percentage payout of incurred losses by age, Year 10</t>
        </is>
      </c>
      <c r="B73" s="9" t="n">
        <v>0.001</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Historical Loss and LAE Development - Reconciliation of Incurred and Paid Loss Development to the Liability for Unpaid Losses and Settlement Expenses (Details) - USD ($) $ in Thousands</t>
        </is>
      </c>
      <c r="B1" s="2" t="inlineStr">
        <is>
          <t>Dec. 31, 2023</t>
        </is>
      </c>
      <c r="C1" s="2" t="inlineStr">
        <is>
          <t>Dec. 31, 2022</t>
        </is>
      </c>
      <c r="D1" s="2" t="inlineStr">
        <is>
          <t>Dec. 31, 2021</t>
        </is>
      </c>
      <c r="E1" s="2" t="inlineStr">
        <is>
          <t>Dec. 31, 2020</t>
        </is>
      </c>
    </row>
    <row r="2">
      <c r="A2" s="3" t="inlineStr">
        <is>
          <t>Short-duration Insurance Contracts, Reconciliation of Claims Development to Liability</t>
        </is>
      </c>
      <c r="B2" s="4" t="inlineStr">
        <is>
          <t xml:space="preserve"> </t>
        </is>
      </c>
      <c r="C2" s="4" t="inlineStr">
        <is>
          <t xml:space="preserve"> </t>
        </is>
      </c>
      <c r="D2" s="4" t="inlineStr">
        <is>
          <t xml:space="preserve"> </t>
        </is>
      </c>
      <c r="E2" s="4" t="inlineStr">
        <is>
          <t xml:space="preserve"> </t>
        </is>
      </c>
    </row>
    <row r="3">
      <c r="A3" s="4" t="inlineStr">
        <is>
          <t>Unpaid losses and settlement expenses</t>
        </is>
      </c>
      <c r="B3" s="5" t="n">
        <v>2446025</v>
      </c>
      <c r="C3" s="5" t="n">
        <v>2315637</v>
      </c>
      <c r="D3" s="5" t="n">
        <v>2043555</v>
      </c>
      <c r="E3" s="5" t="n">
        <v>1750049</v>
      </c>
    </row>
    <row r="4">
      <c r="A4" s="4" t="inlineStr">
        <is>
          <t>Liabilities for losses and loss adjustment expenses, net of reinsurance</t>
        </is>
      </c>
      <c r="B4" s="6" t="n">
        <v>1688676</v>
      </c>
      <c r="C4" s="6" t="n">
        <v>1575548</v>
      </c>
      <c r="D4" s="4" t="inlineStr">
        <is>
          <t xml:space="preserve"> </t>
        </is>
      </c>
      <c r="E4" s="4" t="inlineStr">
        <is>
          <t xml:space="preserve"> </t>
        </is>
      </c>
    </row>
    <row r="5">
      <c r="A5" s="4" t="inlineStr">
        <is>
          <t>Unallocated loss adjustment expenses</t>
        </is>
      </c>
      <c r="B5" s="6" t="n">
        <v>66111</v>
      </c>
      <c r="C5" s="6" t="n">
        <v>61752</v>
      </c>
      <c r="D5" s="4" t="inlineStr">
        <is>
          <t xml:space="preserve"> </t>
        </is>
      </c>
      <c r="E5" s="4" t="inlineStr">
        <is>
          <t xml:space="preserve"> </t>
        </is>
      </c>
    </row>
    <row r="6">
      <c r="A6" s="4" t="inlineStr">
        <is>
          <t>Reinsurance balances recoverable on unpaid losses and settlement expenses, allowances for uncollectible amounts</t>
        </is>
      </c>
      <c r="B6" s="6" t="n">
        <v>10608</v>
      </c>
      <c r="C6" s="6" t="n">
        <v>11250</v>
      </c>
      <c r="D6" s="4" t="inlineStr">
        <is>
          <t xml:space="preserve"> </t>
        </is>
      </c>
      <c r="E6" s="4" t="inlineStr">
        <is>
          <t xml:space="preserve"> </t>
        </is>
      </c>
    </row>
    <row r="7">
      <c r="A7" s="4" t="inlineStr">
        <is>
          <t>Other</t>
        </is>
      </c>
      <c r="B7" s="6" t="n">
        <v>26931</v>
      </c>
      <c r="C7" s="6" t="n">
        <v>30377</v>
      </c>
      <c r="D7" s="4" t="inlineStr">
        <is>
          <t xml:space="preserve"> </t>
        </is>
      </c>
      <c r="E7" s="4" t="inlineStr">
        <is>
          <t xml:space="preserve"> </t>
        </is>
      </c>
    </row>
    <row r="8">
      <c r="A8" s="4" t="inlineStr">
        <is>
          <t>Reinsurance recoverable on unpaid claims</t>
        </is>
      </c>
      <c r="B8" s="6" t="n">
        <v>757349</v>
      </c>
      <c r="C8" s="6" t="n">
        <v>740089</v>
      </c>
      <c r="D8" s="5" t="n">
        <v>608086</v>
      </c>
      <c r="E8" s="5" t="n">
        <v>443729</v>
      </c>
    </row>
    <row r="9">
      <c r="A9" s="4" t="inlineStr">
        <is>
          <t>Other</t>
        </is>
      </c>
      <c r="B9" s="6" t="n">
        <v>109</v>
      </c>
      <c r="C9" s="6" t="n">
        <v>107</v>
      </c>
      <c r="D9" s="4" t="inlineStr">
        <is>
          <t xml:space="preserve"> </t>
        </is>
      </c>
      <c r="E9" s="4" t="inlineStr">
        <is>
          <t xml:space="preserve"> </t>
        </is>
      </c>
    </row>
    <row r="10">
      <c r="A10" s="4" t="inlineStr">
        <is>
          <t>Total gross liability for unpaid loss and settlement expenses</t>
        </is>
      </c>
      <c r="B10" s="6" t="n">
        <v>2446025</v>
      </c>
      <c r="C10" s="6" t="n">
        <v>2315637</v>
      </c>
      <c r="D10" s="4" t="inlineStr">
        <is>
          <t xml:space="preserve"> </t>
        </is>
      </c>
      <c r="E10" s="4" t="inlineStr">
        <is>
          <t xml:space="preserve"> </t>
        </is>
      </c>
    </row>
    <row r="11">
      <c r="A11" s="4" t="inlineStr">
        <is>
          <t>Casualty Segment | Primary Occurrence</t>
        </is>
      </c>
      <c r="B11" s="4" t="inlineStr">
        <is>
          <t xml:space="preserve"> </t>
        </is>
      </c>
      <c r="C11" s="4" t="inlineStr">
        <is>
          <t xml:space="preserve"> </t>
        </is>
      </c>
      <c r="D11" s="4" t="inlineStr">
        <is>
          <t xml:space="preserve"> </t>
        </is>
      </c>
      <c r="E11" s="4" t="inlineStr">
        <is>
          <t xml:space="preserve"> </t>
        </is>
      </c>
    </row>
    <row r="12">
      <c r="A12" s="3" t="inlineStr">
        <is>
          <t>Short-duration Insurance Contracts, Reconciliation of Claims Development to Liability</t>
        </is>
      </c>
      <c r="B12" s="4" t="inlineStr">
        <is>
          <t xml:space="preserve"> </t>
        </is>
      </c>
      <c r="C12" s="4" t="inlineStr">
        <is>
          <t xml:space="preserve"> </t>
        </is>
      </c>
      <c r="D12" s="4" t="inlineStr">
        <is>
          <t xml:space="preserve"> </t>
        </is>
      </c>
      <c r="E12" s="4" t="inlineStr">
        <is>
          <t xml:space="preserve"> </t>
        </is>
      </c>
    </row>
    <row r="13">
      <c r="A13" s="4" t="inlineStr">
        <is>
          <t>Liabilities for losses and loss adjustment expenses, net of reinsurance</t>
        </is>
      </c>
      <c r="B13" s="6" t="n">
        <v>482569</v>
      </c>
      <c r="C13" s="6" t="n">
        <v>461527</v>
      </c>
      <c r="D13" s="4" t="inlineStr">
        <is>
          <t xml:space="preserve"> </t>
        </is>
      </c>
      <c r="E13" s="4" t="inlineStr">
        <is>
          <t xml:space="preserve"> </t>
        </is>
      </c>
    </row>
    <row r="14">
      <c r="A14" s="4" t="inlineStr">
        <is>
          <t>Reinsurance recoverable on unpaid claims</t>
        </is>
      </c>
      <c r="B14" s="6" t="n">
        <v>53177</v>
      </c>
      <c r="C14" s="6" t="n">
        <v>46674</v>
      </c>
      <c r="D14" s="4" t="inlineStr">
        <is>
          <t xml:space="preserve"> </t>
        </is>
      </c>
      <c r="E14" s="4" t="inlineStr">
        <is>
          <t xml:space="preserve"> </t>
        </is>
      </c>
    </row>
    <row r="15">
      <c r="A15" s="4" t="inlineStr">
        <is>
          <t>Casualty Segment | Excess Occurrence</t>
        </is>
      </c>
      <c r="B15" s="4" t="inlineStr">
        <is>
          <t xml:space="preserve"> </t>
        </is>
      </c>
      <c r="C15" s="4" t="inlineStr">
        <is>
          <t xml:space="preserve"> </t>
        </is>
      </c>
      <c r="D15" s="4" t="inlineStr">
        <is>
          <t xml:space="preserve"> </t>
        </is>
      </c>
      <c r="E15" s="4" t="inlineStr">
        <is>
          <t xml:space="preserve"> </t>
        </is>
      </c>
    </row>
    <row r="16">
      <c r="A16" s="3" t="inlineStr">
        <is>
          <t>Short-duration Insurance Contracts, Reconciliation of Claims Development to Liability</t>
        </is>
      </c>
      <c r="B16" s="4" t="inlineStr">
        <is>
          <t xml:space="preserve"> </t>
        </is>
      </c>
      <c r="C16" s="4" t="inlineStr">
        <is>
          <t xml:space="preserve"> </t>
        </is>
      </c>
      <c r="D16" s="4" t="inlineStr">
        <is>
          <t xml:space="preserve"> </t>
        </is>
      </c>
      <c r="E16" s="4" t="inlineStr">
        <is>
          <t xml:space="preserve"> </t>
        </is>
      </c>
    </row>
    <row r="17">
      <c r="A17" s="4" t="inlineStr">
        <is>
          <t>Liabilities for losses and loss adjustment expenses, net of reinsurance</t>
        </is>
      </c>
      <c r="B17" s="6" t="n">
        <v>556978</v>
      </c>
      <c r="C17" s="6" t="n">
        <v>467592</v>
      </c>
      <c r="D17" s="4" t="inlineStr">
        <is>
          <t xml:space="preserve"> </t>
        </is>
      </c>
      <c r="E17" s="4" t="inlineStr">
        <is>
          <t xml:space="preserve"> </t>
        </is>
      </c>
    </row>
    <row r="18">
      <c r="A18" s="4" t="inlineStr">
        <is>
          <t>Reinsurance recoverable on unpaid claims</t>
        </is>
      </c>
      <c r="B18" s="6" t="n">
        <v>149502</v>
      </c>
      <c r="C18" s="6" t="n">
        <v>138822</v>
      </c>
      <c r="D18" s="4" t="inlineStr">
        <is>
          <t xml:space="preserve"> </t>
        </is>
      </c>
      <c r="E18" s="4" t="inlineStr">
        <is>
          <t xml:space="preserve"> </t>
        </is>
      </c>
    </row>
    <row r="19">
      <c r="A19" s="4" t="inlineStr">
        <is>
          <t>Casualty Segment | Claims Made</t>
        </is>
      </c>
      <c r="B19" s="4" t="inlineStr">
        <is>
          <t xml:space="preserve"> </t>
        </is>
      </c>
      <c r="C19" s="4" t="inlineStr">
        <is>
          <t xml:space="preserve"> </t>
        </is>
      </c>
      <c r="D19" s="4" t="inlineStr">
        <is>
          <t xml:space="preserve"> </t>
        </is>
      </c>
      <c r="E19" s="4" t="inlineStr">
        <is>
          <t xml:space="preserve"> </t>
        </is>
      </c>
    </row>
    <row r="20">
      <c r="A20" s="3" t="inlineStr">
        <is>
          <t>Short-duration Insurance Contracts, Reconciliation of Claims Development to Liability</t>
        </is>
      </c>
      <c r="B20" s="4" t="inlineStr">
        <is>
          <t xml:space="preserve"> </t>
        </is>
      </c>
      <c r="C20" s="4" t="inlineStr">
        <is>
          <t xml:space="preserve"> </t>
        </is>
      </c>
      <c r="D20" s="4" t="inlineStr">
        <is>
          <t xml:space="preserve"> </t>
        </is>
      </c>
      <c r="E20" s="4" t="inlineStr">
        <is>
          <t xml:space="preserve"> </t>
        </is>
      </c>
    </row>
    <row r="21">
      <c r="A21" s="4" t="inlineStr">
        <is>
          <t>Liabilities for losses and loss adjustment expenses, net of reinsurance</t>
        </is>
      </c>
      <c r="B21" s="6" t="n">
        <v>207564</v>
      </c>
      <c r="C21" s="6" t="n">
        <v>211296</v>
      </c>
      <c r="D21" s="4" t="inlineStr">
        <is>
          <t xml:space="preserve"> </t>
        </is>
      </c>
      <c r="E21" s="4" t="inlineStr">
        <is>
          <t xml:space="preserve"> </t>
        </is>
      </c>
    </row>
    <row r="22">
      <c r="A22" s="4" t="inlineStr">
        <is>
          <t>Reinsurance recoverable on unpaid claims</t>
        </is>
      </c>
      <c r="B22" s="6" t="n">
        <v>292803</v>
      </c>
      <c r="C22" s="6" t="n">
        <v>298930</v>
      </c>
      <c r="D22" s="4" t="inlineStr">
        <is>
          <t xml:space="preserve"> </t>
        </is>
      </c>
      <c r="E22" s="4" t="inlineStr">
        <is>
          <t xml:space="preserve"> </t>
        </is>
      </c>
    </row>
    <row r="23">
      <c r="A23" s="4" t="inlineStr">
        <is>
          <t>Casualty Segment | Transportation</t>
        </is>
      </c>
      <c r="B23" s="4" t="inlineStr">
        <is>
          <t xml:space="preserve"> </t>
        </is>
      </c>
      <c r="C23" s="4" t="inlineStr">
        <is>
          <t xml:space="preserve"> </t>
        </is>
      </c>
      <c r="D23" s="4" t="inlineStr">
        <is>
          <t xml:space="preserve"> </t>
        </is>
      </c>
      <c r="E23" s="4" t="inlineStr">
        <is>
          <t xml:space="preserve"> </t>
        </is>
      </c>
    </row>
    <row r="24">
      <c r="A24" s="3" t="inlineStr">
        <is>
          <t>Short-duration Insurance Contracts, Reconciliation of Claims Development to Liability</t>
        </is>
      </c>
      <c r="B24" s="4" t="inlineStr">
        <is>
          <t xml:space="preserve"> </t>
        </is>
      </c>
      <c r="C24" s="4" t="inlineStr">
        <is>
          <t xml:space="preserve"> </t>
        </is>
      </c>
      <c r="D24" s="4" t="inlineStr">
        <is>
          <t xml:space="preserve"> </t>
        </is>
      </c>
      <c r="E24" s="4" t="inlineStr">
        <is>
          <t xml:space="preserve"> </t>
        </is>
      </c>
    </row>
    <row r="25">
      <c r="A25" s="4" t="inlineStr">
        <is>
          <t>Liabilities for losses and loss adjustment expenses, net of reinsurance</t>
        </is>
      </c>
      <c r="B25" s="6" t="n">
        <v>148226</v>
      </c>
      <c r="C25" s="6" t="n">
        <v>141737</v>
      </c>
      <c r="D25" s="4" t="inlineStr">
        <is>
          <t xml:space="preserve"> </t>
        </is>
      </c>
      <c r="E25" s="4" t="inlineStr">
        <is>
          <t xml:space="preserve"> </t>
        </is>
      </c>
    </row>
    <row r="26">
      <c r="A26" s="4" t="inlineStr">
        <is>
          <t>Reinsurance recoverable on unpaid claims</t>
        </is>
      </c>
      <c r="B26" s="6" t="n">
        <v>68126</v>
      </c>
      <c r="C26" s="6" t="n">
        <v>78456</v>
      </c>
      <c r="D26" s="4" t="inlineStr">
        <is>
          <t xml:space="preserve"> </t>
        </is>
      </c>
      <c r="E26" s="4" t="inlineStr">
        <is>
          <t xml:space="preserve"> </t>
        </is>
      </c>
    </row>
    <row r="27">
      <c r="A27" s="4" t="inlineStr">
        <is>
          <t>Property segment</t>
        </is>
      </c>
      <c r="B27" s="4" t="inlineStr">
        <is>
          <t xml:space="preserve"> </t>
        </is>
      </c>
      <c r="C27" s="4" t="inlineStr">
        <is>
          <t xml:space="preserve"> </t>
        </is>
      </c>
      <c r="D27" s="4" t="inlineStr">
        <is>
          <t xml:space="preserve"> </t>
        </is>
      </c>
      <c r="E27" s="4" t="inlineStr">
        <is>
          <t xml:space="preserve"> </t>
        </is>
      </c>
    </row>
    <row r="28">
      <c r="A28" s="3" t="inlineStr">
        <is>
          <t>Short-duration Insurance Contracts, Reconciliation of Claims Development to Liability</t>
        </is>
      </c>
      <c r="B28" s="4" t="inlineStr">
        <is>
          <t xml:space="preserve"> </t>
        </is>
      </c>
      <c r="C28" s="4" t="inlineStr">
        <is>
          <t xml:space="preserve"> </t>
        </is>
      </c>
      <c r="D28" s="4" t="inlineStr">
        <is>
          <t xml:space="preserve"> </t>
        </is>
      </c>
      <c r="E28" s="4" t="inlineStr">
        <is>
          <t xml:space="preserve"> </t>
        </is>
      </c>
    </row>
    <row r="29">
      <c r="A29" s="4" t="inlineStr">
        <is>
          <t>Liabilities for losses and loss adjustment expenses, net of reinsurance</t>
        </is>
      </c>
      <c r="B29" s="6" t="n">
        <v>142876</v>
      </c>
      <c r="C29" s="6" t="n">
        <v>149901</v>
      </c>
      <c r="D29" s="4" t="inlineStr">
        <is>
          <t xml:space="preserve"> </t>
        </is>
      </c>
      <c r="E29" s="4" t="inlineStr">
        <is>
          <t xml:space="preserve"> </t>
        </is>
      </c>
    </row>
    <row r="30">
      <c r="A30" s="4" t="inlineStr">
        <is>
          <t>Reinsurance recoverable on unpaid claims</t>
        </is>
      </c>
      <c r="B30" s="6" t="n">
        <v>152714</v>
      </c>
      <c r="C30" s="6" t="n">
        <v>137613</v>
      </c>
      <c r="D30" s="4" t="inlineStr">
        <is>
          <t xml:space="preserve"> </t>
        </is>
      </c>
      <c r="E30" s="4" t="inlineStr">
        <is>
          <t xml:space="preserve"> </t>
        </is>
      </c>
    </row>
    <row r="31">
      <c r="A31" s="4" t="inlineStr">
        <is>
          <t>Surety Segment</t>
        </is>
      </c>
      <c r="B31" s="4" t="inlineStr">
        <is>
          <t xml:space="preserve"> </t>
        </is>
      </c>
      <c r="C31" s="4" t="inlineStr">
        <is>
          <t xml:space="preserve"> </t>
        </is>
      </c>
      <c r="D31" s="4" t="inlineStr">
        <is>
          <t xml:space="preserve"> </t>
        </is>
      </c>
      <c r="E31" s="4" t="inlineStr">
        <is>
          <t xml:space="preserve"> </t>
        </is>
      </c>
    </row>
    <row r="32">
      <c r="A32" s="3" t="inlineStr">
        <is>
          <t>Short-duration Insurance Contracts, Reconciliation of Claims Development to Liability</t>
        </is>
      </c>
      <c r="B32" s="4" t="inlineStr">
        <is>
          <t xml:space="preserve"> </t>
        </is>
      </c>
      <c r="C32" s="4" t="inlineStr">
        <is>
          <t xml:space="preserve"> </t>
        </is>
      </c>
      <c r="D32" s="4" t="inlineStr">
        <is>
          <t xml:space="preserve"> </t>
        </is>
      </c>
      <c r="E32" s="4" t="inlineStr">
        <is>
          <t xml:space="preserve"> </t>
        </is>
      </c>
    </row>
    <row r="33">
      <c r="A33" s="4" t="inlineStr">
        <is>
          <t>Liabilities for losses and loss adjustment expenses, net of reinsurance</t>
        </is>
      </c>
      <c r="B33" s="6" t="n">
        <v>46813</v>
      </c>
      <c r="C33" s="6" t="n">
        <v>40116</v>
      </c>
      <c r="D33" s="4" t="inlineStr">
        <is>
          <t xml:space="preserve"> </t>
        </is>
      </c>
      <c r="E33" s="4" t="inlineStr">
        <is>
          <t xml:space="preserve"> </t>
        </is>
      </c>
    </row>
    <row r="34">
      <c r="A34" s="4" t="inlineStr">
        <is>
          <t>Reinsurance recoverable on unpaid claims</t>
        </is>
      </c>
      <c r="B34" s="5" t="n">
        <v>51526</v>
      </c>
      <c r="C34" s="5" t="n">
        <v>50737</v>
      </c>
      <c r="D34" s="4" t="inlineStr">
        <is>
          <t xml:space="preserve"> </t>
        </is>
      </c>
      <c r="E34"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earnings</t>
        </is>
      </c>
      <c r="B4" s="5" t="n">
        <v>304611</v>
      </c>
      <c r="C4" s="5" t="n">
        <v>583411</v>
      </c>
      <c r="D4" s="5" t="n">
        <v>279354</v>
      </c>
    </row>
    <row r="5">
      <c r="A5" s="3" t="inlineStr">
        <is>
          <t>Adjustments to reconcile net earnings to net cash provided by operating activities:</t>
        </is>
      </c>
      <c r="B5" s="4" t="inlineStr">
        <is>
          <t xml:space="preserve"> </t>
        </is>
      </c>
      <c r="C5" s="4" t="inlineStr">
        <is>
          <t xml:space="preserve"> </t>
        </is>
      </c>
      <c r="D5" s="4" t="inlineStr">
        <is>
          <t xml:space="preserve"> </t>
        </is>
      </c>
    </row>
    <row r="6">
      <c r="A6" s="4" t="inlineStr">
        <is>
          <t>Net realized gains</t>
        </is>
      </c>
      <c r="B6" s="6" t="n">
        <v>-32518</v>
      </c>
      <c r="C6" s="6" t="n">
        <v>-588515</v>
      </c>
      <c r="D6" s="6" t="n">
        <v>-64222</v>
      </c>
    </row>
    <row r="7">
      <c r="A7" s="4" t="inlineStr">
        <is>
          <t>Net unrealized (gains) losses on equity securities</t>
        </is>
      </c>
      <c r="B7" s="6" t="n">
        <v>-64787</v>
      </c>
      <c r="C7" s="6" t="n">
        <v>121037</v>
      </c>
      <c r="D7" s="6" t="n">
        <v>-65258</v>
      </c>
    </row>
    <row r="8">
      <c r="A8" s="4" t="inlineStr">
        <is>
          <t>Depreciation</t>
        </is>
      </c>
      <c r="B8" s="6" t="n">
        <v>8545</v>
      </c>
      <c r="C8" s="6" t="n">
        <v>7981</v>
      </c>
      <c r="D8" s="6" t="n">
        <v>7394</v>
      </c>
    </row>
    <row r="9">
      <c r="A9" s="4" t="inlineStr">
        <is>
          <t>Deferred income tax expense (benefit)</t>
        </is>
      </c>
      <c r="B9" s="6" t="n">
        <v>7710</v>
      </c>
      <c r="C9" s="6" t="n">
        <v>-49639</v>
      </c>
      <c r="D9" s="6" t="n">
        <v>18927</v>
      </c>
    </row>
    <row r="10">
      <c r="A10" s="4" t="inlineStr">
        <is>
          <t>Other items, net</t>
        </is>
      </c>
      <c r="B10" s="6" t="n">
        <v>24947</v>
      </c>
      <c r="C10" s="6" t="n">
        <v>-20467</v>
      </c>
      <c r="D10" s="6" t="n">
        <v>14141</v>
      </c>
    </row>
    <row r="11">
      <c r="A11" s="3" t="inlineStr">
        <is>
          <t>Change in:</t>
        </is>
      </c>
      <c r="B11" s="4" t="inlineStr">
        <is>
          <t xml:space="preserve"> </t>
        </is>
      </c>
      <c r="C11" s="4" t="inlineStr">
        <is>
          <t xml:space="preserve"> </t>
        </is>
      </c>
      <c r="D11" s="4" t="inlineStr">
        <is>
          <t xml:space="preserve"> </t>
        </is>
      </c>
    </row>
    <row r="12">
      <c r="A12" s="4" t="inlineStr">
        <is>
          <t>Accrued investment income</t>
        </is>
      </c>
      <c r="B12" s="6" t="n">
        <v>-2803</v>
      </c>
      <c r="C12" s="6" t="n">
        <v>-3754</v>
      </c>
      <c r="D12" s="6" t="n">
        <v>-1379</v>
      </c>
    </row>
    <row r="13">
      <c r="A13" s="4" t="inlineStr">
        <is>
          <t>Premiums and reinsurance balances receivable (net of direct write-offs and commutations)</t>
        </is>
      </c>
      <c r="B13" s="6" t="n">
        <v>-31705</v>
      </c>
      <c r="C13" s="6" t="n">
        <v>-22222</v>
      </c>
      <c r="D13" s="6" t="n">
        <v>7349</v>
      </c>
    </row>
    <row r="14">
      <c r="A14" s="4" t="inlineStr">
        <is>
          <t>Reinsurance balances payable</t>
        </is>
      </c>
      <c r="B14" s="6" t="n">
        <v>10407</v>
      </c>
      <c r="C14" s="6" t="n">
        <v>18249</v>
      </c>
      <c r="D14" s="6" t="n">
        <v>586</v>
      </c>
    </row>
    <row r="15">
      <c r="A15" s="4" t="inlineStr">
        <is>
          <t>Funds held</t>
        </is>
      </c>
      <c r="B15" s="6" t="n">
        <v>302</v>
      </c>
      <c r="C15" s="6" t="n">
        <v>11371</v>
      </c>
      <c r="D15" s="6" t="n">
        <v>8026</v>
      </c>
    </row>
    <row r="16">
      <c r="A16" s="4" t="inlineStr">
        <is>
          <t>Ceded unearned premiums</t>
        </is>
      </c>
      <c r="B16" s="6" t="n">
        <v>26200</v>
      </c>
      <c r="C16" s="6" t="n">
        <v>-7541</v>
      </c>
      <c r="D16" s="6" t="n">
        <v>-17428</v>
      </c>
    </row>
    <row r="17">
      <c r="A17" s="4" t="inlineStr">
        <is>
          <t>Reinsurance balances recoverable on unpaid losses and settlement expenses</t>
        </is>
      </c>
      <c r="B17" s="6" t="n">
        <v>-17260</v>
      </c>
      <c r="C17" s="6" t="n">
        <v>-132003</v>
      </c>
      <c r="D17" s="6" t="n">
        <v>-164357</v>
      </c>
    </row>
    <row r="18">
      <c r="A18" s="4" t="inlineStr">
        <is>
          <t>Deferred policy acquisition costs</t>
        </is>
      </c>
      <c r="B18" s="6" t="n">
        <v>-18707</v>
      </c>
      <c r="C18" s="6" t="n">
        <v>-24306</v>
      </c>
      <c r="D18" s="6" t="n">
        <v>-15128</v>
      </c>
    </row>
    <row r="19">
      <c r="A19" s="4" t="inlineStr">
        <is>
          <t>Accrued expenses</t>
        </is>
      </c>
      <c r="B19" s="6" t="n">
        <v>14011</v>
      </c>
      <c r="C19" s="6" t="n">
        <v>-3405</v>
      </c>
      <c r="D19" s="6" t="n">
        <v>22349</v>
      </c>
    </row>
    <row r="20">
      <c r="A20" s="4" t="inlineStr">
        <is>
          <t>Unpaid losses and settlement expenses</t>
        </is>
      </c>
      <c r="B20" s="6" t="n">
        <v>130388</v>
      </c>
      <c r="C20" s="6" t="n">
        <v>272082</v>
      </c>
      <c r="D20" s="6" t="n">
        <v>293506</v>
      </c>
    </row>
    <row r="21">
      <c r="A21" s="4" t="inlineStr">
        <is>
          <t>Unearned premiums</t>
        </is>
      </c>
      <c r="B21" s="6" t="n">
        <v>107241</v>
      </c>
      <c r="C21" s="6" t="n">
        <v>104641</v>
      </c>
      <c r="D21" s="6" t="n">
        <v>94058</v>
      </c>
    </row>
    <row r="22">
      <c r="A22" s="4" t="inlineStr">
        <is>
          <t>Current income taxes payable</t>
        </is>
      </c>
      <c r="B22" s="6" t="n">
        <v>7285</v>
      </c>
      <c r="C22" s="6" t="n">
        <v>-6619</v>
      </c>
      <c r="D22" s="6" t="n">
        <v>4047</v>
      </c>
    </row>
    <row r="23">
      <c r="A23" s="3" t="inlineStr">
        <is>
          <t>Changes in investment in unconsolidated investees:</t>
        </is>
      </c>
      <c r="B23" s="4" t="inlineStr">
        <is>
          <t xml:space="preserve"> </t>
        </is>
      </c>
      <c r="C23" s="4" t="inlineStr">
        <is>
          <t xml:space="preserve"> </t>
        </is>
      </c>
      <c r="D23" s="4" t="inlineStr">
        <is>
          <t xml:space="preserve"> </t>
        </is>
      </c>
    </row>
    <row r="24">
      <c r="A24" s="4" t="inlineStr">
        <is>
          <t>Undistributed earnings</t>
        </is>
      </c>
      <c r="B24" s="6" t="n">
        <v>-9610</v>
      </c>
      <c r="C24" s="6" t="n">
        <v>-9853</v>
      </c>
      <c r="D24" s="6" t="n">
        <v>-37060</v>
      </c>
    </row>
    <row r="25">
      <c r="A25" s="4" t="inlineStr">
        <is>
          <t>Net cash provided by operating activities</t>
        </is>
      </c>
      <c r="B25" s="6" t="n">
        <v>464257</v>
      </c>
      <c r="C25" s="6" t="n">
        <v>250448</v>
      </c>
      <c r="D25" s="6" t="n">
        <v>384905</v>
      </c>
    </row>
    <row r="26">
      <c r="A26" s="3" t="inlineStr">
        <is>
          <t>Purchase of:</t>
        </is>
      </c>
      <c r="B26" s="4" t="inlineStr">
        <is>
          <t xml:space="preserve"> </t>
        </is>
      </c>
      <c r="C26" s="4" t="inlineStr">
        <is>
          <t xml:space="preserve"> </t>
        </is>
      </c>
      <c r="D26" s="4" t="inlineStr">
        <is>
          <t xml:space="preserve"> </t>
        </is>
      </c>
    </row>
    <row r="27">
      <c r="A27" s="4" t="inlineStr">
        <is>
          <t>Fixed income securities, available-for-sale</t>
        </is>
      </c>
      <c r="B27" s="6" t="n">
        <v>-662070</v>
      </c>
      <c r="C27" s="6" t="n">
        <v>-2053359</v>
      </c>
      <c r="D27" s="6" t="n">
        <v>-733811</v>
      </c>
    </row>
    <row r="28">
      <c r="A28" s="4" t="inlineStr">
        <is>
          <t>Equity securities</t>
        </is>
      </c>
      <c r="B28" s="6" t="n">
        <v>-55652</v>
      </c>
      <c r="C28" s="6" t="n">
        <v>-45007</v>
      </c>
      <c r="D28" s="6" t="n">
        <v>-140721</v>
      </c>
    </row>
    <row r="29">
      <c r="A29" s="4" t="inlineStr">
        <is>
          <t>Property and equipment</t>
        </is>
      </c>
      <c r="B29" s="6" t="n">
        <v>-5913</v>
      </c>
      <c r="C29" s="6" t="n">
        <v>-5889</v>
      </c>
      <c r="D29" s="6" t="n">
        <v>-8310</v>
      </c>
    </row>
    <row r="30">
      <c r="A30" s="4" t="inlineStr">
        <is>
          <t>Equity method investee</t>
        </is>
      </c>
      <c r="B30" s="4" t="inlineStr">
        <is>
          <t xml:space="preserve"> </t>
        </is>
      </c>
      <c r="C30" s="6" t="n">
        <v>-3819</v>
      </c>
      <c r="D30" s="6" t="n">
        <v>-8978</v>
      </c>
    </row>
    <row r="31">
      <c r="A31" s="4" t="inlineStr">
        <is>
          <t>Other</t>
        </is>
      </c>
      <c r="B31" s="6" t="n">
        <v>-10786</v>
      </c>
      <c r="C31" s="6" t="n">
        <v>-5704</v>
      </c>
      <c r="D31" s="6" t="n">
        <v>-11428</v>
      </c>
    </row>
    <row r="32">
      <c r="A32" s="3" t="inlineStr">
        <is>
          <t>Proceeds from sale of:</t>
        </is>
      </c>
      <c r="B32" s="4" t="inlineStr">
        <is>
          <t xml:space="preserve"> </t>
        </is>
      </c>
      <c r="C32" s="4" t="inlineStr">
        <is>
          <t xml:space="preserve"> </t>
        </is>
      </c>
      <c r="D32" s="4" t="inlineStr">
        <is>
          <t xml:space="preserve"> </t>
        </is>
      </c>
    </row>
    <row r="33">
      <c r="A33" s="4" t="inlineStr">
        <is>
          <t>Fixed income securities - available-for-sale</t>
        </is>
      </c>
      <c r="B33" s="6" t="n">
        <v>50135</v>
      </c>
      <c r="C33" s="6" t="n">
        <v>53300</v>
      </c>
      <c r="D33" s="6" t="n">
        <v>63811</v>
      </c>
    </row>
    <row r="34">
      <c r="A34" s="4" t="inlineStr">
        <is>
          <t>Equity securities</t>
        </is>
      </c>
      <c r="B34" s="6" t="n">
        <v>51881</v>
      </c>
      <c r="C34" s="6" t="n">
        <v>62212</v>
      </c>
      <c r="D34" s="6" t="n">
        <v>180256</v>
      </c>
    </row>
    <row r="35">
      <c r="A35" s="4" t="inlineStr">
        <is>
          <t>Equity method investee</t>
        </is>
      </c>
      <c r="B35" s="6" t="n">
        <v>14284</v>
      </c>
      <c r="C35" s="6" t="n">
        <v>686666</v>
      </c>
      <c r="D35" s="4" t="inlineStr">
        <is>
          <t xml:space="preserve"> </t>
        </is>
      </c>
    </row>
    <row r="36">
      <c r="A36" s="4" t="inlineStr">
        <is>
          <t>Property and equipment</t>
        </is>
      </c>
      <c r="B36" s="6" t="n">
        <v>27</v>
      </c>
      <c r="C36" s="6" t="n">
        <v>375</v>
      </c>
      <c r="D36" s="4" t="inlineStr">
        <is>
          <t xml:space="preserve"> </t>
        </is>
      </c>
    </row>
    <row r="37">
      <c r="A37" s="4" t="inlineStr">
        <is>
          <t>Other</t>
        </is>
      </c>
      <c r="B37" s="6" t="n">
        <v>817</v>
      </c>
      <c r="C37" s="6" t="n">
        <v>2659</v>
      </c>
      <c r="D37" s="6" t="n">
        <v>7605</v>
      </c>
    </row>
    <row r="38">
      <c r="A38" s="3" t="inlineStr">
        <is>
          <t>Proceeds from call or maturity of:</t>
        </is>
      </c>
      <c r="B38" s="4" t="inlineStr">
        <is>
          <t xml:space="preserve"> </t>
        </is>
      </c>
      <c r="C38" s="4" t="inlineStr">
        <is>
          <t xml:space="preserve"> </t>
        </is>
      </c>
      <c r="D38" s="4" t="inlineStr">
        <is>
          <t xml:space="preserve"> </t>
        </is>
      </c>
    </row>
    <row r="39">
      <c r="A39" s="4" t="inlineStr">
        <is>
          <t>Fixed income securities - available-for-sale</t>
        </is>
      </c>
      <c r="B39" s="6" t="n">
        <v>504168</v>
      </c>
      <c r="C39" s="6" t="n">
        <v>1393674</v>
      </c>
      <c r="D39" s="6" t="n">
        <v>376750</v>
      </c>
    </row>
    <row r="40">
      <c r="A40" s="4" t="inlineStr">
        <is>
          <t>Net purchase of short-term investments</t>
        </is>
      </c>
      <c r="B40" s="6" t="n">
        <v>-98694</v>
      </c>
      <c r="C40" s="6" t="n">
        <v>-36229</v>
      </c>
      <c r="D40" s="4" t="inlineStr">
        <is>
          <t xml:space="preserve"> </t>
        </is>
      </c>
    </row>
    <row r="41">
      <c r="A41" s="4" t="inlineStr">
        <is>
          <t>Net cash provided by (used in) investing activities</t>
        </is>
      </c>
      <c r="B41" s="6" t="n">
        <v>-211803</v>
      </c>
      <c r="C41" s="6" t="n">
        <v>48879</v>
      </c>
      <c r="D41" s="6" t="n">
        <v>-274826</v>
      </c>
    </row>
    <row r="42">
      <c r="A42" s="3" t="inlineStr">
        <is>
          <t>Cash Flows from Financing Activities</t>
        </is>
      </c>
      <c r="B42" s="4" t="inlineStr">
        <is>
          <t xml:space="preserve"> </t>
        </is>
      </c>
      <c r="C42" s="4" t="inlineStr">
        <is>
          <t xml:space="preserve"> </t>
        </is>
      </c>
      <c r="D42" s="4" t="inlineStr">
        <is>
          <t xml:space="preserve"> </t>
        </is>
      </c>
    </row>
    <row r="43">
      <c r="A43" s="4" t="inlineStr">
        <is>
          <t>Proceeds from issuance of debt</t>
        </is>
      </c>
      <c r="B43" s="6" t="n">
        <v>100000</v>
      </c>
      <c r="C43" s="4" t="inlineStr">
        <is>
          <t xml:space="preserve"> </t>
        </is>
      </c>
      <c r="D43" s="6" t="n">
        <v>50000</v>
      </c>
    </row>
    <row r="44">
      <c r="A44" s="4" t="inlineStr">
        <is>
          <t>Repayment of debt</t>
        </is>
      </c>
      <c r="B44" s="6" t="n">
        <v>-200000</v>
      </c>
      <c r="C44" s="4" t="inlineStr">
        <is>
          <t xml:space="preserve"> </t>
        </is>
      </c>
      <c r="D44" s="4" t="inlineStr">
        <is>
          <t xml:space="preserve"> </t>
        </is>
      </c>
    </row>
    <row r="45">
      <c r="A45" s="4" t="inlineStr">
        <is>
          <t>Proceeds from stock option exercises</t>
        </is>
      </c>
      <c r="B45" s="6" t="n">
        <v>1245</v>
      </c>
      <c r="C45" s="6" t="n">
        <v>-465</v>
      </c>
      <c r="D45" s="6" t="n">
        <v>1838</v>
      </c>
    </row>
    <row r="46">
      <c r="A46" s="4" t="inlineStr">
        <is>
          <t>Cash dividends paid</t>
        </is>
      </c>
      <c r="B46" s="6" t="n">
        <v>-140093</v>
      </c>
      <c r="C46" s="6" t="n">
        <v>-364848</v>
      </c>
      <c r="D46" s="6" t="n">
        <v>-135330</v>
      </c>
    </row>
    <row r="47">
      <c r="A47" s="4" t="inlineStr">
        <is>
          <t>Net cash used in financing activities</t>
        </is>
      </c>
      <c r="B47" s="6" t="n">
        <v>-238848</v>
      </c>
      <c r="C47" s="6" t="n">
        <v>-365313</v>
      </c>
      <c r="D47" s="6" t="n">
        <v>-83492</v>
      </c>
    </row>
    <row r="48">
      <c r="A48" s="4" t="inlineStr">
        <is>
          <t>Net increase (decrease) in cash</t>
        </is>
      </c>
      <c r="B48" s="6" t="n">
        <v>13606</v>
      </c>
      <c r="C48" s="6" t="n">
        <v>-65986</v>
      </c>
      <c r="D48" s="6" t="n">
        <v>26587</v>
      </c>
    </row>
    <row r="49">
      <c r="A49" s="4" t="inlineStr">
        <is>
          <t>Cash at the beginning of the period</t>
        </is>
      </c>
      <c r="B49" s="6" t="n">
        <v>22818</v>
      </c>
      <c r="C49" s="6" t="n">
        <v>88804</v>
      </c>
      <c r="D49" s="6" t="n">
        <v>62217</v>
      </c>
    </row>
    <row r="50">
      <c r="A50" s="4" t="inlineStr">
        <is>
          <t>Cash at end of year</t>
        </is>
      </c>
      <c r="B50" s="5" t="n">
        <v>36424</v>
      </c>
      <c r="C50" s="5" t="n">
        <v>22818</v>
      </c>
      <c r="D50" s="5" t="n">
        <v>88804</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Historical Loss and LAE Development - Reserve Development (Details) - USD ($) $ in Thousands</t>
        </is>
      </c>
      <c r="B1" s="2" t="inlineStr">
        <is>
          <t>12 Months Ended</t>
        </is>
      </c>
    </row>
    <row r="2">
      <c r="B2" s="2" t="inlineStr">
        <is>
          <t>Dec. 31, 2023</t>
        </is>
      </c>
      <c r="C2" s="2" t="inlineStr">
        <is>
          <t>Dec. 31, 2022</t>
        </is>
      </c>
      <c r="D2" s="2" t="inlineStr">
        <is>
          <t>Dec. 31, 2021</t>
        </is>
      </c>
    </row>
    <row r="3">
      <c r="A3" s="3" t="inlineStr">
        <is>
          <t>(Favorable)/Unfavorable Reserve Development</t>
        </is>
      </c>
      <c r="B3" s="4" t="inlineStr">
        <is>
          <t xml:space="preserve"> </t>
        </is>
      </c>
      <c r="C3" s="4" t="inlineStr">
        <is>
          <t xml:space="preserve"> </t>
        </is>
      </c>
      <c r="D3" s="4" t="inlineStr">
        <is>
          <t xml:space="preserve"> </t>
        </is>
      </c>
    </row>
    <row r="4">
      <c r="A4" s="4" t="inlineStr">
        <is>
          <t>Prior accident years</t>
        </is>
      </c>
      <c r="B4" s="5" t="n">
        <v>-108547</v>
      </c>
      <c r="C4" s="5" t="n">
        <v>-122579</v>
      </c>
      <c r="D4" s="5" t="n">
        <v>-125463</v>
      </c>
    </row>
    <row r="5">
      <c r="A5" s="4" t="inlineStr">
        <is>
          <t>Casualty Segment</t>
        </is>
      </c>
      <c r="B5" s="4" t="inlineStr">
        <is>
          <t xml:space="preserve"> </t>
        </is>
      </c>
      <c r="C5" s="4" t="inlineStr">
        <is>
          <t xml:space="preserve"> </t>
        </is>
      </c>
      <c r="D5" s="4" t="inlineStr">
        <is>
          <t xml:space="preserve"> </t>
        </is>
      </c>
    </row>
    <row r="6">
      <c r="A6" s="3" t="inlineStr">
        <is>
          <t>(Favorable)/Unfavorable Reserve Development</t>
        </is>
      </c>
      <c r="B6" s="4" t="inlineStr">
        <is>
          <t xml:space="preserve"> </t>
        </is>
      </c>
      <c r="C6" s="4" t="inlineStr">
        <is>
          <t xml:space="preserve"> </t>
        </is>
      </c>
      <c r="D6" s="4" t="inlineStr">
        <is>
          <t xml:space="preserve"> </t>
        </is>
      </c>
    </row>
    <row r="7">
      <c r="A7" s="4" t="inlineStr">
        <is>
          <t>Prior accident years</t>
        </is>
      </c>
      <c r="B7" s="6" t="n">
        <v>-78498</v>
      </c>
      <c r="C7" s="6" t="n">
        <v>-87225</v>
      </c>
      <c r="D7" s="6" t="n">
        <v>-108632</v>
      </c>
    </row>
    <row r="8">
      <c r="A8" s="4" t="inlineStr">
        <is>
          <t>Property segment</t>
        </is>
      </c>
      <c r="B8" s="4" t="inlineStr">
        <is>
          <t xml:space="preserve"> </t>
        </is>
      </c>
      <c r="C8" s="4" t="inlineStr">
        <is>
          <t xml:space="preserve"> </t>
        </is>
      </c>
      <c r="D8" s="4" t="inlineStr">
        <is>
          <t xml:space="preserve"> </t>
        </is>
      </c>
    </row>
    <row r="9">
      <c r="A9" s="3" t="inlineStr">
        <is>
          <t>(Favorable)/Unfavorable Reserve Development</t>
        </is>
      </c>
      <c r="B9" s="4" t="inlineStr">
        <is>
          <t xml:space="preserve"> </t>
        </is>
      </c>
      <c r="C9" s="4" t="inlineStr">
        <is>
          <t xml:space="preserve"> </t>
        </is>
      </c>
      <c r="D9" s="4" t="inlineStr">
        <is>
          <t xml:space="preserve"> </t>
        </is>
      </c>
    </row>
    <row r="10">
      <c r="A10" s="4" t="inlineStr">
        <is>
          <t>Prior accident years</t>
        </is>
      </c>
      <c r="B10" s="6" t="n">
        <v>-21196</v>
      </c>
      <c r="C10" s="6" t="n">
        <v>-24927</v>
      </c>
      <c r="D10" s="6" t="n">
        <v>-10981</v>
      </c>
    </row>
    <row r="11">
      <c r="A11" s="4" t="inlineStr">
        <is>
          <t>Surety Segment</t>
        </is>
      </c>
      <c r="B11" s="4" t="inlineStr">
        <is>
          <t xml:space="preserve"> </t>
        </is>
      </c>
      <c r="C11" s="4" t="inlineStr">
        <is>
          <t xml:space="preserve"> </t>
        </is>
      </c>
      <c r="D11" s="4" t="inlineStr">
        <is>
          <t xml:space="preserve"> </t>
        </is>
      </c>
    </row>
    <row r="12">
      <c r="A12" s="3" t="inlineStr">
        <is>
          <t>(Favorable)/Unfavorable Reserve Development</t>
        </is>
      </c>
      <c r="B12" s="4" t="inlineStr">
        <is>
          <t xml:space="preserve"> </t>
        </is>
      </c>
      <c r="C12" s="4" t="inlineStr">
        <is>
          <t xml:space="preserve"> </t>
        </is>
      </c>
      <c r="D12" s="4" t="inlineStr">
        <is>
          <t xml:space="preserve"> </t>
        </is>
      </c>
    </row>
    <row r="13">
      <c r="A13" s="4" t="inlineStr">
        <is>
          <t>Prior accident years</t>
        </is>
      </c>
      <c r="B13" s="5" t="n">
        <v>-8853</v>
      </c>
      <c r="C13" s="5" t="n">
        <v>-10427</v>
      </c>
      <c r="D13" s="5" t="n">
        <v>-5850</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Historical Loss and LAE Development - Additional Information (Details) - USD ($) $ in Thousands</t>
        </is>
      </c>
      <c r="B1" s="2" t="inlineStr">
        <is>
          <t>12 Months Ended</t>
        </is>
      </c>
    </row>
    <row r="2">
      <c r="B2" s="2" t="inlineStr">
        <is>
          <t>Dec. 31, 2023</t>
        </is>
      </c>
      <c r="C2" s="2" t="inlineStr">
        <is>
          <t>Dec. 31, 2022</t>
        </is>
      </c>
      <c r="D2" s="2" t="inlineStr">
        <is>
          <t>Dec. 31, 2021</t>
        </is>
      </c>
    </row>
    <row r="3">
      <c r="A3" s="3" t="inlineStr">
        <is>
          <t>(Favorable)/Unfavorable Reserve Development</t>
        </is>
      </c>
      <c r="B3" s="4" t="inlineStr">
        <is>
          <t xml:space="preserve"> </t>
        </is>
      </c>
      <c r="C3" s="4" t="inlineStr">
        <is>
          <t xml:space="preserve"> </t>
        </is>
      </c>
      <c r="D3" s="4" t="inlineStr">
        <is>
          <t xml:space="preserve"> </t>
        </is>
      </c>
    </row>
    <row r="4">
      <c r="A4" s="4" t="inlineStr">
        <is>
          <t>Prior accident years</t>
        </is>
      </c>
      <c r="B4" s="5" t="n">
        <v>-108547</v>
      </c>
      <c r="C4" s="5" t="n">
        <v>-122579</v>
      </c>
      <c r="D4" s="5" t="n">
        <v>-125463</v>
      </c>
    </row>
    <row r="5">
      <c r="A5" s="4" t="inlineStr">
        <is>
          <t>Casualty Segment</t>
        </is>
      </c>
      <c r="B5" s="4" t="inlineStr">
        <is>
          <t xml:space="preserve"> </t>
        </is>
      </c>
      <c r="C5" s="4" t="inlineStr">
        <is>
          <t xml:space="preserve"> </t>
        </is>
      </c>
      <c r="D5" s="4" t="inlineStr">
        <is>
          <t xml:space="preserve"> </t>
        </is>
      </c>
    </row>
    <row r="6">
      <c r="A6" s="3" t="inlineStr">
        <is>
          <t>(Favorable)/Unfavorable Reserve Development</t>
        </is>
      </c>
      <c r="B6" s="4" t="inlineStr">
        <is>
          <t xml:space="preserve"> </t>
        </is>
      </c>
      <c r="C6" s="4" t="inlineStr">
        <is>
          <t xml:space="preserve"> </t>
        </is>
      </c>
      <c r="D6" s="4" t="inlineStr">
        <is>
          <t xml:space="preserve"> </t>
        </is>
      </c>
    </row>
    <row r="7">
      <c r="A7" s="4" t="inlineStr">
        <is>
          <t>Prior accident years</t>
        </is>
      </c>
      <c r="B7" s="6" t="n">
        <v>-78498</v>
      </c>
      <c r="C7" s="6" t="n">
        <v>-87225</v>
      </c>
      <c r="D7" s="6" t="n">
        <v>-108632</v>
      </c>
    </row>
    <row r="8">
      <c r="A8" s="4" t="inlineStr">
        <is>
          <t>Casualty Segment | Commercial transportation</t>
        </is>
      </c>
      <c r="B8" s="4" t="inlineStr">
        <is>
          <t xml:space="preserve"> </t>
        </is>
      </c>
      <c r="C8" s="4" t="inlineStr">
        <is>
          <t xml:space="preserve"> </t>
        </is>
      </c>
      <c r="D8" s="4" t="inlineStr">
        <is>
          <t xml:space="preserve"> </t>
        </is>
      </c>
    </row>
    <row r="9">
      <c r="A9" s="3" t="inlineStr">
        <is>
          <t>(Favorable)/Unfavorable Reserve Development</t>
        </is>
      </c>
      <c r="B9" s="4" t="inlineStr">
        <is>
          <t xml:space="preserve"> </t>
        </is>
      </c>
      <c r="C9" s="4" t="inlineStr">
        <is>
          <t xml:space="preserve"> </t>
        </is>
      </c>
      <c r="D9" s="4" t="inlineStr">
        <is>
          <t xml:space="preserve"> </t>
        </is>
      </c>
    </row>
    <row r="10">
      <c r="A10" s="4" t="inlineStr">
        <is>
          <t>Prior accident years</t>
        </is>
      </c>
      <c r="B10" s="6" t="n">
        <v>-4000</v>
      </c>
      <c r="C10" s="6" t="n">
        <v>-6000</v>
      </c>
      <c r="D10" s="6" t="n">
        <v>-20000</v>
      </c>
    </row>
    <row r="11">
      <c r="A11" s="4" t="inlineStr">
        <is>
          <t>Property segment</t>
        </is>
      </c>
      <c r="B11" s="4" t="inlineStr">
        <is>
          <t xml:space="preserve"> </t>
        </is>
      </c>
      <c r="C11" s="4" t="inlineStr">
        <is>
          <t xml:space="preserve"> </t>
        </is>
      </c>
      <c r="D11" s="4" t="inlineStr">
        <is>
          <t xml:space="preserve"> </t>
        </is>
      </c>
    </row>
    <row r="12">
      <c r="A12" s="3" t="inlineStr">
        <is>
          <t>(Favorable)/Unfavorable Reserve Development</t>
        </is>
      </c>
      <c r="B12" s="4" t="inlineStr">
        <is>
          <t xml:space="preserve"> </t>
        </is>
      </c>
      <c r="C12" s="4" t="inlineStr">
        <is>
          <t xml:space="preserve"> </t>
        </is>
      </c>
      <c r="D12" s="4" t="inlineStr">
        <is>
          <t xml:space="preserve"> </t>
        </is>
      </c>
    </row>
    <row r="13">
      <c r="A13" s="4" t="inlineStr">
        <is>
          <t>Prior accident years</t>
        </is>
      </c>
      <c r="B13" s="6" t="n">
        <v>-21196</v>
      </c>
      <c r="C13" s="6" t="n">
        <v>-24927</v>
      </c>
      <c r="D13" s="6" t="n">
        <v>-10981</v>
      </c>
    </row>
    <row r="14">
      <c r="A14" s="4" t="inlineStr">
        <is>
          <t>Property segment | Marine</t>
        </is>
      </c>
      <c r="B14" s="4" t="inlineStr">
        <is>
          <t xml:space="preserve"> </t>
        </is>
      </c>
      <c r="C14" s="4" t="inlineStr">
        <is>
          <t xml:space="preserve"> </t>
        </is>
      </c>
      <c r="D14" s="4" t="inlineStr">
        <is>
          <t xml:space="preserve"> </t>
        </is>
      </c>
    </row>
    <row r="15">
      <c r="A15" s="3" t="inlineStr">
        <is>
          <t>(Favorable)/Unfavorable Reserve Development</t>
        </is>
      </c>
      <c r="B15" s="4" t="inlineStr">
        <is>
          <t xml:space="preserve"> </t>
        </is>
      </c>
      <c r="C15" s="4" t="inlineStr">
        <is>
          <t xml:space="preserve"> </t>
        </is>
      </c>
      <c r="D15" s="4" t="inlineStr">
        <is>
          <t xml:space="preserve"> </t>
        </is>
      </c>
    </row>
    <row r="16">
      <c r="A16" s="4" t="inlineStr">
        <is>
          <t>Prior accident years</t>
        </is>
      </c>
      <c r="B16" s="6" t="n">
        <v>-4000</v>
      </c>
      <c r="C16" s="6" t="n">
        <v>-17000</v>
      </c>
      <c r="D16" s="6" t="n">
        <v>-7000</v>
      </c>
    </row>
    <row r="17">
      <c r="A17" s="4" t="inlineStr">
        <is>
          <t>Property segment | Commercial Property</t>
        </is>
      </c>
      <c r="B17" s="4" t="inlineStr">
        <is>
          <t xml:space="preserve"> </t>
        </is>
      </c>
      <c r="C17" s="4" t="inlineStr">
        <is>
          <t xml:space="preserve"> </t>
        </is>
      </c>
      <c r="D17" s="4" t="inlineStr">
        <is>
          <t xml:space="preserve"> </t>
        </is>
      </c>
    </row>
    <row r="18">
      <c r="A18" s="3" t="inlineStr">
        <is>
          <t>(Favorable)/Unfavorable Reserve Development</t>
        </is>
      </c>
      <c r="B18" s="4" t="inlineStr">
        <is>
          <t xml:space="preserve"> </t>
        </is>
      </c>
      <c r="C18" s="4" t="inlineStr">
        <is>
          <t xml:space="preserve"> </t>
        </is>
      </c>
      <c r="D18" s="4" t="inlineStr">
        <is>
          <t xml:space="preserve"> </t>
        </is>
      </c>
    </row>
    <row r="19">
      <c r="A19" s="4" t="inlineStr">
        <is>
          <t>Prior accident years</t>
        </is>
      </c>
      <c r="B19" s="6" t="n">
        <v>-11000</v>
      </c>
      <c r="C19" s="4" t="inlineStr">
        <is>
          <t xml:space="preserve"> </t>
        </is>
      </c>
      <c r="D19" s="6" t="n">
        <v>-2000</v>
      </c>
    </row>
    <row r="20">
      <c r="A20" s="4" t="inlineStr">
        <is>
          <t>Property segment | Homeowners Property</t>
        </is>
      </c>
      <c r="B20" s="4" t="inlineStr">
        <is>
          <t xml:space="preserve"> </t>
        </is>
      </c>
      <c r="C20" s="4" t="inlineStr">
        <is>
          <t xml:space="preserve"> </t>
        </is>
      </c>
      <c r="D20" s="4" t="inlineStr">
        <is>
          <t xml:space="preserve"> </t>
        </is>
      </c>
    </row>
    <row r="21">
      <c r="A21" s="3" t="inlineStr">
        <is>
          <t>(Favorable)/Unfavorable Reserve Development</t>
        </is>
      </c>
      <c r="B21" s="4" t="inlineStr">
        <is>
          <t xml:space="preserve"> </t>
        </is>
      </c>
      <c r="C21" s="4" t="inlineStr">
        <is>
          <t xml:space="preserve"> </t>
        </is>
      </c>
      <c r="D21" s="4" t="inlineStr">
        <is>
          <t xml:space="preserve"> </t>
        </is>
      </c>
    </row>
    <row r="22">
      <c r="A22" s="4" t="inlineStr">
        <is>
          <t>Prior accident years</t>
        </is>
      </c>
      <c r="B22" s="4" t="inlineStr">
        <is>
          <t xml:space="preserve"> </t>
        </is>
      </c>
      <c r="C22" s="6" t="n">
        <v>-2000</v>
      </c>
      <c r="D22" s="4" t="inlineStr">
        <is>
          <t xml:space="preserve"> </t>
        </is>
      </c>
    </row>
    <row r="23">
      <c r="A23" s="4" t="inlineStr">
        <is>
          <t>Surety Segment</t>
        </is>
      </c>
      <c r="B23" s="4" t="inlineStr">
        <is>
          <t xml:space="preserve"> </t>
        </is>
      </c>
      <c r="C23" s="4" t="inlineStr">
        <is>
          <t xml:space="preserve"> </t>
        </is>
      </c>
      <c r="D23" s="4" t="inlineStr">
        <is>
          <t xml:space="preserve"> </t>
        </is>
      </c>
    </row>
    <row r="24">
      <c r="A24" s="3" t="inlineStr">
        <is>
          <t>(Favorable)/Unfavorable Reserve Development</t>
        </is>
      </c>
      <c r="B24" s="4" t="inlineStr">
        <is>
          <t xml:space="preserve"> </t>
        </is>
      </c>
      <c r="C24" s="4" t="inlineStr">
        <is>
          <t xml:space="preserve"> </t>
        </is>
      </c>
      <c r="D24" s="4" t="inlineStr">
        <is>
          <t xml:space="preserve"> </t>
        </is>
      </c>
    </row>
    <row r="25">
      <c r="A25" s="4" t="inlineStr">
        <is>
          <t>Prior accident years</t>
        </is>
      </c>
      <c r="B25" s="6" t="n">
        <v>-8853</v>
      </c>
      <c r="C25" s="6" t="n">
        <v>-10427</v>
      </c>
      <c r="D25" s="6" t="n">
        <v>-5850</v>
      </c>
    </row>
    <row r="26">
      <c r="A26" s="4" t="inlineStr">
        <is>
          <t>Surety Segment | Contract</t>
        </is>
      </c>
      <c r="B26" s="4" t="inlineStr">
        <is>
          <t xml:space="preserve"> </t>
        </is>
      </c>
      <c r="C26" s="4" t="inlineStr">
        <is>
          <t xml:space="preserve"> </t>
        </is>
      </c>
      <c r="D26" s="4" t="inlineStr">
        <is>
          <t xml:space="preserve"> </t>
        </is>
      </c>
    </row>
    <row r="27">
      <c r="A27" s="3" t="inlineStr">
        <is>
          <t>(Favorable)/Unfavorable Reserve Development</t>
        </is>
      </c>
      <c r="B27" s="4" t="inlineStr">
        <is>
          <t xml:space="preserve"> </t>
        </is>
      </c>
      <c r="C27" s="4" t="inlineStr">
        <is>
          <t xml:space="preserve"> </t>
        </is>
      </c>
      <c r="D27" s="4" t="inlineStr">
        <is>
          <t xml:space="preserve"> </t>
        </is>
      </c>
    </row>
    <row r="28">
      <c r="A28" s="4" t="inlineStr">
        <is>
          <t>Prior accident years</t>
        </is>
      </c>
      <c r="B28" s="6" t="n">
        <v>-3000</v>
      </c>
      <c r="C28" s="6" t="n">
        <v>-5000</v>
      </c>
      <c r="D28" s="6" t="n">
        <v>-5000</v>
      </c>
    </row>
    <row r="29">
      <c r="A29" s="4" t="inlineStr">
        <is>
          <t>Surety Segment | Commercial</t>
        </is>
      </c>
      <c r="B29" s="4" t="inlineStr">
        <is>
          <t xml:space="preserve"> </t>
        </is>
      </c>
      <c r="C29" s="4" t="inlineStr">
        <is>
          <t xml:space="preserve"> </t>
        </is>
      </c>
      <c r="D29" s="4" t="inlineStr">
        <is>
          <t xml:space="preserve"> </t>
        </is>
      </c>
    </row>
    <row r="30">
      <c r="A30" s="3" t="inlineStr">
        <is>
          <t>(Favorable)/Unfavorable Reserve Development</t>
        </is>
      </c>
      <c r="B30" s="4" t="inlineStr">
        <is>
          <t xml:space="preserve"> </t>
        </is>
      </c>
      <c r="C30" s="4" t="inlineStr">
        <is>
          <t xml:space="preserve"> </t>
        </is>
      </c>
      <c r="D30" s="4" t="inlineStr">
        <is>
          <t xml:space="preserve"> </t>
        </is>
      </c>
    </row>
    <row r="31">
      <c r="A31" s="4" t="inlineStr">
        <is>
          <t>Prior accident years</t>
        </is>
      </c>
      <c r="B31" s="6" t="n">
        <v>-6000</v>
      </c>
      <c r="C31" s="6" t="n">
        <v>-4000</v>
      </c>
      <c r="D31" s="4" t="inlineStr">
        <is>
          <t xml:space="preserve"> </t>
        </is>
      </c>
    </row>
    <row r="32">
      <c r="A32" s="4" t="inlineStr">
        <is>
          <t>Primary Occurrence | Casualty Segment | General liability</t>
        </is>
      </c>
      <c r="B32" s="4" t="inlineStr">
        <is>
          <t xml:space="preserve"> </t>
        </is>
      </c>
      <c r="C32" s="4" t="inlineStr">
        <is>
          <t xml:space="preserve"> </t>
        </is>
      </c>
      <c r="D32" s="4" t="inlineStr">
        <is>
          <t xml:space="preserve"> </t>
        </is>
      </c>
    </row>
    <row r="33">
      <c r="A33" s="3" t="inlineStr">
        <is>
          <t>(Favorable)/Unfavorable Reserve Development</t>
        </is>
      </c>
      <c r="B33" s="4" t="inlineStr">
        <is>
          <t xml:space="preserve"> </t>
        </is>
      </c>
      <c r="C33" s="4" t="inlineStr">
        <is>
          <t xml:space="preserve"> </t>
        </is>
      </c>
      <c r="D33" s="4" t="inlineStr">
        <is>
          <t xml:space="preserve"> </t>
        </is>
      </c>
    </row>
    <row r="34">
      <c r="A34" s="4" t="inlineStr">
        <is>
          <t>Prior accident years</t>
        </is>
      </c>
      <c r="B34" s="6" t="n">
        <v>-13000</v>
      </c>
      <c r="C34" s="6" t="n">
        <v>-28000</v>
      </c>
      <c r="D34" s="6" t="n">
        <v>-25000</v>
      </c>
    </row>
    <row r="35">
      <c r="A35" s="4" t="inlineStr">
        <is>
          <t>Primary Occurrence | Casualty Segment | Small commercial</t>
        </is>
      </c>
      <c r="B35" s="4" t="inlineStr">
        <is>
          <t xml:space="preserve"> </t>
        </is>
      </c>
      <c r="C35" s="4" t="inlineStr">
        <is>
          <t xml:space="preserve"> </t>
        </is>
      </c>
      <c r="D35" s="4" t="inlineStr">
        <is>
          <t xml:space="preserve"> </t>
        </is>
      </c>
    </row>
    <row r="36">
      <c r="A36" s="3" t="inlineStr">
        <is>
          <t>(Favorable)/Unfavorable Reserve Development</t>
        </is>
      </c>
      <c r="B36" s="4" t="inlineStr">
        <is>
          <t xml:space="preserve"> </t>
        </is>
      </c>
      <c r="C36" s="4" t="inlineStr">
        <is>
          <t xml:space="preserve"> </t>
        </is>
      </c>
      <c r="D36" s="4" t="inlineStr">
        <is>
          <t xml:space="preserve"> </t>
        </is>
      </c>
    </row>
    <row r="37">
      <c r="A37" s="4" t="inlineStr">
        <is>
          <t>Prior accident years</t>
        </is>
      </c>
      <c r="B37" s="4" t="inlineStr">
        <is>
          <t xml:space="preserve"> </t>
        </is>
      </c>
      <c r="C37" s="6" t="n">
        <v>-5000</v>
      </c>
      <c r="D37" s="6" t="n">
        <v>-8000</v>
      </c>
    </row>
    <row r="38">
      <c r="A38" s="4" t="inlineStr">
        <is>
          <t>Excess Occurrence | Casualty Segment | Commercial Products</t>
        </is>
      </c>
      <c r="B38" s="4" t="inlineStr">
        <is>
          <t xml:space="preserve"> </t>
        </is>
      </c>
      <c r="C38" s="4" t="inlineStr">
        <is>
          <t xml:space="preserve"> </t>
        </is>
      </c>
      <c r="D38" s="4" t="inlineStr">
        <is>
          <t xml:space="preserve"> </t>
        </is>
      </c>
    </row>
    <row r="39">
      <c r="A39" s="3" t="inlineStr">
        <is>
          <t>(Favorable)/Unfavorable Reserve Development</t>
        </is>
      </c>
      <c r="B39" s="4" t="inlineStr">
        <is>
          <t xml:space="preserve"> </t>
        </is>
      </c>
      <c r="C39" s="4" t="inlineStr">
        <is>
          <t xml:space="preserve"> </t>
        </is>
      </c>
      <c r="D39" s="4" t="inlineStr">
        <is>
          <t xml:space="preserve"> </t>
        </is>
      </c>
    </row>
    <row r="40">
      <c r="A40" s="4" t="inlineStr">
        <is>
          <t>Prior accident years</t>
        </is>
      </c>
      <c r="B40" s="6" t="n">
        <v>-15000</v>
      </c>
      <c r="C40" s="6" t="n">
        <v>-6000</v>
      </c>
      <c r="D40" s="6" t="n">
        <v>-11000</v>
      </c>
    </row>
    <row r="41">
      <c r="A41" s="4" t="inlineStr">
        <is>
          <t>Excess Occurrence | Casualty Segment | Personal Umbrella</t>
        </is>
      </c>
      <c r="B41" s="4" t="inlineStr">
        <is>
          <t xml:space="preserve"> </t>
        </is>
      </c>
      <c r="C41" s="4" t="inlineStr">
        <is>
          <t xml:space="preserve"> </t>
        </is>
      </c>
      <c r="D41" s="4" t="inlineStr">
        <is>
          <t xml:space="preserve"> </t>
        </is>
      </c>
    </row>
    <row r="42">
      <c r="A42" s="3" t="inlineStr">
        <is>
          <t>(Favorable)/Unfavorable Reserve Development</t>
        </is>
      </c>
      <c r="B42" s="4" t="inlineStr">
        <is>
          <t xml:space="preserve"> </t>
        </is>
      </c>
      <c r="C42" s="4" t="inlineStr">
        <is>
          <t xml:space="preserve"> </t>
        </is>
      </c>
      <c r="D42" s="4" t="inlineStr">
        <is>
          <t xml:space="preserve"> </t>
        </is>
      </c>
    </row>
    <row r="43">
      <c r="A43" s="4" t="inlineStr">
        <is>
          <t>Prior accident years</t>
        </is>
      </c>
      <c r="B43" s="6" t="n">
        <v>-11000</v>
      </c>
      <c r="C43" s="6" t="n">
        <v>-4000</v>
      </c>
      <c r="D43" s="6" t="n">
        <v>-10000</v>
      </c>
    </row>
    <row r="44">
      <c r="A44" s="4" t="inlineStr">
        <is>
          <t>Claims Made | Casualty Segment | Executive products</t>
        </is>
      </c>
      <c r="B44" s="4" t="inlineStr">
        <is>
          <t xml:space="preserve"> </t>
        </is>
      </c>
      <c r="C44" s="4" t="inlineStr">
        <is>
          <t xml:space="preserve"> </t>
        </is>
      </c>
      <c r="D44" s="4" t="inlineStr">
        <is>
          <t xml:space="preserve"> </t>
        </is>
      </c>
    </row>
    <row r="45">
      <c r="A45" s="3" t="inlineStr">
        <is>
          <t>(Favorable)/Unfavorable Reserve Development</t>
        </is>
      </c>
      <c r="B45" s="4" t="inlineStr">
        <is>
          <t xml:space="preserve"> </t>
        </is>
      </c>
      <c r="C45" s="4" t="inlineStr">
        <is>
          <t xml:space="preserve"> </t>
        </is>
      </c>
      <c r="D45" s="4" t="inlineStr">
        <is>
          <t xml:space="preserve"> </t>
        </is>
      </c>
    </row>
    <row r="46">
      <c r="A46" s="4" t="inlineStr">
        <is>
          <t>Prior accident years</t>
        </is>
      </c>
      <c r="B46" s="6" t="n">
        <v>-12000</v>
      </c>
      <c r="C46" s="6" t="n">
        <v>-4000</v>
      </c>
      <c r="D46" s="6" t="n">
        <v>-6000</v>
      </c>
    </row>
    <row r="47">
      <c r="A47" s="4" t="inlineStr">
        <is>
          <t>Claims Made | Casualty Segment | Professional services</t>
        </is>
      </c>
      <c r="B47" s="4" t="inlineStr">
        <is>
          <t xml:space="preserve"> </t>
        </is>
      </c>
      <c r="C47" s="4" t="inlineStr">
        <is>
          <t xml:space="preserve"> </t>
        </is>
      </c>
      <c r="D47" s="4" t="inlineStr">
        <is>
          <t xml:space="preserve"> </t>
        </is>
      </c>
    </row>
    <row r="48">
      <c r="A48" s="3" t="inlineStr">
        <is>
          <t>(Favorable)/Unfavorable Reserve Development</t>
        </is>
      </c>
      <c r="B48" s="4" t="inlineStr">
        <is>
          <t xml:space="preserve"> </t>
        </is>
      </c>
      <c r="C48" s="4" t="inlineStr">
        <is>
          <t xml:space="preserve"> </t>
        </is>
      </c>
      <c r="D48" s="4" t="inlineStr">
        <is>
          <t xml:space="preserve"> </t>
        </is>
      </c>
    </row>
    <row r="49">
      <c r="A49" s="4" t="inlineStr">
        <is>
          <t>Prior accident years</t>
        </is>
      </c>
      <c r="B49" s="5" t="n">
        <v>-10000</v>
      </c>
      <c r="C49" s="5" t="n">
        <v>-19000</v>
      </c>
      <c r="D49" s="5" t="n">
        <v>-14000</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Historical Loss and LAE Development - Environmental, Asbestos and Mass Tort Exposures (Details) - USD ($) $ in Thousands</t>
        </is>
      </c>
      <c r="B1" s="2" t="inlineStr">
        <is>
          <t>12 Months Ended</t>
        </is>
      </c>
    </row>
    <row r="2">
      <c r="B2" s="2" t="inlineStr">
        <is>
          <t>Dec. 31, 2023</t>
        </is>
      </c>
      <c r="C2" s="2" t="inlineStr">
        <is>
          <t>Dec. 31, 2022</t>
        </is>
      </c>
      <c r="D2" s="2" t="inlineStr">
        <is>
          <t>Dec. 31, 2021</t>
        </is>
      </c>
      <c r="E2" s="2" t="inlineStr">
        <is>
          <t>Dec. 31, 2020</t>
        </is>
      </c>
    </row>
    <row r="3">
      <c r="A3" s="3" t="inlineStr">
        <is>
          <t>Unpaid losses and LAE at beginning of year</t>
        </is>
      </c>
      <c r="B3" s="4" t="inlineStr">
        <is>
          <t xml:space="preserve"> </t>
        </is>
      </c>
      <c r="C3" s="4" t="inlineStr">
        <is>
          <t xml:space="preserve"> </t>
        </is>
      </c>
      <c r="D3" s="4" t="inlineStr">
        <is>
          <t xml:space="preserve"> </t>
        </is>
      </c>
      <c r="E3" s="4" t="inlineStr">
        <is>
          <t xml:space="preserve"> </t>
        </is>
      </c>
    </row>
    <row r="4">
      <c r="A4" s="4" t="inlineStr">
        <is>
          <t>Gross</t>
        </is>
      </c>
      <c r="B4" s="5" t="n">
        <v>2446025</v>
      </c>
      <c r="C4" s="5" t="n">
        <v>2315637</v>
      </c>
      <c r="D4" s="5" t="n">
        <v>2043555</v>
      </c>
      <c r="E4" s="5" t="n">
        <v>1750049</v>
      </c>
    </row>
    <row r="5">
      <c r="A5" s="4" t="inlineStr">
        <is>
          <t>Net</t>
        </is>
      </c>
      <c r="B5" s="6" t="n">
        <v>1688676</v>
      </c>
      <c r="C5" s="6" t="n">
        <v>1575548</v>
      </c>
      <c r="D5" s="6" t="n">
        <v>1435469</v>
      </c>
      <c r="E5" s="5" t="n">
        <v>1306320</v>
      </c>
    </row>
    <row r="6">
      <c r="A6" s="4" t="inlineStr">
        <is>
          <t>Asbestos and Environmental Exposures</t>
        </is>
      </c>
      <c r="B6" s="4" t="inlineStr">
        <is>
          <t xml:space="preserve"> </t>
        </is>
      </c>
      <c r="C6" s="4" t="inlineStr">
        <is>
          <t xml:space="preserve"> </t>
        </is>
      </c>
      <c r="D6" s="4" t="inlineStr">
        <is>
          <t xml:space="preserve"> </t>
        </is>
      </c>
      <c r="E6" s="4" t="inlineStr">
        <is>
          <t xml:space="preserve"> </t>
        </is>
      </c>
    </row>
    <row r="7">
      <c r="A7" s="3" t="inlineStr">
        <is>
          <t>Loss and LAE Payments (Cumulative):</t>
        </is>
      </c>
      <c r="B7" s="4" t="inlineStr">
        <is>
          <t xml:space="preserve"> </t>
        </is>
      </c>
      <c r="C7" s="4" t="inlineStr">
        <is>
          <t xml:space="preserve"> </t>
        </is>
      </c>
      <c r="D7" s="4" t="inlineStr">
        <is>
          <t xml:space="preserve"> </t>
        </is>
      </c>
      <c r="E7" s="4" t="inlineStr">
        <is>
          <t xml:space="preserve"> </t>
        </is>
      </c>
    </row>
    <row r="8">
      <c r="A8" s="4" t="inlineStr">
        <is>
          <t>Gross</t>
        </is>
      </c>
      <c r="B8" s="6" t="n">
        <v>144882</v>
      </c>
      <c r="C8" s="6" t="n">
        <v>142377</v>
      </c>
      <c r="D8" s="6" t="n">
        <v>141768</v>
      </c>
      <c r="E8" s="4" t="inlineStr">
        <is>
          <t xml:space="preserve"> </t>
        </is>
      </c>
    </row>
    <row r="9">
      <c r="A9" s="4" t="inlineStr">
        <is>
          <t>Ceded</t>
        </is>
      </c>
      <c r="B9" s="6" t="n">
        <v>-70130</v>
      </c>
      <c r="C9" s="6" t="n">
        <v>-69696</v>
      </c>
      <c r="D9" s="6" t="n">
        <v>-69576</v>
      </c>
      <c r="E9" s="4" t="inlineStr">
        <is>
          <t xml:space="preserve"> </t>
        </is>
      </c>
    </row>
    <row r="10">
      <c r="A10" s="4" t="inlineStr">
        <is>
          <t>Net</t>
        </is>
      </c>
      <c r="B10" s="6" t="n">
        <v>74752</v>
      </c>
      <c r="C10" s="6" t="n">
        <v>72681</v>
      </c>
      <c r="D10" s="6" t="n">
        <v>72192</v>
      </c>
      <c r="E10" s="4" t="inlineStr">
        <is>
          <t xml:space="preserve"> </t>
        </is>
      </c>
    </row>
    <row r="11">
      <c r="A11" s="3" t="inlineStr">
        <is>
          <t>Unpaid losses and LAE at beginning of year</t>
        </is>
      </c>
      <c r="B11" s="4" t="inlineStr">
        <is>
          <t xml:space="preserve"> </t>
        </is>
      </c>
      <c r="C11" s="4" t="inlineStr">
        <is>
          <t xml:space="preserve"> </t>
        </is>
      </c>
      <c r="D11" s="4" t="inlineStr">
        <is>
          <t xml:space="preserve"> </t>
        </is>
      </c>
      <c r="E11" s="4" t="inlineStr">
        <is>
          <t xml:space="preserve"> </t>
        </is>
      </c>
    </row>
    <row r="12">
      <c r="A12" s="4" t="inlineStr">
        <is>
          <t>Gross</t>
        </is>
      </c>
      <c r="B12" s="6" t="n">
        <v>25180</v>
      </c>
      <c r="C12" s="6" t="n">
        <v>26871</v>
      </c>
      <c r="D12" s="6" t="n">
        <v>25747</v>
      </c>
      <c r="E12" s="4" t="inlineStr">
        <is>
          <t xml:space="preserve"> </t>
        </is>
      </c>
    </row>
    <row r="13">
      <c r="A13" s="4" t="inlineStr">
        <is>
          <t>Ceded</t>
        </is>
      </c>
      <c r="B13" s="6" t="n">
        <v>-5490</v>
      </c>
      <c r="C13" s="6" t="n">
        <v>-5786</v>
      </c>
      <c r="D13" s="6" t="n">
        <v>-5718</v>
      </c>
      <c r="E13" s="4" t="inlineStr">
        <is>
          <t xml:space="preserve"> </t>
        </is>
      </c>
    </row>
    <row r="14">
      <c r="A14" s="4" t="inlineStr">
        <is>
          <t>Net</t>
        </is>
      </c>
      <c r="B14" s="5" t="n">
        <v>19690</v>
      </c>
      <c r="C14" s="5" t="n">
        <v>21085</v>
      </c>
      <c r="D14" s="5" t="n">
        <v>20029</v>
      </c>
      <c r="E14" s="4" t="inlineStr">
        <is>
          <t xml:space="preserve"> </t>
        </is>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Deferred Tax Liabilities (Details) - USD ($) $ in Thousand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Tax discounting of unpaid losses and settlement expenses</t>
        </is>
      </c>
      <c r="B3" s="5" t="n">
        <v>25491</v>
      </c>
      <c r="C3" s="5" t="n">
        <v>23788</v>
      </c>
    </row>
    <row r="4">
      <c r="A4" s="4" t="inlineStr">
        <is>
          <t>Unearned premium offset</t>
        </is>
      </c>
      <c r="B4" s="6" t="n">
        <v>32763</v>
      </c>
      <c r="C4" s="6" t="n">
        <v>27158</v>
      </c>
    </row>
    <row r="5">
      <c r="A5" s="4" t="inlineStr">
        <is>
          <t>Net unrealized depreciation of securities</t>
        </is>
      </c>
      <c r="B5" s="4" t="inlineStr">
        <is>
          <t xml:space="preserve"> </t>
        </is>
      </c>
      <c r="C5" s="6" t="n">
        <v>19839</v>
      </c>
    </row>
    <row r="6">
      <c r="A6" s="4" t="inlineStr">
        <is>
          <t>Deferred compensation</t>
        </is>
      </c>
      <c r="B6" s="6" t="n">
        <v>4170</v>
      </c>
      <c r="C6" s="6" t="n">
        <v>4058</v>
      </c>
    </row>
    <row r="7">
      <c r="A7" s="4" t="inlineStr">
        <is>
          <t>Share-based compensation expense</t>
        </is>
      </c>
      <c r="B7" s="6" t="n">
        <v>3556</v>
      </c>
      <c r="C7" s="6" t="n">
        <v>3202</v>
      </c>
    </row>
    <row r="8">
      <c r="A8" s="4" t="inlineStr">
        <is>
          <t>Capitalized research and development costs</t>
        </is>
      </c>
      <c r="B8" s="6" t="n">
        <v>4970</v>
      </c>
      <c r="C8" s="6" t="n">
        <v>2544</v>
      </c>
    </row>
    <row r="9">
      <c r="A9" s="4" t="inlineStr">
        <is>
          <t>Lease liability</t>
        </is>
      </c>
      <c r="B9" s="6" t="n">
        <v>3113</v>
      </c>
      <c r="C9" s="6" t="n">
        <v>3026</v>
      </c>
    </row>
    <row r="10">
      <c r="A10" s="4" t="inlineStr">
        <is>
          <t>Other</t>
        </is>
      </c>
      <c r="B10" s="6" t="n">
        <v>2949</v>
      </c>
      <c r="C10" s="6" t="n">
        <v>938</v>
      </c>
    </row>
    <row r="11">
      <c r="A11" s="4" t="inlineStr">
        <is>
          <t>Deferred tax assets before allowance</t>
        </is>
      </c>
      <c r="B11" s="6" t="n">
        <v>77012</v>
      </c>
      <c r="C11" s="6" t="n">
        <v>84553</v>
      </c>
    </row>
    <row r="12">
      <c r="A12" s="4" t="inlineStr">
        <is>
          <t>Total deferred tax assets</t>
        </is>
      </c>
      <c r="B12" s="6" t="n">
        <v>77012</v>
      </c>
      <c r="C12" s="6" t="n">
        <v>84553</v>
      </c>
    </row>
    <row r="13">
      <c r="A13" s="3" t="inlineStr">
        <is>
          <t>Deferred tax liabilities:</t>
        </is>
      </c>
      <c r="B13" s="4" t="inlineStr">
        <is>
          <t xml:space="preserve"> </t>
        </is>
      </c>
      <c r="C13" s="4" t="inlineStr">
        <is>
          <t xml:space="preserve"> </t>
        </is>
      </c>
    </row>
    <row r="14">
      <c r="A14" s="4" t="inlineStr">
        <is>
          <t>Net unrealized appreciation of securities</t>
        </is>
      </c>
      <c r="B14" s="6" t="n">
        <v>10981</v>
      </c>
      <c r="C14" s="4" t="inlineStr">
        <is>
          <t xml:space="preserve"> </t>
        </is>
      </c>
    </row>
    <row r="15">
      <c r="A15" s="4" t="inlineStr">
        <is>
          <t>Deferred policy acquisition costs</t>
        </is>
      </c>
      <c r="B15" s="6" t="n">
        <v>30779</v>
      </c>
      <c r="C15" s="6" t="n">
        <v>26850</v>
      </c>
    </row>
    <row r="16">
      <c r="A16" s="4" t="inlineStr">
        <is>
          <t>Lease asset</t>
        </is>
      </c>
      <c r="B16" s="6" t="n">
        <v>2870</v>
      </c>
      <c r="C16" s="6" t="n">
        <v>2681</v>
      </c>
    </row>
    <row r="17">
      <c r="A17" s="4" t="inlineStr">
        <is>
          <t>Discounting of unpaid losses and settlement expenses - Tax Cuts and Jobs Act (TCJA) implementation offset</t>
        </is>
      </c>
      <c r="B17" s="6" t="n">
        <v>1272</v>
      </c>
      <c r="C17" s="6" t="n">
        <v>1909</v>
      </c>
    </row>
    <row r="18">
      <c r="A18" s="4" t="inlineStr">
        <is>
          <t>Fixed assets</t>
        </is>
      </c>
      <c r="B18" s="6" t="n">
        <v>2745</v>
      </c>
      <c r="C18" s="6" t="n">
        <v>3083</v>
      </c>
    </row>
    <row r="19">
      <c r="A19" s="4" t="inlineStr">
        <is>
          <t>Intangible assets</t>
        </is>
      </c>
      <c r="B19" s="6" t="n">
        <v>1552</v>
      </c>
      <c r="C19" s="6" t="n">
        <v>1543</v>
      </c>
    </row>
    <row r="20">
      <c r="A20" s="4" t="inlineStr">
        <is>
          <t>Undistributed earnings of unconsolidated investees</t>
        </is>
      </c>
      <c r="B20" s="6" t="n">
        <v>10351</v>
      </c>
      <c r="C20" s="6" t="n">
        <v>7399</v>
      </c>
    </row>
    <row r="21">
      <c r="A21" s="4" t="inlineStr">
        <is>
          <t>Other</t>
        </is>
      </c>
      <c r="B21" s="6" t="n">
        <v>590</v>
      </c>
      <c r="C21" s="6" t="n">
        <v>819</v>
      </c>
    </row>
    <row r="22">
      <c r="A22" s="4" t="inlineStr">
        <is>
          <t>Total deferred tax liabilities</t>
        </is>
      </c>
      <c r="B22" s="6" t="n">
        <v>61140</v>
      </c>
      <c r="C22" s="6" t="n">
        <v>44284</v>
      </c>
    </row>
    <row r="23">
      <c r="A23" s="4" t="inlineStr">
        <is>
          <t>Net deferred tax asset</t>
        </is>
      </c>
      <c r="B23" s="5" t="n">
        <v>15872</v>
      </c>
      <c r="C23" s="5" t="n">
        <v>40269</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Income Tax Expense (Benefit) Attributable to Income from Operations (Details) - USD ($) $ in Thousands</t>
        </is>
      </c>
      <c r="B1" s="2" t="inlineStr">
        <is>
          <t>12 Months Ended</t>
        </is>
      </c>
    </row>
    <row r="2">
      <c r="B2" s="2" t="inlineStr">
        <is>
          <t>Dec. 31, 2023</t>
        </is>
      </c>
      <c r="C2" s="2" t="inlineStr">
        <is>
          <t>Dec. 31, 2022</t>
        </is>
      </c>
      <c r="D2" s="2" t="inlineStr">
        <is>
          <t>Dec. 31, 2021</t>
        </is>
      </c>
    </row>
    <row r="3">
      <c r="A3" s="3" t="inlineStr">
        <is>
          <t>Reconciliation of income tax expense reported to amount computed by applying the U.S. federal tax rate</t>
        </is>
      </c>
      <c r="B3" s="4" t="inlineStr">
        <is>
          <t xml:space="preserve"> </t>
        </is>
      </c>
      <c r="C3" s="4" t="inlineStr">
        <is>
          <t xml:space="preserve"> </t>
        </is>
      </c>
      <c r="D3" s="4" t="inlineStr">
        <is>
          <t xml:space="preserve"> </t>
        </is>
      </c>
    </row>
    <row r="4">
      <c r="A4" s="4" t="inlineStr">
        <is>
          <t>Provision for income taxes at the statutory federal rate</t>
        </is>
      </c>
      <c r="B4" s="5" t="n">
        <v>79226</v>
      </c>
      <c r="C4" s="5" t="n">
        <v>151342</v>
      </c>
      <c r="D4" s="5" t="n">
        <v>72307</v>
      </c>
    </row>
    <row r="5">
      <c r="A5" s="3" t="inlineStr">
        <is>
          <t>Increase (reduction) in taxes resulting from:</t>
        </is>
      </c>
      <c r="B5" s="4" t="inlineStr">
        <is>
          <t xml:space="preserve"> </t>
        </is>
      </c>
      <c r="C5" s="4" t="inlineStr">
        <is>
          <t xml:space="preserve"> </t>
        </is>
      </c>
      <c r="D5" s="4" t="inlineStr">
        <is>
          <t xml:space="preserve"> </t>
        </is>
      </c>
    </row>
    <row r="6">
      <c r="A6" s="4" t="inlineStr">
        <is>
          <t>Excess tax benefit on share-based compensation</t>
        </is>
      </c>
      <c r="B6" s="6" t="n">
        <v>-3774</v>
      </c>
      <c r="C6" s="6" t="n">
        <v>-4491</v>
      </c>
      <c r="D6" s="6" t="n">
        <v>-3090</v>
      </c>
    </row>
    <row r="7">
      <c r="A7" s="4" t="inlineStr">
        <is>
          <t>Tax exempt interest income</t>
        </is>
      </c>
      <c r="B7" s="6" t="n">
        <v>-1092</v>
      </c>
      <c r="C7" s="6" t="n">
        <v>-1143</v>
      </c>
      <c r="D7" s="6" t="n">
        <v>-1219</v>
      </c>
    </row>
    <row r="8">
      <c r="A8" s="4" t="inlineStr">
        <is>
          <t>Dividends received deduction</t>
        </is>
      </c>
      <c r="B8" s="6" t="n">
        <v>-938</v>
      </c>
      <c r="C8" s="6" t="n">
        <v>-912</v>
      </c>
      <c r="D8" s="6" t="n">
        <v>-891</v>
      </c>
    </row>
    <row r="9">
      <c r="A9" s="4" t="inlineStr">
        <is>
          <t>Tax credit</t>
        </is>
      </c>
      <c r="B9" s="6" t="n">
        <v>-3644</v>
      </c>
      <c r="C9" s="6" t="n">
        <v>-6204</v>
      </c>
      <c r="D9" s="6" t="n">
        <v>-4657</v>
      </c>
    </row>
    <row r="10">
      <c r="A10" s="4" t="inlineStr">
        <is>
          <t>ESOP dividends paid deduction</t>
        </is>
      </c>
      <c r="B10" s="6" t="n">
        <v>-1591</v>
      </c>
      <c r="C10" s="6" t="n">
        <v>-4171</v>
      </c>
      <c r="D10" s="6" t="n">
        <v>-1566</v>
      </c>
    </row>
    <row r="11">
      <c r="A11" s="4" t="inlineStr">
        <is>
          <t>Nondeductible expenses</t>
        </is>
      </c>
      <c r="B11" s="6" t="n">
        <v>3351</v>
      </c>
      <c r="C11" s="6" t="n">
        <v>1263</v>
      </c>
      <c r="D11" s="6" t="n">
        <v>3834</v>
      </c>
    </row>
    <row r="12">
      <c r="A12" s="4" t="inlineStr">
        <is>
          <t>Other items, net</t>
        </is>
      </c>
      <c r="B12" s="6" t="n">
        <v>1116</v>
      </c>
      <c r="C12" s="6" t="n">
        <v>1583</v>
      </c>
      <c r="D12" s="6" t="n">
        <v>249</v>
      </c>
    </row>
    <row r="13">
      <c r="A13" s="4" t="inlineStr">
        <is>
          <t>Income tax expense</t>
        </is>
      </c>
      <c r="B13" s="5" t="n">
        <v>72654</v>
      </c>
      <c r="C13" s="5" t="n">
        <v>137267</v>
      </c>
      <c r="D13" s="5" t="n">
        <v>64967</v>
      </c>
    </row>
    <row r="14">
      <c r="A14" s="3" t="inlineStr">
        <is>
          <t>Reconciliation of income tax expense rate to the U.S. federal tax rate</t>
        </is>
      </c>
      <c r="B14" s="4" t="inlineStr">
        <is>
          <t xml:space="preserve"> </t>
        </is>
      </c>
      <c r="C14" s="4" t="inlineStr">
        <is>
          <t xml:space="preserve"> </t>
        </is>
      </c>
      <c r="D14" s="4" t="inlineStr">
        <is>
          <t xml:space="preserve"> </t>
        </is>
      </c>
    </row>
    <row r="15">
      <c r="A15" s="4" t="inlineStr">
        <is>
          <t>Tax rate used (as a percent)</t>
        </is>
      </c>
      <c r="B15" s="8" t="n">
        <v>0.21</v>
      </c>
      <c r="C15" s="8" t="n">
        <v>0.21</v>
      </c>
      <c r="D15" s="8" t="n">
        <v>0.21</v>
      </c>
    </row>
    <row r="16">
      <c r="A16" s="4" t="inlineStr">
        <is>
          <t>Excess tax benefit on share-based compensation (as a percent)</t>
        </is>
      </c>
      <c r="B16" s="4" t="inlineStr">
        <is>
          <t>(1.00%)</t>
        </is>
      </c>
      <c r="C16" s="4" t="inlineStr">
        <is>
          <t>(0.60%)</t>
        </is>
      </c>
      <c r="D16" s="4" t="inlineStr">
        <is>
          <t>(0.90%)</t>
        </is>
      </c>
    </row>
    <row r="17">
      <c r="A17" s="4" t="inlineStr">
        <is>
          <t>Effective rate reduction due to tax exempt interest income (as a percent)</t>
        </is>
      </c>
      <c r="B17" s="4" t="inlineStr">
        <is>
          <t>(0.30%)</t>
        </is>
      </c>
      <c r="C17" s="4" t="inlineStr">
        <is>
          <t>(0.20%)</t>
        </is>
      </c>
      <c r="D17" s="4" t="inlineStr">
        <is>
          <t>(0.30%)</t>
        </is>
      </c>
    </row>
    <row r="18">
      <c r="A18" s="4" t="inlineStr">
        <is>
          <t>Effective rate reduction due to dividend received (as a percent)</t>
        </is>
      </c>
      <c r="B18" s="4" t="inlineStr">
        <is>
          <t>(0.20%)</t>
        </is>
      </c>
      <c r="C18" s="4" t="inlineStr">
        <is>
          <t>(0.10%)</t>
        </is>
      </c>
      <c r="D18" s="4" t="inlineStr">
        <is>
          <t>(0.30%)</t>
        </is>
      </c>
    </row>
    <row r="19">
      <c r="A19" s="4" t="inlineStr">
        <is>
          <t>Effective rate reduction due to tax credit (as a percent)</t>
        </is>
      </c>
      <c r="B19" s="4" t="inlineStr">
        <is>
          <t>(1.00%)</t>
        </is>
      </c>
      <c r="C19" s="4" t="inlineStr">
        <is>
          <t>(0.90%)</t>
        </is>
      </c>
      <c r="D19" s="4" t="inlineStr">
        <is>
          <t>(1.30%)</t>
        </is>
      </c>
    </row>
    <row r="20">
      <c r="A20" s="4" t="inlineStr">
        <is>
          <t>Effective rate reduction due to dividend paid to ESOP (as a percent)</t>
        </is>
      </c>
      <c r="B20" s="4" t="inlineStr">
        <is>
          <t>(0.40%)</t>
        </is>
      </c>
      <c r="C20" s="4" t="inlineStr">
        <is>
          <t>(0.60%)</t>
        </is>
      </c>
      <c r="D20" s="4" t="inlineStr">
        <is>
          <t>(0.50%)</t>
        </is>
      </c>
    </row>
    <row r="21">
      <c r="A21" s="4" t="inlineStr">
        <is>
          <t>Effective rate reduction due to nondeductible expenses (as a percent)</t>
        </is>
      </c>
      <c r="B21" s="9" t="n">
        <v>0.008999999999999999</v>
      </c>
      <c r="C21" s="9" t="n">
        <v>0.002</v>
      </c>
      <c r="D21" s="9" t="n">
        <v>0.011</v>
      </c>
    </row>
    <row r="22">
      <c r="A22" s="4" t="inlineStr">
        <is>
          <t>Effective rate reduction due to other items, net (as a percent)</t>
        </is>
      </c>
      <c r="B22" s="9" t="n">
        <v>0.003</v>
      </c>
      <c r="C22" s="9" t="n">
        <v>0.002</v>
      </c>
      <c r="D22" s="9" t="n">
        <v>0.001</v>
      </c>
    </row>
    <row r="23">
      <c r="A23" s="4" t="inlineStr">
        <is>
          <t>Total tax expense</t>
        </is>
      </c>
      <c r="B23" s="9" t="n">
        <v>0.193</v>
      </c>
      <c r="C23" s="8" t="n">
        <v>0.19</v>
      </c>
      <c r="D23" s="9" t="n">
        <v>0.189</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Additional Information (Details) - USD ($) $ in Thousand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U.S. federal tax rate</t>
        </is>
      </c>
      <c r="B4" s="8" t="n">
        <v>0.21</v>
      </c>
      <c r="C4" s="8" t="n">
        <v>0.21</v>
      </c>
      <c r="D4" s="8" t="n">
        <v>0.21</v>
      </c>
    </row>
    <row r="5">
      <c r="A5" s="4" t="inlineStr">
        <is>
          <t>Effective income tax rate reconciliation, percent, total</t>
        </is>
      </c>
      <c r="B5" s="9" t="n">
        <v>0.193</v>
      </c>
      <c r="C5" s="8" t="n">
        <v>0.19</v>
      </c>
      <c r="D5" s="9" t="n">
        <v>0.189</v>
      </c>
    </row>
    <row r="6">
      <c r="A6" s="4" t="inlineStr">
        <is>
          <t>Capital gains rate (as a percent)</t>
        </is>
      </c>
      <c r="B6" s="8" t="n">
        <v>0.21</v>
      </c>
      <c r="C6" s="4" t="inlineStr">
        <is>
          <t xml:space="preserve"> </t>
        </is>
      </c>
      <c r="D6" s="4" t="inlineStr">
        <is>
          <t xml:space="preserve"> </t>
        </is>
      </c>
    </row>
    <row r="7">
      <c r="A7" s="4" t="inlineStr">
        <is>
          <t>Dividends received</t>
        </is>
      </c>
      <c r="B7" s="5" t="n">
        <v>0</v>
      </c>
      <c r="C7" s="5" t="n">
        <v>0</v>
      </c>
      <c r="D7" s="5" t="n">
        <v>0</v>
      </c>
    </row>
    <row r="8">
      <c r="A8" s="4" t="inlineStr">
        <is>
          <t>Effective rate reduction due to unconsolidated investee dividends (as a percent)</t>
        </is>
      </c>
      <c r="B8" s="8" t="n">
        <v>0</v>
      </c>
      <c r="C8" s="8" t="n">
        <v>0</v>
      </c>
      <c r="D8" s="8" t="n">
        <v>0</v>
      </c>
    </row>
    <row r="9">
      <c r="A9" s="4" t="inlineStr">
        <is>
          <t>Expected effective tax rate when deferred items reverse in future years (as a percent)</t>
        </is>
      </c>
      <c r="B9" s="8" t="n">
        <v>0.21</v>
      </c>
      <c r="C9" s="4" t="inlineStr">
        <is>
          <t xml:space="preserve"> </t>
        </is>
      </c>
      <c r="D9" s="4" t="inlineStr">
        <is>
          <t xml:space="preserve"> </t>
        </is>
      </c>
    </row>
    <row r="10">
      <c r="A10" s="4" t="inlineStr">
        <is>
          <t>ESOP dividends paid deduction</t>
        </is>
      </c>
      <c r="B10" s="5" t="n">
        <v>1591</v>
      </c>
      <c r="C10" s="5" t="n">
        <v>4171</v>
      </c>
      <c r="D10" s="5" t="n">
        <v>1566</v>
      </c>
    </row>
    <row r="11">
      <c r="A11" s="4" t="inlineStr">
        <is>
          <t>Effective rate reduction due to dividend paid to ESOP (as a percent)</t>
        </is>
      </c>
      <c r="B11" s="4" t="inlineStr">
        <is>
          <t>(0.40%)</t>
        </is>
      </c>
      <c r="C11" s="4" t="inlineStr">
        <is>
          <t>(0.60%)</t>
        </is>
      </c>
      <c r="D11" s="4" t="inlineStr">
        <is>
          <t>(0.50%)</t>
        </is>
      </c>
    </row>
    <row r="12">
      <c r="A12" s="4" t="inlineStr">
        <is>
          <t>Federal and state income taxes paid</t>
        </is>
      </c>
      <c r="B12" s="5" t="n">
        <v>50000</v>
      </c>
      <c r="C12" s="5" t="n">
        <v>190000</v>
      </c>
      <c r="D12" s="5" t="n">
        <v>39000</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 Employee Stock Ownership, 401(K) and Deferred Compensation Plan - Additional Information (Details) - USD ($) $ / shares in Units, $ in Millions</t>
        </is>
      </c>
      <c r="B1" s="2" t="inlineStr">
        <is>
          <t>12 Months Ended</t>
        </is>
      </c>
    </row>
    <row r="2">
      <c r="B2" s="2" t="inlineStr">
        <is>
          <t>Dec. 31, 2023</t>
        </is>
      </c>
      <c r="C2" s="2" t="inlineStr">
        <is>
          <t>Dec. 31, 2022</t>
        </is>
      </c>
      <c r="D2" s="2" t="inlineStr">
        <is>
          <t>Dec. 31, 2021</t>
        </is>
      </c>
    </row>
    <row r="3">
      <c r="A3" s="3" t="inlineStr">
        <is>
          <t>Employee Stock Ownership, 401(K) And Deferred Compensation Plan</t>
        </is>
      </c>
      <c r="B3" s="4" t="inlineStr">
        <is>
          <t xml:space="preserve"> </t>
        </is>
      </c>
      <c r="C3" s="4" t="inlineStr">
        <is>
          <t xml:space="preserve"> </t>
        </is>
      </c>
      <c r="D3" s="4" t="inlineStr">
        <is>
          <t xml:space="preserve"> </t>
        </is>
      </c>
    </row>
    <row r="4">
      <c r="A4" s="4" t="inlineStr">
        <is>
          <t>Annual expenses for incentive plans</t>
        </is>
      </c>
      <c r="B4" s="5" t="n">
        <v>38</v>
      </c>
      <c r="C4" s="5" t="n">
        <v>24</v>
      </c>
      <c r="D4" s="5" t="n">
        <v>39</v>
      </c>
    </row>
    <row r="5">
      <c r="A5" s="4" t="inlineStr">
        <is>
          <t>ESOP and 401(k) Plans</t>
        </is>
      </c>
      <c r="B5" s="4" t="inlineStr">
        <is>
          <t xml:space="preserve"> </t>
        </is>
      </c>
      <c r="C5" s="4" t="inlineStr">
        <is>
          <t xml:space="preserve"> </t>
        </is>
      </c>
      <c r="D5" s="4" t="inlineStr">
        <is>
          <t xml:space="preserve"> </t>
        </is>
      </c>
    </row>
    <row r="6">
      <c r="A6" s="3" t="inlineStr">
        <is>
          <t>Employee Stock Ownership, 401(K) And Deferred Compensation Plan</t>
        </is>
      </c>
      <c r="B6" s="4" t="inlineStr">
        <is>
          <t xml:space="preserve"> </t>
        </is>
      </c>
      <c r="C6" s="4" t="inlineStr">
        <is>
          <t xml:space="preserve"> </t>
        </is>
      </c>
      <c r="D6" s="4" t="inlineStr">
        <is>
          <t xml:space="preserve"> </t>
        </is>
      </c>
    </row>
    <row r="7">
      <c r="A7" s="4" t="inlineStr">
        <is>
          <t>Vesting period of profit sharing contributions</t>
        </is>
      </c>
      <c r="B7" s="4" t="inlineStr">
        <is>
          <t>3 years</t>
        </is>
      </c>
      <c r="C7" s="4" t="inlineStr">
        <is>
          <t xml:space="preserve"> </t>
        </is>
      </c>
      <c r="D7" s="4" t="inlineStr">
        <is>
          <t xml:space="preserve"> </t>
        </is>
      </c>
    </row>
    <row r="8">
      <c r="A8" s="4" t="inlineStr">
        <is>
          <t>Expenses recognized</t>
        </is>
      </c>
      <c r="B8" s="5" t="n">
        <v>23</v>
      </c>
      <c r="C8" s="5" t="n">
        <v>18</v>
      </c>
      <c r="D8" s="5" t="n">
        <v>18</v>
      </c>
    </row>
    <row r="9">
      <c r="A9" s="4" t="inlineStr">
        <is>
          <t>Employee Stock Ownership Plan (ESOP)</t>
        </is>
      </c>
      <c r="B9" s="4" t="inlineStr">
        <is>
          <t xml:space="preserve"> </t>
        </is>
      </c>
      <c r="C9" s="4" t="inlineStr">
        <is>
          <t xml:space="preserve"> </t>
        </is>
      </c>
      <c r="D9" s="4" t="inlineStr">
        <is>
          <t xml:space="preserve"> </t>
        </is>
      </c>
    </row>
    <row r="10">
      <c r="A10" s="3" t="inlineStr">
        <is>
          <t>Employee Stock Ownership, 401(K) And Deferred Compensation Plan</t>
        </is>
      </c>
      <c r="B10" s="4" t="inlineStr">
        <is>
          <t xml:space="preserve"> </t>
        </is>
      </c>
      <c r="C10" s="4" t="inlineStr">
        <is>
          <t xml:space="preserve"> </t>
        </is>
      </c>
      <c r="D10" s="4" t="inlineStr">
        <is>
          <t xml:space="preserve"> </t>
        </is>
      </c>
    </row>
    <row r="11">
      <c r="A11" s="4" t="inlineStr">
        <is>
          <t>Shares purchased under defined contribution plan</t>
        </is>
      </c>
      <c r="B11" s="6" t="n">
        <v>65773</v>
      </c>
      <c r="C11" s="6" t="n">
        <v>87367</v>
      </c>
      <c r="D11" s="6" t="n">
        <v>65815</v>
      </c>
    </row>
    <row r="12">
      <c r="A12" s="4" t="inlineStr">
        <is>
          <t>Average price of shares purchased (in dollars per share)</t>
        </is>
      </c>
      <c r="B12" s="7" t="n">
        <v>136.42</v>
      </c>
      <c r="C12" s="7" t="n">
        <v>103.01</v>
      </c>
      <c r="D12" s="7" t="n">
        <v>107.95</v>
      </c>
    </row>
    <row r="13">
      <c r="A13" s="4" t="inlineStr">
        <is>
          <t>Aggregate price of shares purchased</t>
        </is>
      </c>
      <c r="B13" s="5" t="n">
        <v>9</v>
      </c>
      <c r="C13" s="5" t="n">
        <v>9</v>
      </c>
      <c r="D13" s="5" t="n">
        <v>7</v>
      </c>
    </row>
    <row r="14">
      <c r="A14" s="4" t="inlineStr">
        <is>
          <t>Shares held by the ESOP</t>
        </is>
      </c>
      <c r="B14" s="6" t="n">
        <v>2447357</v>
      </c>
      <c r="C14" s="4" t="inlineStr">
        <is>
          <t xml:space="preserve"> </t>
        </is>
      </c>
      <c r="D14" s="4" t="inlineStr">
        <is>
          <t xml:space="preserve"> </t>
        </is>
      </c>
    </row>
    <row r="15">
      <c r="A15" s="4" t="inlineStr">
        <is>
          <t>Employee 401(K) Plan</t>
        </is>
      </c>
      <c r="B15" s="4" t="inlineStr">
        <is>
          <t xml:space="preserve"> </t>
        </is>
      </c>
      <c r="C15" s="4" t="inlineStr">
        <is>
          <t xml:space="preserve"> </t>
        </is>
      </c>
      <c r="D15" s="4" t="inlineStr">
        <is>
          <t xml:space="preserve"> </t>
        </is>
      </c>
    </row>
    <row r="16">
      <c r="A16" s="3" t="inlineStr">
        <is>
          <t>Employee Stock Ownership, 401(K) And Deferred Compensation Plan</t>
        </is>
      </c>
      <c r="B16" s="4" t="inlineStr">
        <is>
          <t xml:space="preserve"> </t>
        </is>
      </c>
      <c r="C16" s="4" t="inlineStr">
        <is>
          <t xml:space="preserve"> </t>
        </is>
      </c>
      <c r="D16" s="4" t="inlineStr">
        <is>
          <t xml:space="preserve"> </t>
        </is>
      </c>
    </row>
    <row r="17">
      <c r="A17" s="4" t="inlineStr">
        <is>
          <t>Employer contribution as a percent of eligible compensation</t>
        </is>
      </c>
      <c r="B17" s="8" t="n">
        <v>0.03</v>
      </c>
      <c r="C17" s="4" t="inlineStr">
        <is>
          <t xml:space="preserve"> </t>
        </is>
      </c>
      <c r="D17" s="4" t="inlineStr">
        <is>
          <t xml:space="preserve"> </t>
        </is>
      </c>
    </row>
    <row r="18">
      <c r="A18" s="4" t="inlineStr">
        <is>
          <t>Vesting percentage in basic and voluntary contributions</t>
        </is>
      </c>
      <c r="B18" s="8" t="n">
        <v>1</v>
      </c>
      <c r="C18" s="4" t="inlineStr">
        <is>
          <t xml:space="preserve"> </t>
        </is>
      </c>
      <c r="D18" s="4" t="inlineStr">
        <is>
          <t xml:space="preserve"> </t>
        </is>
      </c>
    </row>
    <row r="19">
      <c r="A19" s="4" t="inlineStr">
        <is>
          <t>Deferred Compensation Plan</t>
        </is>
      </c>
      <c r="B19" s="4" t="inlineStr">
        <is>
          <t xml:space="preserve"> </t>
        </is>
      </c>
      <c r="C19" s="4" t="inlineStr">
        <is>
          <t xml:space="preserve"> </t>
        </is>
      </c>
      <c r="D19" s="4" t="inlineStr">
        <is>
          <t xml:space="preserve"> </t>
        </is>
      </c>
    </row>
    <row r="20">
      <c r="A20" s="3" t="inlineStr">
        <is>
          <t>Employee Stock Ownership, 401(K) And Deferred Compensation Plan</t>
        </is>
      </c>
      <c r="B20" s="4" t="inlineStr">
        <is>
          <t xml:space="preserve"> </t>
        </is>
      </c>
      <c r="C20" s="4" t="inlineStr">
        <is>
          <t xml:space="preserve"> </t>
        </is>
      </c>
      <c r="D20" s="4" t="inlineStr">
        <is>
          <t xml:space="preserve"> </t>
        </is>
      </c>
    </row>
    <row r="21">
      <c r="A21" s="4" t="inlineStr">
        <is>
          <t>Assets held under trust</t>
        </is>
      </c>
      <c r="B21" s="5" t="n">
        <v>61</v>
      </c>
      <c r="C21" s="4" t="inlineStr">
        <is>
          <t xml:space="preserve"> </t>
        </is>
      </c>
      <c r="D21" s="4" t="inlineStr">
        <is>
          <t xml:space="preserve"> </t>
        </is>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15" customWidth="1" min="2" max="2"/>
    <col width="24" customWidth="1" min="3" max="3"/>
    <col width="14" customWidth="1" min="4" max="4"/>
    <col width="14" customWidth="1" min="5" max="5"/>
    <col width="16" customWidth="1" min="6" max="6"/>
    <col width="13" customWidth="1" min="7" max="7"/>
  </cols>
  <sheetData>
    <row r="1">
      <c r="A1" s="1" t="inlineStr">
        <is>
          <t>Employee Benefits - Stock Plans - Additional Information (Details) - USD ($) $ in Millions</t>
        </is>
      </c>
      <c r="B1" s="2" t="inlineStr">
        <is>
          <t>8 Months Ended</t>
        </is>
      </c>
      <c r="C1" s="2" t="inlineStr">
        <is>
          <t>12 Months Ended</t>
        </is>
      </c>
      <c r="F1" s="2" t="inlineStr">
        <is>
          <t>96 Months Ended</t>
        </is>
      </c>
    </row>
    <row r="2">
      <c r="B2" s="2" t="inlineStr">
        <is>
          <t>Dec. 31, 2023</t>
        </is>
      </c>
      <c r="C2" s="2" t="inlineStr">
        <is>
          <t>Dec. 31, 2023</t>
        </is>
      </c>
      <c r="D2" s="2" t="inlineStr">
        <is>
          <t>Dec. 31, 2022</t>
        </is>
      </c>
      <c r="E2" s="2" t="inlineStr">
        <is>
          <t>Dec. 31, 2021</t>
        </is>
      </c>
      <c r="F2" s="2" t="inlineStr">
        <is>
          <t>May 03, 2023</t>
        </is>
      </c>
      <c r="G2" s="2" t="inlineStr">
        <is>
          <t>May 04, 2023</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ptions granted (in shares)</t>
        </is>
      </c>
      <c r="B4" s="4" t="inlineStr">
        <is>
          <t xml:space="preserve"> </t>
        </is>
      </c>
      <c r="C4" s="6" t="n">
        <v>201125</v>
      </c>
      <c r="D4" s="4" t="inlineStr">
        <is>
          <t xml:space="preserve"> </t>
        </is>
      </c>
      <c r="E4" s="4" t="inlineStr">
        <is>
          <t xml:space="preserve"> </t>
        </is>
      </c>
      <c r="F4" s="4" t="inlineStr">
        <is>
          <t xml:space="preserve"> </t>
        </is>
      </c>
      <c r="G4" s="4" t="inlineStr">
        <is>
          <t xml:space="preserve"> </t>
        </is>
      </c>
    </row>
    <row r="5">
      <c r="A5" s="4" t="inlineStr">
        <is>
          <t>Intrinsic value of options</t>
        </is>
      </c>
      <c r="B5" s="4" t="inlineStr">
        <is>
          <t xml:space="preserve"> </t>
        </is>
      </c>
      <c r="C5" s="5" t="n">
        <v>19</v>
      </c>
      <c r="D5" s="5" t="n">
        <v>22</v>
      </c>
      <c r="E5" s="5" t="n">
        <v>12</v>
      </c>
      <c r="F5" s="4" t="inlineStr">
        <is>
          <t xml:space="preserve"> </t>
        </is>
      </c>
      <c r="G5" s="4" t="inlineStr">
        <is>
          <t xml:space="preserve"> </t>
        </is>
      </c>
    </row>
    <row r="6">
      <c r="A6" s="4" t="inlineStr">
        <is>
          <t>RLI Corp. Long-Term Incentive Pla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hare Based Compensation Arrangement By Share 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Stock-based compensation expenses</t>
        </is>
      </c>
      <c r="B8" s="4" t="inlineStr">
        <is>
          <t xml:space="preserve"> </t>
        </is>
      </c>
      <c r="C8" s="6" t="n">
        <v>9</v>
      </c>
      <c r="D8" s="6" t="n">
        <v>9</v>
      </c>
      <c r="E8" s="6" t="n">
        <v>6</v>
      </c>
      <c r="F8" s="4" t="inlineStr">
        <is>
          <t xml:space="preserve"> </t>
        </is>
      </c>
      <c r="G8" s="4" t="inlineStr">
        <is>
          <t xml:space="preserve"> </t>
        </is>
      </c>
    </row>
    <row r="9">
      <c r="A9" s="4" t="inlineStr">
        <is>
          <t>Income tax benefit from stock-based compensation</t>
        </is>
      </c>
      <c r="B9" s="4" t="inlineStr">
        <is>
          <t xml:space="preserve"> </t>
        </is>
      </c>
      <c r="C9" s="6" t="n">
        <v>1</v>
      </c>
      <c r="D9" s="5" t="n">
        <v>1</v>
      </c>
      <c r="E9" s="5" t="n">
        <v>1</v>
      </c>
      <c r="F9" s="4" t="inlineStr">
        <is>
          <t xml:space="preserve"> </t>
        </is>
      </c>
      <c r="G9" s="4" t="inlineStr">
        <is>
          <t xml:space="preserve"> </t>
        </is>
      </c>
    </row>
    <row r="10">
      <c r="A10" s="4" t="inlineStr">
        <is>
          <t>Unrecognized stock-based compensation expense</t>
        </is>
      </c>
      <c r="B10" s="5" t="n">
        <v>6</v>
      </c>
      <c r="C10" s="5" t="n">
        <v>6</v>
      </c>
      <c r="D10" s="4" t="inlineStr">
        <is>
          <t xml:space="preserve"> </t>
        </is>
      </c>
      <c r="E10" s="4" t="inlineStr">
        <is>
          <t xml:space="preserve"> </t>
        </is>
      </c>
      <c r="F10" s="4" t="inlineStr">
        <is>
          <t xml:space="preserve"> </t>
        </is>
      </c>
      <c r="G10" s="4" t="inlineStr">
        <is>
          <t xml:space="preserve"> </t>
        </is>
      </c>
    </row>
    <row r="11">
      <c r="A11" s="4" t="inlineStr">
        <is>
          <t>Stock-based compensation expenses, recognition period</t>
        </is>
      </c>
      <c r="B11" s="4" t="inlineStr">
        <is>
          <t xml:space="preserve"> </t>
        </is>
      </c>
      <c r="C11" s="4" t="inlineStr">
        <is>
          <t>2 years 8 months 8 days</t>
        </is>
      </c>
      <c r="D11" s="4" t="inlineStr">
        <is>
          <t xml:space="preserve"> </t>
        </is>
      </c>
      <c r="E11" s="4" t="inlineStr">
        <is>
          <t xml:space="preserve"> </t>
        </is>
      </c>
      <c r="F11" s="4" t="inlineStr">
        <is>
          <t xml:space="preserve"> </t>
        </is>
      </c>
      <c r="G11" s="4" t="inlineStr">
        <is>
          <t xml:space="preserve"> </t>
        </is>
      </c>
    </row>
    <row r="12">
      <c r="A12" s="4" t="inlineStr">
        <is>
          <t>RLI Corp. Long-Term Incentive Plan (2023 LTIP)</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hare Based Compensation Arrangement By Share 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Options granted (in shares)</t>
        </is>
      </c>
      <c r="B14" s="6" t="n">
        <v>195538</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RLI Corp. Long-Term Incentive Plan (2023 LTIP) | Maximu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hare Based Compensation Arrangement By Share 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Shares authorized for grant</t>
        </is>
      </c>
      <c r="B17" s="4" t="inlineStr">
        <is>
          <t xml:space="preserve"> </t>
        </is>
      </c>
      <c r="C17" s="4" t="inlineStr">
        <is>
          <t xml:space="preserve"> </t>
        </is>
      </c>
      <c r="D17" s="4" t="inlineStr">
        <is>
          <t xml:space="preserve"> </t>
        </is>
      </c>
      <c r="E17" s="4" t="inlineStr">
        <is>
          <t xml:space="preserve"> </t>
        </is>
      </c>
      <c r="F17" s="4" t="inlineStr">
        <is>
          <t xml:space="preserve"> </t>
        </is>
      </c>
      <c r="G17" s="6" t="n">
        <v>4004891</v>
      </c>
    </row>
    <row r="18">
      <c r="A18" s="4" t="inlineStr">
        <is>
          <t>RLI Corp. Long-Term Incentive Plan (2023 LTIP) | Employee Stock Op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hare Based Compensation Arrangement By Share 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Award vesting period</t>
        </is>
      </c>
      <c r="B20" s="4" t="inlineStr">
        <is>
          <t xml:space="preserve"> </t>
        </is>
      </c>
      <c r="C20" s="4" t="inlineStr">
        <is>
          <t>5 years</t>
        </is>
      </c>
      <c r="D20" s="4" t="inlineStr">
        <is>
          <t xml:space="preserve"> </t>
        </is>
      </c>
      <c r="E20" s="4" t="inlineStr">
        <is>
          <t xml:space="preserve"> </t>
        </is>
      </c>
      <c r="F20" s="4" t="inlineStr">
        <is>
          <t xml:space="preserve"> </t>
        </is>
      </c>
      <c r="G20" s="4" t="inlineStr">
        <is>
          <t xml:space="preserve"> </t>
        </is>
      </c>
    </row>
    <row r="21">
      <c r="A21" s="4" t="inlineStr">
        <is>
          <t>Term of options</t>
        </is>
      </c>
      <c r="B21" s="4" t="inlineStr">
        <is>
          <t xml:space="preserve"> </t>
        </is>
      </c>
      <c r="C21" s="4" t="inlineStr">
        <is>
          <t>8 years</t>
        </is>
      </c>
      <c r="D21" s="4" t="inlineStr">
        <is>
          <t xml:space="preserve"> </t>
        </is>
      </c>
      <c r="E21" s="4" t="inlineStr">
        <is>
          <t xml:space="preserve"> </t>
        </is>
      </c>
      <c r="F21" s="4" t="inlineStr">
        <is>
          <t xml:space="preserve"> </t>
        </is>
      </c>
      <c r="G21" s="4" t="inlineStr">
        <is>
          <t xml:space="preserve"> </t>
        </is>
      </c>
    </row>
    <row r="22">
      <c r="A22" s="4" t="inlineStr">
        <is>
          <t>RLI Corp. Long-Term Incentive Plan (2023 LTIP) | Employee Stock Option | Minimu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Share Based Compensation Arrangement By Share 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Age and period of service of the participant to be eligible for retirement</t>
        </is>
      </c>
      <c r="B24" s="4" t="inlineStr">
        <is>
          <t xml:space="preserve"> </t>
        </is>
      </c>
      <c r="C24" s="4" t="inlineStr">
        <is>
          <t>75 years</t>
        </is>
      </c>
      <c r="D24" s="4" t="inlineStr">
        <is>
          <t xml:space="preserve"> </t>
        </is>
      </c>
      <c r="E24" s="4" t="inlineStr">
        <is>
          <t xml:space="preserve"> </t>
        </is>
      </c>
      <c r="F24" s="4" t="inlineStr">
        <is>
          <t xml:space="preserve"> </t>
        </is>
      </c>
      <c r="G24" s="4" t="inlineStr">
        <is>
          <t xml:space="preserve"> </t>
        </is>
      </c>
    </row>
    <row r="25">
      <c r="A25" s="4" t="inlineStr">
        <is>
          <t>RLI Corp. Long-Term Incentive Plan (2015 LTIP)</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Share Based Compensation Arrangement By Share 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Options granted (in shares)</t>
        </is>
      </c>
      <c r="B27" s="4" t="inlineStr">
        <is>
          <t xml:space="preserve"> </t>
        </is>
      </c>
      <c r="C27" s="4" t="inlineStr">
        <is>
          <t xml:space="preserve"> </t>
        </is>
      </c>
      <c r="D27" s="4" t="inlineStr">
        <is>
          <t xml:space="preserve"> </t>
        </is>
      </c>
      <c r="E27" s="4" t="inlineStr">
        <is>
          <t xml:space="preserve"> </t>
        </is>
      </c>
      <c r="F27" s="6" t="n">
        <v>3291388</v>
      </c>
      <c r="G27" s="4" t="inlineStr">
        <is>
          <t xml:space="preserve"> </t>
        </is>
      </c>
    </row>
    <row r="28">
      <c r="A28" s="4" t="inlineStr">
        <is>
          <t>RLI Corp. Long-Term Incentive Plan (2015 LTIP) | Maximu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Share Based Compensation Arrangement By Share 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Shares authorized for grant</t>
        </is>
      </c>
      <c r="B30" s="4" t="inlineStr">
        <is>
          <t xml:space="preserve"> </t>
        </is>
      </c>
      <c r="C30" s="4" t="inlineStr">
        <is>
          <t xml:space="preserve"> </t>
        </is>
      </c>
      <c r="D30" s="4" t="inlineStr">
        <is>
          <t xml:space="preserve"> </t>
        </is>
      </c>
      <c r="E30" s="4" t="inlineStr">
        <is>
          <t xml:space="preserve"> </t>
        </is>
      </c>
      <c r="F30" s="6" t="n">
        <v>4000000</v>
      </c>
      <c r="G30" s="4" t="inlineStr">
        <is>
          <t xml:space="preserve"> </t>
        </is>
      </c>
    </row>
  </sheetData>
  <mergeCells count="2">
    <mergeCell ref="A1:A2"/>
    <mergeCell ref="C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Employee Benefits - Summary of Option Activity (Details) - USD ($) $ / shares in Units, $ in Thousands</t>
        </is>
      </c>
      <c r="B1" s="2" t="inlineStr">
        <is>
          <t>12 Months Ended</t>
        </is>
      </c>
    </row>
    <row r="2">
      <c r="B2" s="2" t="inlineStr">
        <is>
          <t>Dec. 31, 2023</t>
        </is>
      </c>
      <c r="C2" s="2" t="inlineStr">
        <is>
          <t>Dec. 31, 2022</t>
        </is>
      </c>
      <c r="D2" s="2" t="inlineStr">
        <is>
          <t>Dec. 31, 2021</t>
        </is>
      </c>
    </row>
    <row r="3">
      <c r="A3" s="3" t="inlineStr">
        <is>
          <t>Weighted Number of Options Outstanding</t>
        </is>
      </c>
      <c r="B3" s="4" t="inlineStr">
        <is>
          <t xml:space="preserve"> </t>
        </is>
      </c>
      <c r="C3" s="4" t="inlineStr">
        <is>
          <t xml:space="preserve"> </t>
        </is>
      </c>
      <c r="D3" s="4" t="inlineStr">
        <is>
          <t xml:space="preserve"> </t>
        </is>
      </c>
    </row>
    <row r="4">
      <c r="A4" s="4" t="inlineStr">
        <is>
          <t>Outstanding options, Beginning Balance</t>
        </is>
      </c>
      <c r="B4" s="6" t="n">
        <v>1695660</v>
      </c>
      <c r="C4" s="4" t="inlineStr">
        <is>
          <t xml:space="preserve"> </t>
        </is>
      </c>
      <c r="D4" s="4" t="inlineStr">
        <is>
          <t xml:space="preserve"> </t>
        </is>
      </c>
    </row>
    <row r="5">
      <c r="A5" s="4" t="inlineStr">
        <is>
          <t>Options Granted (in shares)</t>
        </is>
      </c>
      <c r="B5" s="6" t="n">
        <v>201125</v>
      </c>
      <c r="C5" s="4" t="inlineStr">
        <is>
          <t xml:space="preserve"> </t>
        </is>
      </c>
      <c r="D5" s="4" t="inlineStr">
        <is>
          <t xml:space="preserve"> </t>
        </is>
      </c>
    </row>
    <row r="6">
      <c r="A6" s="4" t="inlineStr">
        <is>
          <t>Options exercised</t>
        </is>
      </c>
      <c r="B6" s="6" t="n">
        <v>-246490</v>
      </c>
      <c r="C6" s="4" t="inlineStr">
        <is>
          <t xml:space="preserve"> </t>
        </is>
      </c>
      <c r="D6" s="4" t="inlineStr">
        <is>
          <t xml:space="preserve"> </t>
        </is>
      </c>
    </row>
    <row r="7">
      <c r="A7" s="4" t="inlineStr">
        <is>
          <t>Options canceled/forfeited</t>
        </is>
      </c>
      <c r="B7" s="6" t="n">
        <v>-8585</v>
      </c>
      <c r="C7" s="4" t="inlineStr">
        <is>
          <t xml:space="preserve"> </t>
        </is>
      </c>
      <c r="D7" s="4" t="inlineStr">
        <is>
          <t xml:space="preserve"> </t>
        </is>
      </c>
    </row>
    <row r="8">
      <c r="A8" s="4" t="inlineStr">
        <is>
          <t>Outstanding options, Ending Balance</t>
        </is>
      </c>
      <c r="B8" s="6" t="n">
        <v>1641710</v>
      </c>
      <c r="C8" s="6" t="n">
        <v>1695660</v>
      </c>
      <c r="D8" s="4" t="inlineStr">
        <is>
          <t xml:space="preserve"> </t>
        </is>
      </c>
    </row>
    <row r="9">
      <c r="A9" s="4" t="inlineStr">
        <is>
          <t>Exercisable options, Ending Balance</t>
        </is>
      </c>
      <c r="B9" s="6" t="n">
        <v>872462</v>
      </c>
      <c r="C9" s="4" t="inlineStr">
        <is>
          <t xml:space="preserve"> </t>
        </is>
      </c>
      <c r="D9" s="4" t="inlineStr">
        <is>
          <t xml:space="preserve"> </t>
        </is>
      </c>
    </row>
    <row r="10">
      <c r="A10" s="3" t="inlineStr">
        <is>
          <t>Weighted Average Exercise Price</t>
        </is>
      </c>
      <c r="B10" s="4" t="inlineStr">
        <is>
          <t xml:space="preserve"> </t>
        </is>
      </c>
      <c r="C10" s="4" t="inlineStr">
        <is>
          <t xml:space="preserve"> </t>
        </is>
      </c>
      <c r="D10" s="4" t="inlineStr">
        <is>
          <t xml:space="preserve"> </t>
        </is>
      </c>
    </row>
    <row r="11">
      <c r="A11" s="4" t="inlineStr">
        <is>
          <t>Weighted Average Exercise Price, Outstanding options, Beginning Balance</t>
        </is>
      </c>
      <c r="B11" s="7" t="n">
        <v>82.42</v>
      </c>
      <c r="C11" s="4" t="inlineStr">
        <is>
          <t xml:space="preserve"> </t>
        </is>
      </c>
      <c r="D11" s="4" t="inlineStr">
        <is>
          <t xml:space="preserve"> </t>
        </is>
      </c>
    </row>
    <row r="12">
      <c r="A12" s="4" t="inlineStr">
        <is>
          <t>Weighted Average Exercise Price, Options granted</t>
        </is>
      </c>
      <c r="B12" s="11" t="n">
        <v>135.46</v>
      </c>
      <c r="C12" s="4" t="inlineStr">
        <is>
          <t xml:space="preserve"> </t>
        </is>
      </c>
      <c r="D12" s="4" t="inlineStr">
        <is>
          <t xml:space="preserve"> </t>
        </is>
      </c>
    </row>
    <row r="13">
      <c r="A13" s="4" t="inlineStr">
        <is>
          <t>Weighted Average Exercise Price, Options exercised</t>
        </is>
      </c>
      <c r="B13" s="11" t="n">
        <v>57.27</v>
      </c>
      <c r="C13" s="4" t="inlineStr">
        <is>
          <t xml:space="preserve"> </t>
        </is>
      </c>
      <c r="D13" s="4" t="inlineStr">
        <is>
          <t xml:space="preserve"> </t>
        </is>
      </c>
    </row>
    <row r="14">
      <c r="A14" s="4" t="inlineStr">
        <is>
          <t>Weighted Average Exercise Price, Options canceled/forfeited</t>
        </is>
      </c>
      <c r="B14" s="11" t="n">
        <v>96.98999999999999</v>
      </c>
      <c r="C14" s="4" t="inlineStr">
        <is>
          <t xml:space="preserve"> </t>
        </is>
      </c>
      <c r="D14" s="4" t="inlineStr">
        <is>
          <t xml:space="preserve"> </t>
        </is>
      </c>
    </row>
    <row r="15">
      <c r="A15" s="4" t="inlineStr">
        <is>
          <t>Weighted Average Exercise Price, Outstanding options, Ending Balance</t>
        </is>
      </c>
      <c r="B15" s="11" t="n">
        <v>92.62</v>
      </c>
      <c r="C15" s="7" t="n">
        <v>82.42</v>
      </c>
      <c r="D15" s="4" t="inlineStr">
        <is>
          <t xml:space="preserve"> </t>
        </is>
      </c>
    </row>
    <row r="16">
      <c r="A16" s="4" t="inlineStr">
        <is>
          <t>Weighted Average Exercise Price, Exercisable options</t>
        </is>
      </c>
      <c r="B16" s="7" t="n">
        <v>78.23999999999999</v>
      </c>
      <c r="C16" s="4" t="inlineStr">
        <is>
          <t xml:space="preserve"> </t>
        </is>
      </c>
      <c r="D16" s="4" t="inlineStr">
        <is>
          <t xml:space="preserve"> </t>
        </is>
      </c>
    </row>
    <row r="17">
      <c r="A17" s="3" t="inlineStr">
        <is>
          <t>Weighted Average Remaining Contractual Life</t>
        </is>
      </c>
      <c r="B17" s="4" t="inlineStr">
        <is>
          <t xml:space="preserve"> </t>
        </is>
      </c>
      <c r="C17" s="4" t="inlineStr">
        <is>
          <t xml:space="preserve"> </t>
        </is>
      </c>
      <c r="D17" s="4" t="inlineStr">
        <is>
          <t xml:space="preserve"> </t>
        </is>
      </c>
    </row>
    <row r="18">
      <c r="A18" s="4" t="inlineStr">
        <is>
          <t>Weighted Average Remaining Contractual Life, Outstanding options</t>
        </is>
      </c>
      <c r="B18" s="4" t="inlineStr">
        <is>
          <t>4 years 7 months 13 days</t>
        </is>
      </c>
      <c r="C18" s="4" t="inlineStr">
        <is>
          <t xml:space="preserve"> </t>
        </is>
      </c>
      <c r="D18" s="4" t="inlineStr">
        <is>
          <t xml:space="preserve"> </t>
        </is>
      </c>
    </row>
    <row r="19">
      <c r="A19" s="4" t="inlineStr">
        <is>
          <t>Weighted Average Remaining Contractual Life, Exercisable options</t>
        </is>
      </c>
      <c r="B19" s="4" t="inlineStr">
        <is>
          <t>3 years 5 months 15 days</t>
        </is>
      </c>
      <c r="C19" s="4" t="inlineStr">
        <is>
          <t xml:space="preserve"> </t>
        </is>
      </c>
      <c r="D19" s="4" t="inlineStr">
        <is>
          <t xml:space="preserve"> </t>
        </is>
      </c>
    </row>
    <row r="20">
      <c r="A20" s="3" t="inlineStr">
        <is>
          <t>Aggregate Intrinsic Value</t>
        </is>
      </c>
      <c r="B20" s="4" t="inlineStr">
        <is>
          <t xml:space="preserve"> </t>
        </is>
      </c>
      <c r="C20" s="4" t="inlineStr">
        <is>
          <t xml:space="preserve"> </t>
        </is>
      </c>
      <c r="D20" s="4" t="inlineStr">
        <is>
          <t xml:space="preserve"> </t>
        </is>
      </c>
    </row>
    <row r="21">
      <c r="A21" s="4" t="inlineStr">
        <is>
          <t>Aggregate Intrinsic Value, Options exercised</t>
        </is>
      </c>
      <c r="B21" s="5" t="n">
        <v>19000</v>
      </c>
      <c r="C21" s="5" t="n">
        <v>22000</v>
      </c>
      <c r="D21" s="5" t="n">
        <v>12000</v>
      </c>
    </row>
    <row r="22">
      <c r="A22" s="4" t="inlineStr">
        <is>
          <t>Aggregate Intrinsic Value, Outstanding options</t>
        </is>
      </c>
      <c r="B22" s="6" t="n">
        <v>66995</v>
      </c>
      <c r="C22" s="4" t="inlineStr">
        <is>
          <t xml:space="preserve"> </t>
        </is>
      </c>
      <c r="D22" s="4" t="inlineStr">
        <is>
          <t xml:space="preserve"> </t>
        </is>
      </c>
    </row>
    <row r="23">
      <c r="A23" s="4" t="inlineStr">
        <is>
          <t>Aggregate Intrinsic Value, Exercisable options</t>
        </is>
      </c>
      <c r="B23" s="5" t="n">
        <v>47884</v>
      </c>
      <c r="C23" s="4" t="inlineStr">
        <is>
          <t xml:space="preserve"> </t>
        </is>
      </c>
      <c r="D23" s="4" t="inlineStr">
        <is>
          <t xml:space="preserve"> </t>
        </is>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6" customWidth="1" min="2" max="2"/>
    <col width="16" customWidth="1" min="3" max="3"/>
    <col width="26" customWidth="1" min="4" max="4"/>
  </cols>
  <sheetData>
    <row r="1">
      <c r="A1" s="1" t="inlineStr">
        <is>
          <t>Employee Benefits - Summary of Weighted Average Grant-date Assumptions and Weighted Average Fair Values (Details) - $ / shares</t>
        </is>
      </c>
      <c r="B1" s="2" t="inlineStr">
        <is>
          <t>12 Months Ended</t>
        </is>
      </c>
    </row>
    <row r="2">
      <c r="B2" s="2" t="inlineStr">
        <is>
          <t>Dec. 31, 2023</t>
        </is>
      </c>
      <c r="C2" s="2" t="inlineStr">
        <is>
          <t>Dec. 31, 2022</t>
        </is>
      </c>
      <c r="D2" s="2" t="inlineStr">
        <is>
          <t>Dec. 31, 2021</t>
        </is>
      </c>
    </row>
    <row r="3">
      <c r="A3" s="3" t="inlineStr">
        <is>
          <t>Weighted average grant date assumptions and weighted average fair value</t>
        </is>
      </c>
      <c r="B3" s="4" t="inlineStr">
        <is>
          <t xml:space="preserve"> </t>
        </is>
      </c>
      <c r="C3" s="4" t="inlineStr">
        <is>
          <t xml:space="preserve"> </t>
        </is>
      </c>
      <c r="D3" s="4" t="inlineStr">
        <is>
          <t xml:space="preserve"> </t>
        </is>
      </c>
    </row>
    <row r="4">
      <c r="A4" s="4" t="inlineStr">
        <is>
          <t>Weighted-average fair value of grants</t>
        </is>
      </c>
      <c r="B4" s="7" t="n">
        <v>27.24</v>
      </c>
      <c r="C4" s="7" t="n">
        <v>21.43</v>
      </c>
      <c r="D4" s="7" t="n">
        <v>17.11</v>
      </c>
    </row>
    <row r="5">
      <c r="A5" s="4" t="inlineStr">
        <is>
          <t>Risk-free interest rates</t>
        </is>
      </c>
      <c r="B5" s="9" t="n">
        <v>0.0359</v>
      </c>
      <c r="C5" s="9" t="n">
        <v>0.0295</v>
      </c>
      <c r="D5" s="9" t="n">
        <v>0.0075</v>
      </c>
    </row>
    <row r="6">
      <c r="A6" s="4" t="inlineStr">
        <is>
          <t>Dividend yield</t>
        </is>
      </c>
      <c r="B6" s="9" t="n">
        <v>0.0228</v>
      </c>
      <c r="C6" s="9" t="n">
        <v>0.025</v>
      </c>
      <c r="D6" s="9" t="n">
        <v>0.0206</v>
      </c>
    </row>
    <row r="7">
      <c r="A7" s="4" t="inlineStr">
        <is>
          <t>Expected volatility</t>
        </is>
      </c>
      <c r="B7" s="9" t="n">
        <v>0.2297</v>
      </c>
      <c r="C7" s="9" t="n">
        <v>0.2289</v>
      </c>
      <c r="D7" s="9" t="n">
        <v>0.2273</v>
      </c>
    </row>
    <row r="8">
      <c r="A8" s="4" t="inlineStr">
        <is>
          <t>Expected option life</t>
        </is>
      </c>
      <c r="B8" s="4" t="inlineStr">
        <is>
          <t>4 years 11 months 15 days</t>
        </is>
      </c>
      <c r="C8" s="4" t="inlineStr">
        <is>
          <t>5 years 18 days</t>
        </is>
      </c>
      <c r="D8" s="4" t="inlineStr">
        <is>
          <t>4 years 11 months 19 days</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1. SUMMARY OF SIGNIFICANT ACCOUNTING POLICIES ​ A. DESCRIPTION OF BUSINESS ​ RLI Corp. is an insurance holding company. References to “the Company,” “we,” “our,” “us” or like terms refer to the business of RLI Corp. and its subsidiaries. We underwrite select property and casualty insurance coverages through major subsidiaries collectively known as RLI Insurance Group. We conduct operations principally through three insurance companies. RLI Insurance Company (RLI Ins.), a subsidiary of RLI Corp. and our principal insurance subsidiary, writes multiple lines of insurance on an admitted basis in all 50 states, the District of Columbia, Puerto Rico, the Virgin Islands and Guam. Mt. Hawley Insurance Company (Mt. Hawley), a subsidiary of RLI Ins., writes excess and surplus lines insurance on a non-admitted basis in all 50 states, the District of Columbia, Puerto Rico, the Virgin Islands and Guam. Contractors Bonding and Insurance Company (CBIC), a subsidiary of RLI Ins., writes multiple lines of insurance on an admitted basis in all 50 states and the District of Columbia. ​ B. PRINCIPLES OF CONSOLIDATION AND BASIS OF PRESENTATION ​ The accompanying consolidated financial statements were prepared in conformity with generally accepted accounting principles in the United States of America (GAAP), which differ in some respects from those followed in reports to insurance regulatory authorities. The consolidated financial statements include the accounts of our holding company and our subsidiaries. Intercompany balances and transactions have been eliminated. Certain reclassifications were made to 2022 and 2021 to conform to the classifications used in the current year. The Company has evaluated subsequent events through the date these consolidated financial statements were issued. There were no subsequent events requiring adjustment to the financial statements or disclosure. ​ C. ADOPTED ACCOUNTING STANDARDS ​ 2023-02—Investments – Equity Method and Joint Ventures (Topic 323): Accounting for Investments in Tax Credit Structures Using the Proportional Method ​ The amendments in this Accounting Standards Update (ASU) permit the use of the proportional amortization method for investments in tax credits if certain conditions are met. Under the proportional amortization method, the initial cost of an investment is amortized in proportion to the amount of tax credits and other tax benefits received, with the amortization and tax credits presented as a component of income tax expense. Under previous guidance, equity investments in tax credit structures, other than qualified affordable housing projects, were accounted for using the equity method of accounting, which required the presentation of income, gains and losses, and tax credits in their respective line items of the statement of earnings. This ASU allows entities to make an accounting policy election on an individual tax credit program basis for all equity investments whose primary purpose is receiving income tax credits or other income tax benefits. ​ We adopted ASU 2023-02 ​ D. PROSPECTIVE ACCOUNTING STANDARDS ​ 2023-07—Segment Reporting (Topic 280): Improvements to Reportable Segment Disclosures ​ The guidance in ASU 2023-07 was designed to improve reportable segment disclosure requirements, primarily through enhanced disclosures about significant segment expenses. This ASU is effective for fiscal years beginning after December 15, 2023, and interim periods within fiscal years beginning after December 15, 2024. Although the Company continues to evaluate the impact of adopting this new accounting standard, the amendments are disclosure-related and should not have a material impact on our financial statements. ​ 2023-09—Income Taxes (Topic 740): Improvements to Income Tax Disclosures ​ The guidance in ASU 2023-09 was designed to increase transparency about income tax information through improvements to the rate reconciliation and disclosure of income taxes paid. This ASU is effective for fiscal years beginning after December 15, 2024. Although the Company continues to evaluate the impact of adopting this new accounting standard, the amendments are disclosure-related and should not have a material impact on our financial statements. ​ E. INVESTMENTS ​ Equity securities are carried at fair value with unrealized gains and losses recorded within net earnings. Investments in fixed income securities are classified into one of three categories: trading, held-to-maturity or available-for-sale. All of our fixed income securities are classified as available-for-sale and reported at fair value. Unrealized gains and losses on these securities are excluded from net earnings but are recorded as a separate component of comprehensive earnings and shareholders’ equity, net of deferred income taxes. ​ Interest on fixed maturities and short-term investments is credited to earnings on an accrual basis. Premiums and discounts are amortized or accreted over the lives of the related fixed maturities. Dividends on equity securities are credited to earnings on the ex-dividend date. Realized gains and losses on disposition of investments are based on the specific identification of the investments sold on the settlement date. ​ F. CASH, SHORT-TERM INVESTMENTS AND OTHER INVESTED ASSETS ​ Cash consists of uninvested balances in bank accounts. Short-term investments consist of investments with original maturities of 90 days or less, primarily AAA-rated government money market funds. Short-term investments are carried at cost. Other invested assets include investments in low-income housing tax credit (LIHTC) and historic tax credit (HTC) partnerships, membership in the Federal Home Loan Bank of Chicago (FHLBC) and investments in private funds. Our LIHTC and HTC investments are carried at amortized cost, and our investment in FHLBC stock is carried at cost. Due to the nature of cash, the LIHTC and HTC partnerships, and our membership in the FHLBC, their carrying amounts approximate fair value. The private funds are carried at fair value, using each investment’s net asset value. ​ G. REINSURANCE ​ Ceded unearned premiums and reinsurance balances recoverable on unpaid losses and settlement expenses are reported separately as an asset, rather than being netted with the related liability, since reinsurance does not relieve the Company of our liability to policyholders. Such balances are subject to the credit risk associated with the individual reinsurer. We continually monitor the financial condition of our reinsurers and actively follow up on any past due or disputed amounts. As part of our monitoring efforts, we review reinsurers’ annual financial statements and SEC filings for those that are publicly traded. We also review insurance industry developments that may impact the financial condition of our reinsurers. We analyze the credit risk associated with our reinsurance balances recoverable by monitoring the AM Best and S&amp;P ratings of our reinsurers. In addition, we subject our reinsurance recoverables to detailed recoverability tests, including a segment-based analysis using the average default rating percentage by S&amp;P rating, which assists the Company in assessing the sufficiency of its allowance. Additionally, we perform an in-depth reinsurer financial condition analysis prior to the renewal of our reinsurance placements. ​ Our policy is to charge to earnings, in the form of an allowance, an estimate of unrecoverable amounts from reinsurers. This allowance is reviewed on an ongoing basis to ensure that the amount makes a reasonable provision for reinsurance balances that we may be unable to recover. Once regulatory action (such as receivership, finding of insolvency, order of conservation or order of liquidation) is taken against a reinsurer, the paid and unpaid recoverable for the reinsurer are specifically identified and written off through the use of our allowance for estimated unrecoverable amounts from reinsurers. When we write-off such a balance, it is done in full. We then re-evaluate the remaining allowance and determine whether the balance is sufficient and, if needed, an additional allowance is recognized. ​ H. POLICY ACQUISITION COSTS ​ We defer incremental direct costs that relate to the successful acquisition of new or renewal insurance contracts, including commissions and premium taxes. Acquisition-related costs may be deemed ineligible for deferral when they are based on contingent or performance criteria beyond the basic acquisition of the insurance contract or when efforts to obtain or renew the insurance contract are unsuccessful. All eligible costs are capitalized and charged to expense in proportion to premium revenue recognized. The method followed in computing deferred policy acquisition costs limits the amount of such deferred costs to their estimated realizable value. This process contemplates the premiums to be earned, anticipated losses and settlement expenses and certain other costs expected to be incurred, but does not consider investment income. Judgments as to the ultimate recoverability of such deferred costs are reviewed on a segment basis and are highly dependent upon estimated future loss costs associated with the premiums written. This deferral methodology applies to both gross and ceded premiums and acquisition costs. ​ I. PROPERTY AND EQUIPMENT ​ Property and equipment are presented at cost less accumulated depreciation and are depreciated on a straight-line basis over periods ranging from 3 ​ J. INVESTMENTS IN UNCONSOLIDATED INVESTEES ​ Our investments accounted for under the equity method are primarily related to Prime Holdings Insurance Services, Inc. (Prime) and Maui Jim, Inc. (Maui Jim). As of December 31, 2023, we had a 23 percent interest in the equity and earnings of Prime. Prime writes business through two Illinois domiciled insurance carriers, Prime Insurance Company, an excess and surplus lines company, and Prime Property and Casualty Insurance Inc., an admitted insurance company. Our investment in Prime was $56 million at December 31, 2023 and $47 million at December 31, 2022. In 2023, we recorded $10 million in investee earnings for Prime, compared to $13 million in 2022 and $17 million in 2021. The decrease in investee earnings is reflective of the competitive market in which Prime writes business. Additionally, we maintain a quota share reinsurance treaty with Prime, which contributed $7 million of gross premiums written and $13 million of net premiums earned during 2023, compared to $21 million of gross premiums written and $23 million of net premiums earned during 2022, and $22 million of gross premiums written and $19 million of net premiums earned during 2021. The decrease in gross premiums written and net premiums earned is attributable to a reduction of our participation in the quota share reinsurance treaty in 2023, as well as the competitive market in which Prime operates. ​ We owned a 40 percent interest in the equity and earnings of Maui Jim, a manufacturer of high-quality sunglasses, but sold our interest in 2022. See note 13 for more information on the sale. We carried this investment at the holding company level as it was not core to our insurance operations. We did not recognize investee earnings from Maui Jim in 2023, but recorded less than $1 million in 2022 and $23 million in 2021. ​ Our equity method investments recorded net income of $45 million in 2023, $59 million in 2022 and $125 million in 2021. Additional summarized financial information for our equity method investments as of 2023 and 2022 is outlined in the following table: ​ ​ ​ ​ ​ ​ ​ ​ (in millions) 2023 2022 Total assets ​ $ 944 ​ $ 906 Total liabilities ​ ​ 691 ​ ​ 690 Total equity ​ ​ 253 ​ ​ 216 ​ Approximately $62 million of undistributed earnings from our equity method investees were included in our retained earnings as of December 31, 2023. Undistributed earnings exceeded our investment in unconsolidated investees as rising interest rates on Prime’s fixed income portfolio resulted in the recognition of other comprehensive losses. We did not receive any dividends from our equity method investees during 2023, 2022 or 2021. ​ We perform annual impairment reviews of our investments in unconsolidated investees, which take into consideration current valuation and operating results. Based upon the most recent reviews, the assets were not impaired. ​ K. GOODWILL AND INTANGIBLE ASSETS ​ The composition of goodwill and intangibles at December 31, 2023 and 2022, is detailed in the following table: ​ ​ ​ ​ ​ ​ ​ ​ (in thousands) 2023 2022 Goodwill ​ ​ ​ ​ ​ ​ Surety ​ $ 40,816 ​ $ 40,816 Casualty ​ ​ 5,246 ​ ​ 5,246 Total goodwill ​ $ 46,062 ​ $ 46,062 Indefinite-lived intangibles ​ $ 7,500 ​ $ 7,500 Total goodwill and intangibles ​ $ 53,562 ​ $ 53,562 ​ As the amortization of goodwill and indefinite-lived intangible assets is not permitted, the assets are tested for impairment on an annual basis, or earlier if there is reason to suspect that their values may have been diminished or impaired. Annual impairment testing was performed on each of our goodwill and indefinite-lived intangible assets during 2023. Based upon these reviews, our goodwill and state insurance license indefinite-lived intangible assets were not impaired. In addition, as of December 31, 2023, there were no triggering events on goodwill and intangible assets that would suggest an updated review was necessary. ​ L. UNPAID LOSSES AND SETTLEMENT EXPENSES ​ The liability for unpaid losses and settlement expenses represents estimates of amounts needed to pay reported and unreported claims and related expenses. The estimates are based on certain actuarial and other assumptions related to the ultimate cost to settle such claims. Such assumptions are subject to occasional changes due to evolving economic, social and political conditions. All estimates are periodically reviewed and, as experience develops and new information becomes known, the reserves are adjusted as necessary. Such adjustments are reflected in the results of operations in the period in which they are determined. Due to the inherent uncertainty in estimating reserves for losses and settlement expenses, there can be no assurance that the ultimate liability will not exceed recorded amounts. If actual liabilities do exceed recorded amounts, there will be an adverse effect. Furthermore, we may determine that recorded reserves are more than adequate to cover expected losses, which would lead to a reduction in our reserves. ​ M. INSURANCE REVENUE RECOGNITION ​ Insurance premiums are recognized ratably over the term of the contracts, net of ceded reinsurance. Our policies are short-term in nature and premium is generally earned over a one-year period. Unearned premiums are calculated on a monthly pro rata basis. ​ N. INCOME TAXES ​ We file a consolidated federal income tax return. Federal income taxes are accounted for using the asset and liability method under which deferred income taxes are recognized for the tax consequences of temporary differences by applying enacted statutory tax rates applicable to future years to differences between the financial statement carrying amounts and the tax bases of existing assets and liabilities, operating losses and tax credit carry forwards. The effect on deferred taxes for a change in tax rates is recognized in income in the period that includes the enactment date. Deferred tax assets are reduced by a valuation allowance if it is more likely than not that all or some of the deferred tax assets will not be realized. ​ We consider uncertainties in income taxes and recognize those in our financial statements as required. As it relates to uncertainties in income taxes, our unrecognized tax benefits, including interest and penalty accruals, are not considered material to the consolidated financial statements. Also, no tax uncertainties are expected to result in significant increases or decreases to unrecognized tax benefits within the next 12-month period. Penalties and interest related to income tax uncertainties, should they occur, would be included in income tax expense in the period in which they are incurred. ​ As an insurance company, we are subject to minimal state income tax liabilities. Since the majority of our income on a state basis is from insurance operations, we pay premium taxes, which are calculated as a percentage of gross premiums written in lieu of state income taxes. Premium taxes are a component of policy acquisition costs. ​ O. EARNINGS PER SHARE ​ Basic earnings per share (EPS) is computed by dividing income available to common shareholders by the weighted-average number of common shares outstanding for the period. Diluted EPS reflects the dilution that could occur if securities or other contracts to issue common stock or common stock equivalents were exercised or converted into common stock. When inclusion of these items increases the earnings per share or reduces the loss per share, the effect on earnings is anti-dilutive. Under these circumstances, the diluted net earnings or net loss per share is computed excluding these items. The following represents a reconciliation of the numerator and denominator of the basic and diluted EPS computations contained in the consolidated financial statements: ​ ​ ​ ​ ​ ​ ​ ​ ​ ​ ​ ​ ​ Weighted Average ​ ​ ​ ​ Income ​ Shares ​ Per Share (in thousands, except per share data) (Numerator) (Denominator) Amount For the year ended December 31, 2023 ​ ​ ​ ​ ​ ​ ​ ​ Basic EPS ​ ​ ​ ​ ​ ​ ​ ​ Income available to common shareholders ​ $ 304,611 45,596 ​ $ 6.68 Stock options ​ ​ — 481 ​ ​ ​ Diluted EPS ​ ​ ​ ​ ​ ​ ​ ​ Income available to common shareholders and assumed conversions ​ $ 304,611 46,077 ​ $ 6.61 Anti-dilutive options excluded from diluted EPS ​ ​ ​ ​ 173 ​ ​ ​ ​ ​ ​ ​ ​ ​ ​ ​ ​ For the year ended December 31, 2022 ​ ​ ​ ​ ​ ​ ​ ​ Basic EPS ​ ​ ​ ​ ​ ​ ​ ​ Income available to common shareholders ​ $ 583,411 45,368 ​ $ 12.86 Stock options ​ ​ — 426 ​ ​ ​ Diluted EPS ​ ​ ​ ​ ​ ​ ​ ​ Income available to common shareholders and assumed conversions ​ $ 583,411 45,794 ​ $ 12.74 Anti-dilutive options excluded from diluted EPS ​ ​ ​ ​ 295 ​ ​ ​ ​ ​ ​ ​ ​ ​ ​ ​ ​ For the year ended December 31, 2021 ​ ​ ​ ​ ​ ​ ​ ​ Basic EPS ​ ​ ​ ​ ​ ​ ​ ​ Income available to common shareholders ​ $ 279,354 45,230 ​ $ 6.18 Stock options ​ ​ — 482 ​ ​ ​ Diluted EPS ​ ​ ​ ​ ​ ​ ​ ​ Income available to common shareholders and assumed conversions ​ $ 279,354 45,712 ​ $ 6.11 Anti-dilutive options excluded from diluted EPS ​ ​ ​ ​ 214 ​ ​ ​ ​ P. COMPREHENSIVE EARNINGS ​ Our comprehensive earnings include net earnings plus after-tax unrealized gains and losses on our available-for-sale fixed income portfolio. In reporting the components of comprehensive earnings, we used the federal statutory tax rate of 21 percent. Other comprehensive income (loss), as shown in the consolidated statements of earnings and comprehensive earnings, is net of tax expense (benefit) of $17 million, $(74) million and $(16) million for 2023, 2022 and 2021, respectively. ​ The table below illustrates the changes in the balance of each component of accumulated other comprehensive earnings for each period presented in the consolidated financial statements. ​ ​ ​ ​ ​ ​ ​ ​ ​ ​ ​ Unrealized Gains/Losses on Available-for-Sale Securities ​ For the Year Ended December 31, (in thousands) 2023 2022 2021 Beginning balance ​ $ (229,076) $ 49,826 $ 108,714 Other comprehensive earnings before reclassifications ​ ​ 59,922 ​ (281,189) ​ (57,454) Amounts reclassified from accumulated other comprehensive earnings ​ ​ 2,851 ​ 2,287 ​ (1,434) Net current period other comprehensive earnings (loss) ​ $ 62,773 $ (278,902) $ (58,888) Ending balance ​ $ (166,303) $ (229,076) $ 49,826 Balance of securities for which an allowance for credit losses has not been recognized in net earnings ​ $ 1,224 ​ $ 1,693 ​ $ 124 ​ Credit losses or the sale of an available-for-sale security resulted in amounts being reclassified from accumulated other comprehensive earnings to current period net earnings. The effects of reclassifications out of accumulated other comprehensive earnings by the respective line items of net earnings are presented in the following table. ​ ​ ​ ​ ​ ​ ​ ​ ​ ​ ​ ​ ​ Amount Reclassified from Accumulated Other Comprehensive Earnings (in thousands) ​ ​ ​ ​ ​ ​ ​ ​ ​ ​ ​ Component of Accumulated ​ ​ For the Year Ended December 31, ​ Affected line item in the Other Comprehensive Earnings 2023 2022 2021 Consolidated Statement of Earnings Unrealized gains and losses on available-for-sale securities ​ $ (3,641) $ (2,997) $ 1,859 Net realized gains (losses) ​ ​ ​ 32 ​ ​ 102 ​ ​ (44) ​ Credit gains (losses) presented within net realized gains ​ ​ $ (3,609) $ (2,895) $ 1,815 Earnings (loss) before income taxes ​ ​ ​ 758 ​ 608 ​ (381) Income tax (expense) benefit ​ ​ $ (2,851) $ (2,287) $ 1,434 Net earnings (loss) ​ Q. FAIR VALUE DISCLOSURES ​ Fair value is defined as the price in the principal market that would be received for an asset to facilitate an orderly transaction between market participants on the measurement date. We determined the fair value of certain financial instruments based on their underlying characteristics and relevant transactions in the marketplace. We maximize the use of observable inputs and minimize the use of unobservable inputs when measuring fair value. ​ The following are the levels of the fair value hierarchy and a brief description of the type of valuation inputs that are used to establish each level. Financial assets are classified based upon the lowest level of significant input that is used to determine fair value. ​ Level 1 ​ Level 2 ​ Level 3 ​ As a part of management’s process to determine fair value, we utilize widely recognized, third-party pricing sources to determine our fair values. We have obtained an understanding of the third-party pricing sources’ valuation methodologies and inputs. The following is a description of the valuation techniques used for financial assets that are measured at fair value, including the general classification of such assets pursuant to the fair value hierarchy. ​ Corporate, Agencies, Government and Municipal Bonds: ​ Mortgage-backed Securities (MBS)/Collateralized Mortgage-backed Securities (CMBS) and Asset-backed Securities (ABS): ​ Regulation D Private Placement Securities: unobservable inputs. Observable inputs include public corporate spread matrices classified by sector, rating and average life, as well as investment and non-investment grade matrices created from fixed income indices. Unobservable inputs include a liquidity spread premium calculated based on public corporate spread and private corporate spread matrices. The quantitative detail of the liquidity spread premium is neither provided nor reasonably available to the Company. ​ For all of our fixed income securities classified as Level 2, we periodically conduct a review to assess the reasonableness of the fair values provided by our pricing services. Our review consists of a two-pronged approach. First, we compare prices provided by our pricing services to those provided by an additional source. In some cases, we obtain prices from securities brokers and compare them to the prices provided by our pricing services. If discrepancies are found in our comparisons, we compare our prices to actual reported trade data for like securities. No changes to the fair values supplied by our pricing services have occurred as a result of our reviews. Based on these assessments, we have determined that the fair values of our Level 2 fixed income securities provided by our pricing services are reasonable. ​ Equity Securities: ​ Due to the relatively short-term nature of cash, short-term investments, accounts receivable and accounts payable, their carrying amounts are reasonable estimates of fair value. Our investments in private funds, classified as other invested assets, are measured using the investments’ net asset value per share and are not categorized within the fair value hierarchy. The fair value of our debt is discussed further in note 4. ​ R. SHARE-BASED COMPENSATION ​ We expense the estimated fair value of employee stock options and similar awards. We measure compensation cost for awards of equity instruments to employees based on the grant-date fair value of those awards and recognize compensation expense over the service period that the awards are expected to vest. The tax effects related to share-based payments are made through net earnings. See note 8 for further discussion and related disclosures regarding stock options. ​ S. RISKS AND UNCERTAINTIES ​ Certain risks and uncertainties are inherent in our day-to-day operations and in the process of preparing our consolidated financial statements. The more significant risks and uncertainties, as well as our attempt to mitigate, quantify and minimize such risks, are presented below and throughout the notes to the consolidated financial statements. ​ Insurance Risks ​ We compete with a large number of other companies in our selected lines of business. During periods of intense competition for premium, we are vulnerable to the actions of other companies who may seek to write business without the appropriate regard for risk and profitability. The insurance industry is often highly competitive, which can make it difficult to grow or maintain premium volume without sacrificing underwriting discipline and income. Our profitability can be significantly affected by the ability of our underwriters to accurately select and price risk and our claim personnel to appropriately deliver fair outcomes. We attempt to mitigate this risk by incentivizing our underwriters to maximize underwriting profit and remain disciplined in pricing and selecting risks. If we are unable to compete effectively in the markets in which we operate or expand our operations into new markets, our underwriting revenues may decline, as well as overall business results. ​ Our loss reserves are based on estimates and may be inadequate to cover our actual insured losses, which would negatively impact our profitability. As of December 31, 2023, we had $2.4 billion of gross loss and LAE reserves. Significant periods of time often elapse between the occurrence of an insured loss, the reporting of the loss to the Company and our payment of that loss. As part of the reserving process, we review historical data and consider the impact of various factors such as trends in claim frequency and severity, emerging economic and social trends, inflation and changes in the regulatory and litigation environments. If the actual amount of insured losses is greater than the amount we have reserved for these losses, our profitability would suffer. ​ Catastrophe Exposures ​ Our insurance coverages include exposure to catastrophic events. We monitor catastrophe exposures by quantifying our exposed policy limits in each region and by using computer-assisted modeling techniques. Additionally, we limit our risk to such catastrophes by restraining the total policy limits written in each region and by purchasing reinsurance. Our major catastrophe exposure is to losses caused by earthquakes, primarily on the West Coast, and windstorms affecting commercial properties in coastal regions of the United States. We are also exposed to convective storms, winter weather, wildfires, lava flows in Hawaii as well as terrorist events in the United States. ​ For our catastrophe reinsurance treaty, which renewed on January 1, 2023, we purchased limits of $700 million in excess of $25 million first-dollar retention for earthquakes in California, $700 million in excess of a $50 million first-dollar retention for earthquakes outside of California and $600 million in excess of a $50 million first-dollar retention for all other perils, including wind. These amounts were subject to certain co-participations by the Company on losses in excess of the first-dollar retentions. On June 1, 2023, we purchased $150 million of additional catastrophe reinsurance protection on top of the previously described coverage, to support growth in our catastrophe-exposed business. This increased the limits to $850 million in excess of $25 million first-dollar retention for earthquakes in California, $850 million in excess of $50 million first-dollar retention for earthquakes outside of California and $750 million in excess of $50 million first-dollar retention for all other perils, including wind, all of which were still subject to certain co-participations in excess of the retentions. ​ The majority of our catastrophe reinsurance treaty renewed on January 1, 2024 and the remaining portions of certain layers of coverage will renew on June 1, 2024. We purchased the same limits over the same first-dollar retention amounts outlined above, subject to certain retentions by us in the excess layers. We actively manage our catastrophe program to keep our net retention in line with risk tolerances and to optimize the risk/return trade off. ​ Environmental Exposures ​ We are subject to environmental claims and exposures primarily through our commercial excess, general liability and discontinued assumed casualty reinsurance lines of business. Although exposure to environmental claims exists in these lines of business, we seek to mitigate or control the extent of this exposure on the vast majority of this business. Our policies include pollution exclusions that have been continually updated to further strengthen them and our policies primarily cover moderate hazard risks. ​ We offer coverage for low to moderate environmental liability exposures for small contractors and asbestos and mold remediation specialists. We also provide limited coverage for individually underwritten underground storage tanks. The overall exposure is mitigated by focusing on smaller risks with low to moderate exposures. Risks that have large-scale exposures are avoided including petrochemical, chemical, mining, manufacturers and other risks that might be exposed to superfund sites. This business is covered under our casualty ceded reinsurance treaties. ​ We made loss and settlement expense payments on environmental liability claims and have loss and settlement expense reserves for others. We include this historical environmental loss experience with the remaining loss experience in the applicable line of business to project ultimate incurred losses and settlement expenses as well as related incurred but not reported (IBNR) loss and settlement expense reserves. ​ Although historical experience on environmental claims may not accurately reflect future environmental exposures, we used this experience to record loss and settlement expense reserves in the exposed lines of business. See further discussion of environmental exposures in note 6. ​ Reinsurance ​ Reinsurance does not discharge the Company from our primary liability to policyholders, and to the extent that a reinsurer is unable to meet its obligations, we would be liable. We continuously monitor the financial condition of prospective and existing reinsurers. As a result, we purchase reinsurance from a number of financially strong reinsurers. We provide an allowance for reinsurance balances deemed uncollectible. See further discussion of reinsurance exposures in note 5. ​ Investment Risk ​ Our investment portfolio is subject to market, credit and interest rate risks. The equity portfolio will fluctuate with movements in the overall stock market. While the equity portfolio has been constructed to have lower downside risk than the market, the portfolio is positively correlated with movements in domestic stocks. The bond portfolio is affected by interest rate changes and movement in credit spreads. We attempt to mitigate our interest rate and credit risks by constructing a well-diversified portfolio with high-quality securities with varied maturities. Downturns in the financial markets could have a negative effect on our portfolio. However, we attempt to manage this risk through asset allocation, duration and security selection. ​ Liquidity Risk ​ Liquidity is essential to our business and a key component of our concept of asset-liability matching. Our liquidity may be impaired by an inability to collect premium receivable or reinsurance recoverable balances in a timely manner, an inability to sell assets or redeem our investments, an inability to access funds from our insurance subsidiaries, unforeseen outflows of cash or large claim payments or an inability to access debt or equity capital markets. This situation may arise due to circumstances that we may be unable to control, su</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 Restricted Stock Units - Additional Information (Details) - Restricted Stock Units (RSUs) - USD ($) $ in Millions</t>
        </is>
      </c>
      <c r="B1" s="2" t="inlineStr">
        <is>
          <t>12 Months Ended</t>
        </is>
      </c>
    </row>
    <row r="2">
      <c r="B2" s="2" t="inlineStr">
        <is>
          <t>Dec. 31, 2023</t>
        </is>
      </c>
      <c r="C2" s="2" t="inlineStr">
        <is>
          <t>Dec. 31, 2022</t>
        </is>
      </c>
      <c r="D2" s="2" t="inlineStr">
        <is>
          <t>Dec. 31, 2021</t>
        </is>
      </c>
    </row>
    <row r="3">
      <c r="A3" s="3" t="inlineStr">
        <is>
          <t>Share Based Compensation Arrangement By Share Based Payment Award [Line Items]</t>
        </is>
      </c>
      <c r="B3" s="4" t="inlineStr">
        <is>
          <t xml:space="preserve"> </t>
        </is>
      </c>
      <c r="C3" s="4" t="inlineStr">
        <is>
          <t xml:space="preserve"> </t>
        </is>
      </c>
      <c r="D3" s="4" t="inlineStr">
        <is>
          <t xml:space="preserve"> </t>
        </is>
      </c>
    </row>
    <row r="4">
      <c r="A4" s="4" t="inlineStr">
        <is>
          <t>Fair value of restricted stock units vested</t>
        </is>
      </c>
      <c r="B4" s="5" t="n">
        <v>3</v>
      </c>
      <c r="C4" s="5" t="n">
        <v>2</v>
      </c>
      <c r="D4" s="5" t="n">
        <v>2</v>
      </c>
    </row>
    <row r="5">
      <c r="A5" s="4" t="inlineStr">
        <is>
          <t>Minimum</t>
        </is>
      </c>
      <c r="B5" s="4" t="inlineStr">
        <is>
          <t xml:space="preserve"> </t>
        </is>
      </c>
      <c r="C5" s="4" t="inlineStr">
        <is>
          <t xml:space="preserve"> </t>
        </is>
      </c>
      <c r="D5" s="4" t="inlineStr">
        <is>
          <t xml:space="preserve"> </t>
        </is>
      </c>
    </row>
    <row r="6">
      <c r="A6" s="3" t="inlineStr">
        <is>
          <t>Share Based Compensation Arrangement By Share Based Payment Award [Line Items]</t>
        </is>
      </c>
      <c r="B6" s="4" t="inlineStr">
        <is>
          <t xml:space="preserve"> </t>
        </is>
      </c>
      <c r="C6" s="4" t="inlineStr">
        <is>
          <t xml:space="preserve"> </t>
        </is>
      </c>
      <c r="D6" s="4" t="inlineStr">
        <is>
          <t xml:space="preserve"> </t>
        </is>
      </c>
    </row>
    <row r="7">
      <c r="A7" s="4" t="inlineStr">
        <is>
          <t>Age and period of service of the participant to be eligible for retirement</t>
        </is>
      </c>
      <c r="B7" s="4" t="inlineStr">
        <is>
          <t>75 years</t>
        </is>
      </c>
      <c r="C7" s="4" t="inlineStr">
        <is>
          <t xml:space="preserve"> </t>
        </is>
      </c>
      <c r="D7" s="4" t="inlineStr">
        <is>
          <t xml:space="preserve"> </t>
        </is>
      </c>
    </row>
    <row r="8">
      <c r="A8" s="4" t="inlineStr">
        <is>
          <t>Employees</t>
        </is>
      </c>
      <c r="B8" s="4" t="inlineStr">
        <is>
          <t xml:space="preserve"> </t>
        </is>
      </c>
      <c r="C8" s="4" t="inlineStr">
        <is>
          <t xml:space="preserve"> </t>
        </is>
      </c>
      <c r="D8" s="4" t="inlineStr">
        <is>
          <t xml:space="preserve"> </t>
        </is>
      </c>
    </row>
    <row r="9">
      <c r="A9" s="3" t="inlineStr">
        <is>
          <t>Share Based Compensation Arrangement By Share Based Payment Award [Line Items]</t>
        </is>
      </c>
      <c r="B9" s="4" t="inlineStr">
        <is>
          <t xml:space="preserve"> </t>
        </is>
      </c>
      <c r="C9" s="4" t="inlineStr">
        <is>
          <t xml:space="preserve"> </t>
        </is>
      </c>
      <c r="D9" s="4" t="inlineStr">
        <is>
          <t xml:space="preserve"> </t>
        </is>
      </c>
    </row>
    <row r="10">
      <c r="A10" s="4" t="inlineStr">
        <is>
          <t>Award vesting period</t>
        </is>
      </c>
      <c r="B10" s="4" t="inlineStr">
        <is>
          <t>3 years</t>
        </is>
      </c>
      <c r="C10" s="4" t="inlineStr">
        <is>
          <t xml:space="preserve"> </t>
        </is>
      </c>
      <c r="D10" s="4" t="inlineStr">
        <is>
          <t xml:space="preserve"> </t>
        </is>
      </c>
    </row>
    <row r="11">
      <c r="A11" s="4" t="inlineStr">
        <is>
          <t>Directors</t>
        </is>
      </c>
      <c r="B11" s="4" t="inlineStr">
        <is>
          <t xml:space="preserve"> </t>
        </is>
      </c>
      <c r="C11" s="4" t="inlineStr">
        <is>
          <t xml:space="preserve"> </t>
        </is>
      </c>
      <c r="D11" s="4" t="inlineStr">
        <is>
          <t xml:space="preserve"> </t>
        </is>
      </c>
    </row>
    <row r="12">
      <c r="A12" s="3" t="inlineStr">
        <is>
          <t>Share Based Compensation Arrangement By Share Based Payment Award [Line Items]</t>
        </is>
      </c>
      <c r="B12" s="4" t="inlineStr">
        <is>
          <t xml:space="preserve"> </t>
        </is>
      </c>
      <c r="C12" s="4" t="inlineStr">
        <is>
          <t xml:space="preserve"> </t>
        </is>
      </c>
      <c r="D12" s="4" t="inlineStr">
        <is>
          <t xml:space="preserve"> </t>
        </is>
      </c>
    </row>
    <row r="13">
      <c r="A13" s="4" t="inlineStr">
        <is>
          <t>Award vesting period</t>
        </is>
      </c>
      <c r="B13" s="4" t="inlineStr">
        <is>
          <t>1 year</t>
        </is>
      </c>
      <c r="C13" s="4" t="inlineStr">
        <is>
          <t xml:space="preserve"> </t>
        </is>
      </c>
      <c r="D13" s="4" t="inlineStr">
        <is>
          <t xml:space="preserve"> </t>
        </is>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2" customWidth="1" min="2" max="2"/>
  </cols>
  <sheetData>
    <row r="1">
      <c r="A1" s="1" t="inlineStr">
        <is>
          <t>Employee Benefits - Schedule of Restricted Stock Units Activity (Details)</t>
        </is>
      </c>
      <c r="B1" s="2" t="inlineStr">
        <is>
          <t>12 Months Ended</t>
        </is>
      </c>
    </row>
    <row r="2">
      <c r="B2" s="2" t="inlineStr">
        <is>
          <t>Dec. 31, 2023 $ / shares shares</t>
        </is>
      </c>
    </row>
    <row r="3">
      <c r="A3" s="3" t="inlineStr">
        <is>
          <t>Number of RSUs</t>
        </is>
      </c>
      <c r="B3" s="4" t="inlineStr">
        <is>
          <t xml:space="preserve"> </t>
        </is>
      </c>
    </row>
    <row r="4">
      <c r="A4" s="4" t="inlineStr">
        <is>
          <t>RSUs Nonvested, Beginning Balance | shares</t>
        </is>
      </c>
      <c r="B4" s="6" t="n">
        <v>44208</v>
      </c>
    </row>
    <row r="5">
      <c r="A5" s="4" t="inlineStr">
        <is>
          <t>RSUs Granted | shares</t>
        </is>
      </c>
      <c r="B5" s="6" t="n">
        <v>22013</v>
      </c>
    </row>
    <row r="6">
      <c r="A6" s="4" t="inlineStr">
        <is>
          <t>RSUs Reinvested | shares</t>
        </is>
      </c>
      <c r="B6" s="6" t="n">
        <v>1058</v>
      </c>
    </row>
    <row r="7">
      <c r="A7" s="4" t="inlineStr">
        <is>
          <t>RSUs Vested | shares</t>
        </is>
      </c>
      <c r="B7" s="6" t="n">
        <v>-19957</v>
      </c>
    </row>
    <row r="8">
      <c r="A8" s="4" t="inlineStr">
        <is>
          <t>RSUs Forfeited | shares</t>
        </is>
      </c>
      <c r="B8" s="6" t="n">
        <v>-2229</v>
      </c>
    </row>
    <row r="9">
      <c r="A9" s="4" t="inlineStr">
        <is>
          <t>RSUs Nonvested, Ending Balance | shares</t>
        </is>
      </c>
      <c r="B9" s="6" t="n">
        <v>45093</v>
      </c>
    </row>
    <row r="10">
      <c r="A10" s="3" t="inlineStr">
        <is>
          <t>Weighted Average Grant Date Fair Value</t>
        </is>
      </c>
      <c r="B10" s="4" t="inlineStr">
        <is>
          <t xml:space="preserve"> </t>
        </is>
      </c>
    </row>
    <row r="11">
      <c r="A11" s="4" t="inlineStr">
        <is>
          <t>Weighted Average Grant Date Fair Value, Nonvested, Beginning Balance | $ / shares</t>
        </is>
      </c>
      <c r="B11" s="7" t="n">
        <v>109.51</v>
      </c>
    </row>
    <row r="12">
      <c r="A12" s="4" t="inlineStr">
        <is>
          <t>Weighted Average Grant Date Fair Value, Granted | $ / shares</t>
        </is>
      </c>
      <c r="B12" s="11" t="n">
        <v>136.04</v>
      </c>
    </row>
    <row r="13">
      <c r="A13" s="4" t="inlineStr">
        <is>
          <t>Weighted Average Grant Date Fair Value, Reinvested | $ / shares</t>
        </is>
      </c>
      <c r="B13" s="11" t="n">
        <v>131.11</v>
      </c>
    </row>
    <row r="14">
      <c r="A14" s="4" t="inlineStr">
        <is>
          <t>Weighted Average Grant Date Fair Value, Vested | $ / shares</t>
        </is>
      </c>
      <c r="B14" s="11" t="n">
        <v>103.61</v>
      </c>
    </row>
    <row r="15">
      <c r="A15" s="4" t="inlineStr">
        <is>
          <t>Weighted Average Grant Date Fair Value, Forfeited | $ / shares</t>
        </is>
      </c>
      <c r="B15" s="6" t="n">
        <v>118</v>
      </c>
    </row>
    <row r="16">
      <c r="A16" s="4" t="inlineStr">
        <is>
          <t>Weighted Average Grant Date Fair Value, Nonvested, Ending Balance | $ / shares</t>
        </is>
      </c>
      <c r="B16" s="7" t="n">
        <v>125.16</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 width="22" customWidth="1" min="5" max="5"/>
  </cols>
  <sheetData>
    <row r="1">
      <c r="A1" s="1" t="inlineStr">
        <is>
          <t>Statutory Information and Dividend Restrictions - Additional Information (Details) $ in Thousands</t>
        </is>
      </c>
      <c r="B1" s="2" t="inlineStr">
        <is>
          <t>12 Months Ended</t>
        </is>
      </c>
    </row>
    <row r="2">
      <c r="B2" s="2" t="inlineStr">
        <is>
          <t>Dec. 31, 2023 USD ($) company</t>
        </is>
      </c>
      <c r="C2" s="2" t="inlineStr">
        <is>
          <t>Dec. 31, 2022 USD ($)</t>
        </is>
      </c>
      <c r="D2" s="2" t="inlineStr">
        <is>
          <t>Dec. 31, 2021 USD ($)</t>
        </is>
      </c>
      <c r="E2" s="2" t="inlineStr">
        <is>
          <t>Dec. 31, 2020 USD ($)</t>
        </is>
      </c>
    </row>
    <row r="3">
      <c r="A3" s="3" t="inlineStr">
        <is>
          <t>Statutory Accounting Practices [Line Items]</t>
        </is>
      </c>
      <c r="B3" s="4" t="inlineStr">
        <is>
          <t xml:space="preserve"> </t>
        </is>
      </c>
      <c r="C3" s="4" t="inlineStr">
        <is>
          <t xml:space="preserve"> </t>
        </is>
      </c>
      <c r="D3" s="4" t="inlineStr">
        <is>
          <t xml:space="preserve"> </t>
        </is>
      </c>
      <c r="E3" s="4" t="inlineStr">
        <is>
          <t xml:space="preserve"> </t>
        </is>
      </c>
    </row>
    <row r="4">
      <c r="A4" s="4" t="inlineStr">
        <is>
          <t>Number of insurance companies | company</t>
        </is>
      </c>
      <c r="B4" s="6" t="n">
        <v>3</v>
      </c>
      <c r="C4" s="4" t="inlineStr">
        <is>
          <t xml:space="preserve"> </t>
        </is>
      </c>
      <c r="D4" s="4" t="inlineStr">
        <is>
          <t xml:space="preserve"> </t>
        </is>
      </c>
      <c r="E4" s="4" t="inlineStr">
        <is>
          <t xml:space="preserve"> </t>
        </is>
      </c>
    </row>
    <row r="5">
      <c r="A5" s="4" t="inlineStr">
        <is>
          <t>Fair value of investment in affiliate included in statutory surplus</t>
        </is>
      </c>
      <c r="B5" s="5" t="n">
        <v>294000</v>
      </c>
      <c r="C5" s="5" t="n">
        <v>327000</v>
      </c>
      <c r="D5" s="5" t="n">
        <v>271000</v>
      </c>
      <c r="E5" s="4" t="inlineStr">
        <is>
          <t xml:space="preserve"> </t>
        </is>
      </c>
    </row>
    <row r="6">
      <c r="A6" s="4" t="inlineStr">
        <is>
          <t>Cost basis of investment in affiliate included in statutory surplus</t>
        </is>
      </c>
      <c r="B6" s="6" t="n">
        <v>65000</v>
      </c>
      <c r="C6" s="4" t="inlineStr">
        <is>
          <t xml:space="preserve"> </t>
        </is>
      </c>
      <c r="D6" s="4" t="inlineStr">
        <is>
          <t xml:space="preserve"> </t>
        </is>
      </c>
      <c r="E6" s="4" t="inlineStr">
        <is>
          <t xml:space="preserve"> </t>
        </is>
      </c>
    </row>
    <row r="7">
      <c r="A7" s="4" t="inlineStr">
        <is>
          <t>Equity</t>
        </is>
      </c>
      <c r="B7" s="6" t="n">
        <v>1413514</v>
      </c>
      <c r="C7" s="6" t="n">
        <v>1177341</v>
      </c>
      <c r="D7" s="6" t="n">
        <v>1229361</v>
      </c>
      <c r="E7" s="5" t="n">
        <v>1135978</v>
      </c>
    </row>
    <row r="8">
      <c r="A8" s="4" t="inlineStr">
        <is>
          <t>Liquid assets</t>
        </is>
      </c>
      <c r="B8" s="6" t="n">
        <v>145000</v>
      </c>
      <c r="C8" s="4" t="inlineStr">
        <is>
          <t xml:space="preserve"> </t>
        </is>
      </c>
      <c r="D8" s="4" t="inlineStr">
        <is>
          <t xml:space="preserve"> </t>
        </is>
      </c>
      <c r="E8" s="4" t="inlineStr">
        <is>
          <t xml:space="preserve"> </t>
        </is>
      </c>
    </row>
    <row r="9">
      <c r="A9" s="4" t="inlineStr">
        <is>
          <t>RLI Ins.</t>
        </is>
      </c>
      <c r="B9" s="4" t="inlineStr">
        <is>
          <t xml:space="preserve"> </t>
        </is>
      </c>
      <c r="C9" s="4" t="inlineStr">
        <is>
          <t xml:space="preserve"> </t>
        </is>
      </c>
      <c r="D9" s="4" t="inlineStr">
        <is>
          <t xml:space="preserve"> </t>
        </is>
      </c>
      <c r="E9" s="4" t="inlineStr">
        <is>
          <t xml:space="preserve"> </t>
        </is>
      </c>
    </row>
    <row r="10">
      <c r="A10" s="3" t="inlineStr">
        <is>
          <t>Statutory Accounting Practices [Line Items]</t>
        </is>
      </c>
      <c r="B10" s="4" t="inlineStr">
        <is>
          <t xml:space="preserve"> </t>
        </is>
      </c>
      <c r="C10" s="4" t="inlineStr">
        <is>
          <t xml:space="preserve"> </t>
        </is>
      </c>
      <c r="D10" s="4" t="inlineStr">
        <is>
          <t xml:space="preserve"> </t>
        </is>
      </c>
      <c r="E10" s="4" t="inlineStr">
        <is>
          <t xml:space="preserve"> </t>
        </is>
      </c>
    </row>
    <row r="11">
      <c r="A11" s="4" t="inlineStr">
        <is>
          <t>Authorized control level RBC</t>
        </is>
      </c>
      <c r="B11" s="6" t="n">
        <v>273000</v>
      </c>
      <c r="C11" s="6" t="n">
        <v>250000</v>
      </c>
      <c r="D11" s="6" t="n">
        <v>225000</v>
      </c>
      <c r="E11" s="4" t="inlineStr">
        <is>
          <t xml:space="preserve"> </t>
        </is>
      </c>
    </row>
    <row r="12">
      <c r="A12" s="4" t="inlineStr">
        <is>
          <t>Consolidated surplus, statutory basis</t>
        </is>
      </c>
      <c r="B12" s="5" t="n">
        <v>1500000</v>
      </c>
      <c r="C12" s="6" t="n">
        <v>1400000</v>
      </c>
      <c r="D12" s="6" t="n">
        <v>1200000</v>
      </c>
      <c r="E12" s="4" t="inlineStr">
        <is>
          <t xml:space="preserve"> </t>
        </is>
      </c>
    </row>
    <row r="13">
      <c r="A13" s="4" t="inlineStr">
        <is>
          <t>Dividend restriction as percentage of policyholder surplus</t>
        </is>
      </c>
      <c r="B13" s="8" t="n">
        <v>0.1</v>
      </c>
      <c r="C13" s="4" t="inlineStr">
        <is>
          <t xml:space="preserve"> </t>
        </is>
      </c>
      <c r="D13" s="4" t="inlineStr">
        <is>
          <t xml:space="preserve"> </t>
        </is>
      </c>
      <c r="E13" s="4" t="inlineStr">
        <is>
          <t xml:space="preserve"> </t>
        </is>
      </c>
    </row>
    <row r="14">
      <c r="A14" s="4" t="inlineStr">
        <is>
          <t>Payments of Ordinary Dividends</t>
        </is>
      </c>
      <c r="B14" s="5" t="n">
        <v>145000</v>
      </c>
      <c r="C14" s="6" t="n">
        <v>13000</v>
      </c>
      <c r="D14" s="6" t="n">
        <v>70000</v>
      </c>
      <c r="E14" s="4" t="inlineStr">
        <is>
          <t xml:space="preserve"> </t>
        </is>
      </c>
    </row>
    <row r="15">
      <c r="A15" s="4" t="inlineStr">
        <is>
          <t>Extraordinary dividend paid after seeking and receiving approval from the Illinois regulatory authorities</t>
        </is>
      </c>
      <c r="B15" s="6" t="n">
        <v>0</v>
      </c>
      <c r="C15" s="5" t="n">
        <v>0</v>
      </c>
      <c r="D15" s="5" t="n">
        <v>110000</v>
      </c>
      <c r="E15" s="4" t="inlineStr">
        <is>
          <t xml:space="preserve"> </t>
        </is>
      </c>
    </row>
    <row r="16">
      <c r="A16" s="4" t="inlineStr">
        <is>
          <t>Non restricted net assets</t>
        </is>
      </c>
      <c r="B16" s="5" t="n">
        <v>7000</v>
      </c>
      <c r="C16" s="4" t="inlineStr">
        <is>
          <t xml:space="preserve"> </t>
        </is>
      </c>
      <c r="D16" s="4" t="inlineStr">
        <is>
          <t xml:space="preserve"> </t>
        </is>
      </c>
      <c r="E16" s="4" t="inlineStr">
        <is>
          <t xml:space="preserve"> </t>
        </is>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utory Information and Dividend Restrictions - Schedule of Selected Information for Insurance Subsidiaries (Details) - Insurance Subsidiaries - USD ($) $ in Thousands</t>
        </is>
      </c>
      <c r="B1" s="2" t="inlineStr">
        <is>
          <t>12 Months Ended</t>
        </is>
      </c>
    </row>
    <row r="2">
      <c r="B2" s="2" t="inlineStr">
        <is>
          <t>Dec. 31, 2023</t>
        </is>
      </c>
      <c r="C2" s="2" t="inlineStr">
        <is>
          <t>Dec. 31, 2022</t>
        </is>
      </c>
      <c r="D2" s="2" t="inlineStr">
        <is>
          <t>Dec. 31, 2021</t>
        </is>
      </c>
    </row>
    <row r="3">
      <c r="A3" s="3" t="inlineStr">
        <is>
          <t>Selected information for insurance subsidiaries</t>
        </is>
      </c>
      <c r="B3" s="4" t="inlineStr">
        <is>
          <t xml:space="preserve"> </t>
        </is>
      </c>
      <c r="C3" s="4" t="inlineStr">
        <is>
          <t xml:space="preserve"> </t>
        </is>
      </c>
      <c r="D3" s="4" t="inlineStr">
        <is>
          <t xml:space="preserve"> </t>
        </is>
      </c>
    </row>
    <row r="4">
      <c r="A4" s="4" t="inlineStr">
        <is>
          <t>Consolidated net income, statutory basis</t>
        </is>
      </c>
      <c r="B4" s="5" t="n">
        <v>231321</v>
      </c>
      <c r="C4" s="5" t="n">
        <v>229111</v>
      </c>
      <c r="D4" s="5" t="n">
        <v>207550</v>
      </c>
    </row>
    <row r="5">
      <c r="A5" s="4" t="inlineStr">
        <is>
          <t>Consolidated surplus, statutory basis</t>
        </is>
      </c>
      <c r="B5" s="5" t="n">
        <v>1520135</v>
      </c>
      <c r="C5" s="5" t="n">
        <v>1407925</v>
      </c>
      <c r="D5" s="5" t="n">
        <v>1240649</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t Liabilities (Details) $ in Millions</t>
        </is>
      </c>
      <c r="B1" s="2" t="inlineStr">
        <is>
          <t>Dec. 31, 2023 USD ($)</t>
        </is>
      </c>
    </row>
    <row r="2">
      <c r="A2" s="3" t="inlineStr">
        <is>
          <t>Other Assets</t>
        </is>
      </c>
      <c r="B2" s="4" t="inlineStr">
        <is>
          <t xml:space="preserve"> </t>
        </is>
      </c>
    </row>
    <row r="3">
      <c r="A3" s="4" t="inlineStr">
        <is>
          <t>Unfunded commitments related to investments in private funds, low-income housing tax credit investments, and equity method investees.</t>
        </is>
      </c>
      <c r="B3" s="5" t="n">
        <v>5</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8" customWidth="1" min="2" max="2"/>
    <col width="25" customWidth="1" min="3" max="3"/>
    <col width="14" customWidth="1" min="4" max="4"/>
  </cols>
  <sheetData>
    <row r="1">
      <c r="A1" s="1" t="inlineStr">
        <is>
          <t>Leases - Schedule of Components of Lease Expense and Other lease Information (Details) - USD ($)</t>
        </is>
      </c>
      <c r="B1" s="2" t="inlineStr">
        <is>
          <t>12 Months Ended</t>
        </is>
      </c>
    </row>
    <row r="2">
      <c r="B2" s="2" t="inlineStr">
        <is>
          <t>Dec. 31, 2023</t>
        </is>
      </c>
      <c r="C2" s="2" t="inlineStr">
        <is>
          <t>Dec. 31, 2022</t>
        </is>
      </c>
      <c r="D2" s="2" t="inlineStr">
        <is>
          <t>Dec. 31, 2021</t>
        </is>
      </c>
    </row>
    <row r="3">
      <c r="A3" s="3" t="inlineStr">
        <is>
          <t>Leases [Abstract]</t>
        </is>
      </c>
      <c r="B3" s="4" t="inlineStr">
        <is>
          <t xml:space="preserve"> </t>
        </is>
      </c>
      <c r="C3" s="4" t="inlineStr">
        <is>
          <t xml:space="preserve"> </t>
        </is>
      </c>
      <c r="D3" s="4" t="inlineStr">
        <is>
          <t xml:space="preserve"> </t>
        </is>
      </c>
    </row>
    <row r="4">
      <c r="A4" s="4" t="inlineStr">
        <is>
          <t>Operating lease cost</t>
        </is>
      </c>
      <c r="B4" s="5" t="n">
        <v>4935000</v>
      </c>
      <c r="C4" s="5" t="n">
        <v>4957000</v>
      </c>
      <c r="D4" s="5" t="n">
        <v>5131000</v>
      </c>
    </row>
    <row r="5">
      <c r="A5" s="4" t="inlineStr">
        <is>
          <t>Variable lease cost</t>
        </is>
      </c>
      <c r="B5" s="6" t="n">
        <v>1469000</v>
      </c>
      <c r="C5" s="6" t="n">
        <v>1423000</v>
      </c>
      <c r="D5" s="6" t="n">
        <v>1433000</v>
      </c>
    </row>
    <row r="6">
      <c r="A6" s="4" t="inlineStr">
        <is>
          <t>Sublease income</t>
        </is>
      </c>
      <c r="B6" s="6" t="n">
        <v>-469000</v>
      </c>
      <c r="C6" s="6" t="n">
        <v>-555000</v>
      </c>
      <c r="D6" s="6" t="n">
        <v>-508000</v>
      </c>
    </row>
    <row r="7">
      <c r="A7" s="4" t="inlineStr">
        <is>
          <t>Total lease cost</t>
        </is>
      </c>
      <c r="B7" s="6" t="n">
        <v>5935000</v>
      </c>
      <c r="C7" s="6" t="n">
        <v>5825000</v>
      </c>
      <c r="D7" s="6" t="n">
        <v>6056000</v>
      </c>
    </row>
    <row r="8">
      <c r="A8" s="3" t="inlineStr">
        <is>
          <t>Cash paid for amounts included in measurement of lease liabilities</t>
        </is>
      </c>
      <c r="B8" s="4" t="inlineStr">
        <is>
          <t xml:space="preserve"> </t>
        </is>
      </c>
      <c r="C8" s="4" t="inlineStr">
        <is>
          <t xml:space="preserve"> </t>
        </is>
      </c>
      <c r="D8" s="4" t="inlineStr">
        <is>
          <t xml:space="preserve"> </t>
        </is>
      </c>
    </row>
    <row r="9">
      <c r="A9" s="4" t="inlineStr">
        <is>
          <t>Operating cash outflows from operating leases</t>
        </is>
      </c>
      <c r="B9" s="6" t="n">
        <v>5407000</v>
      </c>
      <c r="C9" s="6" t="n">
        <v>5435000</v>
      </c>
      <c r="D9" s="6" t="n">
        <v>5738000</v>
      </c>
    </row>
    <row r="10">
      <c r="A10" s="4" t="inlineStr">
        <is>
          <t>ROU assets obtained in exchange for new operating lease liabilities</t>
        </is>
      </c>
      <c r="B10" s="6" t="n">
        <v>5805000</v>
      </c>
      <c r="C10" s="6" t="n">
        <v>2694000</v>
      </c>
      <c r="D10" s="6" t="n">
        <v>4828000</v>
      </c>
    </row>
    <row r="11">
      <c r="A11" s="4" t="inlineStr">
        <is>
          <t>Reduction to ROU assets resulting from reduction to lease liabilities</t>
        </is>
      </c>
      <c r="B11" s="6" t="n">
        <v>300000</v>
      </c>
      <c r="C11" s="6" t="n">
        <v>2000</v>
      </c>
      <c r="D11" s="6" t="n">
        <v>1042000</v>
      </c>
    </row>
    <row r="12">
      <c r="A12" s="4" t="inlineStr">
        <is>
          <t>Other non-cash reductions to ROU assets</t>
        </is>
      </c>
      <c r="B12" s="4" t="inlineStr">
        <is>
          <t xml:space="preserve"> </t>
        </is>
      </c>
      <c r="C12" s="6" t="n">
        <v>73000</v>
      </c>
      <c r="D12" s="5" t="n">
        <v>48000</v>
      </c>
    </row>
    <row r="13">
      <c r="A13" s="4" t="inlineStr">
        <is>
          <t>Operating lease ROU assets</t>
        </is>
      </c>
      <c r="B13" s="5" t="n">
        <v>13666000</v>
      </c>
      <c r="C13" s="5" t="n">
        <v>12766000</v>
      </c>
      <c r="D13" s="4" t="inlineStr">
        <is>
          <t xml:space="preserve"> </t>
        </is>
      </c>
    </row>
    <row r="14">
      <c r="A14" s="4" t="inlineStr">
        <is>
          <t>Operating Lease, Right-of-Use Asset, Statement of Financial Position</t>
        </is>
      </c>
      <c r="B14" s="4" t="inlineStr">
        <is>
          <t>Other assets</t>
        </is>
      </c>
      <c r="C14" s="4" t="inlineStr">
        <is>
          <t>Other assets</t>
        </is>
      </c>
      <c r="D14" s="4" t="inlineStr">
        <is>
          <t xml:space="preserve"> </t>
        </is>
      </c>
    </row>
    <row r="15">
      <c r="A15" s="4" t="inlineStr">
        <is>
          <t>Operating lease liabilities</t>
        </is>
      </c>
      <c r="B15" s="5" t="n">
        <v>14880000</v>
      </c>
      <c r="C15" s="5" t="n">
        <v>14499000</v>
      </c>
      <c r="D15" s="4" t="inlineStr">
        <is>
          <t xml:space="preserve"> </t>
        </is>
      </c>
    </row>
    <row r="16">
      <c r="A16" s="4" t="inlineStr">
        <is>
          <t>Operating Lease, Liability, Statement of Financial Position</t>
        </is>
      </c>
      <c r="B16" s="4" t="inlineStr">
        <is>
          <t>Other liabilities</t>
        </is>
      </c>
      <c r="C16" s="4" t="inlineStr">
        <is>
          <t>Other liabilities</t>
        </is>
      </c>
      <c r="D16" s="4" t="inlineStr">
        <is>
          <t xml:space="preserve"> </t>
        </is>
      </c>
    </row>
    <row r="17">
      <c r="A17" s="4" t="inlineStr">
        <is>
          <t>Weighted-average remaining lease term - operating leases</t>
        </is>
      </c>
      <c r="B17" s="4" t="inlineStr">
        <is>
          <t>6 years 29 days</t>
        </is>
      </c>
      <c r="C17" s="4" t="inlineStr">
        <is>
          <t>4 years 2 months 15 days</t>
        </is>
      </c>
      <c r="D17" s="4" t="inlineStr">
        <is>
          <t xml:space="preserve"> </t>
        </is>
      </c>
    </row>
    <row r="18">
      <c r="A18" s="4" t="inlineStr">
        <is>
          <t>Weighted-average discount rate - operating leases</t>
        </is>
      </c>
      <c r="B18" s="9" t="n">
        <v>0.0321</v>
      </c>
      <c r="C18" s="9" t="n">
        <v>0.0211</v>
      </c>
      <c r="D18" s="4" t="inlineStr">
        <is>
          <t xml:space="preserve"> </t>
        </is>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Future Minimum Lease Payments under Non-cancellable Leases (Details) - USD ($) $ in Thousands</t>
        </is>
      </c>
      <c r="B1" s="2" t="inlineStr">
        <is>
          <t>Dec. 31, 2023</t>
        </is>
      </c>
      <c r="C1" s="2" t="inlineStr">
        <is>
          <t>Dec. 31, 2022</t>
        </is>
      </c>
    </row>
    <row r="2">
      <c r="A2" s="3" t="inlineStr">
        <is>
          <t>Future minimum lease payments under non-cancellable leases</t>
        </is>
      </c>
      <c r="B2" s="4" t="inlineStr">
        <is>
          <t xml:space="preserve"> </t>
        </is>
      </c>
      <c r="C2" s="4" t="inlineStr">
        <is>
          <t xml:space="preserve"> </t>
        </is>
      </c>
    </row>
    <row r="3">
      <c r="A3" s="4" t="inlineStr">
        <is>
          <t>2024</t>
        </is>
      </c>
      <c r="B3" s="5" t="n">
        <v>4090</v>
      </c>
      <c r="C3" s="4" t="inlineStr">
        <is>
          <t xml:space="preserve"> </t>
        </is>
      </c>
    </row>
    <row r="4">
      <c r="A4" s="4" t="inlineStr">
        <is>
          <t>2025</t>
        </is>
      </c>
      <c r="B4" s="6" t="n">
        <v>3202</v>
      </c>
      <c r="C4" s="4" t="inlineStr">
        <is>
          <t xml:space="preserve"> </t>
        </is>
      </c>
    </row>
    <row r="5">
      <c r="A5" s="4" t="inlineStr">
        <is>
          <t>2026</t>
        </is>
      </c>
      <c r="B5" s="6" t="n">
        <v>2313</v>
      </c>
      <c r="C5" s="4" t="inlineStr">
        <is>
          <t xml:space="preserve"> </t>
        </is>
      </c>
    </row>
    <row r="6">
      <c r="A6" s="4" t="inlineStr">
        <is>
          <t>2027</t>
        </is>
      </c>
      <c r="B6" s="6" t="n">
        <v>1544</v>
      </c>
      <c r="C6" s="4" t="inlineStr">
        <is>
          <t xml:space="preserve"> </t>
        </is>
      </c>
    </row>
    <row r="7">
      <c r="A7" s="4" t="inlineStr">
        <is>
          <t>2028</t>
        </is>
      </c>
      <c r="B7" s="6" t="n">
        <v>1266</v>
      </c>
      <c r="C7" s="4" t="inlineStr">
        <is>
          <t xml:space="preserve"> </t>
        </is>
      </c>
    </row>
    <row r="8">
      <c r="A8" s="4" t="inlineStr">
        <is>
          <t>Thereafter</t>
        </is>
      </c>
      <c r="B8" s="6" t="n">
        <v>4503</v>
      </c>
      <c r="C8" s="4" t="inlineStr">
        <is>
          <t xml:space="preserve"> </t>
        </is>
      </c>
    </row>
    <row r="9">
      <c r="A9" s="4" t="inlineStr">
        <is>
          <t>Total future minimum lease payments</t>
        </is>
      </c>
      <c r="B9" s="6" t="n">
        <v>16918</v>
      </c>
      <c r="C9" s="4" t="inlineStr">
        <is>
          <t xml:space="preserve"> </t>
        </is>
      </c>
    </row>
    <row r="10">
      <c r="A10" s="4" t="inlineStr">
        <is>
          <t>Less imputed interest</t>
        </is>
      </c>
      <c r="B10" s="6" t="n">
        <v>-2038</v>
      </c>
      <c r="C10" s="4" t="inlineStr">
        <is>
          <t xml:space="preserve"> </t>
        </is>
      </c>
    </row>
    <row r="11">
      <c r="A11" s="4" t="inlineStr">
        <is>
          <t>Operating lease liabilities</t>
        </is>
      </c>
      <c r="B11" s="5" t="n">
        <v>14880</v>
      </c>
      <c r="C11" s="5" t="n">
        <v>14499</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s>
  <sheetData>
    <row r="1">
      <c r="A1" s="1" t="inlineStr">
        <is>
          <t>Operating Segment Information - Additional Information (Details)</t>
        </is>
      </c>
      <c r="B1" s="2" t="inlineStr">
        <is>
          <t>Dec. 31, 2023</t>
        </is>
      </c>
      <c r="C1" s="2" t="inlineStr">
        <is>
          <t>Sep. 29, 2022</t>
        </is>
      </c>
      <c r="D1" s="2" t="inlineStr">
        <is>
          <t>Dec. 31, 2021</t>
        </is>
      </c>
    </row>
    <row r="2">
      <c r="A2" s="4" t="inlineStr">
        <is>
          <t>Maui Jim Inc.</t>
        </is>
      </c>
      <c r="B2" s="4" t="inlineStr">
        <is>
          <t xml:space="preserve"> </t>
        </is>
      </c>
      <c r="C2" s="4" t="inlineStr">
        <is>
          <t xml:space="preserve"> </t>
        </is>
      </c>
      <c r="D2" s="4" t="inlineStr">
        <is>
          <t xml:space="preserve"> </t>
        </is>
      </c>
    </row>
    <row r="3">
      <c r="A3" s="3" t="inlineStr">
        <is>
          <t>Segment Reporting Information [Line Items]</t>
        </is>
      </c>
      <c r="B3" s="4" t="inlineStr">
        <is>
          <t xml:space="preserve"> </t>
        </is>
      </c>
      <c r="C3" s="4" t="inlineStr">
        <is>
          <t xml:space="preserve"> </t>
        </is>
      </c>
      <c r="D3" s="4" t="inlineStr">
        <is>
          <t xml:space="preserve"> </t>
        </is>
      </c>
    </row>
    <row r="4">
      <c r="A4" s="4" t="inlineStr">
        <is>
          <t>Ownership percentage</t>
        </is>
      </c>
      <c r="B4" s="4" t="inlineStr">
        <is>
          <t xml:space="preserve"> </t>
        </is>
      </c>
      <c r="C4" s="8" t="n">
        <v>0.4</v>
      </c>
      <c r="D4" s="8" t="n">
        <v>0.4</v>
      </c>
    </row>
    <row r="5">
      <c r="A5" s="4" t="inlineStr">
        <is>
          <t>Prime Holdings Insurance Services, Inc. (Prime)</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Ownership percentage</t>
        </is>
      </c>
      <c r="B7" s="8" t="n">
        <v>0.23</v>
      </c>
      <c r="C7" s="4" t="inlineStr">
        <is>
          <t xml:space="preserve"> </t>
        </is>
      </c>
      <c r="D7" s="4" t="inlineStr">
        <is>
          <t xml:space="preserve"> </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ng Segment Information - Summary of Segments (Details) - USD ($) $ in Thousands</t>
        </is>
      </c>
      <c r="B1" s="2" t="inlineStr">
        <is>
          <t>12 Months Ended</t>
        </is>
      </c>
    </row>
    <row r="2">
      <c r="B2" s="2" t="inlineStr">
        <is>
          <t>Dec. 31, 2023</t>
        </is>
      </c>
      <c r="C2" s="2" t="inlineStr">
        <is>
          <t>Dec. 31, 2022</t>
        </is>
      </c>
      <c r="D2" s="2" t="inlineStr">
        <is>
          <t>Dec. 31, 2021</t>
        </is>
      </c>
    </row>
    <row r="3">
      <c r="A3" s="3" t="inlineStr">
        <is>
          <t>Revenues</t>
        </is>
      </c>
      <c r="B3" s="4" t="inlineStr">
        <is>
          <t xml:space="preserve"> </t>
        </is>
      </c>
      <c r="C3" s="4" t="inlineStr">
        <is>
          <t xml:space="preserve"> </t>
        </is>
      </c>
      <c r="D3" s="4" t="inlineStr">
        <is>
          <t xml:space="preserve"> </t>
        </is>
      </c>
    </row>
    <row r="4">
      <c r="A4" s="4" t="inlineStr">
        <is>
          <t>Net premiums earned</t>
        </is>
      </c>
      <c r="B4" s="5" t="n">
        <v>1294306</v>
      </c>
      <c r="C4" s="5" t="n">
        <v>1144436</v>
      </c>
      <c r="D4" s="5" t="n">
        <v>980903</v>
      </c>
    </row>
    <row r="5">
      <c r="A5" s="4" t="inlineStr">
        <is>
          <t>Net investment income</t>
        </is>
      </c>
      <c r="B5" s="6" t="n">
        <v>120383</v>
      </c>
      <c r="C5" s="6" t="n">
        <v>86078</v>
      </c>
      <c r="D5" s="6" t="n">
        <v>68862</v>
      </c>
    </row>
    <row r="6">
      <c r="A6" s="4" t="inlineStr">
        <is>
          <t>Net realized gains</t>
        </is>
      </c>
      <c r="B6" s="6" t="n">
        <v>32518</v>
      </c>
      <c r="C6" s="6" t="n">
        <v>588515</v>
      </c>
      <c r="D6" s="6" t="n">
        <v>64222</v>
      </c>
    </row>
    <row r="7">
      <c r="A7" s="4" t="inlineStr">
        <is>
          <t>Net unrealized gains (losses) on equity securities</t>
        </is>
      </c>
      <c r="B7" s="6" t="n">
        <v>64787</v>
      </c>
      <c r="C7" s="6" t="n">
        <v>-121037</v>
      </c>
      <c r="D7" s="6" t="n">
        <v>65258</v>
      </c>
    </row>
    <row r="8">
      <c r="A8" s="4" t="inlineStr">
        <is>
          <t>Consolidated revenue</t>
        </is>
      </c>
      <c r="B8" s="6" t="n">
        <v>1511994</v>
      </c>
      <c r="C8" s="6" t="n">
        <v>1697992</v>
      </c>
      <c r="D8" s="6" t="n">
        <v>1179245</v>
      </c>
    </row>
    <row r="9">
      <c r="A9" s="3" t="inlineStr">
        <is>
          <t>INSURANCE EXPENSES</t>
        </is>
      </c>
      <c r="B9" s="4" t="inlineStr">
        <is>
          <t xml:space="preserve"> </t>
        </is>
      </c>
      <c r="C9" s="4" t="inlineStr">
        <is>
          <t xml:space="preserve"> </t>
        </is>
      </c>
      <c r="D9" s="4" t="inlineStr">
        <is>
          <t xml:space="preserve"> </t>
        </is>
      </c>
    </row>
    <row r="10">
      <c r="A10" s="4" t="inlineStr">
        <is>
          <t>Loss and settlement expenses</t>
        </is>
      </c>
      <c r="B10" s="6" t="n">
        <v>604413</v>
      </c>
      <c r="C10" s="6" t="n">
        <v>514376</v>
      </c>
      <c r="D10" s="6" t="n">
        <v>456602</v>
      </c>
    </row>
    <row r="11">
      <c r="A11" s="4" t="inlineStr">
        <is>
          <t>Policy acquisition costs</t>
        </is>
      </c>
      <c r="B11" s="6" t="n">
        <v>418325</v>
      </c>
      <c r="C11" s="6" t="n">
        <v>369632</v>
      </c>
      <c r="D11" s="6" t="n">
        <v>317468</v>
      </c>
    </row>
    <row r="12">
      <c r="A12" s="4" t="inlineStr">
        <is>
          <t>Other insurance expenses</t>
        </is>
      </c>
      <c r="B12" s="6" t="n">
        <v>98383</v>
      </c>
      <c r="C12" s="6" t="n">
        <v>82212</v>
      </c>
      <c r="D12" s="6" t="n">
        <v>76907</v>
      </c>
    </row>
    <row r="13">
      <c r="A13" s="4" t="inlineStr">
        <is>
          <t>Insurance expenses</t>
        </is>
      </c>
      <c r="B13" s="6" t="n">
        <v>1121121</v>
      </c>
      <c r="C13" s="6" t="n">
        <v>966220</v>
      </c>
      <c r="D13" s="6" t="n">
        <v>850977</v>
      </c>
    </row>
    <row r="14">
      <c r="A14" s="3" t="inlineStr">
        <is>
          <t>Net Earnings</t>
        </is>
      </c>
      <c r="B14" s="4" t="inlineStr">
        <is>
          <t xml:space="preserve"> </t>
        </is>
      </c>
      <c r="C14" s="4" t="inlineStr">
        <is>
          <t xml:space="preserve"> </t>
        </is>
      </c>
      <c r="D14" s="4" t="inlineStr">
        <is>
          <t xml:space="preserve"> </t>
        </is>
      </c>
    </row>
    <row r="15">
      <c r="A15" s="4" t="inlineStr">
        <is>
          <t>Net underwriting income</t>
        </is>
      </c>
      <c r="B15" s="6" t="n">
        <v>173185</v>
      </c>
      <c r="C15" s="6" t="n">
        <v>178216</v>
      </c>
      <c r="D15" s="6" t="n">
        <v>129926</v>
      </c>
    </row>
    <row r="16">
      <c r="A16" s="4" t="inlineStr">
        <is>
          <t>Net investment income</t>
        </is>
      </c>
      <c r="B16" s="6" t="n">
        <v>120383</v>
      </c>
      <c r="C16" s="6" t="n">
        <v>86078</v>
      </c>
      <c r="D16" s="6" t="n">
        <v>68862</v>
      </c>
    </row>
    <row r="17">
      <c r="A17" s="4" t="inlineStr">
        <is>
          <t>Net realized gains</t>
        </is>
      </c>
      <c r="B17" s="6" t="n">
        <v>32518</v>
      </c>
      <c r="C17" s="6" t="n">
        <v>588515</v>
      </c>
      <c r="D17" s="6" t="n">
        <v>64222</v>
      </c>
    </row>
    <row r="18">
      <c r="A18" s="4" t="inlineStr">
        <is>
          <t>Net unrealized gains (losses) on equity securities</t>
        </is>
      </c>
      <c r="B18" s="6" t="n">
        <v>64787</v>
      </c>
      <c r="C18" s="6" t="n">
        <v>-121037</v>
      </c>
      <c r="D18" s="6" t="n">
        <v>65258</v>
      </c>
    </row>
    <row r="19">
      <c r="A19" s="4" t="inlineStr">
        <is>
          <t>Interest on debt</t>
        </is>
      </c>
      <c r="B19" s="6" t="n">
        <v>-7301</v>
      </c>
      <c r="C19" s="6" t="n">
        <v>-8047</v>
      </c>
      <c r="D19" s="6" t="n">
        <v>-7677</v>
      </c>
    </row>
    <row r="20">
      <c r="A20" s="4" t="inlineStr">
        <is>
          <t>General corporate expense</t>
        </is>
      </c>
      <c r="B20" s="6" t="n">
        <v>-15917</v>
      </c>
      <c r="C20" s="6" t="n">
        <v>-12900</v>
      </c>
      <c r="D20" s="6" t="n">
        <v>-13330</v>
      </c>
    </row>
    <row r="21">
      <c r="A21" s="4" t="inlineStr">
        <is>
          <t>Equity in earnings of unconsolidated investees</t>
        </is>
      </c>
      <c r="B21" s="6" t="n">
        <v>9610</v>
      </c>
      <c r="C21" s="6" t="n">
        <v>9853</v>
      </c>
      <c r="D21" s="6" t="n">
        <v>37060</v>
      </c>
    </row>
    <row r="22">
      <c r="A22" s="4" t="inlineStr">
        <is>
          <t>Earnings before income taxes</t>
        </is>
      </c>
      <c r="B22" s="6" t="n">
        <v>377265</v>
      </c>
      <c r="C22" s="6" t="n">
        <v>720678</v>
      </c>
      <c r="D22" s="6" t="n">
        <v>344321</v>
      </c>
    </row>
    <row r="23">
      <c r="A23" s="4" t="inlineStr">
        <is>
          <t>Income tax expense (benefit)</t>
        </is>
      </c>
      <c r="B23" s="6" t="n">
        <v>72654</v>
      </c>
      <c r="C23" s="6" t="n">
        <v>137267</v>
      </c>
      <c r="D23" s="6" t="n">
        <v>64967</v>
      </c>
    </row>
    <row r="24">
      <c r="A24" s="4" t="inlineStr">
        <is>
          <t>Net earnings</t>
        </is>
      </c>
      <c r="B24" s="6" t="n">
        <v>304611</v>
      </c>
      <c r="C24" s="6" t="n">
        <v>583411</v>
      </c>
      <c r="D24" s="6" t="n">
        <v>279354</v>
      </c>
    </row>
    <row r="25">
      <c r="A25" s="4" t="inlineStr">
        <is>
          <t>Casualty Segment</t>
        </is>
      </c>
      <c r="B25" s="4" t="inlineStr">
        <is>
          <t xml:space="preserve"> </t>
        </is>
      </c>
      <c r="C25" s="4" t="inlineStr">
        <is>
          <t xml:space="preserve"> </t>
        </is>
      </c>
      <c r="D25" s="4" t="inlineStr">
        <is>
          <t xml:space="preserve"> </t>
        </is>
      </c>
    </row>
    <row r="26">
      <c r="A26" s="3" t="inlineStr">
        <is>
          <t>Revenues</t>
        </is>
      </c>
      <c r="B26" s="4" t="inlineStr">
        <is>
          <t xml:space="preserve"> </t>
        </is>
      </c>
      <c r="C26" s="4" t="inlineStr">
        <is>
          <t xml:space="preserve"> </t>
        </is>
      </c>
      <c r="D26" s="4" t="inlineStr">
        <is>
          <t xml:space="preserve"> </t>
        </is>
      </c>
    </row>
    <row r="27">
      <c r="A27" s="4" t="inlineStr">
        <is>
          <t>Net premiums earned</t>
        </is>
      </c>
      <c r="B27" s="6" t="n">
        <v>758346</v>
      </c>
      <c r="C27" s="6" t="n">
        <v>711832</v>
      </c>
      <c r="D27" s="6" t="n">
        <v>633639</v>
      </c>
    </row>
    <row r="28">
      <c r="A28" s="3" t="inlineStr">
        <is>
          <t>INSURANCE EXPENSES</t>
        </is>
      </c>
      <c r="B28" s="4" t="inlineStr">
        <is>
          <t xml:space="preserve"> </t>
        </is>
      </c>
      <c r="C28" s="4" t="inlineStr">
        <is>
          <t xml:space="preserve"> </t>
        </is>
      </c>
      <c r="D28" s="4" t="inlineStr">
        <is>
          <t xml:space="preserve"> </t>
        </is>
      </c>
    </row>
    <row r="29">
      <c r="A29" s="4" t="inlineStr">
        <is>
          <t>Loss and settlement expenses</t>
        </is>
      </c>
      <c r="B29" s="6" t="n">
        <v>418032</v>
      </c>
      <c r="C29" s="6" t="n">
        <v>381436</v>
      </c>
      <c r="D29" s="6" t="n">
        <v>311627</v>
      </c>
    </row>
    <row r="30">
      <c r="A30" s="4" t="inlineStr">
        <is>
          <t>Policy acquisition costs</t>
        </is>
      </c>
      <c r="B30" s="6" t="n">
        <v>221589</v>
      </c>
      <c r="C30" s="6" t="n">
        <v>204397</v>
      </c>
      <c r="D30" s="6" t="n">
        <v>179354</v>
      </c>
    </row>
    <row r="31">
      <c r="A31" s="4" t="inlineStr">
        <is>
          <t>Other insurance expenses</t>
        </is>
      </c>
      <c r="B31" s="6" t="n">
        <v>59246</v>
      </c>
      <c r="C31" s="6" t="n">
        <v>52210</v>
      </c>
      <c r="D31" s="6" t="n">
        <v>47139</v>
      </c>
    </row>
    <row r="32">
      <c r="A32" s="3" t="inlineStr">
        <is>
          <t>Net Earnings</t>
        </is>
      </c>
      <c r="B32" s="4" t="inlineStr">
        <is>
          <t xml:space="preserve"> </t>
        </is>
      </c>
      <c r="C32" s="4" t="inlineStr">
        <is>
          <t xml:space="preserve"> </t>
        </is>
      </c>
      <c r="D32" s="4" t="inlineStr">
        <is>
          <t xml:space="preserve"> </t>
        </is>
      </c>
    </row>
    <row r="33">
      <c r="A33" s="4" t="inlineStr">
        <is>
          <t>Net underwriting income</t>
        </is>
      </c>
      <c r="B33" s="6" t="n">
        <v>59479</v>
      </c>
      <c r="C33" s="6" t="n">
        <v>73789</v>
      </c>
      <c r="D33" s="6" t="n">
        <v>95519</v>
      </c>
    </row>
    <row r="34">
      <c r="A34" s="4" t="inlineStr">
        <is>
          <t>Property segment</t>
        </is>
      </c>
      <c r="B34" s="4" t="inlineStr">
        <is>
          <t xml:space="preserve"> </t>
        </is>
      </c>
      <c r="C34" s="4" t="inlineStr">
        <is>
          <t xml:space="preserve"> </t>
        </is>
      </c>
      <c r="D34" s="4" t="inlineStr">
        <is>
          <t xml:space="preserve"> </t>
        </is>
      </c>
    </row>
    <row r="35">
      <c r="A35" s="3" t="inlineStr">
        <is>
          <t>Revenues</t>
        </is>
      </c>
      <c r="B35" s="4" t="inlineStr">
        <is>
          <t xml:space="preserve"> </t>
        </is>
      </c>
      <c r="C35" s="4" t="inlineStr">
        <is>
          <t xml:space="preserve"> </t>
        </is>
      </c>
      <c r="D35" s="4" t="inlineStr">
        <is>
          <t xml:space="preserve"> </t>
        </is>
      </c>
    </row>
    <row r="36">
      <c r="A36" s="4" t="inlineStr">
        <is>
          <t>Net premiums earned</t>
        </is>
      </c>
      <c r="B36" s="6" t="n">
        <v>401530</v>
      </c>
      <c r="C36" s="6" t="n">
        <v>307886</v>
      </c>
      <c r="D36" s="6" t="n">
        <v>231837</v>
      </c>
    </row>
    <row r="37">
      <c r="A37" s="3" t="inlineStr">
        <is>
          <t>INSURANCE EXPENSES</t>
        </is>
      </c>
      <c r="B37" s="4" t="inlineStr">
        <is>
          <t xml:space="preserve"> </t>
        </is>
      </c>
      <c r="C37" s="4" t="inlineStr">
        <is>
          <t xml:space="preserve"> </t>
        </is>
      </c>
      <c r="D37" s="4" t="inlineStr">
        <is>
          <t xml:space="preserve"> </t>
        </is>
      </c>
    </row>
    <row r="38">
      <c r="A38" s="4" t="inlineStr">
        <is>
          <t>Loss and settlement expenses</t>
        </is>
      </c>
      <c r="B38" s="6" t="n">
        <v>172062</v>
      </c>
      <c r="C38" s="6" t="n">
        <v>120745</v>
      </c>
      <c r="D38" s="6" t="n">
        <v>129924</v>
      </c>
    </row>
    <row r="39">
      <c r="A39" s="4" t="inlineStr">
        <is>
          <t>Policy acquisition costs</t>
        </is>
      </c>
      <c r="B39" s="6" t="n">
        <v>116344</v>
      </c>
      <c r="C39" s="6" t="n">
        <v>95203</v>
      </c>
      <c r="D39" s="6" t="n">
        <v>72008</v>
      </c>
    </row>
    <row r="40">
      <c r="A40" s="4" t="inlineStr">
        <is>
          <t>Other insurance expenses</t>
        </is>
      </c>
      <c r="B40" s="6" t="n">
        <v>26808</v>
      </c>
      <c r="C40" s="6" t="n">
        <v>19416</v>
      </c>
      <c r="D40" s="6" t="n">
        <v>18605</v>
      </c>
    </row>
    <row r="41">
      <c r="A41" s="3" t="inlineStr">
        <is>
          <t>Net Earnings</t>
        </is>
      </c>
      <c r="B41" s="4" t="inlineStr">
        <is>
          <t xml:space="preserve"> </t>
        </is>
      </c>
      <c r="C41" s="4" t="inlineStr">
        <is>
          <t xml:space="preserve"> </t>
        </is>
      </c>
      <c r="D41" s="4" t="inlineStr">
        <is>
          <t xml:space="preserve"> </t>
        </is>
      </c>
    </row>
    <row r="42">
      <c r="A42" s="4" t="inlineStr">
        <is>
          <t>Net underwriting income</t>
        </is>
      </c>
      <c r="B42" s="6" t="n">
        <v>86316</v>
      </c>
      <c r="C42" s="6" t="n">
        <v>72522</v>
      </c>
      <c r="D42" s="6" t="n">
        <v>11300</v>
      </c>
    </row>
    <row r="43">
      <c r="A43" s="4" t="inlineStr">
        <is>
          <t>Surety Segment</t>
        </is>
      </c>
      <c r="B43" s="4" t="inlineStr">
        <is>
          <t xml:space="preserve"> </t>
        </is>
      </c>
      <c r="C43" s="4" t="inlineStr">
        <is>
          <t xml:space="preserve"> </t>
        </is>
      </c>
      <c r="D43" s="4" t="inlineStr">
        <is>
          <t xml:space="preserve"> </t>
        </is>
      </c>
    </row>
    <row r="44">
      <c r="A44" s="3" t="inlineStr">
        <is>
          <t>Revenues</t>
        </is>
      </c>
      <c r="B44" s="4" t="inlineStr">
        <is>
          <t xml:space="preserve"> </t>
        </is>
      </c>
      <c r="C44" s="4" t="inlineStr">
        <is>
          <t xml:space="preserve"> </t>
        </is>
      </c>
      <c r="D44" s="4" t="inlineStr">
        <is>
          <t xml:space="preserve"> </t>
        </is>
      </c>
    </row>
    <row r="45">
      <c r="A45" s="4" t="inlineStr">
        <is>
          <t>Net premiums earned</t>
        </is>
      </c>
      <c r="B45" s="6" t="n">
        <v>134430</v>
      </c>
      <c r="C45" s="6" t="n">
        <v>124718</v>
      </c>
      <c r="D45" s="6" t="n">
        <v>115427</v>
      </c>
    </row>
    <row r="46">
      <c r="A46" s="3" t="inlineStr">
        <is>
          <t>INSURANCE EXPENSES</t>
        </is>
      </c>
      <c r="B46" s="4" t="inlineStr">
        <is>
          <t xml:space="preserve"> </t>
        </is>
      </c>
      <c r="C46" s="4" t="inlineStr">
        <is>
          <t xml:space="preserve"> </t>
        </is>
      </c>
      <c r="D46" s="4" t="inlineStr">
        <is>
          <t xml:space="preserve"> </t>
        </is>
      </c>
    </row>
    <row r="47">
      <c r="A47" s="4" t="inlineStr">
        <is>
          <t>Loss and settlement expenses</t>
        </is>
      </c>
      <c r="B47" s="6" t="n">
        <v>14319</v>
      </c>
      <c r="C47" s="6" t="n">
        <v>12195</v>
      </c>
      <c r="D47" s="6" t="n">
        <v>15051</v>
      </c>
    </row>
    <row r="48">
      <c r="A48" s="4" t="inlineStr">
        <is>
          <t>Policy acquisition costs</t>
        </is>
      </c>
      <c r="B48" s="6" t="n">
        <v>80392</v>
      </c>
      <c r="C48" s="6" t="n">
        <v>70032</v>
      </c>
      <c r="D48" s="6" t="n">
        <v>66106</v>
      </c>
    </row>
    <row r="49">
      <c r="A49" s="4" t="inlineStr">
        <is>
          <t>Other insurance expenses</t>
        </is>
      </c>
      <c r="B49" s="6" t="n">
        <v>12329</v>
      </c>
      <c r="C49" s="6" t="n">
        <v>10586</v>
      </c>
      <c r="D49" s="6" t="n">
        <v>11163</v>
      </c>
    </row>
    <row r="50">
      <c r="A50" s="3" t="inlineStr">
        <is>
          <t>Net Earnings</t>
        </is>
      </c>
      <c r="B50" s="4" t="inlineStr">
        <is>
          <t xml:space="preserve"> </t>
        </is>
      </c>
      <c r="C50" s="4" t="inlineStr">
        <is>
          <t xml:space="preserve"> </t>
        </is>
      </c>
      <c r="D50" s="4" t="inlineStr">
        <is>
          <t xml:space="preserve"> </t>
        </is>
      </c>
    </row>
    <row r="51">
      <c r="A51" s="4" t="inlineStr">
        <is>
          <t>Net underwriting income</t>
        </is>
      </c>
      <c r="B51" s="5" t="n">
        <v>27390</v>
      </c>
      <c r="C51" s="5" t="n">
        <v>31905</v>
      </c>
      <c r="D51" s="5" t="n">
        <v>23107</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ng Segment Information - Summary of Revenue by Major Product Type (Details) - USD ($) $ in Thousands</t>
        </is>
      </c>
      <c r="B1" s="2" t="inlineStr">
        <is>
          <t>12 Months Ended</t>
        </is>
      </c>
    </row>
    <row r="2">
      <c r="B2" s="2" t="inlineStr">
        <is>
          <t>Dec. 31, 2023</t>
        </is>
      </c>
      <c r="C2" s="2" t="inlineStr">
        <is>
          <t>Dec. 31, 2022</t>
        </is>
      </c>
      <c r="D2" s="2" t="inlineStr">
        <is>
          <t>Dec. 31, 2021</t>
        </is>
      </c>
    </row>
    <row r="3">
      <c r="A3" s="3" t="inlineStr">
        <is>
          <t>Segment Reporting Information [Line Items]</t>
        </is>
      </c>
      <c r="B3" s="4" t="inlineStr">
        <is>
          <t xml:space="preserve"> </t>
        </is>
      </c>
      <c r="C3" s="4" t="inlineStr">
        <is>
          <t xml:space="preserve"> </t>
        </is>
      </c>
      <c r="D3" s="4" t="inlineStr">
        <is>
          <t xml:space="preserve"> </t>
        </is>
      </c>
    </row>
    <row r="4">
      <c r="A4" s="4" t="inlineStr">
        <is>
          <t>Net premiums earned</t>
        </is>
      </c>
      <c r="B4" s="5" t="n">
        <v>1294306</v>
      </c>
      <c r="C4" s="5" t="n">
        <v>1144436</v>
      </c>
      <c r="D4" s="5" t="n">
        <v>980903</v>
      </c>
    </row>
    <row r="5">
      <c r="A5" s="4" t="inlineStr">
        <is>
          <t>Casualty Segment</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Net premiums earned</t>
        </is>
      </c>
      <c r="B7" s="6" t="n">
        <v>758346</v>
      </c>
      <c r="C7" s="6" t="n">
        <v>711832</v>
      </c>
      <c r="D7" s="6" t="n">
        <v>633639</v>
      </c>
    </row>
    <row r="8">
      <c r="A8" s="4" t="inlineStr">
        <is>
          <t>Casualty Segment | Commercial excess and personal umbrella</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Net premiums earned</t>
        </is>
      </c>
      <c r="B10" s="6" t="n">
        <v>286178</v>
      </c>
      <c r="C10" s="6" t="n">
        <v>253921</v>
      </c>
      <c r="D10" s="6" t="n">
        <v>219437</v>
      </c>
    </row>
    <row r="11">
      <c r="A11" s="4" t="inlineStr">
        <is>
          <t>Casualty Segment | Commercial transportation</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Net premiums earned</t>
        </is>
      </c>
      <c r="B13" s="6" t="n">
        <v>103719</v>
      </c>
      <c r="C13" s="6" t="n">
        <v>96992</v>
      </c>
      <c r="D13" s="6" t="n">
        <v>83352</v>
      </c>
    </row>
    <row r="14">
      <c r="A14" s="4" t="inlineStr">
        <is>
          <t>Casualty Segment | General liability</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Net premiums earned</t>
        </is>
      </c>
      <c r="B16" s="6" t="n">
        <v>103066</v>
      </c>
      <c r="C16" s="6" t="n">
        <v>100374</v>
      </c>
      <c r="D16" s="6" t="n">
        <v>90853</v>
      </c>
    </row>
    <row r="17">
      <c r="A17" s="4" t="inlineStr">
        <is>
          <t>Casualty Segment | Professional services</t>
        </is>
      </c>
      <c r="B17" s="4" t="inlineStr">
        <is>
          <t xml:space="preserve"> </t>
        </is>
      </c>
      <c r="C17" s="4" t="inlineStr">
        <is>
          <t xml:space="preserve"> </t>
        </is>
      </c>
      <c r="D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row>
    <row r="19">
      <c r="A19" s="4" t="inlineStr">
        <is>
          <t>Net premiums earned</t>
        </is>
      </c>
      <c r="B19" s="6" t="n">
        <v>99596</v>
      </c>
      <c r="C19" s="6" t="n">
        <v>95187</v>
      </c>
      <c r="D19" s="6" t="n">
        <v>88855</v>
      </c>
    </row>
    <row r="20">
      <c r="A20" s="4" t="inlineStr">
        <is>
          <t>Casualty Segment | Small commercial</t>
        </is>
      </c>
      <c r="B20" s="4" t="inlineStr">
        <is>
          <t xml:space="preserve"> </t>
        </is>
      </c>
      <c r="C20" s="4" t="inlineStr">
        <is>
          <t xml:space="preserve"> </t>
        </is>
      </c>
      <c r="D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row>
    <row r="22">
      <c r="A22" s="4" t="inlineStr">
        <is>
          <t>Net premiums earned</t>
        </is>
      </c>
      <c r="B22" s="6" t="n">
        <v>72920</v>
      </c>
      <c r="C22" s="6" t="n">
        <v>67673</v>
      </c>
      <c r="D22" s="6" t="n">
        <v>64660</v>
      </c>
    </row>
    <row r="23">
      <c r="A23" s="4" t="inlineStr">
        <is>
          <t>Casualty Segment | Executive products</t>
        </is>
      </c>
      <c r="B23" s="4" t="inlineStr">
        <is>
          <t xml:space="preserve"> </t>
        </is>
      </c>
      <c r="C23" s="4" t="inlineStr">
        <is>
          <t xml:space="preserve"> </t>
        </is>
      </c>
      <c r="D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row>
    <row r="25">
      <c r="A25" s="4" t="inlineStr">
        <is>
          <t>Net premiums earned</t>
        </is>
      </c>
      <c r="B25" s="6" t="n">
        <v>24687</v>
      </c>
      <c r="C25" s="6" t="n">
        <v>26606</v>
      </c>
      <c r="D25" s="6" t="n">
        <v>21873</v>
      </c>
    </row>
    <row r="26">
      <c r="A26" s="4" t="inlineStr">
        <is>
          <t>Casualty Segment | Other casualty</t>
        </is>
      </c>
      <c r="B26" s="4" t="inlineStr">
        <is>
          <t xml:space="preserve"> </t>
        </is>
      </c>
      <c r="C26" s="4" t="inlineStr">
        <is>
          <t xml:space="preserve"> </t>
        </is>
      </c>
      <c r="D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row>
    <row r="28">
      <c r="A28" s="4" t="inlineStr">
        <is>
          <t>Net premiums earned</t>
        </is>
      </c>
      <c r="B28" s="6" t="n">
        <v>68180</v>
      </c>
      <c r="C28" s="6" t="n">
        <v>71079</v>
      </c>
      <c r="D28" s="6" t="n">
        <v>64609</v>
      </c>
    </row>
    <row r="29">
      <c r="A29" s="4" t="inlineStr">
        <is>
          <t>Property Segment</t>
        </is>
      </c>
      <c r="B29" s="4" t="inlineStr">
        <is>
          <t xml:space="preserve"> </t>
        </is>
      </c>
      <c r="C29" s="4" t="inlineStr">
        <is>
          <t xml:space="preserve"> </t>
        </is>
      </c>
      <c r="D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row>
    <row r="31">
      <c r="A31" s="4" t="inlineStr">
        <is>
          <t>Net premiums earned</t>
        </is>
      </c>
      <c r="B31" s="6" t="n">
        <v>401530</v>
      </c>
      <c r="C31" s="6" t="n">
        <v>307886</v>
      </c>
      <c r="D31" s="6" t="n">
        <v>231837</v>
      </c>
    </row>
    <row r="32">
      <c r="A32" s="4" t="inlineStr">
        <is>
          <t>Property Segment | Commercial property</t>
        </is>
      </c>
      <c r="B32" s="4" t="inlineStr">
        <is>
          <t xml:space="preserve"> </t>
        </is>
      </c>
      <c r="C32" s="4" t="inlineStr">
        <is>
          <t xml:space="preserve"> </t>
        </is>
      </c>
      <c r="D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row>
    <row r="34">
      <c r="A34" s="4" t="inlineStr">
        <is>
          <t>Net premiums earned</t>
        </is>
      </c>
      <c r="B34" s="6" t="n">
        <v>244798</v>
      </c>
      <c r="C34" s="6" t="n">
        <v>163078</v>
      </c>
      <c r="D34" s="6" t="n">
        <v>107941</v>
      </c>
    </row>
    <row r="35">
      <c r="A35" s="4" t="inlineStr">
        <is>
          <t>Property Segment | Marine</t>
        </is>
      </c>
      <c r="B35" s="4" t="inlineStr">
        <is>
          <t xml:space="preserve"> </t>
        </is>
      </c>
      <c r="C35" s="4" t="inlineStr">
        <is>
          <t xml:space="preserve"> </t>
        </is>
      </c>
      <c r="D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row>
    <row r="37">
      <c r="A37" s="4" t="inlineStr">
        <is>
          <t>Net premiums earned</t>
        </is>
      </c>
      <c r="B37" s="6" t="n">
        <v>129428</v>
      </c>
      <c r="C37" s="6" t="n">
        <v>113208</v>
      </c>
      <c r="D37" s="6" t="n">
        <v>97745</v>
      </c>
    </row>
    <row r="38">
      <c r="A38" s="4" t="inlineStr">
        <is>
          <t>Property Segment | Other property</t>
        </is>
      </c>
      <c r="B38" s="4" t="inlineStr">
        <is>
          <t xml:space="preserve"> </t>
        </is>
      </c>
      <c r="C38" s="4" t="inlineStr">
        <is>
          <t xml:space="preserve"> </t>
        </is>
      </c>
      <c r="D38" s="4" t="inlineStr">
        <is>
          <t xml:space="preserve"> </t>
        </is>
      </c>
    </row>
    <row r="39">
      <c r="A39" s="3" t="inlineStr">
        <is>
          <t>Segment Reporting Information [Line Items]</t>
        </is>
      </c>
      <c r="B39" s="4" t="inlineStr">
        <is>
          <t xml:space="preserve"> </t>
        </is>
      </c>
      <c r="C39" s="4" t="inlineStr">
        <is>
          <t xml:space="preserve"> </t>
        </is>
      </c>
      <c r="D39" s="4" t="inlineStr">
        <is>
          <t xml:space="preserve"> </t>
        </is>
      </c>
    </row>
    <row r="40">
      <c r="A40" s="4" t="inlineStr">
        <is>
          <t>Net premiums earned</t>
        </is>
      </c>
      <c r="B40" s="6" t="n">
        <v>27304</v>
      </c>
      <c r="C40" s="6" t="n">
        <v>31600</v>
      </c>
      <c r="D40" s="6" t="n">
        <v>26151</v>
      </c>
    </row>
    <row r="41">
      <c r="A41" s="4" t="inlineStr">
        <is>
          <t>Surety Segment</t>
        </is>
      </c>
      <c r="B41" s="4" t="inlineStr">
        <is>
          <t xml:space="preserve"> </t>
        </is>
      </c>
      <c r="C41" s="4" t="inlineStr">
        <is>
          <t xml:space="preserve"> </t>
        </is>
      </c>
      <c r="D41" s="4" t="inlineStr">
        <is>
          <t xml:space="preserve"> </t>
        </is>
      </c>
    </row>
    <row r="42">
      <c r="A42" s="3" t="inlineStr">
        <is>
          <t>Segment Reporting Information [Line Items]</t>
        </is>
      </c>
      <c r="B42" s="4" t="inlineStr">
        <is>
          <t xml:space="preserve"> </t>
        </is>
      </c>
      <c r="C42" s="4" t="inlineStr">
        <is>
          <t xml:space="preserve"> </t>
        </is>
      </c>
      <c r="D42" s="4" t="inlineStr">
        <is>
          <t xml:space="preserve"> </t>
        </is>
      </c>
    </row>
    <row r="43">
      <c r="A43" s="4" t="inlineStr">
        <is>
          <t>Net premiums earned</t>
        </is>
      </c>
      <c r="B43" s="6" t="n">
        <v>134430</v>
      </c>
      <c r="C43" s="6" t="n">
        <v>124718</v>
      </c>
      <c r="D43" s="6" t="n">
        <v>115427</v>
      </c>
    </row>
    <row r="44">
      <c r="A44" s="4" t="inlineStr">
        <is>
          <t>Surety Segment | Commercial</t>
        </is>
      </c>
      <c r="B44" s="4" t="inlineStr">
        <is>
          <t xml:space="preserve"> </t>
        </is>
      </c>
      <c r="C44" s="4" t="inlineStr">
        <is>
          <t xml:space="preserve"> </t>
        </is>
      </c>
      <c r="D44" s="4" t="inlineStr">
        <is>
          <t xml:space="preserve"> </t>
        </is>
      </c>
    </row>
    <row r="45">
      <c r="A45" s="3" t="inlineStr">
        <is>
          <t>Segment Reporting Information [Line Items]</t>
        </is>
      </c>
      <c r="B45" s="4" t="inlineStr">
        <is>
          <t xml:space="preserve"> </t>
        </is>
      </c>
      <c r="C45" s="4" t="inlineStr">
        <is>
          <t xml:space="preserve"> </t>
        </is>
      </c>
      <c r="D45" s="4" t="inlineStr">
        <is>
          <t xml:space="preserve"> </t>
        </is>
      </c>
    </row>
    <row r="46">
      <c r="A46" s="4" t="inlineStr">
        <is>
          <t>Net premiums earned</t>
        </is>
      </c>
      <c r="B46" s="6" t="n">
        <v>49707</v>
      </c>
      <c r="C46" s="6" t="n">
        <v>47652</v>
      </c>
      <c r="D46" s="6" t="n">
        <v>43738</v>
      </c>
    </row>
    <row r="47">
      <c r="A47" s="4" t="inlineStr">
        <is>
          <t>Surety Segment | Transactional</t>
        </is>
      </c>
      <c r="B47" s="4" t="inlineStr">
        <is>
          <t xml:space="preserve"> </t>
        </is>
      </c>
      <c r="C47" s="4" t="inlineStr">
        <is>
          <t xml:space="preserve"> </t>
        </is>
      </c>
      <c r="D47" s="4" t="inlineStr">
        <is>
          <t xml:space="preserve"> </t>
        </is>
      </c>
    </row>
    <row r="48">
      <c r="A48" s="3" t="inlineStr">
        <is>
          <t>Segment Reporting Information [Line Items]</t>
        </is>
      </c>
      <c r="B48" s="4" t="inlineStr">
        <is>
          <t xml:space="preserve"> </t>
        </is>
      </c>
      <c r="C48" s="4" t="inlineStr">
        <is>
          <t xml:space="preserve"> </t>
        </is>
      </c>
      <c r="D48" s="4" t="inlineStr">
        <is>
          <t xml:space="preserve"> </t>
        </is>
      </c>
    </row>
    <row r="49">
      <c r="A49" s="4" t="inlineStr">
        <is>
          <t>Net premiums earned</t>
        </is>
      </c>
      <c r="B49" s="6" t="n">
        <v>47983</v>
      </c>
      <c r="C49" s="6" t="n">
        <v>45826</v>
      </c>
      <c r="D49" s="6" t="n">
        <v>43982</v>
      </c>
    </row>
    <row r="50">
      <c r="A50" s="4" t="inlineStr">
        <is>
          <t>Surety Segment | Contract</t>
        </is>
      </c>
      <c r="B50" s="4" t="inlineStr">
        <is>
          <t xml:space="preserve"> </t>
        </is>
      </c>
      <c r="C50" s="4" t="inlineStr">
        <is>
          <t xml:space="preserve"> </t>
        </is>
      </c>
      <c r="D50" s="4" t="inlineStr">
        <is>
          <t xml:space="preserve"> </t>
        </is>
      </c>
    </row>
    <row r="51">
      <c r="A51" s="3" t="inlineStr">
        <is>
          <t>Segment Reporting Information [Line Items]</t>
        </is>
      </c>
      <c r="B51" s="4" t="inlineStr">
        <is>
          <t xml:space="preserve"> </t>
        </is>
      </c>
      <c r="C51" s="4" t="inlineStr">
        <is>
          <t xml:space="preserve"> </t>
        </is>
      </c>
      <c r="D51" s="4" t="inlineStr">
        <is>
          <t xml:space="preserve"> </t>
        </is>
      </c>
    </row>
    <row r="52">
      <c r="A52" s="4" t="inlineStr">
        <is>
          <t>Net premiums earned</t>
        </is>
      </c>
      <c r="B52" s="5" t="n">
        <v>36740</v>
      </c>
      <c r="C52" s="5" t="n">
        <v>31240</v>
      </c>
      <c r="D52" s="5" t="n">
        <v>27707</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vestments</t>
        </is>
      </c>
      <c r="B1" s="2" t="inlineStr">
        <is>
          <t>12 Months Ended</t>
        </is>
      </c>
    </row>
    <row r="2">
      <c r="B2" s="2" t="inlineStr">
        <is>
          <t>Dec. 31, 2023</t>
        </is>
      </c>
    </row>
    <row r="3">
      <c r="A3" s="3" t="inlineStr">
        <is>
          <t>Investments Debt And Equity Securities [Abstract]</t>
        </is>
      </c>
      <c r="B3" s="4" t="inlineStr">
        <is>
          <t xml:space="preserve"> </t>
        </is>
      </c>
    </row>
    <row r="4">
      <c r="A4" s="4" t="inlineStr">
        <is>
          <t>Investments</t>
        </is>
      </c>
      <c r="B4" s="4" t="inlineStr">
        <is>
          <t>2. INVESTMENTS ​ Our investments are primarily composed of fixed income debt securities and common stock equity securities. All of our debt securities are classified as available-for-sale, which are carried at fair value. Our equity portfolio consists of common stocks and exchange traded funds (ETF), which are carried at fair value. ​ A summary of net investment income is as follows: ​ ​ ​ ​ ​ ​ ​ ​ ​ ​ ​ (in thousands) 2023 2022 2021 Interest on fixed income securities $ 103,446 $ 77,164 $ 60,624 Dividends on equity securities ​ ​ 12,238 ​ ​ 11,912 ​ ​ 11,787 Interest on cash, short-term investments and other invested assets ​ ​ 10,940 ​ ​ 2,467 ​ ​ 2,639 Gross investment income ​ $ 126,624 ​ $ 91,543 ​ $ 75,050 Less investment expenses ​ ​ (6,241) ​ ​ (5,465) ​ ​ (6,188) Net investment income $ 120,383 ​ $ 86,078 ​ $ 68,862 ​ Pretax net realized gains (losses) and net changes in unrealized gains (losses) on investments for the years ended December 31 are summarized below. ​ ​ ​ ​ ​ ​ ​ ​ ​ ​ ​ (in thousands) 2023 2022 2021 Net realized gains (losses): ​ ​ ​ ​ ​ ​ ​ ​ ​ Fixed income: ​ ​ ​ ​ ​ ​ ​ ​ ​ Available-for-sale ​ $ (3,641) ​ $ (2,997) ​ $ 1,859 Equity securities ​ ​ 22,232 ​ ​ 20,287 ​ ​ 62,512 Investment in unconsolidated investees ​ ​ 14,084 ​ ​ 570,952 ​ ​ (61) Other ​ ​ (157) ​ ​ 273 ​ ​ (88) Total net realized gains (losses) ​ $ 32,518 ​ $ 588,515 ​ $ 64,222 ​ ​ ​ ​ ​ ​ ​ ​ ​ ​ Net changes in unrealized gains (losses) on investments: ​ ​ ​ ​ ​ ​ ​ ​ ​ Equity securities ​ $ 65,655 ​ $ (118,912) ​ $ 58,459 Other invested assets ​ ​ (868) ​ ​ (2,125) ​ ​ 6,799 Total unrealized gains (losses) on equity securities recognized in net earnings ​ $ 64,787 ​ $ (121,037) ​ $ 65,258 ​ ​ ​ ​ ​ ​ ​ ​ ​ ​ Fixed income: ​ ​ ​ ​ ​ ​ ​ ​ ​ Available-for-sale ​ $ 79,782 ​ $ (341,944) ​ $ (71,538) Investment in unconsolidated investees ​ ​ (290) ​ ​ (10,994) ​ ​ (3,047) Other ​ ​ (33) ​ ​ (102) ​ ​ 44 Total unrealized gains (losses) recognized in other comprehensive earnings ​ $ 79,459 ​ $ (353,040) ​ $ (74,541) Net realized gains (losses) and changes in unrealized gains (losses) on investments ​ $ 176,764 ​ $ 114,438 ​ $ 54,939 ​ The change in the portfolio’s unrealized gain (loss) position was due to a rally in fixed income securities, as well as strong equity market returns during the year. ​ The following is a summary of the disposition of fixed income securities and equities for the years ended December 31, with separate presentations for sales and calls/maturities: ​ ​ ​ ​ ​ ​ ​ ​ ​ ​ ​ ​ ​ ​ SALES ​ ​ ​ ​ Gross Realized ​ Net Realized (in thousands) Proceeds Gains Losses Gain (Loss) 2023 ​ ​ ​ ​ ​ ​ ​ ​ ​ ​ ​ ​ Available-for-sale ​ $ 49,960 ​ $ 451 ​ $ (2,174) ​ $ (1,723) Equities ​ ​ 51,881 ​ ​ 23,482 ​ ​ (1,250) ​ ​ 22,232 2022 ​ ​ ​ ​ ​ ​ ​ ​ ​ ​ ​ ​ Available-for-sale ​ $ 51,355 ​ $ 287 ​ $ (2,849) ​ $ (2,562) Equities ​ ​ 62,212 ​ ​ 21,623 ​ ​ (1,336) ​ ​ 20,287 2021 ​ ​ ​ ​ ​ ​ ​ ​ ​ ​ ​ ​ Available-for-sale ​ $ 65,262 ​ $ 2,161 ​ $ (815) ​ $ 1,346 Equities ​ ​ 180,256 ​ ​ 64,298 ​ ​ (1,786) ​ ​ 62,512 ​ ​ ​ ​ ​ ​ ​ ​ ​ ​ ​ ​ ​ ​ CALLS/MATURITIES ​ ​ ​ ​ Gross Realized ​ Net Realized (in thousands) Proceeds Gains Losses Gain (Loss) 2023 ​ ​ ​ ​ ​ ​ ​ ​ ​ ​ ​ ​ Available-for-sale ​ $ 506,910 ​ $ 39 ​ $ (162) ​ $ (123) 2022 ​ ​ ​ ​ ​ ​ ​ ​ ​ ​ ​ ​ Available-for-sale ​ $ 1,393,704 ​ $ 196 ​ $ (55) ​ $ 141 2021 ​ ​ ​ ​ ​ ​ ​ ​ ​ ​ ​ ​ Available-for-sale ​ $ 376,751 ​ $ 638 ​ $ (125) ​ $ 513 ​ FAIR VALUE MEASUREMENTS ​ Assets measured at fair value on a recurring basis as of December 31, 2023 and 2022, are summarized below: ​ ​ ​ ​ ​ ​ ​ ​ ​ ​ ​ ​ ​ ​ ​ ​ 2023 ​ ​ Quoted in Active ​ Significant Other ​ Significant ​ ​ ​ ​ ​ Markets for ​ Observable ​ Unobservable ​ ​ ​ ​ ​ Identical Assets ​ Inputs ​ Inputs ​ ​ ​ (in thousands) (Level 1) (Level 2) (Level 3) Total Fixed income securities - available-for-sale ​ ​ ​ ​ ​ ​ ​ ​ ​ ​ ​ ​ U.S. government ​ $ — ​ $ 308,031 ​ $ — ​ $ 308,031 U.S. agency ​ ​ — ​ ​ 59,826 ​ ​ — ​ ​ 59,826 Non-U.S. government &amp; agency ​ ​ — ​ ​ 3,882 ​ ​ — ​ ​ 3,882 Agency MBS ​ ​ — ​ ​ 425,285 ​ ​ — ​ ​ 425,285 ABS/CMBS/MBS* ​ ​ — ​ ​ 281,182 ​ ​ — ​ ​ 281,182 Corporate ​ ​ — ​ ​ 1,164,548 ​ ​ 60,471 ​ ​ 1,225,019 Municipal ​ ​ — ​ ​ 552,624 ​ ​ — ​ ​ 552,624 Total fixed income securities - available-for-sale ​ $ — ​ $ 2,795,378 ​ $ 60,471 ​ $ 2,855,849 Equity securities ​ ​ 588,416 ​ ​ — ​ ​ 1,625 ​ ​ 590,041 Total ​ $ 588,416 ​ $ 2,795,378 ​ $ 62,096 ​ $ 3,445,890 * Non-agency asset-backed, commercial mortgage-backed and mortgage-backed securities ​ ​ ​ ​ ​ ​ ​ ​ ​ ​ ​ ​ ​ ​ ​ ​ 2022 ​ ​ Quoted in Active ​ Significant Other ​ Significant ​ ​ ​ ​ ​ Markets for ​ Observable ​ Unobservable ​ ​ ​ ​ ​ Identical Assets ​ Inputs ​ Inputs ​ ​ ​ (in thousands) (Level 1) (Level 2) (Level 3) Total Fixed income securities - available-for-sale ​ ​ ​ ​ ​ ​ ​ ​ ​ ​ ​ ​ U.S. government ​ $ — ​ $ 454,021 ​ $ — ​ $ 454,021 U.S. agency ​ ​ — ​ ​ 73,063 ​ ​ — ​ ​ 73,063 Non-U.S. government &amp; agency ​ ​ — ​ ​ 5,847 ​ ​ — ​ ​ 5,847 Agency MBS ​ ​ — ​ ​ 331,806 ​ ​ — ​ ​ 331,806 ABS/CMBS/MBS* ​ ​ — ​ ​ 240,736 ​ ​ — ​ ​ 240,736 Corporate ​ ​ — ​ ​ 980,676 ​ ​ 53,654 ​ ​ 1,034,330 Municipal ​ ​ — ​ ​ 527,147 ​ ​ — ​ ​ 527,147 Total fixed income securities - available-for-sale ​ $ — ​ $ 2,613,296 ​ $ 53,654 ​ $ 2,666,950 Equity securities ​ ​ 496,731 ​ ​ 39 ​ ​ 1,612 ​ ​ 498,382 Total ​ $ 496,731 ​ $ 2,613,335 ​ $ 55,266 ​ $ 3,165,332 * Non-agency asset-backed, commercial mortgage-backed and mortgage-backed securities ​ The following table summarizes changes in the balance of securities whose fair value was measured using significant unobservable inputs (Level 3). ​ ​ ​ ​ ​ (in thousands) Level 3 Securities Balance as of January 1, 2023 ​ $ 55,266 Net realized and unrealized gains ​ ​ ​ Included in other comprehensive earnings ​ ​ 2,461 Purchases ​ ​ 7,921 Sales ​ ​ (3,552) Balance as of December 31, 2023 ​ $ 62,096 Change in unrealized gains during the period for Level 3 assets held at period-end - included in other comprehensive earnings ​ $ 2,461 ​ The amortized cost and estimated fair value of fixed income securities at December 31, 2023, by contractual maturity, are shown as follows: ​ ​ ​ ​ ​ ​ ​ ​ (in thousands) Amortized Cost Fair Value Due in one year or less ​ $ 157,831 ​ $ 156,463 Due after one year through five years ​ ​ 904,769 ​ ​ 874,375 Due after five years through 10 years ​ ​ 674,761 ​ ​ 654,068 Due after 10 years ​ ​ 548,021 ​ ​ 464,476 ABS/CMBS/MBS* ​ ​ 769,009 ​ ​ 706,467 Total available-for-sale ​ $ 3,054,391 ​ $ 2,855,849 * ​ Expected maturities may differ from contractual maturities due to call provisions on some existing securities. ​ The amortized cost and fair value of available-for-sale securities at December 31, 2023 and 2022 are presented in the tables below. Amortized cost does not include the $23 million and $20 million of accrued interest receivable as of December 31, 2023 and 2022, respectively. ​ ​ ​ ​ ​ ​ ​ ​ ​ ​ ​ ​ ​ ​ ​ ​ ​ ​ ​ 2023 ​ ​ ​ ​ ​ Allowance Gross Gross ​ ​ ​ ​ ​ Amortized ​ for Credit ​ Unrealized ​ Unrealized ​ ​ ​ (in thousands) Cost Losses Gains Losses Fair Value U.S. government ​ $ 312,632 ​ $ — ​ $ 1,257 ​ $ (5,858) ​ $ 308,031 U.S. agency ​ ​ 60,763 ​ ​ — ​ ​ 652 ​ ​ (1,589) ​ ​ 59,826 Non-U.S. government &amp; agency ​ ​ 4,800 ​ ​ — ​ ​ — ​ ​ (918) ​ ​ 3,882 Agency MBS ​ ​ 460,551 ​ ​ — ​ ​ 2,636 ​ ​ (37,902) ​ ​ 425,285 ABS/CMBS/MBS* ​ ​ 308,458 ​ ​ (3) ​ ​ 611 ​ ​ (27,884) ​ ​ 281,182 Corporate ​ ​ 1,273,187 ​ ​ (303) ​ ​ 8,766 ​ ​ (56,631) ​ ​ 1,225,019 Municipal ​ ​ 634,000 ​ ​ — ​ ​ 2,238 ​ ​ (83,614) ​ ​ 552,624 Total fixed income ​ $ 3,054,391 ​ $ (306) ​ $ 16,160 ​ $ (214,396) ​ $ 2,855,849 ​ ​ ​ ​ ​ ​ ​ ​ ​ ​ ​ ​ ​ ​ ​ ​ ​ ​ ​ 2022 ​ ​ ​ ​ Allowance Gross Gross ​ ​ ​ ​ ​ Amortized ​ for Credit ​ Unrealized ​ Unrealized ​ ​ ​ (in thousands) Cost Losses Gains Losses Fair Value U.S. government ​ $ 462,884 ​ $ — ​ $ 8 ​ $ (8,871) ​ $ 454,021 U.S. agency ​ ​ 75,074 ​ ​ — ​ ​ 26 ​ ​ (2,037) ​ ​ 73,063 Non-U.S. government &amp; agency ​ ​ 6,798 ​ ​ — ​ ​ — ​ ​ (951) ​ ​ 5,847 Agency MBS ​ ​ 373,687 ​ ​ — ​ ​ 336 ​ ​ (42,217) ​ ​ 331,806 ABS/CMBS/MBS* ​ ​ 276,126 ​ ​ (8) ​ ​ 62 ​ ​ (35,444) ​ ​ 240,736 Corporate ​ ​ 1,122,097 ​ ​ (331) ​ ​ 541 ​ ​ (87,977) ​ ​ 1,034,330 Municipal ​ ​ 628,607 ​ ​ — ​ ​ 1,265 ​ ​ (102,725) ​ ​ 527,147 Total fixed income ​ $ 2,945,273 ​ $ (339) ​ $ 2,238 ​ $ (280,222) ​ $ 2,666,950 * Non-agency asset-backed, commercial mortgage-backed and mortgage-backed securities ​ A LLOWANCE FOR CREDIT LOSSES AND UNREALIZED LOSSES ON FIXED INCOME SECURITIES ​ A reversible allowance for credit losses is required to be recognized on available-for-sale fixed income securities. Available-for-sale securities in the fixed income portfolio are subjected to several criteria to determine if those securities should be included in the allowance for expected credit loss evaluation, including: ​ ● Changes in technology that may impair the earnings potential of the investment, ​ ● The discontinuance of a segment of business that may affect future earnings potential, ​ ● Reduction of or non-payment of interest and/or principal, ​ ● Specific concerns related to the issuer’s industry or geographic area of operation, ​ ● Significant or recurring operating losses, poor cash flows and/or deteriorating liquidity ratios and ​ ● Downgrades in credit quality by a major rating agency. ​ If changes in interest rates and credit spreads do not reasonably explain the unrealized loss for an available-for-sale security, or if any of the criteria above indicate a potential credit loss, the security is subjected to a discounted cash flow analysis. Inputs into the discounted cash flow analysis include prepayment assumptions for structured securities, default rates and recoverability rates based on credit rating. The allowance for any security is limited to the amount that the fair value is below amortized cost. As of December 31, 2023, the discounted cash flow analysis resulted in an allowance for credit losses on 14 securities. The following table presents changes in the allowance for expected credit losses on available-for-sale securities: ​ ​ ​ ​ ​ ​ ​ ​ (in thousands) 2023 2022 Beginning balance ​ $ 339 ​ $ 441 Increase to allowance from securities for which credit losses were not previously recorded ​ ​ 71 ​ ​ 337 Reduction from securities sold during the period ​ ​ (154) ​ ​ (671) Net increase (decrease) from securities that had an allowance at the beginning of the period ​ ​ 50 ​ ​ 232 Ending balance ​ $ 306 ​ $ 339 ​ Net realized gains included $2 million of losses on fixed income securities for which the cost basis was written down to fair value due to a credit event, restructurings and losses on securities for which we no longer had the intent to hold until recovery. In 2022, less than $1 million in such losses were recognized. We believe we will recover the amortized cost basis of available-for-sale securities that remain in an unrealized loss position. ​ As of December 31, 2023, in addition to the securities included in the allowance for credit losses, the fixed income portfolio contained 1,267 securities with an unrealized loss position for which an allowance for credit losses had not been recorded. The $214 million in associated unrealized losses represents 7 percent of the fixed income portfolio’s cost basis and 6 percent of total invested assets. Isolated to these securities, unrealized losses at the end of 2023 decreased compared to the previous year due to positive price movements as markets rallied in the later part of 2023. Of the total 1,267 securities, 1,138 have been in an unrealized loss position for 12 consecutive months or longer. The following table illustrates the total value of fixed income securities that were in an unrealized loss position as of December 31, 2023 and 2022. We believe we will recover the amortized cost basis of available-for-sale securities that remain in an unrealized loss position. ​ ​ ​ ​ ​ ​ ​ ​ ​ ​ ​ ​ ​ ​ ​ ​ ​ ​ ​ ​ ​ ​ December 31, 2023 ​ December 31, 2022 ​ ​ ​ ​ 12 Mos. ​ ​ ​ ​ ​ 12 Mos. ​ ​ (in thousands) &lt; 12 Mos. &amp; Greater Total &lt; 12 Mos. &amp; Greater Total U.S. government ​ ​ ​ ​ ​ ​ ​ ​ ​ ​ ​ ​ ​ ​ ​ ​ ​ ​ Fair value ​ $ 37,718 ​ $ 204,556 ​ $ 242,274 ​ $ 399,361 ​ $ 8,828 ​ $ 408,189 Amortized cost ​ ​ 37,950 ​ ​ 210,182 ​ ​ 248,132 ​ ​ 407,340 ​ ​ 9,720 ​ ​ 417,060 Unrealized loss ​ $ (232) ​ $ (5,626) ​ $ (5,858) ​ $ (7,979) ​ $ (892) ​ $ (8,871) U.S. agency ​ ​ ​ ​ ​ ​ ​ ​ ​ ​ ​ ​ ​ ​ ​ ​ ​ ​ Fair value ​ $ 8,736 ​ $ 29,632 ​ $ 38,368 ​ $ 32,987 ​ $ 2,170 ​ $ 35,157 Amortized cost ​ ​ 8,790 ​ ​ 31,167 ​ ​ 39,957 ​ ​ 34,627 ​ ​ 2,567 ​ ​ 37,194 Unrealized loss ​ $ (54) ​ $ (1,535) ​ $ (1,589) ​ $ (1,640) ​ $ (397) ​ $ (2,037) Non-U.S. government &amp; agency ​ ​ ​ ​ ​ ​ ​ ​ ​ ​ ​ ​ ​ ​ ​ ​ ​ ​ Fair value ​ $ — ​ $ 3,882 ​ $ 3,882 ​ $ 3,626 ​ $ 2,221 ​ $ 5,847 Amortized cost ​ ​ — ​ ​ 4,800 ​ ​ 4,800 ​ ​ 3,798 ​ ​ 3,000 ​ ​ 6,798 Unrealized loss ​ $ — ​ $ (918) ​ $ (918) ​ $ (172) ​ $ (779) ​ $ (951) Agency MBS ​ ​ ​ ​ ​ ​ ​ ​ ​ ​ ​ ​ ​ ​ ​ ​ ​ ​ Fair value ​ $ 61,196 ​ $ 275,707 ​ $ 336,903 ​ $ 197,252 ​ $ 117,851 ​ $ 315,103 Amortized cost ​ ​ 61,714 ​ ​ 313,091 ​ ​ 374,805 ​ ​ 212,776 ​ ​ 144,544 ​ ​ 357,320 Unrealized loss ​ $ (518) ​ $ (37,384) ​ $ (37,902) ​ $ (15,524) ​ $ (26,693) ​ $ (42,217) ABS/CMBS/MBS* ​ ​ ​ ​ ​ ​ ​ ​ ​ ​ ​ ​ ​ ​ ​ ​ ​ ​ Fair value ​ $ 12,240 ​ $ 211,436 ​ $ 223,676 ​ $ 96,754 ​ $ 136,149 ​ $ 232,903 Amortized cost ​ ​ 12,367 ​ ​ 239,193 ​ ​ 251,560 ​ ​ 104,724 ​ ​ 163,623 ​ ​ 268,347 Unrealized loss ​ $ (127) ​ $ (27,757) ​ $ (27,884) ​ $ (7,970) ​ $ (27,474) ​ $ (35,444) Corporate ​ ​ ​ ​ ​ ​ ​ ​ ​ ​ ​ ​ ​ ​ ​ ​ ​ ​ Fair value ​ $ 67,402 ​ $ 822,731 ​ $ 890,133 ​ $ 660,830 ​ $ 323,337 ​ $ 984,167 Amortized cost ​ ​ 68,345 ​ ​ 878,419 ​ ​ 946,764 ​ ​ 697,437 ​ ​ 374,707 ​ ​ 1,072,144 Unrealized loss ​ $ (943) ​ $ (55,688) ​ $ (56,631) ​ $ (36,607) ​ $ (51,370) ​ $ (87,977) Municipal ​ ​ ​ ​ ​ ​ ​ ​ ​ ​ ​ ​ ​ ​ ​ ​ ​ ​ Fair value ​ $ 61,218 ​ $ 391,361 ​ $ 452,579 ​ $ 228,827 ​ $ 204,324 ​ $ 433,151 Amortized cost ​ ​ 61,697 ​ ​ 474,496 ​ ​ 536,193 ​ ​ 255,240 ​ ​ 280,636 ​ ​ 535,876 Unrealized loss ​ $ (479) ​ $ (83,135) ​ $ (83,614) ​ $ (26,413) ​ $ (76,312) ​ $ (102,725) Total fixed income ​ ​ ​ ​ ​ ​ ​ ​ ​ ​ ​ ​ ​ ​ ​ ​ ​ ​ Fair value ​ $ 248,510 ​ $ 1,939,305 ​ $ 2,187,815 ​ $ 1,619,637 ​ $ 794,880 ​ $ 2,414,517 Amortized cost ​ ​ 250,863 ​ ​ 2,151,348 ​ ​ 2,402,211 ​ ​ 1,715,942 ​ ​ 978,797 ​ ​ 2,694,739 Unrealized loss ​ $ (2,353) ​ $ (212,043) ​ $ (214,396) ​ $ (96,305) ​ $ (183,917) ​ $ (280,222) * Non-agency asset-backed, commercial mortgage-backed and mortgage-backed securities ​ OTHER INVESTED ASSETS ​ We had $59 million of other invested assets at December 31, 2023, compared to $48 million at the end of 2022. Other invested assets include investments in low-income housing tax credit partnerships (LIHTC) and historic tax credit partnerships (HTC), membership stock in the Federal Home Loan Bank of Chicago (FHLBC) and investments in private funds. Our LIHTC and HTC investments are carried at amortized cost and our investment in FHLBC stock is carried at cost. Due to the nature of the LIHTC, HTC and our membership in the FHLBC, their carrying amounts approximate fair value. The private funds are carried at fair value, using each investments’ net asset value. ​ Our LIHTC interests had a balance of $10 million at December 31, 2023, compared to $13 million at December 31, 2022. Our LIHTC interests recognized amortization of $3 million as a component of income tax expense in 2023, compared to $3 million in 2022 and $3 million in 2021. Additionally, our LIHTC recognized a total tax benefit of $3 million during 2023, compared to $3 million during 2022 and $4 million during 2021. Our unfunded commitment for our LIHTC investments was less than $1 million at December 31, 2023 and will be paid out in installments through 2035. ​ Our HTC investment had a balance of $13 million at December 31, 2023, compared to $11 million at December 31, 2022. Through 2022, the investment was accounted for as an investment in unconsolidated investee. Due to the adoption of ASU 2023-02, Accounting for Investments in Tax Credit Structures Using the Proportional Amortization Method compared to $5 million during 2022 and $4 million during 2021. Our HTC recognized $4 million of amortization as a component of income tax expense during 2023. ​ Our investments in private funds totaled $28 million at December 31, 2023 and 2022, and we had $4 million of associated unfunded commitments at December 31, 2023. Our interest in private funds is generally restricted from being transferred or otherwise redeemed without prior consent by the respective entities and the timed dissolution of the partnerships would trigger redemption. ​ Restricted Assets ​ As of December 31, 2023, $59 million of investments were pledged as collateral with the FHLBC to ensure timely access to the secured lending facility that ownership of the FHLBC stock provides. On November 10, 2023, RLI Insurance Company borrowed $50 million from the FHLBC, which was outstanding as of December 31, 2023. ​ As of December 31, 2023, fixed income securities with a carrying value of $93 million were on deposit with regulatory authorities as required by law.</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5" customWidth="1" min="1" max="1"/>
    <col width="14" customWidth="1" min="2" max="2"/>
    <col width="16" customWidth="1" min="3" max="3"/>
    <col width="14" customWidth="1" min="4" max="4"/>
    <col width="14" customWidth="1" min="5" max="5"/>
  </cols>
  <sheetData>
    <row r="1">
      <c r="A1" s="1" t="inlineStr">
        <is>
          <t>Acquisitions and Dispositions (Details) - USD ($) $ in Thousands</t>
        </is>
      </c>
      <c r="C1" s="2" t="inlineStr">
        <is>
          <t>12 Months Ended</t>
        </is>
      </c>
    </row>
    <row r="2">
      <c r="B2" s="2" t="inlineStr">
        <is>
          <t>Sep. 30, 2022</t>
        </is>
      </c>
      <c r="C2" s="2" t="inlineStr">
        <is>
          <t>Dec. 31, 2023</t>
        </is>
      </c>
      <c r="D2" s="2" t="inlineStr">
        <is>
          <t>Dec. 31, 2022</t>
        </is>
      </c>
      <c r="E2" s="2" t="inlineStr">
        <is>
          <t>Dec. 31, 2021</t>
        </is>
      </c>
    </row>
    <row r="3">
      <c r="A3" s="3" t="inlineStr">
        <is>
          <t>Dispositions</t>
        </is>
      </c>
      <c r="B3" s="4" t="inlineStr">
        <is>
          <t xml:space="preserve"> </t>
        </is>
      </c>
      <c r="C3" s="4" t="inlineStr">
        <is>
          <t xml:space="preserve"> </t>
        </is>
      </c>
      <c r="D3" s="4" t="inlineStr">
        <is>
          <t xml:space="preserve"> </t>
        </is>
      </c>
      <c r="E3" s="4" t="inlineStr">
        <is>
          <t xml:space="preserve"> </t>
        </is>
      </c>
    </row>
    <row r="4">
      <c r="A4" s="4" t="inlineStr">
        <is>
          <t>Cash proceeds from sale</t>
        </is>
      </c>
      <c r="B4" s="4" t="inlineStr">
        <is>
          <t xml:space="preserve"> </t>
        </is>
      </c>
      <c r="C4" s="5" t="n">
        <v>14284</v>
      </c>
      <c r="D4" s="5" t="n">
        <v>686666</v>
      </c>
      <c r="E4" s="4" t="inlineStr">
        <is>
          <t xml:space="preserve"> </t>
        </is>
      </c>
    </row>
    <row r="5">
      <c r="A5" s="4" t="inlineStr">
        <is>
          <t>Recognized gain on sale</t>
        </is>
      </c>
      <c r="B5" s="4" t="inlineStr">
        <is>
          <t xml:space="preserve"> </t>
        </is>
      </c>
      <c r="C5" s="6" t="n">
        <v>14084</v>
      </c>
      <c r="D5" s="6" t="n">
        <v>570952</v>
      </c>
      <c r="E5" s="5" t="n">
        <v>-61</v>
      </c>
    </row>
    <row r="6">
      <c r="A6" s="4" t="inlineStr">
        <is>
          <t>Maui Jim Inc.</t>
        </is>
      </c>
      <c r="B6" s="4" t="inlineStr">
        <is>
          <t xml:space="preserve"> </t>
        </is>
      </c>
      <c r="C6" s="4" t="inlineStr">
        <is>
          <t xml:space="preserve"> </t>
        </is>
      </c>
      <c r="D6" s="4" t="inlineStr">
        <is>
          <t xml:space="preserve"> </t>
        </is>
      </c>
      <c r="E6" s="4" t="inlineStr">
        <is>
          <t xml:space="preserve"> </t>
        </is>
      </c>
    </row>
    <row r="7">
      <c r="A7" s="3" t="inlineStr">
        <is>
          <t>Dispositions</t>
        </is>
      </c>
      <c r="B7" s="4" t="inlineStr">
        <is>
          <t xml:space="preserve"> </t>
        </is>
      </c>
      <c r="C7" s="4" t="inlineStr">
        <is>
          <t xml:space="preserve"> </t>
        </is>
      </c>
      <c r="D7" s="4" t="inlineStr">
        <is>
          <t xml:space="preserve"> </t>
        </is>
      </c>
      <c r="E7" s="4" t="inlineStr">
        <is>
          <t xml:space="preserve"> </t>
        </is>
      </c>
    </row>
    <row r="8">
      <c r="A8" s="4" t="inlineStr">
        <is>
          <t>Cash proceeds from sale</t>
        </is>
      </c>
      <c r="B8" s="5" t="n">
        <v>687000</v>
      </c>
      <c r="C8" s="4" t="inlineStr">
        <is>
          <t xml:space="preserve"> </t>
        </is>
      </c>
      <c r="D8" s="4" t="inlineStr">
        <is>
          <t xml:space="preserve"> </t>
        </is>
      </c>
      <c r="E8" s="4" t="inlineStr">
        <is>
          <t xml:space="preserve"> </t>
        </is>
      </c>
    </row>
    <row r="9">
      <c r="A9" s="4" t="inlineStr">
        <is>
          <t>Maui Jim Inc. | Net Realized Gain (Loss)</t>
        </is>
      </c>
      <c r="B9" s="4" t="inlineStr">
        <is>
          <t xml:space="preserve"> </t>
        </is>
      </c>
      <c r="C9" s="4" t="inlineStr">
        <is>
          <t xml:space="preserve"> </t>
        </is>
      </c>
      <c r="D9" s="4" t="inlineStr">
        <is>
          <t xml:space="preserve"> </t>
        </is>
      </c>
      <c r="E9" s="4" t="inlineStr">
        <is>
          <t xml:space="preserve"> </t>
        </is>
      </c>
    </row>
    <row r="10">
      <c r="A10" s="3" t="inlineStr">
        <is>
          <t>Dispositions</t>
        </is>
      </c>
      <c r="B10" s="4" t="inlineStr">
        <is>
          <t xml:space="preserve"> </t>
        </is>
      </c>
      <c r="C10" s="4" t="inlineStr">
        <is>
          <t xml:space="preserve"> </t>
        </is>
      </c>
      <c r="D10" s="4" t="inlineStr">
        <is>
          <t xml:space="preserve"> </t>
        </is>
      </c>
      <c r="E10" s="4" t="inlineStr">
        <is>
          <t xml:space="preserve"> </t>
        </is>
      </c>
    </row>
    <row r="11">
      <c r="A11" s="4" t="inlineStr">
        <is>
          <t>Recognized gain on sale</t>
        </is>
      </c>
      <c r="B11" s="4" t="inlineStr">
        <is>
          <t xml:space="preserve"> </t>
        </is>
      </c>
      <c r="C11" s="5" t="n">
        <v>14000</v>
      </c>
      <c r="D11" s="5" t="n">
        <v>571000</v>
      </c>
      <c r="E11" s="4" t="inlineStr">
        <is>
          <t xml:space="preserve"> </t>
        </is>
      </c>
    </row>
  </sheetData>
  <mergeCells count="2">
    <mergeCell ref="A1:A2"/>
    <mergeCell ref="C1:E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75"/>
  <sheetViews>
    <sheetView workbookViewId="0">
      <selection activeCell="A1" sqref="A1"/>
    </sheetView>
  </sheetViews>
  <sheetFormatPr baseColWidth="8" defaultRowHeight="15"/>
  <cols>
    <col width="80" customWidth="1" min="1" max="1"/>
    <col width="22" customWidth="1" min="2" max="2"/>
  </cols>
  <sheetData>
    <row r="1">
      <c r="A1" s="1" t="inlineStr">
        <is>
          <t>Schedule I-Summary Of Investments-Other than Investments in Related Parties (Details) $ in Thousands</t>
        </is>
      </c>
      <c r="B1" s="2" t="inlineStr">
        <is>
          <t>Dec. 31, 2023 USD ($)</t>
        </is>
      </c>
    </row>
    <row r="2">
      <c r="A2" s="3" t="inlineStr">
        <is>
          <t>SCHEDULE I - SUMMARY OF INVESTMENTS-OTHER THAN INVESTMENTS IN RELATED PARTIES</t>
        </is>
      </c>
      <c r="B2" s="4" t="inlineStr">
        <is>
          <t xml:space="preserve"> </t>
        </is>
      </c>
    </row>
    <row r="3">
      <c r="A3" s="4" t="inlineStr">
        <is>
          <t>Cost</t>
        </is>
      </c>
      <c r="B3" s="5" t="n">
        <v>3635769</v>
      </c>
    </row>
    <row r="4">
      <c r="A4" s="4" t="inlineStr">
        <is>
          <t>Fair Value</t>
        </is>
      </c>
      <c r="B4" s="6" t="n">
        <v>3676318</v>
      </c>
    </row>
    <row r="5">
      <c r="A5" s="4" t="inlineStr">
        <is>
          <t>Amount at which shown in the balance sheet</t>
        </is>
      </c>
      <c r="B5" s="6" t="n">
        <v>3676318</v>
      </c>
    </row>
    <row r="6">
      <c r="A6" s="4" t="inlineStr">
        <is>
          <t>Fixed Maturities</t>
        </is>
      </c>
      <c r="B6" s="4" t="inlineStr">
        <is>
          <t xml:space="preserve"> </t>
        </is>
      </c>
    </row>
    <row r="7">
      <c r="A7" s="3" t="inlineStr">
        <is>
          <t>SCHEDULE I - SUMMARY OF INVESTMENTS-OTHER THAN INVESTMENTS IN RELATED PARTIES</t>
        </is>
      </c>
      <c r="B7" s="4" t="inlineStr">
        <is>
          <t xml:space="preserve"> </t>
        </is>
      </c>
    </row>
    <row r="8">
      <c r="A8" s="4" t="inlineStr">
        <is>
          <t>Cost</t>
        </is>
      </c>
      <c r="B8" s="6" t="n">
        <v>3054391</v>
      </c>
    </row>
    <row r="9">
      <c r="A9" s="4" t="inlineStr">
        <is>
          <t>Fair Value</t>
        </is>
      </c>
      <c r="B9" s="6" t="n">
        <v>2855849</v>
      </c>
    </row>
    <row r="10">
      <c r="A10" s="4" t="inlineStr">
        <is>
          <t>Amount at which shown in the balance sheet</t>
        </is>
      </c>
      <c r="B10" s="6" t="n">
        <v>2855849</v>
      </c>
    </row>
    <row r="11">
      <c r="A11" s="4" t="inlineStr">
        <is>
          <t>Available-for-Sale</t>
        </is>
      </c>
      <c r="B11" s="4" t="inlineStr">
        <is>
          <t xml:space="preserve"> </t>
        </is>
      </c>
    </row>
    <row r="12">
      <c r="A12" s="3" t="inlineStr">
        <is>
          <t>SCHEDULE I - SUMMARY OF INVESTMENTS-OTHER THAN INVESTMENTS IN RELATED PARTIES</t>
        </is>
      </c>
      <c r="B12" s="4" t="inlineStr">
        <is>
          <t xml:space="preserve"> </t>
        </is>
      </c>
    </row>
    <row r="13">
      <c r="A13" s="4" t="inlineStr">
        <is>
          <t>Cost</t>
        </is>
      </c>
      <c r="B13" s="6" t="n">
        <v>3054391</v>
      </c>
    </row>
    <row r="14">
      <c r="A14" s="4" t="inlineStr">
        <is>
          <t>Fair Value</t>
        </is>
      </c>
      <c r="B14" s="6" t="n">
        <v>2855849</v>
      </c>
    </row>
    <row r="15">
      <c r="A15" s="4" t="inlineStr">
        <is>
          <t>Amount at which shown in the balance sheet</t>
        </is>
      </c>
      <c r="B15" s="6" t="n">
        <v>2855849</v>
      </c>
    </row>
    <row r="16">
      <c r="A16" s="4" t="inlineStr">
        <is>
          <t>Equity Securities</t>
        </is>
      </c>
      <c r="B16" s="4" t="inlineStr">
        <is>
          <t xml:space="preserve"> </t>
        </is>
      </c>
    </row>
    <row r="17">
      <c r="A17" s="3" t="inlineStr">
        <is>
          <t>SCHEDULE I - SUMMARY OF INVESTMENTS-OTHER THAN INVESTMENTS IN RELATED PARTIES</t>
        </is>
      </c>
      <c r="B17" s="4" t="inlineStr">
        <is>
          <t xml:space="preserve"> </t>
        </is>
      </c>
    </row>
    <row r="18">
      <c r="A18" s="4" t="inlineStr">
        <is>
          <t>Cost</t>
        </is>
      </c>
      <c r="B18" s="6" t="n">
        <v>354022</v>
      </c>
    </row>
    <row r="19">
      <c r="A19" s="4" t="inlineStr">
        <is>
          <t>Fair Value</t>
        </is>
      </c>
      <c r="B19" s="6" t="n">
        <v>590041</v>
      </c>
    </row>
    <row r="20">
      <c r="A20" s="4" t="inlineStr">
        <is>
          <t>Amount at which shown in the balance sheet</t>
        </is>
      </c>
      <c r="B20" s="6" t="n">
        <v>590041</v>
      </c>
    </row>
    <row r="21">
      <c r="A21" s="4" t="inlineStr">
        <is>
          <t>Ind Misc &amp; All Other</t>
        </is>
      </c>
      <c r="B21" s="4" t="inlineStr">
        <is>
          <t xml:space="preserve"> </t>
        </is>
      </c>
    </row>
    <row r="22">
      <c r="A22" s="3" t="inlineStr">
        <is>
          <t>SCHEDULE I - SUMMARY OF INVESTMENTS-OTHER THAN INVESTMENTS IN RELATED PARTIES</t>
        </is>
      </c>
      <c r="B22" s="4" t="inlineStr">
        <is>
          <t xml:space="preserve"> </t>
        </is>
      </c>
    </row>
    <row r="23">
      <c r="A23" s="4" t="inlineStr">
        <is>
          <t>Cost</t>
        </is>
      </c>
      <c r="B23" s="6" t="n">
        <v>117448</v>
      </c>
    </row>
    <row r="24">
      <c r="A24" s="4" t="inlineStr">
        <is>
          <t>Fair Value</t>
        </is>
      </c>
      <c r="B24" s="6" t="n">
        <v>196202</v>
      </c>
    </row>
    <row r="25">
      <c r="A25" s="4" t="inlineStr">
        <is>
          <t>Amount at which shown in the balance sheet</t>
        </is>
      </c>
      <c r="B25" s="6" t="n">
        <v>196202</v>
      </c>
    </row>
    <row r="26">
      <c r="A26" s="4" t="inlineStr">
        <is>
          <t>ETFs (Ind/misc)</t>
        </is>
      </c>
      <c r="B26" s="4" t="inlineStr">
        <is>
          <t xml:space="preserve"> </t>
        </is>
      </c>
    </row>
    <row r="27">
      <c r="A27" s="3" t="inlineStr">
        <is>
          <t>SCHEDULE I - SUMMARY OF INVESTMENTS-OTHER THAN INVESTMENTS IN RELATED PARTIES</t>
        </is>
      </c>
      <c r="B27" s="4" t="inlineStr">
        <is>
          <t xml:space="preserve"> </t>
        </is>
      </c>
    </row>
    <row r="28">
      <c r="A28" s="4" t="inlineStr">
        <is>
          <t>Cost</t>
        </is>
      </c>
      <c r="B28" s="6" t="n">
        <v>236574</v>
      </c>
    </row>
    <row r="29">
      <c r="A29" s="4" t="inlineStr">
        <is>
          <t>Fair Value</t>
        </is>
      </c>
      <c r="B29" s="6" t="n">
        <v>393839</v>
      </c>
    </row>
    <row r="30">
      <c r="A30" s="4" t="inlineStr">
        <is>
          <t>Amount at which shown in the balance sheet</t>
        </is>
      </c>
      <c r="B30" s="6" t="n">
        <v>393839</v>
      </c>
    </row>
    <row r="31">
      <c r="A31" s="4" t="inlineStr">
        <is>
          <t>Cash and Short-term Investments</t>
        </is>
      </c>
      <c r="B31" s="4" t="inlineStr">
        <is>
          <t xml:space="preserve"> </t>
        </is>
      </c>
    </row>
    <row r="32">
      <c r="A32" s="3" t="inlineStr">
        <is>
          <t>SCHEDULE I - SUMMARY OF INVESTMENTS-OTHER THAN INVESTMENTS IN RELATED PARTIES</t>
        </is>
      </c>
      <c r="B32" s="4" t="inlineStr">
        <is>
          <t xml:space="preserve"> </t>
        </is>
      </c>
    </row>
    <row r="33">
      <c r="A33" s="4" t="inlineStr">
        <is>
          <t>Cost</t>
        </is>
      </c>
      <c r="B33" s="6" t="n">
        <v>171347</v>
      </c>
    </row>
    <row r="34">
      <c r="A34" s="4" t="inlineStr">
        <is>
          <t>Fair Value</t>
        </is>
      </c>
      <c r="B34" s="6" t="n">
        <v>171347</v>
      </c>
    </row>
    <row r="35">
      <c r="A35" s="4" t="inlineStr">
        <is>
          <t>Amount at which shown in the balance sheet</t>
        </is>
      </c>
      <c r="B35" s="6" t="n">
        <v>171347</v>
      </c>
    </row>
    <row r="36">
      <c r="A36" s="4" t="inlineStr">
        <is>
          <t>Other Invested Assets</t>
        </is>
      </c>
      <c r="B36" s="4" t="inlineStr">
        <is>
          <t xml:space="preserve"> </t>
        </is>
      </c>
    </row>
    <row r="37">
      <c r="A37" s="3" t="inlineStr">
        <is>
          <t>SCHEDULE I - SUMMARY OF INVESTMENTS-OTHER THAN INVESTMENTS IN RELATED PARTIES</t>
        </is>
      </c>
      <c r="B37" s="4" t="inlineStr">
        <is>
          <t xml:space="preserve"> </t>
        </is>
      </c>
    </row>
    <row r="38">
      <c r="A38" s="4" t="inlineStr">
        <is>
          <t>Cost</t>
        </is>
      </c>
      <c r="B38" s="6" t="n">
        <v>56009</v>
      </c>
    </row>
    <row r="39">
      <c r="A39" s="4" t="inlineStr">
        <is>
          <t>Fair Value</t>
        </is>
      </c>
      <c r="B39" s="6" t="n">
        <v>59081</v>
      </c>
    </row>
    <row r="40">
      <c r="A40" s="4" t="inlineStr">
        <is>
          <t>Amount at which shown in the balance sheet</t>
        </is>
      </c>
      <c r="B40" s="6" t="n">
        <v>59081</v>
      </c>
    </row>
    <row r="41">
      <c r="A41" s="4" t="inlineStr">
        <is>
          <t>U.S. government | Available-for-Sale</t>
        </is>
      </c>
      <c r="B41" s="4" t="inlineStr">
        <is>
          <t xml:space="preserve"> </t>
        </is>
      </c>
    </row>
    <row r="42">
      <c r="A42" s="3" t="inlineStr">
        <is>
          <t>SCHEDULE I - SUMMARY OF INVESTMENTS-OTHER THAN INVESTMENTS IN RELATED PARTIES</t>
        </is>
      </c>
      <c r="B42" s="4" t="inlineStr">
        <is>
          <t xml:space="preserve"> </t>
        </is>
      </c>
    </row>
    <row r="43">
      <c r="A43" s="4" t="inlineStr">
        <is>
          <t>Cost</t>
        </is>
      </c>
      <c r="B43" s="6" t="n">
        <v>312632</v>
      </c>
    </row>
    <row r="44">
      <c r="A44" s="4" t="inlineStr">
        <is>
          <t>Fair Value</t>
        </is>
      </c>
      <c r="B44" s="6" t="n">
        <v>308031</v>
      </c>
    </row>
    <row r="45">
      <c r="A45" s="4" t="inlineStr">
        <is>
          <t>Amount at which shown in the balance sheet</t>
        </is>
      </c>
      <c r="B45" s="6" t="n">
        <v>308031</v>
      </c>
    </row>
    <row r="46">
      <c r="A46" s="4" t="inlineStr">
        <is>
          <t>U.S. Agency | Available-for-Sale</t>
        </is>
      </c>
      <c r="B46" s="4" t="inlineStr">
        <is>
          <t xml:space="preserve"> </t>
        </is>
      </c>
    </row>
    <row r="47">
      <c r="A47" s="3" t="inlineStr">
        <is>
          <t>SCHEDULE I - SUMMARY OF INVESTMENTS-OTHER THAN INVESTMENTS IN RELATED PARTIES</t>
        </is>
      </c>
      <c r="B47" s="4" t="inlineStr">
        <is>
          <t xml:space="preserve"> </t>
        </is>
      </c>
    </row>
    <row r="48">
      <c r="A48" s="4" t="inlineStr">
        <is>
          <t>Cost</t>
        </is>
      </c>
      <c r="B48" s="6" t="n">
        <v>60763</v>
      </c>
    </row>
    <row r="49">
      <c r="A49" s="4" t="inlineStr">
        <is>
          <t>Fair Value</t>
        </is>
      </c>
      <c r="B49" s="6" t="n">
        <v>59826</v>
      </c>
    </row>
    <row r="50">
      <c r="A50" s="4" t="inlineStr">
        <is>
          <t>Amount at which shown in the balance sheet</t>
        </is>
      </c>
      <c r="B50" s="6" t="n">
        <v>59826</v>
      </c>
    </row>
    <row r="51">
      <c r="A51" s="4" t="inlineStr">
        <is>
          <t>Non-U.S. government &amp; agency | Available-for-Sale</t>
        </is>
      </c>
      <c r="B51" s="4" t="inlineStr">
        <is>
          <t xml:space="preserve"> </t>
        </is>
      </c>
    </row>
    <row r="52">
      <c r="A52" s="3" t="inlineStr">
        <is>
          <t>SCHEDULE I - SUMMARY OF INVESTMENTS-OTHER THAN INVESTMENTS IN RELATED PARTIES</t>
        </is>
      </c>
      <c r="B52" s="4" t="inlineStr">
        <is>
          <t xml:space="preserve"> </t>
        </is>
      </c>
    </row>
    <row r="53">
      <c r="A53" s="4" t="inlineStr">
        <is>
          <t>Cost</t>
        </is>
      </c>
      <c r="B53" s="6" t="n">
        <v>4800</v>
      </c>
    </row>
    <row r="54">
      <c r="A54" s="4" t="inlineStr">
        <is>
          <t>Fair Value</t>
        </is>
      </c>
      <c r="B54" s="6" t="n">
        <v>3882</v>
      </c>
    </row>
    <row r="55">
      <c r="A55" s="4" t="inlineStr">
        <is>
          <t>Amount at which shown in the balance sheet</t>
        </is>
      </c>
      <c r="B55" s="6" t="n">
        <v>3882</v>
      </c>
    </row>
    <row r="56">
      <c r="A56" s="4" t="inlineStr">
        <is>
          <t>Agency MBS | Available-for-Sale</t>
        </is>
      </c>
      <c r="B56" s="4" t="inlineStr">
        <is>
          <t xml:space="preserve"> </t>
        </is>
      </c>
    </row>
    <row r="57">
      <c r="A57" s="3" t="inlineStr">
        <is>
          <t>SCHEDULE I - SUMMARY OF INVESTMENTS-OTHER THAN INVESTMENTS IN RELATED PARTIES</t>
        </is>
      </c>
      <c r="B57" s="4" t="inlineStr">
        <is>
          <t xml:space="preserve"> </t>
        </is>
      </c>
    </row>
    <row r="58">
      <c r="A58" s="4" t="inlineStr">
        <is>
          <t>Cost</t>
        </is>
      </c>
      <c r="B58" s="6" t="n">
        <v>460551</v>
      </c>
    </row>
    <row r="59">
      <c r="A59" s="4" t="inlineStr">
        <is>
          <t>Fair Value</t>
        </is>
      </c>
      <c r="B59" s="6" t="n">
        <v>425285</v>
      </c>
    </row>
    <row r="60">
      <c r="A60" s="4" t="inlineStr">
        <is>
          <t>Amount at which shown in the balance sheet</t>
        </is>
      </c>
      <c r="B60" s="6" t="n">
        <v>425285</v>
      </c>
    </row>
    <row r="61">
      <c r="A61" s="4" t="inlineStr">
        <is>
          <t>ABS/CMBS/MBS | Available-for-Sale</t>
        </is>
      </c>
      <c r="B61" s="4" t="inlineStr">
        <is>
          <t xml:space="preserve"> </t>
        </is>
      </c>
    </row>
    <row r="62">
      <c r="A62" s="3" t="inlineStr">
        <is>
          <t>SCHEDULE I - SUMMARY OF INVESTMENTS-OTHER THAN INVESTMENTS IN RELATED PARTIES</t>
        </is>
      </c>
      <c r="B62" s="4" t="inlineStr">
        <is>
          <t xml:space="preserve"> </t>
        </is>
      </c>
    </row>
    <row r="63">
      <c r="A63" s="4" t="inlineStr">
        <is>
          <t>Cost</t>
        </is>
      </c>
      <c r="B63" s="6" t="n">
        <v>308458</v>
      </c>
    </row>
    <row r="64">
      <c r="A64" s="4" t="inlineStr">
        <is>
          <t>Fair Value</t>
        </is>
      </c>
      <c r="B64" s="6" t="n">
        <v>281182</v>
      </c>
    </row>
    <row r="65">
      <c r="A65" s="4" t="inlineStr">
        <is>
          <t>Amount at which shown in the balance sheet</t>
        </is>
      </c>
      <c r="B65" s="6" t="n">
        <v>281182</v>
      </c>
    </row>
    <row r="66">
      <c r="A66" s="4" t="inlineStr">
        <is>
          <t>Corporate Debt | Available-for-Sale</t>
        </is>
      </c>
      <c r="B66" s="4" t="inlineStr">
        <is>
          <t xml:space="preserve"> </t>
        </is>
      </c>
    </row>
    <row r="67">
      <c r="A67" s="3" t="inlineStr">
        <is>
          <t>SCHEDULE I - SUMMARY OF INVESTMENTS-OTHER THAN INVESTMENTS IN RELATED PARTIES</t>
        </is>
      </c>
      <c r="B67" s="4" t="inlineStr">
        <is>
          <t xml:space="preserve"> </t>
        </is>
      </c>
    </row>
    <row r="68">
      <c r="A68" s="4" t="inlineStr">
        <is>
          <t>Cost</t>
        </is>
      </c>
      <c r="B68" s="6" t="n">
        <v>1273187</v>
      </c>
    </row>
    <row r="69">
      <c r="A69" s="4" t="inlineStr">
        <is>
          <t>Fair Value</t>
        </is>
      </c>
      <c r="B69" s="6" t="n">
        <v>1225019</v>
      </c>
    </row>
    <row r="70">
      <c r="A70" s="4" t="inlineStr">
        <is>
          <t>Amount at which shown in the balance sheet</t>
        </is>
      </c>
      <c r="B70" s="6" t="n">
        <v>1225019</v>
      </c>
    </row>
    <row r="71">
      <c r="A71" s="4" t="inlineStr">
        <is>
          <t>Municipal | Available-for-Sale</t>
        </is>
      </c>
      <c r="B71" s="4" t="inlineStr">
        <is>
          <t xml:space="preserve"> </t>
        </is>
      </c>
    </row>
    <row r="72">
      <c r="A72" s="3" t="inlineStr">
        <is>
          <t>SCHEDULE I - SUMMARY OF INVESTMENTS-OTHER THAN INVESTMENTS IN RELATED PARTIES</t>
        </is>
      </c>
      <c r="B72" s="4" t="inlineStr">
        <is>
          <t xml:space="preserve"> </t>
        </is>
      </c>
    </row>
    <row r="73">
      <c r="A73" s="4" t="inlineStr">
        <is>
          <t>Cost</t>
        </is>
      </c>
      <c r="B73" s="6" t="n">
        <v>634000</v>
      </c>
    </row>
    <row r="74">
      <c r="A74" s="4" t="inlineStr">
        <is>
          <t>Fair Value</t>
        </is>
      </c>
      <c r="B74" s="6" t="n">
        <v>552624</v>
      </c>
    </row>
    <row r="75">
      <c r="A75" s="4" t="inlineStr">
        <is>
          <t>Amount at which shown in the balance sheet</t>
        </is>
      </c>
      <c r="B75" s="5" t="n">
        <v>552624</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chedule II - Condensed Financial Information of Registrant (Parent Company) - Balance Sheets (Details) - USD ($) $ in Thousands</t>
        </is>
      </c>
      <c r="B1" s="2" t="inlineStr">
        <is>
          <t>Dec. 31, 2023</t>
        </is>
      </c>
      <c r="C1" s="2" t="inlineStr">
        <is>
          <t>Dec. 31, 2022</t>
        </is>
      </c>
      <c r="D1" s="2" t="inlineStr">
        <is>
          <t>Dec. 31, 2021</t>
        </is>
      </c>
      <c r="E1" s="2" t="inlineStr">
        <is>
          <t>Dec. 31, 2020</t>
        </is>
      </c>
    </row>
    <row r="2">
      <c r="A2" s="3" t="inlineStr">
        <is>
          <t>ASSETS</t>
        </is>
      </c>
      <c r="B2" s="4" t="inlineStr">
        <is>
          <t xml:space="preserve"> </t>
        </is>
      </c>
      <c r="C2" s="4" t="inlineStr">
        <is>
          <t xml:space="preserve"> </t>
        </is>
      </c>
      <c r="D2" s="4" t="inlineStr">
        <is>
          <t xml:space="preserve"> </t>
        </is>
      </c>
      <c r="E2" s="4" t="inlineStr">
        <is>
          <t xml:space="preserve"> </t>
        </is>
      </c>
    </row>
    <row r="3">
      <c r="A3" s="4" t="inlineStr">
        <is>
          <t>Cash</t>
        </is>
      </c>
      <c r="B3" s="5" t="n">
        <v>36424</v>
      </c>
      <c r="C3" s="5" t="n">
        <v>22818</v>
      </c>
      <c r="D3" s="4" t="inlineStr">
        <is>
          <t xml:space="preserve"> </t>
        </is>
      </c>
      <c r="E3" s="4" t="inlineStr">
        <is>
          <t xml:space="preserve"> </t>
        </is>
      </c>
    </row>
    <row r="4">
      <c r="A4" s="4" t="inlineStr">
        <is>
          <t>Short-term investments, at cost which approximates fair value</t>
        </is>
      </c>
      <c r="B4" s="6" t="n">
        <v>134923</v>
      </c>
      <c r="C4" s="6" t="n">
        <v>36229</v>
      </c>
      <c r="D4" s="4" t="inlineStr">
        <is>
          <t xml:space="preserve"> </t>
        </is>
      </c>
      <c r="E4" s="4" t="inlineStr">
        <is>
          <t xml:space="preserve"> </t>
        </is>
      </c>
    </row>
    <row r="5">
      <c r="A5" s="4" t="inlineStr">
        <is>
          <t>Investment in unconsolidated investees</t>
        </is>
      </c>
      <c r="B5" s="6" t="n">
        <v>56966</v>
      </c>
      <c r="C5" s="6" t="n">
        <v>58275</v>
      </c>
      <c r="D5" s="4" t="inlineStr">
        <is>
          <t xml:space="preserve"> </t>
        </is>
      </c>
      <c r="E5" s="4" t="inlineStr">
        <is>
          <t xml:space="preserve"> </t>
        </is>
      </c>
    </row>
    <row r="6">
      <c r="A6" s="3" t="inlineStr">
        <is>
          <t>Fixed income:</t>
        </is>
      </c>
      <c r="B6" s="4" t="inlineStr">
        <is>
          <t xml:space="preserve"> </t>
        </is>
      </c>
      <c r="C6" s="4" t="inlineStr">
        <is>
          <t xml:space="preserve"> </t>
        </is>
      </c>
      <c r="D6" s="4" t="inlineStr">
        <is>
          <t xml:space="preserve"> </t>
        </is>
      </c>
      <c r="E6" s="4" t="inlineStr">
        <is>
          <t xml:space="preserve"> </t>
        </is>
      </c>
    </row>
    <row r="7">
      <c r="A7" s="4" t="inlineStr">
        <is>
          <t>Available-for-sale, at fair value (amortized cost of $78,431 and allowance for credit losses of $0 in 2023) (amortized cost of $250,904 and allowance for credit losses of $0 in 2022)</t>
        </is>
      </c>
      <c r="B7" s="6" t="n">
        <v>2855849</v>
      </c>
      <c r="C7" s="6" t="n">
        <v>2666950</v>
      </c>
      <c r="D7" s="4" t="inlineStr">
        <is>
          <t xml:space="preserve"> </t>
        </is>
      </c>
      <c r="E7" s="4" t="inlineStr">
        <is>
          <t xml:space="preserve"> </t>
        </is>
      </c>
    </row>
    <row r="8">
      <c r="A8" s="4" t="inlineStr">
        <is>
          <t>Property and equipment, at cost, net of accumulated depreciation of $1,375 in 2023 and $1,340 in 2022</t>
        </is>
      </c>
      <c r="B8" s="6" t="n">
        <v>46715</v>
      </c>
      <c r="C8" s="6" t="n">
        <v>49573</v>
      </c>
      <c r="D8" s="4" t="inlineStr">
        <is>
          <t xml:space="preserve"> </t>
        </is>
      </c>
      <c r="E8" s="4" t="inlineStr">
        <is>
          <t xml:space="preserve"> </t>
        </is>
      </c>
    </row>
    <row r="9">
      <c r="A9" s="4" t="inlineStr">
        <is>
          <t>Income taxes-deferred</t>
        </is>
      </c>
      <c r="B9" s="6" t="n">
        <v>15872</v>
      </c>
      <c r="C9" s="6" t="n">
        <v>40269</v>
      </c>
      <c r="D9" s="4" t="inlineStr">
        <is>
          <t xml:space="preserve"> </t>
        </is>
      </c>
      <c r="E9" s="4" t="inlineStr">
        <is>
          <t xml:space="preserve"> </t>
        </is>
      </c>
    </row>
    <row r="10">
      <c r="A10" s="4" t="inlineStr">
        <is>
          <t>TOTAL ASSETS</t>
        </is>
      </c>
      <c r="B10" s="6" t="n">
        <v>5180221</v>
      </c>
      <c r="C10" s="6" t="n">
        <v>4767068</v>
      </c>
      <c r="D10" s="4" t="inlineStr">
        <is>
          <t xml:space="preserve"> </t>
        </is>
      </c>
      <c r="E10" s="4" t="inlineStr">
        <is>
          <t xml:space="preserve"> </t>
        </is>
      </c>
    </row>
    <row r="11">
      <c r="A11" s="3" t="inlineStr">
        <is>
          <t>Liabilities</t>
        </is>
      </c>
      <c r="B11" s="4" t="inlineStr">
        <is>
          <t xml:space="preserve"> </t>
        </is>
      </c>
      <c r="C11" s="4" t="inlineStr">
        <is>
          <t xml:space="preserve"> </t>
        </is>
      </c>
      <c r="D11" s="4" t="inlineStr">
        <is>
          <t xml:space="preserve"> </t>
        </is>
      </c>
      <c r="E11" s="4" t="inlineStr">
        <is>
          <t xml:space="preserve"> </t>
        </is>
      </c>
    </row>
    <row r="12">
      <c r="A12" s="4" t="inlineStr">
        <is>
          <t>Income taxes-current</t>
        </is>
      </c>
      <c r="B12" s="6" t="n">
        <v>3757</v>
      </c>
      <c r="C12" s="4" t="inlineStr">
        <is>
          <t xml:space="preserve"> </t>
        </is>
      </c>
      <c r="D12" s="4" t="inlineStr">
        <is>
          <t xml:space="preserve"> </t>
        </is>
      </c>
      <c r="E12" s="4" t="inlineStr">
        <is>
          <t xml:space="preserve"> </t>
        </is>
      </c>
    </row>
    <row r="13">
      <c r="A13" s="4" t="inlineStr">
        <is>
          <t>Debt</t>
        </is>
      </c>
      <c r="B13" s="6" t="n">
        <v>100000</v>
      </c>
      <c r="C13" s="6" t="n">
        <v>199863</v>
      </c>
      <c r="D13" s="4" t="inlineStr">
        <is>
          <t xml:space="preserve"> </t>
        </is>
      </c>
      <c r="E13" s="4" t="inlineStr">
        <is>
          <t xml:space="preserve"> </t>
        </is>
      </c>
    </row>
    <row r="14">
      <c r="A14" s="4" t="inlineStr">
        <is>
          <t>TOTAL LIABILITIES</t>
        </is>
      </c>
      <c r="B14" s="6" t="n">
        <v>3766707</v>
      </c>
      <c r="C14" s="6" t="n">
        <v>3589727</v>
      </c>
      <c r="D14" s="4" t="inlineStr">
        <is>
          <t xml:space="preserve"> </t>
        </is>
      </c>
      <c r="E14" s="4" t="inlineStr">
        <is>
          <t xml:space="preserve"> </t>
        </is>
      </c>
    </row>
    <row r="15">
      <c r="A15" s="3" t="inlineStr">
        <is>
          <t>Shareholders' Equity</t>
        </is>
      </c>
      <c r="B15" s="4" t="inlineStr">
        <is>
          <t xml:space="preserve"> </t>
        </is>
      </c>
      <c r="C15" s="4" t="inlineStr">
        <is>
          <t xml:space="preserve"> </t>
        </is>
      </c>
      <c r="D15" s="4" t="inlineStr">
        <is>
          <t xml:space="preserve"> </t>
        </is>
      </c>
      <c r="E15" s="4" t="inlineStr">
        <is>
          <t xml:space="preserve"> </t>
        </is>
      </c>
    </row>
    <row r="16">
      <c r="A16" s="4" t="inlineStr">
        <is>
          <t>Common stock ($0.01 par value) (Shares authorized - 200,000,000) (68,570,261 shares issued and 45,640,047 shares outstanding in 2023) (68,399,966 shares issued and 45,469,752 shares outstanding in 2022)</t>
        </is>
      </c>
      <c r="B16" s="6" t="n">
        <v>686</v>
      </c>
      <c r="C16" s="6" t="n">
        <v>684</v>
      </c>
      <c r="D16" s="4" t="inlineStr">
        <is>
          <t xml:space="preserve"> </t>
        </is>
      </c>
      <c r="E16" s="4" t="inlineStr">
        <is>
          <t xml:space="preserve"> </t>
        </is>
      </c>
    </row>
    <row r="17">
      <c r="A17" s="4" t="inlineStr">
        <is>
          <t>Paid-in capital</t>
        </is>
      </c>
      <c r="B17" s="6" t="n">
        <v>362345</v>
      </c>
      <c r="C17" s="6" t="n">
        <v>352391</v>
      </c>
      <c r="D17" s="4" t="inlineStr">
        <is>
          <t xml:space="preserve"> </t>
        </is>
      </c>
      <c r="E17" s="4" t="inlineStr">
        <is>
          <t xml:space="preserve"> </t>
        </is>
      </c>
    </row>
    <row r="18">
      <c r="A18" s="4" t="inlineStr">
        <is>
          <t>Accumulated other comprehensive earnings</t>
        </is>
      </c>
      <c r="B18" s="6" t="n">
        <v>-166303</v>
      </c>
      <c r="C18" s="6" t="n">
        <v>-229076</v>
      </c>
      <c r="D18" s="4" t="inlineStr">
        <is>
          <t xml:space="preserve"> </t>
        </is>
      </c>
      <c r="E18" s="4" t="inlineStr">
        <is>
          <t xml:space="preserve"> </t>
        </is>
      </c>
    </row>
    <row r="19">
      <c r="A19" s="4" t="inlineStr">
        <is>
          <t>Retained earnings</t>
        </is>
      </c>
      <c r="B19" s="6" t="n">
        <v>1609785</v>
      </c>
      <c r="C19" s="6" t="n">
        <v>1446341</v>
      </c>
      <c r="D19" s="4" t="inlineStr">
        <is>
          <t xml:space="preserve"> </t>
        </is>
      </c>
      <c r="E19" s="4" t="inlineStr">
        <is>
          <t xml:space="preserve"> </t>
        </is>
      </c>
    </row>
    <row r="20">
      <c r="A20" s="4" t="inlineStr">
        <is>
          <t>Deferred compensation</t>
        </is>
      </c>
      <c r="B20" s="6" t="n">
        <v>13539</v>
      </c>
      <c r="C20" s="6" t="n">
        <v>12015</v>
      </c>
      <c r="D20" s="4" t="inlineStr">
        <is>
          <t xml:space="preserve"> </t>
        </is>
      </c>
      <c r="E20" s="4" t="inlineStr">
        <is>
          <t xml:space="preserve"> </t>
        </is>
      </c>
    </row>
    <row r="21">
      <c r="A21" s="4" t="inlineStr">
        <is>
          <t>Treasury shares, at cost (22,930,214 shares in 2023 and 2022)</t>
        </is>
      </c>
      <c r="B21" s="6" t="n">
        <v>-406538</v>
      </c>
      <c r="C21" s="6" t="n">
        <v>-405014</v>
      </c>
      <c r="D21" s="4" t="inlineStr">
        <is>
          <t xml:space="preserve"> </t>
        </is>
      </c>
      <c r="E21" s="4" t="inlineStr">
        <is>
          <t xml:space="preserve"> </t>
        </is>
      </c>
    </row>
    <row r="22">
      <c r="A22" s="4" t="inlineStr">
        <is>
          <t>TOTAL SHAREHOLDERS' EQUITY</t>
        </is>
      </c>
      <c r="B22" s="6" t="n">
        <v>1413514</v>
      </c>
      <c r="C22" s="6" t="n">
        <v>1177341</v>
      </c>
      <c r="D22" s="5" t="n">
        <v>1229361</v>
      </c>
      <c r="E22" s="5" t="n">
        <v>1135978</v>
      </c>
    </row>
    <row r="23">
      <c r="A23" s="4" t="inlineStr">
        <is>
          <t>TOTAL LIABILITIES AND SHAREHOLDERS' EQUITY</t>
        </is>
      </c>
      <c r="B23" s="6" t="n">
        <v>5180221</v>
      </c>
      <c r="C23" s="6" t="n">
        <v>4767068</v>
      </c>
      <c r="D23" s="4" t="inlineStr">
        <is>
          <t xml:space="preserve"> </t>
        </is>
      </c>
      <c r="E23" s="4" t="inlineStr">
        <is>
          <t xml:space="preserve"> </t>
        </is>
      </c>
    </row>
    <row r="24">
      <c r="A24" s="4" t="inlineStr">
        <is>
          <t>Parent Company</t>
        </is>
      </c>
      <c r="B24" s="4" t="inlineStr">
        <is>
          <t xml:space="preserve"> </t>
        </is>
      </c>
      <c r="C24" s="4" t="inlineStr">
        <is>
          <t xml:space="preserve"> </t>
        </is>
      </c>
      <c r="D24" s="4" t="inlineStr">
        <is>
          <t xml:space="preserve"> </t>
        </is>
      </c>
      <c r="E24" s="4" t="inlineStr">
        <is>
          <t xml:space="preserve"> </t>
        </is>
      </c>
    </row>
    <row r="25">
      <c r="A25" s="3" t="inlineStr">
        <is>
          <t>ASSETS</t>
        </is>
      </c>
      <c r="B25" s="4" t="inlineStr">
        <is>
          <t xml:space="preserve"> </t>
        </is>
      </c>
      <c r="C25" s="4" t="inlineStr">
        <is>
          <t xml:space="preserve"> </t>
        </is>
      </c>
      <c r="D25" s="4" t="inlineStr">
        <is>
          <t xml:space="preserve"> </t>
        </is>
      </c>
      <c r="E25" s="4" t="inlineStr">
        <is>
          <t xml:space="preserve"> </t>
        </is>
      </c>
    </row>
    <row r="26">
      <c r="A26" s="4" t="inlineStr">
        <is>
          <t>Cash</t>
        </is>
      </c>
      <c r="B26" s="6" t="n">
        <v>1048</v>
      </c>
      <c r="C26" s="6" t="n">
        <v>1051</v>
      </c>
      <c r="D26" s="4" t="inlineStr">
        <is>
          <t xml:space="preserve"> </t>
        </is>
      </c>
      <c r="E26" s="4" t="inlineStr">
        <is>
          <t xml:space="preserve"> </t>
        </is>
      </c>
    </row>
    <row r="27">
      <c r="A27" s="4" t="inlineStr">
        <is>
          <t>Short-term investments, at cost which approximates fair value</t>
        </is>
      </c>
      <c r="B27" s="6" t="n">
        <v>76926</v>
      </c>
      <c r="C27" s="6" t="n">
        <v>2229</v>
      </c>
      <c r="D27" s="4" t="inlineStr">
        <is>
          <t xml:space="preserve"> </t>
        </is>
      </c>
      <c r="E27" s="4" t="inlineStr">
        <is>
          <t xml:space="preserve"> </t>
        </is>
      </c>
    </row>
    <row r="28">
      <c r="A28" s="4" t="inlineStr">
        <is>
          <t>Accounts receivable, affiliates</t>
        </is>
      </c>
      <c r="B28" s="6" t="n">
        <v>2393</v>
      </c>
      <c r="C28" s="6" t="n">
        <v>1572</v>
      </c>
      <c r="D28" s="4" t="inlineStr">
        <is>
          <t xml:space="preserve"> </t>
        </is>
      </c>
      <c r="E28" s="4" t="inlineStr">
        <is>
          <t xml:space="preserve"> </t>
        </is>
      </c>
    </row>
    <row r="29">
      <c r="A29" s="4" t="inlineStr">
        <is>
          <t>Investments in subsidiaries</t>
        </is>
      </c>
      <c r="B29" s="6" t="n">
        <v>1312323</v>
      </c>
      <c r="C29" s="6" t="n">
        <v>1084055</v>
      </c>
      <c r="D29" s="4" t="inlineStr">
        <is>
          <t xml:space="preserve"> </t>
        </is>
      </c>
      <c r="E29" s="4" t="inlineStr">
        <is>
          <t xml:space="preserve"> </t>
        </is>
      </c>
    </row>
    <row r="30">
      <c r="A30" s="3" t="inlineStr">
        <is>
          <t>Fixed income:</t>
        </is>
      </c>
      <c r="B30" s="4" t="inlineStr">
        <is>
          <t xml:space="preserve"> </t>
        </is>
      </c>
      <c r="C30" s="4" t="inlineStr">
        <is>
          <t xml:space="preserve"> </t>
        </is>
      </c>
      <c r="D30" s="4" t="inlineStr">
        <is>
          <t xml:space="preserve"> </t>
        </is>
      </c>
      <c r="E30" s="4" t="inlineStr">
        <is>
          <t xml:space="preserve"> </t>
        </is>
      </c>
    </row>
    <row r="31">
      <c r="A31" s="4" t="inlineStr">
        <is>
          <t>Available-for-sale, at fair value (amortized cost of $78,431 and allowance for credit losses of $0 in 2023) (amortized cost of $250,904 and allowance for credit losses of $0 in 2022)</t>
        </is>
      </c>
      <c r="B31" s="6" t="n">
        <v>67029</v>
      </c>
      <c r="C31" s="6" t="n">
        <v>237282</v>
      </c>
      <c r="D31" s="4" t="inlineStr">
        <is>
          <t xml:space="preserve"> </t>
        </is>
      </c>
      <c r="E31" s="4" t="inlineStr">
        <is>
          <t xml:space="preserve"> </t>
        </is>
      </c>
    </row>
    <row r="32">
      <c r="A32" s="4" t="inlineStr">
        <is>
          <t>Property and equipment, at cost, net of accumulated depreciation of $1,375 in 2023 and $1,340 in 2022</t>
        </is>
      </c>
      <c r="B32" s="6" t="n">
        <v>1375</v>
      </c>
      <c r="C32" s="6" t="n">
        <v>1410</v>
      </c>
      <c r="D32" s="4" t="inlineStr">
        <is>
          <t xml:space="preserve"> </t>
        </is>
      </c>
      <c r="E32" s="4" t="inlineStr">
        <is>
          <t xml:space="preserve"> </t>
        </is>
      </c>
    </row>
    <row r="33">
      <c r="A33" s="4" t="inlineStr">
        <is>
          <t>Income taxes-deferred</t>
        </is>
      </c>
      <c r="B33" s="6" t="n">
        <v>3101</v>
      </c>
      <c r="C33" s="6" t="n">
        <v>3204</v>
      </c>
      <c r="D33" s="4" t="inlineStr">
        <is>
          <t xml:space="preserve"> </t>
        </is>
      </c>
      <c r="E33" s="4" t="inlineStr">
        <is>
          <t xml:space="preserve"> </t>
        </is>
      </c>
    </row>
    <row r="34">
      <c r="A34" s="4" t="inlineStr">
        <is>
          <t>Other assets</t>
        </is>
      </c>
      <c r="B34" s="6" t="n">
        <v>6170</v>
      </c>
      <c r="C34" s="6" t="n">
        <v>3840</v>
      </c>
      <c r="D34" s="4" t="inlineStr">
        <is>
          <t xml:space="preserve"> </t>
        </is>
      </c>
      <c r="E34" s="4" t="inlineStr">
        <is>
          <t xml:space="preserve"> </t>
        </is>
      </c>
    </row>
    <row r="35">
      <c r="A35" s="4" t="inlineStr">
        <is>
          <t>TOTAL ASSETS</t>
        </is>
      </c>
      <c r="B35" s="6" t="n">
        <v>1470365</v>
      </c>
      <c r="C35" s="6" t="n">
        <v>1334643</v>
      </c>
      <c r="D35" s="4" t="inlineStr">
        <is>
          <t xml:space="preserve"> </t>
        </is>
      </c>
      <c r="E35" s="4" t="inlineStr">
        <is>
          <t xml:space="preserve"> </t>
        </is>
      </c>
    </row>
    <row r="36">
      <c r="A36" s="3" t="inlineStr">
        <is>
          <t>Liabilities</t>
        </is>
      </c>
      <c r="B36" s="4" t="inlineStr">
        <is>
          <t xml:space="preserve"> </t>
        </is>
      </c>
      <c r="C36" s="4" t="inlineStr">
        <is>
          <t xml:space="preserve"> </t>
        </is>
      </c>
      <c r="D36" s="4" t="inlineStr">
        <is>
          <t xml:space="preserve"> </t>
        </is>
      </c>
      <c r="E36" s="4" t="inlineStr">
        <is>
          <t xml:space="preserve"> </t>
        </is>
      </c>
    </row>
    <row r="37">
      <c r="A37" s="4" t="inlineStr">
        <is>
          <t>Income taxes-current</t>
        </is>
      </c>
      <c r="B37" s="6" t="n">
        <v>778</v>
      </c>
      <c r="C37" s="6" t="n">
        <v>1823</v>
      </c>
      <c r="D37" s="4" t="inlineStr">
        <is>
          <t xml:space="preserve"> </t>
        </is>
      </c>
      <c r="E37" s="4" t="inlineStr">
        <is>
          <t xml:space="preserve"> </t>
        </is>
      </c>
    </row>
    <row r="38">
      <c r="A38" s="4" t="inlineStr">
        <is>
          <t>Debt</t>
        </is>
      </c>
      <c r="B38" s="6" t="n">
        <v>50000</v>
      </c>
      <c r="C38" s="6" t="n">
        <v>149863</v>
      </c>
      <c r="D38" s="4" t="inlineStr">
        <is>
          <t xml:space="preserve"> </t>
        </is>
      </c>
      <c r="E38" s="4" t="inlineStr">
        <is>
          <t xml:space="preserve"> </t>
        </is>
      </c>
    </row>
    <row r="39">
      <c r="A39" s="4" t="inlineStr">
        <is>
          <t>Interest payable on debt</t>
        </is>
      </c>
      <c r="B39" s="6" t="n">
        <v>157</v>
      </c>
      <c r="C39" s="6" t="n">
        <v>2153</v>
      </c>
      <c r="D39" s="4" t="inlineStr">
        <is>
          <t xml:space="preserve"> </t>
        </is>
      </c>
      <c r="E39" s="4" t="inlineStr">
        <is>
          <t xml:space="preserve"> </t>
        </is>
      </c>
    </row>
    <row r="40">
      <c r="A40" s="4" t="inlineStr">
        <is>
          <t>Other liabilities</t>
        </is>
      </c>
      <c r="B40" s="6" t="n">
        <v>5916</v>
      </c>
      <c r="C40" s="6" t="n">
        <v>3463</v>
      </c>
      <c r="D40" s="4" t="inlineStr">
        <is>
          <t xml:space="preserve"> </t>
        </is>
      </c>
      <c r="E40" s="4" t="inlineStr">
        <is>
          <t xml:space="preserve"> </t>
        </is>
      </c>
    </row>
    <row r="41">
      <c r="A41" s="4" t="inlineStr">
        <is>
          <t>TOTAL LIABILITIES</t>
        </is>
      </c>
      <c r="B41" s="6" t="n">
        <v>56851</v>
      </c>
      <c r="C41" s="6" t="n">
        <v>157302</v>
      </c>
      <c r="D41" s="4" t="inlineStr">
        <is>
          <t xml:space="preserve"> </t>
        </is>
      </c>
      <c r="E41" s="4" t="inlineStr">
        <is>
          <t xml:space="preserve"> </t>
        </is>
      </c>
    </row>
    <row r="42">
      <c r="A42" s="3" t="inlineStr">
        <is>
          <t>Shareholders' Equity</t>
        </is>
      </c>
      <c r="B42" s="4" t="inlineStr">
        <is>
          <t xml:space="preserve"> </t>
        </is>
      </c>
      <c r="C42" s="4" t="inlineStr">
        <is>
          <t xml:space="preserve"> </t>
        </is>
      </c>
      <c r="D42" s="4" t="inlineStr">
        <is>
          <t xml:space="preserve"> </t>
        </is>
      </c>
      <c r="E42" s="4" t="inlineStr">
        <is>
          <t xml:space="preserve"> </t>
        </is>
      </c>
    </row>
    <row r="43">
      <c r="A43" s="4" t="inlineStr">
        <is>
          <t>Common stock ($0.01 par value) (Shares authorized - 200,000,000) (68,570,261 shares issued and 45,640,047 shares outstanding in 2023) (68,399,966 shares issued and 45,469,752 shares outstanding in 2022)</t>
        </is>
      </c>
      <c r="B43" s="6" t="n">
        <v>686</v>
      </c>
      <c r="C43" s="6" t="n">
        <v>684</v>
      </c>
      <c r="D43" s="4" t="inlineStr">
        <is>
          <t xml:space="preserve"> </t>
        </is>
      </c>
      <c r="E43" s="4" t="inlineStr">
        <is>
          <t xml:space="preserve"> </t>
        </is>
      </c>
    </row>
    <row r="44">
      <c r="A44" s="4" t="inlineStr">
        <is>
          <t>Paid-in capital</t>
        </is>
      </c>
      <c r="B44" s="6" t="n">
        <v>362345</v>
      </c>
      <c r="C44" s="6" t="n">
        <v>352391</v>
      </c>
      <c r="D44" s="4" t="inlineStr">
        <is>
          <t xml:space="preserve"> </t>
        </is>
      </c>
      <c r="E44" s="4" t="inlineStr">
        <is>
          <t xml:space="preserve"> </t>
        </is>
      </c>
    </row>
    <row r="45">
      <c r="A45" s="4" t="inlineStr">
        <is>
          <t>Accumulated other comprehensive earnings</t>
        </is>
      </c>
      <c r="B45" s="6" t="n">
        <v>-166303</v>
      </c>
      <c r="C45" s="6" t="n">
        <v>-229076</v>
      </c>
      <c r="D45" s="4" t="inlineStr">
        <is>
          <t xml:space="preserve"> </t>
        </is>
      </c>
      <c r="E45" s="4" t="inlineStr">
        <is>
          <t xml:space="preserve"> </t>
        </is>
      </c>
    </row>
    <row r="46">
      <c r="A46" s="4" t="inlineStr">
        <is>
          <t>Retained earnings</t>
        </is>
      </c>
      <c r="B46" s="6" t="n">
        <v>1609785</v>
      </c>
      <c r="C46" s="6" t="n">
        <v>1446341</v>
      </c>
      <c r="D46" s="4" t="inlineStr">
        <is>
          <t xml:space="preserve"> </t>
        </is>
      </c>
      <c r="E46" s="4" t="inlineStr">
        <is>
          <t xml:space="preserve"> </t>
        </is>
      </c>
    </row>
    <row r="47">
      <c r="A47" s="4" t="inlineStr">
        <is>
          <t>Deferred compensation</t>
        </is>
      </c>
      <c r="B47" s="6" t="n">
        <v>13539</v>
      </c>
      <c r="C47" s="6" t="n">
        <v>12015</v>
      </c>
      <c r="D47" s="4" t="inlineStr">
        <is>
          <t xml:space="preserve"> </t>
        </is>
      </c>
      <c r="E47" s="4" t="inlineStr">
        <is>
          <t xml:space="preserve"> </t>
        </is>
      </c>
    </row>
    <row r="48">
      <c r="A48" s="4" t="inlineStr">
        <is>
          <t>Treasury shares, at cost (22,930,214 shares in 2023 and 2022)</t>
        </is>
      </c>
      <c r="B48" s="6" t="n">
        <v>-406538</v>
      </c>
      <c r="C48" s="6" t="n">
        <v>-405014</v>
      </c>
      <c r="D48" s="4" t="inlineStr">
        <is>
          <t xml:space="preserve"> </t>
        </is>
      </c>
      <c r="E48" s="4" t="inlineStr">
        <is>
          <t xml:space="preserve"> </t>
        </is>
      </c>
    </row>
    <row r="49">
      <c r="A49" s="4" t="inlineStr">
        <is>
          <t>TOTAL SHAREHOLDERS' EQUITY</t>
        </is>
      </c>
      <c r="B49" s="6" t="n">
        <v>1413514</v>
      </c>
      <c r="C49" s="6" t="n">
        <v>1177341</v>
      </c>
      <c r="D49" s="4" t="inlineStr">
        <is>
          <t xml:space="preserve"> </t>
        </is>
      </c>
      <c r="E49" s="4" t="inlineStr">
        <is>
          <t xml:space="preserve"> </t>
        </is>
      </c>
    </row>
    <row r="50">
      <c r="A50" s="4" t="inlineStr">
        <is>
          <t>TOTAL LIABILITIES AND SHAREHOLDERS' EQUITY</t>
        </is>
      </c>
      <c r="B50" s="5" t="n">
        <v>1470365</v>
      </c>
      <c r="C50" s="5" t="n">
        <v>1334643</v>
      </c>
      <c r="D50" s="4" t="inlineStr">
        <is>
          <t xml:space="preserve"> </t>
        </is>
      </c>
      <c r="E50" s="4" t="inlineStr">
        <is>
          <t xml:space="preserve"> </t>
        </is>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II - Condensed Financial Information of Registrant (Parent Company) - Balance Sheet Information (Details) - USD ($) $ / shares in Units, $ in Thousands</t>
        </is>
      </c>
      <c r="B1" s="2" t="inlineStr">
        <is>
          <t>Dec. 31, 2023</t>
        </is>
      </c>
      <c r="C1" s="2" t="inlineStr">
        <is>
          <t>Dec. 31, 2022</t>
        </is>
      </c>
      <c r="D1" s="2" t="inlineStr">
        <is>
          <t>Dec. 31, 2021</t>
        </is>
      </c>
    </row>
    <row r="2">
      <c r="A2" s="3" t="inlineStr">
        <is>
          <t>Condensed Balance Sheet Statements Captions [Line Items]</t>
        </is>
      </c>
      <c r="B2" s="4" t="inlineStr">
        <is>
          <t xml:space="preserve"> </t>
        </is>
      </c>
      <c r="C2" s="4" t="inlineStr">
        <is>
          <t xml:space="preserve"> </t>
        </is>
      </c>
      <c r="D2" s="4" t="inlineStr">
        <is>
          <t xml:space="preserve"> </t>
        </is>
      </c>
    </row>
    <row r="3">
      <c r="A3" s="4" t="inlineStr">
        <is>
          <t>Available-for-sale, amortized cost</t>
        </is>
      </c>
      <c r="B3" s="5" t="n">
        <v>3054391</v>
      </c>
      <c r="C3" s="5" t="n">
        <v>2945273</v>
      </c>
      <c r="D3" s="4" t="inlineStr">
        <is>
          <t xml:space="preserve"> </t>
        </is>
      </c>
    </row>
    <row r="4">
      <c r="A4" s="4" t="inlineStr">
        <is>
          <t>Available-for-sale, allowance for credit losses</t>
        </is>
      </c>
      <c r="B4" s="6" t="n">
        <v>306</v>
      </c>
      <c r="C4" s="6" t="n">
        <v>339</v>
      </c>
      <c r="D4" s="5" t="n">
        <v>441</v>
      </c>
    </row>
    <row r="5">
      <c r="A5" s="4" t="inlineStr">
        <is>
          <t>Property and equipment, accumulated depreciation</t>
        </is>
      </c>
      <c r="B5" s="5" t="n">
        <v>74279</v>
      </c>
      <c r="C5" s="5" t="n">
        <v>68633</v>
      </c>
      <c r="D5" s="4" t="inlineStr">
        <is>
          <t xml:space="preserve"> </t>
        </is>
      </c>
    </row>
    <row r="6">
      <c r="A6" s="4" t="inlineStr">
        <is>
          <t>Common stock, par value (in dollars per share)</t>
        </is>
      </c>
      <c r="B6" s="7" t="n">
        <v>0.01</v>
      </c>
      <c r="C6" s="7" t="n">
        <v>0.01</v>
      </c>
      <c r="D6" s="4" t="inlineStr">
        <is>
          <t xml:space="preserve"> </t>
        </is>
      </c>
    </row>
    <row r="7">
      <c r="A7" s="4" t="inlineStr">
        <is>
          <t>Common stock, shares authorized (in shares)</t>
        </is>
      </c>
      <c r="B7" s="6" t="n">
        <v>200000000</v>
      </c>
      <c r="C7" s="6" t="n">
        <v>200000000</v>
      </c>
      <c r="D7" s="4" t="inlineStr">
        <is>
          <t xml:space="preserve"> </t>
        </is>
      </c>
    </row>
    <row r="8">
      <c r="A8" s="4" t="inlineStr">
        <is>
          <t>Common stock, shares issued (in shares)</t>
        </is>
      </c>
      <c r="B8" s="6" t="n">
        <v>68570261</v>
      </c>
      <c r="C8" s="6" t="n">
        <v>68399966</v>
      </c>
      <c r="D8" s="4" t="inlineStr">
        <is>
          <t xml:space="preserve"> </t>
        </is>
      </c>
    </row>
    <row r="9">
      <c r="A9" s="4" t="inlineStr">
        <is>
          <t>Common stock, shares outstanding (in shares)</t>
        </is>
      </c>
      <c r="B9" s="6" t="n">
        <v>45640047</v>
      </c>
      <c r="C9" s="6" t="n">
        <v>45469752</v>
      </c>
      <c r="D9" s="4" t="inlineStr">
        <is>
          <t xml:space="preserve"> </t>
        </is>
      </c>
    </row>
    <row r="10">
      <c r="A10" s="4" t="inlineStr">
        <is>
          <t>Treasury stock, shares (in shares)</t>
        </is>
      </c>
      <c r="B10" s="6" t="n">
        <v>22930214</v>
      </c>
      <c r="C10" s="6" t="n">
        <v>22930214</v>
      </c>
      <c r="D10" s="4" t="inlineStr">
        <is>
          <t xml:space="preserve"> </t>
        </is>
      </c>
    </row>
    <row r="11">
      <c r="A11" s="4" t="inlineStr">
        <is>
          <t>Parent Company</t>
        </is>
      </c>
      <c r="B11" s="4" t="inlineStr">
        <is>
          <t xml:space="preserve"> </t>
        </is>
      </c>
      <c r="C11" s="4" t="inlineStr">
        <is>
          <t xml:space="preserve"> </t>
        </is>
      </c>
      <c r="D11" s="4" t="inlineStr">
        <is>
          <t xml:space="preserve"> </t>
        </is>
      </c>
    </row>
    <row r="12">
      <c r="A12" s="3" t="inlineStr">
        <is>
          <t>Condensed Balance Sheet Statements Captions [Line Items]</t>
        </is>
      </c>
      <c r="B12" s="4" t="inlineStr">
        <is>
          <t xml:space="preserve"> </t>
        </is>
      </c>
      <c r="C12" s="4" t="inlineStr">
        <is>
          <t xml:space="preserve"> </t>
        </is>
      </c>
      <c r="D12" s="4" t="inlineStr">
        <is>
          <t xml:space="preserve"> </t>
        </is>
      </c>
    </row>
    <row r="13">
      <c r="A13" s="4" t="inlineStr">
        <is>
          <t>Available-for-sale, amortized cost</t>
        </is>
      </c>
      <c r="B13" s="5" t="n">
        <v>78431</v>
      </c>
      <c r="C13" s="5" t="n">
        <v>250904</v>
      </c>
      <c r="D13" s="4" t="inlineStr">
        <is>
          <t xml:space="preserve"> </t>
        </is>
      </c>
    </row>
    <row r="14">
      <c r="A14" s="4" t="inlineStr">
        <is>
          <t>Available-for-sale, allowance for credit losses</t>
        </is>
      </c>
      <c r="B14" s="6" t="n">
        <v>0</v>
      </c>
      <c r="C14" s="6" t="n">
        <v>0</v>
      </c>
      <c r="D14" s="4" t="inlineStr">
        <is>
          <t xml:space="preserve"> </t>
        </is>
      </c>
    </row>
    <row r="15">
      <c r="A15" s="4" t="inlineStr">
        <is>
          <t>Property and equipment, accumulated depreciation</t>
        </is>
      </c>
      <c r="B15" s="5" t="n">
        <v>1375</v>
      </c>
      <c r="C15" s="5" t="n">
        <v>1340</v>
      </c>
      <c r="D15" s="4" t="inlineStr">
        <is>
          <t xml:space="preserve"> </t>
        </is>
      </c>
    </row>
    <row r="16">
      <c r="A16" s="4" t="inlineStr">
        <is>
          <t>Common stock, par value (in dollars per share)</t>
        </is>
      </c>
      <c r="B16" s="7" t="n">
        <v>0.01</v>
      </c>
      <c r="C16" s="7" t="n">
        <v>0.01</v>
      </c>
      <c r="D16" s="4" t="inlineStr">
        <is>
          <t xml:space="preserve"> </t>
        </is>
      </c>
    </row>
    <row r="17">
      <c r="A17" s="4" t="inlineStr">
        <is>
          <t>Common stock, shares authorized (in shares)</t>
        </is>
      </c>
      <c r="B17" s="6" t="n">
        <v>200000000</v>
      </c>
      <c r="C17" s="6" t="n">
        <v>200000000</v>
      </c>
      <c r="D17" s="4" t="inlineStr">
        <is>
          <t xml:space="preserve"> </t>
        </is>
      </c>
    </row>
    <row r="18">
      <c r="A18" s="4" t="inlineStr">
        <is>
          <t>Common stock, shares issued (in shares)</t>
        </is>
      </c>
      <c r="B18" s="6" t="n">
        <v>68570261</v>
      </c>
      <c r="C18" s="6" t="n">
        <v>68399966</v>
      </c>
      <c r="D18" s="4" t="inlineStr">
        <is>
          <t xml:space="preserve"> </t>
        </is>
      </c>
    </row>
    <row r="19">
      <c r="A19" s="4" t="inlineStr">
        <is>
          <t>Common stock, shares outstanding (in shares)</t>
        </is>
      </c>
      <c r="B19" s="6" t="n">
        <v>45640047</v>
      </c>
      <c r="C19" s="6" t="n">
        <v>45469752</v>
      </c>
      <c r="D19" s="4" t="inlineStr">
        <is>
          <t xml:space="preserve"> </t>
        </is>
      </c>
    </row>
    <row r="20">
      <c r="A20" s="4" t="inlineStr">
        <is>
          <t>Treasury stock, shares (in shares)</t>
        </is>
      </c>
      <c r="B20" s="6" t="n">
        <v>22930214</v>
      </c>
      <c r="C20" s="6" t="n">
        <v>22930214</v>
      </c>
      <c r="D20" s="4" t="inlineStr">
        <is>
          <t xml:space="preserve"> </t>
        </is>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Condensed Financial Information of Registrant (Parent Company) - Condensed Statements of Earnings and Comprehensive Earnings (Details) - USD ($) $ in Thousands</t>
        </is>
      </c>
      <c r="B1" s="2" t="inlineStr">
        <is>
          <t>12 Months Ended</t>
        </is>
      </c>
    </row>
    <row r="2">
      <c r="B2" s="2" t="inlineStr">
        <is>
          <t>Dec. 31, 2023</t>
        </is>
      </c>
      <c r="C2" s="2" t="inlineStr">
        <is>
          <t>Dec. 31, 2022</t>
        </is>
      </c>
      <c r="D2" s="2" t="inlineStr">
        <is>
          <t>Dec. 31, 2021</t>
        </is>
      </c>
    </row>
    <row r="3">
      <c r="A3" s="3" t="inlineStr">
        <is>
          <t>Condensed Statement Of Income Captions [Line Items]</t>
        </is>
      </c>
      <c r="B3" s="4" t="inlineStr">
        <is>
          <t xml:space="preserve"> </t>
        </is>
      </c>
      <c r="C3" s="4" t="inlineStr">
        <is>
          <t xml:space="preserve"> </t>
        </is>
      </c>
      <c r="D3" s="4" t="inlineStr">
        <is>
          <t xml:space="preserve"> </t>
        </is>
      </c>
    </row>
    <row r="4">
      <c r="A4" s="4" t="inlineStr">
        <is>
          <t>Net investment income</t>
        </is>
      </c>
      <c r="B4" s="5" t="n">
        <v>120383</v>
      </c>
      <c r="C4" s="5" t="n">
        <v>86078</v>
      </c>
      <c r="D4" s="5" t="n">
        <v>68862</v>
      </c>
    </row>
    <row r="5">
      <c r="A5" s="4" t="inlineStr">
        <is>
          <t>Net realized gains (losses)</t>
        </is>
      </c>
      <c r="B5" s="6" t="n">
        <v>32518</v>
      </c>
      <c r="C5" s="6" t="n">
        <v>588515</v>
      </c>
      <c r="D5" s="6" t="n">
        <v>64222</v>
      </c>
    </row>
    <row r="6">
      <c r="A6" s="4" t="inlineStr">
        <is>
          <t>Equity in earnings of unconsolidated investees</t>
        </is>
      </c>
      <c r="B6" s="6" t="n">
        <v>9610</v>
      </c>
      <c r="C6" s="6" t="n">
        <v>9853</v>
      </c>
      <c r="D6" s="6" t="n">
        <v>37060</v>
      </c>
    </row>
    <row r="7">
      <c r="A7" s="4" t="inlineStr">
        <is>
          <t>Interest on debt</t>
        </is>
      </c>
      <c r="B7" s="6" t="n">
        <v>-7301</v>
      </c>
      <c r="C7" s="6" t="n">
        <v>-8047</v>
      </c>
      <c r="D7" s="6" t="n">
        <v>-7677</v>
      </c>
    </row>
    <row r="8">
      <c r="A8" s="4" t="inlineStr">
        <is>
          <t>Earnings before income taxes</t>
        </is>
      </c>
      <c r="B8" s="6" t="n">
        <v>377265</v>
      </c>
      <c r="C8" s="6" t="n">
        <v>720678</v>
      </c>
      <c r="D8" s="6" t="n">
        <v>344321</v>
      </c>
    </row>
    <row r="9">
      <c r="A9" s="4" t="inlineStr">
        <is>
          <t>Income tax expense (benefit)</t>
        </is>
      </c>
      <c r="B9" s="6" t="n">
        <v>72654</v>
      </c>
      <c r="C9" s="6" t="n">
        <v>137267</v>
      </c>
      <c r="D9" s="6" t="n">
        <v>64967</v>
      </c>
    </row>
    <row r="10">
      <c r="A10" s="4" t="inlineStr">
        <is>
          <t>Net earnings</t>
        </is>
      </c>
      <c r="B10" s="6" t="n">
        <v>304611</v>
      </c>
      <c r="C10" s="6" t="n">
        <v>583411</v>
      </c>
      <c r="D10" s="6" t="n">
        <v>279354</v>
      </c>
    </row>
    <row r="11">
      <c r="A11" s="3" t="inlineStr">
        <is>
          <t>Unrealized gains (losses) on securities:</t>
        </is>
      </c>
      <c r="B11" s="4" t="inlineStr">
        <is>
          <t xml:space="preserve"> </t>
        </is>
      </c>
      <c r="C11" s="4" t="inlineStr">
        <is>
          <t xml:space="preserve"> </t>
        </is>
      </c>
      <c r="D11" s="4" t="inlineStr">
        <is>
          <t xml:space="preserve"> </t>
        </is>
      </c>
    </row>
    <row r="12">
      <c r="A12" s="4" t="inlineStr">
        <is>
          <t>Other comprehensive earnings (loss)</t>
        </is>
      </c>
      <c r="B12" s="6" t="n">
        <v>62773</v>
      </c>
      <c r="C12" s="6" t="n">
        <v>-278902</v>
      </c>
      <c r="D12" s="6" t="n">
        <v>-58888</v>
      </c>
    </row>
    <row r="13">
      <c r="A13" s="4" t="inlineStr">
        <is>
          <t>Comprehensive earnings</t>
        </is>
      </c>
      <c r="B13" s="6" t="n">
        <v>367384</v>
      </c>
      <c r="C13" s="6" t="n">
        <v>304509</v>
      </c>
      <c r="D13" s="6" t="n">
        <v>220466</v>
      </c>
    </row>
    <row r="14">
      <c r="A14" s="4" t="inlineStr">
        <is>
          <t>Parent Company</t>
        </is>
      </c>
      <c r="B14" s="4" t="inlineStr">
        <is>
          <t xml:space="preserve"> </t>
        </is>
      </c>
      <c r="C14" s="4" t="inlineStr">
        <is>
          <t xml:space="preserve"> </t>
        </is>
      </c>
      <c r="D14" s="4" t="inlineStr">
        <is>
          <t xml:space="preserve"> </t>
        </is>
      </c>
    </row>
    <row r="15">
      <c r="A15" s="3" t="inlineStr">
        <is>
          <t>Condensed Statement Of Income Captions [Line Items]</t>
        </is>
      </c>
      <c r="B15" s="4" t="inlineStr">
        <is>
          <t xml:space="preserve"> </t>
        </is>
      </c>
      <c r="C15" s="4" t="inlineStr">
        <is>
          <t xml:space="preserve"> </t>
        </is>
      </c>
      <c r="D15" s="4" t="inlineStr">
        <is>
          <t xml:space="preserve"> </t>
        </is>
      </c>
    </row>
    <row r="16">
      <c r="A16" s="4" t="inlineStr">
        <is>
          <t>Net investment income</t>
        </is>
      </c>
      <c r="B16" s="6" t="n">
        <v>10351</v>
      </c>
      <c r="C16" s="6" t="n">
        <v>6245</v>
      </c>
      <c r="D16" s="6" t="n">
        <v>2102</v>
      </c>
    </row>
    <row r="17">
      <c r="A17" s="4" t="inlineStr">
        <is>
          <t>Net realized gains (losses)</t>
        </is>
      </c>
      <c r="B17" s="6" t="n">
        <v>14134</v>
      </c>
      <c r="C17" s="6" t="n">
        <v>570888</v>
      </c>
      <c r="D17" s="6" t="n">
        <v>-625</v>
      </c>
    </row>
    <row r="18">
      <c r="A18" s="4" t="inlineStr">
        <is>
          <t>Equity in earnings of unconsolidated investees</t>
        </is>
      </c>
      <c r="B18" s="4" t="inlineStr">
        <is>
          <t xml:space="preserve"> </t>
        </is>
      </c>
      <c r="C18" s="6" t="n">
        <v>372</v>
      </c>
      <c r="D18" s="6" t="n">
        <v>22786</v>
      </c>
    </row>
    <row r="19">
      <c r="A19" s="4" t="inlineStr">
        <is>
          <t>Selling, general and administrative expenses</t>
        </is>
      </c>
      <c r="B19" s="6" t="n">
        <v>-15917</v>
      </c>
      <c r="C19" s="6" t="n">
        <v>-12900</v>
      </c>
      <c r="D19" s="6" t="n">
        <v>-13330</v>
      </c>
    </row>
    <row r="20">
      <c r="A20" s="4" t="inlineStr">
        <is>
          <t>Interest on debt</t>
        </is>
      </c>
      <c r="B20" s="6" t="n">
        <v>-6543</v>
      </c>
      <c r="C20" s="6" t="n">
        <v>-7622</v>
      </c>
      <c r="D20" s="6" t="n">
        <v>-7616</v>
      </c>
    </row>
    <row r="21">
      <c r="A21" s="4" t="inlineStr">
        <is>
          <t>Earnings before income taxes</t>
        </is>
      </c>
      <c r="B21" s="6" t="n">
        <v>2025</v>
      </c>
      <c r="C21" s="6" t="n">
        <v>556983</v>
      </c>
      <c r="D21" s="6" t="n">
        <v>3317</v>
      </c>
    </row>
    <row r="22">
      <c r="A22" s="4" t="inlineStr">
        <is>
          <t>Income tax expense (benefit)</t>
        </is>
      </c>
      <c r="B22" s="6" t="n">
        <v>-1802</v>
      </c>
      <c r="C22" s="6" t="n">
        <v>108699</v>
      </c>
      <c r="D22" s="6" t="n">
        <v>-1585</v>
      </c>
    </row>
    <row r="23">
      <c r="A23" s="4" t="inlineStr">
        <is>
          <t>Net earnings before equity in net earnings of subsidiaries</t>
        </is>
      </c>
      <c r="B23" s="6" t="n">
        <v>3827</v>
      </c>
      <c r="C23" s="6" t="n">
        <v>448284</v>
      </c>
      <c r="D23" s="6" t="n">
        <v>4902</v>
      </c>
    </row>
    <row r="24">
      <c r="A24" s="4" t="inlineStr">
        <is>
          <t>Equity in net earnings of subsidiaries</t>
        </is>
      </c>
      <c r="B24" s="6" t="n">
        <v>300784</v>
      </c>
      <c r="C24" s="6" t="n">
        <v>135127</v>
      </c>
      <c r="D24" s="6" t="n">
        <v>274452</v>
      </c>
    </row>
    <row r="25">
      <c r="A25" s="4" t="inlineStr">
        <is>
          <t>Net earnings</t>
        </is>
      </c>
      <c r="B25" s="6" t="n">
        <v>304611</v>
      </c>
      <c r="C25" s="6" t="n">
        <v>583411</v>
      </c>
      <c r="D25" s="6" t="n">
        <v>279354</v>
      </c>
    </row>
    <row r="26">
      <c r="A26" s="3" t="inlineStr">
        <is>
          <t>Unrealized gains (losses) on securities:</t>
        </is>
      </c>
      <c r="B26" s="4" t="inlineStr">
        <is>
          <t xml:space="preserve"> </t>
        </is>
      </c>
      <c r="C26" s="4" t="inlineStr">
        <is>
          <t xml:space="preserve"> </t>
        </is>
      </c>
      <c r="D26" s="4" t="inlineStr">
        <is>
          <t xml:space="preserve"> </t>
        </is>
      </c>
    </row>
    <row r="27">
      <c r="A27" s="4" t="inlineStr">
        <is>
          <t>Unrealized holding gains (losses) arising during the period</t>
        </is>
      </c>
      <c r="B27" s="6" t="n">
        <v>1754</v>
      </c>
      <c r="C27" s="6" t="n">
        <v>-12188</v>
      </c>
      <c r="D27" s="6" t="n">
        <v>-1996</v>
      </c>
    </row>
    <row r="28">
      <c r="A28" s="4" t="inlineStr">
        <is>
          <t>Less: reclassification adjustment for (gains) losses included in net earnings</t>
        </is>
      </c>
      <c r="B28" s="4" t="inlineStr">
        <is>
          <t xml:space="preserve"> </t>
        </is>
      </c>
      <c r="C28" s="6" t="n">
        <v>115</v>
      </c>
      <c r="D28" s="6" t="n">
        <v>500</v>
      </c>
    </row>
    <row r="29">
      <c r="A29" s="4" t="inlineStr">
        <is>
          <t>Other comprehensive earnings (loss) - parent only</t>
        </is>
      </c>
      <c r="B29" s="6" t="n">
        <v>1754</v>
      </c>
      <c r="C29" s="6" t="n">
        <v>-12073</v>
      </c>
      <c r="D29" s="6" t="n">
        <v>-1496</v>
      </c>
    </row>
    <row r="30">
      <c r="A30" s="4" t="inlineStr">
        <is>
          <t>Equity in other comprehensive earnings (loss) of subsidiaries/investees</t>
        </is>
      </c>
      <c r="B30" s="6" t="n">
        <v>61019</v>
      </c>
      <c r="C30" s="6" t="n">
        <v>-266829</v>
      </c>
      <c r="D30" s="6" t="n">
        <v>-57392</v>
      </c>
    </row>
    <row r="31">
      <c r="A31" s="4" t="inlineStr">
        <is>
          <t>Other comprehensive earnings (loss)</t>
        </is>
      </c>
      <c r="B31" s="6" t="n">
        <v>62773</v>
      </c>
      <c r="C31" s="6" t="n">
        <v>-278902</v>
      </c>
      <c r="D31" s="6" t="n">
        <v>-58888</v>
      </c>
    </row>
    <row r="32">
      <c r="A32" s="4" t="inlineStr">
        <is>
          <t>Comprehensive earnings</t>
        </is>
      </c>
      <c r="B32" s="5" t="n">
        <v>367384</v>
      </c>
      <c r="C32" s="5" t="n">
        <v>304509</v>
      </c>
      <c r="D32" s="5" t="n">
        <v>220466</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Condensed Financial Information of Registrant (Parent Company) - Condensed Statements of Cash Flows (Details) - USD ($) $ in Thousand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earnings</t>
        </is>
      </c>
      <c r="B4" s="5" t="n">
        <v>304611</v>
      </c>
      <c r="C4" s="5" t="n">
        <v>583411</v>
      </c>
      <c r="D4" s="5" t="n">
        <v>279354</v>
      </c>
    </row>
    <row r="5">
      <c r="A5" s="3" t="inlineStr">
        <is>
          <t>Adjustments to reconcile net losses to net cash provided by (used in) operating activities:</t>
        </is>
      </c>
      <c r="B5" s="4" t="inlineStr">
        <is>
          <t xml:space="preserve"> </t>
        </is>
      </c>
      <c r="C5" s="4" t="inlineStr">
        <is>
          <t xml:space="preserve"> </t>
        </is>
      </c>
      <c r="D5" s="4" t="inlineStr">
        <is>
          <t xml:space="preserve"> </t>
        </is>
      </c>
    </row>
    <row r="6">
      <c r="A6" s="4" t="inlineStr">
        <is>
          <t>Net realized (gains) losses</t>
        </is>
      </c>
      <c r="B6" s="6" t="n">
        <v>-32518</v>
      </c>
      <c r="C6" s="6" t="n">
        <v>-588515</v>
      </c>
      <c r="D6" s="6" t="n">
        <v>-64222</v>
      </c>
    </row>
    <row r="7">
      <c r="A7" s="4" t="inlineStr">
        <is>
          <t>Depreciation</t>
        </is>
      </c>
      <c r="B7" s="6" t="n">
        <v>8545</v>
      </c>
      <c r="C7" s="6" t="n">
        <v>7981</v>
      </c>
      <c r="D7" s="6" t="n">
        <v>7394</v>
      </c>
    </row>
    <row r="8">
      <c r="A8" s="4" t="inlineStr">
        <is>
          <t>Other items, net</t>
        </is>
      </c>
      <c r="B8" s="6" t="n">
        <v>24947</v>
      </c>
      <c r="C8" s="6" t="n">
        <v>-20467</v>
      </c>
      <c r="D8" s="6" t="n">
        <v>14141</v>
      </c>
    </row>
    <row r="9">
      <c r="A9" s="3" t="inlineStr">
        <is>
          <t>Changes in investment in unconsolidated investees:</t>
        </is>
      </c>
      <c r="B9" s="4" t="inlineStr">
        <is>
          <t xml:space="preserve"> </t>
        </is>
      </c>
      <c r="C9" s="4" t="inlineStr">
        <is>
          <t xml:space="preserve"> </t>
        </is>
      </c>
      <c r="D9" s="4" t="inlineStr">
        <is>
          <t xml:space="preserve"> </t>
        </is>
      </c>
    </row>
    <row r="10">
      <c r="A10" s="4" t="inlineStr">
        <is>
          <t>Undistributed earnings</t>
        </is>
      </c>
      <c r="B10" s="6" t="n">
        <v>-9610</v>
      </c>
      <c r="C10" s="6" t="n">
        <v>-9853</v>
      </c>
      <c r="D10" s="6" t="n">
        <v>-37060</v>
      </c>
    </row>
    <row r="11">
      <c r="A11" s="4" t="inlineStr">
        <is>
          <t>Dividends received</t>
        </is>
      </c>
      <c r="B11" s="6" t="n">
        <v>0</v>
      </c>
      <c r="C11" s="6" t="n">
        <v>0</v>
      </c>
      <c r="D11" s="6" t="n">
        <v>0</v>
      </c>
    </row>
    <row r="12">
      <c r="A12" s="4" t="inlineStr">
        <is>
          <t>Net cash provided by operating activities</t>
        </is>
      </c>
      <c r="B12" s="6" t="n">
        <v>464257</v>
      </c>
      <c r="C12" s="6" t="n">
        <v>250448</v>
      </c>
      <c r="D12" s="6" t="n">
        <v>384905</v>
      </c>
    </row>
    <row r="13">
      <c r="A13" s="3" t="inlineStr">
        <is>
          <t>Purchase of:</t>
        </is>
      </c>
      <c r="B13" s="4" t="inlineStr">
        <is>
          <t xml:space="preserve"> </t>
        </is>
      </c>
      <c r="C13" s="4" t="inlineStr">
        <is>
          <t xml:space="preserve"> </t>
        </is>
      </c>
      <c r="D13" s="4" t="inlineStr">
        <is>
          <t xml:space="preserve"> </t>
        </is>
      </c>
    </row>
    <row r="14">
      <c r="A14" s="4" t="inlineStr">
        <is>
          <t>Fixed income securities, available-for-sale</t>
        </is>
      </c>
      <c r="B14" s="6" t="n">
        <v>-662070</v>
      </c>
      <c r="C14" s="6" t="n">
        <v>-2053359</v>
      </c>
      <c r="D14" s="6" t="n">
        <v>-733811</v>
      </c>
    </row>
    <row r="15">
      <c r="A15" s="4" t="inlineStr">
        <is>
          <t>Other</t>
        </is>
      </c>
      <c r="B15" s="6" t="n">
        <v>-10786</v>
      </c>
      <c r="C15" s="6" t="n">
        <v>-5704</v>
      </c>
      <c r="D15" s="6" t="n">
        <v>-11428</v>
      </c>
    </row>
    <row r="16">
      <c r="A16" s="3" t="inlineStr">
        <is>
          <t>Sale of:</t>
        </is>
      </c>
      <c r="B16" s="4" t="inlineStr">
        <is>
          <t xml:space="preserve"> </t>
        </is>
      </c>
      <c r="C16" s="4" t="inlineStr">
        <is>
          <t xml:space="preserve"> </t>
        </is>
      </c>
      <c r="D16" s="4" t="inlineStr">
        <is>
          <t xml:space="preserve"> </t>
        </is>
      </c>
    </row>
    <row r="17">
      <c r="A17" s="4" t="inlineStr">
        <is>
          <t>Fixed income securities - available-for-sale</t>
        </is>
      </c>
      <c r="B17" s="6" t="n">
        <v>50135</v>
      </c>
      <c r="C17" s="6" t="n">
        <v>53300</v>
      </c>
      <c r="D17" s="6" t="n">
        <v>63811</v>
      </c>
    </row>
    <row r="18">
      <c r="A18" s="4" t="inlineStr">
        <is>
          <t>Equity method investee</t>
        </is>
      </c>
      <c r="B18" s="6" t="n">
        <v>14284</v>
      </c>
      <c r="C18" s="6" t="n">
        <v>686666</v>
      </c>
      <c r="D18" s="4" t="inlineStr">
        <is>
          <t xml:space="preserve"> </t>
        </is>
      </c>
    </row>
    <row r="19">
      <c r="A19" s="4" t="inlineStr">
        <is>
          <t>Property and equipment</t>
        </is>
      </c>
      <c r="B19" s="6" t="n">
        <v>27</v>
      </c>
      <c r="C19" s="6" t="n">
        <v>375</v>
      </c>
      <c r="D19" s="4" t="inlineStr">
        <is>
          <t xml:space="preserve"> </t>
        </is>
      </c>
    </row>
    <row r="20">
      <c r="A20" s="3" t="inlineStr">
        <is>
          <t>Call or maturity of:</t>
        </is>
      </c>
      <c r="B20" s="4" t="inlineStr">
        <is>
          <t xml:space="preserve"> </t>
        </is>
      </c>
      <c r="C20" s="4" t="inlineStr">
        <is>
          <t xml:space="preserve"> </t>
        </is>
      </c>
      <c r="D20" s="4" t="inlineStr">
        <is>
          <t xml:space="preserve"> </t>
        </is>
      </c>
    </row>
    <row r="21">
      <c r="A21" s="4" t="inlineStr">
        <is>
          <t>Fixed income securities - available-for-sale</t>
        </is>
      </c>
      <c r="B21" s="6" t="n">
        <v>504168</v>
      </c>
      <c r="C21" s="6" t="n">
        <v>1393674</v>
      </c>
      <c r="D21" s="6" t="n">
        <v>376750</v>
      </c>
    </row>
    <row r="22">
      <c r="A22" s="4" t="inlineStr">
        <is>
          <t>Net purchase of short-term investments</t>
        </is>
      </c>
      <c r="B22" s="6" t="n">
        <v>-98694</v>
      </c>
      <c r="C22" s="6" t="n">
        <v>-36229</v>
      </c>
      <c r="D22" s="4" t="inlineStr">
        <is>
          <t xml:space="preserve"> </t>
        </is>
      </c>
    </row>
    <row r="23">
      <c r="A23" s="4" t="inlineStr">
        <is>
          <t>Net cash provided by (used in) investing activities</t>
        </is>
      </c>
      <c r="B23" s="6" t="n">
        <v>-211803</v>
      </c>
      <c r="C23" s="6" t="n">
        <v>48879</v>
      </c>
      <c r="D23" s="6" t="n">
        <v>-274826</v>
      </c>
    </row>
    <row r="24">
      <c r="A24" s="3" t="inlineStr">
        <is>
          <t>Cash Flows from Financing Activities</t>
        </is>
      </c>
      <c r="B24" s="4" t="inlineStr">
        <is>
          <t xml:space="preserve"> </t>
        </is>
      </c>
      <c r="C24" s="4" t="inlineStr">
        <is>
          <t xml:space="preserve"> </t>
        </is>
      </c>
      <c r="D24" s="4" t="inlineStr">
        <is>
          <t xml:space="preserve"> </t>
        </is>
      </c>
    </row>
    <row r="25">
      <c r="A25" s="4" t="inlineStr">
        <is>
          <t>Proceeds from stock option exercises</t>
        </is>
      </c>
      <c r="B25" s="6" t="n">
        <v>1245</v>
      </c>
      <c r="C25" s="6" t="n">
        <v>-465</v>
      </c>
      <c r="D25" s="6" t="n">
        <v>1838</v>
      </c>
    </row>
    <row r="26">
      <c r="A26" s="4" t="inlineStr">
        <is>
          <t>Proceeds from issuance of debt</t>
        </is>
      </c>
      <c r="B26" s="6" t="n">
        <v>100000</v>
      </c>
      <c r="C26" s="4" t="inlineStr">
        <is>
          <t xml:space="preserve"> </t>
        </is>
      </c>
      <c r="D26" s="6" t="n">
        <v>50000</v>
      </c>
    </row>
    <row r="27">
      <c r="A27" s="4" t="inlineStr">
        <is>
          <t>Repayment of debt</t>
        </is>
      </c>
      <c r="B27" s="6" t="n">
        <v>-200000</v>
      </c>
      <c r="C27" s="4" t="inlineStr">
        <is>
          <t xml:space="preserve"> </t>
        </is>
      </c>
      <c r="D27" s="4" t="inlineStr">
        <is>
          <t xml:space="preserve"> </t>
        </is>
      </c>
    </row>
    <row r="28">
      <c r="A28" s="4" t="inlineStr">
        <is>
          <t>Net cash used in financing activities</t>
        </is>
      </c>
      <c r="B28" s="6" t="n">
        <v>-238848</v>
      </c>
      <c r="C28" s="6" t="n">
        <v>-365313</v>
      </c>
      <c r="D28" s="6" t="n">
        <v>-83492</v>
      </c>
    </row>
    <row r="29">
      <c r="A29" s="4" t="inlineStr">
        <is>
          <t>Net increase (decrease) in cash</t>
        </is>
      </c>
      <c r="B29" s="6" t="n">
        <v>13606</v>
      </c>
      <c r="C29" s="6" t="n">
        <v>-65986</v>
      </c>
      <c r="D29" s="6" t="n">
        <v>26587</v>
      </c>
    </row>
    <row r="30">
      <c r="A30" s="4" t="inlineStr">
        <is>
          <t>Cash at the beginning of the period</t>
        </is>
      </c>
      <c r="B30" s="6" t="n">
        <v>22818</v>
      </c>
      <c r="C30" s="6" t="n">
        <v>88804</v>
      </c>
      <c r="D30" s="6" t="n">
        <v>62217</v>
      </c>
    </row>
    <row r="31">
      <c r="A31" s="4" t="inlineStr">
        <is>
          <t>Cash at end of year</t>
        </is>
      </c>
      <c r="B31" s="6" t="n">
        <v>36424</v>
      </c>
      <c r="C31" s="6" t="n">
        <v>22818</v>
      </c>
      <c r="D31" s="6" t="n">
        <v>88804</v>
      </c>
    </row>
    <row r="32">
      <c r="A32" s="4" t="inlineStr">
        <is>
          <t>Parent Company</t>
        </is>
      </c>
      <c r="B32" s="4" t="inlineStr">
        <is>
          <t xml:space="preserve"> </t>
        </is>
      </c>
      <c r="C32" s="4" t="inlineStr">
        <is>
          <t xml:space="preserve"> </t>
        </is>
      </c>
      <c r="D32" s="4" t="inlineStr">
        <is>
          <t xml:space="preserve"> </t>
        </is>
      </c>
    </row>
    <row r="33">
      <c r="A33" s="3" t="inlineStr">
        <is>
          <t>Cash flows from operating activities:</t>
        </is>
      </c>
      <c r="B33" s="4" t="inlineStr">
        <is>
          <t xml:space="preserve"> </t>
        </is>
      </c>
      <c r="C33" s="4" t="inlineStr">
        <is>
          <t xml:space="preserve"> </t>
        </is>
      </c>
      <c r="D33" s="4" t="inlineStr">
        <is>
          <t xml:space="preserve"> </t>
        </is>
      </c>
    </row>
    <row r="34">
      <c r="A34" s="4" t="inlineStr">
        <is>
          <t>Net earnings</t>
        </is>
      </c>
      <c r="B34" s="6" t="n">
        <v>3827</v>
      </c>
      <c r="C34" s="6" t="n">
        <v>448284</v>
      </c>
      <c r="D34" s="6" t="n">
        <v>4902</v>
      </c>
    </row>
    <row r="35">
      <c r="A35" s="3" t="inlineStr">
        <is>
          <t>Adjustments to reconcile net losses to net cash provided by (used in) operating activities:</t>
        </is>
      </c>
      <c r="B35" s="4" t="inlineStr">
        <is>
          <t xml:space="preserve"> </t>
        </is>
      </c>
      <c r="C35" s="4" t="inlineStr">
        <is>
          <t xml:space="preserve"> </t>
        </is>
      </c>
      <c r="D35" s="4" t="inlineStr">
        <is>
          <t xml:space="preserve"> </t>
        </is>
      </c>
    </row>
    <row r="36">
      <c r="A36" s="4" t="inlineStr">
        <is>
          <t>Net realized (gains) losses</t>
        </is>
      </c>
      <c r="B36" s="6" t="n">
        <v>-14134</v>
      </c>
      <c r="C36" s="6" t="n">
        <v>-570888</v>
      </c>
      <c r="D36" s="6" t="n">
        <v>625</v>
      </c>
    </row>
    <row r="37">
      <c r="A37" s="4" t="inlineStr">
        <is>
          <t>Depreciation</t>
        </is>
      </c>
      <c r="B37" s="6" t="n">
        <v>35</v>
      </c>
      <c r="C37" s="6" t="n">
        <v>64</v>
      </c>
      <c r="D37" s="6" t="n">
        <v>68</v>
      </c>
    </row>
    <row r="38">
      <c r="A38" s="4" t="inlineStr">
        <is>
          <t>Other items, net</t>
        </is>
      </c>
      <c r="B38" s="6" t="n">
        <v>1350</v>
      </c>
      <c r="C38" s="6" t="n">
        <v>1403</v>
      </c>
      <c r="D38" s="6" t="n">
        <v>3966</v>
      </c>
    </row>
    <row r="39">
      <c r="A39" s="3" t="inlineStr">
        <is>
          <t>Change in:</t>
        </is>
      </c>
      <c r="B39" s="4" t="inlineStr">
        <is>
          <t xml:space="preserve"> </t>
        </is>
      </c>
      <c r="C39" s="4" t="inlineStr">
        <is>
          <t xml:space="preserve"> </t>
        </is>
      </c>
      <c r="D39" s="4" t="inlineStr">
        <is>
          <t xml:space="preserve"> </t>
        </is>
      </c>
    </row>
    <row r="40">
      <c r="A40" s="4" t="inlineStr">
        <is>
          <t>Affiliate balances receivable/payable</t>
        </is>
      </c>
      <c r="B40" s="6" t="n">
        <v>-821</v>
      </c>
      <c r="C40" s="6" t="n">
        <v>-724</v>
      </c>
      <c r="D40" s="6" t="n">
        <v>-3404</v>
      </c>
    </row>
    <row r="41">
      <c r="A41" s="4" t="inlineStr">
        <is>
          <t>Federal income taxes</t>
        </is>
      </c>
      <c r="B41" s="6" t="n">
        <v>-1409</v>
      </c>
      <c r="C41" s="6" t="n">
        <v>-19484</v>
      </c>
      <c r="D41" s="6" t="n">
        <v>5901</v>
      </c>
    </row>
    <row r="42">
      <c r="A42" s="3" t="inlineStr">
        <is>
          <t>Changes in investment in unconsolidated investees:</t>
        </is>
      </c>
      <c r="B42" s="4" t="inlineStr">
        <is>
          <t xml:space="preserve"> </t>
        </is>
      </c>
      <c r="C42" s="4" t="inlineStr">
        <is>
          <t xml:space="preserve"> </t>
        </is>
      </c>
      <c r="D42" s="4" t="inlineStr">
        <is>
          <t xml:space="preserve"> </t>
        </is>
      </c>
    </row>
    <row r="43">
      <c r="A43" s="4" t="inlineStr">
        <is>
          <t>Undistributed earnings</t>
        </is>
      </c>
      <c r="B43" s="4" t="inlineStr">
        <is>
          <t xml:space="preserve"> </t>
        </is>
      </c>
      <c r="C43" s="6" t="n">
        <v>-372</v>
      </c>
      <c r="D43" s="6" t="n">
        <v>-22786</v>
      </c>
    </row>
    <row r="44">
      <c r="A44" s="4" t="inlineStr">
        <is>
          <t>Net cash provided by operating activities</t>
        </is>
      </c>
      <c r="B44" s="6" t="n">
        <v>-11152</v>
      </c>
      <c r="C44" s="6" t="n">
        <v>-141717</v>
      </c>
      <c r="D44" s="6" t="n">
        <v>-10728</v>
      </c>
    </row>
    <row r="45">
      <c r="A45" s="3" t="inlineStr">
        <is>
          <t>Purchase of:</t>
        </is>
      </c>
      <c r="B45" s="4" t="inlineStr">
        <is>
          <t xml:space="preserve"> </t>
        </is>
      </c>
      <c r="C45" s="4" t="inlineStr">
        <is>
          <t xml:space="preserve"> </t>
        </is>
      </c>
      <c r="D45" s="4" t="inlineStr">
        <is>
          <t xml:space="preserve"> </t>
        </is>
      </c>
    </row>
    <row r="46">
      <c r="A46" s="4" t="inlineStr">
        <is>
          <t>Fixed income securities, available-for-sale</t>
        </is>
      </c>
      <c r="B46" s="6" t="n">
        <v>-89501</v>
      </c>
      <c r="C46" s="6" t="n">
        <v>-1356177</v>
      </c>
      <c r="D46" s="6" t="n">
        <v>-33373</v>
      </c>
    </row>
    <row r="47">
      <c r="A47" s="4" t="inlineStr">
        <is>
          <t>Other</t>
        </is>
      </c>
      <c r="B47" s="6" t="n">
        <v>-1832</v>
      </c>
      <c r="C47" s="6" t="n">
        <v>-1420</v>
      </c>
      <c r="D47" s="6" t="n">
        <v>-2904</v>
      </c>
    </row>
    <row r="48">
      <c r="A48" s="3" t="inlineStr">
        <is>
          <t>Sale of:</t>
        </is>
      </c>
      <c r="B48" s="4" t="inlineStr">
        <is>
          <t xml:space="preserve"> </t>
        </is>
      </c>
      <c r="C48" s="4" t="inlineStr">
        <is>
          <t xml:space="preserve"> </t>
        </is>
      </c>
      <c r="D48" s="4" t="inlineStr">
        <is>
          <t xml:space="preserve"> </t>
        </is>
      </c>
    </row>
    <row r="49">
      <c r="A49" s="4" t="inlineStr">
        <is>
          <t>Fixed income securities - available-for-sale</t>
        </is>
      </c>
      <c r="B49" s="4" t="inlineStr">
        <is>
          <t xml:space="preserve"> </t>
        </is>
      </c>
      <c r="C49" s="6" t="n">
        <v>1373</v>
      </c>
      <c r="D49" s="6" t="n">
        <v>5306</v>
      </c>
    </row>
    <row r="50">
      <c r="A50" s="4" t="inlineStr">
        <is>
          <t>Equity method investee</t>
        </is>
      </c>
      <c r="B50" s="6" t="n">
        <v>14134</v>
      </c>
      <c r="C50" s="6" t="n">
        <v>686566</v>
      </c>
      <c r="D50" s="4" t="inlineStr">
        <is>
          <t xml:space="preserve"> </t>
        </is>
      </c>
    </row>
    <row r="51">
      <c r="A51" s="4" t="inlineStr">
        <is>
          <t>Property and equipment</t>
        </is>
      </c>
      <c r="B51" s="4" t="inlineStr">
        <is>
          <t xml:space="preserve"> </t>
        </is>
      </c>
      <c r="C51" s="6" t="n">
        <v>298</v>
      </c>
      <c r="D51" s="4" t="inlineStr">
        <is>
          <t xml:space="preserve"> </t>
        </is>
      </c>
    </row>
    <row r="52">
      <c r="A52" s="4" t="inlineStr">
        <is>
          <t>Other</t>
        </is>
      </c>
      <c r="B52" s="6" t="n">
        <v>54</v>
      </c>
      <c r="C52" s="6" t="n">
        <v>221</v>
      </c>
      <c r="D52" s="6" t="n">
        <v>1245</v>
      </c>
    </row>
    <row r="53">
      <c r="A53" s="3" t="inlineStr">
        <is>
          <t>Call or maturity of:</t>
        </is>
      </c>
      <c r="B53" s="4" t="inlineStr">
        <is>
          <t xml:space="preserve"> </t>
        </is>
      </c>
      <c r="C53" s="4" t="inlineStr">
        <is>
          <t xml:space="preserve"> </t>
        </is>
      </c>
      <c r="D53" s="4" t="inlineStr">
        <is>
          <t xml:space="preserve"> </t>
        </is>
      </c>
    </row>
    <row r="54">
      <c r="A54" s="4" t="inlineStr">
        <is>
          <t>Fixed income securities - available-for-sale</t>
        </is>
      </c>
      <c r="B54" s="6" t="n">
        <v>263939</v>
      </c>
      <c r="C54" s="6" t="n">
        <v>1192050</v>
      </c>
      <c r="D54" s="6" t="n">
        <v>2878</v>
      </c>
    </row>
    <row r="55">
      <c r="A55" s="4" t="inlineStr">
        <is>
          <t>Net purchase of short-term investments</t>
        </is>
      </c>
      <c r="B55" s="6" t="n">
        <v>-74696</v>
      </c>
      <c r="C55" s="6" t="n">
        <v>-2229</v>
      </c>
      <c r="D55" s="4" t="inlineStr">
        <is>
          <t xml:space="preserve"> </t>
        </is>
      </c>
    </row>
    <row r="56">
      <c r="A56" s="4" t="inlineStr">
        <is>
          <t>Cash dividends received-subsidiaries</t>
        </is>
      </c>
      <c r="B56" s="6" t="n">
        <v>145000</v>
      </c>
      <c r="C56" s="6" t="n">
        <v>13000</v>
      </c>
      <c r="D56" s="6" t="n">
        <v>180000</v>
      </c>
    </row>
    <row r="57">
      <c r="A57" s="4" t="inlineStr">
        <is>
          <t>Net cash provided by (used in) investing activities</t>
        </is>
      </c>
      <c r="B57" s="6" t="n">
        <v>257098</v>
      </c>
      <c r="C57" s="6" t="n">
        <v>533682</v>
      </c>
      <c r="D57" s="6" t="n">
        <v>153152</v>
      </c>
    </row>
    <row r="58">
      <c r="A58" s="3" t="inlineStr">
        <is>
          <t>Cash Flows from Financing Activities</t>
        </is>
      </c>
      <c r="B58" s="4" t="inlineStr">
        <is>
          <t xml:space="preserve"> </t>
        </is>
      </c>
      <c r="C58" s="4" t="inlineStr">
        <is>
          <t xml:space="preserve"> </t>
        </is>
      </c>
      <c r="D58" s="4" t="inlineStr">
        <is>
          <t xml:space="preserve"> </t>
        </is>
      </c>
    </row>
    <row r="59">
      <c r="A59" s="4" t="inlineStr">
        <is>
          <t>Proceeds from stock option exercises</t>
        </is>
      </c>
      <c r="B59" s="6" t="n">
        <v>1245</v>
      </c>
      <c r="C59" s="6" t="n">
        <v>-465</v>
      </c>
      <c r="D59" s="6" t="n">
        <v>1838</v>
      </c>
    </row>
    <row r="60">
      <c r="A60" s="4" t="inlineStr">
        <is>
          <t>Proceeds from issuance of debt</t>
        </is>
      </c>
      <c r="B60" s="6" t="n">
        <v>50000</v>
      </c>
      <c r="C60" s="4" t="inlineStr">
        <is>
          <t xml:space="preserve"> </t>
        </is>
      </c>
      <c r="D60" s="4" t="inlineStr">
        <is>
          <t xml:space="preserve"> </t>
        </is>
      </c>
    </row>
    <row r="61">
      <c r="A61" s="4" t="inlineStr">
        <is>
          <t>Repayment of debt</t>
        </is>
      </c>
      <c r="B61" s="6" t="n">
        <v>-150000</v>
      </c>
      <c r="C61" s="4" t="inlineStr">
        <is>
          <t xml:space="preserve"> </t>
        </is>
      </c>
      <c r="D61" s="4" t="inlineStr">
        <is>
          <t xml:space="preserve"> </t>
        </is>
      </c>
    </row>
    <row r="62">
      <c r="A62" s="4" t="inlineStr">
        <is>
          <t>Cash dividends paid</t>
        </is>
      </c>
      <c r="B62" s="6" t="n">
        <v>-152508</v>
      </c>
      <c r="C62" s="6" t="n">
        <v>-397323</v>
      </c>
      <c r="D62" s="6" t="n">
        <v>-147422</v>
      </c>
    </row>
    <row r="63">
      <c r="A63" s="4" t="inlineStr">
        <is>
          <t>Other</t>
        </is>
      </c>
      <c r="B63" s="6" t="n">
        <v>5314</v>
      </c>
      <c r="C63" s="6" t="n">
        <v>5441</v>
      </c>
      <c r="D63" s="6" t="n">
        <v>4212</v>
      </c>
    </row>
    <row r="64">
      <c r="A64" s="4" t="inlineStr">
        <is>
          <t>Net cash used in financing activities</t>
        </is>
      </c>
      <c r="B64" s="6" t="n">
        <v>-245949</v>
      </c>
      <c r="C64" s="6" t="n">
        <v>-392347</v>
      </c>
      <c r="D64" s="6" t="n">
        <v>-141372</v>
      </c>
    </row>
    <row r="65">
      <c r="A65" s="4" t="inlineStr">
        <is>
          <t>Net increase (decrease) in cash</t>
        </is>
      </c>
      <c r="B65" s="6" t="n">
        <v>-3</v>
      </c>
      <c r="C65" s="6" t="n">
        <v>-382</v>
      </c>
      <c r="D65" s="6" t="n">
        <v>1052</v>
      </c>
    </row>
    <row r="66">
      <c r="A66" s="4" t="inlineStr">
        <is>
          <t>Cash at the beginning of the period</t>
        </is>
      </c>
      <c r="B66" s="6" t="n">
        <v>1051</v>
      </c>
      <c r="C66" s="6" t="n">
        <v>1433</v>
      </c>
      <c r="D66" s="6" t="n">
        <v>381</v>
      </c>
    </row>
    <row r="67">
      <c r="A67" s="4" t="inlineStr">
        <is>
          <t>Cash at end of year</t>
        </is>
      </c>
      <c r="B67" s="5" t="n">
        <v>1048</v>
      </c>
      <c r="C67" s="5" t="n">
        <v>1051</v>
      </c>
      <c r="D67" s="5" t="n">
        <v>1433</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Condensed Financial Information of Registrant (Parent Company) - Additional Information (Details) - USD ($) $ in Millions</t>
        </is>
      </c>
      <c r="B1" s="2" t="inlineStr">
        <is>
          <t>12 Months Ended</t>
        </is>
      </c>
    </row>
    <row r="2">
      <c r="B2" s="2" t="inlineStr">
        <is>
          <t>Dec. 31, 2023</t>
        </is>
      </c>
      <c r="C2" s="2" t="inlineStr">
        <is>
          <t>Dec. 31, 2022</t>
        </is>
      </c>
      <c r="D2" s="2" t="inlineStr">
        <is>
          <t>Dec. 31, 2021</t>
        </is>
      </c>
    </row>
    <row r="3">
      <c r="A3" s="3" t="inlineStr">
        <is>
          <t>Condensed Cash Flow Statements Captions [Line Items]</t>
        </is>
      </c>
      <c r="B3" s="4" t="inlineStr">
        <is>
          <t xml:space="preserve"> </t>
        </is>
      </c>
      <c r="C3" s="4" t="inlineStr">
        <is>
          <t xml:space="preserve"> </t>
        </is>
      </c>
      <c r="D3" s="4" t="inlineStr">
        <is>
          <t xml:space="preserve"> </t>
        </is>
      </c>
    </row>
    <row r="4">
      <c r="A4" s="4" t="inlineStr">
        <is>
          <t>Interest paid</t>
        </is>
      </c>
      <c r="B4" s="5" t="n">
        <v>9</v>
      </c>
      <c r="C4" s="5" t="n">
        <v>8</v>
      </c>
      <c r="D4" s="5" t="n">
        <v>7</v>
      </c>
    </row>
    <row r="5">
      <c r="A5" s="4" t="inlineStr">
        <is>
          <t>Parent Company</t>
        </is>
      </c>
      <c r="B5" s="4" t="inlineStr">
        <is>
          <t xml:space="preserve"> </t>
        </is>
      </c>
      <c r="C5" s="4" t="inlineStr">
        <is>
          <t xml:space="preserve"> </t>
        </is>
      </c>
      <c r="D5" s="4" t="inlineStr">
        <is>
          <t xml:space="preserve"> </t>
        </is>
      </c>
    </row>
    <row r="6">
      <c r="A6" s="3" t="inlineStr">
        <is>
          <t>Condensed Cash Flow Statements Captions [Line Items]</t>
        </is>
      </c>
      <c r="B6" s="4" t="inlineStr">
        <is>
          <t xml:space="preserve"> </t>
        </is>
      </c>
      <c r="C6" s="4" t="inlineStr">
        <is>
          <t xml:space="preserve"> </t>
        </is>
      </c>
      <c r="D6" s="4" t="inlineStr">
        <is>
          <t xml:space="preserve"> </t>
        </is>
      </c>
    </row>
    <row r="7">
      <c r="A7" s="4" t="inlineStr">
        <is>
          <t>Interest paid</t>
        </is>
      </c>
      <c r="B7" s="5" t="n">
        <v>8</v>
      </c>
      <c r="C7" s="5" t="n">
        <v>7</v>
      </c>
      <c r="D7" s="5" t="n">
        <v>7</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I-Supplementary Insurance Information (Details) - USD ($) $ in Thousands</t>
        </is>
      </c>
      <c r="B1" s="2" t="inlineStr">
        <is>
          <t>12 Months Ended</t>
        </is>
      </c>
    </row>
    <row r="2">
      <c r="B2" s="2" t="inlineStr">
        <is>
          <t>Dec. 31, 2023</t>
        </is>
      </c>
      <c r="C2" s="2" t="inlineStr">
        <is>
          <t>Dec. 31, 2022</t>
        </is>
      </c>
      <c r="D2" s="2" t="inlineStr">
        <is>
          <t>Dec. 31, 2021</t>
        </is>
      </c>
    </row>
    <row r="3">
      <c r="A3" s="3" t="inlineStr">
        <is>
          <t>Supplementary insurance information</t>
        </is>
      </c>
      <c r="B3" s="4" t="inlineStr">
        <is>
          <t xml:space="preserve"> </t>
        </is>
      </c>
      <c r="C3" s="4" t="inlineStr">
        <is>
          <t xml:space="preserve"> </t>
        </is>
      </c>
      <c r="D3" s="4" t="inlineStr">
        <is>
          <t xml:space="preserve"> </t>
        </is>
      </c>
    </row>
    <row r="4">
      <c r="A4" s="4" t="inlineStr">
        <is>
          <t>Deferred policy acquisition costs</t>
        </is>
      </c>
      <c r="B4" s="5" t="n">
        <v>146566</v>
      </c>
      <c r="C4" s="5" t="n">
        <v>127859</v>
      </c>
      <c r="D4" s="5" t="n">
        <v>103553</v>
      </c>
    </row>
    <row r="5">
      <c r="A5" s="4" t="inlineStr">
        <is>
          <t>Unpaid losses and settlement expenses, gross</t>
        </is>
      </c>
      <c r="B5" s="6" t="n">
        <v>2446025</v>
      </c>
      <c r="C5" s="6" t="n">
        <v>2315637</v>
      </c>
      <c r="D5" s="6" t="n">
        <v>2043555</v>
      </c>
    </row>
    <row r="6">
      <c r="A6" s="4" t="inlineStr">
        <is>
          <t>Unearned premiums, gross</t>
        </is>
      </c>
      <c r="B6" s="6" t="n">
        <v>892326</v>
      </c>
      <c r="C6" s="6" t="n">
        <v>785085</v>
      </c>
      <c r="D6" s="6" t="n">
        <v>680444</v>
      </c>
    </row>
    <row r="7">
      <c r="A7" s="4" t="inlineStr">
        <is>
          <t>Net premiums earned</t>
        </is>
      </c>
      <c r="B7" s="6" t="n">
        <v>1294306</v>
      </c>
      <c r="C7" s="6" t="n">
        <v>1144436</v>
      </c>
      <c r="D7" s="6" t="n">
        <v>980903</v>
      </c>
    </row>
    <row r="8">
      <c r="A8" s="3" t="inlineStr">
        <is>
          <t>Incurred losses and settlement expenses</t>
        </is>
      </c>
      <c r="B8" s="4" t="inlineStr">
        <is>
          <t xml:space="preserve"> </t>
        </is>
      </c>
      <c r="C8" s="4" t="inlineStr">
        <is>
          <t xml:space="preserve"> </t>
        </is>
      </c>
      <c r="D8" s="4" t="inlineStr">
        <is>
          <t xml:space="preserve"> </t>
        </is>
      </c>
    </row>
    <row r="9">
      <c r="A9" s="4" t="inlineStr">
        <is>
          <t>Current accident year</t>
        </is>
      </c>
      <c r="B9" s="6" t="n">
        <v>712960</v>
      </c>
      <c r="C9" s="6" t="n">
        <v>636955</v>
      </c>
      <c r="D9" s="6" t="n">
        <v>582065</v>
      </c>
    </row>
    <row r="10">
      <c r="A10" s="4" t="inlineStr">
        <is>
          <t>Prior accident years</t>
        </is>
      </c>
      <c r="B10" s="6" t="n">
        <v>-108547</v>
      </c>
      <c r="C10" s="6" t="n">
        <v>-122579</v>
      </c>
      <c r="D10" s="6" t="n">
        <v>-125463</v>
      </c>
    </row>
    <row r="11">
      <c r="A11" s="4" t="inlineStr">
        <is>
          <t>Policy acquisition costs</t>
        </is>
      </c>
      <c r="B11" s="6" t="n">
        <v>418325</v>
      </c>
      <c r="C11" s="6" t="n">
        <v>369632</v>
      </c>
      <c r="D11" s="6" t="n">
        <v>317468</v>
      </c>
    </row>
    <row r="12">
      <c r="A12" s="4" t="inlineStr">
        <is>
          <t>Other operating expenses</t>
        </is>
      </c>
      <c r="B12" s="6" t="n">
        <v>98383</v>
      </c>
      <c r="C12" s="6" t="n">
        <v>82212</v>
      </c>
      <c r="D12" s="6" t="n">
        <v>76907</v>
      </c>
    </row>
    <row r="13">
      <c r="A13" s="4" t="inlineStr">
        <is>
          <t>Net premiums written</t>
        </is>
      </c>
      <c r="B13" s="6" t="n">
        <v>1427747</v>
      </c>
      <c r="C13" s="6" t="n">
        <v>1241536</v>
      </c>
      <c r="D13" s="6" t="n">
        <v>1057533</v>
      </c>
    </row>
    <row r="14">
      <c r="A14" s="4" t="inlineStr">
        <is>
          <t>Casualty Segment</t>
        </is>
      </c>
      <c r="B14" s="4" t="inlineStr">
        <is>
          <t xml:space="preserve"> </t>
        </is>
      </c>
      <c r="C14" s="4" t="inlineStr">
        <is>
          <t xml:space="preserve"> </t>
        </is>
      </c>
      <c r="D14" s="4" t="inlineStr">
        <is>
          <t xml:space="preserve"> </t>
        </is>
      </c>
    </row>
    <row r="15">
      <c r="A15" s="3" t="inlineStr">
        <is>
          <t>Supplementary insurance information</t>
        </is>
      </c>
      <c r="B15" s="4" t="inlineStr">
        <is>
          <t xml:space="preserve"> </t>
        </is>
      </c>
      <c r="C15" s="4" t="inlineStr">
        <is>
          <t xml:space="preserve"> </t>
        </is>
      </c>
      <c r="D15" s="4" t="inlineStr">
        <is>
          <t xml:space="preserve"> </t>
        </is>
      </c>
    </row>
    <row r="16">
      <c r="A16" s="4" t="inlineStr">
        <is>
          <t>Deferred policy acquisition costs</t>
        </is>
      </c>
      <c r="B16" s="6" t="n">
        <v>73334</v>
      </c>
      <c r="C16" s="6" t="n">
        <v>66285</v>
      </c>
      <c r="D16" s="6" t="n">
        <v>55760</v>
      </c>
    </row>
    <row r="17">
      <c r="A17" s="4" t="inlineStr">
        <is>
          <t>Unpaid losses and settlement expenses, gross</t>
        </is>
      </c>
      <c r="B17" s="6" t="n">
        <v>2043556</v>
      </c>
      <c r="C17" s="6" t="n">
        <v>1929091</v>
      </c>
      <c r="D17" s="6" t="n">
        <v>1760469</v>
      </c>
    </row>
    <row r="18">
      <c r="A18" s="4" t="inlineStr">
        <is>
          <t>Unearned premiums, gross</t>
        </is>
      </c>
      <c r="B18" s="6" t="n">
        <v>491479</v>
      </c>
      <c r="C18" s="6" t="n">
        <v>466178</v>
      </c>
      <c r="D18" s="6" t="n">
        <v>438248</v>
      </c>
    </row>
    <row r="19">
      <c r="A19" s="4" t="inlineStr">
        <is>
          <t>Net premiums earned</t>
        </is>
      </c>
      <c r="B19" s="6" t="n">
        <v>758346</v>
      </c>
      <c r="C19" s="6" t="n">
        <v>711832</v>
      </c>
      <c r="D19" s="6" t="n">
        <v>633639</v>
      </c>
    </row>
    <row r="20">
      <c r="A20" s="3" t="inlineStr">
        <is>
          <t>Incurred losses and settlement expenses</t>
        </is>
      </c>
      <c r="B20" s="4" t="inlineStr">
        <is>
          <t xml:space="preserve"> </t>
        </is>
      </c>
      <c r="C20" s="4" t="inlineStr">
        <is>
          <t xml:space="preserve"> </t>
        </is>
      </c>
      <c r="D20" s="4" t="inlineStr">
        <is>
          <t xml:space="preserve"> </t>
        </is>
      </c>
    </row>
    <row r="21">
      <c r="A21" s="4" t="inlineStr">
        <is>
          <t>Current accident year</t>
        </is>
      </c>
      <c r="B21" s="6" t="n">
        <v>496530</v>
      </c>
      <c r="C21" s="6" t="n">
        <v>468661</v>
      </c>
      <c r="D21" s="6" t="n">
        <v>420259</v>
      </c>
    </row>
    <row r="22">
      <c r="A22" s="4" t="inlineStr">
        <is>
          <t>Prior accident years</t>
        </is>
      </c>
      <c r="B22" s="6" t="n">
        <v>-78498</v>
      </c>
      <c r="C22" s="6" t="n">
        <v>-87225</v>
      </c>
      <c r="D22" s="6" t="n">
        <v>-108632</v>
      </c>
    </row>
    <row r="23">
      <c r="A23" s="4" t="inlineStr">
        <is>
          <t>Policy acquisition costs</t>
        </is>
      </c>
      <c r="B23" s="6" t="n">
        <v>221589</v>
      </c>
      <c r="C23" s="6" t="n">
        <v>204397</v>
      </c>
      <c r="D23" s="6" t="n">
        <v>179354</v>
      </c>
    </row>
    <row r="24">
      <c r="A24" s="4" t="inlineStr">
        <is>
          <t>Other operating expenses</t>
        </is>
      </c>
      <c r="B24" s="6" t="n">
        <v>59246</v>
      </c>
      <c r="C24" s="6" t="n">
        <v>52210</v>
      </c>
      <c r="D24" s="6" t="n">
        <v>47139</v>
      </c>
    </row>
    <row r="25">
      <c r="A25" s="4" t="inlineStr">
        <is>
          <t>Net premiums written</t>
        </is>
      </c>
      <c r="B25" s="6" t="n">
        <v>788982</v>
      </c>
      <c r="C25" s="6" t="n">
        <v>744607</v>
      </c>
      <c r="D25" s="6" t="n">
        <v>674709</v>
      </c>
    </row>
    <row r="26">
      <c r="A26" s="4" t="inlineStr">
        <is>
          <t>Property segment</t>
        </is>
      </c>
      <c r="B26" s="4" t="inlineStr">
        <is>
          <t xml:space="preserve"> </t>
        </is>
      </c>
      <c r="C26" s="4" t="inlineStr">
        <is>
          <t xml:space="preserve"> </t>
        </is>
      </c>
      <c r="D26" s="4" t="inlineStr">
        <is>
          <t xml:space="preserve"> </t>
        </is>
      </c>
    </row>
    <row r="27">
      <c r="A27" s="3" t="inlineStr">
        <is>
          <t>Supplementary insurance information</t>
        </is>
      </c>
      <c r="B27" s="4" t="inlineStr">
        <is>
          <t xml:space="preserve"> </t>
        </is>
      </c>
      <c r="C27" s="4" t="inlineStr">
        <is>
          <t xml:space="preserve"> </t>
        </is>
      </c>
      <c r="D27" s="4" t="inlineStr">
        <is>
          <t xml:space="preserve"> </t>
        </is>
      </c>
    </row>
    <row r="28">
      <c r="A28" s="4" t="inlineStr">
        <is>
          <t>Deferred policy acquisition costs</t>
        </is>
      </c>
      <c r="B28" s="6" t="n">
        <v>46366</v>
      </c>
      <c r="C28" s="6" t="n">
        <v>36767</v>
      </c>
      <c r="D28" s="6" t="n">
        <v>25764</v>
      </c>
    </row>
    <row r="29">
      <c r="A29" s="4" t="inlineStr">
        <is>
          <t>Unpaid losses and settlement expenses, gross</t>
        </is>
      </c>
      <c r="B29" s="6" t="n">
        <v>301907</v>
      </c>
      <c r="C29" s="6" t="n">
        <v>293737</v>
      </c>
      <c r="D29" s="6" t="n">
        <v>196369</v>
      </c>
    </row>
    <row r="30">
      <c r="A30" s="4" t="inlineStr">
        <is>
          <t>Unearned premiums, gross</t>
        </is>
      </c>
      <c r="B30" s="6" t="n">
        <v>314945</v>
      </c>
      <c r="C30" s="6" t="n">
        <v>237369</v>
      </c>
      <c r="D30" s="6" t="n">
        <v>168209</v>
      </c>
    </row>
    <row r="31">
      <c r="A31" s="4" t="inlineStr">
        <is>
          <t>Net premiums earned</t>
        </is>
      </c>
      <c r="B31" s="6" t="n">
        <v>401530</v>
      </c>
      <c r="C31" s="6" t="n">
        <v>307886</v>
      </c>
      <c r="D31" s="6" t="n">
        <v>231837</v>
      </c>
    </row>
    <row r="32">
      <c r="A32" s="3" t="inlineStr">
        <is>
          <t>Incurred losses and settlement expenses</t>
        </is>
      </c>
      <c r="B32" s="4" t="inlineStr">
        <is>
          <t xml:space="preserve"> </t>
        </is>
      </c>
      <c r="C32" s="4" t="inlineStr">
        <is>
          <t xml:space="preserve"> </t>
        </is>
      </c>
      <c r="D32" s="4" t="inlineStr">
        <is>
          <t xml:space="preserve"> </t>
        </is>
      </c>
    </row>
    <row r="33">
      <c r="A33" s="4" t="inlineStr">
        <is>
          <t>Current accident year</t>
        </is>
      </c>
      <c r="B33" s="6" t="n">
        <v>193258</v>
      </c>
      <c r="C33" s="6" t="n">
        <v>145672</v>
      </c>
      <c r="D33" s="6" t="n">
        <v>140905</v>
      </c>
    </row>
    <row r="34">
      <c r="A34" s="4" t="inlineStr">
        <is>
          <t>Prior accident years</t>
        </is>
      </c>
      <c r="B34" s="6" t="n">
        <v>-21196</v>
      </c>
      <c r="C34" s="6" t="n">
        <v>-24927</v>
      </c>
      <c r="D34" s="6" t="n">
        <v>-10981</v>
      </c>
    </row>
    <row r="35">
      <c r="A35" s="4" t="inlineStr">
        <is>
          <t>Policy acquisition costs</t>
        </is>
      </c>
      <c r="B35" s="6" t="n">
        <v>116344</v>
      </c>
      <c r="C35" s="6" t="n">
        <v>95203</v>
      </c>
      <c r="D35" s="6" t="n">
        <v>72008</v>
      </c>
    </row>
    <row r="36">
      <c r="A36" s="4" t="inlineStr">
        <is>
          <t>Other operating expenses</t>
        </is>
      </c>
      <c r="B36" s="6" t="n">
        <v>26808</v>
      </c>
      <c r="C36" s="6" t="n">
        <v>19416</v>
      </c>
      <c r="D36" s="6" t="n">
        <v>18605</v>
      </c>
    </row>
    <row r="37">
      <c r="A37" s="4" t="inlineStr">
        <is>
          <t>Net premiums written</t>
        </is>
      </c>
      <c r="B37" s="6" t="n">
        <v>500057</v>
      </c>
      <c r="C37" s="6" t="n">
        <v>364644</v>
      </c>
      <c r="D37" s="6" t="n">
        <v>262816</v>
      </c>
    </row>
    <row r="38">
      <c r="A38" s="4" t="inlineStr">
        <is>
          <t>Surety Segment</t>
        </is>
      </c>
      <c r="B38" s="4" t="inlineStr">
        <is>
          <t xml:space="preserve"> </t>
        </is>
      </c>
      <c r="C38" s="4" t="inlineStr">
        <is>
          <t xml:space="preserve"> </t>
        </is>
      </c>
      <c r="D38" s="4" t="inlineStr">
        <is>
          <t xml:space="preserve"> </t>
        </is>
      </c>
    </row>
    <row r="39">
      <c r="A39" s="3" t="inlineStr">
        <is>
          <t>Supplementary insurance information</t>
        </is>
      </c>
      <c r="B39" s="4" t="inlineStr">
        <is>
          <t xml:space="preserve"> </t>
        </is>
      </c>
      <c r="C39" s="4" t="inlineStr">
        <is>
          <t xml:space="preserve"> </t>
        </is>
      </c>
      <c r="D39" s="4" t="inlineStr">
        <is>
          <t xml:space="preserve"> </t>
        </is>
      </c>
    </row>
    <row r="40">
      <c r="A40" s="4" t="inlineStr">
        <is>
          <t>Deferred policy acquisition costs</t>
        </is>
      </c>
      <c r="B40" s="6" t="n">
        <v>26866</v>
      </c>
      <c r="C40" s="6" t="n">
        <v>24807</v>
      </c>
      <c r="D40" s="6" t="n">
        <v>22029</v>
      </c>
    </row>
    <row r="41">
      <c r="A41" s="4" t="inlineStr">
        <is>
          <t>Unpaid losses and settlement expenses, gross</t>
        </is>
      </c>
      <c r="B41" s="6" t="n">
        <v>100562</v>
      </c>
      <c r="C41" s="6" t="n">
        <v>92809</v>
      </c>
      <c r="D41" s="6" t="n">
        <v>86717</v>
      </c>
    </row>
    <row r="42">
      <c r="A42" s="4" t="inlineStr">
        <is>
          <t>Unearned premiums, gross</t>
        </is>
      </c>
      <c r="B42" s="6" t="n">
        <v>85902</v>
      </c>
      <c r="C42" s="6" t="n">
        <v>81538</v>
      </c>
      <c r="D42" s="6" t="n">
        <v>73987</v>
      </c>
    </row>
    <row r="43">
      <c r="A43" s="4" t="inlineStr">
        <is>
          <t>Net premiums earned</t>
        </is>
      </c>
      <c r="B43" s="6" t="n">
        <v>134430</v>
      </c>
      <c r="C43" s="6" t="n">
        <v>124718</v>
      </c>
      <c r="D43" s="6" t="n">
        <v>115427</v>
      </c>
    </row>
    <row r="44">
      <c r="A44" s="3" t="inlineStr">
        <is>
          <t>Incurred losses and settlement expenses</t>
        </is>
      </c>
      <c r="B44" s="4" t="inlineStr">
        <is>
          <t xml:space="preserve"> </t>
        </is>
      </c>
      <c r="C44" s="4" t="inlineStr">
        <is>
          <t xml:space="preserve"> </t>
        </is>
      </c>
      <c r="D44" s="4" t="inlineStr">
        <is>
          <t xml:space="preserve"> </t>
        </is>
      </c>
    </row>
    <row r="45">
      <c r="A45" s="4" t="inlineStr">
        <is>
          <t>Current accident year</t>
        </is>
      </c>
      <c r="B45" s="6" t="n">
        <v>23172</v>
      </c>
      <c r="C45" s="6" t="n">
        <v>22622</v>
      </c>
      <c r="D45" s="6" t="n">
        <v>20901</v>
      </c>
    </row>
    <row r="46">
      <c r="A46" s="4" t="inlineStr">
        <is>
          <t>Prior accident years</t>
        </is>
      </c>
      <c r="B46" s="6" t="n">
        <v>-8853</v>
      </c>
      <c r="C46" s="6" t="n">
        <v>-10427</v>
      </c>
      <c r="D46" s="6" t="n">
        <v>-5850</v>
      </c>
    </row>
    <row r="47">
      <c r="A47" s="4" t="inlineStr">
        <is>
          <t>Policy acquisition costs</t>
        </is>
      </c>
      <c r="B47" s="6" t="n">
        <v>80392</v>
      </c>
      <c r="C47" s="6" t="n">
        <v>70032</v>
      </c>
      <c r="D47" s="6" t="n">
        <v>66106</v>
      </c>
    </row>
    <row r="48">
      <c r="A48" s="4" t="inlineStr">
        <is>
          <t>Other operating expenses</t>
        </is>
      </c>
      <c r="B48" s="6" t="n">
        <v>12329</v>
      </c>
      <c r="C48" s="6" t="n">
        <v>10586</v>
      </c>
      <c r="D48" s="6" t="n">
        <v>11163</v>
      </c>
    </row>
    <row r="49">
      <c r="A49" s="4" t="inlineStr">
        <is>
          <t>Net premiums written</t>
        </is>
      </c>
      <c r="B49" s="5" t="n">
        <v>138708</v>
      </c>
      <c r="C49" s="5" t="n">
        <v>132285</v>
      </c>
      <c r="D49" s="5" t="n">
        <v>120008</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Schedule IV-Reinsurance (Details) - USD ($) $ in Thousands</t>
        </is>
      </c>
      <c r="B1" s="2" t="inlineStr">
        <is>
          <t>12 Months Ended</t>
        </is>
      </c>
    </row>
    <row r="2">
      <c r="B2" s="2" t="inlineStr">
        <is>
          <t>Dec. 31, 2023</t>
        </is>
      </c>
      <c r="C2" s="2" t="inlineStr">
        <is>
          <t>Dec. 31, 2022</t>
        </is>
      </c>
      <c r="D2" s="2" t="inlineStr">
        <is>
          <t>Dec. 31, 2021</t>
        </is>
      </c>
    </row>
    <row r="3">
      <c r="A3" s="3" t="inlineStr">
        <is>
          <t>RLI Insurance Group Premiums earned</t>
        </is>
      </c>
      <c r="B3" s="4" t="inlineStr">
        <is>
          <t xml:space="preserve"> </t>
        </is>
      </c>
      <c r="C3" s="4" t="inlineStr">
        <is>
          <t xml:space="preserve"> </t>
        </is>
      </c>
      <c r="D3" s="4" t="inlineStr">
        <is>
          <t xml:space="preserve"> </t>
        </is>
      </c>
    </row>
    <row r="4">
      <c r="A4" s="4" t="inlineStr">
        <is>
          <t>Direct amount</t>
        </is>
      </c>
      <c r="B4" s="5" t="n">
        <v>1671044</v>
      </c>
      <c r="C4" s="5" t="n">
        <v>1425165</v>
      </c>
      <c r="D4" s="5" t="n">
        <v>1222346</v>
      </c>
    </row>
    <row r="5">
      <c r="A5" s="4" t="inlineStr">
        <is>
          <t>Ceded to other companies</t>
        </is>
      </c>
      <c r="B5" s="6" t="n">
        <v>405113</v>
      </c>
      <c r="C5" s="6" t="n">
        <v>316409</v>
      </c>
      <c r="D5" s="6" t="n">
        <v>272393</v>
      </c>
    </row>
    <row r="6">
      <c r="A6" s="4" t="inlineStr">
        <is>
          <t>Assumed from other companies</t>
        </is>
      </c>
      <c r="B6" s="6" t="n">
        <v>28375</v>
      </c>
      <c r="C6" s="6" t="n">
        <v>35680</v>
      </c>
      <c r="D6" s="6" t="n">
        <v>30950</v>
      </c>
    </row>
    <row r="7">
      <c r="A7" s="4" t="inlineStr">
        <is>
          <t>Net</t>
        </is>
      </c>
      <c r="B7" s="5" t="n">
        <v>1294306</v>
      </c>
      <c r="C7" s="5" t="n">
        <v>1144436</v>
      </c>
      <c r="D7" s="5" t="n">
        <v>980903</v>
      </c>
    </row>
    <row r="8">
      <c r="A8" s="4" t="inlineStr">
        <is>
          <t>Percentage of amount assumed to net</t>
        </is>
      </c>
      <c r="B8" s="9" t="n">
        <v>0.022</v>
      </c>
      <c r="C8" s="9" t="n">
        <v>0.031</v>
      </c>
      <c r="D8" s="9" t="n">
        <v>0.032</v>
      </c>
    </row>
    <row r="9">
      <c r="A9" s="4" t="inlineStr">
        <is>
          <t>Casualty Segment</t>
        </is>
      </c>
      <c r="B9" s="4" t="inlineStr">
        <is>
          <t xml:space="preserve"> </t>
        </is>
      </c>
      <c r="C9" s="4" t="inlineStr">
        <is>
          <t xml:space="preserve"> </t>
        </is>
      </c>
      <c r="D9" s="4" t="inlineStr">
        <is>
          <t xml:space="preserve"> </t>
        </is>
      </c>
    </row>
    <row r="10">
      <c r="A10" s="3" t="inlineStr">
        <is>
          <t>RLI Insurance Group Premiums earned</t>
        </is>
      </c>
      <c r="B10" s="4" t="inlineStr">
        <is>
          <t xml:space="preserve"> </t>
        </is>
      </c>
      <c r="C10" s="4" t="inlineStr">
        <is>
          <t xml:space="preserve"> </t>
        </is>
      </c>
      <c r="D10" s="4" t="inlineStr">
        <is>
          <t xml:space="preserve"> </t>
        </is>
      </c>
    </row>
    <row r="11">
      <c r="A11" s="4" t="inlineStr">
        <is>
          <t>Direct amount</t>
        </is>
      </c>
      <c r="B11" s="5" t="n">
        <v>909081</v>
      </c>
      <c r="C11" s="5" t="n">
        <v>863530</v>
      </c>
      <c r="D11" s="5" t="n">
        <v>788741</v>
      </c>
    </row>
    <row r="12">
      <c r="A12" s="4" t="inlineStr">
        <is>
          <t>Ceded to other companies</t>
        </is>
      </c>
      <c r="B12" s="6" t="n">
        <v>178018</v>
      </c>
      <c r="C12" s="6" t="n">
        <v>186469</v>
      </c>
      <c r="D12" s="6" t="n">
        <v>185433</v>
      </c>
    </row>
    <row r="13">
      <c r="A13" s="4" t="inlineStr">
        <is>
          <t>Assumed from other companies</t>
        </is>
      </c>
      <c r="B13" s="6" t="n">
        <v>27283</v>
      </c>
      <c r="C13" s="6" t="n">
        <v>34771</v>
      </c>
      <c r="D13" s="6" t="n">
        <v>30331</v>
      </c>
    </row>
    <row r="14">
      <c r="A14" s="4" t="inlineStr">
        <is>
          <t>Net</t>
        </is>
      </c>
      <c r="B14" s="5" t="n">
        <v>758346</v>
      </c>
      <c r="C14" s="5" t="n">
        <v>711832</v>
      </c>
      <c r="D14" s="5" t="n">
        <v>633639</v>
      </c>
    </row>
    <row r="15">
      <c r="A15" s="4" t="inlineStr">
        <is>
          <t>Percentage of amount assumed to net</t>
        </is>
      </c>
      <c r="B15" s="9" t="n">
        <v>0.036</v>
      </c>
      <c r="C15" s="9" t="n">
        <v>0.049</v>
      </c>
      <c r="D15" s="9" t="n">
        <v>0.048</v>
      </c>
    </row>
    <row r="16">
      <c r="A16" s="4" t="inlineStr">
        <is>
          <t>Property Segment</t>
        </is>
      </c>
      <c r="B16" s="4" t="inlineStr">
        <is>
          <t xml:space="preserve"> </t>
        </is>
      </c>
      <c r="C16" s="4" t="inlineStr">
        <is>
          <t xml:space="preserve"> </t>
        </is>
      </c>
      <c r="D16" s="4" t="inlineStr">
        <is>
          <t xml:space="preserve"> </t>
        </is>
      </c>
    </row>
    <row r="17">
      <c r="A17" s="3" t="inlineStr">
        <is>
          <t>RLI Insurance Group Premiums earned</t>
        </is>
      </c>
      <c r="B17" s="4" t="inlineStr">
        <is>
          <t xml:space="preserve"> </t>
        </is>
      </c>
      <c r="C17" s="4" t="inlineStr">
        <is>
          <t xml:space="preserve"> </t>
        </is>
      </c>
      <c r="D17" s="4" t="inlineStr">
        <is>
          <t xml:space="preserve"> </t>
        </is>
      </c>
    </row>
    <row r="18">
      <c r="A18" s="4" t="inlineStr">
        <is>
          <t>Direct amount</t>
        </is>
      </c>
      <c r="B18" s="5" t="n">
        <v>619250</v>
      </c>
      <c r="C18" s="5" t="n">
        <v>430010</v>
      </c>
      <c r="D18" s="5" t="n">
        <v>310630</v>
      </c>
    </row>
    <row r="19">
      <c r="A19" s="4" t="inlineStr">
        <is>
          <t>Ceded to other companies</t>
        </is>
      </c>
      <c r="B19" s="6" t="n">
        <v>218265</v>
      </c>
      <c r="C19" s="6" t="n">
        <v>122415</v>
      </c>
      <c r="D19" s="6" t="n">
        <v>79094</v>
      </c>
    </row>
    <row r="20">
      <c r="A20" s="4" t="inlineStr">
        <is>
          <t>Assumed from other companies</t>
        </is>
      </c>
      <c r="B20" s="6" t="n">
        <v>545</v>
      </c>
      <c r="C20" s="6" t="n">
        <v>291</v>
      </c>
      <c r="D20" s="6" t="n">
        <v>301</v>
      </c>
    </row>
    <row r="21">
      <c r="A21" s="4" t="inlineStr">
        <is>
          <t>Net</t>
        </is>
      </c>
      <c r="B21" s="5" t="n">
        <v>401530</v>
      </c>
      <c r="C21" s="5" t="n">
        <v>307886</v>
      </c>
      <c r="D21" s="5" t="n">
        <v>231837</v>
      </c>
    </row>
    <row r="22">
      <c r="A22" s="4" t="inlineStr">
        <is>
          <t>Percentage of amount assumed to net</t>
        </is>
      </c>
      <c r="B22" s="9" t="n">
        <v>0.001</v>
      </c>
      <c r="C22" s="9" t="n">
        <v>0.001</v>
      </c>
      <c r="D22" s="9" t="n">
        <v>0.001</v>
      </c>
    </row>
    <row r="23">
      <c r="A23" s="4" t="inlineStr">
        <is>
          <t>Surety Segment</t>
        </is>
      </c>
      <c r="B23" s="4" t="inlineStr">
        <is>
          <t xml:space="preserve"> </t>
        </is>
      </c>
      <c r="C23" s="4" t="inlineStr">
        <is>
          <t xml:space="preserve"> </t>
        </is>
      </c>
      <c r="D23" s="4" t="inlineStr">
        <is>
          <t xml:space="preserve"> </t>
        </is>
      </c>
    </row>
    <row r="24">
      <c r="A24" s="3" t="inlineStr">
        <is>
          <t>RLI Insurance Group Premiums earned</t>
        </is>
      </c>
      <c r="B24" s="4" t="inlineStr">
        <is>
          <t xml:space="preserve"> </t>
        </is>
      </c>
      <c r="C24" s="4" t="inlineStr">
        <is>
          <t xml:space="preserve"> </t>
        </is>
      </c>
      <c r="D24" s="4" t="inlineStr">
        <is>
          <t xml:space="preserve"> </t>
        </is>
      </c>
    </row>
    <row r="25">
      <c r="A25" s="4" t="inlineStr">
        <is>
          <t>Direct amount</t>
        </is>
      </c>
      <c r="B25" s="5" t="n">
        <v>142713</v>
      </c>
      <c r="C25" s="5" t="n">
        <v>131625</v>
      </c>
      <c r="D25" s="5" t="n">
        <v>122975</v>
      </c>
    </row>
    <row r="26">
      <c r="A26" s="4" t="inlineStr">
        <is>
          <t>Ceded to other companies</t>
        </is>
      </c>
      <c r="B26" s="6" t="n">
        <v>8830</v>
      </c>
      <c r="C26" s="6" t="n">
        <v>7525</v>
      </c>
      <c r="D26" s="6" t="n">
        <v>7866</v>
      </c>
    </row>
    <row r="27">
      <c r="A27" s="4" t="inlineStr">
        <is>
          <t>Assumed from other companies</t>
        </is>
      </c>
      <c r="B27" s="6" t="n">
        <v>547</v>
      </c>
      <c r="C27" s="6" t="n">
        <v>618</v>
      </c>
      <c r="D27" s="6" t="n">
        <v>318</v>
      </c>
    </row>
    <row r="28">
      <c r="A28" s="4" t="inlineStr">
        <is>
          <t>Net</t>
        </is>
      </c>
      <c r="B28" s="5" t="n">
        <v>134430</v>
      </c>
      <c r="C28" s="5" t="n">
        <v>124718</v>
      </c>
      <c r="D28" s="5" t="n">
        <v>115427</v>
      </c>
    </row>
    <row r="29">
      <c r="A29" s="4" t="inlineStr">
        <is>
          <t>Percentage of amount assumed to net</t>
        </is>
      </c>
      <c r="B29" s="9" t="n">
        <v>0.004</v>
      </c>
      <c r="C29" s="9" t="n">
        <v>0.005</v>
      </c>
      <c r="D29" s="9" t="n">
        <v>0.003</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V-Valuation and Qualifying Accounts (Details) - Allowance for Uncollectible Reinsurance - USD ($) $ in Thousands</t>
        </is>
      </c>
      <c r="B1" s="2" t="inlineStr">
        <is>
          <t>12 Months Ended</t>
        </is>
      </c>
    </row>
    <row r="2">
      <c r="B2" s="2" t="inlineStr">
        <is>
          <t>Dec. 31, 2023</t>
        </is>
      </c>
      <c r="C2" s="2" t="inlineStr">
        <is>
          <t>Dec. 31, 2022</t>
        </is>
      </c>
      <c r="D2" s="2" t="inlineStr">
        <is>
          <t>Dec. 31, 2021</t>
        </is>
      </c>
    </row>
    <row r="3">
      <c r="A3" s="3" t="inlineStr">
        <is>
          <t>Valuation allowances and qualifying accounts</t>
        </is>
      </c>
      <c r="B3" s="4" t="inlineStr">
        <is>
          <t xml:space="preserve"> </t>
        </is>
      </c>
      <c r="C3" s="4" t="inlineStr">
        <is>
          <t xml:space="preserve"> </t>
        </is>
      </c>
      <c r="D3" s="4" t="inlineStr">
        <is>
          <t xml:space="preserve"> </t>
        </is>
      </c>
    </row>
    <row r="4">
      <c r="A4" s="4" t="inlineStr">
        <is>
          <t>Balance at beginning of period</t>
        </is>
      </c>
      <c r="B4" s="5" t="n">
        <v>27323</v>
      </c>
      <c r="C4" s="5" t="n">
        <v>27243</v>
      </c>
      <c r="D4" s="5" t="n">
        <v>24539</v>
      </c>
    </row>
    <row r="5">
      <c r="A5" s="4" t="inlineStr">
        <is>
          <t>Amounts charged to expense</t>
        </is>
      </c>
      <c r="B5" s="6" t="n">
        <v>-50</v>
      </c>
      <c r="C5" s="6" t="n">
        <v>130</v>
      </c>
      <c r="D5" s="6" t="n">
        <v>2863</v>
      </c>
    </row>
    <row r="6">
      <c r="A6" s="4" t="inlineStr">
        <is>
          <t>Amounts recovered (written off)</t>
        </is>
      </c>
      <c r="B6" s="6" t="n">
        <v>-299</v>
      </c>
      <c r="C6" s="6" t="n">
        <v>-50</v>
      </c>
      <c r="D6" s="6" t="n">
        <v>-159</v>
      </c>
    </row>
    <row r="7">
      <c r="A7" s="4" t="inlineStr">
        <is>
          <t>Balance at end of period</t>
        </is>
      </c>
      <c r="B7" s="5" t="n">
        <v>26974</v>
      </c>
      <c r="C7" s="5" t="n">
        <v>27323</v>
      </c>
      <c r="D7" s="5" t="n">
        <v>27243</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3T16:53:21Z</dcterms:created>
  <dcterms:modified xmlns:dcterms="http://purl.org/dc/terms/" xmlns:xsi="http://www.w3.org/2001/XMLSchema-instance" xsi:type="dcterms:W3CDTF">2024-02-23T16:53:21Z</dcterms:modified>
</cp:coreProperties>
</file>